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5" r:id="rId7"/>
    <sheet name="CONDENSED_CONSOLIDATED_STATEME4" sheetId="8" r:id="rId8"/>
    <sheet name="CONDENSED_CONSOLIDATED_STATEME5" sheetId="9" r:id="rId9"/>
    <sheet name="BASIS_OF_PRESENTATION_AND_ORGA" sheetId="66" r:id="rId10"/>
    <sheet name="SPONSORS_AND_MANAGEMENT_WARRAN" sheetId="67" r:id="rId11"/>
    <sheet name="EARNINGS_PER_SHARE" sheetId="68" r:id="rId12"/>
    <sheet name="RECENT_TRANSACTIONS" sheetId="69" r:id="rId13"/>
    <sheet name="IMPAIRMENT" sheetId="70" r:id="rId14"/>
    <sheet name="FAIR_VALUE_OF_FINANCIAL_INSTRU" sheetId="71" r:id="rId15"/>
    <sheet name="REAL_ESTATE_AND_OTHER_AFFILIAT" sheetId="72" r:id="rId16"/>
    <sheet name="MORTGAGES_NOTES_AND_LOANS_PAYA" sheetId="73" r:id="rId17"/>
    <sheet name="DERIVATIVE_INSTRUMENTS_AND_HED" sheetId="74" r:id="rId18"/>
    <sheet name="INCOME_TAXES" sheetId="75" r:id="rId19"/>
    <sheet name="STOCKBASED_PLANS" sheetId="76" r:id="rId20"/>
    <sheet name="OTHER_ASSETS_AND_LIABILITIES" sheetId="77" r:id="rId21"/>
    <sheet name="ACCUMULATED_OTHER_COMPREHENSIV" sheetId="78" r:id="rId22"/>
    <sheet name="COMMITMENTS_AND_CONTINGENCIES" sheetId="79" r:id="rId23"/>
    <sheet name="SEGMENTS" sheetId="80" r:id="rId24"/>
    <sheet name="SUBSEQUENT_EVENTS" sheetId="81" r:id="rId25"/>
    <sheet name="EARNINGS_PER_SHARE_Tables" sheetId="82" r:id="rId26"/>
    <sheet name="FAIR_VALUE_OF_FINANCIAL_INSTRU1" sheetId="83" r:id="rId27"/>
    <sheet name="REAL_ESTATE_AND_OTHER_AFFILIAT1" sheetId="84" r:id="rId28"/>
    <sheet name="MORTGAGES_NOTES_AND_LOANS_PAYA1" sheetId="85" r:id="rId29"/>
    <sheet name="DERIVATIVE_INSTRUMENTS_AND_HED1" sheetId="86" r:id="rId30"/>
    <sheet name="STOCKBASED_PLANS_Tables" sheetId="87" r:id="rId31"/>
    <sheet name="OTHER_ASSETS_AND_LIABILITIES_T" sheetId="88" r:id="rId32"/>
    <sheet name="ACCUMULATED_OTHER_COMPREHENSIV1" sheetId="89" r:id="rId33"/>
    <sheet name="SEGMENTS_Tables" sheetId="90" r:id="rId34"/>
    <sheet name="SPONSORS_AND_MANAGEMENT_WARRAN1" sheetId="91" r:id="rId35"/>
    <sheet name="EARNINGS_PER_SHARE_Details" sheetId="36" r:id="rId36"/>
    <sheet name="EARNINGS_PER_SHARE_Details_2" sheetId="37" r:id="rId37"/>
    <sheet name="RECENT_TRANSACTIONS_Details" sheetId="92" r:id="rId38"/>
    <sheet name="IMPAIRMENT_Details" sheetId="39" r:id="rId39"/>
    <sheet name="FAIR_VALUE_OF_FINANCIAL_INSTRU2" sheetId="93" r:id="rId40"/>
    <sheet name="FAIR_VALUE_OF_FINANCIAL_INSTRU3" sheetId="94" r:id="rId41"/>
    <sheet name="FAIR_VALUE_OF_FINANCIAL_INSTRU4" sheetId="95" r:id="rId42"/>
    <sheet name="REAL_ESTATE_AND_OTHER_AFFILIAT2" sheetId="96" r:id="rId43"/>
    <sheet name="MORTGAGES_NOTES_AND_LOANS_PAYA2" sheetId="44" r:id="rId44"/>
    <sheet name="MORTGAGES_NOTES_AND_LOANS_PAYA3" sheetId="97" r:id="rId45"/>
    <sheet name="DERIVATIVE_INSTRUMENTS_AND_HED2" sheetId="46" r:id="rId46"/>
    <sheet name="DERIVATIVE_INSTRUMENTS_AND_HED3" sheetId="98" r:id="rId47"/>
    <sheet name="DERIVATIVE_INSTRUMENTS_AND_HED4" sheetId="48" r:id="rId48"/>
    <sheet name="INCOME_TAXES_Details" sheetId="99" r:id="rId49"/>
    <sheet name="STOCKBASED_PLANS_Details" sheetId="100" r:id="rId50"/>
    <sheet name="STOCKBASED_PLANS_Details_2" sheetId="101" r:id="rId51"/>
    <sheet name="OTHER_ASSETS_AND_LIABILITIES_D" sheetId="52" r:id="rId52"/>
    <sheet name="ACCUMULATED_OTHER_COMPREHENSIV2" sheetId="53" r:id="rId53"/>
    <sheet name="ACCUMULATED_OTHER_COMPREHENSIV3" sheetId="54" r:id="rId54"/>
    <sheet name="COMMITMENTS_AND_CONTINGENCIES_" sheetId="102" r:id="rId55"/>
    <sheet name="COMMITMENTS_AND_CONTINGENCIES_1" sheetId="56" r:id="rId56"/>
    <sheet name="COMMITMENTS_AND_CONTINGENCIES_2" sheetId="57" r:id="rId57"/>
    <sheet name="SEGMENTS_Details" sheetId="103" r:id="rId58"/>
    <sheet name="SEGMENTS_Details_2" sheetId="59" r:id="rId59"/>
    <sheet name="SEGMENTS_Details_3" sheetId="60" r:id="rId60"/>
    <sheet name="SEGMENTS_Details_4" sheetId="61" r:id="rId61"/>
    <sheet name="SEGMENTS_Details_5" sheetId="62" r:id="rId62"/>
    <sheet name="SUBSEQUENT_EVENTS_Details" sheetId="104" r:id="rId63"/>
  </sheets>
  <calcPr calcId="0"/>
</workbook>
</file>

<file path=xl/sharedStrings.xml><?xml version="1.0" encoding="utf-8"?>
<sst xmlns="http://schemas.openxmlformats.org/spreadsheetml/2006/main" count="12776" uniqueCount="1204">
  <si>
    <t>Document and Entity Information</t>
  </si>
  <si>
    <t>6 Months Ended</t>
  </si>
  <si>
    <t>Jun. 30, 2014</t>
  </si>
  <si>
    <t>Aug. 05, 2014</t>
  </si>
  <si>
    <t>'</t>
  </si>
  <si>
    <t>Entity Registrant Name</t>
  </si>
  <si>
    <t>'Howard Hughes Corp</t>
  </si>
  <si>
    <t>Entity Central Index Key</t>
  </si>
  <si>
    <t>'000149882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Investment in real estate:</t>
  </si>
  <si>
    <t>Master Planned Community assets</t>
  </si>
  <si>
    <t>Land</t>
  </si>
  <si>
    <t>Buildings and equipment</t>
  </si>
  <si>
    <t>Less: accumulated depreciation</t>
  </si>
  <si>
    <t>Developments</t>
  </si>
  <si>
    <t>Net property and equipment</t>
  </si>
  <si>
    <t>Investment in Real Estate and Other Affiliates</t>
  </si>
  <si>
    <t>Net investment in real estate</t>
  </si>
  <si>
    <t>Cash and cash equivalents</t>
  </si>
  <si>
    <t>Accounts receivable, net</t>
  </si>
  <si>
    <t>Municipal Utility District receivables, net</t>
  </si>
  <si>
    <t>Notes receivable, net</t>
  </si>
  <si>
    <t>Tax indemnity receivable, including interest</t>
  </si>
  <si>
    <t>Deferred expenses, net</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4)</t>
  </si>
  <si>
    <t>'  </t>
  </si>
  <si>
    <t>Equity:</t>
  </si>
  <si>
    <t>Preferred stock: $.01 par value; 50,000,000 shares authorized, none issued</t>
  </si>
  <si>
    <t>Common stock: $.01 par value; 150,000,000 shares authorized, 39,638,094 shares issued and outstanding as of June 30, 2014 and 39,576,344 shares issued and outstanding as of December 31, 2013</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Master Planned Community land sales</t>
  </si>
  <si>
    <t>Builder price participation</t>
  </si>
  <si>
    <t>Minimum rents</t>
  </si>
  <si>
    <t>Tenant recoveries</t>
  </si>
  <si>
    <t>Condominium rights and unit sales</t>
  </si>
  <si>
    <t>Resort and conference center revenues</t>
  </si>
  <si>
    <t>Other land revenues</t>
  </si>
  <si>
    <t>Other rental and property revenues</t>
  </si>
  <si>
    <t>Total revenues</t>
  </si>
  <si>
    <t>Expenses:</t>
  </si>
  <si>
    <t>Master Planned Community cost of sales</t>
  </si>
  <si>
    <t>Master Planned Community operations</t>
  </si>
  <si>
    <t>Other property operating costs</t>
  </si>
  <si>
    <t>Rental property real estate taxes</t>
  </si>
  <si>
    <t>Rental property maintenance costs</t>
  </si>
  <si>
    <t>Condominium rights and unit cost of sales</t>
  </si>
  <si>
    <t>Resort and conference center operations</t>
  </si>
  <si>
    <t>Provision for doubtful accounts</t>
  </si>
  <si>
    <t>Demolition costs</t>
  </si>
  <si>
    <t>Development-related marketing costs</t>
  </si>
  <si>
    <t>General and administrative</t>
  </si>
  <si>
    <t>Other income</t>
  </si>
  <si>
    <t>Depreciation and amortization</t>
  </si>
  <si>
    <t>Total expenses</t>
  </si>
  <si>
    <t>Operating income</t>
  </si>
  <si>
    <t>Interest income</t>
  </si>
  <si>
    <t>Interest expense</t>
  </si>
  <si>
    <t>Warrant liability loss</t>
  </si>
  <si>
    <t>Reduction in tax indemnity receivable</t>
  </si>
  <si>
    <t>Equity in earnings from Real Estate and Other Affiliates</t>
  </si>
  <si>
    <t>Income (loss) before taxes</t>
  </si>
  <si>
    <t>Provision for income taxes</t>
  </si>
  <si>
    <t>Net loss</t>
  </si>
  <si>
    <t>Net income attributable to noncontrolling interests</t>
  </si>
  <si>
    <t>Net loss attributable to common stockholders</t>
  </si>
  <si>
    <t>Basic loss per share: (in dollars per share)</t>
  </si>
  <si>
    <t>Diluted loss per share: (in dollars per share)</t>
  </si>
  <si>
    <t>CONDENSED CONSOLIDATED STATEMENTS OF COMPREHENSIVE INCOME (LOSS) (USD $)</t>
  </si>
  <si>
    <t>Comprehensive loss, net of tax:</t>
  </si>
  <si>
    <t>Other comprehensive income (loss):</t>
  </si>
  <si>
    <t>Interest rate swaps</t>
  </si>
  <si>
    <t>[1]</t>
  </si>
  <si>
    <t>Capitalized swap interest</t>
  </si>
  <si>
    <t>[2]</t>
  </si>
  <si>
    <t>Other comprehensive income (loss)</t>
  </si>
  <si>
    <t>Comprehensive loss</t>
  </si>
  <si>
    <t>Comprehensive income attributable to noncontrolling interests</t>
  </si>
  <si>
    <t>Comprehensive loss attributable to common stockholders</t>
  </si>
  <si>
    <t>Net of deferred tax expense of zero and $0.1 million for the three months and six months ended June 30, 2014, respectively. Net of deferred tax expense of $0.3 million and $0.4 million for the three and six months ended June 30, 2013, respectively.</t>
  </si>
  <si>
    <t>Net of deferred tax benefit of zero million and $0.1 million for the three and six months ended June 30, 2014, respectively. Net of deferred tax benefit of $0.2 million and $0.4 million for the three and six months ended June 30, 2013, respectively.</t>
  </si>
  <si>
    <t>CONDENSED CONSOLIDATED STATEMENTS OF COMPREHENSIVE INCOME (LOSS) (Parenthetical) (USD $)</t>
  </si>
  <si>
    <t>In Millions, unless otherwise specified</t>
  </si>
  <si>
    <t>CONDENSED CONSOLIDATED STATEMENTS OF COMPREHENSIVE INCOME (LOSS)</t>
  </si>
  <si>
    <t>Interest rate swaps, deferred tax expense (benefit)</t>
  </si>
  <si>
    <t>Capitalized swap interest, deferred tax benefit</t>
  </si>
  <si>
    <t>CONDENSED CONSOLIDATED STATEMENTS OF EQUITY (USD $)</t>
  </si>
  <si>
    <t>In Thousands, except Share data, unless otherwise specified</t>
  </si>
  <si>
    <t>Total</t>
  </si>
  <si>
    <t>Common Stock</t>
  </si>
  <si>
    <t>Additional Paid-In Capital</t>
  </si>
  <si>
    <t>Accumulated Deficit</t>
  </si>
  <si>
    <t>Accumulated Other Comprehensive Income (Loss)</t>
  </si>
  <si>
    <t>Noncontrolling Interests</t>
  </si>
  <si>
    <t>Balance at Dec. 31, 2012</t>
  </si>
  <si>
    <t>Balance (in shares) at Dec. 31, 2012</t>
  </si>
  <si>
    <t>Increase (Decrease) in Stockholders' Equity</t>
  </si>
  <si>
    <t>Net income (loss)</t>
  </si>
  <si>
    <t>Adjustment to noncontrolling interest</t>
  </si>
  <si>
    <t>Preferred dividend payment on behalf of REIT subsidiary</t>
  </si>
  <si>
    <t>Interest rate swaps, net of tax $49 and $379 for the six months ended June 30, 2014 and 2013, respectively</t>
  </si>
  <si>
    <t>Capitalized swap interest, net of tax $100 and $377 for the six months ended June 30, 2014 and 2013, respectively</t>
  </si>
  <si>
    <t>Stock plan activity</t>
  </si>
  <si>
    <t>Stock plan activity (in shares)</t>
  </si>
  <si>
    <t>Balance at Jun. 30, 2013</t>
  </si>
  <si>
    <t>Balance (in shares) at Jun. 30, 2013</t>
  </si>
  <si>
    <t>Balance at Dec. 31, 2013</t>
  </si>
  <si>
    <t>Balance (in shares) at Dec. 31, 2013</t>
  </si>
  <si>
    <t>Balance at Jun. 30, 2014</t>
  </si>
  <si>
    <t>Balance (in shares) at Jun. 30, 2014</t>
  </si>
  <si>
    <t>CONDENSED CONSOLIDATED STATEMENTS OF EQUITY (Parenthetical) (USD $)</t>
  </si>
  <si>
    <t>CONDENSED CONSOLIDATED STATEMENTS OF EQUITY</t>
  </si>
  <si>
    <t>Interest rate swaps, tax</t>
  </si>
  <si>
    <t>Capitalized swap interest, tax</t>
  </si>
  <si>
    <t>CONDENSED CONSOLIDATED STATEMENTS OF CASH FLOWS (USD $)</t>
  </si>
  <si>
    <t>Cash Flows from Operating Activities:</t>
  </si>
  <si>
    <t>Adjustments to reconcile net loss to cash provided by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Gain on disposition of asset</t>
  </si>
  <si>
    <t>Interest income related to tax indemnity</t>
  </si>
  <si>
    <t>Equity in earnings from Real Estate and Other Affiliates, net of distributions</t>
  </si>
  <si>
    <t>Master Planned Community land acquisitions</t>
  </si>
  <si>
    <t>Master Planned Community development expenditures</t>
  </si>
  <si>
    <t>Condominium development expenditures</t>
  </si>
  <si>
    <t>Condominium and other cost of sales</t>
  </si>
  <si>
    <t>Proceeds from sale of condominium rights</t>
  </si>
  <si>
    <t>Percentage of completion revenue recognition from sale of condominium rights</t>
  </si>
  <si>
    <t>Non-monetary consideration relating to land sale</t>
  </si>
  <si>
    <t>Net changes:</t>
  </si>
  <si>
    <t>Accounts and notes receivable</t>
  </si>
  <si>
    <t>Prepaid expenses and other assets</t>
  </si>
  <si>
    <t>Condominium deposits received</t>
  </si>
  <si>
    <t>Deferred expenses</t>
  </si>
  <si>
    <t>Condominium deposits held in escrow</t>
  </si>
  <si>
    <t>Other, net</t>
  </si>
  <si>
    <t>Cash provided by operating activities</t>
  </si>
  <si>
    <t>Cash Flows from Investing Activities:</t>
  </si>
  <si>
    <t>Property and equipment expenditures</t>
  </si>
  <si>
    <t>Operating property improvements</t>
  </si>
  <si>
    <t>Property developments and redevelopments</t>
  </si>
  <si>
    <t>Proceeds from insurance claims</t>
  </si>
  <si>
    <t>Proceeds from dispositions</t>
  </si>
  <si>
    <t>Change in restricted cash</t>
  </si>
  <si>
    <t>Cash used in investing activities</t>
  </si>
  <si>
    <t>Cash Flows from Financing Activities:</t>
  </si>
  <si>
    <t>Proceeds from issuance of mortgages, notes and loans payable</t>
  </si>
  <si>
    <t>Principal payments on mortgages, notes and loans payable</t>
  </si>
  <si>
    <t>Deferred financing costs</t>
  </si>
  <si>
    <t>Distributions to noncontrolling interests</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Non-cash increase in Property due to consolidation of Real Estate Affiliate</t>
  </si>
  <si>
    <t>Transfer of condominium buyer deposits to Real Estate Affiliate</t>
  </si>
  <si>
    <t>Real Estate and Other Affiliates</t>
  </si>
  <si>
    <t>Investments in Real Estate and Other Affiliates, net</t>
  </si>
  <si>
    <t>KR Holdings, LLC</t>
  </si>
  <si>
    <t>Summerlin Las Vegas Baseball Club</t>
  </si>
  <si>
    <t>BASIS OF PRESENTATION AND ORGANIZATION</t>
  </si>
  <si>
    <t>NOTE 1        BASIS OF PRESENTATION AND ORGANIZATION</t>
  </si>
  <si>
    <t>The accompanying unaudited condensed consolidated financial statements have been prepared in accordance with accounting principles generally accepted in the United States of America (“GAAP”) for interim financial statements and in accordance with the instructions to Form 10-Q and Article 10 of Regulation S-X as issued by the Securities and Exchange Commission (the “SEC”). Such condensed consolidated financial statements do not include all of the information and disclosures required by GAAP for complete financial statements. In addition, readers of this Quarterly Report on Form 10-Q (“Quarterly Report”) should refer to The Howard Hughes Corporation’s (“HHC” or the “Company”) audited Consolidated Financial Statements for the year ended December 31, 2013 which are included in the Company’s Annual Report on Form 10-K (the “Annual Report”) for the fiscal year ended December 31, 2013. In the opinion of management, all adjustments (consisting of normal recurring adjustments) necessary for a fair presentation of the financial position, results of operations and cash flows for the interim periods have been included. The results for the three and six months ended June 30, 2014 are not necessarily indicative of the results for the full fiscal year.</t>
  </si>
  <si>
    <t>As a result of the increasing significance of development-related marketing costs in our operations, we have chosen to present as one line item in the Statement of Operations the amount of development-related marketing costs expensed. Previously, these expenses were included in the line item, Other property operating costs. As such, amounts in 2013 have been reclassified to conform to the 2014 presentation. Development-related marketing costs include salaries, benefits, agency fees, events, advertising, online hosting, marketing related travel, and other costs that we incur for the benefit of our developments and re-developments.</t>
  </si>
  <si>
    <t>Management has evaluated all material events occurring subsequent to the date of the condensed consolidated financial statements up to the date and time this Quarterly Report was filed.</t>
  </si>
  <si>
    <t>SPONSORS AND MANAGEMENT WARRANTS</t>
  </si>
  <si>
    <t>NOTE 2        SPONSORS AND MANAGEMENT WARRANTS</t>
  </si>
  <si>
    <t>On November 9, 2010 (the “Effective Date”), we issued warrants to purchase 8.0 million shares of our common stock to certain of our sponsors (the “Sponsors Warrants”) of which 1.9 million remain outstanding. The initial exercise price for the warrants of $50.00 per share and the number of shares of common stock underlying each warrant are subject to adjustment for future stock dividends, splits or reverse splits of our common stock or certain other events.  The Sponsors Warrants expire on November 9, 2017.</t>
  </si>
  <si>
    <t>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ing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 has an exercise price of $54.50 per share. Generally, the Management Warrants become exercisable in November 2016 and expire by February 2018.</t>
  </si>
  <si>
    <t>The estimated $210.0 million fair value for the Sponsors Warrants representing warrants to purchase 1,916,667 shares and estimated $259.4 million fair value for the Management Warrants representing warrants to purchase 2,862,687 shares outstanding as of June 30, 2014, have been recorded as liabilities because the holders of these warrants could require us to settle such warrants in cash upon a change of control. The estimated fair values for the outstanding Sponsors Warrants and Management Warrants were $141.8 million and $163.8 million, respectively, as of December 31, 2013. The fair values were estimated using an option pricing model and Level 3 inputs due to the unavailability of comparable market data, as further discussed in Note 6 — Fair Value of Financial Instruments. Decreases and increases in the fair value of the Sponsors Warrants and the Management Warrants are recognized as either warrant liability gains or losses, respectively, in the Condensed Consolidated Statements of Operations.</t>
  </si>
  <si>
    <t>EARNINGS PER SHARE</t>
  </si>
  <si>
    <t>NOTE 3        EARNINGS PER SHARE</t>
  </si>
  <si>
    <t>Basic earnings (loss) per share (“EPS”) is computed by dividing net income (loss) attribut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s Warrants and Management Warrants is computed using the if-converted method. Gains associated with the Sponsors Warrants and Management Warrants are excluded from the numerator in computing diluted earnings per share because inclusion of such gains in the computation would be anti-dilutive.</t>
  </si>
  <si>
    <t>Information related to our EPS calculations is summarized as follows:</t>
  </si>
  <si>
    <t>Three Months Ended June 30,</t>
  </si>
  <si>
    <t>Six Months Ended June 30,</t>
  </si>
  <si>
    <t>(In thousands, except per share amounts)</t>
  </si>
  <si>
    <t>Basic EPS:</t>
  </si>
  <si>
    <t>Numerator:</t>
  </si>
  <si>
    <t>$</t>
  </si>
  <si>
    <t>(14,733</t>
  </si>
  <si>
    <t>)</t>
  </si>
  <si>
    <t>(76,496</t>
  </si>
  <si>
    <t>(101,064</t>
  </si>
  <si>
    <t>(99,666</t>
  </si>
  <si>
    <t>(27</t>
  </si>
  <si>
    <t>(58</t>
  </si>
  <si>
    <t>(12</t>
  </si>
  <si>
    <t>(14,760</t>
  </si>
  <si>
    <t>(76,554</t>
  </si>
  <si>
    <t>(101,076</t>
  </si>
  <si>
    <t>(99,678</t>
  </si>
  <si>
    <t>Denominator:</t>
  </si>
  <si>
    <t>Weighted average basic common shares outstanding</t>
  </si>
  <si>
    <t>Diluted EPS:</t>
  </si>
  <si>
    <t>Less: Warrant liability gain</t>
  </si>
  <si>
    <t>—</t>
  </si>
  <si>
    <t>Adjusted net loss attributable to common stockholders</t>
  </si>
  <si>
    <t>Restricted stock and stock options</t>
  </si>
  <si>
    <t>Warrants</t>
  </si>
  <si>
    <t>Weighted average diluted common shares outstanding</t>
  </si>
  <si>
    <t>Basic earnings (loss) per share:</t>
  </si>
  <si>
    <t>(0.37</t>
  </si>
  <si>
    <t>(1.94</t>
  </si>
  <si>
    <t>(2.56</t>
  </si>
  <si>
    <t>(2.53</t>
  </si>
  <si>
    <t>Diluted earnings (loss) per share:</t>
  </si>
  <si>
    <t>The diluted EPS computation for the three and six months ended June 30, 2014 excludes 1,040,240 stock options, 172,690 shares of restricted stock, 1,916,667 shares of common stock underlying the Sponsors Warrants and 2,862,687 shares of common stock underlying the Management Warrants because their inclusion would have been anti-dilutive.</t>
  </si>
  <si>
    <t>The diluted EPS computations for the three and six months ended June 30, 2013 excludes 918,440 stock options, 122,332 shares of restricted stock, 1,916,667 shares of common stock underlying the Sponsor Warrants and 2,862,687 shares of common stock underlying the Management Warrants because their inclusion would have been anti-dilutive.</t>
  </si>
  <si>
    <t>RECENT TRANSACTIONS</t>
  </si>
  <si>
    <t>NOTE 4        RECENT TRANSACTIONS</t>
  </si>
  <si>
    <t>In May 2014, we acquired 1,343 acres of undeveloped land located 13 miles north of The Woodlands for $67.3 million and entered into a contract to acquire from a different seller an additional 652 adjacent acres. The second purchase is expected to close in September 2014. We have preliminarily planned for 1,834 acres of residential and 161 acres of commercial development on the combined sites, and currently estimate that the residential acres will yield over 4,600 lots. The first lots are expected to be finished and sold in 2016.  This land acquisition will be developed by The Woodlands management team and is included in the Master Planned Communities segment.</t>
  </si>
  <si>
    <t>IMPAIRMENT</t>
  </si>
  <si>
    <r>
      <t>NOTE 5</t>
    </r>
    <r>
      <rPr>
        <b/>
        <sz val="3"/>
        <color theme="1"/>
        <rFont val="Times New Roman"/>
        <family val="1"/>
      </rPr>
      <t>                        </t>
    </r>
    <r>
      <rPr>
        <sz val="10"/>
        <color theme="1"/>
        <rFont val="Times New Roman"/>
        <family val="1"/>
      </rPr>
      <t xml:space="preserve"> </t>
    </r>
    <r>
      <rPr>
        <b/>
        <sz val="10"/>
        <color theme="1"/>
        <rFont val="Times New Roman"/>
        <family val="1"/>
      </rPr>
      <t>IMPAIRMENT</t>
    </r>
  </si>
  <si>
    <t>We review our real estate assets, including operating assets, land held for development and sale and developments in progress, for potential impairment indicators whenever events or changes in circumstances indicate that the carrying amount may not be recoverable. GAAP requires that if impairment indicators exist and the undiscounted cash flows expected to be generated by an asset are less than its carrying amount, an impairment charge should be recorded to write down the carrying amount of such asset to fair value (or for land held for sale, fair value less cost to sell). The impairment analysis does not consider the timing of future cash flows and whether the asset is expected to earn an above or below market rate of return.</t>
  </si>
  <si>
    <t>Our investment in each of the Real Estate and Other Affiliates is evaluated periodically and as deemed necessar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t>
  </si>
  <si>
    <t>No impairment charges were recorded during the three or six months ended June 30, 2014 or 2013. We continu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these changes in strategy could result in impairment charges in future periods.</t>
  </si>
  <si>
    <t>FAIR VALUE OF FINANCIAL INSTRUMENTS</t>
  </si>
  <si>
    <r>
      <t>NOTE 6</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following table presents, for each of the fair value hierarchy levels required under Accounting Standards Codification (“ASC”) 820 (“ASC 820”) Fair Value Measurement our assets and liabilities that are measured at fair value on a recurring basis.</t>
  </si>
  <si>
    <t>June 30, 2014</t>
  </si>
  <si>
    <t>December 31, 2013</t>
  </si>
  <si>
    <t>Fair Value Measurements Using</t>
  </si>
  <si>
    <t>Quoted Prices</t>
  </si>
  <si>
    <t>in Active</t>
  </si>
  <si>
    <t>Markets for</t>
  </si>
  <si>
    <t>Identical Assets</t>
  </si>
  <si>
    <t>(Level 1)</t>
  </si>
  <si>
    <t>Significant</t>
  </si>
  <si>
    <t>Other</t>
  </si>
  <si>
    <t>Observable</t>
  </si>
  <si>
    <t>Inputs</t>
  </si>
  <si>
    <t>(Level 2)</t>
  </si>
  <si>
    <t>Unobservable</t>
  </si>
  <si>
    <t>(Level 3)</t>
  </si>
  <si>
    <t>(In thousands)</t>
  </si>
  <si>
    <t>Assets:</t>
  </si>
  <si>
    <t>Cash equivalents</t>
  </si>
  <si>
    <t>Cash equivalents consist primarily of two registered money market mutual funds which invests in United States treasury securities that are valued at the net asset value of the underlying shares in the funds as of the close of business at the end of each period. The fair value approximates carrying value.</t>
  </si>
  <si>
    <t>The valuation of warrants is based on an option pricing valuation model. The inputs to the model include the fair value of the stock related to the warrants, exercise price of the warrants, term, expected volatility, risk-free interest rate and dividend yield and with respect to the Management Warrants, a discount for lack of marketability.</t>
  </si>
  <si>
    <t>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t>
  </si>
  <si>
    <t>The following table presents a reconciliation of the beginning and ending balances of the fair value measurements using significant unobservable inputs (Level 3) which are our Sponsors and Management Warrants:</t>
  </si>
  <si>
    <t>Balance as of January 1,</t>
  </si>
  <si>
    <t>Balance as of June 30,</t>
  </si>
  <si>
    <t>The fair values were estimated using an option pricing model and Level 3 inputs due to the unavailability of comparable market data. Changes in the fair value of the Sponsors Warrants and the Management Warrants are recognized in earnings as a warrant liability gain or loss.</t>
  </si>
  <si>
    <t>The significant unobservable input used in the fair value measurement of our warrants designated as Level 3 as of June 30, 2014 is as follows:</t>
  </si>
  <si>
    <t>Fair Value</t>
  </si>
  <si>
    <t>Valuation</t>
  </si>
  <si>
    <t>Technique</t>
  </si>
  <si>
    <t>Input</t>
  </si>
  <si>
    <t>Volatility</t>
  </si>
  <si>
    <t>Marketability</t>
  </si>
  <si>
    <t>Discount (b)</t>
  </si>
  <si>
    <t>Option Pricing Valuation Model</t>
  </si>
  <si>
    <t>Expected Volatility (a)</t>
  </si>
  <si>
    <t>%</t>
  </si>
  <si>
    <r>
      <t>(a)</t>
    </r>
    <r>
      <rPr>
        <sz val="7"/>
        <color theme="1"/>
        <rFont val="Times New Roman"/>
        <family val="1"/>
      </rPr>
      <t>          </t>
    </r>
    <r>
      <rPr>
        <sz val="10"/>
        <color theme="1"/>
        <rFont val="Times New Roman"/>
        <family val="1"/>
      </rPr>
      <t xml:space="preserve"> Based on the equity volatility of comparable companies.</t>
    </r>
  </si>
  <si>
    <r>
      <t>(b)</t>
    </r>
    <r>
      <rPr>
        <sz val="7"/>
        <color theme="1"/>
        <rFont val="Times New Roman"/>
        <family val="1"/>
      </rPr>
      <t>          </t>
    </r>
    <r>
      <rPr>
        <sz val="10"/>
        <color theme="1"/>
        <rFont val="Times New Roman"/>
        <family val="1"/>
      </rPr>
      <t xml:space="preserve"> Represents the discount rate for lack of marketability of the Management Warrants. The discount rate was approximately 29% at December 31, 2013.</t>
    </r>
  </si>
  <si>
    <t>The expected volatility in the table above is a significant unobservable input used to estimate the fair value of our warrant liabilities. An increase in expected volatility would increase the fair value of the liability, while a decrease in expected volatility would decrease the fair value of the liability.</t>
  </si>
  <si>
    <t>The estimated fair values of our financial instruments that are not measured at fair value on a recurring basis are as follows:</t>
  </si>
  <si>
    <t>Carrying</t>
  </si>
  <si>
    <t>Amount</t>
  </si>
  <si>
    <t>Estimated</t>
  </si>
  <si>
    <t>Cash and cash equivalents (a)</t>
  </si>
  <si>
    <t>(b)</t>
  </si>
  <si>
    <t>Fixed-rate debt</t>
  </si>
  <si>
    <t>Variable-rate debt (c)</t>
  </si>
  <si>
    <t>SID bonds</t>
  </si>
  <si>
    <t>Total mortgages, notes and loans payable</t>
  </si>
  <si>
    <r>
      <t>(a)</t>
    </r>
    <r>
      <rPr>
        <sz val="7"/>
        <color theme="1"/>
        <rFont val="Times New Roman"/>
        <family val="1"/>
      </rPr>
      <t>          </t>
    </r>
    <r>
      <rPr>
        <sz val="10"/>
        <color theme="1"/>
        <rFont val="Times New Roman"/>
        <family val="1"/>
      </rPr>
      <t xml:space="preserve"> Consists of bank deposits with original maturities of 90 days or less.</t>
    </r>
  </si>
  <si>
    <r>
      <t>(b)</t>
    </r>
    <r>
      <rPr>
        <sz val="7"/>
        <color theme="1"/>
        <rFont val="Times New Roman"/>
        <family val="1"/>
      </rPr>
      <t>          </t>
    </r>
    <r>
      <rPr>
        <sz val="10"/>
        <color theme="1"/>
        <rFont val="Times New Roman"/>
        <family val="1"/>
      </rPr>
      <t xml:space="preserve"> It is not practicable to estimate the fair value of the tax indemnity receivable, including interest, as the timing and ultimate amount received under the agreement is highly dependent on numerous future events that cannot be reliably predicted.</t>
    </r>
  </si>
  <si>
    <r>
      <t>(c)</t>
    </r>
    <r>
      <rPr>
        <sz val="7"/>
        <color theme="1"/>
        <rFont val="Times New Roman"/>
        <family val="1"/>
      </rPr>
      <t>          </t>
    </r>
    <r>
      <rPr>
        <sz val="10"/>
        <color theme="1"/>
        <rFont val="Times New Roman"/>
        <family val="1"/>
      </rPr>
      <t xml:space="preserve"> $172.0 million of variable-rate debt has been swapped to a fixed rate for the term of the related debt.</t>
    </r>
  </si>
  <si>
    <t>Notes receivable are carried at net realizable value, which approximates fair value. The estimated fair values of these notes receivable are categorized as Level 3 due to certain factors, such as current interest rates, terms of the note and credit worthiness of the borrower.</t>
  </si>
  <si>
    <t>The fair value of debt in the table above, not including our Senior Notes (as defined below), was estimated based on a discounted future cash payment model using Level 2 inputs, which includes risk premiums for loans of comparable quality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t>
  </si>
  <si>
    <t>The fair value of our Senior Notes included in Fixed-rate debt in the table above was estimated based on quoted market prices for similar issues.</t>
  </si>
  <si>
    <t>The carrying amounts of cash and cash equivalents and accounts receivable approximate fair value because of the short-term maturity of these instruments.</t>
  </si>
  <si>
    <t>REAL ESTATE AND OTHER AFFILIATES</t>
  </si>
  <si>
    <t>NOTE 7        REAL ESTATE AND OTHER AFFILIATES</t>
  </si>
  <si>
    <t>In the ordinary course of business, we enter into partnerships or joint ventures primarily for the development and operations of real estate assets which are referred to as “Real Estate Affiliates”. These partnerships or joint ventures are accounted for in accordance with ASC 810 (“ASC 810”) Consolidations.</t>
  </si>
  <si>
    <t>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t>
  </si>
  <si>
    <t>We perform a qualitative assessment of each VIE to determine if we are the primary beneficiary, as required by ASC 810.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t>
  </si>
  <si>
    <t>We account for investments in joint ventures deemed to be VIEs for which we are not considered to be the primary beneficiary but have significant influence using the equity method, and investments in joint ventures where we do not have significant influence over the joint venture’s operations and financial policies, on the cost method. Generally, the operating agreements with respect to our Real Estate Affiliates provide that assets, liabilities and funding obligations are shared in accordance with our ownership percentages.</t>
  </si>
  <si>
    <t>Our investment in real estate and other affiliates which are reported on the equity and cost methods are as follows:</t>
  </si>
  <si>
    <t>Economic/ Legal Ownership</t>
  </si>
  <si>
    <t>Carrying Value</t>
  </si>
  <si>
    <t>Share of Earnings/Dividends</t>
  </si>
  <si>
    <t>June 30,</t>
  </si>
  <si>
    <t>December 31,</t>
  </si>
  <si>
    <t>(In percentages)</t>
  </si>
  <si>
    <t>Equity Method Investments:</t>
  </si>
  <si>
    <t>Circle T Ranch and Power Center</t>
  </si>
  <si>
    <t>HHMK Development (a)</t>
  </si>
  <si>
    <t>KR Holdings (a)</t>
  </si>
  <si>
    <t>Millennium Phase II (a)</t>
  </si>
  <si>
    <t>(99</t>
  </si>
  <si>
    <t>(135</t>
  </si>
  <si>
    <t>Parcel C (a)</t>
  </si>
  <si>
    <t>Stewart Title</t>
  </si>
  <si>
    <t>Summerlin Apartments, LLC (a)</t>
  </si>
  <si>
    <t>Summerlin Las Vegas Baseball Club, LLC (a)</t>
  </si>
  <si>
    <t>Parcel D (b)</t>
  </si>
  <si>
    <t>Woodlands Sarofim</t>
  </si>
  <si>
    <t>Cost basis investments (c)</t>
  </si>
  <si>
    <r>
      <t>(a)     </t>
    </r>
    <r>
      <rPr>
        <sz val="10"/>
        <color theme="1"/>
        <rFont val="Times New Roman"/>
        <family val="1"/>
      </rPr>
      <t xml:space="preserve"> </t>
    </r>
    <r>
      <rPr>
        <sz val="7"/>
        <color theme="1"/>
        <rFont val="Times New Roman"/>
        <family val="1"/>
      </rPr>
      <t>Equity method variable interest entities.</t>
    </r>
  </si>
  <si>
    <r>
      <t>(b)     </t>
    </r>
    <r>
      <rPr>
        <sz val="10"/>
        <color theme="1"/>
        <rFont val="Times New Roman"/>
        <family val="1"/>
      </rPr>
      <t xml:space="preserve"> </t>
    </r>
    <r>
      <rPr>
        <sz val="7"/>
        <color theme="1"/>
        <rFont val="Times New Roman"/>
        <family val="1"/>
      </rPr>
      <t>This entity was previously considered a VIE, whose reassessment in 2013 caused it to no longer be considered a VIE. Please refer to the discussion in the section following the table.</t>
    </r>
  </si>
  <si>
    <r>
      <t>(c)     </t>
    </r>
    <r>
      <rPr>
        <sz val="10"/>
        <color theme="1"/>
        <rFont val="Times New Roman"/>
        <family val="1"/>
      </rPr>
      <t xml:space="preserve"> </t>
    </r>
    <r>
      <rPr>
        <sz val="7"/>
        <color theme="1"/>
        <rFont val="Times New Roman"/>
        <family val="1"/>
      </rPr>
      <t>Includes distribution received from Summerlin Hospital Medical Center.</t>
    </r>
  </si>
  <si>
    <t>We are not the primary beneficiary of any of the VIEs listed above because we do not have the power to direct activities that most significantly impact the economic performance of such joint ventures and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54.3 million and $38.4 million as of June 30, 2014 and December 31, 2013, respectively. As of June 30, 2014, approximately $135.4 million of indebtedness was secured by the properties owned by our Real Estate Affiliates of which our share was approximately $75.2 million based upon our economic ownership. All of this debt is without recourse to us.</t>
  </si>
  <si>
    <t>At June 30, 2014, the Company was the primary beneficiary of one VIE, which we therefore consolidated. The creditors of the consolidated VIE do not have recourse to the Company’s general credit. As of June 30, 2014, the carrying values of the assets and liabilities associated with the operations of the consolidated VIE were $20.7 million and $0.1 million, respectively. As of December 31, 2013, the carrying values of the assets and liabilities associated with the operations of the consolidated VIE were $20.6 million and $0.1 million, respectively. The assets of the VIEs are restricted for use only by the particular VIEs and are not available for our general operations.</t>
  </si>
  <si>
    <t>Our recent and more significant investments in Real Estate Affiliates and the related accounting considerations are described below.</t>
  </si>
  <si>
    <t>ONE Ala Moana Condominium Project</t>
  </si>
  <si>
    <t>On October 11, 2011, we and an entity jointly owned by two local development partners formed a joint venture called HHMK Development, LLC (“HHMK Development”) to explore the development of a luxury condominium tower at the Ala Moana Center in Honolulu, Hawaii. On June 14, 2012, we formed another 50/50 joint venture, KR Holdings, with the same partner. We own 50% of each venture and our partners jointly own the remaining 50%.</t>
  </si>
  <si>
    <t>On September 17, 2012, KR Holdings closed on two $20.0 million non-recourse mezzanine loan commitments with List Island Properties, LLC and A &amp; B Properties, Inc. These loans have a blended interest rate of 12%, were drawn in full on May 15, 2013 and mature on April 30, 2018 with the option to extend for one year. In addition to the mezzanine loans, A &amp; B Properties and List Island Properties both have profit interests in KR Holdings, which entitles them to receive a share of the profits, after a return of our capital plus a 13% preferred return on our capital. A &amp; B Properties’ participation is capped at $3.0 million.</t>
  </si>
  <si>
    <t>KR Holdings closed on a $132.0 million first mortgage construction loan on May 15, 2013 of which $37.3 million is outstanding as of June 30, 2014. Upon closing and under the terms of the venture agreement, we sold to KR Holdings our interest in the condominium rights for net cash proceeds of $30.8 million and a 50% equity interest in KR Holdings. Our partner contributed $16.8 million of cash for their 50% equity interest. The construction loan will be drawn over the course of construction, is secured by the condominium rights and buyers’ deposits, has no recourse to us, matures on May 15, 2016, and bears interest at one-month LIBOR plus 3.00%.</t>
  </si>
  <si>
    <t>Millennium Woodlands Phase II, LLC</t>
  </si>
  <si>
    <t>On May 14, 2012, we entered into a joint venture, Millennium Woodlands Phase II, LLC (“Millennium Phase II”), with The Dinerstein Companies, the same joint venture partner in the Millennium Waterway Apartments I project, for the construction of a new 314-unit Class A multi-family complex in The Woodlands Town Center. Our partner is the managing member of Millennium Phase II. As the managing member, our partner controls, directs, manages and administers the affairs of Millennium Phase II. On July 5, 2012, Millennium Phase II was capitalized by our contribution of 4.8 acres of land valued at $15.5 million to the joint venture, our partner’s contribution of $3.0 million in cash and a construction loan in the amount of $37.7 million which is guaranteed by our partner. The development of Millennium Phase II further expands our multi-family portfolio in The Woodlands Town Center.</t>
  </si>
  <si>
    <t>Parcel C</t>
  </si>
  <si>
    <t>On October 4, 2013, we entered into a joint venture agreement with a local developer, Kettler, Inc. (“Kettler”), to construct a 437-unit, Class A apartment building with 31,000 square feet of ground floor retail on Parcel C in downtown Columbia, Maryland. We contributed approximately five acres of land having an approximate book value of $4.0 million to the joint venture. Our land was valued at $23.4 million or $53,500 per constructed unit. When the venture closes on the construction loan and upon completion of certain other conditions, including obtaining completed site development and construction plans and an approved project budget, our partner will be required to contribute cash to the venture.</t>
  </si>
  <si>
    <t>Summerlin Apartments, LLC</t>
  </si>
  <si>
    <t>On January 24, 2014, we entered into a joint venture with a national multi-family real estate developer, The Calida Group (“Calida”), to construct, own and operate a 124-unit gated luxury apartment development. We and our partner each own 50% of the venture, and unanimous consent of the partners is required for all major decisions. This project represents the first residential development in Summerlin’s 400-acre downtown and is located within walking distance of downtown Summerlin. We will contribute a 5.5-acre parcel of land with an agreed value of $3.2 million in exchange for a 50% interest in the venture when construction financing closes. Our partner will contribute cash for their 50% interest, act as the development manager, fund all pre-development activities, obtain construction financing and provide any guarantees required by the lender. Upon a sale of the property, we are entitled to 100% of the proceeds in excess of an amount determined by applying a 7.0% capitalization rate to NOI. The venture is expected to begin construction in the fall of 2014 with a projected second quarter 2015 opening for the first phase and the final phase being opened by the end of 2015.</t>
  </si>
  <si>
    <t>Summerlin Las Vegas Baseball Club, LLC</t>
  </si>
  <si>
    <t>On August 6, 2012, we entered into a joint venture for the purpose of acquiring 100% of the operating assets of the Las Vegas 51s, a Triple-A baseball team which is a member of the Pacific Coast League. We own 50% of the venture and our partners jointly own the remaining 50%. Unanimous consent of the partners is required for all major decisions. As of the date the joint venture acquired the baseball team, we had funded our capital contribution of $10.5 million. Our strategy in owning an interest is to pursue a potential relocation of the team to a to-be-built stadium in our Summerlin master planned community. Efforts to re-locate the team are ongoing but there can be no assurance that such a stadium will ultimately be built.</t>
  </si>
  <si>
    <t>The Metropolitan Downtown Columbia Project</t>
  </si>
  <si>
    <t>On October 27, 2011, we entered into a joint venture, Parcel D Development, LLC (“Parcel D”), with Kettler, Inc. (“Kettler”) to construct a Class A apartment building with ground floor retail space in downtown Columbia, Maryland. We and our partner each own 50% of the venture, and unanimous consent of the partners is required for all major decisions. On July 11, 2013, the joint venture closed a $64.1 million construction loan which is non-recourse to us. The loan bears interest at one-month LIBOR plus 2.4% and matures in July 2020. At loan closing, our land contribution was valued at $53,500 per unit, or $20.3 million, and Kettler contributed $13.3 million in cash, of which $7.0 million was distributed to us. Both we and Kettler made additional contributions of $3.1 million to the joint venture in accordance with the loan agreement, thus increasing our total capital account to $16.4 million. This transaction was accounted for as a partial sale of the land for which we recognized a net profit of $0.7 million.</t>
  </si>
  <si>
    <t>Upon formation of the joint venture, we determined that Parcel D was a VIE, and that we were not the primary beneficiary. Accordingly, we accounted for our investment in Parcel D using the equity method. Upon closing of the first mortgage construction loan, the entity was recapitalized resulting in a reconsideration of the initial determination of VIE status. As a result of the reconsideration, we determined that Parcel D was no longer considered a VIE. We still account for our investment in Parcel D using the equity method.</t>
  </si>
  <si>
    <t>Our interest in Westlake Retail Associates, Ltd. (“Circle T Ranch”) and 170 Retail Associates (“Circle T Power Center”), and together with Circle T Ranch (“Circle T”), Woodlands Sarofim #1 Ltd. (“Woodlands Sarofim”) industrial buildings and Stewart Title of Montgomery County, Inc. (“Stewart Title”) are reflected in our financial statements as non-consolidated joint ventures in which we own a non-controlling interest and are accounted for on the equity method.</t>
  </si>
  <si>
    <t>MORTGAGES, NOTES AND LOANS PAYABLE</t>
  </si>
  <si>
    <t>NOTE 8        MORTGAGES, NOTES AND LOANS PAYABLE</t>
  </si>
  <si>
    <t>Mortgages, notes and loans payable are summarized as follows:</t>
  </si>
  <si>
    <t>Fixed-rate debt:</t>
  </si>
  <si>
    <t>Collateralized mortgages, notes and loans payable</t>
  </si>
  <si>
    <t>Special Improvement District bonds</t>
  </si>
  <si>
    <t>Variable-rate debt:</t>
  </si>
  <si>
    <t>Collateralized mortgages, notes and loans payable (a)</t>
  </si>
  <si>
    <t>(a) As more fully described below, $172.0 million of variable-rate debt has been swapped to a fixed rate for the term of the related debt.</t>
  </si>
  <si>
    <t>The following table presents our mortgages, notes, and loans payable by property:</t>
  </si>
  <si>
    <t>Maximum</t>
  </si>
  <si>
    <t>Interest</t>
  </si>
  <si>
    <t>Facility</t>
  </si>
  <si>
    <t>$ In thousands</t>
  </si>
  <si>
    <t>Maturity (a)</t>
  </si>
  <si>
    <t>Rate</t>
  </si>
  <si>
    <t>Master Planned Communities</t>
  </si>
  <si>
    <t>Bridgeland Land Loan</t>
  </si>
  <si>
    <t>June 2022</t>
  </si>
  <si>
    <t>Bridgeland Development Loan</t>
  </si>
  <si>
    <t>June 2015</t>
  </si>
  <si>
    <t>%(d)</t>
  </si>
  <si>
    <t>Summerlin South SID Bonds - S108</t>
  </si>
  <si>
    <t>December 2016</t>
  </si>
  <si>
    <t>Summerlin South SID Bonds - S124</t>
  </si>
  <si>
    <t>December 2019</t>
  </si>
  <si>
    <t>Summerlin South SID Bonds - S128</t>
  </si>
  <si>
    <t>December 2020</t>
  </si>
  <si>
    <t>Summerlin South SID Bonds - S128C</t>
  </si>
  <si>
    <t>December 2030</t>
  </si>
  <si>
    <t>Summerlin South SID Bonds - S132</t>
  </si>
  <si>
    <t>Summerlin West SID Bonds - S808/S810</t>
  </si>
  <si>
    <t>April 2031</t>
  </si>
  <si>
    <t>Summerlin South SID Bonds - S151</t>
  </si>
  <si>
    <t>June 2025</t>
  </si>
  <si>
    <t>The Woodlands Master Credit Facility</t>
  </si>
  <si>
    <t>August 2018</t>
  </si>
  <si>
    <t>Master Planned Communities Total</t>
  </si>
  <si>
    <t>Operating Assets</t>
  </si>
  <si>
    <t>70 Columbia Corporate Center (b)</t>
  </si>
  <si>
    <t>July 2019</t>
  </si>
  <si>
    <t>Columbia Regional Building</t>
  </si>
  <si>
    <t>March 2018</t>
  </si>
  <si>
    <t>One Hughes Landing</t>
  </si>
  <si>
    <t>November 2017</t>
  </si>
  <si>
    <t>Millennium Waterway Apartments</t>
  </si>
  <si>
    <t>110 N. Wacker (c)</t>
  </si>
  <si>
    <t>October 2019</t>
  </si>
  <si>
    <t>9303 New Trails</t>
  </si>
  <si>
    <t>December 2023</t>
  </si>
  <si>
    <t>Outlet Collection at Riverwalk</t>
  </si>
  <si>
    <t>October 2018</t>
  </si>
  <si>
    <t>The Woodlands Resort &amp; Conference Center</t>
  </si>
  <si>
    <t>February 2019</t>
  </si>
  <si>
    <t>Victoria Ward</t>
  </si>
  <si>
    <t>September 2016</t>
  </si>
  <si>
    <t>20/25 Waterway Avenue</t>
  </si>
  <si>
    <t>May 2022</t>
  </si>
  <si>
    <t>3 Waterway Square</t>
  </si>
  <si>
    <t>August 2028</t>
  </si>
  <si>
    <t>4 Waterway Square</t>
  </si>
  <si>
    <t>Capital lease obligations</t>
  </si>
  <si>
    <t>Various</t>
  </si>
  <si>
    <t>Operating Assets Total</t>
  </si>
  <si>
    <t>Strategic Developments</t>
  </si>
  <si>
    <t>Downtown Summerlin SID Bonds - S108</t>
  </si>
  <si>
    <t>Downtown Summerlin SID Bonds - S128</t>
  </si>
  <si>
    <t>ExxonMobil</t>
  </si>
  <si>
    <t>June 2019</t>
  </si>
  <si>
    <t>Two Hughes Landing</t>
  </si>
  <si>
    <t>September 2018</t>
  </si>
  <si>
    <t>Hughes Landing Retail</t>
  </si>
  <si>
    <t>December 2018</t>
  </si>
  <si>
    <t>One Lake’s Edge</t>
  </si>
  <si>
    <t>November 2018</t>
  </si>
  <si>
    <t>Strategic Developments Total</t>
  </si>
  <si>
    <t>Other Corporate Financing Arrangements</t>
  </si>
  <si>
    <t>Senior Notes</t>
  </si>
  <si>
    <t>October 2021</t>
  </si>
  <si>
    <t>Unamortized underwriting fees</t>
  </si>
  <si>
    <t>(8,195</t>
  </si>
  <si>
    <t>(8,750</t>
  </si>
  <si>
    <r>
      <t>(a)</t>
    </r>
    <r>
      <rPr>
        <sz val="7"/>
        <color theme="1"/>
        <rFont val="Times New Roman"/>
        <family val="1"/>
      </rPr>
      <t>     </t>
    </r>
    <r>
      <rPr>
        <sz val="10"/>
        <color theme="1"/>
        <rFont val="Times New Roman"/>
        <family val="1"/>
      </rPr>
      <t xml:space="preserve"> Maturity date includes any extension periods which can be exercised at our option.</t>
    </r>
  </si>
  <si>
    <r>
      <t>(b)</t>
    </r>
    <r>
      <rPr>
        <sz val="7"/>
        <color theme="1"/>
        <rFont val="Times New Roman"/>
        <family val="1"/>
      </rPr>
      <t>     </t>
    </r>
    <r>
      <rPr>
        <sz val="10"/>
        <color theme="1"/>
        <rFont val="Times New Roman"/>
        <family val="1"/>
      </rPr>
      <t xml:space="preserve"> The note we assumed on August 15, 2012 was fully paid with cash on hand on April 15, 2014. On June 30, 2014, we entered into a new loan agreement for $20.0 million at one-month LIBOR plus 2.25%.</t>
    </r>
  </si>
  <si>
    <r>
      <t>(c)</t>
    </r>
    <r>
      <rPr>
        <sz val="7"/>
        <color theme="1"/>
        <rFont val="Times New Roman"/>
        <family val="1"/>
      </rPr>
      <t>     </t>
    </r>
    <r>
      <rPr>
        <sz val="10"/>
        <color theme="1"/>
        <rFont val="Times New Roman"/>
        <family val="1"/>
      </rPr>
      <t xml:space="preserve"> The $29.0 million outstanding principal balance is swapped to a 5.21% fixed rate through maturity.</t>
    </r>
  </si>
  <si>
    <r>
      <t>(d)</t>
    </r>
    <r>
      <rPr>
        <sz val="7"/>
        <color theme="1"/>
        <rFont val="Times New Roman"/>
        <family val="1"/>
      </rPr>
      <t>     </t>
    </r>
    <r>
      <rPr>
        <sz val="10"/>
        <color theme="1"/>
        <rFont val="Times New Roman"/>
        <family val="1"/>
      </rPr>
      <t xml:space="preserve"> The interest rate presented is based on the one or three month LIBOR rate at June 30, 2014.</t>
    </r>
  </si>
  <si>
    <t>The weighted average interest rate on our mortgages, notes and loans payable was 5.05% and 5.25% as of June 30, 2014 and December 31, 2013, respectively.</t>
  </si>
  <si>
    <t>As of June 30, 2014, we had $1.6 billion of mortgages, notes and loans payable. All of the mortgage debt is secured by the individual properties as listed in the table above and is non-recourse to HHC, except for: (i) the $750.0 million of Senior Notes; (ii) $35.6 million of construction financing for the Outlet Collection at Riverwalk which will be reduced to 25% upon completion of the project and the achievement of an 11% debt yield and a certain level of tenant sales per square foot for twelve months, (iii) $20.6 million of Other Corporate Financing Arrangements; and (iv) a $7.0 million parent guarantee associated with the 110 N. Wacker mortgage. Furthermore, as more fully explained below under Strategic Developments on July 15, 2014, we closed on a $311.8 million financing for the Downtown Summerlin development (formerly known as The Shops at Summerlin) which has a maximum recourse to us of 35% assuming the loan is fully drawn. The Woodlands Master Credit Facility and The Woodlands Resort &amp; Conference Center loans are recourse to the entities that directly own The Woodlands operations. Certain of our loans contain provisions which grant the lender a security interest in the operating cash flow of the property that represents the collateral for the loan. Such provisions are not expected to impact our operations in 2014. Certain mortgage notes may be prepaid, but may be subject to a prepayment penalty equal to a yield-maintenance premium, defeasance, or a percentage of the loan balance. As of June 30, 2014, land, buildings and equipment and developments in progress with a cost basis of $2.1 billion have been pledged as collateral for our mortgages, notes and loans payable.</t>
  </si>
  <si>
    <t>As of June 30, 2014, we were in compliance with all of the financial covenants related to our debt agreements.</t>
  </si>
  <si>
    <t>On August 8, 2013, The Woodlands refinanced its existing Master Credit Facility with a $250.0 million credit facility consisting of a $125.0 million term loan and a $125.0 million revolver (together, the “TWL Facility”). The TWL Facility bears interest at one-month LIBOR plus 2.75% and has an initial three-year term through August 2016 with two, one-year extension options. The extension options require a reduction of the total commitment to $220.0 million for the first extension and $185.0 million for the second extension.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re was $73.3 million of undrawn and available borrowing capacity under the TWL Facility based on the collateral underlying the facility and loan covenants as of June 30, 2014.</t>
  </si>
  <si>
    <t>During the second quarter of 2012, we refinanced $18.1 million of existing debt related to our Bridgeland Master Planned Community with a ten-year term loan facility at a fixed interest rate of 5.50% for the first five years and three-month LIBOR plus 2.75% for the remaining term and maturing on June 29, 2022. Beginning on June 29, 2014, annual principal payments are required in the amount of 5.00% of the then outstanding principal balance. In addition, we simultaneously entered into a three-year revolving credit facility with aggregate borrowing capacity of $140.0 million of which $65.7 million has been utilized as of June 30, 2014 and which has a $30.0 million maximum outstanding loan amount at any time. The revolving loan bears interest at the greater of 5.00% or one-month LIBOR plus 3.25% and matures on June 29, 2015. This loan is intended to provide working capital at Bridgeland to accelerate development efforts to meet the demand of homebuilders for finished lots in the community. The Bridgeland loans are cross-collateralized and cross-defaulted and the Bridgeland Master Planned Community serves as collateral for the loans. The loans also require that Bridgeland maintain a minimum $3.0 million cash balance and a minimum net worth of $250.0 million. Additionally, we are restricted from making cash distributions from Bridgeland unless the revolving credit facility has no outstanding balance and one year of real estate taxes and debt service on the term loan have been escrowed with the lender.</t>
  </si>
  <si>
    <t>The Summerlin Master Planned Community uses Special Improvement District (“SID”) bonds to finance certain common infrastructure improvements. These bonds are issued by the municipalities and, although unrate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aster Planned Community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t>
  </si>
  <si>
    <t>On April 15, 2014, we paid $17.0 million cash in full satisfaction of the $16.0 million participating loan that we assumed as part of the acquisition of 70 CCC in August 2012. The non-recourse, interest only promissory note was due to mature on August 31, 2017 and included a participation right to the lender for 30% of the appreciation in the market value of the property after our 10% cumulative preferred return and repayment of the outstanding debt and our contributed equity. The final payment included approximately $0.7 million for this participation right based upon the appraised value of the property. On June 27, 2014, we closed on a new $20.0 million loan for the 70 Columbia Corporate Center (“70 CCC”) that bears interest at one-month LIBOR plus 2.25% and has an initial maturity date of July 2017 with two, one-year extension options.</t>
  </si>
  <si>
    <t>On October 24, 2013, we closed on a $64.4 million partial recourse construction loan for the Outlet Collection at Riverwalk. The loan bears interest at one-month LIBOR plus 2.75%, with an initial maturity date of October 24, 2016 with two, one-year extension options. The initial recourse amount of 50.0% will be reduced to 25.0% upon completion of the project and the achievement of an 11.0% debt yield and a minimum level of tenant sales per square foot for twelve months.</t>
  </si>
  <si>
    <t>On August 2, 2013, we refinanced a non-recourse first mortgage financing totaling $52.0 million for the construction of 3 Waterway Square, an 11-story, 232,000 square foot office building in The Woodlands. The loan bears interest at 3.94% and matures on August 11, 2028.</t>
  </si>
  <si>
    <t>On March 15, 2013, we closed on a non-recourse financing totaling $23.0 million for the redevelopment of The Columbia Regional Building (also known as The Rouse Building), an office building located in Columbia, Maryland. The loan bears interest at prime rate for borrowings of less than $0.5 million. For borrowings over $0.5 million, we elect to use one-month LIBOR plus 2.00%. The loan is interest only through the initial maturity date of March 15, 2016. The loan has two, one-year extension options.</t>
  </si>
  <si>
    <t>On February 8, 2013, we closed on a $95.0 million non-recourse construction loan which repaid the existing $36.1 million mortgage and provides funding for the redevelopment of The Woodlands Resort &amp; Conference Center. The loan bears interest at one-month LIBOR plus 3.50% and has an initial maturity of February 8, 2016, with three one-year extensions at our option. The loan is secured by a 440-room and 40-acre conference center and resort located within The Woodlands and requires the maintenance of specified financial ratios after completion of construction.</t>
  </si>
  <si>
    <t>On November 14, 2012, we closed on a non-recourse financing totaling $38.0 million for the construction of One Hughes Landing, an eight-story, 197,000 square foot office building in The Woodlands. The loan matures on November 14, 2015 and has two, one-year extension options. The loan bears interest at one-month LIBOR plus 2.65%.</t>
  </si>
  <si>
    <t>On May 31, 2012, as part of the acquisition of our former partner’s interest in Millennium Waterway Apartments, located within The Woodlands, we closed on a $55.6 million non-recourse first mortgage loan. The proceeds from the mortgage were used to refinance the joint venture’s existing debt and to fund our acquisition of the partner’s interest in the property. The loan matures on June 1, 2022 and has a fixed interest rate of 3.75%.</t>
  </si>
  <si>
    <t>On April 26, 2012, we closed on a $14.5 million non-recourse financing secured by 20/25 Waterway Avenue, located within The Woodlands. The loan bears interest at 4.79% and matures on May 1, 2022.</t>
  </si>
  <si>
    <t>On December 5, 2011, we obtained a $41.0 million loan for 4 Waterway Square and a $14.0 million loan for 9303 New Trails, both located within The Woodlands. These non-recourse mortgages mature on December 11, 2023 and have fixed interest rates of 4.88%.</t>
  </si>
  <si>
    <t>On September 30, 2011, we closed on a $250.0 million non-recourse first mortgage financing secured by Ward Village in Honolulu, Hawaii, that bears interest at one-month LIBOR plus 2.50%. The loan may be drawn to a maximum $250.0 million to fund capital expenditures at the property, provided that the outstanding principal balance cannot exceed 65% of the property’s appraised value, and the borrowers are required to have a minimum 10.0% debt yield to draw additional loan proceeds under the facility. The loan permits partial repayment during its term in connection with property releases for development. In the third quarter of 2013, certain properties securing the loan were approved for condominium development. As a result, the properties were removed from the collateral pool and a minor principal paydown of the loan was required. The loan matures on September 29, 2016, and $143.0 million of the principal balance was swapped to a 3.80% fixed rate for the term of the loan. The unused portion of this mortgage was $11.3 million as of June 30, 2014.</t>
  </si>
  <si>
    <t>On May 10, 2011, we closed a $29.0 million first mortgage financing secured by our office building located at 110 N. Wacker Drive in Chicago, IL. The loan term is coterminous with the expiration of the first term of the existing tenant’s lease. The loan has an interest-only period through April 2015 and, thereafter, amortizes ratably to $12.0 million through maturity on October 31, 2019. We provided a $7.0 million repayment guarantee for the loan, which is reduced on a dollar for dollar basis during the amortization period.</t>
  </si>
  <si>
    <t>On July 15, 2014, we closed a $311.8 million financing for the construction of Downtown Summerlin development. The loan has an initial rate of one-month LIBOR plus 2.25% with an initial maturity date of July 15, 2017, with two one-year extension options. The loan agreement contains a number of customary covenants and events of default. The loan contains a maximum recourse to the Company of 35% of the outstanding principal plus all unpaid interest. Upon completion of the project and achievement of a 1.25x debt service coverage ratio, 90.0% occupancy and a minimum level of tenant sales per square foot for twelve months, the recourse amount will decrease to 10% of the outstanding principal.</t>
  </si>
  <si>
    <t>On June 30, 2014, we closed on a $143.0 million construction financing for two office buildings substantially pre-leased to ExxonMobil. The loan bears interest at one-month LIBOR plus 1.90% and has an initial maturity of June 30, 2018, with a one-year extension option.</t>
  </si>
  <si>
    <t>On December 20, 2013, we closed on a $36.6 million non-recourse loan for the construction of Hughes Landing Retail, a 123,000 square foot retail component of Hughes Landing. The loan bears interest at one-month LIBOR plus 1.95% with an initial maturity date of December 20, 2016, with two, one-year extension options.</t>
  </si>
  <si>
    <t>On November 25, 2013, we closed on a $73.5 million non-recourse loan for the construction of an eight-story, Class A, multi-family project within Hughes Landing called One Lake’s Edge. One Lake’s Edge will be comprised of 390 multi-family units (averaging 984 square feet per unit), 22,289 square feet of retail and an approximately 750 space parking garage, all situated on 2.92 acres of land. The loan bears interest at one-month LIBOR plus 2.50% with an initial maturity date of November 25, 2016, with two, one-year extension options.</t>
  </si>
  <si>
    <t>On September 11, 2013, we closed on a non-recourse financing totaling $41.2 million for the construction of Two Hughes Landing, the second Class A office building in the 66-acre mixed-use development of Hughes Landing on Lake Woodlands, located in The Woodlands. Two Hughes Landing will be a 197,000 square foot, eight-story office building with an adjacent parking garage containing approximately 630 spaces and is the second of up to 11 office buildings planned for Hughes Landing. The loan matures on September 11, 2016 and has two, one-year extension options. The loan bears interest at one-month LIBOR plus 2.65% due monthly.</t>
  </si>
  <si>
    <t>Corporate</t>
  </si>
  <si>
    <t>On October 2, 2013, we issued $750.0 million in aggregate principal amount of 6.875% Senior Notes due 2021 (the “Senior Notes”) and raised approximately $741.3 million of net cash proceeds. Interest is payable semiannually, on April 1 and October 1 of each year starting in April 2014. At any time prior to October 1, 2016, we may redeem up to 35% of the Senior Notes at a price equal to 106.875% using the proceeds from equity offerings. We may redeem all or part of the Senior Notes at any time on or after October 1, 2016 with a declining call premium thereafter to maturity. The Senior Notes contain customary terms and covenants for non-investment grade senior notes and have no maintenance covenants.</t>
  </si>
  <si>
    <t>DERIVATIVE INSTRUMENTS AND HEDGING ACTIVITIES</t>
  </si>
  <si>
    <r>
      <t>NOTE 9</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We are primarily exposed to interest rate risks related to our variable interest debt, and we manage this risk by utilizing interest rate derivatives. Our objectives in using interest rate derivatives are to add stability to interest costs by reducing our exposure to interest rate movements. To accomplish this objective, we use interest rate swaps and caps as part of our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six months ended June 30, 2014, the ineffective portion recorded in earnings was insignificant.</t>
  </si>
  <si>
    <t>As of June 30, 2014, we had gross notional amounts of $172.0 million for interest rate swaps and a $100.0 million interest rate cap that were designated as cash flow hedges of interest rate risk. The fair value of the interest rate cap derivative was insignificant.</t>
  </si>
  <si>
    <t>If the interest rate swap agreemen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t>
  </si>
  <si>
    <t>Amounts reported in AOCI related to derivatives will be reclassified to interest expense as interest payments are made on our variable-rate debt. Over the next 12 months, we estimate that an additional $2.4 million will be reclassified to interest expense.</t>
  </si>
  <si>
    <t>The table below presents the fair value of our derivative financial instruments which are included in accounts payable and accrued liabilities in the Condensed Consolidated Balance Sheets:</t>
  </si>
  <si>
    <t>Interest Rate Swaps</t>
  </si>
  <si>
    <t>Total derivatives designated as hedging instruments</t>
  </si>
  <si>
    <t>The table below presents the effect of our derivative financial instruments on the Condensed Consolidated Statements of Operations for the three and six months ended June 30, 2014 and 2013:</t>
  </si>
  <si>
    <t>Cash Flow Hedges</t>
  </si>
  <si>
    <t>Amount of Loss</t>
  </si>
  <si>
    <t>Recognized in OCI</t>
  </si>
  <si>
    <t>Amount of Gain</t>
  </si>
  <si>
    <t>Location of Loss</t>
  </si>
  <si>
    <t>Reclassified from</t>
  </si>
  <si>
    <t>AOCI into Earnings</t>
  </si>
  <si>
    <t>(629</t>
  </si>
  <si>
    <t>Interest Expense</t>
  </si>
  <si>
    <t>(548</t>
  </si>
  <si>
    <t>(528</t>
  </si>
  <si>
    <t>(971</t>
  </si>
  <si>
    <t>(1,089</t>
  </si>
  <si>
    <t>(1,047</t>
  </si>
  <si>
    <t>INCOME TAXES</t>
  </si>
  <si>
    <r>
      <t>NOTE 10</t>
    </r>
    <r>
      <rPr>
        <b/>
        <sz val="3"/>
        <color theme="1"/>
        <rFont val="Times New Roman"/>
        <family val="1"/>
      </rPr>
      <t>                 </t>
    </r>
    <r>
      <rPr>
        <sz val="10"/>
        <color theme="1"/>
        <rFont val="Times New Roman"/>
        <family val="1"/>
      </rPr>
      <t xml:space="preserve"> </t>
    </r>
    <r>
      <rPr>
        <b/>
        <sz val="10"/>
        <color theme="1"/>
        <rFont val="Times New Roman"/>
        <family val="1"/>
      </rPr>
      <t>INCOME TAXES</t>
    </r>
  </si>
  <si>
    <t>Several of our subsidiaries are involved in a dispute with the IRS relating to years in which those subsidiaries were owned by General Growth Properties (“GGP”), and in connection therewith, GGP has provided us with an indemnity against certain potential tax liabilities. Pursuant to the Tax Matters Agreement, GGP has indemnified us from and against 93.75% of any and all losses, claims, damages, liabilities and reasonable expenses to which we become subject (the “Tax Indemnity”), in each case solely to the extent directly attributable to certain taxes related to sales of certain assets in our Master Planned Communities segment prior to March 31, 2010 (“MPC Taxes”), in an amount up to $303.8 million, plus interest and penalties related to these amounts (the “Indemnity Cap”) so long as GGP controls the action in the United States Tax Court (the “Tax Court”) related to the dispute with the IRS as described below. We recorded the Tax Indemnity receivable at the Indemnity Cap amount as of the spinoff date. The unrecognized tax benefits and related accrued interest recorded through June 30, 2014 are primarily related to the taxes that are the subject of the Tax Indemnity. We have recorded interest income receivable on the Tax Indemnity receivable in the amounts of $58.8 million and $38.6 million as of June 30, 2014 and December 31, 2013, respectively.</t>
  </si>
  <si>
    <t>The timing of the utilization of the tax assets attributable to indemnified and non-indemnified gains results in changes to the Tax Indemnity receivable and is dependent on numerous future events, such as the timing of recognition of indemnified and non-indemnified gains, the amount of each type of gain recognized in each year, the use of specific deductions and the ultimate amount of indemnified gains recognized. These non-cash changes could be material to our financial statements. Resolution of the Tax Court case noted below could also result in material changes to the Master Planned Community deferred gains and the timing of utilization of the tax assets, both of which could result in changes to the Tax Indemnity receivable. We record the Tax Indemnity receivable based on the amounts indemnified which are determined in accordance with the provisions set forth in ASC 740 (“ASC 740”) Income Taxes.</t>
  </si>
  <si>
    <t>On May 6, 2011, GGP filed Tax Court petitions on behalf of the two former taxable REIT subsidiaries of GGP seeking a redetermination of federal income tax for the years 2007 and 2008. The petitions seek to overturn determinations by the IRS that the taxpayers were liable for combined deficiencies totaling $144.1 million. On October 20, 2011, GGP filed a motion in the Tax Court to consolidate the cases of the two former taxable REIT subsidiaries of GGP subject to litigation with the Internal Revenue Service due to the common nature of the cases’ facts and circumstances and the issues being litigated. The Tax Court granted the motion to consolidate. The case was heard by the Tax Court in November 2012. The Tax Court filed their ruling in favor of the IRS on June 2, 2014. The Tax Court ruling may be appealed to the Fifth Circuit Court of Appeals. As noted above, GGP controls the litigation and has not yet decided whether to appeal the decision. The time period to appeal will expire during the fourth quarter of 2014.</t>
  </si>
  <si>
    <t>Unrecognized tax benefits recorded pursuant to uncertain tax positions were $158.6 million and $90.5 million as of June 30, 2014 and December 31, 2013, respectively, excluding interest, of which this entire amount would not impact our effective tax rate. Accrued interest related to these unrecognized tax benefits amounted to $58.9 million and $38.7 million as of June 30, 2014 and December 31, 2013, respectively. We recognized an increase in interest expense related to the unrecognized tax benefits of $18.4 million for the three months ended June 30, 2014. The increase in unrecognized tax benefits and related interest expense recorded this quarter is due to the outcome of the Tax Court decision discussed above. The additional interest expense is related to taxes that are the subject of the Tax Indemnity and results in an increase in the tax indemnity receivable due from GGP.</t>
  </si>
  <si>
    <t>During the six months ended June 30, 2014, the tax indemnity receivable increased by $9.3 million. This increase was due to the increase in the related interest income of $20.2 million and a loss on remeasurement of $10.9 million.</t>
  </si>
  <si>
    <t>We have significant permanent differences, primarily from warrant liability gains and losses, interest income on the tax indemnity receivable, and changes in valuation allowances that cause our effective tax rate to deviate greatly from statutory rates. The effective tax rates based upon actual operating results were 149.6% and (95.2)% for the three and six months ended June 30, 2014 compared to (21.1)% and (18.9)% for the three months ended June 30, 2013. The changes in the tax rate were primarily attributable to the changes in the warrant liability, the valuation allowance, unrecognized tax benefits and tax indemnity receivable amounts as well as other permanent items.</t>
  </si>
  <si>
    <t>We file a consolidated corporate tax return which includes all of our subsidiaries with the exception of Victoria Ward, Limited (“Ward”), substantially all of which is owned by us. Ward elected to be taxed as a REIT, commencing with the taxable year beginning January 1, 2002. Ward has satisfied the REIT distribution requirements for 2013. In connection with the planned condominium development of Ward that was approved by the Hawaii Real Estate Commission during the fourth quarter of 2013, the Company now intends to revoke the REIT election during 2015, before future phases of condominium development commence. As a result of our intention to revoke REIT status, we recorded deferred tax liabilities in the fourth quarter 2013 of $48.0 million for book and tax basis differences that we no longer expect to reverse while Victoria Ward, Limited is a REIT.</t>
  </si>
  <si>
    <t>STOCK-BASED PLANS</t>
  </si>
  <si>
    <r>
      <t>NOTE 11</t>
    </r>
    <r>
      <rPr>
        <b/>
        <sz val="3"/>
        <color theme="1"/>
        <rFont val="Times New Roman"/>
        <family val="1"/>
      </rPr>
      <t>                 </t>
    </r>
    <r>
      <rPr>
        <sz val="10"/>
        <color theme="1"/>
        <rFont val="Times New Roman"/>
        <family val="1"/>
      </rPr>
      <t xml:space="preserve"> </t>
    </r>
    <r>
      <rPr>
        <b/>
        <sz val="10"/>
        <color theme="1"/>
        <rFont val="Times New Roman"/>
        <family val="1"/>
      </rPr>
      <t>STOCK-BASED PLANS</t>
    </r>
  </si>
  <si>
    <t>Our stock based plans are described, and informational disclosures are provided, in the Notes to the Consolidated Financial Statements included in our Form 10-K for the year ended December 31, 2013.</t>
  </si>
  <si>
    <t>Stock Options</t>
  </si>
  <si>
    <t>The following table summarizes our stock option plan:</t>
  </si>
  <si>
    <t>Stock Options</t>
  </si>
  <si>
    <t>Weighted</t>
  </si>
  <si>
    <t>Average Exercise</t>
  </si>
  <si>
    <t>Price</t>
  </si>
  <si>
    <t>Stock Options outstanding at January 1, 2014</t>
  </si>
  <si>
    <t>Granted</t>
  </si>
  <si>
    <t>Forfeited</t>
  </si>
  <si>
    <t>(17,200</t>
  </si>
  <si>
    <t>Stock Options outstanding at June 30, 2014</t>
  </si>
  <si>
    <t>In February 2014, certain employees were granted stock options, half of which cliff vest on December 31, 2018. The remaining options also cliff vest on December 31, 2018, however, the amount of options are diminished if certain prescribed shareholder return hurdles are not met. Option grantees must be employed by the Company on the vesting date to be eligible to receive the award.</t>
  </si>
  <si>
    <t>Restricted Stock</t>
  </si>
  <si>
    <t>Restricted stock awards issued under the Equity Plan provide that shares awarded may not be sold or otherwise transferred until restrictions have lapsed as established by the Committee. For the three and six months ended June 30, 2014, compensation expense of $1.0 million and $1.8 million, respectively, is included in general and administrative expense related to restricted stock awards. The balance of unamortized restricted stock awards as of June 30, 2014 was $12.5 million, which is expected to be expensed over a weighted-average period of 3.7 years.</t>
  </si>
  <si>
    <t>The following table summarizes restricted stock activity:</t>
  </si>
  <si>
    <t>Restricted</t>
  </si>
  <si>
    <t>Stock</t>
  </si>
  <si>
    <t>Average Grant</t>
  </si>
  <si>
    <t>Date Fair Value</t>
  </si>
  <si>
    <t>Restricted stock outstanding at January 1, 2014</t>
  </si>
  <si>
    <t>Vested</t>
  </si>
  <si>
    <t>(11,394</t>
  </si>
  <si>
    <t>Restricted Stock outstanding at June 30, 2014</t>
  </si>
  <si>
    <t>In addition to the granting of restricted stock to certain members of management, we award restricted stock to our non-employee directors as part of their annual retainer. The restriction on the non-employee director shares lapse in May of each year. In February 2014, certain employees were granted restricted stock, half of which cliff vest on December 31, 2018. The remaining restricted stock awards also cliff vest on December 31, 2018, however, the amount of restricted stock awards are diminished if certain prescribed shareholder return hurdles are not met. Generally, upon termination of employment, the restricted shares that have not vested are forfeited.</t>
  </si>
  <si>
    <t>OTHER ASSETS AND LIABILITIES</t>
  </si>
  <si>
    <r>
      <t>NOTE 12</t>
    </r>
    <r>
      <rPr>
        <b/>
        <sz val="3"/>
        <color theme="1"/>
        <rFont val="Times New Roman"/>
        <family val="1"/>
      </rPr>
      <t>                 </t>
    </r>
    <r>
      <rPr>
        <sz val="10"/>
        <color theme="1"/>
        <rFont val="Times New Roman"/>
        <family val="1"/>
      </rPr>
      <t xml:space="preserve"> </t>
    </r>
    <r>
      <rPr>
        <b/>
        <sz val="10"/>
        <color theme="1"/>
        <rFont val="Times New Roman"/>
        <family val="1"/>
      </rPr>
      <t>OTHER ASSETS AND LIABILITIES</t>
    </r>
  </si>
  <si>
    <t>Prepaid Expenses and Other Assets</t>
  </si>
  <si>
    <t>The following table summarizes the significant components of prepaid expenses and other assets.</t>
  </si>
  <si>
    <t>Special Improvement District receivable</t>
  </si>
  <si>
    <t>Equipment, net of accumulated depreciation of $1.6 million and $0.7 million, respectively</t>
  </si>
  <si>
    <t>Tenant incentives and other receivables</t>
  </si>
  <si>
    <t>Federal income tax receivable</t>
  </si>
  <si>
    <t>Prepaid expenses</t>
  </si>
  <si>
    <t>Below-market ground leases</t>
  </si>
  <si>
    <t>Condominium deposits</t>
  </si>
  <si>
    <t>Security and escrow deposits</t>
  </si>
  <si>
    <t>Above-market tenant leases</t>
  </si>
  <si>
    <t>Uncertain tax position asset</t>
  </si>
  <si>
    <t>In-place leases</t>
  </si>
  <si>
    <t>Intangibles</t>
  </si>
  <si>
    <t>The $109.0 million increase as of June 30, 2014 compared to December 31, 2013 primarily relates to the increase of $103.2 million in restricted condominium cash deposits for the two new market rate towers at Ward Village for which we began public sales on February 1, 2014, and the $7.1 million increase in our uncertain tax position asset as more fully discussed in Note 10 — Income Taxes.</t>
  </si>
  <si>
    <t>Accounts Payable and Accrued Expenses</t>
  </si>
  <si>
    <t>The following table summarizes the significant components of accounts payable and accrued expenses.</t>
  </si>
  <si>
    <t>Construction payables</t>
  </si>
  <si>
    <t>Membership deposits</t>
  </si>
  <si>
    <t>Above-market ground leases</t>
  </si>
  <si>
    <t>Deferred income</t>
  </si>
  <si>
    <t>Accrued interest</t>
  </si>
  <si>
    <t>Accrued real estate taxes</t>
  </si>
  <si>
    <t>Tenant and other deposits</t>
  </si>
  <si>
    <t>Insurance reserve</t>
  </si>
  <si>
    <t>Accrued payroll and other employee liabilities</t>
  </si>
  <si>
    <t>Special assessment</t>
  </si>
  <si>
    <t>The $167.2 million increase as of June 30, 2014 compared to December 31, 2013 is primarily due to the increase of $103.2 million in condominium deposits for the two new market rate towers at Ward Village and a $70.8 million increase in construction payables primarily due to increased development activities at Downtown Summerlin, The Woodlands Resort &amp; Conference Center, Outlet Collection at Riverwalk, South Street Seaport and One Hughes Landing.</t>
  </si>
  <si>
    <t>ACCUMULATED OTHER COMPREHENSIVE INCOME (LOSS)</t>
  </si>
  <si>
    <r>
      <t>NOTE 13</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 (LOSS)</t>
    </r>
  </si>
  <si>
    <t>The following table summarizes AOCI for the period indicated (amounts in thousands):</t>
  </si>
  <si>
    <t>Changes in Accumulated Other Comprehensive Income (Loss) by Component (a)</t>
  </si>
  <si>
    <t>Gains and Losses on Cash Flow Hedges</t>
  </si>
  <si>
    <t>(In Thousands)</t>
  </si>
  <si>
    <t>For the Three Months Ended</t>
  </si>
  <si>
    <t>(In Thousands)</t>
  </si>
  <si>
    <t>Balance as of April 1, 2014</t>
  </si>
  <si>
    <t>(8,156</t>
  </si>
  <si>
    <t>Other comprehensive income before reclassifications</t>
  </si>
  <si>
    <t>(673</t>
  </si>
  <si>
    <t>Amounts reclassified from accumulated other comprehensive loss</t>
  </si>
  <si>
    <t>Net current-period other comprehensive income</t>
  </si>
  <si>
    <t>(125</t>
  </si>
  <si>
    <t>Balance as of June 30, 2014</t>
  </si>
  <si>
    <t>(8,281</t>
  </si>
  <si>
    <t>For the Six Months Ended</t>
  </si>
  <si>
    <t>Balance as of January 1, 2014</t>
  </si>
  <si>
    <t>(8,222</t>
  </si>
  <si>
    <t>(1,148</t>
  </si>
  <si>
    <t>(59</t>
  </si>
  <si>
    <t>(a) All amounts are net of tax. Amounts in parentheses indicate debits to profit (loss).</t>
  </si>
  <si>
    <t>The following table summarizes the amounts reclassified out of AOCI for the period indicated:</t>
  </si>
  <si>
    <r>
      <t>Reclassifications out of Accumulated Other Comprehensive Income (Loss)</t>
    </r>
    <r>
      <rPr>
        <sz val="10"/>
        <color theme="1"/>
        <rFont val="Times New Roman"/>
        <family val="1"/>
      </rPr>
      <t xml:space="preserve"> (a)</t>
    </r>
  </si>
  <si>
    <t>Amounts reclassified from Accumulated Other</t>
  </si>
  <si>
    <t>Comprehensive Income (Loss)</t>
  </si>
  <si>
    <t>Accumulated Other Comprehensive</t>
  </si>
  <si>
    <t>Income (Loss) Components</t>
  </si>
  <si>
    <t>For the Three Months</t>
  </si>
  <si>
    <t>Ended June 30, 2014</t>
  </si>
  <si>
    <t>For the Six Months</t>
  </si>
  <si>
    <t>Affected line item in the</t>
  </si>
  <si>
    <t>Statement of Operations</t>
  </si>
  <si>
    <t>Gains and losses on cash flow hedges</t>
  </si>
  <si>
    <t>Interest rate swap contracts</t>
  </si>
  <si>
    <t>(622</t>
  </si>
  <si>
    <t>(1,236</t>
  </si>
  <si>
    <t>Total reclassifications for the period</t>
  </si>
  <si>
    <t>Net of tax</t>
  </si>
  <si>
    <t>(a) Amounts in parentheses indicate debits to profit (loss).</t>
  </si>
  <si>
    <t>COMMITMENTS AND CONTINGENCIES</t>
  </si>
  <si>
    <r>
      <t>NOTE 1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We had outstanding letters of credit and surety bonds of $59.8 million and $58.7 million as of June 30, 2014 and December 31, 2013, respectively. These letters of credit and bonds were issued primarily in connection with insurance requirements, special real estate assessments and construction obligations.</t>
  </si>
  <si>
    <t>On June 27, 2013, the City of New York executed the amended and restated ground lease for South Street Seaport. The restated lease terms provide for annual fixed rent of $1.2 million starting July 1, 2013 with an expiration of December 30, 2072, including our option to extend. The annual rent escalates 3.0% compounded annually. In addition to the annual base rent of $1.2 million, we are required to make annual payments of $210,000 as additional rent through the term of the lease. The additional rent escalates annually based on the Consumer Price Index. We are entitled to a total rent credit of $1.5 million, to be taken monthly over a 30-month period. Simultaneously with the execution of the lease, we executed a completion guaranty for the redevelopment of Pier 17. The completion guaranty requires us to perform certain obligations under the lease, including the commencement of construction by October 1, 2013 with a scheduled completion date in 2016.</t>
  </si>
  <si>
    <t>In the fourth quarter of 2012, the Uplands portion of South Street Seaport suffered damage due to flooding as a result of Superstorm Sandy. Reconstruction efforts are ongoing and the property is only partially operating. We have received $33.6 million in insurance proceeds through June 30, 2014 at South Street Seaport related to our claim, of which we have recognized $25.3 million in Other income to date, including $5.3 million and $13.1 million during the three and six months ended June 30, 2014, respectively. We believe that our insurance will reimburse substantially all of the costs of repairing the property and will also compensate us for substantially all lost income resulting from the storm.</t>
  </si>
  <si>
    <t>Please refer to Note 10 — Income Taxes for additional contingencies related to our uncertain tax positions.</t>
  </si>
  <si>
    <t>SEGMENTS</t>
  </si>
  <si>
    <r>
      <t>NOTE 15</t>
    </r>
    <r>
      <rPr>
        <b/>
        <sz val="3"/>
        <color theme="1"/>
        <rFont val="Times New Roman"/>
        <family val="1"/>
      </rPr>
      <t>                </t>
    </r>
    <r>
      <rPr>
        <sz val="10"/>
        <color theme="1"/>
        <rFont val="Times New Roman"/>
        <family val="1"/>
      </rPr>
      <t xml:space="preserve"> </t>
    </r>
    <r>
      <rPr>
        <b/>
        <sz val="10"/>
        <color theme="1"/>
        <rFont val="Times New Roman"/>
        <family val="1"/>
      </rPr>
      <t>SEGMENTS</t>
    </r>
  </si>
  <si>
    <t>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 could change in the future as development of certain properties commences or other operational or management changes occur. We do not distinguish or group our combined operations on a geographic basis.  Furthermore, all operations are within the United States and no customer or tenant comprises more than 10% of revenues. Our reportable segments are as follows:</t>
  </si>
  <si>
    <r>
      <t>·</t>
    </r>
    <r>
      <rPr>
        <sz val="7"/>
        <color theme="1"/>
        <rFont val="Times New Roman"/>
        <family val="1"/>
      </rPr>
      <t> </t>
    </r>
    <r>
      <rPr>
        <sz val="10"/>
        <color theme="1"/>
        <rFont val="Times New Roman"/>
        <family val="1"/>
      </rPr>
      <t xml:space="preserve"> Master Planned Communities (“MPCs”) — includes the development and sale of land in large-scale, long-term community development projects in and around Las Vegas, Nevada; Houston, Texas; and Columbia, Maryland.</t>
    </r>
  </si>
  <si>
    <r>
      <t>·</t>
    </r>
    <r>
      <rPr>
        <sz val="7"/>
        <color theme="1"/>
        <rFont val="Times New Roman"/>
        <family val="1"/>
      </rPr>
      <t> </t>
    </r>
    <r>
      <rPr>
        <sz val="10"/>
        <color theme="1"/>
        <rFont val="Times New Roman"/>
        <family val="1"/>
      </rPr>
      <t xml:space="preserve"> Operating Assets — includes retail, office and industrial properties, a multi-family property, The Woodlands Resort &amp; Conference Center and other real estate investments. These assets are currently generating revenues, and we believe there is an opportunity to redevelop or reposition many of these assets to improve operating performance.</t>
    </r>
  </si>
  <si>
    <r>
      <t>·</t>
    </r>
    <r>
      <rPr>
        <sz val="7"/>
        <color theme="1"/>
        <rFont val="Times New Roman"/>
        <family val="1"/>
      </rPr>
      <t> </t>
    </r>
    <r>
      <rPr>
        <sz val="10"/>
        <color theme="1"/>
        <rFont val="Times New Roman"/>
        <family val="1"/>
      </rPr>
      <t xml:space="preserve"> Strategic Developments — includes all properties held for development or redevelopment which have no substantial operations.</t>
    </r>
  </si>
  <si>
    <t>The assets included in each segment as of June 30, 2014, are contained in the following chart:</t>
  </si>
  <si>
    <t>Master Planned</t>
  </si>
  <si>
    <t>Communities</t>
  </si>
  <si>
    <t>Retail</t>
  </si>
  <si>
    <t>Office / Other</t>
  </si>
  <si>
    <t>Under Construction</t>
  </si>
  <si>
    <r>
      <t>·</t>
    </r>
    <r>
      <rPr>
        <sz val="11"/>
        <color theme="1"/>
        <rFont val="Times New Roman"/>
        <family val="1"/>
      </rPr>
      <t xml:space="preserve"> </t>
    </r>
    <r>
      <rPr>
        <sz val="6.5"/>
        <color theme="1"/>
        <rFont val="Times New Roman"/>
        <family val="1"/>
      </rPr>
      <t>Bridgeland</t>
    </r>
  </si>
  <si>
    <r>
      <t>·</t>
    </r>
    <r>
      <rPr>
        <sz val="11"/>
        <color theme="1"/>
        <rFont val="Times New Roman"/>
        <family val="1"/>
      </rPr>
      <t xml:space="preserve"> </t>
    </r>
    <r>
      <rPr>
        <sz val="6.5"/>
        <color theme="1"/>
        <rFont val="Times New Roman"/>
        <family val="1"/>
      </rPr>
      <t>Cottonwood Square</t>
    </r>
  </si>
  <si>
    <r>
      <t>·</t>
    </r>
    <r>
      <rPr>
        <sz val="11"/>
        <color theme="1"/>
        <rFont val="Times New Roman"/>
        <family val="1"/>
      </rPr>
      <t xml:space="preserve"> </t>
    </r>
    <r>
      <rPr>
        <sz val="6.5"/>
        <color theme="1"/>
        <rFont val="Times New Roman"/>
        <family val="1"/>
      </rPr>
      <t>Arizona 2 Lease *</t>
    </r>
  </si>
  <si>
    <r>
      <t>·</t>
    </r>
    <r>
      <rPr>
        <sz val="11"/>
        <color theme="1"/>
        <rFont val="Times New Roman"/>
        <family val="1"/>
      </rPr>
      <t xml:space="preserve"> </t>
    </r>
    <r>
      <rPr>
        <sz val="6.5"/>
        <color theme="1"/>
        <rFont val="Times New Roman"/>
        <family val="1"/>
      </rPr>
      <t>Creekside Village Green</t>
    </r>
  </si>
  <si>
    <r>
      <t>·</t>
    </r>
    <r>
      <rPr>
        <sz val="11"/>
        <color theme="1"/>
        <rFont val="Times New Roman"/>
        <family val="1"/>
      </rPr>
      <t xml:space="preserve"> </t>
    </r>
    <r>
      <rPr>
        <sz val="6.5"/>
        <color theme="1"/>
        <rFont val="Times New Roman"/>
        <family val="1"/>
      </rPr>
      <t>Alameda Plaza</t>
    </r>
  </si>
  <si>
    <r>
      <t>·</t>
    </r>
    <r>
      <rPr>
        <sz val="11"/>
        <color theme="1"/>
        <rFont val="Times New Roman"/>
        <family val="1"/>
      </rPr>
      <t xml:space="preserve"> </t>
    </r>
    <r>
      <rPr>
        <sz val="6.5"/>
        <color theme="1"/>
        <rFont val="Times New Roman"/>
        <family val="1"/>
      </rPr>
      <t>Maryland Communities</t>
    </r>
  </si>
  <si>
    <r>
      <t>·</t>
    </r>
    <r>
      <rPr>
        <sz val="11"/>
        <color theme="1"/>
        <rFont val="Times New Roman"/>
        <family val="1"/>
      </rPr>
      <t xml:space="preserve"> </t>
    </r>
    <r>
      <rPr>
        <sz val="6.5"/>
        <color theme="1"/>
        <rFont val="Times New Roman"/>
        <family val="1"/>
      </rPr>
      <t>Landmark Mall</t>
    </r>
  </si>
  <si>
    <r>
      <t>·</t>
    </r>
    <r>
      <rPr>
        <sz val="11"/>
        <color theme="1"/>
        <rFont val="Times New Roman"/>
        <family val="1"/>
      </rPr>
      <t xml:space="preserve"> </t>
    </r>
    <r>
      <rPr>
        <sz val="6.5"/>
        <color theme="1"/>
        <rFont val="Times New Roman"/>
        <family val="1"/>
      </rPr>
      <t>70 Columbia Corporate Center</t>
    </r>
  </si>
  <si>
    <r>
      <t>·</t>
    </r>
    <r>
      <rPr>
        <sz val="11"/>
        <color theme="1"/>
        <rFont val="Times New Roman"/>
        <family val="1"/>
      </rPr>
      <t xml:space="preserve"> </t>
    </r>
    <r>
      <rPr>
        <sz val="6.5"/>
        <color theme="1"/>
        <rFont val="Times New Roman"/>
        <family val="1"/>
      </rPr>
      <t>ExxonMobil</t>
    </r>
  </si>
  <si>
    <r>
      <t>·</t>
    </r>
    <r>
      <rPr>
        <sz val="11"/>
        <color theme="1"/>
        <rFont val="Times New Roman"/>
        <family val="1"/>
      </rPr>
      <t xml:space="preserve"> </t>
    </r>
    <r>
      <rPr>
        <sz val="6.5"/>
        <color theme="1"/>
        <rFont val="Times New Roman"/>
        <family val="1"/>
      </rPr>
      <t>AllenTowne</t>
    </r>
  </si>
  <si>
    <r>
      <t>·</t>
    </r>
    <r>
      <rPr>
        <sz val="11"/>
        <color theme="1"/>
        <rFont val="Times New Roman"/>
        <family val="1"/>
      </rPr>
      <t xml:space="preserve"> </t>
    </r>
    <r>
      <rPr>
        <sz val="6.5"/>
        <color theme="1"/>
        <rFont val="Times New Roman"/>
        <family val="1"/>
      </rPr>
      <t>Summerlin</t>
    </r>
  </si>
  <si>
    <r>
      <t>·</t>
    </r>
    <r>
      <rPr>
        <sz val="11"/>
        <color theme="1"/>
        <rFont val="Times New Roman"/>
        <family val="1"/>
      </rPr>
      <t xml:space="preserve"> </t>
    </r>
    <r>
      <rPr>
        <sz val="6.5"/>
        <color theme="1"/>
        <rFont val="Times New Roman"/>
        <family val="1"/>
      </rPr>
      <t>Park West</t>
    </r>
  </si>
  <si>
    <r>
      <t>·</t>
    </r>
    <r>
      <rPr>
        <sz val="11"/>
        <color theme="1"/>
        <rFont val="Times New Roman"/>
        <family val="1"/>
      </rPr>
      <t xml:space="preserve"> </t>
    </r>
    <r>
      <rPr>
        <sz val="6.5"/>
        <color theme="1"/>
        <rFont val="Times New Roman"/>
        <family val="1"/>
      </rPr>
      <t>Columbia Office Properties ****</t>
    </r>
  </si>
  <si>
    <r>
      <t>·</t>
    </r>
    <r>
      <rPr>
        <sz val="11"/>
        <color theme="1"/>
        <rFont val="Times New Roman"/>
        <family val="1"/>
      </rPr>
      <t xml:space="preserve"> </t>
    </r>
    <r>
      <rPr>
        <sz val="6.5"/>
        <color theme="1"/>
        <rFont val="Times New Roman"/>
        <family val="1"/>
      </rPr>
      <t>Hughes Landing Retail</t>
    </r>
  </si>
  <si>
    <r>
      <t>·</t>
    </r>
    <r>
      <rPr>
        <sz val="11"/>
        <color theme="1"/>
        <rFont val="Times New Roman"/>
        <family val="1"/>
      </rPr>
      <t xml:space="preserve"> </t>
    </r>
    <r>
      <rPr>
        <sz val="6.5"/>
        <color theme="1"/>
        <rFont val="Times New Roman"/>
        <family val="1"/>
      </rPr>
      <t>Anaha Condominium Project</t>
    </r>
  </si>
  <si>
    <r>
      <t>·</t>
    </r>
    <r>
      <rPr>
        <sz val="11"/>
        <color theme="1"/>
        <rFont val="Times New Roman"/>
        <family val="1"/>
      </rPr>
      <t xml:space="preserve"> </t>
    </r>
    <r>
      <rPr>
        <sz val="6.5"/>
        <color theme="1"/>
        <rFont val="Times New Roman"/>
        <family val="1"/>
      </rPr>
      <t>The Woodlands</t>
    </r>
  </si>
  <si>
    <r>
      <t>·</t>
    </r>
    <r>
      <rPr>
        <sz val="11"/>
        <color theme="1"/>
        <rFont val="Times New Roman"/>
        <family val="1"/>
      </rPr>
      <t xml:space="preserve"> </t>
    </r>
    <r>
      <rPr>
        <sz val="6.5"/>
        <color theme="1"/>
        <rFont val="Times New Roman"/>
        <family val="1"/>
      </rPr>
      <t>Outlet Collection at Riverwalk</t>
    </r>
  </si>
  <si>
    <r>
      <t>·</t>
    </r>
    <r>
      <rPr>
        <sz val="11"/>
        <color theme="1"/>
        <rFont val="Times New Roman"/>
        <family val="1"/>
      </rPr>
      <t xml:space="preserve"> </t>
    </r>
    <r>
      <rPr>
        <sz val="6.5"/>
        <color theme="1"/>
        <rFont val="Times New Roman"/>
        <family val="1"/>
      </rPr>
      <t>Golf Courses at Summerlin</t>
    </r>
  </si>
  <si>
    <r>
      <t>·</t>
    </r>
    <r>
      <rPr>
        <sz val="11"/>
        <color theme="1"/>
        <rFont val="Times New Roman"/>
        <family val="1"/>
      </rPr>
      <t xml:space="preserve"> </t>
    </r>
    <r>
      <rPr>
        <sz val="6.5"/>
        <color theme="1"/>
        <rFont val="Times New Roman"/>
        <family val="1"/>
      </rPr>
      <t>Millennium Woodlands Phase II, LLC **</t>
    </r>
  </si>
  <si>
    <r>
      <t>·</t>
    </r>
    <r>
      <rPr>
        <sz val="11"/>
        <color theme="1"/>
        <rFont val="Times New Roman"/>
        <family val="1"/>
      </rPr>
      <t xml:space="preserve"> </t>
    </r>
    <r>
      <rPr>
        <sz val="6.5"/>
        <color theme="1"/>
        <rFont val="Times New Roman"/>
        <family val="1"/>
      </rPr>
      <t>Bridges at Mint Hill</t>
    </r>
  </si>
  <si>
    <r>
      <t>·</t>
    </r>
    <r>
      <rPr>
        <sz val="11"/>
        <color theme="1"/>
        <rFont val="Times New Roman"/>
        <family val="1"/>
      </rPr>
      <t xml:space="preserve"> </t>
    </r>
    <r>
      <rPr>
        <sz val="6.5"/>
        <color theme="1"/>
        <rFont val="Times New Roman"/>
        <family val="1"/>
      </rPr>
      <t>South Street Seaport</t>
    </r>
  </si>
  <si>
    <t>  and TPC Las Vegas (participation interest)</t>
  </si>
  <si>
    <r>
      <t>·</t>
    </r>
    <r>
      <rPr>
        <sz val="11"/>
        <color theme="1"/>
        <rFont val="Times New Roman"/>
        <family val="1"/>
      </rPr>
      <t xml:space="preserve"> </t>
    </r>
    <r>
      <rPr>
        <sz val="6.5"/>
        <color theme="1"/>
        <rFont val="Times New Roman"/>
        <family val="1"/>
      </rPr>
      <t>ONE Ala Moana ***</t>
    </r>
  </si>
  <si>
    <r>
      <t>·</t>
    </r>
    <r>
      <rPr>
        <sz val="11"/>
        <color theme="1"/>
        <rFont val="Times New Roman"/>
        <family val="1"/>
      </rPr>
      <t xml:space="preserve"> </t>
    </r>
    <r>
      <rPr>
        <sz val="6.5"/>
        <color theme="1"/>
        <rFont val="Times New Roman"/>
        <family val="1"/>
      </rPr>
      <t>Century Plaza Mall</t>
    </r>
  </si>
  <si>
    <r>
      <t>·</t>
    </r>
    <r>
      <rPr>
        <sz val="11"/>
        <color theme="1"/>
        <rFont val="Times New Roman"/>
        <family val="1"/>
      </rPr>
      <t xml:space="preserve"> </t>
    </r>
    <r>
      <rPr>
        <sz val="6.5"/>
        <color theme="1"/>
        <rFont val="Times New Roman"/>
        <family val="1"/>
      </rPr>
      <t>Ward Village</t>
    </r>
  </si>
  <si>
    <r>
      <t>·</t>
    </r>
    <r>
      <rPr>
        <sz val="11"/>
        <color theme="1"/>
        <rFont val="Times New Roman"/>
        <family val="1"/>
      </rPr>
      <t xml:space="preserve"> </t>
    </r>
    <r>
      <rPr>
        <sz val="6.5"/>
        <color theme="1"/>
        <rFont val="Times New Roman"/>
        <family val="1"/>
      </rPr>
      <t>2201 Lake Woodlands Drive</t>
    </r>
  </si>
  <si>
    <r>
      <t>·</t>
    </r>
    <r>
      <rPr>
        <sz val="11"/>
        <color theme="1"/>
        <rFont val="Times New Roman"/>
        <family val="1"/>
      </rPr>
      <t xml:space="preserve"> </t>
    </r>
    <r>
      <rPr>
        <sz val="6.5"/>
        <color theme="1"/>
        <rFont val="Times New Roman"/>
        <family val="1"/>
      </rPr>
      <t>One Lake’s Edge</t>
    </r>
  </si>
  <si>
    <r>
      <t>·</t>
    </r>
    <r>
      <rPr>
        <sz val="11"/>
        <color theme="1"/>
        <rFont val="Times New Roman"/>
        <family val="1"/>
      </rPr>
      <t xml:space="preserve"> </t>
    </r>
    <r>
      <rPr>
        <sz val="6.5"/>
        <color theme="1"/>
        <rFont val="Times New Roman"/>
        <family val="1"/>
      </rPr>
      <t>Circle T Ranch and Power Center **</t>
    </r>
  </si>
  <si>
    <r>
      <t>·</t>
    </r>
    <r>
      <rPr>
        <sz val="11"/>
        <color theme="1"/>
        <rFont val="Times New Roman"/>
        <family val="1"/>
      </rPr>
      <t xml:space="preserve"> </t>
    </r>
    <r>
      <rPr>
        <sz val="6.5"/>
        <color theme="1"/>
        <rFont val="Times New Roman"/>
        <family val="1"/>
      </rPr>
      <t>20/25 Waterway Avenue</t>
    </r>
  </si>
  <si>
    <r>
      <t>·</t>
    </r>
    <r>
      <rPr>
        <sz val="11"/>
        <color theme="1"/>
        <rFont val="Times New Roman"/>
        <family val="1"/>
      </rPr>
      <t xml:space="preserve"> </t>
    </r>
    <r>
      <rPr>
        <sz val="6.5"/>
        <color theme="1"/>
        <rFont val="Times New Roman"/>
        <family val="1"/>
      </rPr>
      <t>Millennium Waterway Apartments</t>
    </r>
  </si>
  <si>
    <r>
      <t>·</t>
    </r>
    <r>
      <rPr>
        <sz val="11"/>
        <color theme="1"/>
        <rFont val="Times New Roman"/>
        <family val="1"/>
      </rPr>
      <t xml:space="preserve"> </t>
    </r>
    <r>
      <rPr>
        <sz val="6.5"/>
        <color theme="1"/>
        <rFont val="Times New Roman"/>
        <family val="1"/>
      </rPr>
      <t>The Metropolitan Downtown</t>
    </r>
  </si>
  <si>
    <r>
      <t>·</t>
    </r>
    <r>
      <rPr>
        <sz val="11"/>
        <color theme="1"/>
        <rFont val="Times New Roman"/>
        <family val="1"/>
      </rPr>
      <t xml:space="preserve"> </t>
    </r>
    <r>
      <rPr>
        <sz val="6.5"/>
        <color theme="1"/>
        <rFont val="Times New Roman"/>
        <family val="1"/>
      </rPr>
      <t>Cottonwood Mall</t>
    </r>
  </si>
  <si>
    <r>
      <t>·</t>
    </r>
    <r>
      <rPr>
        <sz val="11"/>
        <color theme="1"/>
        <rFont val="Times New Roman"/>
        <family val="1"/>
      </rPr>
      <t xml:space="preserve"> </t>
    </r>
    <r>
      <rPr>
        <sz val="6.5"/>
        <color theme="1"/>
        <rFont val="Times New Roman"/>
        <family val="1"/>
      </rPr>
      <t>Waterway Garage Retail</t>
    </r>
  </si>
  <si>
    <r>
      <t>·</t>
    </r>
    <r>
      <rPr>
        <sz val="11"/>
        <color theme="1"/>
        <rFont val="Times New Roman"/>
        <family val="1"/>
      </rPr>
      <t xml:space="preserve"> </t>
    </r>
    <r>
      <rPr>
        <sz val="6.5"/>
        <color theme="1"/>
        <rFont val="Times New Roman"/>
        <family val="1"/>
      </rPr>
      <t>9303 New Trails Office</t>
    </r>
  </si>
  <si>
    <t>   Columbia Project **</t>
  </si>
  <si>
    <r>
      <t>·</t>
    </r>
    <r>
      <rPr>
        <sz val="11"/>
        <color theme="1"/>
        <rFont val="Times New Roman"/>
        <family val="1"/>
      </rPr>
      <t xml:space="preserve"> </t>
    </r>
    <r>
      <rPr>
        <sz val="6.5"/>
        <color theme="1"/>
        <rFont val="Times New Roman"/>
        <family val="1"/>
      </rPr>
      <t>Elk Grove Promenade</t>
    </r>
  </si>
  <si>
    <r>
      <t>·</t>
    </r>
    <r>
      <rPr>
        <sz val="11"/>
        <color theme="1"/>
        <rFont val="Times New Roman"/>
        <family val="1"/>
      </rPr>
      <t xml:space="preserve"> </t>
    </r>
    <r>
      <rPr>
        <sz val="6.5"/>
        <color theme="1"/>
        <rFont val="Times New Roman"/>
        <family val="1"/>
      </rPr>
      <t>110 N Wacker</t>
    </r>
  </si>
  <si>
    <r>
      <t>·</t>
    </r>
    <r>
      <rPr>
        <sz val="11"/>
        <color theme="1"/>
        <rFont val="Times New Roman"/>
        <family val="1"/>
      </rPr>
      <t xml:space="preserve"> </t>
    </r>
    <r>
      <rPr>
        <sz val="6.5"/>
        <color theme="1"/>
        <rFont val="Times New Roman"/>
        <family val="1"/>
      </rPr>
      <t>3831 Technology Forest Drive</t>
    </r>
  </si>
  <si>
    <r>
      <t>·</t>
    </r>
    <r>
      <rPr>
        <sz val="11"/>
        <color theme="1"/>
        <rFont val="Times New Roman"/>
        <family val="1"/>
      </rPr>
      <t xml:space="preserve"> </t>
    </r>
    <r>
      <rPr>
        <sz val="6.5"/>
        <color theme="1"/>
        <rFont val="Times New Roman"/>
        <family val="1"/>
      </rPr>
      <t>80% Interest in Fashion</t>
    </r>
  </si>
  <si>
    <r>
      <t>·</t>
    </r>
    <r>
      <rPr>
        <sz val="11"/>
        <color theme="1"/>
        <rFont val="Times New Roman"/>
        <family val="1"/>
      </rPr>
      <t xml:space="preserve"> </t>
    </r>
    <r>
      <rPr>
        <sz val="6.5"/>
        <color theme="1"/>
        <rFont val="Times New Roman"/>
        <family val="1"/>
      </rPr>
      <t>One Hughes Landing</t>
    </r>
  </si>
  <si>
    <r>
      <t>·</t>
    </r>
    <r>
      <rPr>
        <sz val="11"/>
        <color theme="1"/>
        <rFont val="Times New Roman"/>
        <family val="1"/>
      </rPr>
      <t xml:space="preserve"> </t>
    </r>
    <r>
      <rPr>
        <sz val="6.5"/>
        <color theme="1"/>
        <rFont val="Times New Roman"/>
        <family val="1"/>
      </rPr>
      <t>Downtown Summerlin</t>
    </r>
  </si>
  <si>
    <t>  Show Air Rights</t>
  </si>
  <si>
    <r>
      <t>·</t>
    </r>
    <r>
      <rPr>
        <sz val="11"/>
        <color theme="1"/>
        <rFont val="Times New Roman"/>
        <family val="1"/>
      </rPr>
      <t xml:space="preserve"> </t>
    </r>
    <r>
      <rPr>
        <sz val="6.5"/>
        <color theme="1"/>
        <rFont val="Times New Roman"/>
        <family val="1"/>
      </rPr>
      <t>Stewart Title of Montgomery County, TX **</t>
    </r>
  </si>
  <si>
    <r>
      <t>·</t>
    </r>
    <r>
      <rPr>
        <sz val="11"/>
        <color theme="1"/>
        <rFont val="Times New Roman"/>
        <family val="1"/>
      </rPr>
      <t xml:space="preserve"> </t>
    </r>
    <r>
      <rPr>
        <sz val="6.5"/>
        <color theme="1"/>
        <rFont val="Times New Roman"/>
        <family val="1"/>
      </rPr>
      <t>Two Hughes Landing</t>
    </r>
  </si>
  <si>
    <r>
      <t>·</t>
    </r>
    <r>
      <rPr>
        <sz val="11"/>
        <color theme="1"/>
        <rFont val="Times New Roman"/>
        <family val="1"/>
      </rPr>
      <t xml:space="preserve"> </t>
    </r>
    <r>
      <rPr>
        <sz val="6.5"/>
        <color theme="1"/>
        <rFont val="Times New Roman"/>
        <family val="1"/>
      </rPr>
      <t>Hawaii Whole Foods Market Project</t>
    </r>
  </si>
  <si>
    <r>
      <t>·</t>
    </r>
    <r>
      <rPr>
        <sz val="11"/>
        <color theme="1"/>
        <rFont val="Times New Roman"/>
        <family val="1"/>
      </rPr>
      <t xml:space="preserve"> </t>
    </r>
    <r>
      <rPr>
        <sz val="6.5"/>
        <color theme="1"/>
        <rFont val="Times New Roman"/>
        <family val="1"/>
      </rPr>
      <t>Summerlin Hospital Medical Center **</t>
    </r>
  </si>
  <si>
    <r>
      <t>·</t>
    </r>
    <r>
      <rPr>
        <sz val="11"/>
        <color theme="1"/>
        <rFont val="Times New Roman"/>
        <family val="1"/>
      </rPr>
      <t xml:space="preserve"> </t>
    </r>
    <r>
      <rPr>
        <sz val="6.5"/>
        <color theme="1"/>
        <rFont val="Times New Roman"/>
        <family val="1"/>
      </rPr>
      <t>Waiea Condominium Project</t>
    </r>
  </si>
  <si>
    <r>
      <t>·</t>
    </r>
    <r>
      <rPr>
        <sz val="11"/>
        <color theme="1"/>
        <rFont val="Times New Roman"/>
        <family val="1"/>
      </rPr>
      <t xml:space="preserve"> </t>
    </r>
    <r>
      <rPr>
        <sz val="6.5"/>
        <color theme="1"/>
        <rFont val="Times New Roman"/>
        <family val="1"/>
      </rPr>
      <t>Kendall Town Center</t>
    </r>
  </si>
  <si>
    <r>
      <t>·</t>
    </r>
    <r>
      <rPr>
        <sz val="11"/>
        <color theme="1"/>
        <rFont val="Times New Roman"/>
        <family val="1"/>
      </rPr>
      <t xml:space="preserve"> </t>
    </r>
    <r>
      <rPr>
        <sz val="6.5"/>
        <color theme="1"/>
        <rFont val="Times New Roman"/>
        <family val="1"/>
      </rPr>
      <t>Summerlin Las Vegas Baseball Club **</t>
    </r>
  </si>
  <si>
    <r>
      <t>·</t>
    </r>
    <r>
      <rPr>
        <sz val="11"/>
        <color theme="1"/>
        <rFont val="Times New Roman"/>
        <family val="1"/>
      </rPr>
      <t xml:space="preserve"> </t>
    </r>
    <r>
      <rPr>
        <sz val="6.5"/>
        <color theme="1"/>
        <rFont val="Times New Roman"/>
        <family val="1"/>
      </rPr>
      <t>Waterway Square Hotel</t>
    </r>
  </si>
  <si>
    <r>
      <t>·</t>
    </r>
    <r>
      <rPr>
        <sz val="11"/>
        <color theme="1"/>
        <rFont val="Times New Roman"/>
        <family val="1"/>
      </rPr>
      <t xml:space="preserve"> </t>
    </r>
    <r>
      <rPr>
        <sz val="6.5"/>
        <color theme="1"/>
        <rFont val="Times New Roman"/>
        <family val="1"/>
      </rPr>
      <t>Kewalo Basin Harbor</t>
    </r>
  </si>
  <si>
    <r>
      <t>·</t>
    </r>
    <r>
      <rPr>
        <sz val="11"/>
        <color theme="1"/>
        <rFont val="Times New Roman"/>
        <family val="1"/>
      </rPr>
      <t xml:space="preserve"> </t>
    </r>
    <r>
      <rPr>
        <sz val="6.5"/>
        <color theme="1"/>
        <rFont val="Times New Roman"/>
        <family val="1"/>
      </rPr>
      <t>The Club at Carlton Woods</t>
    </r>
  </si>
  <si>
    <r>
      <t>·</t>
    </r>
    <r>
      <rPr>
        <sz val="11"/>
        <color theme="1"/>
        <rFont val="Times New Roman"/>
        <family val="1"/>
      </rPr>
      <t xml:space="preserve"> </t>
    </r>
    <r>
      <rPr>
        <sz val="6.5"/>
        <color theme="1"/>
        <rFont val="Times New Roman"/>
        <family val="1"/>
      </rPr>
      <t>Lakemoor (Volo) Land</t>
    </r>
  </si>
  <si>
    <r>
      <t>·</t>
    </r>
    <r>
      <rPr>
        <sz val="11"/>
        <color theme="1"/>
        <rFont val="Times New Roman"/>
        <family val="1"/>
      </rPr>
      <t xml:space="preserve"> </t>
    </r>
    <r>
      <rPr>
        <sz val="6.5"/>
        <color theme="1"/>
        <rFont val="Times New Roman"/>
        <family val="1"/>
      </rPr>
      <t>The Woodlands Resort &amp;</t>
    </r>
  </si>
  <si>
    <r>
      <t>·</t>
    </r>
    <r>
      <rPr>
        <sz val="11"/>
        <color theme="1"/>
        <rFont val="Times New Roman"/>
        <family val="1"/>
      </rPr>
      <t xml:space="preserve"> </t>
    </r>
    <r>
      <rPr>
        <sz val="6.5"/>
        <color theme="1"/>
        <rFont val="Times New Roman"/>
        <family val="1"/>
      </rPr>
      <t>Maui Ranch Land</t>
    </r>
  </si>
  <si>
    <t>   Conference Center (under construction)</t>
  </si>
  <si>
    <r>
      <t>·</t>
    </r>
    <r>
      <rPr>
        <sz val="11"/>
        <color theme="1"/>
        <rFont val="Times New Roman"/>
        <family val="1"/>
      </rPr>
      <t xml:space="preserve"> </t>
    </r>
    <r>
      <rPr>
        <sz val="6.5"/>
        <color theme="1"/>
        <rFont val="Times New Roman"/>
        <family val="1"/>
      </rPr>
      <t>Parcel C **</t>
    </r>
  </si>
  <si>
    <r>
      <t>·</t>
    </r>
    <r>
      <rPr>
        <sz val="11"/>
        <color theme="1"/>
        <rFont val="Times New Roman"/>
        <family val="1"/>
      </rPr>
      <t xml:space="preserve"> </t>
    </r>
    <r>
      <rPr>
        <sz val="6.5"/>
        <color theme="1"/>
        <rFont val="Times New Roman"/>
        <family val="1"/>
      </rPr>
      <t>Woodlands Sarofim #1 **</t>
    </r>
  </si>
  <si>
    <r>
      <t>·</t>
    </r>
    <r>
      <rPr>
        <sz val="11"/>
        <color theme="1"/>
        <rFont val="Times New Roman"/>
        <family val="1"/>
      </rPr>
      <t xml:space="preserve"> </t>
    </r>
    <r>
      <rPr>
        <sz val="6.5"/>
        <color theme="1"/>
        <rFont val="Times New Roman"/>
        <family val="1"/>
      </rPr>
      <t>Summerlin Apartments, LLC **</t>
    </r>
  </si>
  <si>
    <r>
      <t>·</t>
    </r>
    <r>
      <rPr>
        <sz val="11"/>
        <color theme="1"/>
        <rFont val="Times New Roman"/>
        <family val="1"/>
      </rPr>
      <t xml:space="preserve"> </t>
    </r>
    <r>
      <rPr>
        <sz val="6.5"/>
        <color theme="1"/>
        <rFont val="Times New Roman"/>
        <family val="1"/>
      </rPr>
      <t>1400 Woodloch Forest</t>
    </r>
  </si>
  <si>
    <r>
      <t>·</t>
    </r>
    <r>
      <rPr>
        <sz val="11"/>
        <color theme="1"/>
        <rFont val="Times New Roman"/>
        <family val="1"/>
      </rPr>
      <t xml:space="preserve"> </t>
    </r>
    <r>
      <rPr>
        <sz val="6.5"/>
        <color theme="1"/>
        <rFont val="Times New Roman"/>
        <family val="1"/>
      </rPr>
      <t>West Windsor</t>
    </r>
  </si>
  <si>
    <r>
      <t>·</t>
    </r>
    <r>
      <rPr>
        <sz val="11"/>
        <color theme="1"/>
        <rFont val="Times New Roman"/>
        <family val="1"/>
      </rPr>
      <t xml:space="preserve"> </t>
    </r>
    <r>
      <rPr>
        <sz val="6.5"/>
        <color theme="1"/>
        <rFont val="Times New Roman"/>
        <family val="1"/>
      </rPr>
      <t>Waterway Square Garage</t>
    </r>
  </si>
  <si>
    <r>
      <t>·</t>
    </r>
    <r>
      <rPr>
        <sz val="11"/>
        <color theme="1"/>
        <rFont val="Times New Roman"/>
        <family val="1"/>
      </rPr>
      <t xml:space="preserve"> </t>
    </r>
    <r>
      <rPr>
        <sz val="6.5"/>
        <color theme="1"/>
        <rFont val="Times New Roman"/>
        <family val="1"/>
      </rPr>
      <t>Workforce Housing Project</t>
    </r>
  </si>
  <si>
    <r>
      <t>·</t>
    </r>
    <r>
      <rPr>
        <sz val="11"/>
        <color theme="1"/>
        <rFont val="Times New Roman"/>
        <family val="1"/>
      </rPr>
      <t xml:space="preserve"> </t>
    </r>
    <r>
      <rPr>
        <sz val="6.5"/>
        <color theme="1"/>
        <rFont val="Times New Roman"/>
        <family val="1"/>
      </rPr>
      <t>3 Waterway Square Office</t>
    </r>
  </si>
  <si>
    <r>
      <t>·</t>
    </r>
    <r>
      <rPr>
        <sz val="11"/>
        <color theme="1"/>
        <rFont val="Times New Roman"/>
        <family val="1"/>
      </rPr>
      <t xml:space="preserve"> </t>
    </r>
    <r>
      <rPr>
        <sz val="6.5"/>
        <color theme="1"/>
        <rFont val="Times New Roman"/>
        <family val="1"/>
      </rPr>
      <t>4 Waterway Square Office</t>
    </r>
  </si>
  <si>
    <t>*</t>
  </si>
  <si>
    <t>Notes receivable</t>
  </si>
  <si>
    <t>**</t>
  </si>
  <si>
    <t>An equity or cost method investment</t>
  </si>
  <si>
    <t>***</t>
  </si>
  <si>
    <t>Asset consists of two equity method investments</t>
  </si>
  <si>
    <t>****</t>
  </si>
  <si>
    <t>Includes the Columbia Regional Building which is under construction</t>
  </si>
  <si>
    <t>As our segments are managed separately, different operating measures are utilized to assess operating results and allocate resources among the segments. The one common operating measure used to assess operating results for the business segments is Real Estate Property Earnings Before Taxes (“REP EBT”), which represents the operating revenues of the properties less property operating expenses and adjustments for interest, as further described below. We believe REP EBT provides useful information about the operating performance for all of our properties.</t>
  </si>
  <si>
    <t>REP EBT, as it relates to our business, is defined as net income (loss) excluding general and administrative expenses, other income, corporate interest income, corporate interest and depreciation expense, provision for income taxes, warrant liability loss and the reduction in tax indemnity receivable. We present REP EBT because we use this measure, among others, internally to assess the operating performance of our assets. We also present this measure because we believe certain investors use it as a measure of a company’s historical operating performance and its ability to service and incur debt. We believe that the inclusion of certain adjustments to net income (loss) to calculate REP EBT is appropriate to provide additional information to investors.</t>
  </si>
  <si>
    <t>Segment operating results are as follows:</t>
  </si>
  <si>
    <t>Land sales</t>
  </si>
  <si>
    <t>Cost of sales - land</t>
  </si>
  <si>
    <t>Land sales operations</t>
  </si>
  <si>
    <t>Land sales real estate and business taxes</t>
  </si>
  <si>
    <t>(22</t>
  </si>
  <si>
    <t>(1</t>
  </si>
  <si>
    <t>(79</t>
  </si>
  <si>
    <t>(16</t>
  </si>
  <si>
    <t>Interest expense (*)</t>
  </si>
  <si>
    <t>(4,813</t>
  </si>
  <si>
    <t>(3,646</t>
  </si>
  <si>
    <t>(9,879</t>
  </si>
  <si>
    <t>(9,606</t>
  </si>
  <si>
    <t>MPC EBT</t>
  </si>
  <si>
    <t>(11</t>
  </si>
  <si>
    <t>(44</t>
  </si>
  <si>
    <t>(130</t>
  </si>
  <si>
    <t>(90</t>
  </si>
  <si>
    <t>Equity in Earnings from Real Estate and Other Affiliates</t>
  </si>
  <si>
    <t>(767</t>
  </si>
  <si>
    <t>(363</t>
  </si>
  <si>
    <t>(2,572</t>
  </si>
  <si>
    <t>(3,096</t>
  </si>
  <si>
    <t>Operating Assets EBT</t>
  </si>
  <si>
    <t>(1,473</t>
  </si>
  <si>
    <t>(598</t>
  </si>
  <si>
    <t>(57</t>
  </si>
  <si>
    <t>Real estate taxes</t>
  </si>
  <si>
    <t>(954</t>
  </si>
  <si>
    <t>(2,373</t>
  </si>
  <si>
    <t>(3,981</t>
  </si>
  <si>
    <t>(675</t>
  </si>
  <si>
    <t>(6,630</t>
  </si>
  <si>
    <t>(962</t>
  </si>
  <si>
    <t>(5,820</t>
  </si>
  <si>
    <t>(5,344</t>
  </si>
  <si>
    <t>(10,083</t>
  </si>
  <si>
    <t>(2,668</t>
  </si>
  <si>
    <t>(6,417</t>
  </si>
  <si>
    <t>Strategic Developments EBT</t>
  </si>
  <si>
    <t>REP EBT</t>
  </si>
  <si>
    <t>(*) Negative interest expense amounts relate to interest capitalized on debt assigned to our Operating Assets and Strategic Development segments.</t>
  </si>
  <si>
    <t>The following reconciles REP EBT to GAAP-basis net income (loss):</t>
  </si>
  <si>
    <t>Reconciliation of REP EBT to GAAP-net </t>
  </si>
  <si>
    <t>income (loss) </t>
  </si>
  <si>
    <t>(17,497</t>
  </si>
  <si>
    <t>(11,225</t>
  </si>
  <si>
    <t>(34,379</t>
  </si>
  <si>
    <t>(22,392</t>
  </si>
  <si>
    <t>Corporate interest (expense)/income, net</t>
  </si>
  <si>
    <t>(6,151</t>
  </si>
  <si>
    <t>(67,370</t>
  </si>
  <si>
    <t>(111,200</t>
  </si>
  <si>
    <t>(163,810</t>
  </si>
  <si>
    <t>(144,227</t>
  </si>
  <si>
    <t>(44,532</t>
  </si>
  <si>
    <t>(13,361</t>
  </si>
  <si>
    <t>(49,305</t>
  </si>
  <si>
    <t>(15,840</t>
  </si>
  <si>
    <t>(10,927</t>
  </si>
  <si>
    <t>(7,499</t>
  </si>
  <si>
    <t>(9,403</t>
  </si>
  <si>
    <t>Corporate other income</t>
  </si>
  <si>
    <t>Corporate depreciation</t>
  </si>
  <si>
    <t>(1,225</t>
  </si>
  <si>
    <t>(326</t>
  </si>
  <si>
    <t>(2,200</t>
  </si>
  <si>
    <t>(602</t>
  </si>
  <si>
    <t>The following reconciles segment revenue to GAAP-basis consolidated revenues:</t>
  </si>
  <si>
    <t>Reconciliation of Segment Basis Revenues to </t>
  </si>
  <si>
    <t>GAAP Revenues </t>
  </si>
  <si>
    <t>The assets by segment and the reconciliation of total segment assets to the total assets in the Condensed Consolidated Balance Sheets are summarized as follows:</t>
  </si>
  <si>
    <t>Operating Assets (a)</t>
  </si>
  <si>
    <t>Total segment assets</t>
  </si>
  <si>
    <t>Corporate and other (b)</t>
  </si>
  <si>
    <r>
      <t>(a)</t>
    </r>
    <r>
      <rPr>
        <sz val="7"/>
        <color theme="1"/>
        <rFont val="Times New Roman"/>
        <family val="1"/>
      </rPr>
      <t> </t>
    </r>
    <r>
      <rPr>
        <sz val="10"/>
        <color theme="1"/>
        <rFont val="Times New Roman"/>
        <family val="1"/>
      </rPr>
      <t xml:space="preserve"> Certain assets included in our Operating Assets segment are in various stages of redevelopment and are included in Developments on our Condensed Consolidated Balance Sheets.</t>
    </r>
  </si>
  <si>
    <r>
      <t>(b)</t>
    </r>
    <r>
      <rPr>
        <sz val="7"/>
        <color theme="1"/>
        <rFont val="Times New Roman"/>
        <family val="1"/>
      </rPr>
      <t> </t>
    </r>
    <r>
      <rPr>
        <sz val="10"/>
        <color theme="1"/>
        <rFont val="Times New Roman"/>
        <family val="1"/>
      </rPr>
      <t xml:space="preserve"> Assets included in Corporate and other consist primarily of Cash and cash equivalents and the Tax Indemnity receivable, including accrued interest.</t>
    </r>
  </si>
  <si>
    <t>A portion of the tax indemnification asset in the amount of $185.7 million was incorrectly included in the Operating Assets segment at December 31, 2013 rather than the Corporate segment. The amounts in the table above at December 31, 2013 have been corrected to appropriately include the entire tax indemnification asset of $320.5 million in the Corporate segment.</t>
  </si>
  <si>
    <t>The increase in the Strategic Developments segment’s asset balance as of June 30, 2014 of $445.5 million compared to December 31, 2013 is primarily due to $103.2 million of deposits collected on the sale of condominium units for both our market rate towers at Ward Village, $20.6 million in buildings and equipment from the completion of the transformation of the IBM building at Ward Village into an information center and sales gallery and development and other costs of $151.3 million for Downtown Summerlin, $25.1 million for Hughes Landing multi-family, $17.2 million for Ward Village, $32.0 million for the ExxonMobil office buildings, $12.4 million for Hughes Landing retail, $27.1 million for various projects under construction at The Woodlands, $9.7 million in purchase deposits for a land parcel near the Seaport and $14.3 million increase in the carrying value of our investment in the ONE Ala Moana project.</t>
  </si>
  <si>
    <t>The decrease in the Corporate segment’s asset balance as of June 30, 2014 of $207.6 million compared to December 31, 2013 is primarily due to cash used to fund development activities.</t>
  </si>
  <si>
    <t>SUBSEQUENT EVENTS</t>
  </si>
  <si>
    <r>
      <t>NOTE 16</t>
    </r>
    <r>
      <rPr>
        <b/>
        <sz val="3"/>
        <color theme="1"/>
        <rFont val="Times New Roman"/>
        <family val="1"/>
      </rPr>
      <t>                 </t>
    </r>
    <r>
      <rPr>
        <sz val="10"/>
        <color theme="1"/>
        <rFont val="Times New Roman"/>
        <family val="1"/>
      </rPr>
      <t xml:space="preserve"> </t>
    </r>
    <r>
      <rPr>
        <b/>
        <sz val="10"/>
        <color theme="1"/>
        <rFont val="Times New Roman"/>
        <family val="1"/>
      </rPr>
      <t>SUBSEQUENT EVENTS</t>
    </r>
  </si>
  <si>
    <t>On July 15, 2014 we closed a $311.8 million financing for the construction of Downtown Summerlin development.  Please refer to Note 8 — Mortgages, Notes and Loans Payable for a further description.</t>
  </si>
  <si>
    <t>On July 18, 2014 we purchased for $12.3 million the fee interest in 110 N. Wacker, which we had previously leased.</t>
  </si>
  <si>
    <t>On August 6, 2014 we closed a $69.3 million financing for the construction of the Waterway Square Hotel. The loan is at one-month LIBOR plus 2.65% with an initial maturity date of August 6, 2018, and one one-year extension option.</t>
  </si>
  <si>
    <t>EARNINGS PER SHARE (Tables)</t>
  </si>
  <si>
    <t>Summary of information related to the entity's EPS calculations</t>
  </si>
  <si>
    <t>FAIR VALUE OF FINANCIAL INSTRUMENTS (Tables)</t>
  </si>
  <si>
    <t>Schedule of assets and liabilities that are measured at fair value on a recurring basis</t>
  </si>
  <si>
    <t>Schedule of reconciliation of the beginning and ending balances of the fair value measurements using significant unobservable inputs (Level 3)</t>
  </si>
  <si>
    <t>Schedule of significant unobservable input used in the fair value measurement of warrants designated as Level 3</t>
  </si>
  <si>
    <t>Schedule of estimated fair values of the Company's financial instruments that are not measured at fair value on a recurring basis</t>
  </si>
  <si>
    <t>REAL ESTATE AND OTHER AFFILIATES (Tables)</t>
  </si>
  <si>
    <t>Schedule of information related to investments in real estate and other affiliates</t>
  </si>
  <si>
    <t>MORTGAGES, NOTES AND LOANS PAYABLE (Tables)</t>
  </si>
  <si>
    <t>Summary of mortgages, notes and loans payable</t>
  </si>
  <si>
    <t>Schedule of mortgages, notes and loans payable by property</t>
  </si>
  <si>
    <t>DERIVATIVE INSTRUMENTS AND HEDGING ACTIVITIES (Tables)</t>
  </si>
  <si>
    <t>Summary of fair value of the Company's derivative financial instruments which are included in accounts payable and accrued liabilities in the Consolidated Balance Sheet</t>
  </si>
  <si>
    <t>Summary of effect of the Company's derivative financial instruments on the Condensed Consolidated Statements of Operations</t>
  </si>
  <si>
    <t>STOCK-BASED PLANS (Tables)</t>
  </si>
  <si>
    <t>Summary of stock option plan activity</t>
  </si>
  <si>
    <t>Summary of restricted stock activity</t>
  </si>
  <si>
    <t>OTHER ASSETS AND LIABILITIES (Tables)</t>
  </si>
  <si>
    <t>Summary of the significant components of prepaid expenses and other assets</t>
  </si>
  <si>
    <t>Summary of the significant components of accounts payable and accrued expenses</t>
  </si>
  <si>
    <t>ACCUMULATED OTHER COMPREHENSIVE INCOME (LOSS) (Tables)</t>
  </si>
  <si>
    <t>Summary of AOCI</t>
  </si>
  <si>
    <t>Summary of the amounts reclassified out of AOCI</t>
  </si>
  <si>
    <t>SEGMENTS (Tables)</t>
  </si>
  <si>
    <t>Schedule of segment operating results</t>
  </si>
  <si>
    <t>Schedule of reconciliation of REP EBT to GAAP-basis net income (loss)</t>
  </si>
  <si>
    <t>Schedule of reconciliation of segment revenues to GAAP-basis consolidated revenues:</t>
  </si>
  <si>
    <t>Summary of assets by segment and the reconciliation of total segment assets to the total assets in the Condensed Consolidated Balance Sheets</t>
  </si>
  <si>
    <t>SPONSORS AND MANAGEMENT WARRANTS (Details) (USD $)</t>
  </si>
  <si>
    <t>Sponsors Warrants</t>
  </si>
  <si>
    <t>Nov. 09, 2010</t>
  </si>
  <si>
    <t>Feb. 28, 2011</t>
  </si>
  <si>
    <t>Management Warrants</t>
  </si>
  <si>
    <t>David R. Weinreb</t>
  </si>
  <si>
    <t>Grant Herlitz</t>
  </si>
  <si>
    <t>Andrew C. Richardson</t>
  </si>
  <si>
    <t>Sponsors and Management Warrants</t>
  </si>
  <si>
    <t>Issuance of warrants to purchase common stock (in shares)</t>
  </si>
  <si>
    <t>Warrants outstanding</t>
  </si>
  <si>
    <t>Exercise price (in dollars per share)</t>
  </si>
  <si>
    <t>Proceeds from issuance of management warrants</t>
  </si>
  <si>
    <t>EARNINGS PER SHARE (Details) (USD $)</t>
  </si>
  <si>
    <t>Basic earnings (loss) per share: (in dollars per share)</t>
  </si>
  <si>
    <t>Diluted earnings (loss) per share: (in dollars per share)</t>
  </si>
  <si>
    <t>EARNINGS PER SHARE (Details 2)</t>
  </si>
  <si>
    <t>Antidilutive securities excluded from computation of diluted earnings per share</t>
  </si>
  <si>
    <t>Antidilutive securities excluded from computation of diluted earnings per share (in shares)</t>
  </si>
  <si>
    <t>Restricted stock</t>
  </si>
  <si>
    <t>RECENT TRANSACTIONS (Details) (USD $)</t>
  </si>
  <si>
    <t>1 Months Ended</t>
  </si>
  <si>
    <t>acre</t>
  </si>
  <si>
    <t>item</t>
  </si>
  <si>
    <t>Recent transactions</t>
  </si>
  <si>
    <t>Area of undeveloped land acquired (in acres)</t>
  </si>
  <si>
    <t>Amount paid for undeveloped land</t>
  </si>
  <si>
    <t>Contract to acquire an additional area of land (in acres)</t>
  </si>
  <si>
    <t>Land acquisitions for residential development (in acres)</t>
  </si>
  <si>
    <t>Land acquisitions for commercial development (in acres)</t>
  </si>
  <si>
    <t>Number of lots</t>
  </si>
  <si>
    <t>IMPAIRMENT (Details) (USD $)</t>
  </si>
  <si>
    <t>Impairment charges</t>
  </si>
  <si>
    <t>FAIR VALUE OF FINANCIAL INSTRUMENTS (Details) (USD $)</t>
  </si>
  <si>
    <t>Liabilities</t>
  </si>
  <si>
    <t>Number of registered money market mutual funds in cash equivalents</t>
  </si>
  <si>
    <t>Recurring basis | Total Fair Value Measurement</t>
  </si>
  <si>
    <t>Recurring basis | Quoted Prices in Active Markets for Identical Assets (Level 1)</t>
  </si>
  <si>
    <t>Recurring basis | Significant Other Observable Inputs (Level 2)</t>
  </si>
  <si>
    <t>Recurring basis | Significant Unobservable Inputs (Level 3)</t>
  </si>
  <si>
    <t>FAIR VALUE OF FINANCIAL INSTRUMENTS (Details 2) (Warrant Liability, USD $)</t>
  </si>
  <si>
    <t>12 Months Ended</t>
  </si>
  <si>
    <t>Significant Unobservable Inputs (Level 3)</t>
  </si>
  <si>
    <t>Reconciliation of the beginning and ending balances of the fair value measurements using significant unobservable inputs (Level 3)</t>
  </si>
  <si>
    <t>Balance at the beginning of the period</t>
  </si>
  <si>
    <t>Balance at the end of the period</t>
  </si>
  <si>
    <t>Expected Volatility (as a percent)</t>
  </si>
  <si>
    <t>Discount for lack of marketability (as a percent)</t>
  </si>
  <si>
    <t>FAIR VALUE OF FINANCIAL INSTRUMENTS (Details 3) (USD $)</t>
  </si>
  <si>
    <t>Carrying Amount</t>
  </si>
  <si>
    <t>Estimated Fair Value</t>
  </si>
  <si>
    <t>Variable-rate debt</t>
  </si>
  <si>
    <t>Maximum maturity period of bank deposits</t>
  </si>
  <si>
    <t>'90 days</t>
  </si>
  <si>
    <t>Variable-rate debt that has been swapped to a fixed rate</t>
  </si>
  <si>
    <t>REAL ESTATE AND OTHER AFFILIATES (Details) (USD $)</t>
  </si>
  <si>
    <t>0 Months Ended</t>
  </si>
  <si>
    <t>Primary beneficiary</t>
  </si>
  <si>
    <t>Equity method investments</t>
  </si>
  <si>
    <t>Cost basis investments</t>
  </si>
  <si>
    <t>Oct. 11, 2011</t>
  </si>
  <si>
    <t>HHMK Development</t>
  </si>
  <si>
    <t>KR Holdings</t>
  </si>
  <si>
    <t>Sep. 17, 2012</t>
  </si>
  <si>
    <t>Jun. 14, 2012</t>
  </si>
  <si>
    <t>A &amp; B Properties, Inc.</t>
  </si>
  <si>
    <t>Mezzanine loan agreements</t>
  </si>
  <si>
    <t>Construction loan</t>
  </si>
  <si>
    <t>Jul. 05, 2012</t>
  </si>
  <si>
    <t>Millennium Phase II, LLC</t>
  </si>
  <si>
    <t>Jan. 24, 2014</t>
  </si>
  <si>
    <t>Aug. 06, 2012</t>
  </si>
  <si>
    <t>Las Vegas 51S LLC</t>
  </si>
  <si>
    <t>Jul. 11, 2013</t>
  </si>
  <si>
    <t>ParcelD</t>
  </si>
  <si>
    <t>Oct. 27, 2011</t>
  </si>
  <si>
    <t>Properties owned by real estate affiliates</t>
  </si>
  <si>
    <t>Oct. 04, 2013</t>
  </si>
  <si>
    <t>sqft</t>
  </si>
  <si>
    <t>Economic/Legal ownership (as a percent)</t>
  </si>
  <si>
    <t>Carrying Value</t>
  </si>
  <si>
    <t>Share of Earnings/Dividends</t>
  </si>
  <si>
    <t>Aggregate carrying value of unconsolidated VIEs</t>
  </si>
  <si>
    <t>Secured debt</t>
  </si>
  <si>
    <t>Share of the entity in secured debt</t>
  </si>
  <si>
    <t>Number of variable interest entities</t>
  </si>
  <si>
    <t>Carrying values of the assets associated with the operations of the consolidated VIEs</t>
  </si>
  <si>
    <t>Carrying values of the liabilities associated with the operations of the consolidated VIEs</t>
  </si>
  <si>
    <t>Number of local developers with whom the entity entered into a joint venture</t>
  </si>
  <si>
    <t>Capital contribution</t>
  </si>
  <si>
    <t>Area of land contributed to the joint venture (in acres)</t>
  </si>
  <si>
    <t>Number of units in Class A apartment building to be constructed</t>
  </si>
  <si>
    <t>Area of real estate property to be constructed (in square feet)</t>
  </si>
  <si>
    <t>Fair value of the land contributed to joint venture</t>
  </si>
  <si>
    <t>Book value of land contributed to joint venture</t>
  </si>
  <si>
    <t>Transaction value, per constructed unit of land contributed to joint venture</t>
  </si>
  <si>
    <t>Ownership ratio in a joint venture (as a percent)</t>
  </si>
  <si>
    <t>Number of debt instruments</t>
  </si>
  <si>
    <t>Aggregate principal amount of debt issued</t>
  </si>
  <si>
    <t>Blended interest rate (as a percent)</t>
  </si>
  <si>
    <t>Option to extend, term</t>
  </si>
  <si>
    <t>'1 year</t>
  </si>
  <si>
    <t>Preferred return, on capital (as a percent)</t>
  </si>
  <si>
    <t>Maximum share in the profits of joint venture</t>
  </si>
  <si>
    <t>Mortgage loan</t>
  </si>
  <si>
    <t>Net cash proceeds from sale of condominium rights</t>
  </si>
  <si>
    <t>Percentage of in substance real estate sold</t>
  </si>
  <si>
    <t>Cash contributed by joint venture partner</t>
  </si>
  <si>
    <t>Percentage of ownership interest of partners in joint venture</t>
  </si>
  <si>
    <t>Area of land (in acres)</t>
  </si>
  <si>
    <t>Percentage of proceeds in excess of an amount determined by applying a specified capitalization rate to NOI</t>
  </si>
  <si>
    <t>Capitalization rate (as a percent)</t>
  </si>
  <si>
    <t>Maximum Facility Amount</t>
  </si>
  <si>
    <t>Variable rate basis</t>
  </si>
  <si>
    <t>'one-month LIBOR</t>
  </si>
  <si>
    <t>Interest rate margin (as a percent)</t>
  </si>
  <si>
    <t>Construction loan secured</t>
  </si>
  <si>
    <t>Distribution of the cash contributed by joint venture partner</t>
  </si>
  <si>
    <t>Future contribution required in accordance with the loan agreement</t>
  </si>
  <si>
    <t>Additional improvements made in the venture</t>
  </si>
  <si>
    <t>Net profit recognized on partial sale of joint venture interest</t>
  </si>
  <si>
    <t>MORTGAGES, NOTES AND LOANS PAYABLE (Details) (USD $)</t>
  </si>
  <si>
    <t>Amount of variable-rate debt swapped to fixed rate</t>
  </si>
  <si>
    <t>MORTGAGES, NOTES AND LOANS PAYABLE (Details 2) (USD $)</t>
  </si>
  <si>
    <t>Oct. 02, 2013</t>
  </si>
  <si>
    <t>6.875% Senior Notes Due 2021</t>
  </si>
  <si>
    <t>Bridgeland</t>
  </si>
  <si>
    <t>Jun. 30, 2012</t>
  </si>
  <si>
    <t>Minimum</t>
  </si>
  <si>
    <t>Land Loan</t>
  </si>
  <si>
    <t>Development Loan</t>
  </si>
  <si>
    <t>Summerlin South</t>
  </si>
  <si>
    <t>S108</t>
  </si>
  <si>
    <t>S124</t>
  </si>
  <si>
    <t>S128</t>
  </si>
  <si>
    <t>S128C</t>
  </si>
  <si>
    <t>S132</t>
  </si>
  <si>
    <t>S151</t>
  </si>
  <si>
    <t>Summerlin West</t>
  </si>
  <si>
    <t>S808/810</t>
  </si>
  <si>
    <t>The Woodlands</t>
  </si>
  <si>
    <t>TWL Facility</t>
  </si>
  <si>
    <t>Term loan</t>
  </si>
  <si>
    <t>Revolving credit line</t>
  </si>
  <si>
    <t>Jun. 27, 2014</t>
  </si>
  <si>
    <t>70 Columbia Corporate Center NEW</t>
  </si>
  <si>
    <t>Apr. 15, 2014</t>
  </si>
  <si>
    <t>Aug. 15, 2012</t>
  </si>
  <si>
    <t>Nov. 14, 2012</t>
  </si>
  <si>
    <t>110 N. Wacker</t>
  </si>
  <si>
    <t>Dec. 05, 2011</t>
  </si>
  <si>
    <t>Oct. 24, 2013</t>
  </si>
  <si>
    <t>Feb. 08, 2013</t>
  </si>
  <si>
    <t>The Woodlands Resort &amp; Conference Center</t>
  </si>
  <si>
    <t>Apr. 26, 2012</t>
  </si>
  <si>
    <t>Aug. 02, 2013</t>
  </si>
  <si>
    <t>Ward Village</t>
  </si>
  <si>
    <t>Jul. 15, 2014</t>
  </si>
  <si>
    <t>Downtown Summerlin</t>
  </si>
  <si>
    <t>Subsequent event</t>
  </si>
  <si>
    <t>Sep. 11, 2013</t>
  </si>
  <si>
    <t>Dec. 20, 2013</t>
  </si>
  <si>
    <t>Nov. 25, 2013</t>
  </si>
  <si>
    <t>One Lake's Edge</t>
  </si>
  <si>
    <t>Hughes Landing</t>
  </si>
  <si>
    <t>Interest rate (as a percent)</t>
  </si>
  <si>
    <t>Facility Amount</t>
  </si>
  <si>
    <t>Maximum outstanding balance</t>
  </si>
  <si>
    <t>Corporate recourse guarantee amount</t>
  </si>
  <si>
    <t>'three-month LIBOR</t>
  </si>
  <si>
    <t>Variable rate basis below specified limit</t>
  </si>
  <si>
    <t>'prime rate</t>
  </si>
  <si>
    <t>Variable rate basis above specified limit</t>
  </si>
  <si>
    <t>Recourse on loan (as a percent)</t>
  </si>
  <si>
    <t>Interest rate margin above specified limit (as a percent)</t>
  </si>
  <si>
    <t>Outstanding principal balance of debt that is swapped to fixed rate through maturity</t>
  </si>
  <si>
    <t>Specified limit of draws</t>
  </si>
  <si>
    <t>Fixed interest rate per swap (as a percent)</t>
  </si>
  <si>
    <t>Term of debt instrument</t>
  </si>
  <si>
    <t>'10 years</t>
  </si>
  <si>
    <t>'3 years</t>
  </si>
  <si>
    <t>Fixed interest rate (as a percent)</t>
  </si>
  <si>
    <t>Minimum interest rate (as a percent)</t>
  </si>
  <si>
    <t>Amount utilized</t>
  </si>
  <si>
    <t>Annual principal payments as a percentage of outstanding principal balance</t>
  </si>
  <si>
    <t>Number of stories of building to be constructed with loan proceeds</t>
  </si>
  <si>
    <t>Area of office building to be constructed using proceeds from loan</t>
  </si>
  <si>
    <t>Weighted average interest rate (as a percent)</t>
  </si>
  <si>
    <t>Land, buildings and equipment and developments in progress pledged as collateral</t>
  </si>
  <si>
    <t>Extension period at borrower's option</t>
  </si>
  <si>
    <t>Undrawn and available borrowing capacity</t>
  </si>
  <si>
    <t>Amount of a non-recourse construction financing which repaid existing debt</t>
  </si>
  <si>
    <t>Number of extension options</t>
  </si>
  <si>
    <t>Debt service coverage ratio</t>
  </si>
  <si>
    <t>Occupancy percentage</t>
  </si>
  <si>
    <t>Decrease in exposure of outstanding principal (as a percent)</t>
  </si>
  <si>
    <t>Number of office buildings substantially pre-leased</t>
  </si>
  <si>
    <t>Number of rooms in property securing debt (in rooms)</t>
  </si>
  <si>
    <t>Loan to value ratio to draw additional loan proceeds (as a percent)</t>
  </si>
  <si>
    <t>Percentage of debt yield to draw additional loan proceeds</t>
  </si>
  <si>
    <t>Unused portion of the debt instrument</t>
  </si>
  <si>
    <t>Cash balance required to be maintained</t>
  </si>
  <si>
    <t>Net worth required to be maintained</t>
  </si>
  <si>
    <t>Period of real estate taxes and debt service required to be escrowed with the lender</t>
  </si>
  <si>
    <t>Amount to which debt will amortize ratably through maturity following an interest-only period</t>
  </si>
  <si>
    <t>Area of site (in acres)</t>
  </si>
  <si>
    <t>Maximum facility amount at first extension option</t>
  </si>
  <si>
    <t>Maximum facility amount at second extension option</t>
  </si>
  <si>
    <t>Number of spaces in parking garage</t>
  </si>
  <si>
    <t>Number of office buildings</t>
  </si>
  <si>
    <t>Amount of debt issued</t>
  </si>
  <si>
    <t>Period for which interest rate is fixed</t>
  </si>
  <si>
    <t>'5 years</t>
  </si>
  <si>
    <t>Period for which interest rate is floating</t>
  </si>
  <si>
    <t>Number of multi-family units to be constructed</t>
  </si>
  <si>
    <t>Area of Real Estate Property</t>
  </si>
  <si>
    <t>Maximum percentage of Notes that can be redeemed using proceeds from equity offerings at any time prior to October 1, 2016</t>
  </si>
  <si>
    <t>Percentage of principal amount at which Notes can be redeemed</t>
  </si>
  <si>
    <t>Net proceeds</t>
  </si>
  <si>
    <t>Cash paid in full satisfaction of loan assumed as part of the acquisition</t>
  </si>
  <si>
    <t>Percentage of appreciation in the market value of building</t>
  </si>
  <si>
    <t>Percentage of cumulative preferred return on the property</t>
  </si>
  <si>
    <t>Amount of participation right</t>
  </si>
  <si>
    <t>DERIVATIVE INSTRUMENTS AND HEDGING ACTIVITIES (Details) (USD $)</t>
  </si>
  <si>
    <t>Derivative instruments and hedging activities</t>
  </si>
  <si>
    <t>Estimated additional amount to be reclassified as interest expense</t>
  </si>
  <si>
    <t>Interest rate swaps | Cash Flow Hedges</t>
  </si>
  <si>
    <t>Gross notional amounts of cash flow hedges</t>
  </si>
  <si>
    <t>Interest rate cap | Cash Flow Hedges</t>
  </si>
  <si>
    <t>DERIVATIVE INSTRUMENTS AND HEDGING ACTIVITIES (Details 2) (Derivatives designated as hedging instruments, Accounts payable and accrued liabilities, USD $)</t>
  </si>
  <si>
    <t>Fair value of derivative instruments</t>
  </si>
  <si>
    <t>Derivative liabilities</t>
  </si>
  <si>
    <t>DERIVATIVE INSTRUMENTS AND HEDGING ACTIVITIES (Details 3) (Cash Flow Hedges, USD $)</t>
  </si>
  <si>
    <t>Effect of the Company's derivative financial instruments on the income statement</t>
  </si>
  <si>
    <t>Amount of Loss Recognized in OCI</t>
  </si>
  <si>
    <t>Amount of Loss Reclassified from AOCI into Earnings</t>
  </si>
  <si>
    <t>Interest Rate Swaps | Interest expense</t>
  </si>
  <si>
    <t>INCOME TAXES (Details) (USD $)</t>
  </si>
  <si>
    <t>GGP</t>
  </si>
  <si>
    <t>Oct. 20, 2011</t>
  </si>
  <si>
    <t>Income taxes</t>
  </si>
  <si>
    <t>Number of former taxable REIT subsidiaries subject to litigation for which motion is filed to consolidate cases</t>
  </si>
  <si>
    <t>Percentage of certain taxes indemnified by related party</t>
  </si>
  <si>
    <t>Amount of certain taxes indemnified by related party</t>
  </si>
  <si>
    <t>Amount of interest income receivable on the Tax Indemnity receivable</t>
  </si>
  <si>
    <t>Amount of combined deficiencies determined by the IRS sought to be overturned by the petition filed</t>
  </si>
  <si>
    <t>Unrecognized tax benefits, excluding interest</t>
  </si>
  <si>
    <t>Accrued interest related to unrecognized tax benefits</t>
  </si>
  <si>
    <t>Interest expense related to unrecognized tax benefits</t>
  </si>
  <si>
    <t>Net increase in tax indemnity receivable</t>
  </si>
  <si>
    <t>Increase in tax indemnity receivable due to the increase in the related interest income</t>
  </si>
  <si>
    <t>Loss on remeasurement</t>
  </si>
  <si>
    <t>Effective tax rate (as a percent)</t>
  </si>
  <si>
    <t>Deferred tax liabilities related to land and buildings</t>
  </si>
  <si>
    <t>STOCK-BASED PLANS (Details) (Stock Options, USD $)</t>
  </si>
  <si>
    <t>Feb. 28, 2014</t>
  </si>
  <si>
    <t>Total shareholder return through 2018</t>
  </si>
  <si>
    <t>Key employees</t>
  </si>
  <si>
    <t>Vest on December 31, 2018</t>
  </si>
  <si>
    <t>Stock Options Outstanding at the beginning of the period (in shares)</t>
  </si>
  <si>
    <t>Granted (in shares)</t>
  </si>
  <si>
    <t>Forfeited (in shares)</t>
  </si>
  <si>
    <t>Stock Options Outstanding at the end of the period (in shares)</t>
  </si>
  <si>
    <t>Weighted Average Exercise Price</t>
  </si>
  <si>
    <t>Stock Options Outstanding at the beginning of the period (in dollars per share)</t>
  </si>
  <si>
    <t>Granted (in dollars per share)</t>
  </si>
  <si>
    <t>Forfeited (in dollars per share)</t>
  </si>
  <si>
    <t>Stock Options Outstanding at the end of the period (in dollars per share)</t>
  </si>
  <si>
    <t>Percentage of awards vesting</t>
  </si>
  <si>
    <t>STOCK-BASED PLANS (Details 2) (Restricted stock, USD $)</t>
  </si>
  <si>
    <t>In Millions, except Share data, unless otherwise specified</t>
  </si>
  <si>
    <t>General and administrative expenses</t>
  </si>
  <si>
    <t>Stock-based plans</t>
  </si>
  <si>
    <t>Recognized compensation expense</t>
  </si>
  <si>
    <t>Unamortized restricted stock expense</t>
  </si>
  <si>
    <t>Weighted-average period for recognition of unamortized restricted stock expense</t>
  </si>
  <si>
    <t>'3 years 8 months 12 days</t>
  </si>
  <si>
    <t>Restricted stock activity</t>
  </si>
  <si>
    <t>Restricted stock outstanding at the beginning of the period (in shares)</t>
  </si>
  <si>
    <t>Vested (in shares)</t>
  </si>
  <si>
    <t>Restricted stock outstanding at the end of the period (in shares)</t>
  </si>
  <si>
    <t>Weighted Average Grant Date Fair Value</t>
  </si>
  <si>
    <t>Restricted stock outstanding at the beginning of the period (in dollars per share)</t>
  </si>
  <si>
    <t>Vested (in dollars per share)</t>
  </si>
  <si>
    <t>Restricted stock outstanding at the end of the period (in dollars per share)</t>
  </si>
  <si>
    <t>OTHER ASSETS AND LIABILITIES (Details) (USD $)</t>
  </si>
  <si>
    <t>Total prepaid expenses and other assets</t>
  </si>
  <si>
    <t>Increase in uncertain tax position asset</t>
  </si>
  <si>
    <t>Total accounts payable and accrued expenses</t>
  </si>
  <si>
    <t>Increase in accounts payable and accrued expenses</t>
  </si>
  <si>
    <t>Equipment, net of accumulated depreciation of $1.6 and $0.7 million, respectively</t>
  </si>
  <si>
    <t>Accumulated depreciation on other equipment</t>
  </si>
  <si>
    <t>Increase in prepaid expenses and other assets</t>
  </si>
  <si>
    <t>Increase in restricted condominium deposits</t>
  </si>
  <si>
    <t>Special Assessment</t>
  </si>
  <si>
    <t>Interest rate swap</t>
  </si>
  <si>
    <t>Increase in condominium deposits</t>
  </si>
  <si>
    <t>Increase in construction payable</t>
  </si>
  <si>
    <t>Number of new market rate towers</t>
  </si>
  <si>
    <t>Below-market ground leases | Prepaid expenses and other assets</t>
  </si>
  <si>
    <t>Net carrying amount</t>
  </si>
  <si>
    <t>Above-market tenant leases | Prepaid expenses and other assets</t>
  </si>
  <si>
    <t>In-place value tenant leases | Prepaid expenses and other assets</t>
  </si>
  <si>
    <t>Above-market ground leases | Accounts payable and accrued expenses</t>
  </si>
  <si>
    <t>ACCUMULATED OTHER COMPREHENSIVE INCOME (LOSS) (Details) (USD $)</t>
  </si>
  <si>
    <t>Changes in accumulated other comprehensive income (loss) by component</t>
  </si>
  <si>
    <t>ACCUMULATED OTHER COMPREHENSIVE INCOME (LOSS) (Details 2) (USD $)</t>
  </si>
  <si>
    <t>Reclassifications out of accumulated other comprehensive income (loss)</t>
  </si>
  <si>
    <t>Gains and losses on cash flow hedges | Interest Rate Swaps | Amounts reclassified from Accumulated Other Comprehensive Income (Loss)</t>
  </si>
  <si>
    <t>COMMITMENTS AND CONTINGENCIES (Details) (USD $)</t>
  </si>
  <si>
    <t>Amount of outstanding letters of credit and surety bonds</t>
  </si>
  <si>
    <t>COMMITMENTS AND CONTINGENCIES (Details 2) (South Street Seaport ground lease, USD $)</t>
  </si>
  <si>
    <t>Jun. 27, 2013</t>
  </si>
  <si>
    <t>South Street Seaport ground lease</t>
  </si>
  <si>
    <t>Commitments</t>
  </si>
  <si>
    <t>Annual fixed rent</t>
  </si>
  <si>
    <t>Annual rent escalation rate (as a percent)</t>
  </si>
  <si>
    <t>Additional annual rent payments to be made through the term of the lease</t>
  </si>
  <si>
    <t>Rent credit to be received</t>
  </si>
  <si>
    <t>Maximum period for rent credit</t>
  </si>
  <si>
    <t>'30 months</t>
  </si>
  <si>
    <t>COMMITMENTS AND CONTINGENCIES (Details 3) (Damage due to flooding, USD $)</t>
  </si>
  <si>
    <t>18 Months Ended</t>
  </si>
  <si>
    <t>21 Months Ended</t>
  </si>
  <si>
    <t>Damage due to flooding</t>
  </si>
  <si>
    <t>Insurance recoveries</t>
  </si>
  <si>
    <t>Insurance recoveries collected</t>
  </si>
  <si>
    <t>Pre-tax gain recognized in Other (income)/expense</t>
  </si>
  <si>
    <t>SEGMENTS (Details)</t>
  </si>
  <si>
    <t>Number of reportable segments</t>
  </si>
  <si>
    <t>SEGMENTS (Details 2) (USD $)</t>
  </si>
  <si>
    <t>Segments reporting</t>
  </si>
  <si>
    <t>Operating segment | Master Planned Communities</t>
  </si>
  <si>
    <t>Operating segment | Operating Assets</t>
  </si>
  <si>
    <t>Operating segment | Strategic Developments</t>
  </si>
  <si>
    <t>SEGMENTS (Details 3) (USD $)</t>
  </si>
  <si>
    <t>Reconciliation of REP EBT to GAAP net income (loss)</t>
  </si>
  <si>
    <t>Marketing costs</t>
  </si>
  <si>
    <t>SEGMENTS (Details 4) (USD $)</t>
  </si>
  <si>
    <t>Reconciliation of segment revenues to GAAP-basis consolidated revenues:</t>
  </si>
  <si>
    <t>Master Planned Communities | Operating segment</t>
  </si>
  <si>
    <t>Operating Assets | Operating segment</t>
  </si>
  <si>
    <t>Strategic Developments | Operating segment</t>
  </si>
  <si>
    <t>SEGMENTS (Details 5) (USD $)</t>
  </si>
  <si>
    <t>Reconciliation of total segment assets to total assets</t>
  </si>
  <si>
    <t>Assets</t>
  </si>
  <si>
    <t>Additional information</t>
  </si>
  <si>
    <t>Increase (Decrease) in Assets</t>
  </si>
  <si>
    <t>Increase in buildings and equipment from the completion of the transformation of the IBM building</t>
  </si>
  <si>
    <t>Strategic Developments | Ward Village</t>
  </si>
  <si>
    <t>Deposits collected on the sale of condominium units</t>
  </si>
  <si>
    <t>New developments in progress</t>
  </si>
  <si>
    <t>Strategic Developments | Downtown Summerlin</t>
  </si>
  <si>
    <t>Strategic Developments | Hughes Landing - Multi-family</t>
  </si>
  <si>
    <t>Strategic Developments | ExxonMobil</t>
  </si>
  <si>
    <t>Strategic Developments | Hughes Landing Retail</t>
  </si>
  <si>
    <t>Strategic Developments | The Woodlands</t>
  </si>
  <si>
    <t>Strategic Developments | Land parcel near the Seaport</t>
  </si>
  <si>
    <t>Purchase of deposits</t>
  </si>
  <si>
    <t>Strategic Developments | ONE Ala Moana</t>
  </si>
  <si>
    <t>Operating segment</t>
  </si>
  <si>
    <t>Operating segment | Operating Assets | Previously reported</t>
  </si>
  <si>
    <t>Tax indemnification asset</t>
  </si>
  <si>
    <t>Corporate and other</t>
  </si>
  <si>
    <t>SUBSEQUENT EVENTS (Details) (Subsequent event, USD $)</t>
  </si>
  <si>
    <t>Aug. 06, 2014</t>
  </si>
  <si>
    <t>Waterway Square Hotel</t>
  </si>
  <si>
    <t>Jul. 18, 2014</t>
  </si>
  <si>
    <t>Subsequent events</t>
  </si>
  <si>
    <t>Fee interest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sz val="3"/>
      <color theme="1"/>
      <name val="Times New Roman"/>
      <family val="1"/>
    </font>
    <font>
      <sz val="8"/>
      <color theme="1"/>
      <name val="Times New Roman"/>
      <family val="1"/>
    </font>
    <font>
      <sz val="7"/>
      <color theme="1"/>
      <name val="Times New Roman"/>
      <family val="1"/>
    </font>
    <font>
      <b/>
      <sz val="7"/>
      <color theme="1"/>
      <name val="Times New Roman"/>
      <family val="1"/>
    </font>
    <font>
      <b/>
      <i/>
      <sz val="10"/>
      <color theme="1"/>
      <name val="Times New Roman"/>
      <family val="1"/>
    </font>
    <font>
      <i/>
      <sz val="10"/>
      <color theme="1"/>
      <name val="Times New Roman"/>
      <family val="1"/>
    </font>
    <font>
      <b/>
      <sz val="6"/>
      <color theme="1"/>
      <name val="Times New Roman"/>
      <family val="1"/>
    </font>
    <font>
      <sz val="6"/>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style="medium">
        <color indexed="64"/>
      </right>
      <top/>
      <bottom/>
      <diagonal/>
    </border>
    <border>
      <left/>
      <right style="medium">
        <color indexed="64"/>
      </right>
      <top style="medium">
        <color indexed="64"/>
      </top>
      <bottom/>
      <diagonal/>
    </border>
    <border>
      <left style="medium">
        <color indexed="64"/>
      </left>
      <right/>
      <top/>
      <bottom/>
      <diagonal/>
    </border>
    <border>
      <left style="medium">
        <color indexed="64"/>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0"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21" fillId="0" borderId="0" xfId="0" applyFont="1" applyAlignment="1">
      <alignment horizontal="left" wrapText="1" inden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1" fillId="33" borderId="0" xfId="0" applyFont="1" applyFill="1" applyAlignment="1">
      <alignment horizontal="left" wrapText="1" indent="1"/>
    </xf>
    <xf numFmtId="0" fontId="19" fillId="33" borderId="10" xfId="0" applyFont="1" applyFill="1" applyBorder="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wrapText="1" indent="3"/>
    </xf>
    <xf numFmtId="0" fontId="19" fillId="0" borderId="13"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10" xfId="0" applyFont="1" applyBorder="1" applyAlignment="1">
      <alignment horizontal="right" wrapText="1"/>
    </xf>
    <xf numFmtId="0" fontId="21" fillId="0" borderId="15" xfId="0" applyFont="1" applyBorder="1" applyAlignment="1">
      <alignment horizontal="right" wrapText="1"/>
    </xf>
    <xf numFmtId="3" fontId="19" fillId="0" borderId="13" xfId="0" applyNumberFormat="1" applyFont="1" applyBorder="1" applyAlignment="1">
      <alignment horizontal="right" wrapText="1"/>
    </xf>
    <xf numFmtId="0" fontId="21" fillId="33" borderId="15" xfId="0" applyFont="1" applyFill="1" applyBorder="1" applyAlignment="1">
      <alignment horizontal="righ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14"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indent="10"/>
    </xf>
    <xf numFmtId="0" fontId="19" fillId="0" borderId="0" xfId="0" applyFont="1" applyAlignment="1">
      <alignment horizontal="left" wrapText="1" indent="10"/>
    </xf>
    <xf numFmtId="0" fontId="0" fillId="0" borderId="10" xfId="0" applyBorder="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3"/>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19" fillId="33" borderId="0" xfId="0" applyFont="1" applyFill="1" applyAlignment="1">
      <alignment horizontal="left" wrapText="1" indent="1"/>
    </xf>
    <xf numFmtId="3" fontId="19" fillId="33" borderId="14"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indent="4"/>
    </xf>
    <xf numFmtId="0" fontId="19" fillId="0" borderId="0" xfId="0" applyFont="1" applyAlignment="1">
      <alignment horizontal="left" wrapText="1" indent="1"/>
    </xf>
    <xf numFmtId="3" fontId="19" fillId="33" borderId="10" xfId="0" applyNumberFormat="1" applyFont="1" applyFill="1" applyBorder="1" applyAlignment="1">
      <alignment horizontal="right" wrapText="1"/>
    </xf>
    <xf numFmtId="3" fontId="19" fillId="0" borderId="14" xfId="0" applyNumberFormat="1" applyFont="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left" wrapText="1" indent="10"/>
    </xf>
    <xf numFmtId="0" fontId="19" fillId="0" borderId="0" xfId="0" applyFont="1" applyAlignment="1">
      <alignment horizontal="left" wrapText="1" indent="10"/>
    </xf>
    <xf numFmtId="0" fontId="19" fillId="0" borderId="0" xfId="0" applyFont="1" applyAlignment="1">
      <alignment horizontal="left" wrapText="1" indent="4"/>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wrapText="1"/>
    </xf>
    <xf numFmtId="0" fontId="25" fillId="0" borderId="13" xfId="0" applyFont="1" applyBorder="1" applyAlignment="1">
      <alignment wrapText="1"/>
    </xf>
    <xf numFmtId="3" fontId="25" fillId="0" borderId="14" xfId="0" applyNumberFormat="1" applyFont="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left" wrapText="1" indent="2"/>
    </xf>
    <xf numFmtId="0" fontId="27" fillId="0" borderId="0" xfId="0" applyFont="1" applyAlignment="1">
      <alignment wrapText="1"/>
    </xf>
    <xf numFmtId="0" fontId="22" fillId="0" borderId="10" xfId="0" applyFont="1" applyBorder="1" applyAlignment="1">
      <alignment wrapText="1"/>
    </xf>
    <xf numFmtId="0" fontId="19" fillId="33" borderId="0" xfId="0" applyFont="1" applyFill="1" applyAlignment="1">
      <alignment horizontal="left" wrapText="1" indent="4"/>
    </xf>
    <xf numFmtId="0" fontId="21" fillId="33" borderId="11" xfId="0" applyFont="1" applyFill="1" applyBorder="1" applyAlignment="1">
      <alignment horizontal="right" wrapText="1"/>
    </xf>
    <xf numFmtId="0" fontId="19" fillId="33" borderId="0" xfId="0" applyFont="1" applyFill="1" applyAlignment="1">
      <alignment horizontal="right" wrapText="1"/>
    </xf>
    <xf numFmtId="3" fontId="19" fillId="0" borderId="12"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21" fillId="0" borderId="11" xfId="0" applyFont="1" applyBorder="1" applyAlignment="1">
      <alignment horizontal="right" wrapText="1"/>
    </xf>
    <xf numFmtId="0" fontId="28" fillId="0" borderId="0" xfId="0" applyFont="1" applyAlignment="1">
      <alignment wrapText="1"/>
    </xf>
    <xf numFmtId="0" fontId="19" fillId="33" borderId="10"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indent="1"/>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30" fillId="33" borderId="0" xfId="0" applyFont="1" applyFill="1" applyAlignment="1">
      <alignment wrapText="1"/>
    </xf>
    <xf numFmtId="3" fontId="30" fillId="33" borderId="10" xfId="0" applyNumberFormat="1" applyFont="1" applyFill="1" applyBorder="1" applyAlignment="1">
      <alignment horizontal="right" wrapText="1"/>
    </xf>
    <xf numFmtId="0" fontId="30" fillId="0" borderId="13" xfId="0" applyFont="1" applyBorder="1" applyAlignment="1">
      <alignment wrapText="1"/>
    </xf>
    <xf numFmtId="0" fontId="30" fillId="0" borderId="13" xfId="0" applyFont="1" applyBorder="1" applyAlignment="1">
      <alignment horizontal="right" wrapText="1"/>
    </xf>
    <xf numFmtId="0" fontId="30" fillId="0" borderId="0" xfId="0" applyFont="1" applyAlignment="1">
      <alignment wrapText="1"/>
    </xf>
    <xf numFmtId="3" fontId="30" fillId="0" borderId="13" xfId="0" applyNumberFormat="1"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21" fillId="0" borderId="16" xfId="0" applyFont="1" applyBorder="1" applyAlignment="1">
      <alignment horizontal="left" wrapText="1" indent="1"/>
    </xf>
    <xf numFmtId="0" fontId="21" fillId="0" borderId="16" xfId="0" applyFont="1" applyBorder="1" applyAlignment="1">
      <alignment horizontal="center" wrapText="1"/>
    </xf>
    <xf numFmtId="0" fontId="21" fillId="0" borderId="17" xfId="0" applyFont="1" applyBorder="1" applyAlignment="1">
      <alignment wrapText="1"/>
    </xf>
    <xf numFmtId="0" fontId="21" fillId="0" borderId="16" xfId="0" applyFont="1" applyBorder="1" applyAlignment="1">
      <alignment wrapText="1"/>
    </xf>
    <xf numFmtId="0" fontId="31" fillId="0" borderId="0" xfId="0" applyFont="1" applyAlignment="1">
      <alignment wrapText="1"/>
    </xf>
    <xf numFmtId="0" fontId="31" fillId="0" borderId="0" xfId="0" applyFont="1" applyAlignment="1">
      <alignment horizontal="center" wrapText="1"/>
    </xf>
    <xf numFmtId="0" fontId="21" fillId="0" borderId="16" xfId="0" applyFont="1" applyBorder="1" applyAlignment="1">
      <alignment horizontal="center" wrapText="1"/>
    </xf>
    <xf numFmtId="0" fontId="21" fillId="0" borderId="18" xfId="0" applyFont="1" applyBorder="1" applyAlignment="1">
      <alignment horizontal="center" wrapText="1"/>
    </xf>
    <xf numFmtId="0" fontId="21" fillId="0" borderId="18" xfId="0" applyFont="1" applyBorder="1" applyAlignment="1">
      <alignment wrapText="1"/>
    </xf>
    <xf numFmtId="0" fontId="21" fillId="0" borderId="0" xfId="0" applyFont="1" applyAlignment="1">
      <alignment horizontal="left" wrapText="1" indent="1"/>
    </xf>
    <xf numFmtId="0" fontId="21" fillId="0" borderId="18" xfId="0" applyFont="1" applyBorder="1" applyAlignment="1">
      <alignment horizontal="left" wrapText="1" indent="1"/>
    </xf>
    <xf numFmtId="0" fontId="21" fillId="0" borderId="19" xfId="0" applyFont="1" applyBorder="1" applyAlignment="1">
      <alignment horizontal="center" wrapText="1"/>
    </xf>
    <xf numFmtId="0" fontId="21" fillId="0" borderId="17" xfId="0" applyFont="1" applyBorder="1" applyAlignment="1">
      <alignment horizontal="center" wrapText="1"/>
    </xf>
    <xf numFmtId="0" fontId="31" fillId="0" borderId="0" xfId="0" applyFont="1" applyAlignment="1">
      <alignment wrapText="1"/>
    </xf>
    <xf numFmtId="0" fontId="31" fillId="0" borderId="0" xfId="0" applyFont="1" applyAlignment="1">
      <alignment horizontal="left" wrapText="1" indent="1"/>
    </xf>
    <xf numFmtId="0" fontId="31" fillId="0" borderId="0" xfId="0" applyFont="1" applyAlignment="1">
      <alignment horizontal="left" vertical="top" wrapText="1" indent="1"/>
    </xf>
    <xf numFmtId="0" fontId="19" fillId="33" borderId="0" xfId="0" applyFont="1" applyFill="1" applyAlignment="1">
      <alignment horizontal="left" wrapText="1" indent="5"/>
    </xf>
    <xf numFmtId="0" fontId="19" fillId="0" borderId="0" xfId="0" applyFont="1" applyAlignment="1">
      <alignment horizontal="left" wrapText="1" indent="7"/>
    </xf>
    <xf numFmtId="0" fontId="19" fillId="0" borderId="0" xfId="0" applyFont="1" applyAlignment="1">
      <alignment horizontal="left" wrapText="1" indent="5"/>
    </xf>
    <xf numFmtId="0" fontId="19" fillId="33" borderId="0" xfId="0" applyFont="1" applyFill="1" applyAlignment="1">
      <alignment horizontal="left" wrapText="1" indent="7"/>
    </xf>
    <xf numFmtId="3" fontId="19" fillId="0" borderId="11" xfId="0" applyNumberFormat="1" applyFont="1" applyBorder="1" applyAlignment="1">
      <alignment horizontal="right" wrapText="1"/>
    </xf>
    <xf numFmtId="0" fontId="19"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96380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218</v>
      </c>
      <c r="B3" s="4" t="s">
        <v>4</v>
      </c>
    </row>
    <row r="4" spans="1:2" x14ac:dyDescent="0.25">
      <c r="A4" s="12" t="s">
        <v>218</v>
      </c>
      <c r="B4" s="4" t="s">
        <v>4</v>
      </c>
    </row>
    <row r="5" spans="1:2" ht="26.25" x14ac:dyDescent="0.25">
      <c r="A5" s="12"/>
      <c r="B5" s="13" t="s">
        <v>219</v>
      </c>
    </row>
    <row r="6" spans="1:2" x14ac:dyDescent="0.25">
      <c r="A6" s="12"/>
      <c r="B6" s="14"/>
    </row>
    <row r="7" spans="1:2" ht="383.25" x14ac:dyDescent="0.25">
      <c r="A7" s="12"/>
      <c r="B7" s="14" t="s">
        <v>220</v>
      </c>
    </row>
    <row r="8" spans="1:2" x14ac:dyDescent="0.25">
      <c r="A8" s="12"/>
      <c r="B8" s="14"/>
    </row>
    <row r="9" spans="1:2" ht="192" x14ac:dyDescent="0.25">
      <c r="A9" s="12"/>
      <c r="B9" s="14" t="s">
        <v>221</v>
      </c>
    </row>
    <row r="10" spans="1:2" x14ac:dyDescent="0.25">
      <c r="A10" s="12"/>
      <c r="B10" s="14"/>
    </row>
    <row r="11" spans="1:2" ht="64.5" x14ac:dyDescent="0.25">
      <c r="A11" s="12"/>
      <c r="B11" s="14" t="s">
        <v>22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3</v>
      </c>
      <c r="B3" s="4" t="s">
        <v>4</v>
      </c>
    </row>
    <row r="4" spans="1:2" x14ac:dyDescent="0.25">
      <c r="A4" s="12" t="s">
        <v>223</v>
      </c>
      <c r="B4" s="4" t="s">
        <v>4</v>
      </c>
    </row>
    <row r="5" spans="1:2" ht="26.25" x14ac:dyDescent="0.25">
      <c r="A5" s="12"/>
      <c r="B5" s="13" t="s">
        <v>224</v>
      </c>
    </row>
    <row r="6" spans="1:2" x14ac:dyDescent="0.25">
      <c r="A6" s="12"/>
      <c r="B6" s="14"/>
    </row>
    <row r="7" spans="1:2" ht="166.5" x14ac:dyDescent="0.25">
      <c r="A7" s="12"/>
      <c r="B7" s="14" t="s">
        <v>225</v>
      </c>
    </row>
    <row r="8" spans="1:2" x14ac:dyDescent="0.25">
      <c r="A8" s="12"/>
      <c r="B8" s="14"/>
    </row>
    <row r="9" spans="1:2" ht="294" x14ac:dyDescent="0.25">
      <c r="A9" s="12"/>
      <c r="B9" s="14" t="s">
        <v>226</v>
      </c>
    </row>
    <row r="10" spans="1:2" x14ac:dyDescent="0.25">
      <c r="A10" s="12"/>
      <c r="B10" s="14"/>
    </row>
    <row r="11" spans="1:2" ht="306.75" x14ac:dyDescent="0.25">
      <c r="A11" s="12"/>
      <c r="B11" s="14" t="s">
        <v>22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140625" customWidth="1"/>
    <col min="5" max="5" width="31.28515625" customWidth="1"/>
    <col min="6" max="6" width="7.7109375" customWidth="1"/>
    <col min="7" max="7" width="9.140625" customWidth="1"/>
    <col min="8" max="8" width="31.28515625" customWidth="1"/>
    <col min="9" max="9" width="7.7109375" customWidth="1"/>
    <col min="10" max="10" width="9.140625" customWidth="1"/>
    <col min="11" max="11" width="35.5703125" customWidth="1"/>
    <col min="12" max="12" width="7.7109375" customWidth="1"/>
    <col min="13" max="13" width="9.140625" customWidth="1"/>
    <col min="14" max="14" width="31.28515625" customWidth="1"/>
    <col min="15" max="15" width="7.710937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11" t="s">
        <v>4</v>
      </c>
      <c r="C3" s="11"/>
      <c r="D3" s="11"/>
      <c r="E3" s="11"/>
      <c r="F3" s="11"/>
      <c r="G3" s="11"/>
      <c r="H3" s="11"/>
      <c r="I3" s="11"/>
      <c r="J3" s="11"/>
      <c r="K3" s="11"/>
      <c r="L3" s="11"/>
      <c r="M3" s="11"/>
      <c r="N3" s="11"/>
      <c r="O3" s="11"/>
    </row>
    <row r="4" spans="1:15" ht="15" customHeight="1" x14ac:dyDescent="0.25">
      <c r="A4" s="12" t="s">
        <v>228</v>
      </c>
      <c r="B4" s="11" t="s">
        <v>4</v>
      </c>
      <c r="C4" s="11"/>
      <c r="D4" s="11"/>
      <c r="E4" s="11"/>
      <c r="F4" s="11"/>
      <c r="G4" s="11"/>
      <c r="H4" s="11"/>
      <c r="I4" s="11"/>
      <c r="J4" s="11"/>
      <c r="K4" s="11"/>
      <c r="L4" s="11"/>
      <c r="M4" s="11"/>
      <c r="N4" s="11"/>
      <c r="O4" s="11"/>
    </row>
    <row r="5" spans="1:15" x14ac:dyDescent="0.25">
      <c r="A5" s="12"/>
      <c r="B5" s="55" t="s">
        <v>229</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38.25" customHeight="1" x14ac:dyDescent="0.25">
      <c r="A7" s="12"/>
      <c r="B7" s="56" t="s">
        <v>230</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56" t="s">
        <v>231</v>
      </c>
      <c r="C9" s="56"/>
      <c r="D9" s="56"/>
      <c r="E9" s="56"/>
      <c r="F9" s="56"/>
      <c r="G9" s="56"/>
      <c r="H9" s="56"/>
      <c r="I9" s="56"/>
      <c r="J9" s="56"/>
      <c r="K9" s="56"/>
      <c r="L9" s="56"/>
      <c r="M9" s="56"/>
      <c r="N9" s="56"/>
      <c r="O9" s="56"/>
    </row>
    <row r="10" spans="1:15" x14ac:dyDescent="0.25">
      <c r="A10" s="12"/>
      <c r="B10" s="56"/>
      <c r="C10" s="56"/>
      <c r="D10" s="56"/>
      <c r="E10" s="56"/>
      <c r="F10" s="56"/>
      <c r="G10" s="56"/>
      <c r="H10" s="56"/>
      <c r="I10" s="56"/>
      <c r="J10" s="56"/>
      <c r="K10" s="56"/>
      <c r="L10" s="56"/>
      <c r="M10" s="56"/>
      <c r="N10" s="56"/>
      <c r="O10" s="56"/>
    </row>
    <row r="11" spans="1:15" ht="15.75" thickBot="1" x14ac:dyDescent="0.3">
      <c r="A11" s="12"/>
      <c r="B11" s="15"/>
      <c r="C11" s="16"/>
      <c r="D11" s="42" t="s">
        <v>232</v>
      </c>
      <c r="E11" s="42"/>
      <c r="F11" s="42"/>
      <c r="G11" s="42"/>
      <c r="H11" s="42"/>
      <c r="I11" s="16"/>
      <c r="J11" s="42" t="s">
        <v>233</v>
      </c>
      <c r="K11" s="42"/>
      <c r="L11" s="42"/>
      <c r="M11" s="42"/>
      <c r="N11" s="42"/>
      <c r="O11" s="16"/>
    </row>
    <row r="12" spans="1:15" ht="15.75" thickBot="1" x14ac:dyDescent="0.3">
      <c r="A12" s="12"/>
      <c r="B12" s="15"/>
      <c r="C12" s="16"/>
      <c r="D12" s="43">
        <v>2014</v>
      </c>
      <c r="E12" s="43"/>
      <c r="F12" s="19"/>
      <c r="G12" s="43">
        <v>2013</v>
      </c>
      <c r="H12" s="43"/>
      <c r="I12" s="16"/>
      <c r="J12" s="43">
        <v>2014</v>
      </c>
      <c r="K12" s="43"/>
      <c r="L12" s="19"/>
      <c r="M12" s="43">
        <v>2013</v>
      </c>
      <c r="N12" s="43"/>
      <c r="O12" s="16"/>
    </row>
    <row r="13" spans="1:15" x14ac:dyDescent="0.25">
      <c r="A13" s="12"/>
      <c r="B13" s="15"/>
      <c r="C13" s="16"/>
      <c r="D13" s="44" t="s">
        <v>234</v>
      </c>
      <c r="E13" s="44"/>
      <c r="F13" s="44"/>
      <c r="G13" s="44"/>
      <c r="H13" s="44"/>
      <c r="I13" s="16"/>
      <c r="J13" s="44" t="s">
        <v>234</v>
      </c>
      <c r="K13" s="44"/>
      <c r="L13" s="44"/>
      <c r="M13" s="44"/>
      <c r="N13" s="44"/>
      <c r="O13" s="16"/>
    </row>
    <row r="14" spans="1:15" x14ac:dyDescent="0.25">
      <c r="A14" s="12"/>
      <c r="B14" s="20" t="s">
        <v>235</v>
      </c>
      <c r="C14" s="21"/>
      <c r="D14" s="45"/>
      <c r="E14" s="45"/>
      <c r="F14" s="21"/>
      <c r="G14" s="45"/>
      <c r="H14" s="45"/>
      <c r="I14" s="21"/>
      <c r="J14" s="45"/>
      <c r="K14" s="45"/>
      <c r="L14" s="21"/>
      <c r="M14" s="45"/>
      <c r="N14" s="45"/>
      <c r="O14" s="21"/>
    </row>
    <row r="15" spans="1:15" x14ac:dyDescent="0.25">
      <c r="A15" s="12"/>
      <c r="B15" s="23" t="s">
        <v>236</v>
      </c>
      <c r="C15" s="15"/>
      <c r="D15" s="46"/>
      <c r="E15" s="46"/>
      <c r="F15" s="15"/>
      <c r="G15" s="46"/>
      <c r="H15" s="46"/>
      <c r="I15" s="15"/>
      <c r="J15" s="46"/>
      <c r="K15" s="46"/>
      <c r="L15" s="15"/>
      <c r="M15" s="46"/>
      <c r="N15" s="46"/>
      <c r="O15" s="15"/>
    </row>
    <row r="16" spans="1:15" x14ac:dyDescent="0.25">
      <c r="A16" s="12"/>
      <c r="B16" s="25" t="s">
        <v>110</v>
      </c>
      <c r="C16" s="21"/>
      <c r="D16" s="26" t="s">
        <v>237</v>
      </c>
      <c r="E16" s="27" t="s">
        <v>238</v>
      </c>
      <c r="F16" s="26" t="s">
        <v>239</v>
      </c>
      <c r="G16" s="26" t="s">
        <v>237</v>
      </c>
      <c r="H16" s="27" t="s">
        <v>240</v>
      </c>
      <c r="I16" s="26" t="s">
        <v>239</v>
      </c>
      <c r="J16" s="26" t="s">
        <v>237</v>
      </c>
      <c r="K16" s="27" t="s">
        <v>241</v>
      </c>
      <c r="L16" s="26" t="s">
        <v>239</v>
      </c>
      <c r="M16" s="26" t="s">
        <v>237</v>
      </c>
      <c r="N16" s="27" t="s">
        <v>242</v>
      </c>
      <c r="O16" s="26" t="s">
        <v>239</v>
      </c>
    </row>
    <row r="17" spans="1:15" ht="27" thickBot="1" x14ac:dyDescent="0.3">
      <c r="A17" s="12"/>
      <c r="B17" s="28" t="s">
        <v>111</v>
      </c>
      <c r="C17" s="15"/>
      <c r="D17" s="47" t="s">
        <v>243</v>
      </c>
      <c r="E17" s="47"/>
      <c r="F17" s="14" t="s">
        <v>239</v>
      </c>
      <c r="G17" s="47" t="s">
        <v>244</v>
      </c>
      <c r="H17" s="47"/>
      <c r="I17" s="14" t="s">
        <v>239</v>
      </c>
      <c r="J17" s="47" t="s">
        <v>245</v>
      </c>
      <c r="K17" s="47"/>
      <c r="L17" s="14" t="s">
        <v>239</v>
      </c>
      <c r="M17" s="47" t="s">
        <v>245</v>
      </c>
      <c r="N17" s="47"/>
      <c r="O17" s="14" t="s">
        <v>239</v>
      </c>
    </row>
    <row r="18" spans="1:15" ht="27" thickBot="1" x14ac:dyDescent="0.3">
      <c r="A18" s="12"/>
      <c r="B18" s="25" t="s">
        <v>112</v>
      </c>
      <c r="C18" s="21"/>
      <c r="D18" s="30" t="s">
        <v>237</v>
      </c>
      <c r="E18" s="31" t="s">
        <v>246</v>
      </c>
      <c r="F18" s="26" t="s">
        <v>239</v>
      </c>
      <c r="G18" s="30" t="s">
        <v>237</v>
      </c>
      <c r="H18" s="31" t="s">
        <v>247</v>
      </c>
      <c r="I18" s="26" t="s">
        <v>239</v>
      </c>
      <c r="J18" s="30" t="s">
        <v>237</v>
      </c>
      <c r="K18" s="31" t="s">
        <v>248</v>
      </c>
      <c r="L18" s="26" t="s">
        <v>239</v>
      </c>
      <c r="M18" s="30" t="s">
        <v>237</v>
      </c>
      <c r="N18" s="31" t="s">
        <v>249</v>
      </c>
      <c r="O18" s="26" t="s">
        <v>239</v>
      </c>
    </row>
    <row r="19" spans="1:15" ht="15.75" thickTop="1" x14ac:dyDescent="0.25">
      <c r="A19" s="12"/>
      <c r="B19" s="32"/>
      <c r="C19" s="15"/>
      <c r="D19" s="48"/>
      <c r="E19" s="48"/>
      <c r="F19" s="15"/>
      <c r="G19" s="48"/>
      <c r="H19" s="48"/>
      <c r="I19" s="15"/>
      <c r="J19" s="48"/>
      <c r="K19" s="48"/>
      <c r="L19" s="15"/>
      <c r="M19" s="48"/>
      <c r="N19" s="48"/>
      <c r="O19" s="15"/>
    </row>
    <row r="20" spans="1:15" x14ac:dyDescent="0.25">
      <c r="A20" s="12"/>
      <c r="B20" s="20" t="s">
        <v>250</v>
      </c>
      <c r="C20" s="21"/>
      <c r="D20" s="45"/>
      <c r="E20" s="45"/>
      <c r="F20" s="21"/>
      <c r="G20" s="45"/>
      <c r="H20" s="45"/>
      <c r="I20" s="21"/>
      <c r="J20" s="45"/>
      <c r="K20" s="45"/>
      <c r="L20" s="21"/>
      <c r="M20" s="45"/>
      <c r="N20" s="45"/>
      <c r="O20" s="21"/>
    </row>
    <row r="21" spans="1:15" ht="27" thickBot="1" x14ac:dyDescent="0.3">
      <c r="A21" s="12"/>
      <c r="B21" s="28" t="s">
        <v>251</v>
      </c>
      <c r="C21" s="15"/>
      <c r="D21" s="49">
        <v>39458</v>
      </c>
      <c r="E21" s="49"/>
      <c r="F21" s="15"/>
      <c r="G21" s="49">
        <v>39445</v>
      </c>
      <c r="H21" s="49"/>
      <c r="I21" s="15"/>
      <c r="J21" s="49">
        <v>39456</v>
      </c>
      <c r="K21" s="49"/>
      <c r="L21" s="15"/>
      <c r="M21" s="49">
        <v>39443</v>
      </c>
      <c r="N21" s="49"/>
      <c r="O21" s="15"/>
    </row>
    <row r="22" spans="1:15" ht="15.75" thickTop="1" x14ac:dyDescent="0.25">
      <c r="A22" s="12"/>
      <c r="B22" s="35"/>
      <c r="C22" s="21"/>
      <c r="D22" s="50"/>
      <c r="E22" s="50"/>
      <c r="F22" s="21"/>
      <c r="G22" s="50"/>
      <c r="H22" s="50"/>
      <c r="I22" s="21"/>
      <c r="J22" s="50"/>
      <c r="K22" s="50"/>
      <c r="L22" s="21"/>
      <c r="M22" s="50"/>
      <c r="N22" s="50"/>
      <c r="O22" s="21"/>
    </row>
    <row r="23" spans="1:15" x14ac:dyDescent="0.25">
      <c r="A23" s="12"/>
      <c r="B23" s="23" t="s">
        <v>252</v>
      </c>
      <c r="C23" s="15"/>
      <c r="D23" s="46"/>
      <c r="E23" s="46"/>
      <c r="F23" s="15"/>
      <c r="G23" s="46"/>
      <c r="H23" s="46"/>
      <c r="I23" s="15"/>
      <c r="J23" s="46"/>
      <c r="K23" s="46"/>
      <c r="L23" s="15"/>
      <c r="M23" s="46"/>
      <c r="N23" s="46"/>
      <c r="O23" s="15"/>
    </row>
    <row r="24" spans="1:15" x14ac:dyDescent="0.25">
      <c r="A24" s="12"/>
      <c r="B24" s="20" t="s">
        <v>236</v>
      </c>
      <c r="C24" s="21"/>
      <c r="D24" s="45"/>
      <c r="E24" s="45"/>
      <c r="F24" s="21"/>
      <c r="G24" s="45"/>
      <c r="H24" s="45"/>
      <c r="I24" s="21"/>
      <c r="J24" s="45"/>
      <c r="K24" s="45"/>
      <c r="L24" s="21"/>
      <c r="M24" s="45"/>
      <c r="N24" s="45"/>
      <c r="O24" s="21"/>
    </row>
    <row r="25" spans="1:15" ht="26.25" x14ac:dyDescent="0.25">
      <c r="A25" s="12"/>
      <c r="B25" s="28" t="s">
        <v>112</v>
      </c>
      <c r="C25" s="15"/>
      <c r="D25" s="14" t="s">
        <v>237</v>
      </c>
      <c r="E25" s="29" t="s">
        <v>246</v>
      </c>
      <c r="F25" s="14" t="s">
        <v>239</v>
      </c>
      <c r="G25" s="14" t="s">
        <v>237</v>
      </c>
      <c r="H25" s="29" t="s">
        <v>247</v>
      </c>
      <c r="I25" s="14" t="s">
        <v>239</v>
      </c>
      <c r="J25" s="14" t="s">
        <v>237</v>
      </c>
      <c r="K25" s="29" t="s">
        <v>248</v>
      </c>
      <c r="L25" s="14" t="s">
        <v>239</v>
      </c>
      <c r="M25" s="14" t="s">
        <v>237</v>
      </c>
      <c r="N25" s="29" t="s">
        <v>249</v>
      </c>
      <c r="O25" s="14" t="s">
        <v>239</v>
      </c>
    </row>
    <row r="26" spans="1:15" ht="15.75" thickBot="1" x14ac:dyDescent="0.3">
      <c r="A26" s="12"/>
      <c r="B26" s="25" t="s">
        <v>253</v>
      </c>
      <c r="C26" s="21"/>
      <c r="D26" s="51" t="s">
        <v>254</v>
      </c>
      <c r="E26" s="51"/>
      <c r="F26" s="21"/>
      <c r="G26" s="51" t="s">
        <v>254</v>
      </c>
      <c r="H26" s="51"/>
      <c r="I26" s="21"/>
      <c r="J26" s="51" t="s">
        <v>254</v>
      </c>
      <c r="K26" s="51"/>
      <c r="L26" s="21"/>
      <c r="M26" s="51" t="s">
        <v>254</v>
      </c>
      <c r="N26" s="51"/>
      <c r="O26" s="21"/>
    </row>
    <row r="27" spans="1:15" ht="27" thickBot="1" x14ac:dyDescent="0.3">
      <c r="A27" s="12"/>
      <c r="B27" s="28" t="s">
        <v>255</v>
      </c>
      <c r="C27" s="15"/>
      <c r="D27" s="37" t="s">
        <v>237</v>
      </c>
      <c r="E27" s="38" t="s">
        <v>246</v>
      </c>
      <c r="F27" s="14" t="s">
        <v>239</v>
      </c>
      <c r="G27" s="37" t="s">
        <v>237</v>
      </c>
      <c r="H27" s="38" t="s">
        <v>247</v>
      </c>
      <c r="I27" s="14" t="s">
        <v>239</v>
      </c>
      <c r="J27" s="37" t="s">
        <v>237</v>
      </c>
      <c r="K27" s="38" t="s">
        <v>248</v>
      </c>
      <c r="L27" s="14" t="s">
        <v>239</v>
      </c>
      <c r="M27" s="37" t="s">
        <v>237</v>
      </c>
      <c r="N27" s="38" t="s">
        <v>249</v>
      </c>
      <c r="O27" s="14" t="s">
        <v>239</v>
      </c>
    </row>
    <row r="28" spans="1:15" ht="15.75" thickTop="1" x14ac:dyDescent="0.25">
      <c r="A28" s="12"/>
      <c r="B28" s="35"/>
      <c r="C28" s="21"/>
      <c r="D28" s="50"/>
      <c r="E28" s="50"/>
      <c r="F28" s="21"/>
      <c r="G28" s="50"/>
      <c r="H28" s="50"/>
      <c r="I28" s="21"/>
      <c r="J28" s="50"/>
      <c r="K28" s="50"/>
      <c r="L28" s="21"/>
      <c r="M28" s="50"/>
      <c r="N28" s="50"/>
      <c r="O28" s="21"/>
    </row>
    <row r="29" spans="1:15" x14ac:dyDescent="0.25">
      <c r="A29" s="12"/>
      <c r="B29" s="23" t="s">
        <v>250</v>
      </c>
      <c r="C29" s="15"/>
      <c r="D29" s="46"/>
      <c r="E29" s="46"/>
      <c r="F29" s="15"/>
      <c r="G29" s="46"/>
      <c r="H29" s="46"/>
      <c r="I29" s="15"/>
      <c r="J29" s="46"/>
      <c r="K29" s="46"/>
      <c r="L29" s="15"/>
      <c r="M29" s="46"/>
      <c r="N29" s="46"/>
      <c r="O29" s="15"/>
    </row>
    <row r="30" spans="1:15" ht="26.25" x14ac:dyDescent="0.25">
      <c r="A30" s="12"/>
      <c r="B30" s="25" t="s">
        <v>251</v>
      </c>
      <c r="C30" s="21"/>
      <c r="D30" s="52">
        <v>39458</v>
      </c>
      <c r="E30" s="52"/>
      <c r="F30" s="21"/>
      <c r="G30" s="52">
        <v>39445</v>
      </c>
      <c r="H30" s="52"/>
      <c r="I30" s="21"/>
      <c r="J30" s="52">
        <v>39456</v>
      </c>
      <c r="K30" s="52"/>
      <c r="L30" s="21"/>
      <c r="M30" s="52">
        <v>39443</v>
      </c>
      <c r="N30" s="52"/>
      <c r="O30" s="21"/>
    </row>
    <row r="31" spans="1:15" x14ac:dyDescent="0.25">
      <c r="A31" s="12"/>
      <c r="B31" s="28" t="s">
        <v>256</v>
      </c>
      <c r="C31" s="15"/>
      <c r="D31" s="53" t="s">
        <v>254</v>
      </c>
      <c r="E31" s="53"/>
      <c r="F31" s="15"/>
      <c r="G31" s="53" t="s">
        <v>254</v>
      </c>
      <c r="H31" s="53"/>
      <c r="I31" s="15"/>
      <c r="J31" s="53" t="s">
        <v>254</v>
      </c>
      <c r="K31" s="53"/>
      <c r="L31" s="15"/>
      <c r="M31" s="53" t="s">
        <v>254</v>
      </c>
      <c r="N31" s="53"/>
      <c r="O31" s="15"/>
    </row>
    <row r="32" spans="1:15" ht="15.75" thickBot="1" x14ac:dyDescent="0.3">
      <c r="A32" s="12"/>
      <c r="B32" s="25" t="s">
        <v>257</v>
      </c>
      <c r="C32" s="21"/>
      <c r="D32" s="51" t="s">
        <v>254</v>
      </c>
      <c r="E32" s="51"/>
      <c r="F32" s="21"/>
      <c r="G32" s="51" t="s">
        <v>254</v>
      </c>
      <c r="H32" s="51"/>
      <c r="I32" s="21"/>
      <c r="J32" s="51" t="s">
        <v>254</v>
      </c>
      <c r="K32" s="51"/>
      <c r="L32" s="21"/>
      <c r="M32" s="51" t="s">
        <v>254</v>
      </c>
      <c r="N32" s="51"/>
      <c r="O32" s="21"/>
    </row>
    <row r="33" spans="1:15" ht="27" thickBot="1" x14ac:dyDescent="0.3">
      <c r="A33" s="12"/>
      <c r="B33" s="28" t="s">
        <v>258</v>
      </c>
      <c r="C33" s="15"/>
      <c r="D33" s="54">
        <v>39458</v>
      </c>
      <c r="E33" s="54"/>
      <c r="F33" s="15"/>
      <c r="G33" s="54">
        <v>39445</v>
      </c>
      <c r="H33" s="54"/>
      <c r="I33" s="15"/>
      <c r="J33" s="54">
        <v>39456</v>
      </c>
      <c r="K33" s="54"/>
      <c r="L33" s="15"/>
      <c r="M33" s="54">
        <v>39443</v>
      </c>
      <c r="N33" s="54"/>
      <c r="O33" s="15"/>
    </row>
    <row r="34" spans="1:15" ht="15.75" thickTop="1" x14ac:dyDescent="0.25">
      <c r="A34" s="12"/>
      <c r="B34" s="35"/>
      <c r="C34" s="21"/>
      <c r="D34" s="50"/>
      <c r="E34" s="50"/>
      <c r="F34" s="21"/>
      <c r="G34" s="50"/>
      <c r="H34" s="50"/>
      <c r="I34" s="21"/>
      <c r="J34" s="50"/>
      <c r="K34" s="50"/>
      <c r="L34" s="21"/>
      <c r="M34" s="50"/>
      <c r="N34" s="50"/>
      <c r="O34" s="21"/>
    </row>
    <row r="35" spans="1:15" ht="15.75" thickBot="1" x14ac:dyDescent="0.3">
      <c r="A35" s="12"/>
      <c r="B35" s="40" t="s">
        <v>259</v>
      </c>
      <c r="C35" s="15"/>
      <c r="D35" s="37" t="s">
        <v>237</v>
      </c>
      <c r="E35" s="41" t="s">
        <v>260</v>
      </c>
      <c r="F35" s="14" t="s">
        <v>239</v>
      </c>
      <c r="G35" s="37" t="s">
        <v>237</v>
      </c>
      <c r="H35" s="41" t="s">
        <v>261</v>
      </c>
      <c r="I35" s="14" t="s">
        <v>239</v>
      </c>
      <c r="J35" s="37" t="s">
        <v>237</v>
      </c>
      <c r="K35" s="41" t="s">
        <v>262</v>
      </c>
      <c r="L35" s="14" t="s">
        <v>239</v>
      </c>
      <c r="M35" s="37" t="s">
        <v>237</v>
      </c>
      <c r="N35" s="41" t="s">
        <v>263</v>
      </c>
      <c r="O35" s="14" t="s">
        <v>239</v>
      </c>
    </row>
    <row r="36" spans="1:15" ht="15.75" thickTop="1" x14ac:dyDescent="0.25">
      <c r="A36" s="12"/>
      <c r="B36" s="35"/>
      <c r="C36" s="21"/>
      <c r="D36" s="50"/>
      <c r="E36" s="50"/>
      <c r="F36" s="21"/>
      <c r="G36" s="50"/>
      <c r="H36" s="50"/>
      <c r="I36" s="21"/>
      <c r="J36" s="50"/>
      <c r="K36" s="50"/>
      <c r="L36" s="21"/>
      <c r="M36" s="50"/>
      <c r="N36" s="50"/>
      <c r="O36" s="21"/>
    </row>
    <row r="37" spans="1:15" ht="15.75" thickBot="1" x14ac:dyDescent="0.3">
      <c r="A37" s="12"/>
      <c r="B37" s="40" t="s">
        <v>264</v>
      </c>
      <c r="C37" s="15"/>
      <c r="D37" s="37" t="s">
        <v>237</v>
      </c>
      <c r="E37" s="41" t="s">
        <v>260</v>
      </c>
      <c r="F37" s="14" t="s">
        <v>239</v>
      </c>
      <c r="G37" s="37" t="s">
        <v>237</v>
      </c>
      <c r="H37" s="41" t="s">
        <v>261</v>
      </c>
      <c r="I37" s="14" t="s">
        <v>239</v>
      </c>
      <c r="J37" s="37" t="s">
        <v>237</v>
      </c>
      <c r="K37" s="41" t="s">
        <v>262</v>
      </c>
      <c r="L37" s="14" t="s">
        <v>239</v>
      </c>
      <c r="M37" s="37" t="s">
        <v>237</v>
      </c>
      <c r="N37" s="41" t="s">
        <v>263</v>
      </c>
      <c r="O37" s="14" t="s">
        <v>239</v>
      </c>
    </row>
    <row r="38" spans="1:15" ht="15.75" thickTop="1" x14ac:dyDescent="0.25">
      <c r="A38" s="12"/>
      <c r="B38" s="57"/>
      <c r="C38" s="57"/>
      <c r="D38" s="57"/>
      <c r="E38" s="57"/>
      <c r="F38" s="57"/>
      <c r="G38" s="57"/>
      <c r="H38" s="57"/>
      <c r="I38" s="57"/>
      <c r="J38" s="57"/>
      <c r="K38" s="57"/>
      <c r="L38" s="57"/>
      <c r="M38" s="57"/>
      <c r="N38" s="57"/>
      <c r="O38" s="57"/>
    </row>
    <row r="39" spans="1:15" x14ac:dyDescent="0.25">
      <c r="A39" s="12"/>
      <c r="B39" s="56" t="s">
        <v>265</v>
      </c>
      <c r="C39" s="56"/>
      <c r="D39" s="56"/>
      <c r="E39" s="56"/>
      <c r="F39" s="56"/>
      <c r="G39" s="56"/>
      <c r="H39" s="56"/>
      <c r="I39" s="56"/>
      <c r="J39" s="56"/>
      <c r="K39" s="56"/>
      <c r="L39" s="56"/>
      <c r="M39" s="56"/>
      <c r="N39" s="56"/>
      <c r="O39" s="56"/>
    </row>
    <row r="40" spans="1:15" x14ac:dyDescent="0.25">
      <c r="A40" s="12"/>
      <c r="B40" s="56"/>
      <c r="C40" s="56"/>
      <c r="D40" s="56"/>
      <c r="E40" s="56"/>
      <c r="F40" s="56"/>
      <c r="G40" s="56"/>
      <c r="H40" s="56"/>
      <c r="I40" s="56"/>
      <c r="J40" s="56"/>
      <c r="K40" s="56"/>
      <c r="L40" s="56"/>
      <c r="M40" s="56"/>
      <c r="N40" s="56"/>
      <c r="O40" s="56"/>
    </row>
    <row r="41" spans="1:15" x14ac:dyDescent="0.25">
      <c r="A41" s="12"/>
      <c r="B41" s="56" t="s">
        <v>266</v>
      </c>
      <c r="C41" s="56"/>
      <c r="D41" s="56"/>
      <c r="E41" s="56"/>
      <c r="F41" s="56"/>
      <c r="G41" s="56"/>
      <c r="H41" s="56"/>
      <c r="I41" s="56"/>
      <c r="J41" s="56"/>
      <c r="K41" s="56"/>
      <c r="L41" s="56"/>
      <c r="M41" s="56"/>
      <c r="N41" s="56"/>
      <c r="O41" s="56"/>
    </row>
  </sheetData>
  <mergeCells count="96">
    <mergeCell ref="B38:O38"/>
    <mergeCell ref="B39:O39"/>
    <mergeCell ref="B40:O40"/>
    <mergeCell ref="B41:O41"/>
    <mergeCell ref="B5:O5"/>
    <mergeCell ref="B6:O6"/>
    <mergeCell ref="B7:O7"/>
    <mergeCell ref="B8:O8"/>
    <mergeCell ref="B9:O9"/>
    <mergeCell ref="B10:O10"/>
    <mergeCell ref="D36:E36"/>
    <mergeCell ref="G36:H36"/>
    <mergeCell ref="J36:K36"/>
    <mergeCell ref="M36:N36"/>
    <mergeCell ref="A1:A2"/>
    <mergeCell ref="B1:O1"/>
    <mergeCell ref="B2:O2"/>
    <mergeCell ref="B3:O3"/>
    <mergeCell ref="A4:A41"/>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t="s">
        <v>4</v>
      </c>
    </row>
    <row r="4" spans="1:2" x14ac:dyDescent="0.25">
      <c r="A4" s="12" t="s">
        <v>267</v>
      </c>
      <c r="B4" s="4" t="s">
        <v>4</v>
      </c>
    </row>
    <row r="5" spans="1:2" x14ac:dyDescent="0.25">
      <c r="A5" s="12"/>
      <c r="B5" s="13" t="s">
        <v>268</v>
      </c>
    </row>
    <row r="6" spans="1:2" x14ac:dyDescent="0.25">
      <c r="A6" s="12"/>
      <c r="B6" s="14"/>
    </row>
    <row r="7" spans="1:2" ht="204.75" x14ac:dyDescent="0.25">
      <c r="A7" s="12"/>
      <c r="B7" s="14" t="s">
        <v>2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4</v>
      </c>
    </row>
    <row r="4" spans="1:2" x14ac:dyDescent="0.25">
      <c r="A4" s="12" t="s">
        <v>270</v>
      </c>
      <c r="B4" s="4" t="s">
        <v>4</v>
      </c>
    </row>
    <row r="5" spans="1:2" ht="26.25" x14ac:dyDescent="0.25">
      <c r="A5" s="12"/>
      <c r="B5" s="58" t="s">
        <v>271</v>
      </c>
    </row>
    <row r="6" spans="1:2" x14ac:dyDescent="0.25">
      <c r="A6" s="12"/>
      <c r="B6" s="59"/>
    </row>
    <row r="7" spans="1:2" ht="230.25" x14ac:dyDescent="0.25">
      <c r="A7" s="12"/>
      <c r="B7" s="14" t="s">
        <v>272</v>
      </c>
    </row>
    <row r="8" spans="1:2" x14ac:dyDescent="0.25">
      <c r="A8" s="12"/>
      <c r="B8" s="14"/>
    </row>
    <row r="9" spans="1:2" ht="128.25" x14ac:dyDescent="0.25">
      <c r="A9" s="12"/>
      <c r="B9" s="14" t="s">
        <v>273</v>
      </c>
    </row>
    <row r="10" spans="1:2" x14ac:dyDescent="0.25">
      <c r="A10" s="12"/>
      <c r="B10" s="14"/>
    </row>
    <row r="11" spans="1:2" ht="166.5" x14ac:dyDescent="0.25">
      <c r="A11" s="12"/>
      <c r="B11" s="14" t="s">
        <v>27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2" width="36.5703125" bestFit="1" customWidth="1"/>
    <col min="3" max="3" width="23.42578125" customWidth="1"/>
    <col min="4" max="4" width="4.7109375" customWidth="1"/>
    <col min="5" max="5" width="19.85546875" customWidth="1"/>
    <col min="6" max="6" width="23.42578125" customWidth="1"/>
    <col min="7" max="7" width="36.5703125" customWidth="1"/>
    <col min="8" max="8" width="19.85546875" customWidth="1"/>
    <col min="9" max="9" width="36.5703125" customWidth="1"/>
    <col min="10" max="10" width="4.7109375" customWidth="1"/>
    <col min="11" max="11" width="21" customWidth="1"/>
    <col min="12" max="12" width="6.140625" customWidth="1"/>
    <col min="13" max="13" width="29.140625" customWidth="1"/>
    <col min="14" max="14" width="19.85546875" customWidth="1"/>
    <col min="15" max="15" width="7.7109375" customWidth="1"/>
    <col min="16" max="16" width="4.7109375" customWidth="1"/>
    <col min="17" max="17" width="6.140625" customWidth="1"/>
    <col min="18" max="18" width="23.42578125" customWidth="1"/>
    <col min="19" max="19" width="5.28515625" customWidth="1"/>
    <col min="20" max="20" width="7.140625" customWidth="1"/>
    <col min="21" max="21" width="23.42578125" customWidth="1"/>
    <col min="22" max="22" width="4.7109375" customWidth="1"/>
    <col min="23" max="23" width="6.140625" customWidth="1"/>
    <col min="24" max="24" width="23.42578125" customWidth="1"/>
    <col min="25" max="25" width="4.7109375" customWidth="1"/>
    <col min="26" max="26" width="6.140625" customWidth="1"/>
    <col min="27" max="27" width="23.42578125" customWidth="1"/>
  </cols>
  <sheetData>
    <row r="1" spans="1:27"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75</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75</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87" t="s">
        <v>276</v>
      </c>
      <c r="C5" s="87"/>
      <c r="D5" s="87"/>
      <c r="E5" s="87"/>
      <c r="F5" s="87"/>
      <c r="G5" s="87"/>
      <c r="H5" s="87"/>
      <c r="I5" s="87"/>
      <c r="J5" s="87"/>
      <c r="K5" s="87"/>
      <c r="L5" s="87"/>
      <c r="M5" s="87"/>
      <c r="N5" s="87"/>
      <c r="O5" s="87"/>
      <c r="P5" s="87"/>
      <c r="Q5" s="87"/>
      <c r="R5" s="87"/>
      <c r="S5" s="87"/>
      <c r="T5" s="87"/>
      <c r="U5" s="87"/>
      <c r="V5" s="87"/>
      <c r="W5" s="87"/>
      <c r="X5" s="87"/>
      <c r="Y5" s="87"/>
      <c r="Z5" s="87"/>
      <c r="AA5" s="87"/>
    </row>
    <row r="6" spans="1:27" x14ac:dyDescent="0.25">
      <c r="A6" s="12"/>
      <c r="B6" s="88"/>
      <c r="C6" s="88"/>
      <c r="D6" s="88"/>
      <c r="E6" s="88"/>
      <c r="F6" s="88"/>
      <c r="G6" s="88"/>
      <c r="H6" s="88"/>
      <c r="I6" s="88"/>
      <c r="J6" s="88"/>
      <c r="K6" s="88"/>
      <c r="L6" s="88"/>
      <c r="M6" s="88"/>
      <c r="N6" s="88"/>
      <c r="O6" s="88"/>
      <c r="P6" s="88"/>
      <c r="Q6" s="88"/>
      <c r="R6" s="88"/>
      <c r="S6" s="88"/>
      <c r="T6" s="88"/>
      <c r="U6" s="88"/>
      <c r="V6" s="88"/>
      <c r="W6" s="88"/>
      <c r="X6" s="88"/>
      <c r="Y6" s="88"/>
      <c r="Z6" s="88"/>
      <c r="AA6" s="88"/>
    </row>
    <row r="7" spans="1:27" x14ac:dyDescent="0.25">
      <c r="A7" s="12"/>
      <c r="B7" s="56" t="s">
        <v>277</v>
      </c>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12"/>
      <c r="B8" s="56"/>
      <c r="C8" s="56"/>
      <c r="D8" s="56"/>
      <c r="E8" s="56"/>
      <c r="F8" s="56"/>
      <c r="G8" s="56"/>
      <c r="H8" s="56"/>
      <c r="I8" s="56"/>
      <c r="J8" s="56"/>
      <c r="K8" s="56"/>
      <c r="L8" s="56"/>
      <c r="M8" s="56"/>
      <c r="N8" s="56"/>
      <c r="O8" s="56"/>
      <c r="P8" s="56"/>
      <c r="Q8" s="56"/>
      <c r="R8" s="56"/>
      <c r="S8" s="56"/>
      <c r="T8" s="56"/>
      <c r="U8" s="56"/>
      <c r="V8" s="56"/>
      <c r="W8" s="56"/>
      <c r="X8" s="56"/>
      <c r="Y8" s="56"/>
      <c r="Z8" s="56"/>
      <c r="AA8" s="56"/>
    </row>
    <row r="9" spans="1:27" ht="15.75" thickBot="1" x14ac:dyDescent="0.3">
      <c r="A9" s="12"/>
      <c r="B9" s="15"/>
      <c r="C9" s="16"/>
      <c r="D9" s="42" t="s">
        <v>278</v>
      </c>
      <c r="E9" s="42"/>
      <c r="F9" s="42"/>
      <c r="G9" s="42"/>
      <c r="H9" s="42"/>
      <c r="I9" s="42"/>
      <c r="J9" s="42"/>
      <c r="K9" s="42"/>
      <c r="L9" s="42"/>
      <c r="M9" s="42"/>
      <c r="N9" s="42"/>
      <c r="O9" s="16"/>
      <c r="P9" s="42" t="s">
        <v>279</v>
      </c>
      <c r="Q9" s="42"/>
      <c r="R9" s="42"/>
      <c r="S9" s="42"/>
      <c r="T9" s="42"/>
      <c r="U9" s="42"/>
      <c r="V9" s="42"/>
      <c r="W9" s="42"/>
      <c r="X9" s="42"/>
      <c r="Y9" s="42"/>
      <c r="Z9" s="42"/>
      <c r="AA9" s="16"/>
    </row>
    <row r="10" spans="1:27" ht="15.75" thickBot="1" x14ac:dyDescent="0.3">
      <c r="A10" s="12"/>
      <c r="B10" s="15"/>
      <c r="C10" s="16"/>
      <c r="D10" s="43" t="s">
        <v>280</v>
      </c>
      <c r="E10" s="43"/>
      <c r="F10" s="43"/>
      <c r="G10" s="43"/>
      <c r="H10" s="43"/>
      <c r="I10" s="43"/>
      <c r="J10" s="43"/>
      <c r="K10" s="43"/>
      <c r="L10" s="43"/>
      <c r="M10" s="43"/>
      <c r="N10" s="43"/>
      <c r="O10" s="16"/>
      <c r="P10" s="43" t="s">
        <v>280</v>
      </c>
      <c r="Q10" s="43"/>
      <c r="R10" s="43"/>
      <c r="S10" s="43"/>
      <c r="T10" s="43"/>
      <c r="U10" s="43"/>
      <c r="V10" s="43"/>
      <c r="W10" s="43"/>
      <c r="X10" s="43"/>
      <c r="Y10" s="43"/>
      <c r="Z10" s="43"/>
      <c r="AA10" s="16"/>
    </row>
    <row r="11" spans="1:27" x14ac:dyDescent="0.25">
      <c r="A11" s="12"/>
      <c r="B11" s="67"/>
      <c r="C11" s="68"/>
      <c r="D11" s="69" t="s">
        <v>135</v>
      </c>
      <c r="E11" s="69"/>
      <c r="F11" s="70"/>
      <c r="G11" s="69" t="s">
        <v>281</v>
      </c>
      <c r="H11" s="69"/>
      <c r="I11" s="70"/>
      <c r="J11" s="69" t="s">
        <v>286</v>
      </c>
      <c r="K11" s="69"/>
      <c r="L11" s="70"/>
      <c r="M11" s="69" t="s">
        <v>286</v>
      </c>
      <c r="N11" s="69"/>
      <c r="O11" s="68"/>
      <c r="P11" s="69" t="s">
        <v>135</v>
      </c>
      <c r="Q11" s="69"/>
      <c r="R11" s="70"/>
      <c r="S11" s="69" t="s">
        <v>281</v>
      </c>
      <c r="T11" s="69"/>
      <c r="U11" s="70"/>
      <c r="V11" s="69" t="s">
        <v>286</v>
      </c>
      <c r="W11" s="69"/>
      <c r="X11" s="70"/>
      <c r="Y11" s="69" t="s">
        <v>286</v>
      </c>
      <c r="Z11" s="69"/>
      <c r="AA11" s="68"/>
    </row>
    <row r="12" spans="1:27" x14ac:dyDescent="0.25">
      <c r="A12" s="12"/>
      <c r="B12" s="67"/>
      <c r="C12" s="68"/>
      <c r="D12" s="44"/>
      <c r="E12" s="44"/>
      <c r="F12" s="68"/>
      <c r="G12" s="44" t="s">
        <v>282</v>
      </c>
      <c r="H12" s="44"/>
      <c r="I12" s="71"/>
      <c r="J12" s="44" t="s">
        <v>287</v>
      </c>
      <c r="K12" s="44"/>
      <c r="L12" s="71"/>
      <c r="M12" s="44" t="s">
        <v>291</v>
      </c>
      <c r="N12" s="44"/>
      <c r="O12" s="68"/>
      <c r="P12" s="44"/>
      <c r="Q12" s="44"/>
      <c r="R12" s="68"/>
      <c r="S12" s="44" t="s">
        <v>282</v>
      </c>
      <c r="T12" s="44"/>
      <c r="U12" s="71"/>
      <c r="V12" s="44" t="s">
        <v>287</v>
      </c>
      <c r="W12" s="44"/>
      <c r="X12" s="71"/>
      <c r="Y12" s="44" t="s">
        <v>291</v>
      </c>
      <c r="Z12" s="44"/>
      <c r="AA12" s="68"/>
    </row>
    <row r="13" spans="1:27" x14ac:dyDescent="0.25">
      <c r="A13" s="12"/>
      <c r="B13" s="67"/>
      <c r="C13" s="68"/>
      <c r="D13" s="44"/>
      <c r="E13" s="44"/>
      <c r="F13" s="68"/>
      <c r="G13" s="44" t="s">
        <v>283</v>
      </c>
      <c r="H13" s="44"/>
      <c r="I13" s="71"/>
      <c r="J13" s="44" t="s">
        <v>288</v>
      </c>
      <c r="K13" s="44"/>
      <c r="L13" s="71"/>
      <c r="M13" s="44" t="s">
        <v>289</v>
      </c>
      <c r="N13" s="44"/>
      <c r="O13" s="68"/>
      <c r="P13" s="44"/>
      <c r="Q13" s="44"/>
      <c r="R13" s="68"/>
      <c r="S13" s="44" t="s">
        <v>283</v>
      </c>
      <c r="T13" s="44"/>
      <c r="U13" s="71"/>
      <c r="V13" s="44" t="s">
        <v>288</v>
      </c>
      <c r="W13" s="44"/>
      <c r="X13" s="71"/>
      <c r="Y13" s="44" t="s">
        <v>289</v>
      </c>
      <c r="Z13" s="44"/>
      <c r="AA13" s="68"/>
    </row>
    <row r="14" spans="1:27" x14ac:dyDescent="0.25">
      <c r="A14" s="12"/>
      <c r="B14" s="67"/>
      <c r="C14" s="68"/>
      <c r="D14" s="44"/>
      <c r="E14" s="44"/>
      <c r="F14" s="68"/>
      <c r="G14" s="44" t="s">
        <v>284</v>
      </c>
      <c r="H14" s="44"/>
      <c r="I14" s="71"/>
      <c r="J14" s="44" t="s">
        <v>289</v>
      </c>
      <c r="K14" s="44"/>
      <c r="L14" s="71"/>
      <c r="M14" s="44" t="s">
        <v>292</v>
      </c>
      <c r="N14" s="44"/>
      <c r="O14" s="68"/>
      <c r="P14" s="44"/>
      <c r="Q14" s="44"/>
      <c r="R14" s="68"/>
      <c r="S14" s="44" t="s">
        <v>284</v>
      </c>
      <c r="T14" s="44"/>
      <c r="U14" s="71"/>
      <c r="V14" s="44" t="s">
        <v>289</v>
      </c>
      <c r="W14" s="44"/>
      <c r="X14" s="71"/>
      <c r="Y14" s="44" t="s">
        <v>292</v>
      </c>
      <c r="Z14" s="44"/>
      <c r="AA14" s="68"/>
    </row>
    <row r="15" spans="1:27" ht="15.75" thickBot="1" x14ac:dyDescent="0.3">
      <c r="A15" s="12"/>
      <c r="B15" s="67"/>
      <c r="C15" s="68"/>
      <c r="D15" s="42"/>
      <c r="E15" s="42"/>
      <c r="F15" s="68"/>
      <c r="G15" s="42" t="s">
        <v>285</v>
      </c>
      <c r="H15" s="42"/>
      <c r="I15" s="71"/>
      <c r="J15" s="42" t="s">
        <v>290</v>
      </c>
      <c r="K15" s="42"/>
      <c r="L15" s="71"/>
      <c r="M15" s="72"/>
      <c r="N15" s="72"/>
      <c r="O15" s="68"/>
      <c r="P15" s="42"/>
      <c r="Q15" s="42"/>
      <c r="R15" s="68"/>
      <c r="S15" s="42" t="s">
        <v>285</v>
      </c>
      <c r="T15" s="42"/>
      <c r="U15" s="71"/>
      <c r="V15" s="42" t="s">
        <v>290</v>
      </c>
      <c r="W15" s="42"/>
      <c r="X15" s="71"/>
      <c r="Y15" s="72"/>
      <c r="Z15" s="72"/>
      <c r="AA15" s="68"/>
    </row>
    <row r="16" spans="1:27" x14ac:dyDescent="0.25">
      <c r="A16" s="12"/>
      <c r="B16" s="15"/>
      <c r="C16" s="16"/>
      <c r="D16" s="44" t="s">
        <v>293</v>
      </c>
      <c r="E16" s="44"/>
      <c r="F16" s="44"/>
      <c r="G16" s="44"/>
      <c r="H16" s="44"/>
      <c r="I16" s="44"/>
      <c r="J16" s="44"/>
      <c r="K16" s="44"/>
      <c r="L16" s="44"/>
      <c r="M16" s="44"/>
      <c r="N16" s="44"/>
      <c r="O16" s="16"/>
      <c r="P16" s="44" t="s">
        <v>293</v>
      </c>
      <c r="Q16" s="44"/>
      <c r="R16" s="44"/>
      <c r="S16" s="44"/>
      <c r="T16" s="44"/>
      <c r="U16" s="44"/>
      <c r="V16" s="44"/>
      <c r="W16" s="44"/>
      <c r="X16" s="44"/>
      <c r="Y16" s="44"/>
      <c r="Z16" s="44"/>
      <c r="AA16" s="16"/>
    </row>
    <row r="17" spans="1:27" x14ac:dyDescent="0.25">
      <c r="A17" s="12"/>
      <c r="B17" s="61" t="s">
        <v>294</v>
      </c>
      <c r="C17" s="21"/>
      <c r="D17" s="45"/>
      <c r="E17" s="45"/>
      <c r="F17" s="21"/>
      <c r="G17" s="45"/>
      <c r="H17" s="45"/>
      <c r="I17" s="21"/>
      <c r="J17" s="45"/>
      <c r="K17" s="45"/>
      <c r="L17" s="21"/>
      <c r="M17" s="45"/>
      <c r="N17" s="45"/>
      <c r="O17" s="21"/>
      <c r="P17" s="45"/>
      <c r="Q17" s="45"/>
      <c r="R17" s="21"/>
      <c r="S17" s="45"/>
      <c r="T17" s="45"/>
      <c r="U17" s="21"/>
      <c r="V17" s="45"/>
      <c r="W17" s="45"/>
      <c r="X17" s="21"/>
      <c r="Y17" s="45"/>
      <c r="Z17" s="45"/>
      <c r="AA17" s="21"/>
    </row>
    <row r="18" spans="1:27" x14ac:dyDescent="0.25">
      <c r="A18" s="12"/>
      <c r="B18" s="62" t="s">
        <v>295</v>
      </c>
      <c r="C18" s="15"/>
      <c r="D18" s="63" t="s">
        <v>237</v>
      </c>
      <c r="E18" s="64">
        <v>200009</v>
      </c>
      <c r="F18" s="15"/>
      <c r="G18" s="63" t="s">
        <v>237</v>
      </c>
      <c r="H18" s="64">
        <v>200009</v>
      </c>
      <c r="I18" s="15"/>
      <c r="J18" s="63" t="s">
        <v>237</v>
      </c>
      <c r="K18" s="65" t="s">
        <v>254</v>
      </c>
      <c r="L18" s="15"/>
      <c r="M18" s="63" t="s">
        <v>237</v>
      </c>
      <c r="N18" s="65" t="s">
        <v>254</v>
      </c>
      <c r="O18" s="15"/>
      <c r="P18" s="63" t="s">
        <v>237</v>
      </c>
      <c r="Q18" s="65" t="s">
        <v>254</v>
      </c>
      <c r="R18" s="15"/>
      <c r="S18" s="63" t="s">
        <v>237</v>
      </c>
      <c r="T18" s="65" t="s">
        <v>254</v>
      </c>
      <c r="U18" s="15"/>
      <c r="V18" s="63" t="s">
        <v>237</v>
      </c>
      <c r="W18" s="65" t="s">
        <v>254</v>
      </c>
      <c r="X18" s="15"/>
      <c r="Y18" s="63" t="s">
        <v>237</v>
      </c>
      <c r="Z18" s="65" t="s">
        <v>254</v>
      </c>
      <c r="AA18" s="15"/>
    </row>
    <row r="19" spans="1:27" x14ac:dyDescent="0.25">
      <c r="A19" s="12"/>
      <c r="B19" s="61" t="s">
        <v>45</v>
      </c>
      <c r="C19" s="21"/>
      <c r="D19" s="45"/>
      <c r="E19" s="45"/>
      <c r="F19" s="21"/>
      <c r="G19" s="45"/>
      <c r="H19" s="45"/>
      <c r="I19" s="21"/>
      <c r="J19" s="45"/>
      <c r="K19" s="45"/>
      <c r="L19" s="21"/>
      <c r="M19" s="45"/>
      <c r="N19" s="45"/>
      <c r="O19" s="21"/>
      <c r="P19" s="45"/>
      <c r="Q19" s="45"/>
      <c r="R19" s="21"/>
      <c r="S19" s="45"/>
      <c r="T19" s="45"/>
      <c r="U19" s="21"/>
      <c r="V19" s="45"/>
      <c r="W19" s="45"/>
      <c r="X19" s="21"/>
      <c r="Y19" s="45"/>
      <c r="Z19" s="45"/>
      <c r="AA19" s="21"/>
    </row>
    <row r="20" spans="1:27" x14ac:dyDescent="0.25">
      <c r="A20" s="12"/>
      <c r="B20" s="62" t="s">
        <v>257</v>
      </c>
      <c r="C20" s="15"/>
      <c r="D20" s="73">
        <v>469370</v>
      </c>
      <c r="E20" s="73"/>
      <c r="F20" s="15"/>
      <c r="G20" s="74" t="s">
        <v>254</v>
      </c>
      <c r="H20" s="74"/>
      <c r="I20" s="15"/>
      <c r="J20" s="74" t="s">
        <v>254</v>
      </c>
      <c r="K20" s="74"/>
      <c r="L20" s="15"/>
      <c r="M20" s="73">
        <v>469370</v>
      </c>
      <c r="N20" s="73"/>
      <c r="O20" s="15"/>
      <c r="P20" s="73">
        <v>305560</v>
      </c>
      <c r="Q20" s="73"/>
      <c r="R20" s="15"/>
      <c r="S20" s="74" t="s">
        <v>254</v>
      </c>
      <c r="T20" s="74"/>
      <c r="U20" s="15"/>
      <c r="V20" s="74" t="s">
        <v>254</v>
      </c>
      <c r="W20" s="74"/>
      <c r="X20" s="15"/>
      <c r="Y20" s="73">
        <v>305560</v>
      </c>
      <c r="Z20" s="73"/>
      <c r="AA20" s="15"/>
    </row>
    <row r="21" spans="1:27" x14ac:dyDescent="0.25">
      <c r="A21" s="12"/>
      <c r="B21" s="66" t="s">
        <v>118</v>
      </c>
      <c r="C21" s="21"/>
      <c r="D21" s="75">
        <v>4076</v>
      </c>
      <c r="E21" s="75"/>
      <c r="F21" s="21"/>
      <c r="G21" s="76" t="s">
        <v>254</v>
      </c>
      <c r="H21" s="76"/>
      <c r="I21" s="21"/>
      <c r="J21" s="75">
        <v>4076</v>
      </c>
      <c r="K21" s="75"/>
      <c r="L21" s="21"/>
      <c r="M21" s="76" t="s">
        <v>254</v>
      </c>
      <c r="N21" s="76"/>
      <c r="O21" s="21"/>
      <c r="P21" s="75">
        <v>4164</v>
      </c>
      <c r="Q21" s="75"/>
      <c r="R21" s="21"/>
      <c r="S21" s="76" t="s">
        <v>254</v>
      </c>
      <c r="T21" s="76"/>
      <c r="U21" s="21"/>
      <c r="V21" s="75">
        <v>4164</v>
      </c>
      <c r="W21" s="75"/>
      <c r="X21" s="21"/>
      <c r="Y21" s="76" t="s">
        <v>254</v>
      </c>
      <c r="Z21" s="76"/>
      <c r="AA21" s="21"/>
    </row>
    <row r="22" spans="1:27"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12"/>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row>
    <row r="24" spans="1:27" x14ac:dyDescent="0.25">
      <c r="A24" s="12"/>
      <c r="B24" s="56" t="s">
        <v>296</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row>
    <row r="25" spans="1:27" x14ac:dyDescent="0.25">
      <c r="A25" s="12"/>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x14ac:dyDescent="0.25">
      <c r="A26" s="12"/>
      <c r="B26" s="56" t="s">
        <v>297</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row>
    <row r="27" spans="1:27" x14ac:dyDescent="0.25">
      <c r="A27" s="12"/>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row>
    <row r="28" spans="1:27" x14ac:dyDescent="0.25">
      <c r="A28" s="12"/>
      <c r="B28" s="56" t="s">
        <v>298</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row r="29" spans="1:27"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row>
    <row r="30" spans="1:27" x14ac:dyDescent="0.25">
      <c r="A30" s="12"/>
      <c r="B30" s="56" t="s">
        <v>299</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row>
    <row r="31" spans="1:27" x14ac:dyDescent="0.25">
      <c r="A31" s="1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row>
    <row r="32" spans="1:27" ht="15.75" thickBot="1" x14ac:dyDescent="0.3">
      <c r="A32" s="12"/>
      <c r="B32" s="15"/>
      <c r="C32" s="16"/>
      <c r="D32" s="42">
        <v>2014</v>
      </c>
      <c r="E32" s="42"/>
      <c r="F32" s="16"/>
      <c r="G32" s="42">
        <v>2013</v>
      </c>
      <c r="H32" s="42"/>
      <c r="I32" s="16"/>
    </row>
    <row r="33" spans="1:27" x14ac:dyDescent="0.25">
      <c r="A33" s="12"/>
      <c r="B33" s="15"/>
      <c r="C33" s="16"/>
      <c r="D33" s="44" t="s">
        <v>293</v>
      </c>
      <c r="E33" s="44"/>
      <c r="F33" s="44"/>
      <c r="G33" s="44"/>
      <c r="H33" s="44"/>
      <c r="I33" s="16"/>
    </row>
    <row r="34" spans="1:27" x14ac:dyDescent="0.25">
      <c r="A34" s="12"/>
      <c r="B34" s="77" t="s">
        <v>300</v>
      </c>
      <c r="C34" s="21"/>
      <c r="D34" s="26" t="s">
        <v>237</v>
      </c>
      <c r="E34" s="39">
        <v>305560</v>
      </c>
      <c r="F34" s="21"/>
      <c r="G34" s="26" t="s">
        <v>237</v>
      </c>
      <c r="H34" s="39">
        <v>123573</v>
      </c>
      <c r="I34" s="21"/>
    </row>
    <row r="35" spans="1:27" ht="15.75" thickBot="1" x14ac:dyDescent="0.3">
      <c r="A35" s="12"/>
      <c r="B35" s="28" t="s">
        <v>105</v>
      </c>
      <c r="C35" s="15"/>
      <c r="D35" s="79">
        <v>163810</v>
      </c>
      <c r="E35" s="79"/>
      <c r="F35" s="15"/>
      <c r="G35" s="79">
        <v>144227</v>
      </c>
      <c r="H35" s="79"/>
      <c r="I35" s="15"/>
    </row>
    <row r="36" spans="1:27" ht="15.75" thickBot="1" x14ac:dyDescent="0.3">
      <c r="A36" s="12"/>
      <c r="B36" s="77" t="s">
        <v>301</v>
      </c>
      <c r="C36" s="21"/>
      <c r="D36" s="30" t="s">
        <v>237</v>
      </c>
      <c r="E36" s="78">
        <v>469370</v>
      </c>
      <c r="F36" s="21"/>
      <c r="G36" s="30" t="s">
        <v>237</v>
      </c>
      <c r="H36" s="78">
        <v>267800</v>
      </c>
      <c r="I36" s="21"/>
    </row>
    <row r="37" spans="1:27" ht="15.75" thickTop="1"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x14ac:dyDescent="0.25">
      <c r="A38" s="12"/>
      <c r="B38" s="56" t="s">
        <v>302</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row>
    <row r="40" spans="1:27" x14ac:dyDescent="0.25">
      <c r="A40" s="12"/>
      <c r="B40" s="56" t="s">
        <v>303</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row>
    <row r="41" spans="1:27" x14ac:dyDescent="0.25">
      <c r="A41" s="12"/>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row>
    <row r="42" spans="1:27" x14ac:dyDescent="0.25">
      <c r="A42" s="12"/>
      <c r="B42" s="67"/>
      <c r="C42" s="68"/>
      <c r="D42" s="44" t="s">
        <v>304</v>
      </c>
      <c r="E42" s="44"/>
      <c r="F42" s="68"/>
      <c r="G42" s="17" t="s">
        <v>305</v>
      </c>
      <c r="H42" s="68"/>
      <c r="I42" s="17" t="s">
        <v>291</v>
      </c>
      <c r="J42" s="68"/>
      <c r="K42" s="44" t="s">
        <v>308</v>
      </c>
      <c r="L42" s="68"/>
      <c r="M42" s="17" t="s">
        <v>309</v>
      </c>
      <c r="N42" s="68"/>
    </row>
    <row r="43" spans="1:27" ht="15.75" thickBot="1" x14ac:dyDescent="0.3">
      <c r="A43" s="12"/>
      <c r="B43" s="67"/>
      <c r="C43" s="68"/>
      <c r="D43" s="42"/>
      <c r="E43" s="42"/>
      <c r="F43" s="68"/>
      <c r="G43" s="18" t="s">
        <v>306</v>
      </c>
      <c r="H43" s="68"/>
      <c r="I43" s="18" t="s">
        <v>307</v>
      </c>
      <c r="J43" s="68"/>
      <c r="K43" s="42"/>
      <c r="L43" s="68"/>
      <c r="M43" s="18" t="s">
        <v>310</v>
      </c>
      <c r="N43" s="68"/>
    </row>
    <row r="44" spans="1:27" x14ac:dyDescent="0.25">
      <c r="A44" s="12"/>
      <c r="B44" s="15"/>
      <c r="C44" s="16"/>
      <c r="D44" s="69" t="s">
        <v>293</v>
      </c>
      <c r="E44" s="69"/>
      <c r="F44" s="16"/>
      <c r="G44" s="16"/>
      <c r="H44" s="16"/>
      <c r="I44" s="16"/>
      <c r="J44" s="16"/>
      <c r="K44" s="16"/>
      <c r="L44" s="16"/>
      <c r="M44" s="16"/>
      <c r="N44" s="16"/>
    </row>
    <row r="45" spans="1:27" x14ac:dyDescent="0.25">
      <c r="A45" s="12"/>
      <c r="B45" s="77" t="s">
        <v>257</v>
      </c>
      <c r="C45" s="21"/>
      <c r="D45" s="26" t="s">
        <v>237</v>
      </c>
      <c r="E45" s="39">
        <v>469370</v>
      </c>
      <c r="F45" s="21"/>
      <c r="G45" s="80" t="s">
        <v>311</v>
      </c>
      <c r="H45" s="21"/>
      <c r="I45" s="26" t="s">
        <v>312</v>
      </c>
      <c r="J45" s="21"/>
      <c r="K45" s="27">
        <v>24.9</v>
      </c>
      <c r="L45" s="26" t="s">
        <v>313</v>
      </c>
      <c r="M45" s="27">
        <v>22</v>
      </c>
      <c r="N45" s="26" t="s">
        <v>313</v>
      </c>
    </row>
    <row r="46" spans="1:27" x14ac:dyDescent="0.25">
      <c r="A46" s="12"/>
      <c r="B46" s="15"/>
      <c r="C46" s="15"/>
      <c r="D46" s="15"/>
      <c r="E46" s="15"/>
      <c r="F46" s="15"/>
      <c r="G46" s="15"/>
      <c r="H46" s="15"/>
      <c r="I46" s="15"/>
      <c r="J46" s="15"/>
      <c r="K46" s="15"/>
      <c r="L46" s="15"/>
      <c r="M46" s="15"/>
      <c r="N46" s="15"/>
    </row>
    <row r="47" spans="1:27" x14ac:dyDescent="0.25">
      <c r="A47" s="12"/>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row>
    <row r="48" spans="1:27" x14ac:dyDescent="0.25">
      <c r="A48" s="12"/>
      <c r="B48" s="89" t="s">
        <v>314</v>
      </c>
      <c r="C48" s="89"/>
      <c r="D48" s="89"/>
      <c r="E48" s="89"/>
      <c r="F48" s="89"/>
      <c r="G48" s="89"/>
      <c r="H48" s="89"/>
      <c r="I48" s="89"/>
      <c r="J48" s="89"/>
      <c r="K48" s="89"/>
      <c r="L48" s="89"/>
      <c r="M48" s="89"/>
      <c r="N48" s="89"/>
      <c r="O48" s="89"/>
      <c r="P48" s="89"/>
      <c r="Q48" s="89"/>
      <c r="R48" s="89"/>
      <c r="S48" s="89"/>
      <c r="T48" s="89"/>
      <c r="U48" s="89"/>
      <c r="V48" s="89"/>
      <c r="W48" s="89"/>
      <c r="X48" s="89"/>
      <c r="Y48" s="89"/>
      <c r="Z48" s="89"/>
      <c r="AA48" s="89"/>
    </row>
    <row r="49" spans="1:27" x14ac:dyDescent="0.25">
      <c r="A49" s="12"/>
      <c r="B49" s="89" t="s">
        <v>315</v>
      </c>
      <c r="C49" s="89"/>
      <c r="D49" s="89"/>
      <c r="E49" s="89"/>
      <c r="F49" s="89"/>
      <c r="G49" s="89"/>
      <c r="H49" s="89"/>
      <c r="I49" s="89"/>
      <c r="J49" s="89"/>
      <c r="K49" s="89"/>
      <c r="L49" s="89"/>
      <c r="M49" s="89"/>
      <c r="N49" s="89"/>
      <c r="O49" s="89"/>
      <c r="P49" s="89"/>
      <c r="Q49" s="89"/>
      <c r="R49" s="89"/>
      <c r="S49" s="89"/>
      <c r="T49" s="89"/>
      <c r="U49" s="89"/>
      <c r="V49" s="89"/>
      <c r="W49" s="89"/>
      <c r="X49" s="89"/>
      <c r="Y49" s="89"/>
      <c r="Z49" s="89"/>
      <c r="AA49" s="89"/>
    </row>
    <row r="50" spans="1:27" x14ac:dyDescent="0.25">
      <c r="A50" s="12"/>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row>
    <row r="51" spans="1:27" x14ac:dyDescent="0.25">
      <c r="A51" s="12"/>
      <c r="B51" s="56" t="s">
        <v>316</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row>
    <row r="52" spans="1:27" x14ac:dyDescent="0.25">
      <c r="A52" s="12"/>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row>
    <row r="53" spans="1:27" x14ac:dyDescent="0.25">
      <c r="A53" s="12"/>
      <c r="B53" s="56" t="s">
        <v>317</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row>
    <row r="54" spans="1:27"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row>
    <row r="55" spans="1:27" ht="15.75" thickBot="1" x14ac:dyDescent="0.3">
      <c r="A55" s="12"/>
      <c r="B55" s="15"/>
      <c r="C55" s="16"/>
      <c r="D55" s="42" t="s">
        <v>278</v>
      </c>
      <c r="E55" s="42"/>
      <c r="F55" s="42"/>
      <c r="G55" s="42"/>
      <c r="H55" s="42"/>
      <c r="I55" s="16"/>
      <c r="J55" s="42" t="s">
        <v>279</v>
      </c>
      <c r="K55" s="42"/>
      <c r="L55" s="42"/>
      <c r="M55" s="42"/>
      <c r="N55" s="42"/>
      <c r="O55" s="16"/>
    </row>
    <row r="56" spans="1:27" x14ac:dyDescent="0.25">
      <c r="A56" s="12"/>
      <c r="B56" s="67"/>
      <c r="C56" s="68"/>
      <c r="D56" s="69" t="s">
        <v>318</v>
      </c>
      <c r="E56" s="69"/>
      <c r="F56" s="70"/>
      <c r="G56" s="69" t="s">
        <v>320</v>
      </c>
      <c r="H56" s="69"/>
      <c r="I56" s="68"/>
      <c r="J56" s="69" t="s">
        <v>318</v>
      </c>
      <c r="K56" s="69"/>
      <c r="L56" s="70"/>
      <c r="M56" s="69" t="s">
        <v>320</v>
      </c>
      <c r="N56" s="69"/>
      <c r="O56" s="68"/>
    </row>
    <row r="57" spans="1:27" ht="15.75" thickBot="1" x14ac:dyDescent="0.3">
      <c r="A57" s="12"/>
      <c r="B57" s="67"/>
      <c r="C57" s="68"/>
      <c r="D57" s="42" t="s">
        <v>319</v>
      </c>
      <c r="E57" s="42"/>
      <c r="F57" s="68"/>
      <c r="G57" s="42" t="s">
        <v>304</v>
      </c>
      <c r="H57" s="42"/>
      <c r="I57" s="68"/>
      <c r="J57" s="42" t="s">
        <v>319</v>
      </c>
      <c r="K57" s="42"/>
      <c r="L57" s="68"/>
      <c r="M57" s="42" t="s">
        <v>304</v>
      </c>
      <c r="N57" s="42"/>
      <c r="O57" s="68"/>
    </row>
    <row r="58" spans="1:27" x14ac:dyDescent="0.25">
      <c r="A58" s="12"/>
      <c r="B58" s="15"/>
      <c r="C58" s="16"/>
      <c r="D58" s="44" t="s">
        <v>293</v>
      </c>
      <c r="E58" s="44"/>
      <c r="F58" s="44"/>
      <c r="G58" s="44"/>
      <c r="H58" s="44"/>
      <c r="I58" s="44"/>
      <c r="J58" s="44"/>
      <c r="K58" s="44"/>
      <c r="L58" s="44"/>
      <c r="M58" s="44"/>
      <c r="N58" s="44"/>
      <c r="O58" s="16"/>
    </row>
    <row r="59" spans="1:27" x14ac:dyDescent="0.25">
      <c r="A59" s="12"/>
      <c r="B59" s="77" t="s">
        <v>294</v>
      </c>
      <c r="C59" s="21"/>
      <c r="D59" s="45"/>
      <c r="E59" s="45"/>
      <c r="F59" s="21"/>
      <c r="G59" s="45"/>
      <c r="H59" s="45"/>
      <c r="I59" s="21"/>
      <c r="J59" s="45"/>
      <c r="K59" s="45"/>
      <c r="L59" s="21"/>
      <c r="M59" s="45"/>
      <c r="N59" s="45"/>
      <c r="O59" s="21"/>
    </row>
    <row r="60" spans="1:27" x14ac:dyDescent="0.25">
      <c r="A60" s="12"/>
      <c r="B60" s="28" t="s">
        <v>321</v>
      </c>
      <c r="C60" s="15"/>
      <c r="D60" s="14" t="s">
        <v>237</v>
      </c>
      <c r="E60" s="33">
        <v>539559</v>
      </c>
      <c r="F60" s="15"/>
      <c r="G60" s="14" t="s">
        <v>237</v>
      </c>
      <c r="H60" s="33">
        <v>539559</v>
      </c>
      <c r="I60" s="15"/>
      <c r="J60" s="14" t="s">
        <v>237</v>
      </c>
      <c r="K60" s="33">
        <v>894948</v>
      </c>
      <c r="L60" s="15"/>
      <c r="M60" s="14" t="s">
        <v>237</v>
      </c>
      <c r="N60" s="33">
        <v>894948</v>
      </c>
      <c r="O60" s="15"/>
    </row>
    <row r="61" spans="1:27" x14ac:dyDescent="0.25">
      <c r="A61" s="12"/>
      <c r="B61" s="25" t="s">
        <v>40</v>
      </c>
      <c r="C61" s="21"/>
      <c r="D61" s="52">
        <v>14385</v>
      </c>
      <c r="E61" s="52"/>
      <c r="F61" s="21"/>
      <c r="G61" s="52">
        <v>14385</v>
      </c>
      <c r="H61" s="52"/>
      <c r="I61" s="21"/>
      <c r="J61" s="52">
        <v>20554</v>
      </c>
      <c r="K61" s="52"/>
      <c r="L61" s="21"/>
      <c r="M61" s="52">
        <v>20554</v>
      </c>
      <c r="N61" s="52"/>
      <c r="O61" s="21"/>
    </row>
    <row r="62" spans="1:27" ht="26.25" x14ac:dyDescent="0.25">
      <c r="A62" s="12"/>
      <c r="B62" s="28" t="s">
        <v>41</v>
      </c>
      <c r="C62" s="15"/>
      <c r="D62" s="85">
        <v>329813</v>
      </c>
      <c r="E62" s="85"/>
      <c r="F62" s="15"/>
      <c r="G62" s="46"/>
      <c r="H62" s="46"/>
      <c r="I62" s="14" t="s">
        <v>322</v>
      </c>
      <c r="J62" s="85">
        <v>320494</v>
      </c>
      <c r="K62" s="85"/>
      <c r="L62" s="15"/>
      <c r="M62" s="46"/>
      <c r="N62" s="46"/>
      <c r="O62" s="14" t="s">
        <v>322</v>
      </c>
    </row>
    <row r="63" spans="1:27" x14ac:dyDescent="0.25">
      <c r="A63" s="12"/>
      <c r="B63" s="35"/>
      <c r="C63" s="21"/>
      <c r="D63" s="45"/>
      <c r="E63" s="45"/>
      <c r="F63" s="21"/>
      <c r="G63" s="45"/>
      <c r="H63" s="45"/>
      <c r="I63" s="21"/>
      <c r="J63" s="45"/>
      <c r="K63" s="45"/>
      <c r="L63" s="21"/>
      <c r="M63" s="45"/>
      <c r="N63" s="45"/>
      <c r="O63" s="21"/>
    </row>
    <row r="64" spans="1:27" x14ac:dyDescent="0.25">
      <c r="A64" s="12"/>
      <c r="B64" s="82" t="s">
        <v>45</v>
      </c>
      <c r="C64" s="15"/>
      <c r="D64" s="46"/>
      <c r="E64" s="46"/>
      <c r="F64" s="15"/>
      <c r="G64" s="46"/>
      <c r="H64" s="46"/>
      <c r="I64" s="15"/>
      <c r="J64" s="46"/>
      <c r="K64" s="46"/>
      <c r="L64" s="15"/>
      <c r="M64" s="46"/>
      <c r="N64" s="46"/>
      <c r="O64" s="15"/>
    </row>
    <row r="65" spans="1:27" x14ac:dyDescent="0.25">
      <c r="A65" s="12"/>
      <c r="B65" s="25" t="s">
        <v>323</v>
      </c>
      <c r="C65" s="21"/>
      <c r="D65" s="26" t="s">
        <v>237</v>
      </c>
      <c r="E65" s="39">
        <v>952491</v>
      </c>
      <c r="F65" s="21"/>
      <c r="G65" s="26" t="s">
        <v>237</v>
      </c>
      <c r="H65" s="39">
        <v>1013529</v>
      </c>
      <c r="I65" s="21"/>
      <c r="J65" s="26" t="s">
        <v>237</v>
      </c>
      <c r="K65" s="39">
        <v>971786</v>
      </c>
      <c r="L65" s="21"/>
      <c r="M65" s="26" t="s">
        <v>237</v>
      </c>
      <c r="N65" s="39">
        <v>1012461</v>
      </c>
      <c r="O65" s="21"/>
    </row>
    <row r="66" spans="1:27" x14ac:dyDescent="0.25">
      <c r="A66" s="12"/>
      <c r="B66" s="28" t="s">
        <v>324</v>
      </c>
      <c r="C66" s="15"/>
      <c r="D66" s="85">
        <v>660057</v>
      </c>
      <c r="E66" s="85"/>
      <c r="F66" s="15"/>
      <c r="G66" s="85">
        <v>660057</v>
      </c>
      <c r="H66" s="85"/>
      <c r="I66" s="15"/>
      <c r="J66" s="85">
        <v>509737</v>
      </c>
      <c r="K66" s="85"/>
      <c r="L66" s="15"/>
      <c r="M66" s="85">
        <v>509737</v>
      </c>
      <c r="N66" s="85"/>
      <c r="O66" s="15"/>
    </row>
    <row r="67" spans="1:27" ht="15.75" thickBot="1" x14ac:dyDescent="0.3">
      <c r="A67" s="12"/>
      <c r="B67" s="25" t="s">
        <v>325</v>
      </c>
      <c r="C67" s="21"/>
      <c r="D67" s="86">
        <v>26585</v>
      </c>
      <c r="E67" s="86"/>
      <c r="F67" s="21"/>
      <c r="G67" s="86">
        <v>26411</v>
      </c>
      <c r="H67" s="86"/>
      <c r="I67" s="21"/>
      <c r="J67" s="86">
        <v>33100</v>
      </c>
      <c r="K67" s="86"/>
      <c r="L67" s="21"/>
      <c r="M67" s="86">
        <v>32837</v>
      </c>
      <c r="N67" s="86"/>
      <c r="O67" s="21"/>
    </row>
    <row r="68" spans="1:27" ht="27" thickBot="1" x14ac:dyDescent="0.3">
      <c r="A68" s="12"/>
      <c r="B68" s="28" t="s">
        <v>326</v>
      </c>
      <c r="C68" s="15"/>
      <c r="D68" s="37" t="s">
        <v>237</v>
      </c>
      <c r="E68" s="84">
        <v>1639133</v>
      </c>
      <c r="F68" s="15"/>
      <c r="G68" s="37" t="s">
        <v>237</v>
      </c>
      <c r="H68" s="84">
        <v>1699997</v>
      </c>
      <c r="I68" s="15"/>
      <c r="J68" s="37" t="s">
        <v>237</v>
      </c>
      <c r="K68" s="84">
        <v>1514623</v>
      </c>
      <c r="L68" s="15"/>
      <c r="M68" s="37" t="s">
        <v>237</v>
      </c>
      <c r="N68" s="84">
        <v>1555035</v>
      </c>
      <c r="O68" s="15"/>
    </row>
    <row r="69" spans="1:27" ht="15.75" thickTop="1" x14ac:dyDescent="0.25">
      <c r="A69" s="12"/>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row>
    <row r="70" spans="1:27" x14ac:dyDescent="0.25">
      <c r="A70" s="12"/>
      <c r="B70" s="89" t="s">
        <v>327</v>
      </c>
      <c r="C70" s="89"/>
      <c r="D70" s="89"/>
      <c r="E70" s="89"/>
      <c r="F70" s="89"/>
      <c r="G70" s="89"/>
      <c r="H70" s="89"/>
      <c r="I70" s="89"/>
      <c r="J70" s="89"/>
      <c r="K70" s="89"/>
      <c r="L70" s="89"/>
      <c r="M70" s="89"/>
      <c r="N70" s="89"/>
      <c r="O70" s="89"/>
      <c r="P70" s="89"/>
      <c r="Q70" s="89"/>
      <c r="R70" s="89"/>
      <c r="S70" s="89"/>
      <c r="T70" s="89"/>
      <c r="U70" s="89"/>
      <c r="V70" s="89"/>
      <c r="W70" s="89"/>
      <c r="X70" s="89"/>
      <c r="Y70" s="89"/>
      <c r="Z70" s="89"/>
      <c r="AA70" s="89"/>
    </row>
    <row r="71" spans="1:27" x14ac:dyDescent="0.25">
      <c r="A71" s="12"/>
      <c r="B71" s="89" t="s">
        <v>328</v>
      </c>
      <c r="C71" s="89"/>
      <c r="D71" s="89"/>
      <c r="E71" s="89"/>
      <c r="F71" s="89"/>
      <c r="G71" s="89"/>
      <c r="H71" s="89"/>
      <c r="I71" s="89"/>
      <c r="J71" s="89"/>
      <c r="K71" s="89"/>
      <c r="L71" s="89"/>
      <c r="M71" s="89"/>
      <c r="N71" s="89"/>
      <c r="O71" s="89"/>
      <c r="P71" s="89"/>
      <c r="Q71" s="89"/>
      <c r="R71" s="89"/>
      <c r="S71" s="89"/>
      <c r="T71" s="89"/>
      <c r="U71" s="89"/>
      <c r="V71" s="89"/>
      <c r="W71" s="89"/>
      <c r="X71" s="89"/>
      <c r="Y71" s="89"/>
      <c r="Z71" s="89"/>
      <c r="AA71" s="89"/>
    </row>
    <row r="72" spans="1:27" x14ac:dyDescent="0.25">
      <c r="A72" s="12"/>
      <c r="B72" s="89" t="s">
        <v>329</v>
      </c>
      <c r="C72" s="89"/>
      <c r="D72" s="89"/>
      <c r="E72" s="89"/>
      <c r="F72" s="89"/>
      <c r="G72" s="89"/>
      <c r="H72" s="89"/>
      <c r="I72" s="89"/>
      <c r="J72" s="89"/>
      <c r="K72" s="89"/>
      <c r="L72" s="89"/>
      <c r="M72" s="89"/>
      <c r="N72" s="89"/>
      <c r="O72" s="89"/>
      <c r="P72" s="89"/>
      <c r="Q72" s="89"/>
      <c r="R72" s="89"/>
      <c r="S72" s="89"/>
      <c r="T72" s="89"/>
      <c r="U72" s="89"/>
      <c r="V72" s="89"/>
      <c r="W72" s="89"/>
      <c r="X72" s="89"/>
      <c r="Y72" s="89"/>
      <c r="Z72" s="89"/>
      <c r="AA72" s="89"/>
    </row>
    <row r="73" spans="1:27" x14ac:dyDescent="0.25">
      <c r="A73" s="12"/>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row>
    <row r="74" spans="1:27" x14ac:dyDescent="0.25">
      <c r="A74" s="12"/>
      <c r="B74" s="56" t="s">
        <v>330</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row>
    <row r="75" spans="1:27" x14ac:dyDescent="0.25">
      <c r="A75" s="12"/>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row>
    <row r="76" spans="1:27" ht="25.5" customHeight="1" x14ac:dyDescent="0.25">
      <c r="A76" s="12"/>
      <c r="B76" s="56" t="s">
        <v>331</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row>
    <row r="77" spans="1:27" x14ac:dyDescent="0.25">
      <c r="A77" s="12"/>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row>
    <row r="78" spans="1:27" x14ac:dyDescent="0.25">
      <c r="A78" s="12"/>
      <c r="B78" s="56" t="s">
        <v>332</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row>
    <row r="79" spans="1:27" x14ac:dyDescent="0.25">
      <c r="A79" s="12"/>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row>
    <row r="80" spans="1:27" x14ac:dyDescent="0.25">
      <c r="A80" s="12"/>
      <c r="B80" s="56" t="s">
        <v>333</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row>
  </sheetData>
  <mergeCells count="184">
    <mergeCell ref="B80:AA80"/>
    <mergeCell ref="B74:AA74"/>
    <mergeCell ref="B75:AA75"/>
    <mergeCell ref="B76:AA76"/>
    <mergeCell ref="B77:AA77"/>
    <mergeCell ref="B78:AA78"/>
    <mergeCell ref="B79:AA79"/>
    <mergeCell ref="B54:AA54"/>
    <mergeCell ref="B69:AA69"/>
    <mergeCell ref="B70:AA70"/>
    <mergeCell ref="B71:AA71"/>
    <mergeCell ref="B72:AA72"/>
    <mergeCell ref="B73:AA73"/>
    <mergeCell ref="B40:AA40"/>
    <mergeCell ref="B41:AA41"/>
    <mergeCell ref="B47:AA47"/>
    <mergeCell ref="B48:AA48"/>
    <mergeCell ref="B49:AA49"/>
    <mergeCell ref="B50:AA50"/>
    <mergeCell ref="B29:AA29"/>
    <mergeCell ref="B30:AA30"/>
    <mergeCell ref="B31:AA31"/>
    <mergeCell ref="B37:AA37"/>
    <mergeCell ref="B38:AA38"/>
    <mergeCell ref="B39:AA39"/>
    <mergeCell ref="B23:AA23"/>
    <mergeCell ref="B24:AA24"/>
    <mergeCell ref="B25:AA25"/>
    <mergeCell ref="B26:AA26"/>
    <mergeCell ref="B27:AA27"/>
    <mergeCell ref="B28:AA28"/>
    <mergeCell ref="A1:A2"/>
    <mergeCell ref="B1:AA1"/>
    <mergeCell ref="B2:AA2"/>
    <mergeCell ref="B3:AA3"/>
    <mergeCell ref="A4:A80"/>
    <mergeCell ref="B4:AA4"/>
    <mergeCell ref="B5:AA5"/>
    <mergeCell ref="B6:AA6"/>
    <mergeCell ref="B7:AA7"/>
    <mergeCell ref="B8:AA8"/>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O56:O57"/>
    <mergeCell ref="D58:N58"/>
    <mergeCell ref="D59:E59"/>
    <mergeCell ref="G59:H59"/>
    <mergeCell ref="J59:K59"/>
    <mergeCell ref="M59:N59"/>
    <mergeCell ref="I56:I57"/>
    <mergeCell ref="J56:K56"/>
    <mergeCell ref="J57:K57"/>
    <mergeCell ref="L56:L57"/>
    <mergeCell ref="M56:N56"/>
    <mergeCell ref="M57:N57"/>
    <mergeCell ref="B56:B57"/>
    <mergeCell ref="C56:C57"/>
    <mergeCell ref="D56:E56"/>
    <mergeCell ref="D57:E57"/>
    <mergeCell ref="F56:F57"/>
    <mergeCell ref="G56:H56"/>
    <mergeCell ref="G57:H57"/>
    <mergeCell ref="J42:J43"/>
    <mergeCell ref="K42:K43"/>
    <mergeCell ref="L42:L43"/>
    <mergeCell ref="N42:N43"/>
    <mergeCell ref="D44:E44"/>
    <mergeCell ref="D55:H55"/>
    <mergeCell ref="J55:N55"/>
    <mergeCell ref="B51:AA51"/>
    <mergeCell ref="B52:AA52"/>
    <mergeCell ref="B53:AA53"/>
    <mergeCell ref="D32:E32"/>
    <mergeCell ref="G32:H32"/>
    <mergeCell ref="D33:H33"/>
    <mergeCell ref="D35:E35"/>
    <mergeCell ref="G35:H35"/>
    <mergeCell ref="B42:B43"/>
    <mergeCell ref="C42:C43"/>
    <mergeCell ref="D42:E43"/>
    <mergeCell ref="F42:F43"/>
    <mergeCell ref="H42:H43"/>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Y17:Z17"/>
    <mergeCell ref="D19:E19"/>
    <mergeCell ref="G19:H19"/>
    <mergeCell ref="J19:K19"/>
    <mergeCell ref="M19:N19"/>
    <mergeCell ref="P19:Q19"/>
    <mergeCell ref="S19:T19"/>
    <mergeCell ref="V19:W19"/>
    <mergeCell ref="Y19:Z19"/>
    <mergeCell ref="AA11:AA15"/>
    <mergeCell ref="D16:N16"/>
    <mergeCell ref="P16:Z16"/>
    <mergeCell ref="D17:E17"/>
    <mergeCell ref="G17:H17"/>
    <mergeCell ref="J17:K17"/>
    <mergeCell ref="M17:N17"/>
    <mergeCell ref="P17:Q17"/>
    <mergeCell ref="S17:T17"/>
    <mergeCell ref="V17:W17"/>
    <mergeCell ref="X11:X15"/>
    <mergeCell ref="Y11:Z11"/>
    <mergeCell ref="Y12:Z12"/>
    <mergeCell ref="Y13:Z13"/>
    <mergeCell ref="Y14:Z14"/>
    <mergeCell ref="Y15:Z15"/>
    <mergeCell ref="U11:U15"/>
    <mergeCell ref="V11:W11"/>
    <mergeCell ref="V12:W12"/>
    <mergeCell ref="V13:W13"/>
    <mergeCell ref="V14:W14"/>
    <mergeCell ref="V15:W15"/>
    <mergeCell ref="O11:O15"/>
    <mergeCell ref="P11:Q15"/>
    <mergeCell ref="R11:R15"/>
    <mergeCell ref="S11:T11"/>
    <mergeCell ref="S12:T12"/>
    <mergeCell ref="S13:T13"/>
    <mergeCell ref="S14:T14"/>
    <mergeCell ref="S15:T15"/>
    <mergeCell ref="L11:L15"/>
    <mergeCell ref="M11:N11"/>
    <mergeCell ref="M12:N12"/>
    <mergeCell ref="M13:N13"/>
    <mergeCell ref="M14:N14"/>
    <mergeCell ref="M15:N15"/>
    <mergeCell ref="G13:H13"/>
    <mergeCell ref="G14:H14"/>
    <mergeCell ref="G15:H15"/>
    <mergeCell ref="I11:I15"/>
    <mergeCell ref="J11:K11"/>
    <mergeCell ref="J12:K12"/>
    <mergeCell ref="J13:K13"/>
    <mergeCell ref="J14:K14"/>
    <mergeCell ref="J15:K15"/>
    <mergeCell ref="D9:N9"/>
    <mergeCell ref="P9:Z9"/>
    <mergeCell ref="D10:N10"/>
    <mergeCell ref="P10:Z10"/>
    <mergeCell ref="B11:B15"/>
    <mergeCell ref="C11:C15"/>
    <mergeCell ref="D11:E15"/>
    <mergeCell ref="F11:F15"/>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33.42578125" bestFit="1" customWidth="1"/>
    <col min="2" max="3" width="36.5703125" customWidth="1"/>
    <col min="4" max="4" width="36.28515625" customWidth="1"/>
    <col min="5" max="5" width="10" customWidth="1"/>
    <col min="6" max="6" width="36.5703125" customWidth="1"/>
    <col min="7" max="7" width="10" customWidth="1"/>
    <col min="8" max="8" width="9.140625" customWidth="1"/>
    <col min="9" max="9" width="24.5703125" customWidth="1"/>
    <col min="10" max="10" width="36.5703125" customWidth="1"/>
    <col min="11" max="11" width="9.140625" customWidth="1"/>
    <col min="12" max="12" width="21.7109375" customWidth="1"/>
    <col min="13" max="13" width="36.5703125" customWidth="1"/>
    <col min="14" max="14" width="9.140625" customWidth="1"/>
    <col min="15" max="15" width="20.85546875" customWidth="1"/>
    <col min="16" max="16" width="7" customWidth="1"/>
    <col min="17" max="17" width="9.140625" customWidth="1"/>
    <col min="18" max="18" width="20.85546875" customWidth="1"/>
    <col min="19" max="19" width="36.5703125" customWidth="1"/>
    <col min="20" max="20" width="9.140625" customWidth="1"/>
    <col min="21" max="21" width="23.28515625" customWidth="1"/>
    <col min="22" max="22" width="7" customWidth="1"/>
    <col min="23" max="23" width="9.140625" customWidth="1"/>
    <col min="24" max="24" width="20.85546875" customWidth="1"/>
    <col min="25" max="25" width="36.5703125" customWidth="1"/>
  </cols>
  <sheetData>
    <row r="1" spans="1:25"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3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334</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55" t="s">
        <v>335</v>
      </c>
      <c r="C5" s="55"/>
      <c r="D5" s="55"/>
      <c r="E5" s="55"/>
      <c r="F5" s="55"/>
      <c r="G5" s="55"/>
      <c r="H5" s="55"/>
      <c r="I5" s="55"/>
      <c r="J5" s="55"/>
      <c r="K5" s="55"/>
      <c r="L5" s="55"/>
      <c r="M5" s="55"/>
      <c r="N5" s="55"/>
      <c r="O5" s="55"/>
      <c r="P5" s="55"/>
      <c r="Q5" s="55"/>
      <c r="R5" s="55"/>
      <c r="S5" s="55"/>
      <c r="T5" s="55"/>
      <c r="U5" s="55"/>
      <c r="V5" s="55"/>
      <c r="W5" s="55"/>
      <c r="X5" s="55"/>
      <c r="Y5" s="55"/>
    </row>
    <row r="6" spans="1:25" x14ac:dyDescent="0.25">
      <c r="A6" s="12"/>
      <c r="B6" s="88"/>
      <c r="C6" s="88"/>
      <c r="D6" s="88"/>
      <c r="E6" s="88"/>
      <c r="F6" s="88"/>
      <c r="G6" s="88"/>
      <c r="H6" s="88"/>
      <c r="I6" s="88"/>
      <c r="J6" s="88"/>
      <c r="K6" s="88"/>
      <c r="L6" s="88"/>
      <c r="M6" s="88"/>
      <c r="N6" s="88"/>
      <c r="O6" s="88"/>
      <c r="P6" s="88"/>
      <c r="Q6" s="88"/>
      <c r="R6" s="88"/>
      <c r="S6" s="88"/>
      <c r="T6" s="88"/>
      <c r="U6" s="88"/>
      <c r="V6" s="88"/>
      <c r="W6" s="88"/>
      <c r="X6" s="88"/>
      <c r="Y6" s="88"/>
    </row>
    <row r="7" spans="1:25" x14ac:dyDescent="0.25">
      <c r="A7" s="12"/>
      <c r="B7" s="56" t="s">
        <v>336</v>
      </c>
      <c r="C7" s="56"/>
      <c r="D7" s="56"/>
      <c r="E7" s="56"/>
      <c r="F7" s="56"/>
      <c r="G7" s="56"/>
      <c r="H7" s="56"/>
      <c r="I7" s="56"/>
      <c r="J7" s="56"/>
      <c r="K7" s="56"/>
      <c r="L7" s="56"/>
      <c r="M7" s="56"/>
      <c r="N7" s="56"/>
      <c r="O7" s="56"/>
      <c r="P7" s="56"/>
      <c r="Q7" s="56"/>
      <c r="R7" s="56"/>
      <c r="S7" s="56"/>
      <c r="T7" s="56"/>
      <c r="U7" s="56"/>
      <c r="V7" s="56"/>
      <c r="W7" s="56"/>
      <c r="X7" s="56"/>
      <c r="Y7" s="56"/>
    </row>
    <row r="8" spans="1:25" x14ac:dyDescent="0.25">
      <c r="A8" s="12"/>
      <c r="B8" s="56"/>
      <c r="C8" s="56"/>
      <c r="D8" s="56"/>
      <c r="E8" s="56"/>
      <c r="F8" s="56"/>
      <c r="G8" s="56"/>
      <c r="H8" s="56"/>
      <c r="I8" s="56"/>
      <c r="J8" s="56"/>
      <c r="K8" s="56"/>
      <c r="L8" s="56"/>
      <c r="M8" s="56"/>
      <c r="N8" s="56"/>
      <c r="O8" s="56"/>
      <c r="P8" s="56"/>
      <c r="Q8" s="56"/>
      <c r="R8" s="56"/>
      <c r="S8" s="56"/>
      <c r="T8" s="56"/>
      <c r="U8" s="56"/>
      <c r="V8" s="56"/>
      <c r="W8" s="56"/>
      <c r="X8" s="56"/>
      <c r="Y8" s="56"/>
    </row>
    <row r="9" spans="1:25" ht="25.5" customHeight="1" x14ac:dyDescent="0.25">
      <c r="A9" s="12"/>
      <c r="B9" s="56" t="s">
        <v>337</v>
      </c>
      <c r="C9" s="56"/>
      <c r="D9" s="56"/>
      <c r="E9" s="56"/>
      <c r="F9" s="56"/>
      <c r="G9" s="56"/>
      <c r="H9" s="56"/>
      <c r="I9" s="56"/>
      <c r="J9" s="56"/>
      <c r="K9" s="56"/>
      <c r="L9" s="56"/>
      <c r="M9" s="56"/>
      <c r="N9" s="56"/>
      <c r="O9" s="56"/>
      <c r="P9" s="56"/>
      <c r="Q9" s="56"/>
      <c r="R9" s="56"/>
      <c r="S9" s="56"/>
      <c r="T9" s="56"/>
      <c r="U9" s="56"/>
      <c r="V9" s="56"/>
      <c r="W9" s="56"/>
      <c r="X9" s="56"/>
      <c r="Y9" s="56"/>
    </row>
    <row r="10" spans="1:25"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row>
    <row r="11" spans="1:25" ht="25.5" customHeight="1" x14ac:dyDescent="0.25">
      <c r="A11" s="12"/>
      <c r="B11" s="56" t="s">
        <v>338</v>
      </c>
      <c r="C11" s="56"/>
      <c r="D11" s="56"/>
      <c r="E11" s="56"/>
      <c r="F11" s="56"/>
      <c r="G11" s="56"/>
      <c r="H11" s="56"/>
      <c r="I11" s="56"/>
      <c r="J11" s="56"/>
      <c r="K11" s="56"/>
      <c r="L11" s="56"/>
      <c r="M11" s="56"/>
      <c r="N11" s="56"/>
      <c r="O11" s="56"/>
      <c r="P11" s="56"/>
      <c r="Q11" s="56"/>
      <c r="R11" s="56"/>
      <c r="S11" s="56"/>
      <c r="T11" s="56"/>
      <c r="U11" s="56"/>
      <c r="V11" s="56"/>
      <c r="W11" s="56"/>
      <c r="X11" s="56"/>
      <c r="Y11" s="56"/>
    </row>
    <row r="12" spans="1:25" x14ac:dyDescent="0.25">
      <c r="A12" s="12"/>
      <c r="B12" s="56"/>
      <c r="C12" s="56"/>
      <c r="D12" s="56"/>
      <c r="E12" s="56"/>
      <c r="F12" s="56"/>
      <c r="G12" s="56"/>
      <c r="H12" s="56"/>
      <c r="I12" s="56"/>
      <c r="J12" s="56"/>
      <c r="K12" s="56"/>
      <c r="L12" s="56"/>
      <c r="M12" s="56"/>
      <c r="N12" s="56"/>
      <c r="O12" s="56"/>
      <c r="P12" s="56"/>
      <c r="Q12" s="56"/>
      <c r="R12" s="56"/>
      <c r="S12" s="56"/>
      <c r="T12" s="56"/>
      <c r="U12" s="56"/>
      <c r="V12" s="56"/>
      <c r="W12" s="56"/>
      <c r="X12" s="56"/>
      <c r="Y12" s="56"/>
    </row>
    <row r="13" spans="1:25" x14ac:dyDescent="0.25">
      <c r="A13" s="12"/>
      <c r="B13" s="56" t="s">
        <v>339</v>
      </c>
      <c r="C13" s="56"/>
      <c r="D13" s="56"/>
      <c r="E13" s="56"/>
      <c r="F13" s="56"/>
      <c r="G13" s="56"/>
      <c r="H13" s="56"/>
      <c r="I13" s="56"/>
      <c r="J13" s="56"/>
      <c r="K13" s="56"/>
      <c r="L13" s="56"/>
      <c r="M13" s="56"/>
      <c r="N13" s="56"/>
      <c r="O13" s="56"/>
      <c r="P13" s="56"/>
      <c r="Q13" s="56"/>
      <c r="R13" s="56"/>
      <c r="S13" s="56"/>
      <c r="T13" s="56"/>
      <c r="U13" s="56"/>
      <c r="V13" s="56"/>
      <c r="W13" s="56"/>
      <c r="X13" s="56"/>
      <c r="Y13" s="56"/>
    </row>
    <row r="14" spans="1:25" x14ac:dyDescent="0.25">
      <c r="A14" s="12"/>
      <c r="B14" s="56"/>
      <c r="C14" s="56"/>
      <c r="D14" s="56"/>
      <c r="E14" s="56"/>
      <c r="F14" s="56"/>
      <c r="G14" s="56"/>
      <c r="H14" s="56"/>
      <c r="I14" s="56"/>
      <c r="J14" s="56"/>
      <c r="K14" s="56"/>
      <c r="L14" s="56"/>
      <c r="M14" s="56"/>
      <c r="N14" s="56"/>
      <c r="O14" s="56"/>
      <c r="P14" s="56"/>
      <c r="Q14" s="56"/>
      <c r="R14" s="56"/>
      <c r="S14" s="56"/>
      <c r="T14" s="56"/>
      <c r="U14" s="56"/>
      <c r="V14" s="56"/>
      <c r="W14" s="56"/>
      <c r="X14" s="56"/>
      <c r="Y14" s="56"/>
    </row>
    <row r="15" spans="1:25" x14ac:dyDescent="0.25">
      <c r="A15" s="12"/>
      <c r="B15" s="56" t="s">
        <v>340</v>
      </c>
      <c r="C15" s="56"/>
      <c r="D15" s="56"/>
      <c r="E15" s="56"/>
      <c r="F15" s="56"/>
      <c r="G15" s="56"/>
      <c r="H15" s="56"/>
      <c r="I15" s="56"/>
      <c r="J15" s="56"/>
      <c r="K15" s="56"/>
      <c r="L15" s="56"/>
      <c r="M15" s="56"/>
      <c r="N15" s="56"/>
      <c r="O15" s="56"/>
      <c r="P15" s="56"/>
      <c r="Q15" s="56"/>
      <c r="R15" s="56"/>
      <c r="S15" s="56"/>
      <c r="T15" s="56"/>
      <c r="U15" s="56"/>
      <c r="V15" s="56"/>
      <c r="W15" s="56"/>
      <c r="X15" s="56"/>
      <c r="Y15" s="56"/>
    </row>
    <row r="16" spans="1:25" x14ac:dyDescent="0.25">
      <c r="A16" s="12"/>
      <c r="B16" s="56"/>
      <c r="C16" s="56"/>
      <c r="D16" s="56"/>
      <c r="E16" s="56"/>
      <c r="F16" s="56"/>
      <c r="G16" s="56"/>
      <c r="H16" s="56"/>
      <c r="I16" s="56"/>
      <c r="J16" s="56"/>
      <c r="K16" s="56"/>
      <c r="L16" s="56"/>
      <c r="M16" s="56"/>
      <c r="N16" s="56"/>
      <c r="O16" s="56"/>
      <c r="P16" s="56"/>
      <c r="Q16" s="56"/>
      <c r="R16" s="56"/>
      <c r="S16" s="56"/>
      <c r="T16" s="56"/>
      <c r="U16" s="56"/>
      <c r="V16" s="56"/>
      <c r="W16" s="56"/>
      <c r="X16" s="56"/>
      <c r="Y16" s="56"/>
    </row>
    <row r="17" spans="1:25" ht="15.75" thickBot="1" x14ac:dyDescent="0.3">
      <c r="A17" s="12"/>
      <c r="B17" s="15"/>
      <c r="C17" s="16"/>
      <c r="D17" s="103" t="s">
        <v>341</v>
      </c>
      <c r="E17" s="103"/>
      <c r="F17" s="103"/>
      <c r="G17" s="16"/>
      <c r="H17" s="103" t="s">
        <v>342</v>
      </c>
      <c r="I17" s="103"/>
      <c r="J17" s="103"/>
      <c r="K17" s="103"/>
      <c r="L17" s="103"/>
      <c r="M17" s="16"/>
      <c r="N17" s="103" t="s">
        <v>343</v>
      </c>
      <c r="O17" s="103"/>
      <c r="P17" s="103"/>
      <c r="Q17" s="103"/>
      <c r="R17" s="103"/>
      <c r="S17" s="103"/>
      <c r="T17" s="103"/>
      <c r="U17" s="103"/>
      <c r="V17" s="103"/>
      <c r="W17" s="103"/>
      <c r="X17" s="103"/>
      <c r="Y17" s="16"/>
    </row>
    <row r="18" spans="1:25" ht="15.75" thickBot="1" x14ac:dyDescent="0.3">
      <c r="A18" s="12"/>
      <c r="B18" s="15"/>
      <c r="C18" s="16"/>
      <c r="D18" s="90" t="s">
        <v>344</v>
      </c>
      <c r="E18" s="19"/>
      <c r="F18" s="92" t="s">
        <v>345</v>
      </c>
      <c r="G18" s="16"/>
      <c r="H18" s="105" t="s">
        <v>344</v>
      </c>
      <c r="I18" s="105"/>
      <c r="J18" s="19"/>
      <c r="K18" s="105" t="s">
        <v>345</v>
      </c>
      <c r="L18" s="105"/>
      <c r="M18" s="16"/>
      <c r="N18" s="106" t="s">
        <v>232</v>
      </c>
      <c r="O18" s="106"/>
      <c r="P18" s="106"/>
      <c r="Q18" s="106"/>
      <c r="R18" s="106"/>
      <c r="S18" s="19"/>
      <c r="T18" s="106" t="s">
        <v>233</v>
      </c>
      <c r="U18" s="106"/>
      <c r="V18" s="106"/>
      <c r="W18" s="106"/>
      <c r="X18" s="106"/>
      <c r="Y18" s="16"/>
    </row>
    <row r="19" spans="1:25" ht="15.75" thickBot="1" x14ac:dyDescent="0.3">
      <c r="A19" s="12"/>
      <c r="B19" s="15"/>
      <c r="C19" s="16"/>
      <c r="D19" s="91">
        <v>2014</v>
      </c>
      <c r="E19" s="16"/>
      <c r="F19" s="91">
        <v>2013</v>
      </c>
      <c r="G19" s="16"/>
      <c r="H19" s="103">
        <v>2014</v>
      </c>
      <c r="I19" s="103"/>
      <c r="J19" s="16"/>
      <c r="K19" s="103">
        <v>2013</v>
      </c>
      <c r="L19" s="103"/>
      <c r="M19" s="16"/>
      <c r="N19" s="106">
        <v>2014</v>
      </c>
      <c r="O19" s="106"/>
      <c r="P19" s="16"/>
      <c r="Q19" s="106">
        <v>2013</v>
      </c>
      <c r="R19" s="106"/>
      <c r="S19" s="16"/>
      <c r="T19" s="106">
        <v>2014</v>
      </c>
      <c r="U19" s="106"/>
      <c r="V19" s="16"/>
      <c r="W19" s="106">
        <v>2013</v>
      </c>
      <c r="X19" s="106"/>
      <c r="Y19" s="16"/>
    </row>
    <row r="20" spans="1:25" x14ac:dyDescent="0.25">
      <c r="A20" s="12"/>
      <c r="B20" s="15"/>
      <c r="C20" s="16"/>
      <c r="D20" s="104" t="s">
        <v>346</v>
      </c>
      <c r="E20" s="104"/>
      <c r="F20" s="104"/>
      <c r="G20" s="16"/>
      <c r="H20" s="104" t="s">
        <v>293</v>
      </c>
      <c r="I20" s="104"/>
      <c r="J20" s="104"/>
      <c r="K20" s="104"/>
      <c r="L20" s="104"/>
      <c r="M20" s="16"/>
      <c r="N20" s="104" t="s">
        <v>293</v>
      </c>
      <c r="O20" s="104"/>
      <c r="P20" s="104"/>
      <c r="Q20" s="104"/>
      <c r="R20" s="104"/>
      <c r="S20" s="104"/>
      <c r="T20" s="104"/>
      <c r="U20" s="104"/>
      <c r="V20" s="104"/>
      <c r="W20" s="104"/>
      <c r="X20" s="104"/>
      <c r="Y20" s="16"/>
    </row>
    <row r="21" spans="1:25" x14ac:dyDescent="0.25">
      <c r="A21" s="12"/>
      <c r="B21" s="93" t="s">
        <v>347</v>
      </c>
      <c r="C21" s="21"/>
      <c r="D21" s="22"/>
      <c r="E21" s="21"/>
      <c r="F21" s="22"/>
      <c r="G21" s="21"/>
      <c r="H21" s="45"/>
      <c r="I21" s="45"/>
      <c r="J21" s="21"/>
      <c r="K21" s="45"/>
      <c r="L21" s="45"/>
      <c r="M21" s="21"/>
      <c r="N21" s="45"/>
      <c r="O21" s="45"/>
      <c r="P21" s="21"/>
      <c r="Q21" s="45"/>
      <c r="R21" s="45"/>
      <c r="S21" s="21"/>
      <c r="T21" s="45"/>
      <c r="U21" s="45"/>
      <c r="V21" s="21"/>
      <c r="W21" s="45"/>
      <c r="X21" s="45"/>
      <c r="Y21" s="21"/>
    </row>
    <row r="22" spans="1:25" x14ac:dyDescent="0.25">
      <c r="A22" s="12"/>
      <c r="B22" s="94" t="s">
        <v>348</v>
      </c>
      <c r="C22" s="15"/>
      <c r="D22" s="95">
        <v>50</v>
      </c>
      <c r="E22" s="96" t="s">
        <v>313</v>
      </c>
      <c r="F22" s="95">
        <v>50</v>
      </c>
      <c r="G22" s="96" t="s">
        <v>313</v>
      </c>
      <c r="H22" s="96" t="s">
        <v>237</v>
      </c>
      <c r="I22" s="97">
        <v>9004</v>
      </c>
      <c r="J22" s="15"/>
      <c r="K22" s="96" t="s">
        <v>237</v>
      </c>
      <c r="L22" s="97">
        <v>9004</v>
      </c>
      <c r="M22" s="15"/>
      <c r="N22" s="96" t="s">
        <v>237</v>
      </c>
      <c r="O22" s="95" t="s">
        <v>254</v>
      </c>
      <c r="P22" s="15"/>
      <c r="Q22" s="96" t="s">
        <v>237</v>
      </c>
      <c r="R22" s="95" t="s">
        <v>254</v>
      </c>
      <c r="S22" s="15"/>
      <c r="T22" s="96" t="s">
        <v>237</v>
      </c>
      <c r="U22" s="95" t="s">
        <v>254</v>
      </c>
      <c r="V22" s="15"/>
      <c r="W22" s="96" t="s">
        <v>237</v>
      </c>
      <c r="X22" s="95" t="s">
        <v>254</v>
      </c>
      <c r="Y22" s="15"/>
    </row>
    <row r="23" spans="1:25" x14ac:dyDescent="0.25">
      <c r="A23" s="12"/>
      <c r="B23" s="98" t="s">
        <v>349</v>
      </c>
      <c r="C23" s="21"/>
      <c r="D23" s="99">
        <v>50</v>
      </c>
      <c r="E23" s="100" t="s">
        <v>313</v>
      </c>
      <c r="F23" s="99">
        <v>50</v>
      </c>
      <c r="G23" s="100" t="s">
        <v>313</v>
      </c>
      <c r="H23" s="107">
        <v>13</v>
      </c>
      <c r="I23" s="107"/>
      <c r="J23" s="21"/>
      <c r="K23" s="107">
        <v>13</v>
      </c>
      <c r="L23" s="107"/>
      <c r="M23" s="21"/>
      <c r="N23" s="107">
        <v>193</v>
      </c>
      <c r="O23" s="107"/>
      <c r="P23" s="21"/>
      <c r="Q23" s="107">
        <v>153</v>
      </c>
      <c r="R23" s="107"/>
      <c r="S23" s="21"/>
      <c r="T23" s="107">
        <v>483</v>
      </c>
      <c r="U23" s="107"/>
      <c r="V23" s="21"/>
      <c r="W23" s="107">
        <v>153</v>
      </c>
      <c r="X23" s="107"/>
      <c r="Y23" s="21"/>
    </row>
    <row r="24" spans="1:25" x14ac:dyDescent="0.25">
      <c r="A24" s="12"/>
      <c r="B24" s="94" t="s">
        <v>350</v>
      </c>
      <c r="C24" s="15"/>
      <c r="D24" s="95">
        <v>50</v>
      </c>
      <c r="E24" s="96" t="s">
        <v>313</v>
      </c>
      <c r="F24" s="95">
        <v>50</v>
      </c>
      <c r="G24" s="96" t="s">
        <v>313</v>
      </c>
      <c r="H24" s="108">
        <v>34059</v>
      </c>
      <c r="I24" s="108"/>
      <c r="J24" s="15"/>
      <c r="K24" s="108">
        <v>19764</v>
      </c>
      <c r="L24" s="108"/>
      <c r="M24" s="15"/>
      <c r="N24" s="108">
        <v>5726</v>
      </c>
      <c r="O24" s="108"/>
      <c r="P24" s="15"/>
      <c r="Q24" s="108">
        <v>5191</v>
      </c>
      <c r="R24" s="108"/>
      <c r="S24" s="15"/>
      <c r="T24" s="108">
        <v>9735</v>
      </c>
      <c r="U24" s="108"/>
      <c r="V24" s="15"/>
      <c r="W24" s="108">
        <v>5191</v>
      </c>
      <c r="X24" s="108"/>
      <c r="Y24" s="15"/>
    </row>
    <row r="25" spans="1:25" x14ac:dyDescent="0.25">
      <c r="A25" s="12"/>
      <c r="B25" s="98" t="s">
        <v>351</v>
      </c>
      <c r="C25" s="21"/>
      <c r="D25" s="99">
        <v>81.430000000000007</v>
      </c>
      <c r="E25" s="100" t="s">
        <v>313</v>
      </c>
      <c r="F25" s="99">
        <v>81.430000000000007</v>
      </c>
      <c r="G25" s="100" t="s">
        <v>313</v>
      </c>
      <c r="H25" s="109">
        <v>2129</v>
      </c>
      <c r="I25" s="109"/>
      <c r="J25" s="21"/>
      <c r="K25" s="109">
        <v>2174</v>
      </c>
      <c r="L25" s="109"/>
      <c r="M25" s="21"/>
      <c r="N25" s="107" t="s">
        <v>352</v>
      </c>
      <c r="O25" s="107"/>
      <c r="P25" s="100" t="s">
        <v>239</v>
      </c>
      <c r="Q25" s="107" t="s">
        <v>254</v>
      </c>
      <c r="R25" s="107"/>
      <c r="S25" s="21"/>
      <c r="T25" s="107" t="s">
        <v>353</v>
      </c>
      <c r="U25" s="107"/>
      <c r="V25" s="100" t="s">
        <v>239</v>
      </c>
      <c r="W25" s="107" t="s">
        <v>254</v>
      </c>
      <c r="X25" s="107"/>
      <c r="Y25" s="21"/>
    </row>
    <row r="26" spans="1:25" x14ac:dyDescent="0.25">
      <c r="A26" s="12"/>
      <c r="B26" s="94" t="s">
        <v>354</v>
      </c>
      <c r="C26" s="15"/>
      <c r="D26" s="95">
        <v>50</v>
      </c>
      <c r="E26" s="96" t="s">
        <v>313</v>
      </c>
      <c r="F26" s="95">
        <v>50</v>
      </c>
      <c r="G26" s="96" t="s">
        <v>313</v>
      </c>
      <c r="H26" s="108">
        <v>7245</v>
      </c>
      <c r="I26" s="108"/>
      <c r="J26" s="15"/>
      <c r="K26" s="108">
        <v>5801</v>
      </c>
      <c r="L26" s="108"/>
      <c r="M26" s="15"/>
      <c r="N26" s="110" t="s">
        <v>254</v>
      </c>
      <c r="O26" s="110"/>
      <c r="P26" s="15"/>
      <c r="Q26" s="110" t="s">
        <v>254</v>
      </c>
      <c r="R26" s="110"/>
      <c r="S26" s="15"/>
      <c r="T26" s="110" t="s">
        <v>254</v>
      </c>
      <c r="U26" s="110"/>
      <c r="V26" s="15"/>
      <c r="W26" s="110" t="s">
        <v>254</v>
      </c>
      <c r="X26" s="110"/>
      <c r="Y26" s="15"/>
    </row>
    <row r="27" spans="1:25" x14ac:dyDescent="0.25">
      <c r="A27" s="12"/>
      <c r="B27" s="98" t="s">
        <v>355</v>
      </c>
      <c r="C27" s="21"/>
      <c r="D27" s="99">
        <v>50</v>
      </c>
      <c r="E27" s="100" t="s">
        <v>313</v>
      </c>
      <c r="F27" s="99">
        <v>50</v>
      </c>
      <c r="G27" s="100" t="s">
        <v>313</v>
      </c>
      <c r="H27" s="109">
        <v>4013</v>
      </c>
      <c r="I27" s="109"/>
      <c r="J27" s="21"/>
      <c r="K27" s="109">
        <v>3843</v>
      </c>
      <c r="L27" s="109"/>
      <c r="M27" s="21"/>
      <c r="N27" s="107">
        <v>425</v>
      </c>
      <c r="O27" s="107"/>
      <c r="P27" s="21"/>
      <c r="Q27" s="107">
        <v>326</v>
      </c>
      <c r="R27" s="107"/>
      <c r="S27" s="21"/>
      <c r="T27" s="107">
        <v>518</v>
      </c>
      <c r="U27" s="107"/>
      <c r="V27" s="21"/>
      <c r="W27" s="107">
        <v>517</v>
      </c>
      <c r="X27" s="107"/>
      <c r="Y27" s="21"/>
    </row>
    <row r="28" spans="1:25" x14ac:dyDescent="0.25">
      <c r="A28" s="12"/>
      <c r="B28" s="94" t="s">
        <v>356</v>
      </c>
      <c r="C28" s="15"/>
      <c r="D28" s="95">
        <v>50</v>
      </c>
      <c r="E28" s="96" t="s">
        <v>313</v>
      </c>
      <c r="F28" s="95" t="s">
        <v>254</v>
      </c>
      <c r="G28" s="15"/>
      <c r="H28" s="110" t="s">
        <v>254</v>
      </c>
      <c r="I28" s="110"/>
      <c r="J28" s="15"/>
      <c r="K28" s="110" t="s">
        <v>254</v>
      </c>
      <c r="L28" s="110"/>
      <c r="M28" s="15"/>
      <c r="N28" s="110" t="s">
        <v>254</v>
      </c>
      <c r="O28" s="110"/>
      <c r="P28" s="15"/>
      <c r="Q28" s="110" t="s">
        <v>254</v>
      </c>
      <c r="R28" s="110"/>
      <c r="S28" s="15"/>
      <c r="T28" s="110" t="s">
        <v>254</v>
      </c>
      <c r="U28" s="110"/>
      <c r="V28" s="15"/>
      <c r="W28" s="110" t="s">
        <v>254</v>
      </c>
      <c r="X28" s="110"/>
      <c r="Y28" s="15"/>
    </row>
    <row r="29" spans="1:25" x14ac:dyDescent="0.25">
      <c r="A29" s="12"/>
      <c r="B29" s="98" t="s">
        <v>357</v>
      </c>
      <c r="C29" s="21"/>
      <c r="D29" s="99">
        <v>50</v>
      </c>
      <c r="E29" s="100" t="s">
        <v>313</v>
      </c>
      <c r="F29" s="99">
        <v>50</v>
      </c>
      <c r="G29" s="100" t="s">
        <v>313</v>
      </c>
      <c r="H29" s="109">
        <v>10813</v>
      </c>
      <c r="I29" s="109"/>
      <c r="J29" s="21"/>
      <c r="K29" s="109">
        <v>10636</v>
      </c>
      <c r="L29" s="109"/>
      <c r="M29" s="21"/>
      <c r="N29" s="107">
        <v>302</v>
      </c>
      <c r="O29" s="107"/>
      <c r="P29" s="21"/>
      <c r="Q29" s="107" t="s">
        <v>254</v>
      </c>
      <c r="R29" s="107"/>
      <c r="S29" s="21"/>
      <c r="T29" s="107">
        <v>176</v>
      </c>
      <c r="U29" s="107"/>
      <c r="V29" s="21"/>
      <c r="W29" s="107" t="s">
        <v>254</v>
      </c>
      <c r="X29" s="107"/>
      <c r="Y29" s="21"/>
    </row>
    <row r="30" spans="1:25" x14ac:dyDescent="0.25">
      <c r="A30" s="12"/>
      <c r="B30" s="94" t="s">
        <v>358</v>
      </c>
      <c r="C30" s="15"/>
      <c r="D30" s="95">
        <v>50</v>
      </c>
      <c r="E30" s="96" t="s">
        <v>313</v>
      </c>
      <c r="F30" s="95">
        <v>50</v>
      </c>
      <c r="G30" s="96" t="s">
        <v>313</v>
      </c>
      <c r="H30" s="108">
        <v>3642</v>
      </c>
      <c r="I30" s="108"/>
      <c r="J30" s="15"/>
      <c r="K30" s="108">
        <v>3461</v>
      </c>
      <c r="L30" s="108"/>
      <c r="M30" s="15"/>
      <c r="N30" s="110" t="s">
        <v>254</v>
      </c>
      <c r="O30" s="110"/>
      <c r="P30" s="15"/>
      <c r="Q30" s="110" t="s">
        <v>254</v>
      </c>
      <c r="R30" s="110"/>
      <c r="S30" s="15"/>
      <c r="T30" s="110" t="s">
        <v>254</v>
      </c>
      <c r="U30" s="110"/>
      <c r="V30" s="15"/>
      <c r="W30" s="110" t="s">
        <v>254</v>
      </c>
      <c r="X30" s="110"/>
      <c r="Y30" s="15"/>
    </row>
    <row r="31" spans="1:25" ht="15.75" thickBot="1" x14ac:dyDescent="0.3">
      <c r="A31" s="12"/>
      <c r="B31" s="98" t="s">
        <v>359</v>
      </c>
      <c r="C31" s="21"/>
      <c r="D31" s="99">
        <v>20</v>
      </c>
      <c r="E31" s="100" t="s">
        <v>313</v>
      </c>
      <c r="F31" s="99">
        <v>20</v>
      </c>
      <c r="G31" s="100" t="s">
        <v>313</v>
      </c>
      <c r="H31" s="111">
        <v>2573</v>
      </c>
      <c r="I31" s="111"/>
      <c r="J31" s="21"/>
      <c r="K31" s="111">
        <v>2579</v>
      </c>
      <c r="L31" s="111"/>
      <c r="M31" s="21"/>
      <c r="N31" s="112">
        <v>40</v>
      </c>
      <c r="O31" s="112"/>
      <c r="P31" s="21"/>
      <c r="Q31" s="112">
        <v>37</v>
      </c>
      <c r="R31" s="112"/>
      <c r="S31" s="21"/>
      <c r="T31" s="112">
        <v>97</v>
      </c>
      <c r="U31" s="112"/>
      <c r="V31" s="21"/>
      <c r="W31" s="112">
        <v>76</v>
      </c>
      <c r="X31" s="112"/>
      <c r="Y31" s="21"/>
    </row>
    <row r="32" spans="1:25" x14ac:dyDescent="0.25">
      <c r="A32" s="12"/>
      <c r="B32" s="32"/>
      <c r="C32" s="15"/>
      <c r="D32" s="24"/>
      <c r="E32" s="15"/>
      <c r="F32" s="24"/>
      <c r="G32" s="15"/>
      <c r="H32" s="113">
        <v>73491</v>
      </c>
      <c r="I32" s="113"/>
      <c r="J32" s="15"/>
      <c r="K32" s="113">
        <v>57275</v>
      </c>
      <c r="L32" s="113"/>
      <c r="M32" s="15"/>
      <c r="N32" s="113">
        <v>6587</v>
      </c>
      <c r="O32" s="113"/>
      <c r="P32" s="15"/>
      <c r="Q32" s="113">
        <v>5707</v>
      </c>
      <c r="R32" s="113"/>
      <c r="S32" s="15"/>
      <c r="T32" s="113">
        <v>10874</v>
      </c>
      <c r="U32" s="113"/>
      <c r="V32" s="15"/>
      <c r="W32" s="113">
        <v>5937</v>
      </c>
      <c r="X32" s="113"/>
      <c r="Y32" s="15"/>
    </row>
    <row r="33" spans="1:25" ht="15.75" thickBot="1" x14ac:dyDescent="0.3">
      <c r="A33" s="12"/>
      <c r="B33" s="98" t="s">
        <v>360</v>
      </c>
      <c r="C33" s="21"/>
      <c r="D33" s="22"/>
      <c r="E33" s="21"/>
      <c r="F33" s="22"/>
      <c r="G33" s="21"/>
      <c r="H33" s="111">
        <v>3793</v>
      </c>
      <c r="I33" s="111"/>
      <c r="J33" s="21"/>
      <c r="K33" s="111">
        <v>3746</v>
      </c>
      <c r="L33" s="111"/>
      <c r="M33" s="21"/>
      <c r="N33" s="112" t="s">
        <v>254</v>
      </c>
      <c r="O33" s="112"/>
      <c r="P33" s="21"/>
      <c r="Q33" s="112" t="s">
        <v>254</v>
      </c>
      <c r="R33" s="112"/>
      <c r="S33" s="21"/>
      <c r="T33" s="111">
        <v>1781</v>
      </c>
      <c r="U33" s="111"/>
      <c r="V33" s="21"/>
      <c r="W33" s="111">
        <v>2503</v>
      </c>
      <c r="X33" s="111"/>
      <c r="Y33" s="21"/>
    </row>
    <row r="34" spans="1:25" ht="15.75" thickBot="1" x14ac:dyDescent="0.3">
      <c r="A34" s="12"/>
      <c r="B34" s="94" t="s">
        <v>35</v>
      </c>
      <c r="C34" s="15"/>
      <c r="D34" s="24"/>
      <c r="E34" s="15"/>
      <c r="F34" s="24"/>
      <c r="G34" s="15"/>
      <c r="H34" s="101" t="s">
        <v>237</v>
      </c>
      <c r="I34" s="102">
        <v>77284</v>
      </c>
      <c r="J34" s="15"/>
      <c r="K34" s="101" t="s">
        <v>237</v>
      </c>
      <c r="L34" s="102">
        <v>61021</v>
      </c>
      <c r="M34" s="15"/>
      <c r="N34" s="101" t="s">
        <v>237</v>
      </c>
      <c r="O34" s="102">
        <v>6587</v>
      </c>
      <c r="P34" s="15"/>
      <c r="Q34" s="101" t="s">
        <v>237</v>
      </c>
      <c r="R34" s="102">
        <v>5707</v>
      </c>
      <c r="S34" s="15"/>
      <c r="T34" s="101" t="s">
        <v>237</v>
      </c>
      <c r="U34" s="102">
        <v>12655</v>
      </c>
      <c r="V34" s="15"/>
      <c r="W34" s="101" t="s">
        <v>237</v>
      </c>
      <c r="X34" s="102">
        <v>8440</v>
      </c>
      <c r="Y34" s="15"/>
    </row>
    <row r="35" spans="1:25" ht="15.75" thickTop="1"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row>
    <row r="36" spans="1:25" x14ac:dyDescent="0.25">
      <c r="A36" s="12"/>
      <c r="B36" s="114" t="s">
        <v>361</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row>
    <row r="37" spans="1:25" x14ac:dyDescent="0.25">
      <c r="A37" s="12"/>
      <c r="B37" s="114" t="s">
        <v>362</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row>
    <row r="38" spans="1:25" x14ac:dyDescent="0.25">
      <c r="A38" s="12"/>
      <c r="B38" s="114" t="s">
        <v>363</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row>
    <row r="39" spans="1:25"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c r="Y39" s="56"/>
    </row>
    <row r="40" spans="1:25" ht="25.5" customHeight="1" x14ac:dyDescent="0.25">
      <c r="A40" s="12"/>
      <c r="B40" s="56" t="s">
        <v>364</v>
      </c>
      <c r="C40" s="56"/>
      <c r="D40" s="56"/>
      <c r="E40" s="56"/>
      <c r="F40" s="56"/>
      <c r="G40" s="56"/>
      <c r="H40" s="56"/>
      <c r="I40" s="56"/>
      <c r="J40" s="56"/>
      <c r="K40" s="56"/>
      <c r="L40" s="56"/>
      <c r="M40" s="56"/>
      <c r="N40" s="56"/>
      <c r="O40" s="56"/>
      <c r="P40" s="56"/>
      <c r="Q40" s="56"/>
      <c r="R40" s="56"/>
      <c r="S40" s="56"/>
      <c r="T40" s="56"/>
      <c r="U40" s="56"/>
      <c r="V40" s="56"/>
      <c r="W40" s="56"/>
      <c r="X40" s="56"/>
      <c r="Y40" s="56"/>
    </row>
    <row r="41" spans="1:25" x14ac:dyDescent="0.25">
      <c r="A41" s="12"/>
      <c r="B41" s="57"/>
      <c r="C41" s="57"/>
      <c r="D41" s="57"/>
      <c r="E41" s="57"/>
      <c r="F41" s="57"/>
      <c r="G41" s="57"/>
      <c r="H41" s="57"/>
      <c r="I41" s="57"/>
      <c r="J41" s="57"/>
      <c r="K41" s="57"/>
      <c r="L41" s="57"/>
      <c r="M41" s="57"/>
      <c r="N41" s="57"/>
      <c r="O41" s="57"/>
      <c r="P41" s="57"/>
      <c r="Q41" s="57"/>
      <c r="R41" s="57"/>
      <c r="S41" s="57"/>
      <c r="T41" s="57"/>
      <c r="U41" s="57"/>
      <c r="V41" s="57"/>
      <c r="W41" s="57"/>
      <c r="X41" s="57"/>
      <c r="Y41" s="57"/>
    </row>
    <row r="42" spans="1:25" x14ac:dyDescent="0.25">
      <c r="A42" s="12"/>
      <c r="B42" s="56" t="s">
        <v>365</v>
      </c>
      <c r="C42" s="56"/>
      <c r="D42" s="56"/>
      <c r="E42" s="56"/>
      <c r="F42" s="56"/>
      <c r="G42" s="56"/>
      <c r="H42" s="56"/>
      <c r="I42" s="56"/>
      <c r="J42" s="56"/>
      <c r="K42" s="56"/>
      <c r="L42" s="56"/>
      <c r="M42" s="56"/>
      <c r="N42" s="56"/>
      <c r="O42" s="56"/>
      <c r="P42" s="56"/>
      <c r="Q42" s="56"/>
      <c r="R42" s="56"/>
      <c r="S42" s="56"/>
      <c r="T42" s="56"/>
      <c r="U42" s="56"/>
      <c r="V42" s="56"/>
      <c r="W42" s="56"/>
      <c r="X42" s="56"/>
      <c r="Y42" s="56"/>
    </row>
    <row r="43" spans="1:25" x14ac:dyDescent="0.25">
      <c r="A43" s="12"/>
      <c r="B43" s="56"/>
      <c r="C43" s="56"/>
      <c r="D43" s="56"/>
      <c r="E43" s="56"/>
      <c r="F43" s="56"/>
      <c r="G43" s="56"/>
      <c r="H43" s="56"/>
      <c r="I43" s="56"/>
      <c r="J43" s="56"/>
      <c r="K43" s="56"/>
      <c r="L43" s="56"/>
      <c r="M43" s="56"/>
      <c r="N43" s="56"/>
      <c r="O43" s="56"/>
      <c r="P43" s="56"/>
      <c r="Q43" s="56"/>
      <c r="R43" s="56"/>
      <c r="S43" s="56"/>
      <c r="T43" s="56"/>
      <c r="U43" s="56"/>
      <c r="V43" s="56"/>
      <c r="W43" s="56"/>
      <c r="X43" s="56"/>
      <c r="Y43" s="56"/>
    </row>
    <row r="44" spans="1:25" x14ac:dyDescent="0.25">
      <c r="A44" s="12"/>
      <c r="B44" s="56" t="s">
        <v>366</v>
      </c>
      <c r="C44" s="56"/>
      <c r="D44" s="56"/>
      <c r="E44" s="56"/>
      <c r="F44" s="56"/>
      <c r="G44" s="56"/>
      <c r="H44" s="56"/>
      <c r="I44" s="56"/>
      <c r="J44" s="56"/>
      <c r="K44" s="56"/>
      <c r="L44" s="56"/>
      <c r="M44" s="56"/>
      <c r="N44" s="56"/>
      <c r="O44" s="56"/>
      <c r="P44" s="56"/>
      <c r="Q44" s="56"/>
      <c r="R44" s="56"/>
      <c r="S44" s="56"/>
      <c r="T44" s="56"/>
      <c r="U44" s="56"/>
      <c r="V44" s="56"/>
      <c r="W44" s="56"/>
      <c r="X44" s="56"/>
      <c r="Y44" s="56"/>
    </row>
    <row r="45" spans="1:25" x14ac:dyDescent="0.25">
      <c r="A45" s="12"/>
      <c r="B45" s="56"/>
      <c r="C45" s="56"/>
      <c r="D45" s="56"/>
      <c r="E45" s="56"/>
      <c r="F45" s="56"/>
      <c r="G45" s="56"/>
      <c r="H45" s="56"/>
      <c r="I45" s="56"/>
      <c r="J45" s="56"/>
      <c r="K45" s="56"/>
      <c r="L45" s="56"/>
      <c r="M45" s="56"/>
      <c r="N45" s="56"/>
      <c r="O45" s="56"/>
      <c r="P45" s="56"/>
      <c r="Q45" s="56"/>
      <c r="R45" s="56"/>
      <c r="S45" s="56"/>
      <c r="T45" s="56"/>
      <c r="U45" s="56"/>
      <c r="V45" s="56"/>
      <c r="W45" s="56"/>
      <c r="X45" s="56"/>
      <c r="Y45" s="56"/>
    </row>
    <row r="46" spans="1:25" x14ac:dyDescent="0.25">
      <c r="A46" s="12"/>
      <c r="B46" s="115" t="s">
        <v>367</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row>
    <row r="47" spans="1:25" x14ac:dyDescent="0.25">
      <c r="A47" s="12"/>
      <c r="B47" s="56"/>
      <c r="C47" s="56"/>
      <c r="D47" s="56"/>
      <c r="E47" s="56"/>
      <c r="F47" s="56"/>
      <c r="G47" s="56"/>
      <c r="H47" s="56"/>
      <c r="I47" s="56"/>
      <c r="J47" s="56"/>
      <c r="K47" s="56"/>
      <c r="L47" s="56"/>
      <c r="M47" s="56"/>
      <c r="N47" s="56"/>
      <c r="O47" s="56"/>
      <c r="P47" s="56"/>
      <c r="Q47" s="56"/>
      <c r="R47" s="56"/>
      <c r="S47" s="56"/>
      <c r="T47" s="56"/>
      <c r="U47" s="56"/>
      <c r="V47" s="56"/>
      <c r="W47" s="56"/>
      <c r="X47" s="56"/>
      <c r="Y47" s="56"/>
    </row>
    <row r="48" spans="1:25" x14ac:dyDescent="0.25">
      <c r="A48" s="12"/>
      <c r="B48" s="56" t="s">
        <v>368</v>
      </c>
      <c r="C48" s="56"/>
      <c r="D48" s="56"/>
      <c r="E48" s="56"/>
      <c r="F48" s="56"/>
      <c r="G48" s="56"/>
      <c r="H48" s="56"/>
      <c r="I48" s="56"/>
      <c r="J48" s="56"/>
      <c r="K48" s="56"/>
      <c r="L48" s="56"/>
      <c r="M48" s="56"/>
      <c r="N48" s="56"/>
      <c r="O48" s="56"/>
      <c r="P48" s="56"/>
      <c r="Q48" s="56"/>
      <c r="R48" s="56"/>
      <c r="S48" s="56"/>
      <c r="T48" s="56"/>
      <c r="U48" s="56"/>
      <c r="V48" s="56"/>
      <c r="W48" s="56"/>
      <c r="X48" s="56"/>
      <c r="Y48" s="56"/>
    </row>
    <row r="49" spans="1:25"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x14ac:dyDescent="0.25">
      <c r="A50" s="12"/>
      <c r="B50" s="56" t="s">
        <v>369</v>
      </c>
      <c r="C50" s="56"/>
      <c r="D50" s="56"/>
      <c r="E50" s="56"/>
      <c r="F50" s="56"/>
      <c r="G50" s="56"/>
      <c r="H50" s="56"/>
      <c r="I50" s="56"/>
      <c r="J50" s="56"/>
      <c r="K50" s="56"/>
      <c r="L50" s="56"/>
      <c r="M50" s="56"/>
      <c r="N50" s="56"/>
      <c r="O50" s="56"/>
      <c r="P50" s="56"/>
      <c r="Q50" s="56"/>
      <c r="R50" s="56"/>
      <c r="S50" s="56"/>
      <c r="T50" s="56"/>
      <c r="U50" s="56"/>
      <c r="V50" s="56"/>
      <c r="W50" s="56"/>
      <c r="X50" s="56"/>
      <c r="Y50" s="56"/>
    </row>
    <row r="51" spans="1:25" x14ac:dyDescent="0.25">
      <c r="A51" s="12"/>
      <c r="B51" s="56"/>
      <c r="C51" s="56"/>
      <c r="D51" s="56"/>
      <c r="E51" s="56"/>
      <c r="F51" s="56"/>
      <c r="G51" s="56"/>
      <c r="H51" s="56"/>
      <c r="I51" s="56"/>
      <c r="J51" s="56"/>
      <c r="K51" s="56"/>
      <c r="L51" s="56"/>
      <c r="M51" s="56"/>
      <c r="N51" s="56"/>
      <c r="O51" s="56"/>
      <c r="P51" s="56"/>
      <c r="Q51" s="56"/>
      <c r="R51" s="56"/>
      <c r="S51" s="56"/>
      <c r="T51" s="56"/>
      <c r="U51" s="56"/>
      <c r="V51" s="56"/>
      <c r="W51" s="56"/>
      <c r="X51" s="56"/>
      <c r="Y51" s="56"/>
    </row>
    <row r="52" spans="1:25" x14ac:dyDescent="0.25">
      <c r="A52" s="12"/>
      <c r="B52" s="56" t="s">
        <v>370</v>
      </c>
      <c r="C52" s="56"/>
      <c r="D52" s="56"/>
      <c r="E52" s="56"/>
      <c r="F52" s="56"/>
      <c r="G52" s="56"/>
      <c r="H52" s="56"/>
      <c r="I52" s="56"/>
      <c r="J52" s="56"/>
      <c r="K52" s="56"/>
      <c r="L52" s="56"/>
      <c r="M52" s="56"/>
      <c r="N52" s="56"/>
      <c r="O52" s="56"/>
      <c r="P52" s="56"/>
      <c r="Q52" s="56"/>
      <c r="R52" s="56"/>
      <c r="S52" s="56"/>
      <c r="T52" s="56"/>
      <c r="U52" s="56"/>
      <c r="V52" s="56"/>
      <c r="W52" s="56"/>
      <c r="X52" s="56"/>
      <c r="Y52" s="56"/>
    </row>
    <row r="53" spans="1:25" x14ac:dyDescent="0.25">
      <c r="A53" s="12"/>
      <c r="B53" s="56"/>
      <c r="C53" s="56"/>
      <c r="D53" s="56"/>
      <c r="E53" s="56"/>
      <c r="F53" s="56"/>
      <c r="G53" s="56"/>
      <c r="H53" s="56"/>
      <c r="I53" s="56"/>
      <c r="J53" s="56"/>
      <c r="K53" s="56"/>
      <c r="L53" s="56"/>
      <c r="M53" s="56"/>
      <c r="N53" s="56"/>
      <c r="O53" s="56"/>
      <c r="P53" s="56"/>
      <c r="Q53" s="56"/>
      <c r="R53" s="56"/>
      <c r="S53" s="56"/>
      <c r="T53" s="56"/>
      <c r="U53" s="56"/>
      <c r="V53" s="56"/>
      <c r="W53" s="56"/>
      <c r="X53" s="56"/>
      <c r="Y53" s="56"/>
    </row>
    <row r="54" spans="1:25" x14ac:dyDescent="0.25">
      <c r="A54" s="12"/>
      <c r="B54" s="115" t="s">
        <v>371</v>
      </c>
      <c r="C54" s="115"/>
      <c r="D54" s="115"/>
      <c r="E54" s="115"/>
      <c r="F54" s="115"/>
      <c r="G54" s="115"/>
      <c r="H54" s="115"/>
      <c r="I54" s="115"/>
      <c r="J54" s="115"/>
      <c r="K54" s="115"/>
      <c r="L54" s="115"/>
      <c r="M54" s="115"/>
      <c r="N54" s="115"/>
      <c r="O54" s="115"/>
      <c r="P54" s="115"/>
      <c r="Q54" s="115"/>
      <c r="R54" s="115"/>
      <c r="S54" s="115"/>
      <c r="T54" s="115"/>
      <c r="U54" s="115"/>
      <c r="V54" s="115"/>
      <c r="W54" s="115"/>
      <c r="X54" s="115"/>
      <c r="Y54" s="115"/>
    </row>
    <row r="55" spans="1:25" x14ac:dyDescent="0.25">
      <c r="A55" s="12"/>
      <c r="B55" s="56"/>
      <c r="C55" s="56"/>
      <c r="D55" s="56"/>
      <c r="E55" s="56"/>
      <c r="F55" s="56"/>
      <c r="G55" s="56"/>
      <c r="H55" s="56"/>
      <c r="I55" s="56"/>
      <c r="J55" s="56"/>
      <c r="K55" s="56"/>
      <c r="L55" s="56"/>
      <c r="M55" s="56"/>
      <c r="N55" s="56"/>
      <c r="O55" s="56"/>
      <c r="P55" s="56"/>
      <c r="Q55" s="56"/>
      <c r="R55" s="56"/>
      <c r="S55" s="56"/>
      <c r="T55" s="56"/>
      <c r="U55" s="56"/>
      <c r="V55" s="56"/>
      <c r="W55" s="56"/>
      <c r="X55" s="56"/>
      <c r="Y55" s="56"/>
    </row>
    <row r="56" spans="1:25" ht="25.5" customHeight="1" x14ac:dyDescent="0.25">
      <c r="A56" s="12"/>
      <c r="B56" s="56" t="s">
        <v>372</v>
      </c>
      <c r="C56" s="56"/>
      <c r="D56" s="56"/>
      <c r="E56" s="56"/>
      <c r="F56" s="56"/>
      <c r="G56" s="56"/>
      <c r="H56" s="56"/>
      <c r="I56" s="56"/>
      <c r="J56" s="56"/>
      <c r="K56" s="56"/>
      <c r="L56" s="56"/>
      <c r="M56" s="56"/>
      <c r="N56" s="56"/>
      <c r="O56" s="56"/>
      <c r="P56" s="56"/>
      <c r="Q56" s="56"/>
      <c r="R56" s="56"/>
      <c r="S56" s="56"/>
      <c r="T56" s="56"/>
      <c r="U56" s="56"/>
      <c r="V56" s="56"/>
      <c r="W56" s="56"/>
      <c r="X56" s="56"/>
      <c r="Y56" s="56"/>
    </row>
    <row r="57" spans="1:25" x14ac:dyDescent="0.25">
      <c r="A57" s="12"/>
      <c r="B57" s="56"/>
      <c r="C57" s="56"/>
      <c r="D57" s="56"/>
      <c r="E57" s="56"/>
      <c r="F57" s="56"/>
      <c r="G57" s="56"/>
      <c r="H57" s="56"/>
      <c r="I57" s="56"/>
      <c r="J57" s="56"/>
      <c r="K57" s="56"/>
      <c r="L57" s="56"/>
      <c r="M57" s="56"/>
      <c r="N57" s="56"/>
      <c r="O57" s="56"/>
      <c r="P57" s="56"/>
      <c r="Q57" s="56"/>
      <c r="R57" s="56"/>
      <c r="S57" s="56"/>
      <c r="T57" s="56"/>
      <c r="U57" s="56"/>
      <c r="V57" s="56"/>
      <c r="W57" s="56"/>
      <c r="X57" s="56"/>
      <c r="Y57" s="56"/>
    </row>
    <row r="58" spans="1:25" x14ac:dyDescent="0.25">
      <c r="A58" s="12"/>
      <c r="B58" s="115" t="s">
        <v>373</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row>
    <row r="59" spans="1:25" x14ac:dyDescent="0.25">
      <c r="A59" s="12"/>
      <c r="B59" s="56"/>
      <c r="C59" s="56"/>
      <c r="D59" s="56"/>
      <c r="E59" s="56"/>
      <c r="F59" s="56"/>
      <c r="G59" s="56"/>
      <c r="H59" s="56"/>
      <c r="I59" s="56"/>
      <c r="J59" s="56"/>
      <c r="K59" s="56"/>
      <c r="L59" s="56"/>
      <c r="M59" s="56"/>
      <c r="N59" s="56"/>
      <c r="O59" s="56"/>
      <c r="P59" s="56"/>
      <c r="Q59" s="56"/>
      <c r="R59" s="56"/>
      <c r="S59" s="56"/>
      <c r="T59" s="56"/>
      <c r="U59" s="56"/>
      <c r="V59" s="56"/>
      <c r="W59" s="56"/>
      <c r="X59" s="56"/>
      <c r="Y59" s="56"/>
    </row>
    <row r="60" spans="1:25" ht="25.5" customHeight="1" x14ac:dyDescent="0.25">
      <c r="A60" s="12"/>
      <c r="B60" s="56" t="s">
        <v>374</v>
      </c>
      <c r="C60" s="56"/>
      <c r="D60" s="56"/>
      <c r="E60" s="56"/>
      <c r="F60" s="56"/>
      <c r="G60" s="56"/>
      <c r="H60" s="56"/>
      <c r="I60" s="56"/>
      <c r="J60" s="56"/>
      <c r="K60" s="56"/>
      <c r="L60" s="56"/>
      <c r="M60" s="56"/>
      <c r="N60" s="56"/>
      <c r="O60" s="56"/>
      <c r="P60" s="56"/>
      <c r="Q60" s="56"/>
      <c r="R60" s="56"/>
      <c r="S60" s="56"/>
      <c r="T60" s="56"/>
      <c r="U60" s="56"/>
      <c r="V60" s="56"/>
      <c r="W60" s="56"/>
      <c r="X60" s="56"/>
      <c r="Y60" s="56"/>
    </row>
    <row r="61" spans="1:25" x14ac:dyDescent="0.25">
      <c r="A61" s="12"/>
      <c r="B61" s="57"/>
      <c r="C61" s="57"/>
      <c r="D61" s="57"/>
      <c r="E61" s="57"/>
      <c r="F61" s="57"/>
      <c r="G61" s="57"/>
      <c r="H61" s="57"/>
      <c r="I61" s="57"/>
      <c r="J61" s="57"/>
      <c r="K61" s="57"/>
      <c r="L61" s="57"/>
      <c r="M61" s="57"/>
      <c r="N61" s="57"/>
      <c r="O61" s="57"/>
      <c r="P61" s="57"/>
      <c r="Q61" s="57"/>
      <c r="R61" s="57"/>
      <c r="S61" s="57"/>
      <c r="T61" s="57"/>
      <c r="U61" s="57"/>
      <c r="V61" s="57"/>
      <c r="W61" s="57"/>
      <c r="X61" s="57"/>
      <c r="Y61" s="57"/>
    </row>
    <row r="62" spans="1:25" x14ac:dyDescent="0.25">
      <c r="A62" s="12"/>
      <c r="B62" s="115" t="s">
        <v>375</v>
      </c>
      <c r="C62" s="115"/>
      <c r="D62" s="115"/>
      <c r="E62" s="115"/>
      <c r="F62" s="115"/>
      <c r="G62" s="115"/>
      <c r="H62" s="115"/>
      <c r="I62" s="115"/>
      <c r="J62" s="115"/>
      <c r="K62" s="115"/>
      <c r="L62" s="115"/>
      <c r="M62" s="115"/>
      <c r="N62" s="115"/>
      <c r="O62" s="115"/>
      <c r="P62" s="115"/>
      <c r="Q62" s="115"/>
      <c r="R62" s="115"/>
      <c r="S62" s="115"/>
      <c r="T62" s="115"/>
      <c r="U62" s="115"/>
      <c r="V62" s="115"/>
      <c r="W62" s="115"/>
      <c r="X62" s="115"/>
      <c r="Y62" s="115"/>
    </row>
    <row r="63" spans="1:25" x14ac:dyDescent="0.25">
      <c r="A63" s="12"/>
      <c r="B63" s="56"/>
      <c r="C63" s="56"/>
      <c r="D63" s="56"/>
      <c r="E63" s="56"/>
      <c r="F63" s="56"/>
      <c r="G63" s="56"/>
      <c r="H63" s="56"/>
      <c r="I63" s="56"/>
      <c r="J63" s="56"/>
      <c r="K63" s="56"/>
      <c r="L63" s="56"/>
      <c r="M63" s="56"/>
      <c r="N63" s="56"/>
      <c r="O63" s="56"/>
      <c r="P63" s="56"/>
      <c r="Q63" s="56"/>
      <c r="R63" s="56"/>
      <c r="S63" s="56"/>
      <c r="T63" s="56"/>
      <c r="U63" s="56"/>
      <c r="V63" s="56"/>
      <c r="W63" s="56"/>
      <c r="X63" s="56"/>
      <c r="Y63" s="56"/>
    </row>
    <row r="64" spans="1:25" ht="25.5" customHeight="1" x14ac:dyDescent="0.25">
      <c r="A64" s="12"/>
      <c r="B64" s="56" t="s">
        <v>376</v>
      </c>
      <c r="C64" s="56"/>
      <c r="D64" s="56"/>
      <c r="E64" s="56"/>
      <c r="F64" s="56"/>
      <c r="G64" s="56"/>
      <c r="H64" s="56"/>
      <c r="I64" s="56"/>
      <c r="J64" s="56"/>
      <c r="K64" s="56"/>
      <c r="L64" s="56"/>
      <c r="M64" s="56"/>
      <c r="N64" s="56"/>
      <c r="O64" s="56"/>
      <c r="P64" s="56"/>
      <c r="Q64" s="56"/>
      <c r="R64" s="56"/>
      <c r="S64" s="56"/>
      <c r="T64" s="56"/>
      <c r="U64" s="56"/>
      <c r="V64" s="56"/>
      <c r="W64" s="56"/>
      <c r="X64" s="56"/>
      <c r="Y64" s="56"/>
    </row>
    <row r="65" spans="1:25" x14ac:dyDescent="0.25">
      <c r="A65" s="12"/>
      <c r="B65" s="56"/>
      <c r="C65" s="56"/>
      <c r="D65" s="56"/>
      <c r="E65" s="56"/>
      <c r="F65" s="56"/>
      <c r="G65" s="56"/>
      <c r="H65" s="56"/>
      <c r="I65" s="56"/>
      <c r="J65" s="56"/>
      <c r="K65" s="56"/>
      <c r="L65" s="56"/>
      <c r="M65" s="56"/>
      <c r="N65" s="56"/>
      <c r="O65" s="56"/>
      <c r="P65" s="56"/>
      <c r="Q65" s="56"/>
      <c r="R65" s="56"/>
      <c r="S65" s="56"/>
      <c r="T65" s="56"/>
      <c r="U65" s="56"/>
      <c r="V65" s="56"/>
      <c r="W65" s="56"/>
      <c r="X65" s="56"/>
      <c r="Y65" s="56"/>
    </row>
    <row r="66" spans="1:25" x14ac:dyDescent="0.25">
      <c r="A66" s="12"/>
      <c r="B66" s="115" t="s">
        <v>377</v>
      </c>
      <c r="C66" s="115"/>
      <c r="D66" s="115"/>
      <c r="E66" s="115"/>
      <c r="F66" s="115"/>
      <c r="G66" s="115"/>
      <c r="H66" s="115"/>
      <c r="I66" s="115"/>
      <c r="J66" s="115"/>
      <c r="K66" s="115"/>
      <c r="L66" s="115"/>
      <c r="M66" s="115"/>
      <c r="N66" s="115"/>
      <c r="O66" s="115"/>
      <c r="P66" s="115"/>
      <c r="Q66" s="115"/>
      <c r="R66" s="115"/>
      <c r="S66" s="115"/>
      <c r="T66" s="115"/>
      <c r="U66" s="115"/>
      <c r="V66" s="115"/>
      <c r="W66" s="115"/>
      <c r="X66" s="115"/>
      <c r="Y66" s="115"/>
    </row>
    <row r="67" spans="1:25" x14ac:dyDescent="0.25">
      <c r="A67" s="12"/>
      <c r="B67" s="56"/>
      <c r="C67" s="56"/>
      <c r="D67" s="56"/>
      <c r="E67" s="56"/>
      <c r="F67" s="56"/>
      <c r="G67" s="56"/>
      <c r="H67" s="56"/>
      <c r="I67" s="56"/>
      <c r="J67" s="56"/>
      <c r="K67" s="56"/>
      <c r="L67" s="56"/>
      <c r="M67" s="56"/>
      <c r="N67" s="56"/>
      <c r="O67" s="56"/>
      <c r="P67" s="56"/>
      <c r="Q67" s="56"/>
      <c r="R67" s="56"/>
      <c r="S67" s="56"/>
      <c r="T67" s="56"/>
      <c r="U67" s="56"/>
      <c r="V67" s="56"/>
      <c r="W67" s="56"/>
      <c r="X67" s="56"/>
      <c r="Y67" s="56"/>
    </row>
    <row r="68" spans="1:25" ht="25.5" customHeight="1" x14ac:dyDescent="0.25">
      <c r="A68" s="12"/>
      <c r="B68" s="56" t="s">
        <v>378</v>
      </c>
      <c r="C68" s="56"/>
      <c r="D68" s="56"/>
      <c r="E68" s="56"/>
      <c r="F68" s="56"/>
      <c r="G68" s="56"/>
      <c r="H68" s="56"/>
      <c r="I68" s="56"/>
      <c r="J68" s="56"/>
      <c r="K68" s="56"/>
      <c r="L68" s="56"/>
      <c r="M68" s="56"/>
      <c r="N68" s="56"/>
      <c r="O68" s="56"/>
      <c r="P68" s="56"/>
      <c r="Q68" s="56"/>
      <c r="R68" s="56"/>
      <c r="S68" s="56"/>
      <c r="T68" s="56"/>
      <c r="U68" s="56"/>
      <c r="V68" s="56"/>
      <c r="W68" s="56"/>
      <c r="X68" s="56"/>
      <c r="Y68" s="56"/>
    </row>
    <row r="69" spans="1:25" x14ac:dyDescent="0.25">
      <c r="A69" s="12"/>
      <c r="B69" s="56"/>
      <c r="C69" s="56"/>
      <c r="D69" s="56"/>
      <c r="E69" s="56"/>
      <c r="F69" s="56"/>
      <c r="G69" s="56"/>
      <c r="H69" s="56"/>
      <c r="I69" s="56"/>
      <c r="J69" s="56"/>
      <c r="K69" s="56"/>
      <c r="L69" s="56"/>
      <c r="M69" s="56"/>
      <c r="N69" s="56"/>
      <c r="O69" s="56"/>
      <c r="P69" s="56"/>
      <c r="Q69" s="56"/>
      <c r="R69" s="56"/>
      <c r="S69" s="56"/>
      <c r="T69" s="56"/>
      <c r="U69" s="56"/>
      <c r="V69" s="56"/>
      <c r="W69" s="56"/>
      <c r="X69" s="56"/>
      <c r="Y69" s="56"/>
    </row>
    <row r="70" spans="1:25" x14ac:dyDescent="0.25">
      <c r="A70" s="12"/>
      <c r="B70" s="115" t="s">
        <v>379</v>
      </c>
      <c r="C70" s="115"/>
      <c r="D70" s="115"/>
      <c r="E70" s="115"/>
      <c r="F70" s="115"/>
      <c r="G70" s="115"/>
      <c r="H70" s="115"/>
      <c r="I70" s="115"/>
      <c r="J70" s="115"/>
      <c r="K70" s="115"/>
      <c r="L70" s="115"/>
      <c r="M70" s="115"/>
      <c r="N70" s="115"/>
      <c r="O70" s="115"/>
      <c r="P70" s="115"/>
      <c r="Q70" s="115"/>
      <c r="R70" s="115"/>
      <c r="S70" s="115"/>
      <c r="T70" s="115"/>
      <c r="U70" s="115"/>
      <c r="V70" s="115"/>
      <c r="W70" s="115"/>
      <c r="X70" s="115"/>
      <c r="Y70" s="115"/>
    </row>
    <row r="71" spans="1:25" x14ac:dyDescent="0.25">
      <c r="A71" s="12"/>
      <c r="B71" s="56"/>
      <c r="C71" s="56"/>
      <c r="D71" s="56"/>
      <c r="E71" s="56"/>
      <c r="F71" s="56"/>
      <c r="G71" s="56"/>
      <c r="H71" s="56"/>
      <c r="I71" s="56"/>
      <c r="J71" s="56"/>
      <c r="K71" s="56"/>
      <c r="L71" s="56"/>
      <c r="M71" s="56"/>
      <c r="N71" s="56"/>
      <c r="O71" s="56"/>
      <c r="P71" s="56"/>
      <c r="Q71" s="56"/>
      <c r="R71" s="56"/>
      <c r="S71" s="56"/>
      <c r="T71" s="56"/>
      <c r="U71" s="56"/>
      <c r="V71" s="56"/>
      <c r="W71" s="56"/>
      <c r="X71" s="56"/>
      <c r="Y71" s="56"/>
    </row>
    <row r="72" spans="1:25" ht="25.5" customHeight="1" x14ac:dyDescent="0.25">
      <c r="A72" s="12"/>
      <c r="B72" s="56" t="s">
        <v>380</v>
      </c>
      <c r="C72" s="56"/>
      <c r="D72" s="56"/>
      <c r="E72" s="56"/>
      <c r="F72" s="56"/>
      <c r="G72" s="56"/>
      <c r="H72" s="56"/>
      <c r="I72" s="56"/>
      <c r="J72" s="56"/>
      <c r="K72" s="56"/>
      <c r="L72" s="56"/>
      <c r="M72" s="56"/>
      <c r="N72" s="56"/>
      <c r="O72" s="56"/>
      <c r="P72" s="56"/>
      <c r="Q72" s="56"/>
      <c r="R72" s="56"/>
      <c r="S72" s="56"/>
      <c r="T72" s="56"/>
      <c r="U72" s="56"/>
      <c r="V72" s="56"/>
      <c r="W72" s="56"/>
      <c r="X72" s="56"/>
      <c r="Y72" s="56"/>
    </row>
    <row r="73" spans="1:25" x14ac:dyDescent="0.25">
      <c r="A73" s="12"/>
      <c r="B73" s="56"/>
      <c r="C73" s="56"/>
      <c r="D73" s="56"/>
      <c r="E73" s="56"/>
      <c r="F73" s="56"/>
      <c r="G73" s="56"/>
      <c r="H73" s="56"/>
      <c r="I73" s="56"/>
      <c r="J73" s="56"/>
      <c r="K73" s="56"/>
      <c r="L73" s="56"/>
      <c r="M73" s="56"/>
      <c r="N73" s="56"/>
      <c r="O73" s="56"/>
      <c r="P73" s="56"/>
      <c r="Q73" s="56"/>
      <c r="R73" s="56"/>
      <c r="S73" s="56"/>
      <c r="T73" s="56"/>
      <c r="U73" s="56"/>
      <c r="V73" s="56"/>
      <c r="W73" s="56"/>
      <c r="X73" s="56"/>
      <c r="Y73" s="56"/>
    </row>
    <row r="74" spans="1:25" x14ac:dyDescent="0.25">
      <c r="A74" s="12"/>
      <c r="B74" s="56" t="s">
        <v>381</v>
      </c>
      <c r="C74" s="56"/>
      <c r="D74" s="56"/>
      <c r="E74" s="56"/>
      <c r="F74" s="56"/>
      <c r="G74" s="56"/>
      <c r="H74" s="56"/>
      <c r="I74" s="56"/>
      <c r="J74" s="56"/>
      <c r="K74" s="56"/>
      <c r="L74" s="56"/>
      <c r="M74" s="56"/>
      <c r="N74" s="56"/>
      <c r="O74" s="56"/>
      <c r="P74" s="56"/>
      <c r="Q74" s="56"/>
      <c r="R74" s="56"/>
      <c r="S74" s="56"/>
      <c r="T74" s="56"/>
      <c r="U74" s="56"/>
      <c r="V74" s="56"/>
      <c r="W74" s="56"/>
      <c r="X74" s="56"/>
      <c r="Y74" s="56"/>
    </row>
    <row r="75" spans="1:25" x14ac:dyDescent="0.25">
      <c r="A75" s="12"/>
      <c r="B75" s="56"/>
      <c r="C75" s="56"/>
      <c r="D75" s="56"/>
      <c r="E75" s="56"/>
      <c r="F75" s="56"/>
      <c r="G75" s="56"/>
      <c r="H75" s="56"/>
      <c r="I75" s="56"/>
      <c r="J75" s="56"/>
      <c r="K75" s="56"/>
      <c r="L75" s="56"/>
      <c r="M75" s="56"/>
      <c r="N75" s="56"/>
      <c r="O75" s="56"/>
      <c r="P75" s="56"/>
      <c r="Q75" s="56"/>
      <c r="R75" s="56"/>
      <c r="S75" s="56"/>
      <c r="T75" s="56"/>
      <c r="U75" s="56"/>
      <c r="V75" s="56"/>
      <c r="W75" s="56"/>
      <c r="X75" s="56"/>
      <c r="Y75" s="56"/>
    </row>
    <row r="76" spans="1:25" x14ac:dyDescent="0.25">
      <c r="A76" s="12"/>
      <c r="B76" s="115" t="s">
        <v>287</v>
      </c>
      <c r="C76" s="115"/>
      <c r="D76" s="115"/>
      <c r="E76" s="115"/>
      <c r="F76" s="115"/>
      <c r="G76" s="115"/>
      <c r="H76" s="115"/>
      <c r="I76" s="115"/>
      <c r="J76" s="115"/>
      <c r="K76" s="115"/>
      <c r="L76" s="115"/>
      <c r="M76" s="115"/>
      <c r="N76" s="115"/>
      <c r="O76" s="115"/>
      <c r="P76" s="115"/>
      <c r="Q76" s="115"/>
      <c r="R76" s="115"/>
      <c r="S76" s="115"/>
      <c r="T76" s="115"/>
      <c r="U76" s="115"/>
      <c r="V76" s="115"/>
      <c r="W76" s="115"/>
      <c r="X76" s="115"/>
      <c r="Y76" s="115"/>
    </row>
    <row r="77" spans="1:25" x14ac:dyDescent="0.25">
      <c r="A77" s="12"/>
      <c r="B77" s="56"/>
      <c r="C77" s="56"/>
      <c r="D77" s="56"/>
      <c r="E77" s="56"/>
      <c r="F77" s="56"/>
      <c r="G77" s="56"/>
      <c r="H77" s="56"/>
      <c r="I77" s="56"/>
      <c r="J77" s="56"/>
      <c r="K77" s="56"/>
      <c r="L77" s="56"/>
      <c r="M77" s="56"/>
      <c r="N77" s="56"/>
      <c r="O77" s="56"/>
      <c r="P77" s="56"/>
      <c r="Q77" s="56"/>
      <c r="R77" s="56"/>
      <c r="S77" s="56"/>
      <c r="T77" s="56"/>
      <c r="U77" s="56"/>
      <c r="V77" s="56"/>
      <c r="W77" s="56"/>
      <c r="X77" s="56"/>
      <c r="Y77" s="56"/>
    </row>
    <row r="78" spans="1:25" x14ac:dyDescent="0.25">
      <c r="A78" s="12"/>
      <c r="B78" s="56" t="s">
        <v>382</v>
      </c>
      <c r="C78" s="56"/>
      <c r="D78" s="56"/>
      <c r="E78" s="56"/>
      <c r="F78" s="56"/>
      <c r="G78" s="56"/>
      <c r="H78" s="56"/>
      <c r="I78" s="56"/>
      <c r="J78" s="56"/>
      <c r="K78" s="56"/>
      <c r="L78" s="56"/>
      <c r="M78" s="56"/>
      <c r="N78" s="56"/>
      <c r="O78" s="56"/>
      <c r="P78" s="56"/>
      <c r="Q78" s="56"/>
      <c r="R78" s="56"/>
      <c r="S78" s="56"/>
      <c r="T78" s="56"/>
      <c r="U78" s="56"/>
      <c r="V78" s="56"/>
      <c r="W78" s="56"/>
      <c r="X78" s="56"/>
      <c r="Y78" s="56"/>
    </row>
  </sheetData>
  <mergeCells count="150">
    <mergeCell ref="B75:Y75"/>
    <mergeCell ref="B76:Y76"/>
    <mergeCell ref="B77:Y77"/>
    <mergeCell ref="B78:Y78"/>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15:Y15"/>
    <mergeCell ref="B16:Y16"/>
    <mergeCell ref="B35:Y35"/>
    <mergeCell ref="B36:Y36"/>
    <mergeCell ref="B37:Y37"/>
    <mergeCell ref="B38:Y38"/>
    <mergeCell ref="B9:Y9"/>
    <mergeCell ref="B10:Y10"/>
    <mergeCell ref="B11:Y11"/>
    <mergeCell ref="B12:Y12"/>
    <mergeCell ref="B13:Y13"/>
    <mergeCell ref="B14:Y14"/>
    <mergeCell ref="A1:A2"/>
    <mergeCell ref="B1:Y1"/>
    <mergeCell ref="B2:Y2"/>
    <mergeCell ref="B3:Y3"/>
    <mergeCell ref="A4:A78"/>
    <mergeCell ref="B4:Y4"/>
    <mergeCell ref="B5:Y5"/>
    <mergeCell ref="B6:Y6"/>
    <mergeCell ref="B7:Y7"/>
    <mergeCell ref="B8:Y8"/>
    <mergeCell ref="H33:I33"/>
    <mergeCell ref="K33:L33"/>
    <mergeCell ref="N33:O33"/>
    <mergeCell ref="Q33:R33"/>
    <mergeCell ref="T33:U33"/>
    <mergeCell ref="W33:X33"/>
    <mergeCell ref="H32:I32"/>
    <mergeCell ref="K32:L32"/>
    <mergeCell ref="N32:O32"/>
    <mergeCell ref="Q32:R32"/>
    <mergeCell ref="T32:U32"/>
    <mergeCell ref="W32:X32"/>
    <mergeCell ref="H31:I31"/>
    <mergeCell ref="K31:L31"/>
    <mergeCell ref="N31:O31"/>
    <mergeCell ref="Q31:R31"/>
    <mergeCell ref="T31:U31"/>
    <mergeCell ref="W31:X31"/>
    <mergeCell ref="H30:I30"/>
    <mergeCell ref="K30:L30"/>
    <mergeCell ref="N30:O30"/>
    <mergeCell ref="Q30:R30"/>
    <mergeCell ref="T30:U30"/>
    <mergeCell ref="W30:X30"/>
    <mergeCell ref="H29:I29"/>
    <mergeCell ref="K29:L29"/>
    <mergeCell ref="N29:O29"/>
    <mergeCell ref="Q29:R29"/>
    <mergeCell ref="T29:U29"/>
    <mergeCell ref="W29:X29"/>
    <mergeCell ref="H28:I28"/>
    <mergeCell ref="K28:L28"/>
    <mergeCell ref="N28:O28"/>
    <mergeCell ref="Q28:R28"/>
    <mergeCell ref="T28:U28"/>
    <mergeCell ref="W28:X28"/>
    <mergeCell ref="H27:I27"/>
    <mergeCell ref="K27:L27"/>
    <mergeCell ref="N27:O27"/>
    <mergeCell ref="Q27:R27"/>
    <mergeCell ref="T27:U27"/>
    <mergeCell ref="W27:X27"/>
    <mergeCell ref="H26:I26"/>
    <mergeCell ref="K26:L26"/>
    <mergeCell ref="N26:O26"/>
    <mergeCell ref="Q26:R26"/>
    <mergeCell ref="T26:U26"/>
    <mergeCell ref="W26:X26"/>
    <mergeCell ref="H25:I25"/>
    <mergeCell ref="K25:L25"/>
    <mergeCell ref="N25:O25"/>
    <mergeCell ref="Q25:R25"/>
    <mergeCell ref="T25:U25"/>
    <mergeCell ref="W25:X25"/>
    <mergeCell ref="H24:I24"/>
    <mergeCell ref="K24:L24"/>
    <mergeCell ref="N24:O24"/>
    <mergeCell ref="Q24:R24"/>
    <mergeCell ref="T24:U24"/>
    <mergeCell ref="W24:X24"/>
    <mergeCell ref="H23:I23"/>
    <mergeCell ref="K23:L23"/>
    <mergeCell ref="N23:O23"/>
    <mergeCell ref="Q23:R23"/>
    <mergeCell ref="T23:U23"/>
    <mergeCell ref="W23:X23"/>
    <mergeCell ref="D20:F20"/>
    <mergeCell ref="H20:L20"/>
    <mergeCell ref="N20:X20"/>
    <mergeCell ref="H21:I21"/>
    <mergeCell ref="K21:L21"/>
    <mergeCell ref="N21:O21"/>
    <mergeCell ref="Q21:R21"/>
    <mergeCell ref="T21:U21"/>
    <mergeCell ref="W21:X21"/>
    <mergeCell ref="H19:I19"/>
    <mergeCell ref="K19:L19"/>
    <mergeCell ref="N19:O19"/>
    <mergeCell ref="Q19:R19"/>
    <mergeCell ref="T19:U19"/>
    <mergeCell ref="W19:X19"/>
    <mergeCell ref="D17:F17"/>
    <mergeCell ref="H17:L17"/>
    <mergeCell ref="N17:X17"/>
    <mergeCell ref="H18:I18"/>
    <mergeCell ref="K18:L18"/>
    <mergeCell ref="N18:R18"/>
    <mergeCell ref="T18:X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x14ac:dyDescent="0.25"/>
  <cols>
    <col min="1" max="2" width="36.5703125" bestFit="1" customWidth="1"/>
    <col min="3" max="3" width="31.85546875" customWidth="1"/>
    <col min="4" max="4" width="36.5703125" customWidth="1"/>
    <col min="5" max="5" width="27.42578125" customWidth="1"/>
    <col min="6" max="6" width="23.7109375" customWidth="1"/>
    <col min="7" max="7" width="16.28515625" customWidth="1"/>
    <col min="8" max="8" width="27.42578125" customWidth="1"/>
    <col min="9" max="9" width="19.5703125" customWidth="1"/>
    <col min="10" max="10" width="31.85546875" customWidth="1"/>
    <col min="11" max="11" width="6.28515625" customWidth="1"/>
    <col min="12" max="12" width="27.42578125" customWidth="1"/>
    <col min="13" max="13" width="5.140625" customWidth="1"/>
    <col min="14" max="14" width="6.28515625" customWidth="1"/>
    <col min="15" max="15" width="27.42578125" customWidth="1"/>
    <col min="16" max="16" width="5.140625" customWidth="1"/>
  </cols>
  <sheetData>
    <row r="1" spans="1:16" ht="15" customHeight="1" x14ac:dyDescent="0.25">
      <c r="A1" s="7" t="s">
        <v>3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83</v>
      </c>
      <c r="B3" s="11" t="s">
        <v>4</v>
      </c>
      <c r="C3" s="11"/>
      <c r="D3" s="11"/>
      <c r="E3" s="11"/>
      <c r="F3" s="11"/>
      <c r="G3" s="11"/>
      <c r="H3" s="11"/>
      <c r="I3" s="11"/>
      <c r="J3" s="11"/>
      <c r="K3" s="11"/>
      <c r="L3" s="11"/>
      <c r="M3" s="11"/>
      <c r="N3" s="11"/>
      <c r="O3" s="11"/>
      <c r="P3" s="11"/>
    </row>
    <row r="4" spans="1:16" ht="15" customHeight="1" x14ac:dyDescent="0.25">
      <c r="A4" s="12" t="s">
        <v>383</v>
      </c>
      <c r="B4" s="11" t="s">
        <v>4</v>
      </c>
      <c r="C4" s="11"/>
      <c r="D4" s="11"/>
      <c r="E4" s="11"/>
      <c r="F4" s="11"/>
      <c r="G4" s="11"/>
      <c r="H4" s="11"/>
      <c r="I4" s="11"/>
      <c r="J4" s="11"/>
      <c r="K4" s="11"/>
      <c r="L4" s="11"/>
      <c r="M4" s="11"/>
      <c r="N4" s="11"/>
      <c r="O4" s="11"/>
      <c r="P4" s="11"/>
    </row>
    <row r="5" spans="1:16" x14ac:dyDescent="0.25">
      <c r="A5" s="12"/>
      <c r="B5" s="55" t="s">
        <v>384</v>
      </c>
      <c r="C5" s="55"/>
      <c r="D5" s="55"/>
      <c r="E5" s="55"/>
      <c r="F5" s="55"/>
      <c r="G5" s="55"/>
      <c r="H5" s="55"/>
      <c r="I5" s="55"/>
      <c r="J5" s="55"/>
      <c r="K5" s="55"/>
      <c r="L5" s="55"/>
      <c r="M5" s="55"/>
      <c r="N5" s="55"/>
      <c r="O5" s="55"/>
      <c r="P5" s="55"/>
    </row>
    <row r="6" spans="1:16" x14ac:dyDescent="0.25">
      <c r="A6" s="12"/>
      <c r="B6" s="56"/>
      <c r="C6" s="56"/>
      <c r="D6" s="56"/>
      <c r="E6" s="56"/>
      <c r="F6" s="56"/>
      <c r="G6" s="56"/>
      <c r="H6" s="56"/>
      <c r="I6" s="56"/>
      <c r="J6" s="56"/>
      <c r="K6" s="56"/>
      <c r="L6" s="56"/>
      <c r="M6" s="56"/>
      <c r="N6" s="56"/>
      <c r="O6" s="56"/>
      <c r="P6" s="56"/>
    </row>
    <row r="7" spans="1:16" x14ac:dyDescent="0.25">
      <c r="A7" s="12"/>
      <c r="B7" s="56" t="s">
        <v>385</v>
      </c>
      <c r="C7" s="56"/>
      <c r="D7" s="56"/>
      <c r="E7" s="56"/>
      <c r="F7" s="56"/>
      <c r="G7" s="56"/>
      <c r="H7" s="56"/>
      <c r="I7" s="56"/>
      <c r="J7" s="56"/>
      <c r="K7" s="56"/>
      <c r="L7" s="56"/>
      <c r="M7" s="56"/>
      <c r="N7" s="56"/>
      <c r="O7" s="56"/>
      <c r="P7" s="56"/>
    </row>
    <row r="8" spans="1:16" x14ac:dyDescent="0.25">
      <c r="A8" s="12"/>
      <c r="B8" s="56"/>
      <c r="C8" s="56"/>
      <c r="D8" s="56"/>
      <c r="E8" s="56"/>
      <c r="F8" s="56"/>
      <c r="G8" s="56"/>
      <c r="H8" s="56"/>
      <c r="I8" s="56"/>
      <c r="J8" s="56"/>
      <c r="K8" s="56"/>
      <c r="L8" s="56"/>
      <c r="M8" s="56"/>
      <c r="N8" s="56"/>
      <c r="O8" s="56"/>
      <c r="P8" s="56"/>
    </row>
    <row r="9" spans="1:16" x14ac:dyDescent="0.25">
      <c r="A9" s="12"/>
      <c r="B9" s="15"/>
      <c r="C9" s="16"/>
      <c r="D9" s="44" t="s">
        <v>344</v>
      </c>
      <c r="E9" s="44"/>
      <c r="F9" s="16"/>
      <c r="G9" s="44" t="s">
        <v>345</v>
      </c>
      <c r="H9" s="44"/>
      <c r="I9" s="16"/>
    </row>
    <row r="10" spans="1:16" ht="15.75" thickBot="1" x14ac:dyDescent="0.3">
      <c r="A10" s="12"/>
      <c r="B10" s="15"/>
      <c r="C10" s="16"/>
      <c r="D10" s="42">
        <v>2014</v>
      </c>
      <c r="E10" s="42"/>
      <c r="F10" s="16"/>
      <c r="G10" s="42">
        <v>2013</v>
      </c>
      <c r="H10" s="42"/>
      <c r="I10" s="16"/>
    </row>
    <row r="11" spans="1:16" x14ac:dyDescent="0.25">
      <c r="A11" s="12"/>
      <c r="B11" s="15"/>
      <c r="C11" s="16"/>
      <c r="D11" s="44" t="s">
        <v>293</v>
      </c>
      <c r="E11" s="44"/>
      <c r="F11" s="44"/>
      <c r="G11" s="44"/>
      <c r="H11" s="44"/>
      <c r="I11" s="16"/>
    </row>
    <row r="12" spans="1:16" x14ac:dyDescent="0.25">
      <c r="A12" s="12"/>
      <c r="B12" s="20" t="s">
        <v>386</v>
      </c>
      <c r="C12" s="21"/>
      <c r="D12" s="45"/>
      <c r="E12" s="45"/>
      <c r="F12" s="21"/>
      <c r="G12" s="45"/>
      <c r="H12" s="45"/>
      <c r="I12" s="21"/>
    </row>
    <row r="13" spans="1:16" ht="26.25" x14ac:dyDescent="0.25">
      <c r="A13" s="12"/>
      <c r="B13" s="28" t="s">
        <v>387</v>
      </c>
      <c r="C13" s="15"/>
      <c r="D13" s="14" t="s">
        <v>237</v>
      </c>
      <c r="E13" s="33">
        <v>952491</v>
      </c>
      <c r="F13" s="15"/>
      <c r="G13" s="14" t="s">
        <v>237</v>
      </c>
      <c r="H13" s="33">
        <v>971786</v>
      </c>
      <c r="I13" s="15"/>
    </row>
    <row r="14" spans="1:16" x14ac:dyDescent="0.25">
      <c r="A14" s="12"/>
      <c r="B14" s="25" t="s">
        <v>388</v>
      </c>
      <c r="C14" s="21"/>
      <c r="D14" s="52">
        <v>26585</v>
      </c>
      <c r="E14" s="52"/>
      <c r="F14" s="21"/>
      <c r="G14" s="52">
        <v>33100</v>
      </c>
      <c r="H14" s="52"/>
      <c r="I14" s="21"/>
    </row>
    <row r="15" spans="1:16" x14ac:dyDescent="0.25">
      <c r="A15" s="12"/>
      <c r="B15" s="23" t="s">
        <v>389</v>
      </c>
      <c r="C15" s="15"/>
      <c r="D15" s="46"/>
      <c r="E15" s="46"/>
      <c r="F15" s="15"/>
      <c r="G15" s="46"/>
      <c r="H15" s="46"/>
      <c r="I15" s="15"/>
    </row>
    <row r="16" spans="1:16" ht="27" thickBot="1" x14ac:dyDescent="0.3">
      <c r="A16" s="12"/>
      <c r="B16" s="25" t="s">
        <v>390</v>
      </c>
      <c r="C16" s="21"/>
      <c r="D16" s="86">
        <v>660057</v>
      </c>
      <c r="E16" s="86"/>
      <c r="F16" s="21"/>
      <c r="G16" s="86">
        <v>509737</v>
      </c>
      <c r="H16" s="86"/>
      <c r="I16" s="21"/>
    </row>
    <row r="17" spans="1:16" ht="27" thickBot="1" x14ac:dyDescent="0.3">
      <c r="A17" s="12"/>
      <c r="B17" s="81" t="s">
        <v>326</v>
      </c>
      <c r="C17" s="15"/>
      <c r="D17" s="37" t="s">
        <v>237</v>
      </c>
      <c r="E17" s="84">
        <v>1639133</v>
      </c>
      <c r="F17" s="15"/>
      <c r="G17" s="37" t="s">
        <v>237</v>
      </c>
      <c r="H17" s="84">
        <v>1514623</v>
      </c>
      <c r="I17" s="15"/>
    </row>
    <row r="18" spans="1:16" ht="15.75" thickTop="1" x14ac:dyDescent="0.25">
      <c r="A18" s="12"/>
      <c r="B18" s="56"/>
      <c r="C18" s="56"/>
      <c r="D18" s="56"/>
      <c r="E18" s="56"/>
      <c r="F18" s="56"/>
      <c r="G18" s="56"/>
      <c r="H18" s="56"/>
      <c r="I18" s="56"/>
      <c r="J18" s="56"/>
      <c r="K18" s="56"/>
      <c r="L18" s="56"/>
      <c r="M18" s="56"/>
      <c r="N18" s="56"/>
      <c r="O18" s="56"/>
      <c r="P18" s="56"/>
    </row>
    <row r="19" spans="1:16" x14ac:dyDescent="0.25">
      <c r="A19" s="12"/>
      <c r="B19" s="56" t="s">
        <v>391</v>
      </c>
      <c r="C19" s="56"/>
      <c r="D19" s="56"/>
      <c r="E19" s="56"/>
      <c r="F19" s="56"/>
      <c r="G19" s="56"/>
      <c r="H19" s="56"/>
      <c r="I19" s="56"/>
      <c r="J19" s="56"/>
      <c r="K19" s="56"/>
      <c r="L19" s="56"/>
      <c r="M19" s="56"/>
      <c r="N19" s="56"/>
      <c r="O19" s="56"/>
      <c r="P19" s="56"/>
    </row>
    <row r="20" spans="1:16" x14ac:dyDescent="0.25">
      <c r="A20" s="12"/>
      <c r="B20" s="57"/>
      <c r="C20" s="57"/>
      <c r="D20" s="57"/>
      <c r="E20" s="57"/>
      <c r="F20" s="57"/>
      <c r="G20" s="57"/>
      <c r="H20" s="57"/>
      <c r="I20" s="57"/>
      <c r="J20" s="57"/>
      <c r="K20" s="57"/>
      <c r="L20" s="57"/>
      <c r="M20" s="57"/>
      <c r="N20" s="57"/>
      <c r="O20" s="57"/>
      <c r="P20" s="57"/>
    </row>
    <row r="21" spans="1:16" x14ac:dyDescent="0.25">
      <c r="A21" s="12"/>
      <c r="B21" s="56" t="s">
        <v>392</v>
      </c>
      <c r="C21" s="56"/>
      <c r="D21" s="56"/>
      <c r="E21" s="56"/>
      <c r="F21" s="56"/>
      <c r="G21" s="56"/>
      <c r="H21" s="56"/>
      <c r="I21" s="56"/>
      <c r="J21" s="56"/>
      <c r="K21" s="56"/>
      <c r="L21" s="56"/>
      <c r="M21" s="56"/>
      <c r="N21" s="56"/>
      <c r="O21" s="56"/>
      <c r="P21" s="56"/>
    </row>
    <row r="22" spans="1:16" x14ac:dyDescent="0.25">
      <c r="A22" s="12"/>
      <c r="B22" s="57"/>
      <c r="C22" s="57"/>
      <c r="D22" s="57"/>
      <c r="E22" s="57"/>
      <c r="F22" s="57"/>
      <c r="G22" s="57"/>
      <c r="H22" s="57"/>
      <c r="I22" s="57"/>
      <c r="J22" s="57"/>
      <c r="K22" s="57"/>
      <c r="L22" s="57"/>
      <c r="M22" s="57"/>
      <c r="N22" s="57"/>
      <c r="O22" s="57"/>
      <c r="P22" s="57"/>
    </row>
    <row r="23" spans="1:16" ht="15.75" thickBot="1" x14ac:dyDescent="0.3">
      <c r="A23" s="12"/>
      <c r="B23" s="15"/>
      <c r="C23" s="16"/>
      <c r="D23" s="16"/>
      <c r="E23" s="16"/>
      <c r="F23" s="16"/>
      <c r="G23" s="16"/>
      <c r="H23" s="44" t="s">
        <v>393</v>
      </c>
      <c r="I23" s="44"/>
      <c r="J23" s="16"/>
      <c r="K23" s="42" t="s">
        <v>342</v>
      </c>
      <c r="L23" s="42"/>
      <c r="M23" s="42"/>
      <c r="N23" s="42"/>
      <c r="O23" s="42"/>
      <c r="P23" s="16"/>
    </row>
    <row r="24" spans="1:16" x14ac:dyDescent="0.25">
      <c r="A24" s="12"/>
      <c r="B24" s="15"/>
      <c r="C24" s="16"/>
      <c r="D24" s="16"/>
      <c r="E24" s="16"/>
      <c r="F24" s="17" t="s">
        <v>394</v>
      </c>
      <c r="G24" s="16"/>
      <c r="H24" s="44" t="s">
        <v>395</v>
      </c>
      <c r="I24" s="44"/>
      <c r="J24" s="16"/>
      <c r="K24" s="69" t="s">
        <v>344</v>
      </c>
      <c r="L24" s="69"/>
      <c r="M24" s="19"/>
      <c r="N24" s="69" t="s">
        <v>345</v>
      </c>
      <c r="O24" s="69"/>
      <c r="P24" s="16"/>
    </row>
    <row r="25" spans="1:16" ht="15.75" thickBot="1" x14ac:dyDescent="0.3">
      <c r="A25" s="12"/>
      <c r="B25" s="116" t="s">
        <v>396</v>
      </c>
      <c r="C25" s="16"/>
      <c r="D25" s="18" t="s">
        <v>397</v>
      </c>
      <c r="E25" s="16"/>
      <c r="F25" s="18" t="s">
        <v>398</v>
      </c>
      <c r="G25" s="16"/>
      <c r="H25" s="42" t="s">
        <v>319</v>
      </c>
      <c r="I25" s="42"/>
      <c r="J25" s="16"/>
      <c r="K25" s="42">
        <v>2014</v>
      </c>
      <c r="L25" s="42"/>
      <c r="M25" s="16"/>
      <c r="N25" s="42">
        <v>2013</v>
      </c>
      <c r="O25" s="42"/>
      <c r="P25" s="16"/>
    </row>
    <row r="26" spans="1:16" x14ac:dyDescent="0.25">
      <c r="A26" s="12"/>
      <c r="B26" s="20" t="s">
        <v>399</v>
      </c>
      <c r="C26" s="21"/>
      <c r="D26" s="22"/>
      <c r="E26" s="21"/>
      <c r="F26" s="22"/>
      <c r="G26" s="21"/>
      <c r="H26" s="118"/>
      <c r="I26" s="118"/>
      <c r="J26" s="21"/>
      <c r="K26" s="118"/>
      <c r="L26" s="118"/>
      <c r="M26" s="21"/>
      <c r="N26" s="118"/>
      <c r="O26" s="118"/>
      <c r="P26" s="21"/>
    </row>
    <row r="27" spans="1:16" x14ac:dyDescent="0.25">
      <c r="A27" s="12"/>
      <c r="B27" s="28" t="s">
        <v>400</v>
      </c>
      <c r="C27" s="15"/>
      <c r="D27" s="14" t="s">
        <v>401</v>
      </c>
      <c r="E27" s="15"/>
      <c r="F27" s="29">
        <v>5.5</v>
      </c>
      <c r="G27" s="14" t="s">
        <v>313</v>
      </c>
      <c r="H27" s="46"/>
      <c r="I27" s="46"/>
      <c r="J27" s="15"/>
      <c r="K27" s="14" t="s">
        <v>237</v>
      </c>
      <c r="L27" s="33">
        <v>15874</v>
      </c>
      <c r="M27" s="15"/>
      <c r="N27" s="14" t="s">
        <v>237</v>
      </c>
      <c r="O27" s="33">
        <v>18066</v>
      </c>
      <c r="P27" s="15"/>
    </row>
    <row r="28" spans="1:16" x14ac:dyDescent="0.25">
      <c r="A28" s="12"/>
      <c r="B28" s="25" t="s">
        <v>402</v>
      </c>
      <c r="C28" s="21"/>
      <c r="D28" s="26" t="s">
        <v>403</v>
      </c>
      <c r="E28" s="21"/>
      <c r="F28" s="27">
        <v>5</v>
      </c>
      <c r="G28" s="26" t="s">
        <v>404</v>
      </c>
      <c r="H28" s="26" t="s">
        <v>237</v>
      </c>
      <c r="I28" s="39">
        <v>30000</v>
      </c>
      <c r="J28" s="21"/>
      <c r="K28" s="52">
        <v>16447</v>
      </c>
      <c r="L28" s="52"/>
      <c r="M28" s="21"/>
      <c r="N28" s="119" t="s">
        <v>254</v>
      </c>
      <c r="O28" s="119"/>
      <c r="P28" s="21"/>
    </row>
    <row r="29" spans="1:16" x14ac:dyDescent="0.25">
      <c r="A29" s="12"/>
      <c r="B29" s="28" t="s">
        <v>405</v>
      </c>
      <c r="C29" s="15"/>
      <c r="D29" s="14" t="s">
        <v>406</v>
      </c>
      <c r="E29" s="15"/>
      <c r="F29" s="29">
        <v>5.95</v>
      </c>
      <c r="G29" s="14" t="s">
        <v>313</v>
      </c>
      <c r="H29" s="46"/>
      <c r="I29" s="46"/>
      <c r="J29" s="15"/>
      <c r="K29" s="53">
        <v>696</v>
      </c>
      <c r="L29" s="53"/>
      <c r="M29" s="15"/>
      <c r="N29" s="53">
        <v>823</v>
      </c>
      <c r="O29" s="53"/>
      <c r="P29" s="15"/>
    </row>
    <row r="30" spans="1:16" x14ac:dyDescent="0.25">
      <c r="A30" s="12"/>
      <c r="B30" s="25" t="s">
        <v>407</v>
      </c>
      <c r="C30" s="21"/>
      <c r="D30" s="26" t="s">
        <v>408</v>
      </c>
      <c r="E30" s="21"/>
      <c r="F30" s="27">
        <v>5.95</v>
      </c>
      <c r="G30" s="26" t="s">
        <v>313</v>
      </c>
      <c r="H30" s="45"/>
      <c r="I30" s="45"/>
      <c r="J30" s="21"/>
      <c r="K30" s="119">
        <v>263</v>
      </c>
      <c r="L30" s="119"/>
      <c r="M30" s="21"/>
      <c r="N30" s="119">
        <v>285</v>
      </c>
      <c r="O30" s="119"/>
      <c r="P30" s="21"/>
    </row>
    <row r="31" spans="1:16" x14ac:dyDescent="0.25">
      <c r="A31" s="12"/>
      <c r="B31" s="28" t="s">
        <v>409</v>
      </c>
      <c r="C31" s="15"/>
      <c r="D31" s="14" t="s">
        <v>410</v>
      </c>
      <c r="E31" s="15"/>
      <c r="F31" s="29">
        <v>7.3</v>
      </c>
      <c r="G31" s="14" t="s">
        <v>313</v>
      </c>
      <c r="H31" s="46"/>
      <c r="I31" s="46"/>
      <c r="J31" s="15"/>
      <c r="K31" s="53">
        <v>665</v>
      </c>
      <c r="L31" s="53"/>
      <c r="M31" s="15"/>
      <c r="N31" s="53">
        <v>707</v>
      </c>
      <c r="O31" s="53"/>
      <c r="P31" s="15"/>
    </row>
    <row r="32" spans="1:16" x14ac:dyDescent="0.25">
      <c r="A32" s="12"/>
      <c r="B32" s="25" t="s">
        <v>411</v>
      </c>
      <c r="C32" s="21"/>
      <c r="D32" s="26" t="s">
        <v>412</v>
      </c>
      <c r="E32" s="21"/>
      <c r="F32" s="27">
        <v>6.05</v>
      </c>
      <c r="G32" s="26" t="s">
        <v>313</v>
      </c>
      <c r="H32" s="45"/>
      <c r="I32" s="45"/>
      <c r="J32" s="21"/>
      <c r="K32" s="52">
        <v>5392</v>
      </c>
      <c r="L32" s="52"/>
      <c r="M32" s="21"/>
      <c r="N32" s="52">
        <v>5511</v>
      </c>
      <c r="O32" s="52"/>
      <c r="P32" s="21"/>
    </row>
    <row r="33" spans="1:16" x14ac:dyDescent="0.25">
      <c r="A33" s="12"/>
      <c r="B33" s="28" t="s">
        <v>413</v>
      </c>
      <c r="C33" s="15"/>
      <c r="D33" s="14" t="s">
        <v>410</v>
      </c>
      <c r="E33" s="15"/>
      <c r="F33" s="29">
        <v>6</v>
      </c>
      <c r="G33" s="14" t="s">
        <v>313</v>
      </c>
      <c r="H33" s="46"/>
      <c r="I33" s="46"/>
      <c r="J33" s="15"/>
      <c r="K33" s="85">
        <v>3272</v>
      </c>
      <c r="L33" s="85"/>
      <c r="M33" s="15"/>
      <c r="N33" s="85">
        <v>3962</v>
      </c>
      <c r="O33" s="85"/>
      <c r="P33" s="15"/>
    </row>
    <row r="34" spans="1:16" x14ac:dyDescent="0.25">
      <c r="A34" s="12"/>
      <c r="B34" s="25" t="s">
        <v>414</v>
      </c>
      <c r="C34" s="21"/>
      <c r="D34" s="26" t="s">
        <v>415</v>
      </c>
      <c r="E34" s="21"/>
      <c r="F34" s="27">
        <v>7.13</v>
      </c>
      <c r="G34" s="26" t="s">
        <v>313</v>
      </c>
      <c r="H34" s="45"/>
      <c r="I34" s="45"/>
      <c r="J34" s="21"/>
      <c r="K34" s="52">
        <v>5982</v>
      </c>
      <c r="L34" s="52"/>
      <c r="M34" s="21"/>
      <c r="N34" s="52">
        <v>11168</v>
      </c>
      <c r="O34" s="52"/>
      <c r="P34" s="21"/>
    </row>
    <row r="35" spans="1:16" x14ac:dyDescent="0.25">
      <c r="A35" s="12"/>
      <c r="B35" s="28" t="s">
        <v>416</v>
      </c>
      <c r="C35" s="15"/>
      <c r="D35" s="14" t="s">
        <v>417</v>
      </c>
      <c r="E35" s="15"/>
      <c r="F35" s="29">
        <v>6</v>
      </c>
      <c r="G35" s="14" t="s">
        <v>313</v>
      </c>
      <c r="H35" s="46"/>
      <c r="I35" s="46"/>
      <c r="J35" s="15"/>
      <c r="K35" s="85">
        <v>6421</v>
      </c>
      <c r="L35" s="85"/>
      <c r="M35" s="15"/>
      <c r="N35" s="85">
        <v>6623</v>
      </c>
      <c r="O35" s="85"/>
      <c r="P35" s="15"/>
    </row>
    <row r="36" spans="1:16" ht="15.75" thickBot="1" x14ac:dyDescent="0.3">
      <c r="A36" s="12"/>
      <c r="B36" s="25" t="s">
        <v>418</v>
      </c>
      <c r="C36" s="21"/>
      <c r="D36" s="26" t="s">
        <v>419</v>
      </c>
      <c r="E36" s="21"/>
      <c r="F36" s="27">
        <v>2.9</v>
      </c>
      <c r="G36" s="26" t="s">
        <v>404</v>
      </c>
      <c r="H36" s="52">
        <v>250000</v>
      </c>
      <c r="I36" s="52"/>
      <c r="J36" s="21"/>
      <c r="K36" s="86">
        <v>176663</v>
      </c>
      <c r="L36" s="86"/>
      <c r="M36" s="21"/>
      <c r="N36" s="86">
        <v>176663</v>
      </c>
      <c r="O36" s="86"/>
      <c r="P36" s="21"/>
    </row>
    <row r="37" spans="1:16" ht="15.75" thickBot="1" x14ac:dyDescent="0.3">
      <c r="A37" s="12"/>
      <c r="B37" s="81" t="s">
        <v>420</v>
      </c>
      <c r="C37" s="15"/>
      <c r="D37" s="15"/>
      <c r="E37" s="15"/>
      <c r="F37" s="24"/>
      <c r="G37" s="15"/>
      <c r="H37" s="46"/>
      <c r="I37" s="46"/>
      <c r="J37" s="15"/>
      <c r="K37" s="120">
        <v>231675</v>
      </c>
      <c r="L37" s="120"/>
      <c r="M37" s="15"/>
      <c r="N37" s="120">
        <v>223808</v>
      </c>
      <c r="O37" s="120"/>
      <c r="P37" s="15"/>
    </row>
    <row r="38" spans="1:16" x14ac:dyDescent="0.25">
      <c r="A38" s="12"/>
      <c r="B38" s="35"/>
      <c r="C38" s="21"/>
      <c r="D38" s="21"/>
      <c r="E38" s="21"/>
      <c r="F38" s="22"/>
      <c r="G38" s="21"/>
      <c r="H38" s="45"/>
      <c r="I38" s="45"/>
      <c r="J38" s="21"/>
      <c r="K38" s="118"/>
      <c r="L38" s="118"/>
      <c r="M38" s="21"/>
      <c r="N38" s="118"/>
      <c r="O38" s="118"/>
      <c r="P38" s="21"/>
    </row>
    <row r="39" spans="1:16" x14ac:dyDescent="0.25">
      <c r="A39" s="12"/>
      <c r="B39" s="23" t="s">
        <v>421</v>
      </c>
      <c r="C39" s="15"/>
      <c r="D39" s="15"/>
      <c r="E39" s="15"/>
      <c r="F39" s="24"/>
      <c r="G39" s="15"/>
      <c r="H39" s="46"/>
      <c r="I39" s="46"/>
      <c r="J39" s="15"/>
      <c r="K39" s="46"/>
      <c r="L39" s="46"/>
      <c r="M39" s="15"/>
      <c r="N39" s="46"/>
      <c r="O39" s="46"/>
      <c r="P39" s="15"/>
    </row>
    <row r="40" spans="1:16" x14ac:dyDescent="0.25">
      <c r="A40" s="12"/>
      <c r="B40" s="25" t="s">
        <v>422</v>
      </c>
      <c r="C40" s="21"/>
      <c r="D40" s="26" t="s">
        <v>423</v>
      </c>
      <c r="E40" s="21"/>
      <c r="F40" s="27">
        <v>2.4</v>
      </c>
      <c r="G40" s="26" t="s">
        <v>404</v>
      </c>
      <c r="H40" s="45"/>
      <c r="I40" s="45"/>
      <c r="J40" s="21"/>
      <c r="K40" s="52">
        <v>20000</v>
      </c>
      <c r="L40" s="52"/>
      <c r="M40" s="21"/>
      <c r="N40" s="52">
        <v>16287</v>
      </c>
      <c r="O40" s="52"/>
      <c r="P40" s="21"/>
    </row>
    <row r="41" spans="1:16" x14ac:dyDescent="0.25">
      <c r="A41" s="12"/>
      <c r="B41" s="28" t="s">
        <v>424</v>
      </c>
      <c r="C41" s="15"/>
      <c r="D41" s="14" t="s">
        <v>425</v>
      </c>
      <c r="E41" s="15"/>
      <c r="F41" s="29">
        <v>2.15</v>
      </c>
      <c r="G41" s="14" t="s">
        <v>404</v>
      </c>
      <c r="H41" s="85">
        <v>23008</v>
      </c>
      <c r="I41" s="85"/>
      <c r="J41" s="15"/>
      <c r="K41" s="85">
        <v>18037</v>
      </c>
      <c r="L41" s="85"/>
      <c r="M41" s="15"/>
      <c r="N41" s="85">
        <v>9207</v>
      </c>
      <c r="O41" s="85"/>
      <c r="P41" s="15"/>
    </row>
    <row r="42" spans="1:16" x14ac:dyDescent="0.25">
      <c r="A42" s="12"/>
      <c r="B42" s="25" t="s">
        <v>426</v>
      </c>
      <c r="C42" s="21"/>
      <c r="D42" s="26" t="s">
        <v>427</v>
      </c>
      <c r="E42" s="21"/>
      <c r="F42" s="27">
        <v>2.8</v>
      </c>
      <c r="G42" s="26" t="s">
        <v>404</v>
      </c>
      <c r="H42" s="52">
        <v>38000</v>
      </c>
      <c r="I42" s="52"/>
      <c r="J42" s="21"/>
      <c r="K42" s="52">
        <v>32884</v>
      </c>
      <c r="L42" s="52"/>
      <c r="M42" s="21"/>
      <c r="N42" s="52">
        <v>19128</v>
      </c>
      <c r="O42" s="52"/>
      <c r="P42" s="21"/>
    </row>
    <row r="43" spans="1:16" x14ac:dyDescent="0.25">
      <c r="A43" s="12"/>
      <c r="B43" s="28" t="s">
        <v>428</v>
      </c>
      <c r="C43" s="15"/>
      <c r="D43" s="14" t="s">
        <v>401</v>
      </c>
      <c r="E43" s="15"/>
      <c r="F43" s="29">
        <v>3.75</v>
      </c>
      <c r="G43" s="14" t="s">
        <v>313</v>
      </c>
      <c r="H43" s="46"/>
      <c r="I43" s="46"/>
      <c r="J43" s="15"/>
      <c r="K43" s="85">
        <v>55584</v>
      </c>
      <c r="L43" s="85"/>
      <c r="M43" s="15"/>
      <c r="N43" s="85">
        <v>55584</v>
      </c>
      <c r="O43" s="85"/>
      <c r="P43" s="15"/>
    </row>
    <row r="44" spans="1:16" x14ac:dyDescent="0.25">
      <c r="A44" s="12"/>
      <c r="B44" s="25" t="s">
        <v>429</v>
      </c>
      <c r="C44" s="21"/>
      <c r="D44" s="26" t="s">
        <v>430</v>
      </c>
      <c r="E44" s="21"/>
      <c r="F44" s="27">
        <v>5.21</v>
      </c>
      <c r="G44" s="26" t="s">
        <v>404</v>
      </c>
      <c r="H44" s="45"/>
      <c r="I44" s="45"/>
      <c r="J44" s="21"/>
      <c r="K44" s="52">
        <v>29000</v>
      </c>
      <c r="L44" s="52"/>
      <c r="M44" s="21"/>
      <c r="N44" s="52">
        <v>29000</v>
      </c>
      <c r="O44" s="52"/>
      <c r="P44" s="21"/>
    </row>
    <row r="45" spans="1:16" x14ac:dyDescent="0.25">
      <c r="A45" s="12"/>
      <c r="B45" s="28" t="s">
        <v>431</v>
      </c>
      <c r="C45" s="15"/>
      <c r="D45" s="14" t="s">
        <v>432</v>
      </c>
      <c r="E45" s="15"/>
      <c r="F45" s="29">
        <v>4.88</v>
      </c>
      <c r="G45" s="14" t="s">
        <v>313</v>
      </c>
      <c r="H45" s="46"/>
      <c r="I45" s="46"/>
      <c r="J45" s="15"/>
      <c r="K45" s="85">
        <v>13238</v>
      </c>
      <c r="L45" s="85"/>
      <c r="M45" s="15"/>
      <c r="N45" s="85">
        <v>13398</v>
      </c>
      <c r="O45" s="85"/>
      <c r="P45" s="15"/>
    </row>
    <row r="46" spans="1:16" x14ac:dyDescent="0.25">
      <c r="A46" s="12"/>
      <c r="B46" s="25" t="s">
        <v>433</v>
      </c>
      <c r="C46" s="21"/>
      <c r="D46" s="26" t="s">
        <v>434</v>
      </c>
      <c r="E46" s="21"/>
      <c r="F46" s="27">
        <v>2.9</v>
      </c>
      <c r="G46" s="26" t="s">
        <v>404</v>
      </c>
      <c r="H46" s="52">
        <v>64400</v>
      </c>
      <c r="I46" s="52"/>
      <c r="J46" s="21"/>
      <c r="K46" s="52">
        <v>35555</v>
      </c>
      <c r="L46" s="52"/>
      <c r="M46" s="21"/>
      <c r="N46" s="119" t="s">
        <v>254</v>
      </c>
      <c r="O46" s="119"/>
      <c r="P46" s="21"/>
    </row>
    <row r="47" spans="1:16" ht="26.25" x14ac:dyDescent="0.25">
      <c r="A47" s="12"/>
      <c r="B47" s="28" t="s">
        <v>435</v>
      </c>
      <c r="C47" s="15"/>
      <c r="D47" s="14" t="s">
        <v>436</v>
      </c>
      <c r="E47" s="15"/>
      <c r="F47" s="29">
        <v>3.65</v>
      </c>
      <c r="G47" s="14" t="s">
        <v>404</v>
      </c>
      <c r="H47" s="85">
        <v>95000</v>
      </c>
      <c r="I47" s="85"/>
      <c r="J47" s="15"/>
      <c r="K47" s="85">
        <v>54222</v>
      </c>
      <c r="L47" s="85"/>
      <c r="M47" s="15"/>
      <c r="N47" s="85">
        <v>36100</v>
      </c>
      <c r="O47" s="85"/>
      <c r="P47" s="15"/>
    </row>
    <row r="48" spans="1:16" x14ac:dyDescent="0.25">
      <c r="A48" s="12"/>
      <c r="B48" s="25" t="s">
        <v>437</v>
      </c>
      <c r="C48" s="21"/>
      <c r="D48" s="26" t="s">
        <v>438</v>
      </c>
      <c r="E48" s="21"/>
      <c r="F48" s="27">
        <v>3.35</v>
      </c>
      <c r="G48" s="26" t="s">
        <v>404</v>
      </c>
      <c r="H48" s="52">
        <v>250000</v>
      </c>
      <c r="I48" s="52"/>
      <c r="J48" s="21"/>
      <c r="K48" s="52">
        <v>238716</v>
      </c>
      <c r="L48" s="52"/>
      <c r="M48" s="21"/>
      <c r="N48" s="52">
        <v>238716</v>
      </c>
      <c r="O48" s="52"/>
      <c r="P48" s="21"/>
    </row>
    <row r="49" spans="1:16" x14ac:dyDescent="0.25">
      <c r="A49" s="12"/>
      <c r="B49" s="28" t="s">
        <v>439</v>
      </c>
      <c r="C49" s="15"/>
      <c r="D49" s="14" t="s">
        <v>440</v>
      </c>
      <c r="E49" s="15"/>
      <c r="F49" s="29">
        <v>4.79</v>
      </c>
      <c r="G49" s="14" t="s">
        <v>313</v>
      </c>
      <c r="H49" s="46"/>
      <c r="I49" s="46"/>
      <c r="J49" s="15"/>
      <c r="K49" s="85">
        <v>14434</v>
      </c>
      <c r="L49" s="85"/>
      <c r="M49" s="15"/>
      <c r="N49" s="85">
        <v>14450</v>
      </c>
      <c r="O49" s="85"/>
      <c r="P49" s="15"/>
    </row>
    <row r="50" spans="1:16" x14ac:dyDescent="0.25">
      <c r="A50" s="12"/>
      <c r="B50" s="25" t="s">
        <v>441</v>
      </c>
      <c r="C50" s="21"/>
      <c r="D50" s="26" t="s">
        <v>442</v>
      </c>
      <c r="E50" s="21"/>
      <c r="F50" s="27">
        <v>3.94</v>
      </c>
      <c r="G50" s="26" t="s">
        <v>313</v>
      </c>
      <c r="H50" s="45"/>
      <c r="I50" s="45"/>
      <c r="J50" s="21"/>
      <c r="K50" s="52">
        <v>52000</v>
      </c>
      <c r="L50" s="52"/>
      <c r="M50" s="21"/>
      <c r="N50" s="52">
        <v>52000</v>
      </c>
      <c r="O50" s="52"/>
      <c r="P50" s="21"/>
    </row>
    <row r="51" spans="1:16" x14ac:dyDescent="0.25">
      <c r="A51" s="12"/>
      <c r="B51" s="28" t="s">
        <v>443</v>
      </c>
      <c r="C51" s="15"/>
      <c r="D51" s="14" t="s">
        <v>432</v>
      </c>
      <c r="E51" s="15"/>
      <c r="F51" s="29">
        <v>4.88</v>
      </c>
      <c r="G51" s="14" t="s">
        <v>313</v>
      </c>
      <c r="H51" s="46"/>
      <c r="I51" s="46"/>
      <c r="J51" s="15"/>
      <c r="K51" s="85">
        <v>38768</v>
      </c>
      <c r="L51" s="85"/>
      <c r="M51" s="15"/>
      <c r="N51" s="85">
        <v>39237</v>
      </c>
      <c r="O51" s="85"/>
      <c r="P51" s="15"/>
    </row>
    <row r="52" spans="1:16" ht="15.75" thickBot="1" x14ac:dyDescent="0.3">
      <c r="A52" s="12"/>
      <c r="B52" s="25" t="s">
        <v>444</v>
      </c>
      <c r="C52" s="21"/>
      <c r="D52" s="26" t="s">
        <v>445</v>
      </c>
      <c r="E52" s="21"/>
      <c r="F52" s="27">
        <v>3.6</v>
      </c>
      <c r="G52" s="26" t="s">
        <v>313</v>
      </c>
      <c r="H52" s="45"/>
      <c r="I52" s="45"/>
      <c r="J52" s="21"/>
      <c r="K52" s="51">
        <v>168</v>
      </c>
      <c r="L52" s="51"/>
      <c r="M52" s="21"/>
      <c r="N52" s="51">
        <v>205</v>
      </c>
      <c r="O52" s="51"/>
      <c r="P52" s="21"/>
    </row>
    <row r="53" spans="1:16" ht="15.75" thickBot="1" x14ac:dyDescent="0.3">
      <c r="A53" s="12"/>
      <c r="B53" s="81" t="s">
        <v>446</v>
      </c>
      <c r="C53" s="15"/>
      <c r="D53" s="15"/>
      <c r="E53" s="15"/>
      <c r="F53" s="24"/>
      <c r="G53" s="15"/>
      <c r="H53" s="46"/>
      <c r="I53" s="46"/>
      <c r="J53" s="15"/>
      <c r="K53" s="120">
        <v>602606</v>
      </c>
      <c r="L53" s="120"/>
      <c r="M53" s="15"/>
      <c r="N53" s="120">
        <v>523312</v>
      </c>
      <c r="O53" s="120"/>
      <c r="P53" s="15"/>
    </row>
    <row r="54" spans="1:16" x14ac:dyDescent="0.25">
      <c r="A54" s="12"/>
      <c r="B54" s="35"/>
      <c r="C54" s="21"/>
      <c r="D54" s="21"/>
      <c r="E54" s="21"/>
      <c r="F54" s="22"/>
      <c r="G54" s="21"/>
      <c r="H54" s="45"/>
      <c r="I54" s="45"/>
      <c r="J54" s="21"/>
      <c r="K54" s="118"/>
      <c r="L54" s="118"/>
      <c r="M54" s="21"/>
      <c r="N54" s="118"/>
      <c r="O54" s="118"/>
      <c r="P54" s="21"/>
    </row>
    <row r="55" spans="1:16" x14ac:dyDescent="0.25">
      <c r="A55" s="12"/>
      <c r="B55" s="23" t="s">
        <v>447</v>
      </c>
      <c r="C55" s="15"/>
      <c r="D55" s="15"/>
      <c r="E55" s="15"/>
      <c r="F55" s="24"/>
      <c r="G55" s="15"/>
      <c r="H55" s="46"/>
      <c r="I55" s="46"/>
      <c r="J55" s="15"/>
      <c r="K55" s="46"/>
      <c r="L55" s="46"/>
      <c r="M55" s="15"/>
      <c r="N55" s="46"/>
      <c r="O55" s="46"/>
      <c r="P55" s="15"/>
    </row>
    <row r="56" spans="1:16" x14ac:dyDescent="0.25">
      <c r="A56" s="12"/>
      <c r="B56" s="25" t="s">
        <v>448</v>
      </c>
      <c r="C56" s="21"/>
      <c r="D56" s="26" t="s">
        <v>406</v>
      </c>
      <c r="E56" s="21"/>
      <c r="F56" s="27">
        <v>5.95</v>
      </c>
      <c r="G56" s="26" t="s">
        <v>313</v>
      </c>
      <c r="H56" s="45"/>
      <c r="I56" s="45"/>
      <c r="J56" s="21"/>
      <c r="K56" s="119">
        <v>388</v>
      </c>
      <c r="L56" s="119"/>
      <c r="M56" s="21"/>
      <c r="N56" s="119">
        <v>452</v>
      </c>
      <c r="O56" s="119"/>
      <c r="P56" s="21"/>
    </row>
    <row r="57" spans="1:16" x14ac:dyDescent="0.25">
      <c r="A57" s="12"/>
      <c r="B57" s="28" t="s">
        <v>449</v>
      </c>
      <c r="C57" s="15"/>
      <c r="D57" s="14" t="s">
        <v>412</v>
      </c>
      <c r="E57" s="15"/>
      <c r="F57" s="29">
        <v>6.05</v>
      </c>
      <c r="G57" s="14" t="s">
        <v>313</v>
      </c>
      <c r="H57" s="46"/>
      <c r="I57" s="46"/>
      <c r="J57" s="15"/>
      <c r="K57" s="85">
        <v>3506</v>
      </c>
      <c r="L57" s="85"/>
      <c r="M57" s="15"/>
      <c r="N57" s="85">
        <v>3569</v>
      </c>
      <c r="O57" s="85"/>
      <c r="P57" s="15"/>
    </row>
    <row r="58" spans="1:16" x14ac:dyDescent="0.25">
      <c r="A58" s="12"/>
      <c r="B58" s="25" t="s">
        <v>450</v>
      </c>
      <c r="C58" s="21"/>
      <c r="D58" s="26" t="s">
        <v>451</v>
      </c>
      <c r="E58" s="21"/>
      <c r="F58" s="27">
        <v>2.0499999999999998</v>
      </c>
      <c r="G58" s="26" t="s">
        <v>404</v>
      </c>
      <c r="H58" s="52">
        <v>143000</v>
      </c>
      <c r="I58" s="52"/>
      <c r="J58" s="21"/>
      <c r="K58" s="52">
        <v>7512</v>
      </c>
      <c r="L58" s="52"/>
      <c r="M58" s="21"/>
      <c r="N58" s="119" t="s">
        <v>254</v>
      </c>
      <c r="O58" s="119"/>
      <c r="P58" s="21"/>
    </row>
    <row r="59" spans="1:16" x14ac:dyDescent="0.25">
      <c r="A59" s="12"/>
      <c r="B59" s="28" t="s">
        <v>452</v>
      </c>
      <c r="C59" s="15"/>
      <c r="D59" s="14" t="s">
        <v>453</v>
      </c>
      <c r="E59" s="15"/>
      <c r="F59" s="29">
        <v>2.8</v>
      </c>
      <c r="G59" s="14" t="s">
        <v>404</v>
      </c>
      <c r="H59" s="85">
        <v>41230</v>
      </c>
      <c r="I59" s="85"/>
      <c r="J59" s="15"/>
      <c r="K59" s="85">
        <v>16937</v>
      </c>
      <c r="L59" s="85"/>
      <c r="M59" s="15"/>
      <c r="N59" s="53">
        <v>10</v>
      </c>
      <c r="O59" s="53"/>
      <c r="P59" s="15"/>
    </row>
    <row r="60" spans="1:16" x14ac:dyDescent="0.25">
      <c r="A60" s="12"/>
      <c r="B60" s="25" t="s">
        <v>454</v>
      </c>
      <c r="C60" s="21"/>
      <c r="D60" s="26" t="s">
        <v>455</v>
      </c>
      <c r="E60" s="21"/>
      <c r="F60" s="27">
        <v>2.1</v>
      </c>
      <c r="G60" s="26" t="s">
        <v>404</v>
      </c>
      <c r="H60" s="52">
        <v>36575</v>
      </c>
      <c r="I60" s="52"/>
      <c r="J60" s="21"/>
      <c r="K60" s="52">
        <v>11145</v>
      </c>
      <c r="L60" s="52"/>
      <c r="M60" s="21"/>
      <c r="N60" s="119">
        <v>913</v>
      </c>
      <c r="O60" s="119"/>
      <c r="P60" s="21"/>
    </row>
    <row r="61" spans="1:16" ht="15.75" thickBot="1" x14ac:dyDescent="0.3">
      <c r="A61" s="12"/>
      <c r="B61" s="28" t="s">
        <v>456</v>
      </c>
      <c r="C61" s="15"/>
      <c r="D61" s="14" t="s">
        <v>457</v>
      </c>
      <c r="E61" s="15"/>
      <c r="F61" s="29">
        <v>2.65</v>
      </c>
      <c r="G61" s="14" t="s">
        <v>404</v>
      </c>
      <c r="H61" s="85">
        <v>73525</v>
      </c>
      <c r="I61" s="85"/>
      <c r="J61" s="15"/>
      <c r="K61" s="79">
        <v>2939</v>
      </c>
      <c r="L61" s="79"/>
      <c r="M61" s="15"/>
      <c r="N61" s="47" t="s">
        <v>254</v>
      </c>
      <c r="O61" s="47"/>
      <c r="P61" s="15"/>
    </row>
    <row r="62" spans="1:16" ht="15.75" thickBot="1" x14ac:dyDescent="0.3">
      <c r="A62" s="12"/>
      <c r="B62" s="117" t="s">
        <v>458</v>
      </c>
      <c r="C62" s="21"/>
      <c r="D62" s="21"/>
      <c r="E62" s="21"/>
      <c r="F62" s="22"/>
      <c r="G62" s="21"/>
      <c r="H62" s="45"/>
      <c r="I62" s="45"/>
      <c r="J62" s="21"/>
      <c r="K62" s="121">
        <v>42427</v>
      </c>
      <c r="L62" s="121"/>
      <c r="M62" s="21"/>
      <c r="N62" s="121">
        <v>4944</v>
      </c>
      <c r="O62" s="121"/>
      <c r="P62" s="21"/>
    </row>
    <row r="63" spans="1:16" x14ac:dyDescent="0.25">
      <c r="A63" s="12"/>
      <c r="B63" s="32"/>
      <c r="C63" s="15"/>
      <c r="D63" s="15"/>
      <c r="E63" s="15"/>
      <c r="F63" s="24"/>
      <c r="G63" s="15"/>
      <c r="H63" s="46"/>
      <c r="I63" s="46"/>
      <c r="J63" s="15"/>
      <c r="K63" s="122"/>
      <c r="L63" s="122"/>
      <c r="M63" s="15"/>
      <c r="N63" s="122"/>
      <c r="O63" s="122"/>
      <c r="P63" s="15"/>
    </row>
    <row r="64" spans="1:16" x14ac:dyDescent="0.25">
      <c r="A64" s="12"/>
      <c r="B64" s="77" t="s">
        <v>459</v>
      </c>
      <c r="C64" s="21"/>
      <c r="D64" s="26" t="s">
        <v>445</v>
      </c>
      <c r="E64" s="21"/>
      <c r="F64" s="27">
        <v>3</v>
      </c>
      <c r="G64" s="26" t="s">
        <v>313</v>
      </c>
      <c r="H64" s="52">
        <v>22700</v>
      </c>
      <c r="I64" s="52"/>
      <c r="J64" s="21"/>
      <c r="K64" s="52">
        <v>20620</v>
      </c>
      <c r="L64" s="52"/>
      <c r="M64" s="21"/>
      <c r="N64" s="52">
        <v>21309</v>
      </c>
      <c r="O64" s="52"/>
      <c r="P64" s="21"/>
    </row>
    <row r="65" spans="1:16" x14ac:dyDescent="0.25">
      <c r="A65" s="12"/>
      <c r="B65" s="82" t="s">
        <v>460</v>
      </c>
      <c r="C65" s="15"/>
      <c r="D65" s="14" t="s">
        <v>461</v>
      </c>
      <c r="E65" s="15"/>
      <c r="F65" s="29">
        <v>6.88</v>
      </c>
      <c r="G65" s="14" t="s">
        <v>313</v>
      </c>
      <c r="H65" s="46"/>
      <c r="I65" s="46"/>
      <c r="J65" s="15"/>
      <c r="K65" s="85">
        <v>750000</v>
      </c>
      <c r="L65" s="85"/>
      <c r="M65" s="15"/>
      <c r="N65" s="85">
        <v>750000</v>
      </c>
      <c r="O65" s="85"/>
      <c r="P65" s="15"/>
    </row>
    <row r="66" spans="1:16" x14ac:dyDescent="0.25">
      <c r="A66" s="12"/>
      <c r="B66" s="35"/>
      <c r="C66" s="21"/>
      <c r="D66" s="21"/>
      <c r="E66" s="21"/>
      <c r="F66" s="22"/>
      <c r="G66" s="21"/>
      <c r="H66" s="45"/>
      <c r="I66" s="45"/>
      <c r="J66" s="21"/>
      <c r="K66" s="45"/>
      <c r="L66" s="45"/>
      <c r="M66" s="21"/>
      <c r="N66" s="45"/>
      <c r="O66" s="45"/>
      <c r="P66" s="21"/>
    </row>
    <row r="67" spans="1:16" ht="15.75" thickBot="1" x14ac:dyDescent="0.3">
      <c r="A67" s="12"/>
      <c r="B67" s="82" t="s">
        <v>462</v>
      </c>
      <c r="C67" s="15"/>
      <c r="D67" s="15"/>
      <c r="E67" s="15"/>
      <c r="F67" s="24"/>
      <c r="G67" s="15"/>
      <c r="H67" s="46"/>
      <c r="I67" s="46"/>
      <c r="J67" s="15"/>
      <c r="K67" s="47" t="s">
        <v>463</v>
      </c>
      <c r="L67" s="47"/>
      <c r="M67" s="14" t="s">
        <v>239</v>
      </c>
      <c r="N67" s="47" t="s">
        <v>464</v>
      </c>
      <c r="O67" s="47"/>
      <c r="P67" s="14" t="s">
        <v>239</v>
      </c>
    </row>
    <row r="68" spans="1:16" ht="15.75" thickBot="1" x14ac:dyDescent="0.3">
      <c r="A68" s="12"/>
      <c r="B68" s="35"/>
      <c r="C68" s="21"/>
      <c r="D68" s="21"/>
      <c r="E68" s="21"/>
      <c r="F68" s="22"/>
      <c r="G68" s="21"/>
      <c r="H68" s="45"/>
      <c r="I68" s="45"/>
      <c r="J68" s="21"/>
      <c r="K68" s="30" t="s">
        <v>237</v>
      </c>
      <c r="L68" s="78">
        <v>1639133</v>
      </c>
      <c r="M68" s="21"/>
      <c r="N68" s="30" t="s">
        <v>237</v>
      </c>
      <c r="O68" s="78">
        <v>1514623</v>
      </c>
      <c r="P68" s="21"/>
    </row>
    <row r="69" spans="1:16" ht="15.75" thickTop="1" x14ac:dyDescent="0.25">
      <c r="A69" s="12"/>
      <c r="B69" s="15"/>
      <c r="C69" s="15"/>
      <c r="D69" s="15"/>
      <c r="E69" s="15"/>
      <c r="F69" s="15"/>
      <c r="G69" s="15"/>
      <c r="H69" s="15"/>
      <c r="I69" s="15"/>
      <c r="J69" s="15"/>
      <c r="K69" s="15"/>
      <c r="L69" s="15"/>
      <c r="M69" s="15"/>
      <c r="N69" s="15"/>
      <c r="O69" s="15"/>
      <c r="P69" s="15"/>
    </row>
    <row r="70" spans="1:16" x14ac:dyDescent="0.25">
      <c r="A70" s="12"/>
      <c r="B70" s="56"/>
      <c r="C70" s="56"/>
      <c r="D70" s="56"/>
      <c r="E70" s="56"/>
      <c r="F70" s="56"/>
      <c r="G70" s="56"/>
      <c r="H70" s="56"/>
      <c r="I70" s="56"/>
      <c r="J70" s="56"/>
      <c r="K70" s="56"/>
      <c r="L70" s="56"/>
      <c r="M70" s="56"/>
      <c r="N70" s="56"/>
      <c r="O70" s="56"/>
      <c r="P70" s="56"/>
    </row>
    <row r="71" spans="1:16" x14ac:dyDescent="0.25">
      <c r="A71" s="12"/>
      <c r="B71" s="89" t="s">
        <v>465</v>
      </c>
      <c r="C71" s="89"/>
      <c r="D71" s="89"/>
      <c r="E71" s="89"/>
      <c r="F71" s="89"/>
      <c r="G71" s="89"/>
      <c r="H71" s="89"/>
      <c r="I71" s="89"/>
      <c r="J71" s="89"/>
      <c r="K71" s="89"/>
      <c r="L71" s="89"/>
      <c r="M71" s="89"/>
      <c r="N71" s="89"/>
      <c r="O71" s="89"/>
      <c r="P71" s="89"/>
    </row>
    <row r="72" spans="1:16" x14ac:dyDescent="0.25">
      <c r="A72" s="12"/>
      <c r="B72" s="89" t="s">
        <v>466</v>
      </c>
      <c r="C72" s="89"/>
      <c r="D72" s="89"/>
      <c r="E72" s="89"/>
      <c r="F72" s="89"/>
      <c r="G72" s="89"/>
      <c r="H72" s="89"/>
      <c r="I72" s="89"/>
      <c r="J72" s="89"/>
      <c r="K72" s="89"/>
      <c r="L72" s="89"/>
      <c r="M72" s="89"/>
      <c r="N72" s="89"/>
      <c r="O72" s="89"/>
      <c r="P72" s="89"/>
    </row>
    <row r="73" spans="1:16" x14ac:dyDescent="0.25">
      <c r="A73" s="12"/>
      <c r="B73" s="89" t="s">
        <v>467</v>
      </c>
      <c r="C73" s="89"/>
      <c r="D73" s="89"/>
      <c r="E73" s="89"/>
      <c r="F73" s="89"/>
      <c r="G73" s="89"/>
      <c r="H73" s="89"/>
      <c r="I73" s="89"/>
      <c r="J73" s="89"/>
      <c r="K73" s="89"/>
      <c r="L73" s="89"/>
      <c r="M73" s="89"/>
      <c r="N73" s="89"/>
      <c r="O73" s="89"/>
      <c r="P73" s="89"/>
    </row>
    <row r="74" spans="1:16" x14ac:dyDescent="0.25">
      <c r="A74" s="12"/>
      <c r="B74" s="89" t="s">
        <v>468</v>
      </c>
      <c r="C74" s="89"/>
      <c r="D74" s="89"/>
      <c r="E74" s="89"/>
      <c r="F74" s="89"/>
      <c r="G74" s="89"/>
      <c r="H74" s="89"/>
      <c r="I74" s="89"/>
      <c r="J74" s="89"/>
      <c r="K74" s="89"/>
      <c r="L74" s="89"/>
      <c r="M74" s="89"/>
      <c r="N74" s="89"/>
      <c r="O74" s="89"/>
      <c r="P74" s="89"/>
    </row>
    <row r="75" spans="1:16" x14ac:dyDescent="0.25">
      <c r="A75" s="12"/>
      <c r="B75" s="89"/>
      <c r="C75" s="89"/>
      <c r="D75" s="89"/>
      <c r="E75" s="89"/>
      <c r="F75" s="89"/>
      <c r="G75" s="89"/>
      <c r="H75" s="89"/>
      <c r="I75" s="89"/>
      <c r="J75" s="89"/>
      <c r="K75" s="89"/>
      <c r="L75" s="89"/>
      <c r="M75" s="89"/>
      <c r="N75" s="89"/>
      <c r="O75" s="89"/>
      <c r="P75" s="89"/>
    </row>
    <row r="76" spans="1:16" x14ac:dyDescent="0.25">
      <c r="A76" s="12"/>
      <c r="B76" s="56" t="s">
        <v>469</v>
      </c>
      <c r="C76" s="56"/>
      <c r="D76" s="56"/>
      <c r="E76" s="56"/>
      <c r="F76" s="56"/>
      <c r="G76" s="56"/>
      <c r="H76" s="56"/>
      <c r="I76" s="56"/>
      <c r="J76" s="56"/>
      <c r="K76" s="56"/>
      <c r="L76" s="56"/>
      <c r="M76" s="56"/>
      <c r="N76" s="56"/>
      <c r="O76" s="56"/>
      <c r="P76" s="56"/>
    </row>
    <row r="77" spans="1:16" x14ac:dyDescent="0.25">
      <c r="A77" s="12"/>
      <c r="B77" s="56"/>
      <c r="C77" s="56"/>
      <c r="D77" s="56"/>
      <c r="E77" s="56"/>
      <c r="F77" s="56"/>
      <c r="G77" s="56"/>
      <c r="H77" s="56"/>
      <c r="I77" s="56"/>
      <c r="J77" s="56"/>
      <c r="K77" s="56"/>
      <c r="L77" s="56"/>
      <c r="M77" s="56"/>
      <c r="N77" s="56"/>
      <c r="O77" s="56"/>
      <c r="P77" s="56"/>
    </row>
    <row r="78" spans="1:16" ht="51" customHeight="1" x14ac:dyDescent="0.25">
      <c r="A78" s="12"/>
      <c r="B78" s="56" t="s">
        <v>470</v>
      </c>
      <c r="C78" s="56"/>
      <c r="D78" s="56"/>
      <c r="E78" s="56"/>
      <c r="F78" s="56"/>
      <c r="G78" s="56"/>
      <c r="H78" s="56"/>
      <c r="I78" s="56"/>
      <c r="J78" s="56"/>
      <c r="K78" s="56"/>
      <c r="L78" s="56"/>
      <c r="M78" s="56"/>
      <c r="N78" s="56"/>
      <c r="O78" s="56"/>
      <c r="P78" s="56"/>
    </row>
    <row r="79" spans="1:16" x14ac:dyDescent="0.25">
      <c r="A79" s="12"/>
      <c r="B79" s="57"/>
      <c r="C79" s="57"/>
      <c r="D79" s="57"/>
      <c r="E79" s="57"/>
      <c r="F79" s="57"/>
      <c r="G79" s="57"/>
      <c r="H79" s="57"/>
      <c r="I79" s="57"/>
      <c r="J79" s="57"/>
      <c r="K79" s="57"/>
      <c r="L79" s="57"/>
      <c r="M79" s="57"/>
      <c r="N79" s="57"/>
      <c r="O79" s="57"/>
      <c r="P79" s="57"/>
    </row>
    <row r="80" spans="1:16" x14ac:dyDescent="0.25">
      <c r="A80" s="12"/>
      <c r="B80" s="56" t="s">
        <v>471</v>
      </c>
      <c r="C80" s="56"/>
      <c r="D80" s="56"/>
      <c r="E80" s="56"/>
      <c r="F80" s="56"/>
      <c r="G80" s="56"/>
      <c r="H80" s="56"/>
      <c r="I80" s="56"/>
      <c r="J80" s="56"/>
      <c r="K80" s="56"/>
      <c r="L80" s="56"/>
      <c r="M80" s="56"/>
      <c r="N80" s="56"/>
      <c r="O80" s="56"/>
      <c r="P80" s="56"/>
    </row>
    <row r="81" spans="1:16" x14ac:dyDescent="0.25">
      <c r="A81" s="12"/>
      <c r="B81" s="56"/>
      <c r="C81" s="56"/>
      <c r="D81" s="56"/>
      <c r="E81" s="56"/>
      <c r="F81" s="56"/>
      <c r="G81" s="56"/>
      <c r="H81" s="56"/>
      <c r="I81" s="56"/>
      <c r="J81" s="56"/>
      <c r="K81" s="56"/>
      <c r="L81" s="56"/>
      <c r="M81" s="56"/>
      <c r="N81" s="56"/>
      <c r="O81" s="56"/>
      <c r="P81" s="56"/>
    </row>
    <row r="82" spans="1:16" x14ac:dyDescent="0.25">
      <c r="A82" s="12"/>
      <c r="B82" s="123" t="s">
        <v>399</v>
      </c>
      <c r="C82" s="123"/>
      <c r="D82" s="123"/>
      <c r="E82" s="123"/>
      <c r="F82" s="123"/>
      <c r="G82" s="123"/>
      <c r="H82" s="123"/>
      <c r="I82" s="123"/>
      <c r="J82" s="123"/>
      <c r="K82" s="123"/>
      <c r="L82" s="123"/>
      <c r="M82" s="123"/>
      <c r="N82" s="123"/>
      <c r="O82" s="123"/>
      <c r="P82" s="123"/>
    </row>
    <row r="83" spans="1:16" x14ac:dyDescent="0.25">
      <c r="A83" s="12"/>
      <c r="B83" s="56"/>
      <c r="C83" s="56"/>
      <c r="D83" s="56"/>
      <c r="E83" s="56"/>
      <c r="F83" s="56"/>
      <c r="G83" s="56"/>
      <c r="H83" s="56"/>
      <c r="I83" s="56"/>
      <c r="J83" s="56"/>
      <c r="K83" s="56"/>
      <c r="L83" s="56"/>
      <c r="M83" s="56"/>
      <c r="N83" s="56"/>
      <c r="O83" s="56"/>
      <c r="P83" s="56"/>
    </row>
    <row r="84" spans="1:16" ht="38.25" customHeight="1" x14ac:dyDescent="0.25">
      <c r="A84" s="12"/>
      <c r="B84" s="56" t="s">
        <v>472</v>
      </c>
      <c r="C84" s="56"/>
      <c r="D84" s="56"/>
      <c r="E84" s="56"/>
      <c r="F84" s="56"/>
      <c r="G84" s="56"/>
      <c r="H84" s="56"/>
      <c r="I84" s="56"/>
      <c r="J84" s="56"/>
      <c r="K84" s="56"/>
      <c r="L84" s="56"/>
      <c r="M84" s="56"/>
      <c r="N84" s="56"/>
      <c r="O84" s="56"/>
      <c r="P84" s="56"/>
    </row>
    <row r="85" spans="1:16" x14ac:dyDescent="0.25">
      <c r="A85" s="12"/>
      <c r="B85" s="56"/>
      <c r="C85" s="56"/>
      <c r="D85" s="56"/>
      <c r="E85" s="56"/>
      <c r="F85" s="56"/>
      <c r="G85" s="56"/>
      <c r="H85" s="56"/>
      <c r="I85" s="56"/>
      <c r="J85" s="56"/>
      <c r="K85" s="56"/>
      <c r="L85" s="56"/>
      <c r="M85" s="56"/>
      <c r="N85" s="56"/>
      <c r="O85" s="56"/>
      <c r="P85" s="56"/>
    </row>
    <row r="86" spans="1:16" ht="51" customHeight="1" x14ac:dyDescent="0.25">
      <c r="A86" s="12"/>
      <c r="B86" s="56" t="s">
        <v>473</v>
      </c>
      <c r="C86" s="56"/>
      <c r="D86" s="56"/>
      <c r="E86" s="56"/>
      <c r="F86" s="56"/>
      <c r="G86" s="56"/>
      <c r="H86" s="56"/>
      <c r="I86" s="56"/>
      <c r="J86" s="56"/>
      <c r="K86" s="56"/>
      <c r="L86" s="56"/>
      <c r="M86" s="56"/>
      <c r="N86" s="56"/>
      <c r="O86" s="56"/>
      <c r="P86" s="56"/>
    </row>
    <row r="87" spans="1:16" x14ac:dyDescent="0.25">
      <c r="A87" s="12"/>
      <c r="B87" s="56"/>
      <c r="C87" s="56"/>
      <c r="D87" s="56"/>
      <c r="E87" s="56"/>
      <c r="F87" s="56"/>
      <c r="G87" s="56"/>
      <c r="H87" s="56"/>
      <c r="I87" s="56"/>
      <c r="J87" s="56"/>
      <c r="K87" s="56"/>
      <c r="L87" s="56"/>
      <c r="M87" s="56"/>
      <c r="N87" s="56"/>
      <c r="O87" s="56"/>
      <c r="P87" s="56"/>
    </row>
    <row r="88" spans="1:16" ht="38.25" customHeight="1" x14ac:dyDescent="0.25">
      <c r="A88" s="12"/>
      <c r="B88" s="56" t="s">
        <v>474</v>
      </c>
      <c r="C88" s="56"/>
      <c r="D88" s="56"/>
      <c r="E88" s="56"/>
      <c r="F88" s="56"/>
      <c r="G88" s="56"/>
      <c r="H88" s="56"/>
      <c r="I88" s="56"/>
      <c r="J88" s="56"/>
      <c r="K88" s="56"/>
      <c r="L88" s="56"/>
      <c r="M88" s="56"/>
      <c r="N88" s="56"/>
      <c r="O88" s="56"/>
      <c r="P88" s="56"/>
    </row>
    <row r="89" spans="1:16" x14ac:dyDescent="0.25">
      <c r="A89" s="12"/>
      <c r="B89" s="57"/>
      <c r="C89" s="57"/>
      <c r="D89" s="57"/>
      <c r="E89" s="57"/>
      <c r="F89" s="57"/>
      <c r="G89" s="57"/>
      <c r="H89" s="57"/>
      <c r="I89" s="57"/>
      <c r="J89" s="57"/>
      <c r="K89" s="57"/>
      <c r="L89" s="57"/>
      <c r="M89" s="57"/>
      <c r="N89" s="57"/>
      <c r="O89" s="57"/>
      <c r="P89" s="57"/>
    </row>
    <row r="90" spans="1:16" x14ac:dyDescent="0.25">
      <c r="A90" s="12"/>
      <c r="B90" s="123" t="s">
        <v>421</v>
      </c>
      <c r="C90" s="123"/>
      <c r="D90" s="123"/>
      <c r="E90" s="123"/>
      <c r="F90" s="123"/>
      <c r="G90" s="123"/>
      <c r="H90" s="123"/>
      <c r="I90" s="123"/>
      <c r="J90" s="123"/>
      <c r="K90" s="123"/>
      <c r="L90" s="123"/>
      <c r="M90" s="123"/>
      <c r="N90" s="123"/>
      <c r="O90" s="123"/>
      <c r="P90" s="123"/>
    </row>
    <row r="91" spans="1:16" x14ac:dyDescent="0.25">
      <c r="A91" s="12"/>
      <c r="B91" s="56"/>
      <c r="C91" s="56"/>
      <c r="D91" s="56"/>
      <c r="E91" s="56"/>
      <c r="F91" s="56"/>
      <c r="G91" s="56"/>
      <c r="H91" s="56"/>
      <c r="I91" s="56"/>
      <c r="J91" s="56"/>
      <c r="K91" s="56"/>
      <c r="L91" s="56"/>
      <c r="M91" s="56"/>
      <c r="N91" s="56"/>
      <c r="O91" s="56"/>
      <c r="P91" s="56"/>
    </row>
    <row r="92" spans="1:16" ht="25.5" customHeight="1" x14ac:dyDescent="0.25">
      <c r="A92" s="12"/>
      <c r="B92" s="56" t="s">
        <v>475</v>
      </c>
      <c r="C92" s="56"/>
      <c r="D92" s="56"/>
      <c r="E92" s="56"/>
      <c r="F92" s="56"/>
      <c r="G92" s="56"/>
      <c r="H92" s="56"/>
      <c r="I92" s="56"/>
      <c r="J92" s="56"/>
      <c r="K92" s="56"/>
      <c r="L92" s="56"/>
      <c r="M92" s="56"/>
      <c r="N92" s="56"/>
      <c r="O92" s="56"/>
      <c r="P92" s="56"/>
    </row>
    <row r="93" spans="1:16" x14ac:dyDescent="0.25">
      <c r="A93" s="12"/>
      <c r="B93" s="56"/>
      <c r="C93" s="56"/>
      <c r="D93" s="56"/>
      <c r="E93" s="56"/>
      <c r="F93" s="56"/>
      <c r="G93" s="56"/>
      <c r="H93" s="56"/>
      <c r="I93" s="56"/>
      <c r="J93" s="56"/>
      <c r="K93" s="56"/>
      <c r="L93" s="56"/>
      <c r="M93" s="56"/>
      <c r="N93" s="56"/>
      <c r="O93" s="56"/>
      <c r="P93" s="56"/>
    </row>
    <row r="94" spans="1:16" ht="25.5" customHeight="1" x14ac:dyDescent="0.25">
      <c r="A94" s="12"/>
      <c r="B94" s="56" t="s">
        <v>476</v>
      </c>
      <c r="C94" s="56"/>
      <c r="D94" s="56"/>
      <c r="E94" s="56"/>
      <c r="F94" s="56"/>
      <c r="G94" s="56"/>
      <c r="H94" s="56"/>
      <c r="I94" s="56"/>
      <c r="J94" s="56"/>
      <c r="K94" s="56"/>
      <c r="L94" s="56"/>
      <c r="M94" s="56"/>
      <c r="N94" s="56"/>
      <c r="O94" s="56"/>
      <c r="P94" s="56"/>
    </row>
    <row r="95" spans="1:16" x14ac:dyDescent="0.25">
      <c r="A95" s="12"/>
      <c r="B95" s="56"/>
      <c r="C95" s="56"/>
      <c r="D95" s="56"/>
      <c r="E95" s="56"/>
      <c r="F95" s="56"/>
      <c r="G95" s="56"/>
      <c r="H95" s="56"/>
      <c r="I95" s="56"/>
      <c r="J95" s="56"/>
      <c r="K95" s="56"/>
      <c r="L95" s="56"/>
      <c r="M95" s="56"/>
      <c r="N95" s="56"/>
      <c r="O95" s="56"/>
      <c r="P95" s="56"/>
    </row>
    <row r="96" spans="1:16" x14ac:dyDescent="0.25">
      <c r="A96" s="12"/>
      <c r="B96" s="56" t="s">
        <v>477</v>
      </c>
      <c r="C96" s="56"/>
      <c r="D96" s="56"/>
      <c r="E96" s="56"/>
      <c r="F96" s="56"/>
      <c r="G96" s="56"/>
      <c r="H96" s="56"/>
      <c r="I96" s="56"/>
      <c r="J96" s="56"/>
      <c r="K96" s="56"/>
      <c r="L96" s="56"/>
      <c r="M96" s="56"/>
      <c r="N96" s="56"/>
      <c r="O96" s="56"/>
      <c r="P96" s="56"/>
    </row>
    <row r="97" spans="1:16" x14ac:dyDescent="0.25">
      <c r="A97" s="12"/>
      <c r="B97" s="56"/>
      <c r="C97" s="56"/>
      <c r="D97" s="56"/>
      <c r="E97" s="56"/>
      <c r="F97" s="56"/>
      <c r="G97" s="56"/>
      <c r="H97" s="56"/>
      <c r="I97" s="56"/>
      <c r="J97" s="56"/>
      <c r="K97" s="56"/>
      <c r="L97" s="56"/>
      <c r="M97" s="56"/>
      <c r="N97" s="56"/>
      <c r="O97" s="56"/>
      <c r="P97" s="56"/>
    </row>
    <row r="98" spans="1:16" ht="25.5" customHeight="1" x14ac:dyDescent="0.25">
      <c r="A98" s="12"/>
      <c r="B98" s="56" t="s">
        <v>478</v>
      </c>
      <c r="C98" s="56"/>
      <c r="D98" s="56"/>
      <c r="E98" s="56"/>
      <c r="F98" s="56"/>
      <c r="G98" s="56"/>
      <c r="H98" s="56"/>
      <c r="I98" s="56"/>
      <c r="J98" s="56"/>
      <c r="K98" s="56"/>
      <c r="L98" s="56"/>
      <c r="M98" s="56"/>
      <c r="N98" s="56"/>
      <c r="O98" s="56"/>
      <c r="P98" s="56"/>
    </row>
    <row r="99" spans="1:16" x14ac:dyDescent="0.25">
      <c r="A99" s="12"/>
      <c r="B99" s="56"/>
      <c r="C99" s="56"/>
      <c r="D99" s="56"/>
      <c r="E99" s="56"/>
      <c r="F99" s="56"/>
      <c r="G99" s="56"/>
      <c r="H99" s="56"/>
      <c r="I99" s="56"/>
      <c r="J99" s="56"/>
      <c r="K99" s="56"/>
      <c r="L99" s="56"/>
      <c r="M99" s="56"/>
      <c r="N99" s="56"/>
      <c r="O99" s="56"/>
      <c r="P99" s="56"/>
    </row>
    <row r="100" spans="1:16" ht="25.5" customHeight="1" x14ac:dyDescent="0.25">
      <c r="A100" s="12"/>
      <c r="B100" s="56" t="s">
        <v>479</v>
      </c>
      <c r="C100" s="56"/>
      <c r="D100" s="56"/>
      <c r="E100" s="56"/>
      <c r="F100" s="56"/>
      <c r="G100" s="56"/>
      <c r="H100" s="56"/>
      <c r="I100" s="56"/>
      <c r="J100" s="56"/>
      <c r="K100" s="56"/>
      <c r="L100" s="56"/>
      <c r="M100" s="56"/>
      <c r="N100" s="56"/>
      <c r="O100" s="56"/>
      <c r="P100" s="56"/>
    </row>
    <row r="101" spans="1:16" x14ac:dyDescent="0.25">
      <c r="A101" s="12"/>
      <c r="B101" s="56"/>
      <c r="C101" s="56"/>
      <c r="D101" s="56"/>
      <c r="E101" s="56"/>
      <c r="F101" s="56"/>
      <c r="G101" s="56"/>
      <c r="H101" s="56"/>
      <c r="I101" s="56"/>
      <c r="J101" s="56"/>
      <c r="K101" s="56"/>
      <c r="L101" s="56"/>
      <c r="M101" s="56"/>
      <c r="N101" s="56"/>
      <c r="O101" s="56"/>
      <c r="P101" s="56"/>
    </row>
    <row r="102" spans="1:16" x14ac:dyDescent="0.25">
      <c r="A102" s="12"/>
      <c r="B102" s="56" t="s">
        <v>480</v>
      </c>
      <c r="C102" s="56"/>
      <c r="D102" s="56"/>
      <c r="E102" s="56"/>
      <c r="F102" s="56"/>
      <c r="G102" s="56"/>
      <c r="H102" s="56"/>
      <c r="I102" s="56"/>
      <c r="J102" s="56"/>
      <c r="K102" s="56"/>
      <c r="L102" s="56"/>
      <c r="M102" s="56"/>
      <c r="N102" s="56"/>
      <c r="O102" s="56"/>
      <c r="P102" s="56"/>
    </row>
    <row r="103" spans="1:16" x14ac:dyDescent="0.25">
      <c r="A103" s="12"/>
      <c r="B103" s="56"/>
      <c r="C103" s="56"/>
      <c r="D103" s="56"/>
      <c r="E103" s="56"/>
      <c r="F103" s="56"/>
      <c r="G103" s="56"/>
      <c r="H103" s="56"/>
      <c r="I103" s="56"/>
      <c r="J103" s="56"/>
      <c r="K103" s="56"/>
      <c r="L103" s="56"/>
      <c r="M103" s="56"/>
      <c r="N103" s="56"/>
      <c r="O103" s="56"/>
      <c r="P103" s="56"/>
    </row>
    <row r="104" spans="1:16" ht="25.5" customHeight="1" x14ac:dyDescent="0.25">
      <c r="A104" s="12"/>
      <c r="B104" s="56" t="s">
        <v>481</v>
      </c>
      <c r="C104" s="56"/>
      <c r="D104" s="56"/>
      <c r="E104" s="56"/>
      <c r="F104" s="56"/>
      <c r="G104" s="56"/>
      <c r="H104" s="56"/>
      <c r="I104" s="56"/>
      <c r="J104" s="56"/>
      <c r="K104" s="56"/>
      <c r="L104" s="56"/>
      <c r="M104" s="56"/>
      <c r="N104" s="56"/>
      <c r="O104" s="56"/>
      <c r="P104" s="56"/>
    </row>
    <row r="105" spans="1:16" x14ac:dyDescent="0.25">
      <c r="A105" s="12"/>
      <c r="B105" s="56"/>
      <c r="C105" s="56"/>
      <c r="D105" s="56"/>
      <c r="E105" s="56"/>
      <c r="F105" s="56"/>
      <c r="G105" s="56"/>
      <c r="H105" s="56"/>
      <c r="I105" s="56"/>
      <c r="J105" s="56"/>
      <c r="K105" s="56"/>
      <c r="L105" s="56"/>
      <c r="M105" s="56"/>
      <c r="N105" s="56"/>
      <c r="O105" s="56"/>
      <c r="P105" s="56"/>
    </row>
    <row r="106" spans="1:16" x14ac:dyDescent="0.25">
      <c r="A106" s="12"/>
      <c r="B106" s="56" t="s">
        <v>482</v>
      </c>
      <c r="C106" s="56"/>
      <c r="D106" s="56"/>
      <c r="E106" s="56"/>
      <c r="F106" s="56"/>
      <c r="G106" s="56"/>
      <c r="H106" s="56"/>
      <c r="I106" s="56"/>
      <c r="J106" s="56"/>
      <c r="K106" s="56"/>
      <c r="L106" s="56"/>
      <c r="M106" s="56"/>
      <c r="N106" s="56"/>
      <c r="O106" s="56"/>
      <c r="P106" s="56"/>
    </row>
    <row r="107" spans="1:16" x14ac:dyDescent="0.25">
      <c r="A107" s="12"/>
      <c r="B107" s="56"/>
      <c r="C107" s="56"/>
      <c r="D107" s="56"/>
      <c r="E107" s="56"/>
      <c r="F107" s="56"/>
      <c r="G107" s="56"/>
      <c r="H107" s="56"/>
      <c r="I107" s="56"/>
      <c r="J107" s="56"/>
      <c r="K107" s="56"/>
      <c r="L107" s="56"/>
      <c r="M107" s="56"/>
      <c r="N107" s="56"/>
      <c r="O107" s="56"/>
      <c r="P107" s="56"/>
    </row>
    <row r="108" spans="1:16" x14ac:dyDescent="0.25">
      <c r="A108" s="12"/>
      <c r="B108" s="56" t="s">
        <v>483</v>
      </c>
      <c r="C108" s="56"/>
      <c r="D108" s="56"/>
      <c r="E108" s="56"/>
      <c r="F108" s="56"/>
      <c r="G108" s="56"/>
      <c r="H108" s="56"/>
      <c r="I108" s="56"/>
      <c r="J108" s="56"/>
      <c r="K108" s="56"/>
      <c r="L108" s="56"/>
      <c r="M108" s="56"/>
      <c r="N108" s="56"/>
      <c r="O108" s="56"/>
      <c r="P108" s="56"/>
    </row>
    <row r="109" spans="1:16" x14ac:dyDescent="0.25">
      <c r="A109" s="12"/>
      <c r="B109" s="56"/>
      <c r="C109" s="56"/>
      <c r="D109" s="56"/>
      <c r="E109" s="56"/>
      <c r="F109" s="56"/>
      <c r="G109" s="56"/>
      <c r="H109" s="56"/>
      <c r="I109" s="56"/>
      <c r="J109" s="56"/>
      <c r="K109" s="56"/>
      <c r="L109" s="56"/>
      <c r="M109" s="56"/>
      <c r="N109" s="56"/>
      <c r="O109" s="56"/>
      <c r="P109" s="56"/>
    </row>
    <row r="110" spans="1:16" ht="38.25" customHeight="1" x14ac:dyDescent="0.25">
      <c r="A110" s="12"/>
      <c r="B110" s="56" t="s">
        <v>484</v>
      </c>
      <c r="C110" s="56"/>
      <c r="D110" s="56"/>
      <c r="E110" s="56"/>
      <c r="F110" s="56"/>
      <c r="G110" s="56"/>
      <c r="H110" s="56"/>
      <c r="I110" s="56"/>
      <c r="J110" s="56"/>
      <c r="K110" s="56"/>
      <c r="L110" s="56"/>
      <c r="M110" s="56"/>
      <c r="N110" s="56"/>
      <c r="O110" s="56"/>
      <c r="P110" s="56"/>
    </row>
    <row r="111" spans="1:16" x14ac:dyDescent="0.25">
      <c r="A111" s="12"/>
      <c r="B111" s="56"/>
      <c r="C111" s="56"/>
      <c r="D111" s="56"/>
      <c r="E111" s="56"/>
      <c r="F111" s="56"/>
      <c r="G111" s="56"/>
      <c r="H111" s="56"/>
      <c r="I111" s="56"/>
      <c r="J111" s="56"/>
      <c r="K111" s="56"/>
      <c r="L111" s="56"/>
      <c r="M111" s="56"/>
      <c r="N111" s="56"/>
      <c r="O111" s="56"/>
      <c r="P111" s="56"/>
    </row>
    <row r="112" spans="1:16" ht="25.5" customHeight="1" x14ac:dyDescent="0.25">
      <c r="A112" s="12"/>
      <c r="B112" s="56" t="s">
        <v>485</v>
      </c>
      <c r="C112" s="56"/>
      <c r="D112" s="56"/>
      <c r="E112" s="56"/>
      <c r="F112" s="56"/>
      <c r="G112" s="56"/>
      <c r="H112" s="56"/>
      <c r="I112" s="56"/>
      <c r="J112" s="56"/>
      <c r="K112" s="56"/>
      <c r="L112" s="56"/>
      <c r="M112" s="56"/>
      <c r="N112" s="56"/>
      <c r="O112" s="56"/>
      <c r="P112" s="56"/>
    </row>
    <row r="113" spans="1:16" x14ac:dyDescent="0.25">
      <c r="A113" s="12"/>
      <c r="B113" s="56"/>
      <c r="C113" s="56"/>
      <c r="D113" s="56"/>
      <c r="E113" s="56"/>
      <c r="F113" s="56"/>
      <c r="G113" s="56"/>
      <c r="H113" s="56"/>
      <c r="I113" s="56"/>
      <c r="J113" s="56"/>
      <c r="K113" s="56"/>
      <c r="L113" s="56"/>
      <c r="M113" s="56"/>
      <c r="N113" s="56"/>
      <c r="O113" s="56"/>
      <c r="P113" s="56"/>
    </row>
    <row r="114" spans="1:16" x14ac:dyDescent="0.25">
      <c r="A114" s="12"/>
      <c r="B114" s="123" t="s">
        <v>447</v>
      </c>
      <c r="C114" s="123"/>
      <c r="D114" s="123"/>
      <c r="E114" s="123"/>
      <c r="F114" s="123"/>
      <c r="G114" s="123"/>
      <c r="H114" s="123"/>
      <c r="I114" s="123"/>
      <c r="J114" s="123"/>
      <c r="K114" s="123"/>
      <c r="L114" s="123"/>
      <c r="M114" s="123"/>
      <c r="N114" s="123"/>
      <c r="O114" s="123"/>
      <c r="P114" s="123"/>
    </row>
    <row r="115" spans="1:16" x14ac:dyDescent="0.25">
      <c r="A115" s="12"/>
      <c r="B115" s="56"/>
      <c r="C115" s="56"/>
      <c r="D115" s="56"/>
      <c r="E115" s="56"/>
      <c r="F115" s="56"/>
      <c r="G115" s="56"/>
      <c r="H115" s="56"/>
      <c r="I115" s="56"/>
      <c r="J115" s="56"/>
      <c r="K115" s="56"/>
      <c r="L115" s="56"/>
      <c r="M115" s="56"/>
      <c r="N115" s="56"/>
      <c r="O115" s="56"/>
      <c r="P115" s="56"/>
    </row>
    <row r="116" spans="1:16" ht="25.5" customHeight="1" x14ac:dyDescent="0.25">
      <c r="A116" s="12"/>
      <c r="B116" s="56" t="s">
        <v>486</v>
      </c>
      <c r="C116" s="56"/>
      <c r="D116" s="56"/>
      <c r="E116" s="56"/>
      <c r="F116" s="56"/>
      <c r="G116" s="56"/>
      <c r="H116" s="56"/>
      <c r="I116" s="56"/>
      <c r="J116" s="56"/>
      <c r="K116" s="56"/>
      <c r="L116" s="56"/>
      <c r="M116" s="56"/>
      <c r="N116" s="56"/>
      <c r="O116" s="56"/>
      <c r="P116" s="56"/>
    </row>
    <row r="117" spans="1:16" x14ac:dyDescent="0.25">
      <c r="A117" s="12"/>
      <c r="B117" s="56"/>
      <c r="C117" s="56"/>
      <c r="D117" s="56"/>
      <c r="E117" s="56"/>
      <c r="F117" s="56"/>
      <c r="G117" s="56"/>
      <c r="H117" s="56"/>
      <c r="I117" s="56"/>
      <c r="J117" s="56"/>
      <c r="K117" s="56"/>
      <c r="L117" s="56"/>
      <c r="M117" s="56"/>
      <c r="N117" s="56"/>
      <c r="O117" s="56"/>
      <c r="P117" s="56"/>
    </row>
    <row r="118" spans="1:16" x14ac:dyDescent="0.25">
      <c r="A118" s="12"/>
      <c r="B118" s="56" t="s">
        <v>487</v>
      </c>
      <c r="C118" s="56"/>
      <c r="D118" s="56"/>
      <c r="E118" s="56"/>
      <c r="F118" s="56"/>
      <c r="G118" s="56"/>
      <c r="H118" s="56"/>
      <c r="I118" s="56"/>
      <c r="J118" s="56"/>
      <c r="K118" s="56"/>
      <c r="L118" s="56"/>
      <c r="M118" s="56"/>
      <c r="N118" s="56"/>
      <c r="O118" s="56"/>
      <c r="P118" s="56"/>
    </row>
    <row r="119" spans="1:16" x14ac:dyDescent="0.25">
      <c r="A119" s="12"/>
      <c r="B119" s="56"/>
      <c r="C119" s="56"/>
      <c r="D119" s="56"/>
      <c r="E119" s="56"/>
      <c r="F119" s="56"/>
      <c r="G119" s="56"/>
      <c r="H119" s="56"/>
      <c r="I119" s="56"/>
      <c r="J119" s="56"/>
      <c r="K119" s="56"/>
      <c r="L119" s="56"/>
      <c r="M119" s="56"/>
      <c r="N119" s="56"/>
      <c r="O119" s="56"/>
      <c r="P119" s="56"/>
    </row>
    <row r="120" spans="1:16" x14ac:dyDescent="0.25">
      <c r="A120" s="12"/>
      <c r="B120" s="56" t="s">
        <v>488</v>
      </c>
      <c r="C120" s="56"/>
      <c r="D120" s="56"/>
      <c r="E120" s="56"/>
      <c r="F120" s="56"/>
      <c r="G120" s="56"/>
      <c r="H120" s="56"/>
      <c r="I120" s="56"/>
      <c r="J120" s="56"/>
      <c r="K120" s="56"/>
      <c r="L120" s="56"/>
      <c r="M120" s="56"/>
      <c r="N120" s="56"/>
      <c r="O120" s="56"/>
      <c r="P120" s="56"/>
    </row>
    <row r="121" spans="1:16" x14ac:dyDescent="0.25">
      <c r="A121" s="12"/>
      <c r="B121" s="56"/>
      <c r="C121" s="56"/>
      <c r="D121" s="56"/>
      <c r="E121" s="56"/>
      <c r="F121" s="56"/>
      <c r="G121" s="56"/>
      <c r="H121" s="56"/>
      <c r="I121" s="56"/>
      <c r="J121" s="56"/>
      <c r="K121" s="56"/>
      <c r="L121" s="56"/>
      <c r="M121" s="56"/>
      <c r="N121" s="56"/>
      <c r="O121" s="56"/>
      <c r="P121" s="56"/>
    </row>
    <row r="122" spans="1:16" ht="25.5" customHeight="1" x14ac:dyDescent="0.25">
      <c r="A122" s="12"/>
      <c r="B122" s="56" t="s">
        <v>489</v>
      </c>
      <c r="C122" s="56"/>
      <c r="D122" s="56"/>
      <c r="E122" s="56"/>
      <c r="F122" s="56"/>
      <c r="G122" s="56"/>
      <c r="H122" s="56"/>
      <c r="I122" s="56"/>
      <c r="J122" s="56"/>
      <c r="K122" s="56"/>
      <c r="L122" s="56"/>
      <c r="M122" s="56"/>
      <c r="N122" s="56"/>
      <c r="O122" s="56"/>
      <c r="P122" s="56"/>
    </row>
    <row r="123" spans="1:16" x14ac:dyDescent="0.25">
      <c r="A123" s="12"/>
      <c r="B123" s="56"/>
      <c r="C123" s="56"/>
      <c r="D123" s="56"/>
      <c r="E123" s="56"/>
      <c r="F123" s="56"/>
      <c r="G123" s="56"/>
      <c r="H123" s="56"/>
      <c r="I123" s="56"/>
      <c r="J123" s="56"/>
      <c r="K123" s="56"/>
      <c r="L123" s="56"/>
      <c r="M123" s="56"/>
      <c r="N123" s="56"/>
      <c r="O123" s="56"/>
      <c r="P123" s="56"/>
    </row>
    <row r="124" spans="1:16" ht="25.5" customHeight="1" x14ac:dyDescent="0.25">
      <c r="A124" s="12"/>
      <c r="B124" s="56" t="s">
        <v>490</v>
      </c>
      <c r="C124" s="56"/>
      <c r="D124" s="56"/>
      <c r="E124" s="56"/>
      <c r="F124" s="56"/>
      <c r="G124" s="56"/>
      <c r="H124" s="56"/>
      <c r="I124" s="56"/>
      <c r="J124" s="56"/>
      <c r="K124" s="56"/>
      <c r="L124" s="56"/>
      <c r="M124" s="56"/>
      <c r="N124" s="56"/>
      <c r="O124" s="56"/>
      <c r="P124" s="56"/>
    </row>
    <row r="125" spans="1:16" x14ac:dyDescent="0.25">
      <c r="A125" s="12"/>
      <c r="B125" s="56"/>
      <c r="C125" s="56"/>
      <c r="D125" s="56"/>
      <c r="E125" s="56"/>
      <c r="F125" s="56"/>
      <c r="G125" s="56"/>
      <c r="H125" s="56"/>
      <c r="I125" s="56"/>
      <c r="J125" s="56"/>
      <c r="K125" s="56"/>
      <c r="L125" s="56"/>
      <c r="M125" s="56"/>
      <c r="N125" s="56"/>
      <c r="O125" s="56"/>
      <c r="P125" s="56"/>
    </row>
    <row r="126" spans="1:16" x14ac:dyDescent="0.25">
      <c r="A126" s="12"/>
      <c r="B126" s="123" t="s">
        <v>491</v>
      </c>
      <c r="C126" s="123"/>
      <c r="D126" s="123"/>
      <c r="E126" s="123"/>
      <c r="F126" s="123"/>
      <c r="G126" s="123"/>
      <c r="H126" s="123"/>
      <c r="I126" s="123"/>
      <c r="J126" s="123"/>
      <c r="K126" s="123"/>
      <c r="L126" s="123"/>
      <c r="M126" s="123"/>
      <c r="N126" s="123"/>
      <c r="O126" s="123"/>
      <c r="P126" s="123"/>
    </row>
    <row r="127" spans="1:16" x14ac:dyDescent="0.25">
      <c r="A127" s="12"/>
      <c r="B127" s="56"/>
      <c r="C127" s="56"/>
      <c r="D127" s="56"/>
      <c r="E127" s="56"/>
      <c r="F127" s="56"/>
      <c r="G127" s="56"/>
      <c r="H127" s="56"/>
      <c r="I127" s="56"/>
      <c r="J127" s="56"/>
      <c r="K127" s="56"/>
      <c r="L127" s="56"/>
      <c r="M127" s="56"/>
      <c r="N127" s="56"/>
      <c r="O127" s="56"/>
      <c r="P127" s="56"/>
    </row>
    <row r="128" spans="1:16" ht="25.5" customHeight="1" x14ac:dyDescent="0.25">
      <c r="A128" s="12"/>
      <c r="B128" s="56" t="s">
        <v>492</v>
      </c>
      <c r="C128" s="56"/>
      <c r="D128" s="56"/>
      <c r="E128" s="56"/>
      <c r="F128" s="56"/>
      <c r="G128" s="56"/>
      <c r="H128" s="56"/>
      <c r="I128" s="56"/>
      <c r="J128" s="56"/>
      <c r="K128" s="56"/>
      <c r="L128" s="56"/>
      <c r="M128" s="56"/>
      <c r="N128" s="56"/>
      <c r="O128" s="56"/>
      <c r="P128" s="56"/>
    </row>
  </sheetData>
  <mergeCells count="219">
    <mergeCell ref="B127:P127"/>
    <mergeCell ref="B128:P128"/>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20:P20"/>
    <mergeCell ref="B21:P21"/>
    <mergeCell ref="B22:P22"/>
    <mergeCell ref="B70:P70"/>
    <mergeCell ref="B71:P71"/>
    <mergeCell ref="B72:P72"/>
    <mergeCell ref="B5:P5"/>
    <mergeCell ref="B6:P6"/>
    <mergeCell ref="B7:P7"/>
    <mergeCell ref="B8:P8"/>
    <mergeCell ref="B18:P18"/>
    <mergeCell ref="B19:P19"/>
    <mergeCell ref="H67:I67"/>
    <mergeCell ref="K67:L67"/>
    <mergeCell ref="N67:O67"/>
    <mergeCell ref="H68:I68"/>
    <mergeCell ref="A1:A2"/>
    <mergeCell ref="B1:P1"/>
    <mergeCell ref="B2:P2"/>
    <mergeCell ref="B3:P3"/>
    <mergeCell ref="A4:A128"/>
    <mergeCell ref="B4:P4"/>
    <mergeCell ref="H65:I65"/>
    <mergeCell ref="K65:L65"/>
    <mergeCell ref="N65:O65"/>
    <mergeCell ref="H66:I66"/>
    <mergeCell ref="K66:L66"/>
    <mergeCell ref="N66:O66"/>
    <mergeCell ref="H63:I63"/>
    <mergeCell ref="K63:L63"/>
    <mergeCell ref="N63:O63"/>
    <mergeCell ref="H64:I64"/>
    <mergeCell ref="K64:L64"/>
    <mergeCell ref="N64:O64"/>
    <mergeCell ref="H61:I61"/>
    <mergeCell ref="K61:L61"/>
    <mergeCell ref="N61:O61"/>
    <mergeCell ref="H62:I62"/>
    <mergeCell ref="K62:L62"/>
    <mergeCell ref="N62:O62"/>
    <mergeCell ref="H59:I59"/>
    <mergeCell ref="K59:L59"/>
    <mergeCell ref="N59:O59"/>
    <mergeCell ref="H60:I60"/>
    <mergeCell ref="K60:L60"/>
    <mergeCell ref="N60:O60"/>
    <mergeCell ref="H57:I57"/>
    <mergeCell ref="K57:L57"/>
    <mergeCell ref="N57:O57"/>
    <mergeCell ref="H58:I58"/>
    <mergeCell ref="K58:L58"/>
    <mergeCell ref="N58:O58"/>
    <mergeCell ref="H55:I55"/>
    <mergeCell ref="K55:L55"/>
    <mergeCell ref="N55:O55"/>
    <mergeCell ref="H56:I56"/>
    <mergeCell ref="K56:L56"/>
    <mergeCell ref="N56:O56"/>
    <mergeCell ref="H53:I53"/>
    <mergeCell ref="K53:L53"/>
    <mergeCell ref="N53:O53"/>
    <mergeCell ref="H54:I54"/>
    <mergeCell ref="K54:L54"/>
    <mergeCell ref="N54:O54"/>
    <mergeCell ref="H51:I51"/>
    <mergeCell ref="K51:L51"/>
    <mergeCell ref="N51:O51"/>
    <mergeCell ref="H52:I52"/>
    <mergeCell ref="K52:L52"/>
    <mergeCell ref="N52:O52"/>
    <mergeCell ref="H49:I49"/>
    <mergeCell ref="K49:L49"/>
    <mergeCell ref="N49:O49"/>
    <mergeCell ref="H50:I50"/>
    <mergeCell ref="K50:L50"/>
    <mergeCell ref="N50:O50"/>
    <mergeCell ref="H47:I47"/>
    <mergeCell ref="K47:L47"/>
    <mergeCell ref="N47:O47"/>
    <mergeCell ref="H48:I48"/>
    <mergeCell ref="K48:L48"/>
    <mergeCell ref="N48:O48"/>
    <mergeCell ref="H45:I45"/>
    <mergeCell ref="K45:L45"/>
    <mergeCell ref="N45:O45"/>
    <mergeCell ref="H46:I46"/>
    <mergeCell ref="K46:L46"/>
    <mergeCell ref="N46:O46"/>
    <mergeCell ref="H43:I43"/>
    <mergeCell ref="K43:L43"/>
    <mergeCell ref="N43:O43"/>
    <mergeCell ref="H44:I44"/>
    <mergeCell ref="K44:L44"/>
    <mergeCell ref="N44:O44"/>
    <mergeCell ref="H41:I41"/>
    <mergeCell ref="K41:L41"/>
    <mergeCell ref="N41:O41"/>
    <mergeCell ref="H42:I42"/>
    <mergeCell ref="K42:L42"/>
    <mergeCell ref="N42:O42"/>
    <mergeCell ref="H39:I39"/>
    <mergeCell ref="K39:L39"/>
    <mergeCell ref="N39:O39"/>
    <mergeCell ref="H40:I40"/>
    <mergeCell ref="K40:L40"/>
    <mergeCell ref="N40:O40"/>
    <mergeCell ref="H37:I37"/>
    <mergeCell ref="K37:L37"/>
    <mergeCell ref="N37:O37"/>
    <mergeCell ref="H38:I38"/>
    <mergeCell ref="K38:L38"/>
    <mergeCell ref="N38:O38"/>
    <mergeCell ref="H35:I35"/>
    <mergeCell ref="K35:L35"/>
    <mergeCell ref="N35:O35"/>
    <mergeCell ref="H36:I36"/>
    <mergeCell ref="K36:L36"/>
    <mergeCell ref="N36:O36"/>
    <mergeCell ref="H33:I33"/>
    <mergeCell ref="K33:L33"/>
    <mergeCell ref="N33:O33"/>
    <mergeCell ref="H34:I34"/>
    <mergeCell ref="K34:L34"/>
    <mergeCell ref="N34:O34"/>
    <mergeCell ref="H31:I31"/>
    <mergeCell ref="K31:L31"/>
    <mergeCell ref="N31:O31"/>
    <mergeCell ref="H32:I32"/>
    <mergeCell ref="K32:L32"/>
    <mergeCell ref="N32:O32"/>
    <mergeCell ref="H29:I29"/>
    <mergeCell ref="K29:L29"/>
    <mergeCell ref="N29:O29"/>
    <mergeCell ref="H30:I30"/>
    <mergeCell ref="K30:L30"/>
    <mergeCell ref="N30:O30"/>
    <mergeCell ref="H26:I26"/>
    <mergeCell ref="K26:L26"/>
    <mergeCell ref="N26:O26"/>
    <mergeCell ref="H27:I27"/>
    <mergeCell ref="K28:L28"/>
    <mergeCell ref="N28:O28"/>
    <mergeCell ref="H23:I23"/>
    <mergeCell ref="K23:O23"/>
    <mergeCell ref="H24:I24"/>
    <mergeCell ref="K24:L24"/>
    <mergeCell ref="N24:O24"/>
    <mergeCell ref="H25:I25"/>
    <mergeCell ref="K25:L25"/>
    <mergeCell ref="N25:O25"/>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36.5703125" customWidth="1"/>
    <col min="4" max="4" width="8.28515625" customWidth="1"/>
    <col min="5" max="5" width="21.5703125" customWidth="1"/>
    <col min="6" max="6" width="6.28515625" customWidth="1"/>
    <col min="7" max="7" width="8.28515625" customWidth="1"/>
    <col min="8" max="8" width="21.5703125" customWidth="1"/>
    <col min="9" max="11" width="36.5703125" customWidth="1"/>
    <col min="12" max="12" width="7" customWidth="1"/>
    <col min="13" max="13" width="19.140625" customWidth="1"/>
    <col min="14" max="14" width="6.28515625" customWidth="1"/>
    <col min="15" max="15" width="7" customWidth="1"/>
    <col min="16" max="16" width="18.42578125" customWidth="1"/>
    <col min="17" max="17" width="6.28515625" customWidth="1"/>
  </cols>
  <sheetData>
    <row r="1" spans="1:17" ht="15" customHeight="1" x14ac:dyDescent="0.25">
      <c r="A1" s="7" t="s">
        <v>4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93</v>
      </c>
      <c r="B3" s="11" t="s">
        <v>4</v>
      </c>
      <c r="C3" s="11"/>
      <c r="D3" s="11"/>
      <c r="E3" s="11"/>
      <c r="F3" s="11"/>
      <c r="G3" s="11"/>
      <c r="H3" s="11"/>
      <c r="I3" s="11"/>
      <c r="J3" s="11"/>
      <c r="K3" s="11"/>
      <c r="L3" s="11"/>
      <c r="M3" s="11"/>
      <c r="N3" s="11"/>
      <c r="O3" s="11"/>
      <c r="P3" s="11"/>
      <c r="Q3" s="11"/>
    </row>
    <row r="4" spans="1:17" ht="15" customHeight="1" x14ac:dyDescent="0.25">
      <c r="A4" s="12" t="s">
        <v>493</v>
      </c>
      <c r="B4" s="11" t="s">
        <v>4</v>
      </c>
      <c r="C4" s="11"/>
      <c r="D4" s="11"/>
      <c r="E4" s="11"/>
      <c r="F4" s="11"/>
      <c r="G4" s="11"/>
      <c r="H4" s="11"/>
      <c r="I4" s="11"/>
      <c r="J4" s="11"/>
      <c r="K4" s="11"/>
      <c r="L4" s="11"/>
      <c r="M4" s="11"/>
      <c r="N4" s="11"/>
      <c r="O4" s="11"/>
      <c r="P4" s="11"/>
      <c r="Q4" s="11"/>
    </row>
    <row r="5" spans="1:17" x14ac:dyDescent="0.25">
      <c r="A5" s="12"/>
      <c r="B5" s="87" t="s">
        <v>494</v>
      </c>
      <c r="C5" s="87"/>
      <c r="D5" s="87"/>
      <c r="E5" s="87"/>
      <c r="F5" s="87"/>
      <c r="G5" s="87"/>
      <c r="H5" s="87"/>
      <c r="I5" s="87"/>
      <c r="J5" s="87"/>
      <c r="K5" s="87"/>
      <c r="L5" s="87"/>
      <c r="M5" s="87"/>
      <c r="N5" s="87"/>
      <c r="O5" s="87"/>
      <c r="P5" s="87"/>
      <c r="Q5" s="87"/>
    </row>
    <row r="6" spans="1:17" x14ac:dyDescent="0.25">
      <c r="A6" s="12"/>
      <c r="B6" s="88"/>
      <c r="C6" s="88"/>
      <c r="D6" s="88"/>
      <c r="E6" s="88"/>
      <c r="F6" s="88"/>
      <c r="G6" s="88"/>
      <c r="H6" s="88"/>
      <c r="I6" s="88"/>
      <c r="J6" s="88"/>
      <c r="K6" s="88"/>
      <c r="L6" s="88"/>
      <c r="M6" s="88"/>
      <c r="N6" s="88"/>
      <c r="O6" s="88"/>
      <c r="P6" s="88"/>
      <c r="Q6" s="88"/>
    </row>
    <row r="7" spans="1:17" ht="38.25" customHeight="1" x14ac:dyDescent="0.25">
      <c r="A7" s="12"/>
      <c r="B7" s="56" t="s">
        <v>495</v>
      </c>
      <c r="C7" s="56"/>
      <c r="D7" s="56"/>
      <c r="E7" s="56"/>
      <c r="F7" s="56"/>
      <c r="G7" s="56"/>
      <c r="H7" s="56"/>
      <c r="I7" s="56"/>
      <c r="J7" s="56"/>
      <c r="K7" s="56"/>
      <c r="L7" s="56"/>
      <c r="M7" s="56"/>
      <c r="N7" s="56"/>
      <c r="O7" s="56"/>
      <c r="P7" s="56"/>
      <c r="Q7" s="56"/>
    </row>
    <row r="8" spans="1:17" x14ac:dyDescent="0.25">
      <c r="A8" s="12"/>
      <c r="B8" s="56"/>
      <c r="C8" s="56"/>
      <c r="D8" s="56"/>
      <c r="E8" s="56"/>
      <c r="F8" s="56"/>
      <c r="G8" s="56"/>
      <c r="H8" s="56"/>
      <c r="I8" s="56"/>
      <c r="J8" s="56"/>
      <c r="K8" s="56"/>
      <c r="L8" s="56"/>
      <c r="M8" s="56"/>
      <c r="N8" s="56"/>
      <c r="O8" s="56"/>
      <c r="P8" s="56"/>
      <c r="Q8" s="56"/>
    </row>
    <row r="9" spans="1:17" ht="25.5" customHeight="1" x14ac:dyDescent="0.25">
      <c r="A9" s="12"/>
      <c r="B9" s="56" t="s">
        <v>496</v>
      </c>
      <c r="C9" s="56"/>
      <c r="D9" s="56"/>
      <c r="E9" s="56"/>
      <c r="F9" s="56"/>
      <c r="G9" s="56"/>
      <c r="H9" s="56"/>
      <c r="I9" s="56"/>
      <c r="J9" s="56"/>
      <c r="K9" s="56"/>
      <c r="L9" s="56"/>
      <c r="M9" s="56"/>
      <c r="N9" s="56"/>
      <c r="O9" s="56"/>
      <c r="P9" s="56"/>
      <c r="Q9" s="56"/>
    </row>
    <row r="10" spans="1:17" x14ac:dyDescent="0.25">
      <c r="A10" s="12"/>
      <c r="B10" s="56"/>
      <c r="C10" s="56"/>
      <c r="D10" s="56"/>
      <c r="E10" s="56"/>
      <c r="F10" s="56"/>
      <c r="G10" s="56"/>
      <c r="H10" s="56"/>
      <c r="I10" s="56"/>
      <c r="J10" s="56"/>
      <c r="K10" s="56"/>
      <c r="L10" s="56"/>
      <c r="M10" s="56"/>
      <c r="N10" s="56"/>
      <c r="O10" s="56"/>
      <c r="P10" s="56"/>
      <c r="Q10" s="56"/>
    </row>
    <row r="11" spans="1:17" x14ac:dyDescent="0.25">
      <c r="A11" s="12"/>
      <c r="B11" s="56" t="s">
        <v>497</v>
      </c>
      <c r="C11" s="56"/>
      <c r="D11" s="56"/>
      <c r="E11" s="56"/>
      <c r="F11" s="56"/>
      <c r="G11" s="56"/>
      <c r="H11" s="56"/>
      <c r="I11" s="56"/>
      <c r="J11" s="56"/>
      <c r="K11" s="56"/>
      <c r="L11" s="56"/>
      <c r="M11" s="56"/>
      <c r="N11" s="56"/>
      <c r="O11" s="56"/>
      <c r="P11" s="56"/>
      <c r="Q11" s="56"/>
    </row>
    <row r="12" spans="1:17" x14ac:dyDescent="0.25">
      <c r="A12" s="12"/>
      <c r="B12" s="56"/>
      <c r="C12" s="56"/>
      <c r="D12" s="56"/>
      <c r="E12" s="56"/>
      <c r="F12" s="56"/>
      <c r="G12" s="56"/>
      <c r="H12" s="56"/>
      <c r="I12" s="56"/>
      <c r="J12" s="56"/>
      <c r="K12" s="56"/>
      <c r="L12" s="56"/>
      <c r="M12" s="56"/>
      <c r="N12" s="56"/>
      <c r="O12" s="56"/>
      <c r="P12" s="56"/>
      <c r="Q12" s="56"/>
    </row>
    <row r="13" spans="1:17" ht="25.5" customHeight="1" x14ac:dyDescent="0.25">
      <c r="A13" s="12"/>
      <c r="B13" s="56" t="s">
        <v>498</v>
      </c>
      <c r="C13" s="56"/>
      <c r="D13" s="56"/>
      <c r="E13" s="56"/>
      <c r="F13" s="56"/>
      <c r="G13" s="56"/>
      <c r="H13" s="56"/>
      <c r="I13" s="56"/>
      <c r="J13" s="56"/>
      <c r="K13" s="56"/>
      <c r="L13" s="56"/>
      <c r="M13" s="56"/>
      <c r="N13" s="56"/>
      <c r="O13" s="56"/>
      <c r="P13" s="56"/>
      <c r="Q13" s="56"/>
    </row>
    <row r="14" spans="1:17" x14ac:dyDescent="0.25">
      <c r="A14" s="12"/>
      <c r="B14" s="56"/>
      <c r="C14" s="56"/>
      <c r="D14" s="56"/>
      <c r="E14" s="56"/>
      <c r="F14" s="56"/>
      <c r="G14" s="56"/>
      <c r="H14" s="56"/>
      <c r="I14" s="56"/>
      <c r="J14" s="56"/>
      <c r="K14" s="56"/>
      <c r="L14" s="56"/>
      <c r="M14" s="56"/>
      <c r="N14" s="56"/>
      <c r="O14" s="56"/>
      <c r="P14" s="56"/>
      <c r="Q14" s="56"/>
    </row>
    <row r="15" spans="1:17" x14ac:dyDescent="0.25">
      <c r="A15" s="12"/>
      <c r="B15" s="56" t="s">
        <v>499</v>
      </c>
      <c r="C15" s="56"/>
      <c r="D15" s="56"/>
      <c r="E15" s="56"/>
      <c r="F15" s="56"/>
      <c r="G15" s="56"/>
      <c r="H15" s="56"/>
      <c r="I15" s="56"/>
      <c r="J15" s="56"/>
      <c r="K15" s="56"/>
      <c r="L15" s="56"/>
      <c r="M15" s="56"/>
      <c r="N15" s="56"/>
      <c r="O15" s="56"/>
      <c r="P15" s="56"/>
      <c r="Q15" s="56"/>
    </row>
    <row r="16" spans="1:17" x14ac:dyDescent="0.25">
      <c r="A16" s="12"/>
      <c r="B16" s="56"/>
      <c r="C16" s="56"/>
      <c r="D16" s="56"/>
      <c r="E16" s="56"/>
      <c r="F16" s="56"/>
      <c r="G16" s="56"/>
      <c r="H16" s="56"/>
      <c r="I16" s="56"/>
      <c r="J16" s="56"/>
      <c r="K16" s="56"/>
      <c r="L16" s="56"/>
      <c r="M16" s="56"/>
      <c r="N16" s="56"/>
      <c r="O16" s="56"/>
      <c r="P16" s="56"/>
      <c r="Q16" s="56"/>
    </row>
    <row r="17" spans="1:17" x14ac:dyDescent="0.25">
      <c r="A17" s="12"/>
      <c r="B17" s="56" t="s">
        <v>500</v>
      </c>
      <c r="C17" s="56"/>
      <c r="D17" s="56"/>
      <c r="E17" s="56"/>
      <c r="F17" s="56"/>
      <c r="G17" s="56"/>
      <c r="H17" s="56"/>
      <c r="I17" s="56"/>
      <c r="J17" s="56"/>
      <c r="K17" s="56"/>
      <c r="L17" s="56"/>
      <c r="M17" s="56"/>
      <c r="N17" s="56"/>
      <c r="O17" s="56"/>
      <c r="P17" s="56"/>
      <c r="Q17" s="56"/>
    </row>
    <row r="18" spans="1:17" x14ac:dyDescent="0.25">
      <c r="A18" s="12"/>
      <c r="B18" s="56"/>
      <c r="C18" s="56"/>
      <c r="D18" s="56"/>
      <c r="E18" s="56"/>
      <c r="F18" s="56"/>
      <c r="G18" s="56"/>
      <c r="H18" s="56"/>
      <c r="I18" s="56"/>
      <c r="J18" s="56"/>
      <c r="K18" s="56"/>
      <c r="L18" s="56"/>
      <c r="M18" s="56"/>
      <c r="N18" s="56"/>
      <c r="O18" s="56"/>
      <c r="P18" s="56"/>
      <c r="Q18" s="56"/>
    </row>
    <row r="19" spans="1:17" x14ac:dyDescent="0.25">
      <c r="A19" s="12"/>
      <c r="B19" s="15"/>
      <c r="C19" s="16"/>
      <c r="D19" s="44" t="s">
        <v>344</v>
      </c>
      <c r="E19" s="44"/>
      <c r="F19" s="16"/>
      <c r="G19" s="44" t="s">
        <v>345</v>
      </c>
      <c r="H19" s="44"/>
      <c r="I19" s="16"/>
    </row>
    <row r="20" spans="1:17" ht="15.75" thickBot="1" x14ac:dyDescent="0.3">
      <c r="A20" s="12"/>
      <c r="B20" s="15"/>
      <c r="C20" s="16"/>
      <c r="D20" s="42">
        <v>2014</v>
      </c>
      <c r="E20" s="42"/>
      <c r="F20" s="16"/>
      <c r="G20" s="42">
        <v>2013</v>
      </c>
      <c r="H20" s="42"/>
      <c r="I20" s="16"/>
    </row>
    <row r="21" spans="1:17" x14ac:dyDescent="0.25">
      <c r="A21" s="12"/>
      <c r="B21" s="15"/>
      <c r="C21" s="16"/>
      <c r="D21" s="44" t="s">
        <v>293</v>
      </c>
      <c r="E21" s="44"/>
      <c r="F21" s="44"/>
      <c r="G21" s="44"/>
      <c r="H21" s="44"/>
      <c r="I21" s="16"/>
    </row>
    <row r="22" spans="1:17" ht="15.75" thickBot="1" x14ac:dyDescent="0.3">
      <c r="A22" s="12"/>
      <c r="B22" s="77" t="s">
        <v>501</v>
      </c>
      <c r="C22" s="21"/>
      <c r="D22" s="124" t="s">
        <v>237</v>
      </c>
      <c r="E22" s="83">
        <v>4076</v>
      </c>
      <c r="F22" s="21"/>
      <c r="G22" s="124" t="s">
        <v>237</v>
      </c>
      <c r="H22" s="83">
        <v>4164</v>
      </c>
      <c r="I22" s="21"/>
    </row>
    <row r="23" spans="1:17" ht="27" thickBot="1" x14ac:dyDescent="0.3">
      <c r="A23" s="12"/>
      <c r="B23" s="82" t="s">
        <v>502</v>
      </c>
      <c r="C23" s="15"/>
      <c r="D23" s="37" t="s">
        <v>237</v>
      </c>
      <c r="E23" s="34">
        <v>4076</v>
      </c>
      <c r="F23" s="15"/>
      <c r="G23" s="37" t="s">
        <v>237</v>
      </c>
      <c r="H23" s="34">
        <v>4164</v>
      </c>
      <c r="I23" s="15"/>
    </row>
    <row r="24" spans="1:17" ht="15.75" thickTop="1" x14ac:dyDescent="0.25">
      <c r="A24" s="12"/>
      <c r="B24" s="56"/>
      <c r="C24" s="56"/>
      <c r="D24" s="56"/>
      <c r="E24" s="56"/>
      <c r="F24" s="56"/>
      <c r="G24" s="56"/>
      <c r="H24" s="56"/>
      <c r="I24" s="56"/>
      <c r="J24" s="56"/>
      <c r="K24" s="56"/>
      <c r="L24" s="56"/>
      <c r="M24" s="56"/>
      <c r="N24" s="56"/>
      <c r="O24" s="56"/>
      <c r="P24" s="56"/>
      <c r="Q24" s="56"/>
    </row>
    <row r="25" spans="1:17" x14ac:dyDescent="0.25">
      <c r="A25" s="12"/>
      <c r="B25" s="56" t="s">
        <v>503</v>
      </c>
      <c r="C25" s="56"/>
      <c r="D25" s="56"/>
      <c r="E25" s="56"/>
      <c r="F25" s="56"/>
      <c r="G25" s="56"/>
      <c r="H25" s="56"/>
      <c r="I25" s="56"/>
      <c r="J25" s="56"/>
      <c r="K25" s="56"/>
      <c r="L25" s="56"/>
      <c r="M25" s="56"/>
      <c r="N25" s="56"/>
      <c r="O25" s="56"/>
      <c r="P25" s="56"/>
      <c r="Q25" s="56"/>
    </row>
    <row r="26" spans="1:17" x14ac:dyDescent="0.25">
      <c r="A26" s="12"/>
      <c r="B26" s="56"/>
      <c r="C26" s="56"/>
      <c r="D26" s="56"/>
      <c r="E26" s="56"/>
      <c r="F26" s="56"/>
      <c r="G26" s="56"/>
      <c r="H26" s="56"/>
      <c r="I26" s="56"/>
      <c r="J26" s="56"/>
      <c r="K26" s="56"/>
      <c r="L26" s="56"/>
      <c r="M26" s="56"/>
      <c r="N26" s="56"/>
      <c r="O26" s="56"/>
      <c r="P26" s="56"/>
      <c r="Q26" s="56"/>
    </row>
    <row r="27" spans="1:17" ht="15.75" thickBot="1" x14ac:dyDescent="0.3">
      <c r="A27" s="12"/>
      <c r="B27" s="15"/>
      <c r="C27" s="16"/>
      <c r="D27" s="136" t="s">
        <v>232</v>
      </c>
      <c r="E27" s="136"/>
      <c r="F27" s="136"/>
      <c r="G27" s="136"/>
      <c r="H27" s="136"/>
      <c r="I27" s="16"/>
      <c r="J27" s="16"/>
      <c r="K27" s="16"/>
      <c r="L27" s="136" t="s">
        <v>232</v>
      </c>
      <c r="M27" s="136"/>
      <c r="N27" s="136"/>
      <c r="O27" s="136"/>
      <c r="P27" s="136"/>
      <c r="Q27" s="16"/>
    </row>
    <row r="28" spans="1:17" ht="15.75" thickBot="1" x14ac:dyDescent="0.3">
      <c r="A28" s="12"/>
      <c r="B28" s="15"/>
      <c r="C28" s="16"/>
      <c r="D28" s="137">
        <v>2014</v>
      </c>
      <c r="E28" s="137"/>
      <c r="F28" s="16"/>
      <c r="G28" s="137">
        <v>2013</v>
      </c>
      <c r="H28" s="137"/>
      <c r="I28" s="16"/>
      <c r="J28" s="16"/>
      <c r="K28" s="16"/>
      <c r="L28" s="137">
        <v>2014</v>
      </c>
      <c r="M28" s="137"/>
      <c r="N28" s="16"/>
      <c r="O28" s="137">
        <v>2013</v>
      </c>
      <c r="P28" s="137"/>
      <c r="Q28" s="16"/>
    </row>
    <row r="29" spans="1:17" x14ac:dyDescent="0.25">
      <c r="A29" s="12"/>
      <c r="B29" s="138" t="s">
        <v>504</v>
      </c>
      <c r="C29" s="68"/>
      <c r="D29" s="141" t="s">
        <v>505</v>
      </c>
      <c r="E29" s="141"/>
      <c r="F29" s="68"/>
      <c r="G29" s="141" t="s">
        <v>507</v>
      </c>
      <c r="H29" s="141"/>
      <c r="I29" s="68"/>
      <c r="J29" s="125" t="s">
        <v>508</v>
      </c>
      <c r="K29" s="68"/>
      <c r="L29" s="141" t="s">
        <v>505</v>
      </c>
      <c r="M29" s="141"/>
      <c r="N29" s="68"/>
      <c r="O29" s="141" t="s">
        <v>505</v>
      </c>
      <c r="P29" s="141"/>
      <c r="Q29" s="68"/>
    </row>
    <row r="30" spans="1:17" x14ac:dyDescent="0.25">
      <c r="A30" s="12"/>
      <c r="B30" s="138"/>
      <c r="C30" s="68"/>
      <c r="D30" s="140" t="s">
        <v>506</v>
      </c>
      <c r="E30" s="140"/>
      <c r="F30" s="68"/>
      <c r="G30" s="140" t="s">
        <v>506</v>
      </c>
      <c r="H30" s="140"/>
      <c r="I30" s="68"/>
      <c r="J30" s="125" t="s">
        <v>509</v>
      </c>
      <c r="K30" s="68"/>
      <c r="L30" s="140" t="s">
        <v>509</v>
      </c>
      <c r="M30" s="140"/>
      <c r="N30" s="68"/>
      <c r="O30" s="140" t="s">
        <v>509</v>
      </c>
      <c r="P30" s="140"/>
      <c r="Q30" s="68"/>
    </row>
    <row r="31" spans="1:17" ht="15.75" thickBot="1" x14ac:dyDescent="0.3">
      <c r="A31" s="12"/>
      <c r="B31" s="139"/>
      <c r="C31" s="68"/>
      <c r="D31" s="72"/>
      <c r="E31" s="72"/>
      <c r="F31" s="68"/>
      <c r="G31" s="72"/>
      <c r="H31" s="72"/>
      <c r="I31" s="68"/>
      <c r="J31" s="126" t="s">
        <v>510</v>
      </c>
      <c r="K31" s="68"/>
      <c r="L31" s="136" t="s">
        <v>510</v>
      </c>
      <c r="M31" s="136"/>
      <c r="N31" s="68"/>
      <c r="O31" s="136" t="s">
        <v>510</v>
      </c>
      <c r="P31" s="136"/>
      <c r="Q31" s="68"/>
    </row>
    <row r="32" spans="1:17" x14ac:dyDescent="0.25">
      <c r="A32" s="12"/>
      <c r="B32" s="15"/>
      <c r="C32" s="16"/>
      <c r="D32" s="140" t="s">
        <v>293</v>
      </c>
      <c r="E32" s="140"/>
      <c r="F32" s="140"/>
      <c r="G32" s="140"/>
      <c r="H32" s="140"/>
      <c r="I32" s="16"/>
      <c r="J32" s="16"/>
      <c r="K32" s="16"/>
      <c r="L32" s="140" t="s">
        <v>293</v>
      </c>
      <c r="M32" s="140"/>
      <c r="N32" s="140"/>
      <c r="O32" s="140"/>
      <c r="P32" s="140"/>
      <c r="Q32" s="16"/>
    </row>
    <row r="33" spans="1:17" x14ac:dyDescent="0.25">
      <c r="A33" s="12"/>
      <c r="B33" s="32"/>
      <c r="C33" s="15"/>
      <c r="D33" s="46"/>
      <c r="E33" s="46"/>
      <c r="F33" s="15"/>
      <c r="G33" s="46"/>
      <c r="H33" s="46"/>
      <c r="I33" s="15"/>
      <c r="J33" s="24"/>
      <c r="K33" s="15"/>
      <c r="L33" s="46"/>
      <c r="M33" s="46"/>
      <c r="N33" s="15"/>
      <c r="O33" s="46"/>
      <c r="P33" s="46"/>
      <c r="Q33" s="15"/>
    </row>
    <row r="34" spans="1:17" ht="15.75" thickBot="1" x14ac:dyDescent="0.3">
      <c r="A34" s="12"/>
      <c r="B34" s="127" t="s">
        <v>501</v>
      </c>
      <c r="C34" s="21"/>
      <c r="D34" s="128" t="s">
        <v>237</v>
      </c>
      <c r="E34" s="129" t="s">
        <v>511</v>
      </c>
      <c r="F34" s="130" t="s">
        <v>239</v>
      </c>
      <c r="G34" s="128" t="s">
        <v>237</v>
      </c>
      <c r="H34" s="131">
        <v>1583</v>
      </c>
      <c r="I34" s="21"/>
      <c r="J34" s="130" t="s">
        <v>512</v>
      </c>
      <c r="K34" s="21"/>
      <c r="L34" s="128" t="s">
        <v>237</v>
      </c>
      <c r="M34" s="129" t="s">
        <v>513</v>
      </c>
      <c r="N34" s="130" t="s">
        <v>239</v>
      </c>
      <c r="O34" s="128" t="s">
        <v>237</v>
      </c>
      <c r="P34" s="129" t="s">
        <v>514</v>
      </c>
      <c r="Q34" s="130" t="s">
        <v>239</v>
      </c>
    </row>
    <row r="35" spans="1:17" ht="15.75" thickBot="1" x14ac:dyDescent="0.3">
      <c r="A35" s="12"/>
      <c r="B35" s="32"/>
      <c r="C35" s="15"/>
      <c r="D35" s="132" t="s">
        <v>237</v>
      </c>
      <c r="E35" s="133" t="s">
        <v>511</v>
      </c>
      <c r="F35" s="134" t="s">
        <v>239</v>
      </c>
      <c r="G35" s="132" t="s">
        <v>237</v>
      </c>
      <c r="H35" s="135">
        <v>1583</v>
      </c>
      <c r="I35" s="15"/>
      <c r="J35" s="24"/>
      <c r="K35" s="15"/>
      <c r="L35" s="132" t="s">
        <v>237</v>
      </c>
      <c r="M35" s="133" t="s">
        <v>513</v>
      </c>
      <c r="N35" s="134" t="s">
        <v>239</v>
      </c>
      <c r="O35" s="132" t="s">
        <v>237</v>
      </c>
      <c r="P35" s="133" t="s">
        <v>514</v>
      </c>
      <c r="Q35" s="134" t="s">
        <v>239</v>
      </c>
    </row>
    <row r="36" spans="1:17" ht="15.75" thickTop="1" x14ac:dyDescent="0.25">
      <c r="A36" s="12"/>
      <c r="B36" s="56"/>
      <c r="C36" s="56"/>
      <c r="D36" s="56"/>
      <c r="E36" s="56"/>
      <c r="F36" s="56"/>
      <c r="G36" s="56"/>
      <c r="H36" s="56"/>
      <c r="I36" s="56"/>
      <c r="J36" s="56"/>
      <c r="K36" s="56"/>
      <c r="L36" s="56"/>
      <c r="M36" s="56"/>
      <c r="N36" s="56"/>
      <c r="O36" s="56"/>
      <c r="P36" s="56"/>
      <c r="Q36" s="56"/>
    </row>
    <row r="37" spans="1:17" ht="15.75" thickBot="1" x14ac:dyDescent="0.3">
      <c r="A37" s="12"/>
      <c r="B37" s="15"/>
      <c r="C37" s="16"/>
      <c r="D37" s="136" t="s">
        <v>233</v>
      </c>
      <c r="E37" s="136"/>
      <c r="F37" s="136"/>
      <c r="G37" s="136"/>
      <c r="H37" s="136"/>
      <c r="I37" s="16"/>
      <c r="J37" s="16"/>
      <c r="K37" s="16"/>
      <c r="L37" s="136" t="s">
        <v>233</v>
      </c>
      <c r="M37" s="136"/>
      <c r="N37" s="136"/>
      <c r="O37" s="136"/>
      <c r="P37" s="136"/>
      <c r="Q37" s="16"/>
    </row>
    <row r="38" spans="1:17" ht="15.75" thickBot="1" x14ac:dyDescent="0.3">
      <c r="A38" s="12"/>
      <c r="B38" s="15"/>
      <c r="C38" s="16"/>
      <c r="D38" s="137">
        <v>2014</v>
      </c>
      <c r="E38" s="137"/>
      <c r="F38" s="16"/>
      <c r="G38" s="137">
        <v>2013</v>
      </c>
      <c r="H38" s="137"/>
      <c r="I38" s="16"/>
      <c r="J38" s="16"/>
      <c r="K38" s="16"/>
      <c r="L38" s="137">
        <v>2014</v>
      </c>
      <c r="M38" s="137"/>
      <c r="N38" s="16"/>
      <c r="O38" s="137">
        <v>2013</v>
      </c>
      <c r="P38" s="137"/>
      <c r="Q38" s="16"/>
    </row>
    <row r="39" spans="1:17" x14ac:dyDescent="0.25">
      <c r="A39" s="12"/>
      <c r="B39" s="138" t="s">
        <v>504</v>
      </c>
      <c r="C39" s="68"/>
      <c r="D39" s="141" t="s">
        <v>505</v>
      </c>
      <c r="E39" s="141"/>
      <c r="F39" s="68"/>
      <c r="G39" s="141" t="s">
        <v>507</v>
      </c>
      <c r="H39" s="141"/>
      <c r="I39" s="68"/>
      <c r="J39" s="125" t="s">
        <v>508</v>
      </c>
      <c r="K39" s="68"/>
      <c r="L39" s="141" t="s">
        <v>505</v>
      </c>
      <c r="M39" s="141"/>
      <c r="N39" s="68"/>
      <c r="O39" s="141" t="s">
        <v>505</v>
      </c>
      <c r="P39" s="141"/>
      <c r="Q39" s="68"/>
    </row>
    <row r="40" spans="1:17" x14ac:dyDescent="0.25">
      <c r="A40" s="12"/>
      <c r="B40" s="138"/>
      <c r="C40" s="68"/>
      <c r="D40" s="140" t="s">
        <v>506</v>
      </c>
      <c r="E40" s="140"/>
      <c r="F40" s="68"/>
      <c r="G40" s="140" t="s">
        <v>506</v>
      </c>
      <c r="H40" s="140"/>
      <c r="I40" s="68"/>
      <c r="J40" s="125" t="s">
        <v>509</v>
      </c>
      <c r="K40" s="68"/>
      <c r="L40" s="140" t="s">
        <v>509</v>
      </c>
      <c r="M40" s="140"/>
      <c r="N40" s="68"/>
      <c r="O40" s="140" t="s">
        <v>509</v>
      </c>
      <c r="P40" s="140"/>
      <c r="Q40" s="68"/>
    </row>
    <row r="41" spans="1:17" ht="15.75" thickBot="1" x14ac:dyDescent="0.3">
      <c r="A41" s="12"/>
      <c r="B41" s="139"/>
      <c r="C41" s="68"/>
      <c r="D41" s="72"/>
      <c r="E41" s="72"/>
      <c r="F41" s="68"/>
      <c r="G41" s="72"/>
      <c r="H41" s="72"/>
      <c r="I41" s="68"/>
      <c r="J41" s="126" t="s">
        <v>510</v>
      </c>
      <c r="K41" s="68"/>
      <c r="L41" s="136" t="s">
        <v>510</v>
      </c>
      <c r="M41" s="136"/>
      <c r="N41" s="68"/>
      <c r="O41" s="136" t="s">
        <v>510</v>
      </c>
      <c r="P41" s="136"/>
      <c r="Q41" s="68"/>
    </row>
    <row r="42" spans="1:17" x14ac:dyDescent="0.25">
      <c r="A42" s="12"/>
      <c r="B42" s="15"/>
      <c r="C42" s="16"/>
      <c r="D42" s="140" t="s">
        <v>293</v>
      </c>
      <c r="E42" s="140"/>
      <c r="F42" s="140"/>
      <c r="G42" s="140"/>
      <c r="H42" s="140"/>
      <c r="I42" s="16"/>
      <c r="J42" s="16"/>
      <c r="K42" s="16"/>
      <c r="L42" s="140" t="s">
        <v>293</v>
      </c>
      <c r="M42" s="140"/>
      <c r="N42" s="140"/>
      <c r="O42" s="140"/>
      <c r="P42" s="140"/>
      <c r="Q42" s="16"/>
    </row>
    <row r="43" spans="1:17" x14ac:dyDescent="0.25">
      <c r="A43" s="12"/>
      <c r="B43" s="32"/>
      <c r="C43" s="15"/>
      <c r="D43" s="46"/>
      <c r="E43" s="46"/>
      <c r="F43" s="15"/>
      <c r="G43" s="46"/>
      <c r="H43" s="46"/>
      <c r="I43" s="15"/>
      <c r="J43" s="24"/>
      <c r="K43" s="15"/>
      <c r="L43" s="46"/>
      <c r="M43" s="46"/>
      <c r="N43" s="15"/>
      <c r="O43" s="46"/>
      <c r="P43" s="46"/>
      <c r="Q43" s="15"/>
    </row>
    <row r="44" spans="1:17" ht="15.75" thickBot="1" x14ac:dyDescent="0.3">
      <c r="A44" s="12"/>
      <c r="B44" s="127" t="s">
        <v>501</v>
      </c>
      <c r="C44" s="21"/>
      <c r="D44" s="128" t="s">
        <v>237</v>
      </c>
      <c r="E44" s="129" t="s">
        <v>515</v>
      </c>
      <c r="F44" s="130" t="s">
        <v>239</v>
      </c>
      <c r="G44" s="128" t="s">
        <v>237</v>
      </c>
      <c r="H44" s="131">
        <v>1486</v>
      </c>
      <c r="I44" s="21"/>
      <c r="J44" s="130" t="s">
        <v>512</v>
      </c>
      <c r="K44" s="21"/>
      <c r="L44" s="128" t="s">
        <v>237</v>
      </c>
      <c r="M44" s="129" t="s">
        <v>516</v>
      </c>
      <c r="N44" s="130" t="s">
        <v>239</v>
      </c>
      <c r="O44" s="128" t="s">
        <v>237</v>
      </c>
      <c r="P44" s="129" t="s">
        <v>517</v>
      </c>
      <c r="Q44" s="130" t="s">
        <v>239</v>
      </c>
    </row>
    <row r="45" spans="1:17" ht="15.75" thickBot="1" x14ac:dyDescent="0.3">
      <c r="A45" s="12"/>
      <c r="B45" s="32"/>
      <c r="C45" s="15"/>
      <c r="D45" s="132" t="s">
        <v>237</v>
      </c>
      <c r="E45" s="133" t="s">
        <v>515</v>
      </c>
      <c r="F45" s="134" t="s">
        <v>239</v>
      </c>
      <c r="G45" s="132" t="s">
        <v>237</v>
      </c>
      <c r="H45" s="135">
        <v>1486</v>
      </c>
      <c r="I45" s="15"/>
      <c r="J45" s="24"/>
      <c r="K45" s="15"/>
      <c r="L45" s="132" t="s">
        <v>237</v>
      </c>
      <c r="M45" s="133" t="s">
        <v>516</v>
      </c>
      <c r="N45" s="134" t="s">
        <v>239</v>
      </c>
      <c r="O45" s="132" t="s">
        <v>237</v>
      </c>
      <c r="P45" s="133" t="s">
        <v>517</v>
      </c>
      <c r="Q45" s="134" t="s">
        <v>239</v>
      </c>
    </row>
  </sheetData>
  <mergeCells count="91">
    <mergeCell ref="B17:Q17"/>
    <mergeCell ref="B18:Q18"/>
    <mergeCell ref="B24:Q24"/>
    <mergeCell ref="B25:Q25"/>
    <mergeCell ref="B26:Q26"/>
    <mergeCell ref="B36:Q36"/>
    <mergeCell ref="B11:Q11"/>
    <mergeCell ref="B12:Q12"/>
    <mergeCell ref="B13:Q13"/>
    <mergeCell ref="B14:Q14"/>
    <mergeCell ref="B15:Q15"/>
    <mergeCell ref="B16:Q16"/>
    <mergeCell ref="B5:Q5"/>
    <mergeCell ref="B6:Q6"/>
    <mergeCell ref="B7:Q7"/>
    <mergeCell ref="B8:Q8"/>
    <mergeCell ref="B9:Q9"/>
    <mergeCell ref="B10:Q10"/>
    <mergeCell ref="D43:E43"/>
    <mergeCell ref="G43:H43"/>
    <mergeCell ref="L43:M43"/>
    <mergeCell ref="O43:P43"/>
    <mergeCell ref="A1:A2"/>
    <mergeCell ref="B1:Q1"/>
    <mergeCell ref="B2:Q2"/>
    <mergeCell ref="B3:Q3"/>
    <mergeCell ref="A4:A45"/>
    <mergeCell ref="B4:Q4"/>
    <mergeCell ref="N39:N41"/>
    <mergeCell ref="O39:P39"/>
    <mergeCell ref="O40:P40"/>
    <mergeCell ref="O41:P41"/>
    <mergeCell ref="Q39:Q41"/>
    <mergeCell ref="D42:H42"/>
    <mergeCell ref="L42:P42"/>
    <mergeCell ref="G39:H39"/>
    <mergeCell ref="G40:H40"/>
    <mergeCell ref="G41:H41"/>
    <mergeCell ref="I39:I41"/>
    <mergeCell ref="K39:K41"/>
    <mergeCell ref="L39:M39"/>
    <mergeCell ref="L40:M40"/>
    <mergeCell ref="L41:M41"/>
    <mergeCell ref="B39:B41"/>
    <mergeCell ref="C39:C41"/>
    <mergeCell ref="D39:E39"/>
    <mergeCell ref="D40:E40"/>
    <mergeCell ref="D41:E41"/>
    <mergeCell ref="F39:F41"/>
    <mergeCell ref="D37:H37"/>
    <mergeCell ref="L37:P37"/>
    <mergeCell ref="D38:E38"/>
    <mergeCell ref="G38:H38"/>
    <mergeCell ref="L38:M38"/>
    <mergeCell ref="O38:P38"/>
    <mergeCell ref="Q29:Q31"/>
    <mergeCell ref="D32:H32"/>
    <mergeCell ref="L32:P32"/>
    <mergeCell ref="D33:E33"/>
    <mergeCell ref="G33:H33"/>
    <mergeCell ref="L33:M33"/>
    <mergeCell ref="O33:P33"/>
    <mergeCell ref="L29:M29"/>
    <mergeCell ref="L30:M30"/>
    <mergeCell ref="L31:M31"/>
    <mergeCell ref="N29:N31"/>
    <mergeCell ref="O29:P29"/>
    <mergeCell ref="O30:P30"/>
    <mergeCell ref="O31:P31"/>
    <mergeCell ref="F29:F31"/>
    <mergeCell ref="G29:H29"/>
    <mergeCell ref="G30:H30"/>
    <mergeCell ref="G31:H31"/>
    <mergeCell ref="I29:I31"/>
    <mergeCell ref="K29:K31"/>
    <mergeCell ref="L27:P27"/>
    <mergeCell ref="D28:E28"/>
    <mergeCell ref="G28:H28"/>
    <mergeCell ref="L28:M28"/>
    <mergeCell ref="O28:P28"/>
    <mergeCell ref="B29:B31"/>
    <mergeCell ref="C29:C31"/>
    <mergeCell ref="D29:E29"/>
    <mergeCell ref="D30:E30"/>
    <mergeCell ref="D31:E31"/>
    <mergeCell ref="D19:E19"/>
    <mergeCell ref="G19:H19"/>
    <mergeCell ref="D20:E20"/>
    <mergeCell ref="G20:H20"/>
    <mergeCell ref="D21:H21"/>
    <mergeCell ref="D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18</v>
      </c>
      <c r="B1" s="1" t="s">
        <v>1</v>
      </c>
    </row>
    <row r="2" spans="1:2" x14ac:dyDescent="0.25">
      <c r="A2" s="7"/>
      <c r="B2" s="1" t="s">
        <v>2</v>
      </c>
    </row>
    <row r="3" spans="1:2" x14ac:dyDescent="0.25">
      <c r="A3" s="3" t="s">
        <v>518</v>
      </c>
      <c r="B3" s="4" t="s">
        <v>4</v>
      </c>
    </row>
    <row r="4" spans="1:2" x14ac:dyDescent="0.25">
      <c r="A4" s="12" t="s">
        <v>518</v>
      </c>
      <c r="B4" s="4" t="s">
        <v>4</v>
      </c>
    </row>
    <row r="5" spans="1:2" ht="26.25" x14ac:dyDescent="0.25">
      <c r="A5" s="12"/>
      <c r="B5" s="58" t="s">
        <v>519</v>
      </c>
    </row>
    <row r="6" spans="1:2" x14ac:dyDescent="0.25">
      <c r="A6" s="12"/>
      <c r="B6" s="59"/>
    </row>
    <row r="7" spans="1:2" ht="408.75" x14ac:dyDescent="0.25">
      <c r="A7" s="12"/>
      <c r="B7" s="14" t="s">
        <v>520</v>
      </c>
    </row>
    <row r="8" spans="1:2" x14ac:dyDescent="0.25">
      <c r="A8" s="12"/>
      <c r="B8" s="14"/>
    </row>
    <row r="9" spans="1:2" ht="281.25" x14ac:dyDescent="0.25">
      <c r="A9" s="12"/>
      <c r="B9" s="14" t="s">
        <v>521</v>
      </c>
    </row>
    <row r="10" spans="1:2" x14ac:dyDescent="0.25">
      <c r="A10" s="12"/>
      <c r="B10" s="14"/>
    </row>
    <row r="11" spans="1:2" ht="306.75" x14ac:dyDescent="0.25">
      <c r="A11" s="12"/>
      <c r="B11" s="14" t="s">
        <v>522</v>
      </c>
    </row>
    <row r="12" spans="1:2" x14ac:dyDescent="0.25">
      <c r="A12" s="12"/>
      <c r="B12" s="14"/>
    </row>
    <row r="13" spans="1:2" ht="268.5" x14ac:dyDescent="0.25">
      <c r="A13" s="12"/>
      <c r="B13" s="14" t="s">
        <v>523</v>
      </c>
    </row>
    <row r="14" spans="1:2" x14ac:dyDescent="0.25">
      <c r="A14" s="12"/>
      <c r="B14" s="14"/>
    </row>
    <row r="15" spans="1:2" ht="64.5" x14ac:dyDescent="0.25">
      <c r="A15" s="12"/>
      <c r="B15" s="14" t="s">
        <v>524</v>
      </c>
    </row>
    <row r="16" spans="1:2" x14ac:dyDescent="0.25">
      <c r="A16" s="12"/>
      <c r="B16" s="14"/>
    </row>
    <row r="17" spans="1:2" ht="204.75" x14ac:dyDescent="0.25">
      <c r="A17" s="12"/>
      <c r="B17" s="14" t="s">
        <v>525</v>
      </c>
    </row>
    <row r="18" spans="1:2" x14ac:dyDescent="0.25">
      <c r="A18" s="12"/>
      <c r="B18" s="14"/>
    </row>
    <row r="19" spans="1:2" ht="268.5" x14ac:dyDescent="0.25">
      <c r="A19" s="12"/>
      <c r="B19" s="14" t="s">
        <v>52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03361</v>
      </c>
      <c r="C4" s="8">
        <v>1537758</v>
      </c>
    </row>
    <row r="5" spans="1:3" x14ac:dyDescent="0.25">
      <c r="A5" s="2" t="s">
        <v>30</v>
      </c>
      <c r="B5" s="6">
        <v>244041</v>
      </c>
      <c r="C5" s="6">
        <v>244041</v>
      </c>
    </row>
    <row r="6" spans="1:3" x14ac:dyDescent="0.25">
      <c r="A6" s="2" t="s">
        <v>31</v>
      </c>
      <c r="B6" s="6">
        <v>846934</v>
      </c>
      <c r="C6" s="6">
        <v>754878</v>
      </c>
    </row>
    <row r="7" spans="1:3" x14ac:dyDescent="0.25">
      <c r="A7" s="2" t="s">
        <v>32</v>
      </c>
      <c r="B7" s="6">
        <v>-128053</v>
      </c>
      <c r="C7" s="6">
        <v>-111728</v>
      </c>
    </row>
    <row r="8" spans="1:3" x14ac:dyDescent="0.25">
      <c r="A8" s="2" t="s">
        <v>33</v>
      </c>
      <c r="B8" s="6">
        <v>767859</v>
      </c>
      <c r="C8" s="6">
        <v>488156</v>
      </c>
    </row>
    <row r="9" spans="1:3" x14ac:dyDescent="0.25">
      <c r="A9" s="2" t="s">
        <v>34</v>
      </c>
      <c r="B9" s="6">
        <v>3334142</v>
      </c>
      <c r="C9" s="6">
        <v>2913105</v>
      </c>
    </row>
    <row r="10" spans="1:3" ht="30" x14ac:dyDescent="0.25">
      <c r="A10" s="2" t="s">
        <v>35</v>
      </c>
      <c r="B10" s="6">
        <v>77284</v>
      </c>
      <c r="C10" s="6">
        <v>61021</v>
      </c>
    </row>
    <row r="11" spans="1:3" x14ac:dyDescent="0.25">
      <c r="A11" s="2" t="s">
        <v>36</v>
      </c>
      <c r="B11" s="6">
        <v>3411426</v>
      </c>
      <c r="C11" s="6">
        <v>2974126</v>
      </c>
    </row>
    <row r="12" spans="1:3" x14ac:dyDescent="0.25">
      <c r="A12" s="2" t="s">
        <v>37</v>
      </c>
      <c r="B12" s="6">
        <v>739568</v>
      </c>
      <c r="C12" s="6">
        <v>894948</v>
      </c>
    </row>
    <row r="13" spans="1:3" x14ac:dyDescent="0.25">
      <c r="A13" s="2" t="s">
        <v>38</v>
      </c>
      <c r="B13" s="6">
        <v>25179</v>
      </c>
      <c r="C13" s="6">
        <v>21409</v>
      </c>
    </row>
    <row r="14" spans="1:3" ht="30" x14ac:dyDescent="0.25">
      <c r="A14" s="2" t="s">
        <v>39</v>
      </c>
      <c r="B14" s="6">
        <v>116201</v>
      </c>
      <c r="C14" s="6">
        <v>125830</v>
      </c>
    </row>
    <row r="15" spans="1:3" x14ac:dyDescent="0.25">
      <c r="A15" s="2" t="s">
        <v>40</v>
      </c>
      <c r="B15" s="6">
        <v>14385</v>
      </c>
      <c r="C15" s="6">
        <v>20554</v>
      </c>
    </row>
    <row r="16" spans="1:3" ht="30" x14ac:dyDescent="0.25">
      <c r="A16" s="2" t="s">
        <v>41</v>
      </c>
      <c r="B16" s="6">
        <v>329813</v>
      </c>
      <c r="C16" s="6">
        <v>320494</v>
      </c>
    </row>
    <row r="17" spans="1:3" x14ac:dyDescent="0.25">
      <c r="A17" s="2" t="s">
        <v>42</v>
      </c>
      <c r="B17" s="6">
        <v>61107</v>
      </c>
      <c r="C17" s="6">
        <v>36567</v>
      </c>
    </row>
    <row r="18" spans="1:3" x14ac:dyDescent="0.25">
      <c r="A18" s="2" t="s">
        <v>43</v>
      </c>
      <c r="B18" s="6">
        <v>282902</v>
      </c>
      <c r="C18" s="6">
        <v>173940</v>
      </c>
    </row>
    <row r="19" spans="1:3" x14ac:dyDescent="0.25">
      <c r="A19" s="2" t="s">
        <v>44</v>
      </c>
      <c r="B19" s="6">
        <v>4980581</v>
      </c>
      <c r="C19" s="6">
        <v>4567868</v>
      </c>
    </row>
    <row r="20" spans="1:3" x14ac:dyDescent="0.25">
      <c r="A20" s="3" t="s">
        <v>45</v>
      </c>
      <c r="B20" s="4" t="s">
        <v>4</v>
      </c>
      <c r="C20" s="4" t="s">
        <v>4</v>
      </c>
    </row>
    <row r="21" spans="1:3" x14ac:dyDescent="0.25">
      <c r="A21" s="2" t="s">
        <v>46</v>
      </c>
      <c r="B21" s="6">
        <v>1639133</v>
      </c>
      <c r="C21" s="6">
        <v>1514623</v>
      </c>
    </row>
    <row r="22" spans="1:3" x14ac:dyDescent="0.25">
      <c r="A22" s="2" t="s">
        <v>47</v>
      </c>
      <c r="B22" s="6">
        <v>55548</v>
      </c>
      <c r="C22" s="6">
        <v>89365</v>
      </c>
    </row>
    <row r="23" spans="1:3" x14ac:dyDescent="0.25">
      <c r="A23" s="2" t="s">
        <v>48</v>
      </c>
      <c r="B23" s="6">
        <v>469370</v>
      </c>
      <c r="C23" s="6">
        <v>305560</v>
      </c>
    </row>
    <row r="24" spans="1:3" x14ac:dyDescent="0.25">
      <c r="A24" s="2" t="s">
        <v>49</v>
      </c>
      <c r="B24" s="6">
        <v>217473</v>
      </c>
      <c r="C24" s="6">
        <v>129183</v>
      </c>
    </row>
    <row r="25" spans="1:3" ht="30" x14ac:dyDescent="0.25">
      <c r="A25" s="2" t="s">
        <v>50</v>
      </c>
      <c r="B25" s="6">
        <v>451228</v>
      </c>
      <c r="C25" s="6">
        <v>283991</v>
      </c>
    </row>
    <row r="26" spans="1:3" x14ac:dyDescent="0.25">
      <c r="A26" s="2" t="s">
        <v>51</v>
      </c>
      <c r="B26" s="6">
        <v>2832752</v>
      </c>
      <c r="C26" s="6">
        <v>2322722</v>
      </c>
    </row>
    <row r="27" spans="1:3" ht="30"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90" x14ac:dyDescent="0.25">
      <c r="A30" s="2" t="s">
        <v>56</v>
      </c>
      <c r="B30" s="4">
        <v>396</v>
      </c>
      <c r="C30" s="4">
        <v>396</v>
      </c>
    </row>
    <row r="31" spans="1:3" x14ac:dyDescent="0.25">
      <c r="A31" s="2" t="s">
        <v>57</v>
      </c>
      <c r="B31" s="6">
        <v>2833631</v>
      </c>
      <c r="C31" s="6">
        <v>2829813</v>
      </c>
    </row>
    <row r="32" spans="1:3" x14ac:dyDescent="0.25">
      <c r="A32" s="2" t="s">
        <v>58</v>
      </c>
      <c r="B32" s="6">
        <v>-684479</v>
      </c>
      <c r="C32" s="6">
        <v>-583403</v>
      </c>
    </row>
    <row r="33" spans="1:3" ht="30" x14ac:dyDescent="0.25">
      <c r="A33" s="2" t="s">
        <v>59</v>
      </c>
      <c r="B33" s="6">
        <v>-8281</v>
      </c>
      <c r="C33" s="6">
        <v>-8222</v>
      </c>
    </row>
    <row r="34" spans="1:3" x14ac:dyDescent="0.25">
      <c r="A34" s="2" t="s">
        <v>60</v>
      </c>
      <c r="B34" s="6">
        <v>2141267</v>
      </c>
      <c r="C34" s="6">
        <v>2238584</v>
      </c>
    </row>
    <row r="35" spans="1:3" x14ac:dyDescent="0.25">
      <c r="A35" s="2" t="s">
        <v>61</v>
      </c>
      <c r="B35" s="6">
        <v>6562</v>
      </c>
      <c r="C35" s="6">
        <v>6562</v>
      </c>
    </row>
    <row r="36" spans="1:3" x14ac:dyDescent="0.25">
      <c r="A36" s="2" t="s">
        <v>62</v>
      </c>
      <c r="B36" s="6">
        <v>2147829</v>
      </c>
      <c r="C36" s="6">
        <v>2245146</v>
      </c>
    </row>
    <row r="37" spans="1:3" x14ac:dyDescent="0.25">
      <c r="A37" s="2" t="s">
        <v>63</v>
      </c>
      <c r="B37" s="8">
        <v>4980581</v>
      </c>
      <c r="C37" s="8">
        <v>4567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9.5703125" bestFit="1" customWidth="1"/>
    <col min="2" max="2" width="36.5703125" bestFit="1" customWidth="1"/>
    <col min="3" max="3" width="22.5703125" customWidth="1"/>
    <col min="4" max="4" width="28.7109375" customWidth="1"/>
    <col min="5" max="5" width="3.85546875" customWidth="1"/>
    <col min="6" max="6" width="4.42578125" customWidth="1"/>
    <col min="7" max="7" width="13" customWidth="1"/>
    <col min="8" max="8" width="22.5703125" customWidth="1"/>
  </cols>
  <sheetData>
    <row r="1" spans="1:8" ht="15" customHeight="1" x14ac:dyDescent="0.25">
      <c r="A1" s="7" t="s">
        <v>5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7</v>
      </c>
      <c r="B3" s="11" t="s">
        <v>4</v>
      </c>
      <c r="C3" s="11"/>
      <c r="D3" s="11"/>
      <c r="E3" s="11"/>
      <c r="F3" s="11"/>
      <c r="G3" s="11"/>
      <c r="H3" s="11"/>
    </row>
    <row r="4" spans="1:8" ht="15" customHeight="1" x14ac:dyDescent="0.25">
      <c r="A4" s="12" t="s">
        <v>527</v>
      </c>
      <c r="B4" s="11" t="s">
        <v>4</v>
      </c>
      <c r="C4" s="11"/>
      <c r="D4" s="11"/>
      <c r="E4" s="11"/>
      <c r="F4" s="11"/>
      <c r="G4" s="11"/>
      <c r="H4" s="11"/>
    </row>
    <row r="5" spans="1:8" x14ac:dyDescent="0.25">
      <c r="A5" s="12"/>
      <c r="B5" s="55" t="s">
        <v>528</v>
      </c>
      <c r="C5" s="55"/>
      <c r="D5" s="55"/>
      <c r="E5" s="55"/>
      <c r="F5" s="55"/>
      <c r="G5" s="55"/>
      <c r="H5" s="55"/>
    </row>
    <row r="6" spans="1:8" x14ac:dyDescent="0.25">
      <c r="A6" s="12"/>
      <c r="B6" s="56"/>
      <c r="C6" s="56"/>
      <c r="D6" s="56"/>
      <c r="E6" s="56"/>
      <c r="F6" s="56"/>
      <c r="G6" s="56"/>
      <c r="H6" s="56"/>
    </row>
    <row r="7" spans="1:8" ht="25.5" customHeight="1" x14ac:dyDescent="0.25">
      <c r="A7" s="12"/>
      <c r="B7" s="56" t="s">
        <v>529</v>
      </c>
      <c r="C7" s="56"/>
      <c r="D7" s="56"/>
      <c r="E7" s="56"/>
      <c r="F7" s="56"/>
      <c r="G7" s="56"/>
      <c r="H7" s="56"/>
    </row>
    <row r="8" spans="1:8" x14ac:dyDescent="0.25">
      <c r="A8" s="12"/>
      <c r="B8" s="56"/>
      <c r="C8" s="56"/>
      <c r="D8" s="56"/>
      <c r="E8" s="56"/>
      <c r="F8" s="56"/>
      <c r="G8" s="56"/>
      <c r="H8" s="56"/>
    </row>
    <row r="9" spans="1:8" x14ac:dyDescent="0.25">
      <c r="A9" s="12"/>
      <c r="B9" s="55" t="s">
        <v>530</v>
      </c>
      <c r="C9" s="55"/>
      <c r="D9" s="55"/>
      <c r="E9" s="55"/>
      <c r="F9" s="55"/>
      <c r="G9" s="55"/>
      <c r="H9" s="55"/>
    </row>
    <row r="10" spans="1:8" x14ac:dyDescent="0.25">
      <c r="A10" s="12"/>
      <c r="B10" s="56"/>
      <c r="C10" s="56"/>
      <c r="D10" s="56"/>
      <c r="E10" s="56"/>
      <c r="F10" s="56"/>
      <c r="G10" s="56"/>
      <c r="H10" s="56"/>
    </row>
    <row r="11" spans="1:8" x14ac:dyDescent="0.25">
      <c r="A11" s="12"/>
      <c r="B11" s="56" t="s">
        <v>531</v>
      </c>
      <c r="C11" s="56"/>
      <c r="D11" s="56"/>
      <c r="E11" s="56"/>
      <c r="F11" s="56"/>
      <c r="G11" s="56"/>
      <c r="H11" s="56"/>
    </row>
    <row r="12" spans="1:8" x14ac:dyDescent="0.25">
      <c r="A12" s="12"/>
      <c r="B12" s="56"/>
      <c r="C12" s="56"/>
      <c r="D12" s="56"/>
      <c r="E12" s="56"/>
      <c r="F12" s="56"/>
      <c r="G12" s="56"/>
      <c r="H12" s="56"/>
    </row>
    <row r="13" spans="1:8" x14ac:dyDescent="0.25">
      <c r="A13" s="12"/>
      <c r="B13" s="67"/>
      <c r="C13" s="68"/>
      <c r="D13" s="44" t="s">
        <v>532</v>
      </c>
      <c r="E13" s="68"/>
      <c r="F13" s="44" t="s">
        <v>533</v>
      </c>
      <c r="G13" s="44"/>
      <c r="H13" s="68"/>
    </row>
    <row r="14" spans="1:8" x14ac:dyDescent="0.25">
      <c r="A14" s="12"/>
      <c r="B14" s="67"/>
      <c r="C14" s="68"/>
      <c r="D14" s="44"/>
      <c r="E14" s="68"/>
      <c r="F14" s="44" t="s">
        <v>534</v>
      </c>
      <c r="G14" s="44"/>
      <c r="H14" s="68"/>
    </row>
    <row r="15" spans="1:8" ht="15.75" thickBot="1" x14ac:dyDescent="0.3">
      <c r="A15" s="12"/>
      <c r="B15" s="67"/>
      <c r="C15" s="68"/>
      <c r="D15" s="42"/>
      <c r="E15" s="68"/>
      <c r="F15" s="42" t="s">
        <v>535</v>
      </c>
      <c r="G15" s="42"/>
      <c r="H15" s="68"/>
    </row>
    <row r="16" spans="1:8" ht="26.25" x14ac:dyDescent="0.25">
      <c r="A16" s="12"/>
      <c r="B16" s="77" t="s">
        <v>536</v>
      </c>
      <c r="C16" s="21"/>
      <c r="D16" s="39">
        <v>965440</v>
      </c>
      <c r="E16" s="21"/>
      <c r="F16" s="26" t="s">
        <v>237</v>
      </c>
      <c r="G16" s="142">
        <v>64.569999999999993</v>
      </c>
      <c r="H16" s="21"/>
    </row>
    <row r="17" spans="1:8" x14ac:dyDescent="0.25">
      <c r="A17" s="12"/>
      <c r="B17" s="82" t="s">
        <v>537</v>
      </c>
      <c r="C17" s="15"/>
      <c r="D17" s="33">
        <v>92000</v>
      </c>
      <c r="E17" s="15"/>
      <c r="F17" s="53">
        <v>145.19</v>
      </c>
      <c r="G17" s="53"/>
      <c r="H17" s="15"/>
    </row>
    <row r="18" spans="1:8" ht="15.75" thickBot="1" x14ac:dyDescent="0.3">
      <c r="A18" s="12"/>
      <c r="B18" s="77" t="s">
        <v>538</v>
      </c>
      <c r="C18" s="21"/>
      <c r="D18" s="36" t="s">
        <v>539</v>
      </c>
      <c r="E18" s="26" t="s">
        <v>239</v>
      </c>
      <c r="F18" s="51">
        <v>75.02</v>
      </c>
      <c r="G18" s="51"/>
      <c r="H18" s="21"/>
    </row>
    <row r="19" spans="1:8" ht="15.75" thickBot="1" x14ac:dyDescent="0.3">
      <c r="A19" s="12"/>
      <c r="B19" s="82" t="s">
        <v>540</v>
      </c>
      <c r="C19" s="15"/>
      <c r="D19" s="34">
        <v>1040240</v>
      </c>
      <c r="E19" s="15"/>
      <c r="F19" s="37" t="s">
        <v>237</v>
      </c>
      <c r="G19" s="38">
        <v>71.53</v>
      </c>
      <c r="H19" s="15"/>
    </row>
    <row r="20" spans="1:8" ht="15.75" thickTop="1" x14ac:dyDescent="0.25">
      <c r="A20" s="12"/>
      <c r="B20" s="56"/>
      <c r="C20" s="56"/>
      <c r="D20" s="56"/>
      <c r="E20" s="56"/>
      <c r="F20" s="56"/>
      <c r="G20" s="56"/>
      <c r="H20" s="56"/>
    </row>
    <row r="21" spans="1:8" ht="38.25" customHeight="1" x14ac:dyDescent="0.25">
      <c r="A21" s="12"/>
      <c r="B21" s="56" t="s">
        <v>541</v>
      </c>
      <c r="C21" s="56"/>
      <c r="D21" s="56"/>
      <c r="E21" s="56"/>
      <c r="F21" s="56"/>
      <c r="G21" s="56"/>
      <c r="H21" s="56"/>
    </row>
    <row r="22" spans="1:8" x14ac:dyDescent="0.25">
      <c r="A22" s="12"/>
      <c r="B22" s="56"/>
      <c r="C22" s="56"/>
      <c r="D22" s="56"/>
      <c r="E22" s="56"/>
      <c r="F22" s="56"/>
      <c r="G22" s="56"/>
      <c r="H22" s="56"/>
    </row>
    <row r="23" spans="1:8" x14ac:dyDescent="0.25">
      <c r="A23" s="12"/>
      <c r="B23" s="55" t="s">
        <v>542</v>
      </c>
      <c r="C23" s="55"/>
      <c r="D23" s="55"/>
      <c r="E23" s="55"/>
      <c r="F23" s="55"/>
      <c r="G23" s="55"/>
      <c r="H23" s="55"/>
    </row>
    <row r="24" spans="1:8" x14ac:dyDescent="0.25">
      <c r="A24" s="12"/>
      <c r="B24" s="56"/>
      <c r="C24" s="56"/>
      <c r="D24" s="56"/>
      <c r="E24" s="56"/>
      <c r="F24" s="56"/>
      <c r="G24" s="56"/>
      <c r="H24" s="56"/>
    </row>
    <row r="25" spans="1:8" ht="51" customHeight="1" x14ac:dyDescent="0.25">
      <c r="A25" s="12"/>
      <c r="B25" s="56" t="s">
        <v>543</v>
      </c>
      <c r="C25" s="56"/>
      <c r="D25" s="56"/>
      <c r="E25" s="56"/>
      <c r="F25" s="56"/>
      <c r="G25" s="56"/>
      <c r="H25" s="56"/>
    </row>
    <row r="26" spans="1:8" x14ac:dyDescent="0.25">
      <c r="A26" s="12"/>
      <c r="B26" s="56"/>
      <c r="C26" s="56"/>
      <c r="D26" s="56"/>
      <c r="E26" s="56"/>
      <c r="F26" s="56"/>
      <c r="G26" s="56"/>
      <c r="H26" s="56"/>
    </row>
    <row r="27" spans="1:8" x14ac:dyDescent="0.25">
      <c r="A27" s="12"/>
      <c r="B27" s="56" t="s">
        <v>544</v>
      </c>
      <c r="C27" s="56"/>
      <c r="D27" s="56"/>
      <c r="E27" s="56"/>
      <c r="F27" s="56"/>
      <c r="G27" s="56"/>
      <c r="H27" s="56"/>
    </row>
    <row r="28" spans="1:8" x14ac:dyDescent="0.25">
      <c r="A28" s="12"/>
      <c r="B28" s="57"/>
      <c r="C28" s="57"/>
      <c r="D28" s="57"/>
      <c r="E28" s="57"/>
      <c r="F28" s="57"/>
      <c r="G28" s="57"/>
      <c r="H28" s="57"/>
    </row>
    <row r="29" spans="1:8" x14ac:dyDescent="0.25">
      <c r="A29" s="12"/>
      <c r="B29" s="67"/>
      <c r="C29" s="68"/>
      <c r="D29" s="17" t="s">
        <v>545</v>
      </c>
      <c r="E29" s="68"/>
      <c r="F29" s="44" t="s">
        <v>533</v>
      </c>
      <c r="G29" s="44"/>
      <c r="H29" s="68"/>
    </row>
    <row r="30" spans="1:8" x14ac:dyDescent="0.25">
      <c r="A30" s="12"/>
      <c r="B30" s="67"/>
      <c r="C30" s="68"/>
      <c r="D30" s="17" t="s">
        <v>546</v>
      </c>
      <c r="E30" s="68"/>
      <c r="F30" s="44" t="s">
        <v>547</v>
      </c>
      <c r="G30" s="44"/>
      <c r="H30" s="68"/>
    </row>
    <row r="31" spans="1:8" ht="15.75" thickBot="1" x14ac:dyDescent="0.3">
      <c r="A31" s="12"/>
      <c r="B31" s="67"/>
      <c r="C31" s="68"/>
      <c r="D31" s="60"/>
      <c r="E31" s="68"/>
      <c r="F31" s="42" t="s">
        <v>548</v>
      </c>
      <c r="G31" s="42"/>
      <c r="H31" s="68"/>
    </row>
    <row r="32" spans="1:8" ht="26.25" x14ac:dyDescent="0.25">
      <c r="A32" s="12"/>
      <c r="B32" s="77" t="s">
        <v>549</v>
      </c>
      <c r="C32" s="21"/>
      <c r="D32" s="39">
        <v>122332</v>
      </c>
      <c r="E32" s="21"/>
      <c r="F32" s="26" t="s">
        <v>237</v>
      </c>
      <c r="G32" s="142">
        <v>75.209999999999994</v>
      </c>
      <c r="H32" s="21"/>
    </row>
    <row r="33" spans="1:8" x14ac:dyDescent="0.25">
      <c r="A33" s="12"/>
      <c r="B33" s="82" t="s">
        <v>537</v>
      </c>
      <c r="C33" s="15"/>
      <c r="D33" s="33">
        <v>61750</v>
      </c>
      <c r="E33" s="15"/>
      <c r="F33" s="53">
        <v>126.38</v>
      </c>
      <c r="G33" s="53"/>
      <c r="H33" s="15"/>
    </row>
    <row r="34" spans="1:8" ht="15.75" thickBot="1" x14ac:dyDescent="0.3">
      <c r="A34" s="12"/>
      <c r="B34" s="77" t="s">
        <v>550</v>
      </c>
      <c r="C34" s="21"/>
      <c r="D34" s="36" t="s">
        <v>551</v>
      </c>
      <c r="E34" s="26" t="s">
        <v>239</v>
      </c>
      <c r="F34" s="51">
        <v>97.72</v>
      </c>
      <c r="G34" s="51"/>
      <c r="H34" s="21"/>
    </row>
    <row r="35" spans="1:8" ht="27" thickBot="1" x14ac:dyDescent="0.3">
      <c r="A35" s="12"/>
      <c r="B35" s="82" t="s">
        <v>552</v>
      </c>
      <c r="C35" s="15"/>
      <c r="D35" s="34">
        <v>172688</v>
      </c>
      <c r="E35" s="15"/>
      <c r="F35" s="37" t="s">
        <v>237</v>
      </c>
      <c r="G35" s="38">
        <v>92.02</v>
      </c>
      <c r="H35" s="15"/>
    </row>
    <row r="36" spans="1:8" ht="15.75" thickTop="1" x14ac:dyDescent="0.25">
      <c r="A36" s="12"/>
      <c r="B36" s="57"/>
      <c r="C36" s="57"/>
      <c r="D36" s="57"/>
      <c r="E36" s="57"/>
      <c r="F36" s="57"/>
      <c r="G36" s="57"/>
      <c r="H36" s="57"/>
    </row>
    <row r="37" spans="1:8" ht="51" customHeight="1" x14ac:dyDescent="0.25">
      <c r="A37" s="12"/>
      <c r="B37" s="56" t="s">
        <v>553</v>
      </c>
      <c r="C37" s="56"/>
      <c r="D37" s="56"/>
      <c r="E37" s="56"/>
      <c r="F37" s="56"/>
      <c r="G37" s="56"/>
      <c r="H37" s="56"/>
    </row>
  </sheetData>
  <mergeCells count="44">
    <mergeCell ref="B26:H26"/>
    <mergeCell ref="B27:H27"/>
    <mergeCell ref="B28:H28"/>
    <mergeCell ref="B36:H36"/>
    <mergeCell ref="B37:H37"/>
    <mergeCell ref="B20:H20"/>
    <mergeCell ref="B21:H21"/>
    <mergeCell ref="B22:H22"/>
    <mergeCell ref="B23:H23"/>
    <mergeCell ref="B24:H24"/>
    <mergeCell ref="B25:H25"/>
    <mergeCell ref="B7:H7"/>
    <mergeCell ref="B8:H8"/>
    <mergeCell ref="B9:H9"/>
    <mergeCell ref="B10:H10"/>
    <mergeCell ref="B11:H11"/>
    <mergeCell ref="B12:H12"/>
    <mergeCell ref="F33:G33"/>
    <mergeCell ref="F34:G34"/>
    <mergeCell ref="A1:A2"/>
    <mergeCell ref="B1:H1"/>
    <mergeCell ref="B2:H2"/>
    <mergeCell ref="B3:H3"/>
    <mergeCell ref="A4:A37"/>
    <mergeCell ref="B4:H4"/>
    <mergeCell ref="B5:H5"/>
    <mergeCell ref="B6:H6"/>
    <mergeCell ref="H13:H15"/>
    <mergeCell ref="F17:G17"/>
    <mergeCell ref="F18:G18"/>
    <mergeCell ref="B29:B31"/>
    <mergeCell ref="C29:C31"/>
    <mergeCell ref="E29:E31"/>
    <mergeCell ref="F29:G29"/>
    <mergeCell ref="F30:G30"/>
    <mergeCell ref="F31:G31"/>
    <mergeCell ref="H29:H31"/>
    <mergeCell ref="B13:B15"/>
    <mergeCell ref="C13:C15"/>
    <mergeCell ref="D13:D15"/>
    <mergeCell ref="E13:E15"/>
    <mergeCell ref="F13:G13"/>
    <mergeCell ref="F14:G14"/>
    <mergeCell ref="F15: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8.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4</v>
      </c>
      <c r="B3" s="11" t="s">
        <v>4</v>
      </c>
      <c r="C3" s="11"/>
      <c r="D3" s="11"/>
      <c r="E3" s="11"/>
      <c r="F3" s="11"/>
      <c r="G3" s="11"/>
      <c r="H3" s="11"/>
      <c r="I3" s="11"/>
    </row>
    <row r="4" spans="1:9" ht="15" customHeight="1" x14ac:dyDescent="0.25">
      <c r="A4" s="12" t="s">
        <v>554</v>
      </c>
      <c r="B4" s="11" t="s">
        <v>4</v>
      </c>
      <c r="C4" s="11"/>
      <c r="D4" s="11"/>
      <c r="E4" s="11"/>
      <c r="F4" s="11"/>
      <c r="G4" s="11"/>
      <c r="H4" s="11"/>
      <c r="I4" s="11"/>
    </row>
    <row r="5" spans="1:9" x14ac:dyDescent="0.25">
      <c r="A5" s="12"/>
      <c r="B5" s="87" t="s">
        <v>555</v>
      </c>
      <c r="C5" s="87"/>
      <c r="D5" s="87"/>
      <c r="E5" s="87"/>
      <c r="F5" s="87"/>
      <c r="G5" s="87"/>
      <c r="H5" s="87"/>
      <c r="I5" s="87"/>
    </row>
    <row r="6" spans="1:9" x14ac:dyDescent="0.25">
      <c r="A6" s="12"/>
      <c r="B6" s="88"/>
      <c r="C6" s="88"/>
      <c r="D6" s="88"/>
      <c r="E6" s="88"/>
      <c r="F6" s="88"/>
      <c r="G6" s="88"/>
      <c r="H6" s="88"/>
      <c r="I6" s="88"/>
    </row>
    <row r="7" spans="1:9" x14ac:dyDescent="0.25">
      <c r="A7" s="12"/>
      <c r="B7" s="55" t="s">
        <v>556</v>
      </c>
      <c r="C7" s="55"/>
      <c r="D7" s="55"/>
      <c r="E7" s="55"/>
      <c r="F7" s="55"/>
      <c r="G7" s="55"/>
      <c r="H7" s="55"/>
      <c r="I7" s="55"/>
    </row>
    <row r="8" spans="1:9" x14ac:dyDescent="0.25">
      <c r="A8" s="12"/>
      <c r="B8" s="56"/>
      <c r="C8" s="56"/>
      <c r="D8" s="56"/>
      <c r="E8" s="56"/>
      <c r="F8" s="56"/>
      <c r="G8" s="56"/>
      <c r="H8" s="56"/>
      <c r="I8" s="56"/>
    </row>
    <row r="9" spans="1:9" x14ac:dyDescent="0.25">
      <c r="A9" s="12"/>
      <c r="B9" s="56" t="s">
        <v>557</v>
      </c>
      <c r="C9" s="56"/>
      <c r="D9" s="56"/>
      <c r="E9" s="56"/>
      <c r="F9" s="56"/>
      <c r="G9" s="56"/>
      <c r="H9" s="56"/>
      <c r="I9" s="56"/>
    </row>
    <row r="10" spans="1:9" x14ac:dyDescent="0.25">
      <c r="A10" s="12"/>
      <c r="B10" s="56"/>
      <c r="C10" s="56"/>
      <c r="D10" s="56"/>
      <c r="E10" s="56"/>
      <c r="F10" s="56"/>
      <c r="G10" s="56"/>
      <c r="H10" s="56"/>
      <c r="I10" s="56"/>
    </row>
    <row r="11" spans="1:9" x14ac:dyDescent="0.25">
      <c r="A11" s="12"/>
      <c r="B11" s="15"/>
      <c r="C11" s="16"/>
      <c r="D11" s="44" t="s">
        <v>344</v>
      </c>
      <c r="E11" s="44"/>
      <c r="F11" s="16"/>
      <c r="G11" s="44" t="s">
        <v>345</v>
      </c>
      <c r="H11" s="44"/>
      <c r="I11" s="16"/>
    </row>
    <row r="12" spans="1:9" ht="15.75" thickBot="1" x14ac:dyDescent="0.3">
      <c r="A12" s="12"/>
      <c r="B12" s="15"/>
      <c r="C12" s="16"/>
      <c r="D12" s="42">
        <v>2014</v>
      </c>
      <c r="E12" s="42"/>
      <c r="F12" s="16"/>
      <c r="G12" s="42">
        <v>2013</v>
      </c>
      <c r="H12" s="42"/>
      <c r="I12" s="16"/>
    </row>
    <row r="13" spans="1:9" x14ac:dyDescent="0.25">
      <c r="A13" s="12"/>
      <c r="B13" s="15"/>
      <c r="C13" s="16"/>
      <c r="D13" s="44" t="s">
        <v>293</v>
      </c>
      <c r="E13" s="44"/>
      <c r="F13" s="44"/>
      <c r="G13" s="44"/>
      <c r="H13" s="44"/>
      <c r="I13" s="16"/>
    </row>
    <row r="14" spans="1:9" x14ac:dyDescent="0.25">
      <c r="A14" s="12"/>
      <c r="B14" s="77" t="s">
        <v>558</v>
      </c>
      <c r="C14" s="21"/>
      <c r="D14" s="26" t="s">
        <v>237</v>
      </c>
      <c r="E14" s="39">
        <v>39750</v>
      </c>
      <c r="F14" s="21"/>
      <c r="G14" s="26" t="s">
        <v>237</v>
      </c>
      <c r="H14" s="39">
        <v>39688</v>
      </c>
      <c r="I14" s="21"/>
    </row>
    <row r="15" spans="1:9" ht="26.25" x14ac:dyDescent="0.25">
      <c r="A15" s="12"/>
      <c r="B15" s="82" t="s">
        <v>559</v>
      </c>
      <c r="C15" s="15"/>
      <c r="D15" s="85">
        <v>21041</v>
      </c>
      <c r="E15" s="85"/>
      <c r="F15" s="15"/>
      <c r="G15" s="85">
        <v>21978</v>
      </c>
      <c r="H15" s="85"/>
      <c r="I15" s="15"/>
    </row>
    <row r="16" spans="1:9" x14ac:dyDescent="0.25">
      <c r="A16" s="12"/>
      <c r="B16" s="77" t="s">
        <v>560</v>
      </c>
      <c r="C16" s="21"/>
      <c r="D16" s="52">
        <v>5490</v>
      </c>
      <c r="E16" s="52"/>
      <c r="F16" s="21"/>
      <c r="G16" s="52">
        <v>6757</v>
      </c>
      <c r="H16" s="52"/>
      <c r="I16" s="21"/>
    </row>
    <row r="17" spans="1:9" x14ac:dyDescent="0.25">
      <c r="A17" s="12"/>
      <c r="B17" s="82" t="s">
        <v>561</v>
      </c>
      <c r="C17" s="15"/>
      <c r="D17" s="85">
        <v>6099</v>
      </c>
      <c r="E17" s="85"/>
      <c r="F17" s="15"/>
      <c r="G17" s="85">
        <v>6053</v>
      </c>
      <c r="H17" s="85"/>
      <c r="I17" s="15"/>
    </row>
    <row r="18" spans="1:9" x14ac:dyDescent="0.25">
      <c r="A18" s="12"/>
      <c r="B18" s="77" t="s">
        <v>562</v>
      </c>
      <c r="C18" s="21"/>
      <c r="D18" s="52">
        <v>6832</v>
      </c>
      <c r="E18" s="52"/>
      <c r="F18" s="21"/>
      <c r="G18" s="52">
        <v>4744</v>
      </c>
      <c r="H18" s="52"/>
      <c r="I18" s="21"/>
    </row>
    <row r="19" spans="1:9" x14ac:dyDescent="0.25">
      <c r="A19" s="12"/>
      <c r="B19" s="82" t="s">
        <v>563</v>
      </c>
      <c r="C19" s="15"/>
      <c r="D19" s="85">
        <v>19833</v>
      </c>
      <c r="E19" s="85"/>
      <c r="F19" s="15"/>
      <c r="G19" s="85">
        <v>20002</v>
      </c>
      <c r="H19" s="85"/>
      <c r="I19" s="15"/>
    </row>
    <row r="20" spans="1:9" x14ac:dyDescent="0.25">
      <c r="A20" s="12"/>
      <c r="B20" s="77" t="s">
        <v>564</v>
      </c>
      <c r="C20" s="21"/>
      <c r="D20" s="52">
        <v>115645</v>
      </c>
      <c r="E20" s="52"/>
      <c r="F20" s="21"/>
      <c r="G20" s="52">
        <v>12405</v>
      </c>
      <c r="H20" s="52"/>
      <c r="I20" s="21"/>
    </row>
    <row r="21" spans="1:9" x14ac:dyDescent="0.25">
      <c r="A21" s="12"/>
      <c r="B21" s="82" t="s">
        <v>565</v>
      </c>
      <c r="C21" s="15"/>
      <c r="D21" s="85">
        <v>30838</v>
      </c>
      <c r="E21" s="85"/>
      <c r="F21" s="15"/>
      <c r="G21" s="85">
        <v>28082</v>
      </c>
      <c r="H21" s="85"/>
      <c r="I21" s="15"/>
    </row>
    <row r="22" spans="1:9" x14ac:dyDescent="0.25">
      <c r="A22" s="12"/>
      <c r="B22" s="77" t="s">
        <v>566</v>
      </c>
      <c r="C22" s="21"/>
      <c r="D22" s="119">
        <v>991</v>
      </c>
      <c r="E22" s="119"/>
      <c r="F22" s="21"/>
      <c r="G22" s="52">
        <v>1095</v>
      </c>
      <c r="H22" s="52"/>
      <c r="I22" s="21"/>
    </row>
    <row r="23" spans="1:9" x14ac:dyDescent="0.25">
      <c r="A23" s="12"/>
      <c r="B23" s="82" t="s">
        <v>567</v>
      </c>
      <c r="C23" s="15"/>
      <c r="D23" s="85">
        <v>20616</v>
      </c>
      <c r="E23" s="85"/>
      <c r="F23" s="15"/>
      <c r="G23" s="85">
        <v>13528</v>
      </c>
      <c r="H23" s="85"/>
      <c r="I23" s="15"/>
    </row>
    <row r="24" spans="1:9" x14ac:dyDescent="0.25">
      <c r="A24" s="12"/>
      <c r="B24" s="77" t="s">
        <v>568</v>
      </c>
      <c r="C24" s="21"/>
      <c r="D24" s="52">
        <v>8226</v>
      </c>
      <c r="E24" s="52"/>
      <c r="F24" s="21"/>
      <c r="G24" s="52">
        <v>9306</v>
      </c>
      <c r="H24" s="52"/>
      <c r="I24" s="21"/>
    </row>
    <row r="25" spans="1:9" x14ac:dyDescent="0.25">
      <c r="A25" s="12"/>
      <c r="B25" s="82" t="s">
        <v>569</v>
      </c>
      <c r="C25" s="15"/>
      <c r="D25" s="85">
        <v>3654</v>
      </c>
      <c r="E25" s="85"/>
      <c r="F25" s="15"/>
      <c r="G25" s="85">
        <v>3714</v>
      </c>
      <c r="H25" s="85"/>
      <c r="I25" s="15"/>
    </row>
    <row r="26" spans="1:9" ht="15.75" thickBot="1" x14ac:dyDescent="0.3">
      <c r="A26" s="12"/>
      <c r="B26" s="77" t="s">
        <v>287</v>
      </c>
      <c r="C26" s="21"/>
      <c r="D26" s="86">
        <v>3887</v>
      </c>
      <c r="E26" s="86"/>
      <c r="F26" s="21"/>
      <c r="G26" s="86">
        <v>6588</v>
      </c>
      <c r="H26" s="86"/>
      <c r="I26" s="21"/>
    </row>
    <row r="27" spans="1:9" ht="15.75" thickBot="1" x14ac:dyDescent="0.3">
      <c r="A27" s="12"/>
      <c r="B27" s="32"/>
      <c r="C27" s="15"/>
      <c r="D27" s="37" t="s">
        <v>237</v>
      </c>
      <c r="E27" s="84">
        <v>282902</v>
      </c>
      <c r="F27" s="15"/>
      <c r="G27" s="37" t="s">
        <v>237</v>
      </c>
      <c r="H27" s="84">
        <v>173940</v>
      </c>
      <c r="I27" s="15"/>
    </row>
    <row r="28" spans="1:9" ht="15.75" thickTop="1" x14ac:dyDescent="0.25">
      <c r="A28" s="12"/>
      <c r="B28" s="56"/>
      <c r="C28" s="56"/>
      <c r="D28" s="56"/>
      <c r="E28" s="56"/>
      <c r="F28" s="56"/>
      <c r="G28" s="56"/>
      <c r="H28" s="56"/>
      <c r="I28" s="56"/>
    </row>
    <row r="29" spans="1:9" ht="25.5" customHeight="1" x14ac:dyDescent="0.25">
      <c r="A29" s="12"/>
      <c r="B29" s="56" t="s">
        <v>570</v>
      </c>
      <c r="C29" s="56"/>
      <c r="D29" s="56"/>
      <c r="E29" s="56"/>
      <c r="F29" s="56"/>
      <c r="G29" s="56"/>
      <c r="H29" s="56"/>
      <c r="I29" s="56"/>
    </row>
    <row r="30" spans="1:9" x14ac:dyDescent="0.25">
      <c r="A30" s="12"/>
      <c r="B30" s="56"/>
      <c r="C30" s="56"/>
      <c r="D30" s="56"/>
      <c r="E30" s="56"/>
      <c r="F30" s="56"/>
      <c r="G30" s="56"/>
      <c r="H30" s="56"/>
      <c r="I30" s="56"/>
    </row>
    <row r="31" spans="1:9" x14ac:dyDescent="0.25">
      <c r="A31" s="12"/>
      <c r="B31" s="55" t="s">
        <v>571</v>
      </c>
      <c r="C31" s="55"/>
      <c r="D31" s="55"/>
      <c r="E31" s="55"/>
      <c r="F31" s="55"/>
      <c r="G31" s="55"/>
      <c r="H31" s="55"/>
      <c r="I31" s="55"/>
    </row>
    <row r="32" spans="1:9" x14ac:dyDescent="0.25">
      <c r="A32" s="12"/>
      <c r="B32" s="56"/>
      <c r="C32" s="56"/>
      <c r="D32" s="56"/>
      <c r="E32" s="56"/>
      <c r="F32" s="56"/>
      <c r="G32" s="56"/>
      <c r="H32" s="56"/>
      <c r="I32" s="56"/>
    </row>
    <row r="33" spans="1:9" x14ac:dyDescent="0.25">
      <c r="A33" s="12"/>
      <c r="B33" s="56" t="s">
        <v>572</v>
      </c>
      <c r="C33" s="56"/>
      <c r="D33" s="56"/>
      <c r="E33" s="56"/>
      <c r="F33" s="56"/>
      <c r="G33" s="56"/>
      <c r="H33" s="56"/>
      <c r="I33" s="56"/>
    </row>
    <row r="34" spans="1:9" x14ac:dyDescent="0.25">
      <c r="A34" s="12"/>
      <c r="B34" s="56"/>
      <c r="C34" s="56"/>
      <c r="D34" s="56"/>
      <c r="E34" s="56"/>
      <c r="F34" s="56"/>
      <c r="G34" s="56"/>
      <c r="H34" s="56"/>
      <c r="I34" s="56"/>
    </row>
    <row r="35" spans="1:9" x14ac:dyDescent="0.25">
      <c r="A35" s="12"/>
      <c r="B35" s="15"/>
      <c r="C35" s="16"/>
      <c r="D35" s="44" t="s">
        <v>344</v>
      </c>
      <c r="E35" s="44"/>
      <c r="F35" s="16"/>
      <c r="G35" s="44" t="s">
        <v>345</v>
      </c>
      <c r="H35" s="44"/>
      <c r="I35" s="16"/>
    </row>
    <row r="36" spans="1:9" ht="15.75" thickBot="1" x14ac:dyDescent="0.3">
      <c r="A36" s="12"/>
      <c r="B36" s="15"/>
      <c r="C36" s="16"/>
      <c r="D36" s="42">
        <v>2014</v>
      </c>
      <c r="E36" s="42"/>
      <c r="F36" s="16"/>
      <c r="G36" s="42">
        <v>2013</v>
      </c>
      <c r="H36" s="42"/>
      <c r="I36" s="16"/>
    </row>
    <row r="37" spans="1:9" x14ac:dyDescent="0.25">
      <c r="A37" s="12"/>
      <c r="B37" s="15"/>
      <c r="C37" s="16"/>
      <c r="D37" s="44" t="s">
        <v>293</v>
      </c>
      <c r="E37" s="44"/>
      <c r="F37" s="44"/>
      <c r="G37" s="44"/>
      <c r="H37" s="44"/>
      <c r="I37" s="16"/>
    </row>
    <row r="38" spans="1:9" x14ac:dyDescent="0.25">
      <c r="A38" s="12"/>
      <c r="B38" s="77" t="s">
        <v>573</v>
      </c>
      <c r="C38" s="21"/>
      <c r="D38" s="26" t="s">
        <v>237</v>
      </c>
      <c r="E38" s="39">
        <v>177539</v>
      </c>
      <c r="F38" s="21"/>
      <c r="G38" s="26" t="s">
        <v>237</v>
      </c>
      <c r="H38" s="39">
        <v>106741</v>
      </c>
      <c r="I38" s="21"/>
    </row>
    <row r="39" spans="1:9" x14ac:dyDescent="0.25">
      <c r="A39" s="12"/>
      <c r="B39" s="82" t="s">
        <v>50</v>
      </c>
      <c r="C39" s="15"/>
      <c r="D39" s="85">
        <v>34511</v>
      </c>
      <c r="E39" s="85"/>
      <c r="F39" s="15"/>
      <c r="G39" s="85">
        <v>46998</v>
      </c>
      <c r="H39" s="85"/>
      <c r="I39" s="15"/>
    </row>
    <row r="40" spans="1:9" x14ac:dyDescent="0.25">
      <c r="A40" s="12"/>
      <c r="B40" s="77" t="s">
        <v>564</v>
      </c>
      <c r="C40" s="21"/>
      <c r="D40" s="52">
        <v>115645</v>
      </c>
      <c r="E40" s="52"/>
      <c r="F40" s="21"/>
      <c r="G40" s="52">
        <v>12405</v>
      </c>
      <c r="H40" s="52"/>
      <c r="I40" s="21"/>
    </row>
    <row r="41" spans="1:9" x14ac:dyDescent="0.25">
      <c r="A41" s="12"/>
      <c r="B41" s="82" t="s">
        <v>574</v>
      </c>
      <c r="C41" s="15"/>
      <c r="D41" s="85">
        <v>22063</v>
      </c>
      <c r="E41" s="85"/>
      <c r="F41" s="15"/>
      <c r="G41" s="85">
        <v>24830</v>
      </c>
      <c r="H41" s="85"/>
      <c r="I41" s="15"/>
    </row>
    <row r="42" spans="1:9" x14ac:dyDescent="0.25">
      <c r="A42" s="12"/>
      <c r="B42" s="77" t="s">
        <v>575</v>
      </c>
      <c r="C42" s="21"/>
      <c r="D42" s="52">
        <v>2351</v>
      </c>
      <c r="E42" s="52"/>
      <c r="F42" s="21"/>
      <c r="G42" s="52">
        <v>2431</v>
      </c>
      <c r="H42" s="52"/>
      <c r="I42" s="21"/>
    </row>
    <row r="43" spans="1:9" x14ac:dyDescent="0.25">
      <c r="A43" s="12"/>
      <c r="B43" s="82" t="s">
        <v>576</v>
      </c>
      <c r="C43" s="15"/>
      <c r="D43" s="85">
        <v>31084</v>
      </c>
      <c r="E43" s="85"/>
      <c r="F43" s="15"/>
      <c r="G43" s="85">
        <v>18963</v>
      </c>
      <c r="H43" s="85"/>
      <c r="I43" s="15"/>
    </row>
    <row r="44" spans="1:9" x14ac:dyDescent="0.25">
      <c r="A44" s="12"/>
      <c r="B44" s="77" t="s">
        <v>577</v>
      </c>
      <c r="C44" s="21"/>
      <c r="D44" s="52">
        <v>14916</v>
      </c>
      <c r="E44" s="52"/>
      <c r="F44" s="21"/>
      <c r="G44" s="52">
        <v>17463</v>
      </c>
      <c r="H44" s="52"/>
      <c r="I44" s="21"/>
    </row>
    <row r="45" spans="1:9" x14ac:dyDescent="0.25">
      <c r="A45" s="12"/>
      <c r="B45" s="82" t="s">
        <v>578</v>
      </c>
      <c r="C45" s="15"/>
      <c r="D45" s="85">
        <v>6247</v>
      </c>
      <c r="E45" s="85"/>
      <c r="F45" s="15"/>
      <c r="G45" s="85">
        <v>8581</v>
      </c>
      <c r="H45" s="85"/>
      <c r="I45" s="15"/>
    </row>
    <row r="46" spans="1:9" x14ac:dyDescent="0.25">
      <c r="A46" s="12"/>
      <c r="B46" s="77" t="s">
        <v>579</v>
      </c>
      <c r="C46" s="21"/>
      <c r="D46" s="52">
        <v>11548</v>
      </c>
      <c r="E46" s="52"/>
      <c r="F46" s="21"/>
      <c r="G46" s="52">
        <v>9490</v>
      </c>
      <c r="H46" s="52"/>
      <c r="I46" s="21"/>
    </row>
    <row r="47" spans="1:9" x14ac:dyDescent="0.25">
      <c r="A47" s="12"/>
      <c r="B47" s="82" t="s">
        <v>580</v>
      </c>
      <c r="C47" s="15"/>
      <c r="D47" s="85">
        <v>1000</v>
      </c>
      <c r="E47" s="85"/>
      <c r="F47" s="15"/>
      <c r="G47" s="85">
        <v>1417</v>
      </c>
      <c r="H47" s="85"/>
      <c r="I47" s="15"/>
    </row>
    <row r="48" spans="1:9" ht="26.25" x14ac:dyDescent="0.25">
      <c r="A48" s="12"/>
      <c r="B48" s="77" t="s">
        <v>581</v>
      </c>
      <c r="C48" s="21"/>
      <c r="D48" s="52">
        <v>12707</v>
      </c>
      <c r="E48" s="52"/>
      <c r="F48" s="21"/>
      <c r="G48" s="52">
        <v>15666</v>
      </c>
      <c r="H48" s="52"/>
      <c r="I48" s="21"/>
    </row>
    <row r="49" spans="1:9" x14ac:dyDescent="0.25">
      <c r="A49" s="12"/>
      <c r="B49" s="82" t="s">
        <v>582</v>
      </c>
      <c r="C49" s="15"/>
      <c r="D49" s="85">
        <v>2603</v>
      </c>
      <c r="E49" s="85"/>
      <c r="F49" s="15"/>
      <c r="G49" s="85">
        <v>2603</v>
      </c>
      <c r="H49" s="85"/>
      <c r="I49" s="15"/>
    </row>
    <row r="50" spans="1:9" x14ac:dyDescent="0.25">
      <c r="A50" s="12"/>
      <c r="B50" s="77" t="s">
        <v>118</v>
      </c>
      <c r="C50" s="21"/>
      <c r="D50" s="52">
        <v>4076</v>
      </c>
      <c r="E50" s="52"/>
      <c r="F50" s="21"/>
      <c r="G50" s="52">
        <v>4164</v>
      </c>
      <c r="H50" s="52"/>
      <c r="I50" s="21"/>
    </row>
    <row r="51" spans="1:9" ht="15.75" thickBot="1" x14ac:dyDescent="0.3">
      <c r="A51" s="12"/>
      <c r="B51" s="82" t="s">
        <v>287</v>
      </c>
      <c r="C51" s="15"/>
      <c r="D51" s="79">
        <v>14938</v>
      </c>
      <c r="E51" s="79"/>
      <c r="F51" s="15"/>
      <c r="G51" s="79">
        <v>12239</v>
      </c>
      <c r="H51" s="79"/>
      <c r="I51" s="15"/>
    </row>
    <row r="52" spans="1:9" ht="15.75" thickBot="1" x14ac:dyDescent="0.3">
      <c r="A52" s="12"/>
      <c r="B52" s="35"/>
      <c r="C52" s="21"/>
      <c r="D52" s="30" t="s">
        <v>237</v>
      </c>
      <c r="E52" s="78">
        <v>451228</v>
      </c>
      <c r="F52" s="21"/>
      <c r="G52" s="30" t="s">
        <v>237</v>
      </c>
      <c r="H52" s="78">
        <v>283991</v>
      </c>
      <c r="I52" s="21"/>
    </row>
    <row r="53" spans="1:9" ht="15.75" thickTop="1" x14ac:dyDescent="0.25">
      <c r="A53" s="12"/>
      <c r="B53" s="56"/>
      <c r="C53" s="56"/>
      <c r="D53" s="56"/>
      <c r="E53" s="56"/>
      <c r="F53" s="56"/>
      <c r="G53" s="56"/>
      <c r="H53" s="56"/>
      <c r="I53" s="56"/>
    </row>
    <row r="54" spans="1:9" ht="38.25" customHeight="1" x14ac:dyDescent="0.25">
      <c r="A54" s="12"/>
      <c r="B54" s="56" t="s">
        <v>583</v>
      </c>
      <c r="C54" s="56"/>
      <c r="D54" s="56"/>
      <c r="E54" s="56"/>
      <c r="F54" s="56"/>
      <c r="G54" s="56"/>
      <c r="H54" s="56"/>
      <c r="I54" s="56"/>
    </row>
  </sheetData>
  <mergeCells count="81">
    <mergeCell ref="B32:I32"/>
    <mergeCell ref="B33:I33"/>
    <mergeCell ref="B34:I34"/>
    <mergeCell ref="B53:I53"/>
    <mergeCell ref="B54:I54"/>
    <mergeCell ref="B5:I5"/>
    <mergeCell ref="B6:I6"/>
    <mergeCell ref="B7:I7"/>
    <mergeCell ref="B8:I8"/>
    <mergeCell ref="B9:I9"/>
    <mergeCell ref="B10:I10"/>
    <mergeCell ref="D50:E50"/>
    <mergeCell ref="G50:H50"/>
    <mergeCell ref="D51:E51"/>
    <mergeCell ref="G51:H51"/>
    <mergeCell ref="A1:A2"/>
    <mergeCell ref="B1:I1"/>
    <mergeCell ref="B2:I2"/>
    <mergeCell ref="B3:I3"/>
    <mergeCell ref="A4:A54"/>
    <mergeCell ref="B4:I4"/>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6:E36"/>
    <mergeCell ref="G36:H36"/>
    <mergeCell ref="D37:H37"/>
    <mergeCell ref="D39:E39"/>
    <mergeCell ref="G39:H39"/>
    <mergeCell ref="D40:E40"/>
    <mergeCell ref="G40:H40"/>
    <mergeCell ref="D25:E25"/>
    <mergeCell ref="G25:H25"/>
    <mergeCell ref="D26:E26"/>
    <mergeCell ref="G26:H26"/>
    <mergeCell ref="D35:E35"/>
    <mergeCell ref="G35:H35"/>
    <mergeCell ref="B28:I28"/>
    <mergeCell ref="B29:I29"/>
    <mergeCell ref="B30:I30"/>
    <mergeCell ref="B31:I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E11"/>
    <mergeCell ref="G11:H11"/>
    <mergeCell ref="D12:E12"/>
    <mergeCell ref="G12:H12"/>
    <mergeCell ref="D13:H13"/>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4" max="4" width="6.5703125" customWidth="1"/>
    <col min="5" max="5" width="19.42578125" customWidth="1"/>
    <col min="6" max="6" width="1.85546875" customWidth="1"/>
    <col min="7" max="7" width="3.85546875" customWidth="1"/>
    <col min="8" max="8" width="12" customWidth="1"/>
    <col min="9" max="9" width="1.5703125" bestFit="1" customWidth="1"/>
    <col min="10" max="10" width="21.42578125" bestFit="1" customWidth="1"/>
  </cols>
  <sheetData>
    <row r="1" spans="1:11" ht="15" customHeight="1" x14ac:dyDescent="0.25">
      <c r="A1" s="7" t="s">
        <v>5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84</v>
      </c>
      <c r="B3" s="11" t="s">
        <v>4</v>
      </c>
      <c r="C3" s="11"/>
      <c r="D3" s="11"/>
      <c r="E3" s="11"/>
      <c r="F3" s="11"/>
      <c r="G3" s="11"/>
      <c r="H3" s="11"/>
      <c r="I3" s="11"/>
      <c r="J3" s="11"/>
      <c r="K3" s="11"/>
    </row>
    <row r="4" spans="1:11" ht="15" customHeight="1" x14ac:dyDescent="0.25">
      <c r="A4" s="12" t="s">
        <v>584</v>
      </c>
      <c r="B4" s="11" t="s">
        <v>4</v>
      </c>
      <c r="C4" s="11"/>
      <c r="D4" s="11"/>
      <c r="E4" s="11"/>
      <c r="F4" s="11"/>
      <c r="G4" s="11"/>
      <c r="H4" s="11"/>
      <c r="I4" s="11"/>
      <c r="J4" s="11"/>
      <c r="K4" s="11"/>
    </row>
    <row r="5" spans="1:11" x14ac:dyDescent="0.25">
      <c r="A5" s="12"/>
      <c r="B5" s="87" t="s">
        <v>585</v>
      </c>
      <c r="C5" s="87"/>
      <c r="D5" s="87"/>
      <c r="E5" s="87"/>
      <c r="F5" s="87"/>
      <c r="G5" s="87"/>
      <c r="H5" s="87"/>
      <c r="I5" s="87"/>
      <c r="J5" s="87"/>
      <c r="K5" s="87"/>
    </row>
    <row r="6" spans="1:11" x14ac:dyDescent="0.25">
      <c r="A6" s="12"/>
      <c r="B6" s="88"/>
      <c r="C6" s="88"/>
      <c r="D6" s="88"/>
      <c r="E6" s="88"/>
      <c r="F6" s="88"/>
      <c r="G6" s="88"/>
      <c r="H6" s="88"/>
      <c r="I6" s="88"/>
      <c r="J6" s="88"/>
      <c r="K6" s="88"/>
    </row>
    <row r="7" spans="1:11" x14ac:dyDescent="0.25">
      <c r="A7" s="12"/>
      <c r="B7" s="56" t="s">
        <v>586</v>
      </c>
      <c r="C7" s="56"/>
      <c r="D7" s="56"/>
      <c r="E7" s="56"/>
      <c r="F7" s="56"/>
      <c r="G7" s="56"/>
      <c r="H7" s="56"/>
      <c r="I7" s="56"/>
      <c r="J7" s="56"/>
      <c r="K7" s="56"/>
    </row>
    <row r="8" spans="1:11" x14ac:dyDescent="0.25">
      <c r="A8" s="12"/>
      <c r="B8" s="56"/>
      <c r="C8" s="56"/>
      <c r="D8" s="56"/>
      <c r="E8" s="56"/>
      <c r="F8" s="56"/>
      <c r="G8" s="56"/>
      <c r="H8" s="56"/>
      <c r="I8" s="56"/>
      <c r="J8" s="56"/>
      <c r="K8" s="56"/>
    </row>
    <row r="9" spans="1:11" x14ac:dyDescent="0.25">
      <c r="A9" s="12"/>
      <c r="B9" s="145" t="s">
        <v>587</v>
      </c>
      <c r="C9" s="145"/>
      <c r="D9" s="145"/>
      <c r="E9" s="145"/>
      <c r="F9" s="145"/>
      <c r="G9" s="145"/>
      <c r="H9" s="145"/>
      <c r="I9" s="145"/>
      <c r="J9" s="145"/>
      <c r="K9" s="145"/>
    </row>
    <row r="10" spans="1:11" x14ac:dyDescent="0.25">
      <c r="A10" s="12"/>
      <c r="B10" s="57"/>
      <c r="C10" s="57"/>
      <c r="D10" s="57"/>
      <c r="E10" s="57"/>
      <c r="F10" s="57"/>
      <c r="G10" s="57"/>
      <c r="H10" s="57"/>
      <c r="I10" s="57"/>
      <c r="J10" s="57"/>
      <c r="K10" s="57"/>
    </row>
    <row r="11" spans="1:11" x14ac:dyDescent="0.25">
      <c r="A11" s="12"/>
      <c r="B11" s="145" t="s">
        <v>588</v>
      </c>
      <c r="C11" s="145"/>
      <c r="D11" s="145"/>
      <c r="E11" s="145"/>
      <c r="F11" s="145"/>
      <c r="G11" s="145"/>
      <c r="H11" s="145"/>
      <c r="I11" s="145"/>
      <c r="J11" s="145"/>
      <c r="K11" s="145"/>
    </row>
    <row r="12" spans="1:11" x14ac:dyDescent="0.25">
      <c r="A12" s="12"/>
      <c r="B12" s="145" t="s">
        <v>589</v>
      </c>
      <c r="C12" s="145"/>
      <c r="D12" s="145"/>
      <c r="E12" s="145"/>
      <c r="F12" s="145"/>
      <c r="G12" s="145"/>
      <c r="H12" s="145"/>
      <c r="I12" s="145"/>
      <c r="J12" s="145"/>
      <c r="K12" s="145"/>
    </row>
    <row r="13" spans="1:11" x14ac:dyDescent="0.25">
      <c r="A13" s="12"/>
      <c r="B13" s="56"/>
      <c r="C13" s="56"/>
      <c r="D13" s="56"/>
      <c r="E13" s="56"/>
      <c r="F13" s="56"/>
      <c r="G13" s="56"/>
      <c r="H13" s="56"/>
      <c r="I13" s="56"/>
      <c r="J13" s="56"/>
      <c r="K13" s="56"/>
    </row>
    <row r="14" spans="1:11" x14ac:dyDescent="0.25">
      <c r="A14" s="12"/>
      <c r="B14" s="67"/>
      <c r="C14" s="68"/>
      <c r="D14" s="44" t="s">
        <v>590</v>
      </c>
      <c r="E14" s="44"/>
      <c r="F14" s="68"/>
    </row>
    <row r="15" spans="1:11" ht="15.75" thickBot="1" x14ac:dyDescent="0.3">
      <c r="A15" s="12"/>
      <c r="B15" s="67"/>
      <c r="C15" s="68"/>
      <c r="D15" s="42" t="s">
        <v>278</v>
      </c>
      <c r="E15" s="42"/>
      <c r="F15" s="68"/>
    </row>
    <row r="16" spans="1:11" x14ac:dyDescent="0.25">
      <c r="A16" s="12"/>
      <c r="B16" s="15"/>
      <c r="C16" s="16"/>
      <c r="D16" s="69" t="s">
        <v>591</v>
      </c>
      <c r="E16" s="69"/>
      <c r="F16" s="16"/>
    </row>
    <row r="17" spans="1:11" x14ac:dyDescent="0.25">
      <c r="A17" s="12"/>
      <c r="B17" s="77" t="s">
        <v>592</v>
      </c>
      <c r="C17" s="21"/>
      <c r="D17" s="26" t="s">
        <v>237</v>
      </c>
      <c r="E17" s="27" t="s">
        <v>593</v>
      </c>
      <c r="F17" s="26" t="s">
        <v>239</v>
      </c>
    </row>
    <row r="18" spans="1:11" x14ac:dyDescent="0.25">
      <c r="A18" s="12"/>
      <c r="B18" s="32"/>
      <c r="C18" s="15"/>
      <c r="D18" s="46"/>
      <c r="E18" s="46"/>
      <c r="F18" s="15"/>
    </row>
    <row r="19" spans="1:11" ht="26.25" x14ac:dyDescent="0.25">
      <c r="A19" s="12"/>
      <c r="B19" s="25" t="s">
        <v>594</v>
      </c>
      <c r="C19" s="21"/>
      <c r="D19" s="119" t="s">
        <v>595</v>
      </c>
      <c r="E19" s="119"/>
      <c r="F19" s="26" t="s">
        <v>239</v>
      </c>
    </row>
    <row r="20" spans="1:11" ht="27" thickBot="1" x14ac:dyDescent="0.3">
      <c r="A20" s="12"/>
      <c r="B20" s="28" t="s">
        <v>596</v>
      </c>
      <c r="C20" s="15"/>
      <c r="D20" s="47">
        <v>548</v>
      </c>
      <c r="E20" s="47"/>
      <c r="F20" s="15"/>
    </row>
    <row r="21" spans="1:11" ht="27" thickBot="1" x14ac:dyDescent="0.3">
      <c r="A21" s="12"/>
      <c r="B21" s="77" t="s">
        <v>597</v>
      </c>
      <c r="C21" s="21"/>
      <c r="D21" s="143" t="s">
        <v>598</v>
      </c>
      <c r="E21" s="143"/>
      <c r="F21" s="26" t="s">
        <v>239</v>
      </c>
    </row>
    <row r="22" spans="1:11" ht="15.75" thickBot="1" x14ac:dyDescent="0.3">
      <c r="A22" s="12"/>
      <c r="B22" s="82" t="s">
        <v>599</v>
      </c>
      <c r="C22" s="15"/>
      <c r="D22" s="37" t="s">
        <v>237</v>
      </c>
      <c r="E22" s="38" t="s">
        <v>600</v>
      </c>
      <c r="F22" s="14" t="s">
        <v>239</v>
      </c>
    </row>
    <row r="23" spans="1:11" ht="15.75" thickTop="1" x14ac:dyDescent="0.25">
      <c r="A23" s="12"/>
      <c r="B23" s="56"/>
      <c r="C23" s="56"/>
      <c r="D23" s="56"/>
      <c r="E23" s="56"/>
      <c r="F23" s="56"/>
      <c r="G23" s="56"/>
      <c r="H23" s="56"/>
      <c r="I23" s="56"/>
      <c r="J23" s="56"/>
      <c r="K23" s="56"/>
    </row>
    <row r="24" spans="1:11" x14ac:dyDescent="0.25">
      <c r="A24" s="12"/>
      <c r="B24" s="67"/>
      <c r="C24" s="68"/>
      <c r="D24" s="44" t="s">
        <v>601</v>
      </c>
      <c r="E24" s="44"/>
      <c r="F24" s="68"/>
    </row>
    <row r="25" spans="1:11" ht="15.75" thickBot="1" x14ac:dyDescent="0.3">
      <c r="A25" s="12"/>
      <c r="B25" s="67"/>
      <c r="C25" s="68"/>
      <c r="D25" s="42" t="s">
        <v>278</v>
      </c>
      <c r="E25" s="42"/>
      <c r="F25" s="68"/>
    </row>
    <row r="26" spans="1:11" x14ac:dyDescent="0.25">
      <c r="A26" s="12"/>
      <c r="B26" s="15"/>
      <c r="C26" s="16"/>
      <c r="D26" s="69" t="s">
        <v>591</v>
      </c>
      <c r="E26" s="69"/>
      <c r="F26" s="16"/>
    </row>
    <row r="27" spans="1:11" x14ac:dyDescent="0.25">
      <c r="A27" s="12"/>
      <c r="B27" s="77" t="s">
        <v>602</v>
      </c>
      <c r="C27" s="21"/>
      <c r="D27" s="26" t="s">
        <v>237</v>
      </c>
      <c r="E27" s="27" t="s">
        <v>603</v>
      </c>
      <c r="F27" s="26" t="s">
        <v>239</v>
      </c>
    </row>
    <row r="28" spans="1:11" x14ac:dyDescent="0.25">
      <c r="A28" s="12"/>
      <c r="B28" s="32"/>
      <c r="C28" s="15"/>
      <c r="D28" s="46"/>
      <c r="E28" s="46"/>
      <c r="F28" s="15"/>
    </row>
    <row r="29" spans="1:11" ht="26.25" x14ac:dyDescent="0.25">
      <c r="A29" s="12"/>
      <c r="B29" s="25" t="s">
        <v>594</v>
      </c>
      <c r="C29" s="21"/>
      <c r="D29" s="119" t="s">
        <v>604</v>
      </c>
      <c r="E29" s="119"/>
      <c r="F29" s="26" t="s">
        <v>239</v>
      </c>
    </row>
    <row r="30" spans="1:11" ht="27" thickBot="1" x14ac:dyDescent="0.3">
      <c r="A30" s="12"/>
      <c r="B30" s="28" t="s">
        <v>596</v>
      </c>
      <c r="C30" s="15"/>
      <c r="D30" s="79">
        <v>1089</v>
      </c>
      <c r="E30" s="79"/>
      <c r="F30" s="15"/>
    </row>
    <row r="31" spans="1:11" ht="27" thickBot="1" x14ac:dyDescent="0.3">
      <c r="A31" s="12"/>
      <c r="B31" s="77" t="s">
        <v>597</v>
      </c>
      <c r="C31" s="21"/>
      <c r="D31" s="143" t="s">
        <v>605</v>
      </c>
      <c r="E31" s="143"/>
      <c r="F31" s="26" t="s">
        <v>239</v>
      </c>
    </row>
    <row r="32" spans="1:11" ht="15.75" thickBot="1" x14ac:dyDescent="0.3">
      <c r="A32" s="12"/>
      <c r="B32" s="82" t="s">
        <v>599</v>
      </c>
      <c r="C32" s="15"/>
      <c r="D32" s="37" t="s">
        <v>237</v>
      </c>
      <c r="E32" s="38" t="s">
        <v>600</v>
      </c>
      <c r="F32" s="14" t="s">
        <v>239</v>
      </c>
    </row>
    <row r="33" spans="1:11" ht="15.75" thickTop="1" x14ac:dyDescent="0.25">
      <c r="A33" s="12"/>
      <c r="B33" s="56"/>
      <c r="C33" s="56"/>
      <c r="D33" s="56"/>
      <c r="E33" s="56"/>
      <c r="F33" s="56"/>
      <c r="G33" s="56"/>
      <c r="H33" s="56"/>
      <c r="I33" s="56"/>
      <c r="J33" s="56"/>
      <c r="K33" s="56"/>
    </row>
    <row r="34" spans="1:11" x14ac:dyDescent="0.25">
      <c r="A34" s="12"/>
      <c r="B34" s="56" t="s">
        <v>606</v>
      </c>
      <c r="C34" s="56"/>
      <c r="D34" s="56"/>
      <c r="E34" s="56"/>
      <c r="F34" s="56"/>
      <c r="G34" s="56"/>
      <c r="H34" s="56"/>
      <c r="I34" s="56"/>
      <c r="J34" s="56"/>
      <c r="K34" s="56"/>
    </row>
    <row r="35" spans="1:11" x14ac:dyDescent="0.25">
      <c r="A35" s="12"/>
      <c r="B35" s="56"/>
      <c r="C35" s="56"/>
      <c r="D35" s="56"/>
      <c r="E35" s="56"/>
      <c r="F35" s="56"/>
      <c r="G35" s="56"/>
      <c r="H35" s="56"/>
      <c r="I35" s="56"/>
      <c r="J35" s="56"/>
      <c r="K35" s="56"/>
    </row>
    <row r="36" spans="1:11" x14ac:dyDescent="0.25">
      <c r="A36" s="12"/>
      <c r="B36" s="56" t="s">
        <v>607</v>
      </c>
      <c r="C36" s="56"/>
      <c r="D36" s="56"/>
      <c r="E36" s="56"/>
      <c r="F36" s="56"/>
      <c r="G36" s="56"/>
      <c r="H36" s="56"/>
      <c r="I36" s="56"/>
      <c r="J36" s="56"/>
      <c r="K36" s="56"/>
    </row>
    <row r="37" spans="1:11" x14ac:dyDescent="0.25">
      <c r="A37" s="12"/>
      <c r="B37" s="56"/>
      <c r="C37" s="56"/>
      <c r="D37" s="56"/>
      <c r="E37" s="56"/>
      <c r="F37" s="56"/>
      <c r="G37" s="56"/>
      <c r="H37" s="56"/>
      <c r="I37" s="56"/>
      <c r="J37" s="56"/>
      <c r="K37" s="56"/>
    </row>
    <row r="38" spans="1:11" x14ac:dyDescent="0.25">
      <c r="A38" s="12"/>
      <c r="B38" s="145" t="s">
        <v>608</v>
      </c>
      <c r="C38" s="145"/>
      <c r="D38" s="145"/>
      <c r="E38" s="145"/>
      <c r="F38" s="145"/>
      <c r="G38" s="145"/>
      <c r="H38" s="145"/>
      <c r="I38" s="145"/>
      <c r="J38" s="145"/>
      <c r="K38" s="145"/>
    </row>
    <row r="39" spans="1:11" x14ac:dyDescent="0.25">
      <c r="A39" s="12"/>
      <c r="B39" s="145" t="s">
        <v>589</v>
      </c>
      <c r="C39" s="145"/>
      <c r="D39" s="145"/>
      <c r="E39" s="145"/>
      <c r="F39" s="145"/>
      <c r="G39" s="145"/>
      <c r="H39" s="145"/>
      <c r="I39" s="145"/>
      <c r="J39" s="145"/>
      <c r="K39" s="145"/>
    </row>
    <row r="40" spans="1:11" x14ac:dyDescent="0.25">
      <c r="A40" s="12"/>
      <c r="B40" s="57"/>
      <c r="C40" s="57"/>
      <c r="D40" s="57"/>
      <c r="E40" s="57"/>
      <c r="F40" s="57"/>
      <c r="G40" s="57"/>
      <c r="H40" s="57"/>
      <c r="I40" s="57"/>
      <c r="J40" s="57"/>
      <c r="K40" s="57"/>
    </row>
    <row r="41" spans="1:11" x14ac:dyDescent="0.25">
      <c r="A41" s="12"/>
      <c r="B41" s="67"/>
      <c r="C41" s="68"/>
      <c r="D41" s="44" t="s">
        <v>609</v>
      </c>
      <c r="E41" s="44"/>
      <c r="F41" s="44"/>
      <c r="G41" s="44"/>
      <c r="H41" s="44"/>
      <c r="I41" s="68"/>
      <c r="J41" s="68"/>
      <c r="K41" s="68"/>
    </row>
    <row r="42" spans="1:11" ht="15.75" thickBot="1" x14ac:dyDescent="0.3">
      <c r="A42" s="12"/>
      <c r="B42" s="67"/>
      <c r="C42" s="68"/>
      <c r="D42" s="42" t="s">
        <v>610</v>
      </c>
      <c r="E42" s="42"/>
      <c r="F42" s="42"/>
      <c r="G42" s="42"/>
      <c r="H42" s="42"/>
      <c r="I42" s="68"/>
      <c r="J42" s="68"/>
      <c r="K42" s="68"/>
    </row>
    <row r="43" spans="1:11" x14ac:dyDescent="0.25">
      <c r="A43" s="12"/>
      <c r="B43" s="144" t="s">
        <v>611</v>
      </c>
      <c r="C43" s="68"/>
      <c r="D43" s="69" t="s">
        <v>613</v>
      </c>
      <c r="E43" s="69"/>
      <c r="F43" s="70"/>
      <c r="G43" s="69" t="s">
        <v>615</v>
      </c>
      <c r="H43" s="69"/>
      <c r="I43" s="68"/>
      <c r="J43" s="17" t="s">
        <v>616</v>
      </c>
      <c r="K43" s="68"/>
    </row>
    <row r="44" spans="1:11" ht="15.75" thickBot="1" x14ac:dyDescent="0.3">
      <c r="A44" s="12"/>
      <c r="B44" s="116" t="s">
        <v>612</v>
      </c>
      <c r="C44" s="68"/>
      <c r="D44" s="42" t="s">
        <v>614</v>
      </c>
      <c r="E44" s="42"/>
      <c r="F44" s="71"/>
      <c r="G44" s="42" t="s">
        <v>614</v>
      </c>
      <c r="H44" s="42"/>
      <c r="I44" s="68"/>
      <c r="J44" s="18" t="s">
        <v>617</v>
      </c>
      <c r="K44" s="68"/>
    </row>
    <row r="45" spans="1:11" x14ac:dyDescent="0.25">
      <c r="A45" s="12"/>
      <c r="B45" s="77" t="s">
        <v>618</v>
      </c>
      <c r="C45" s="21"/>
      <c r="D45" s="118"/>
      <c r="E45" s="118"/>
      <c r="F45" s="21"/>
      <c r="G45" s="118"/>
      <c r="H45" s="118"/>
      <c r="I45" s="21"/>
      <c r="J45" s="22"/>
      <c r="K45" s="21"/>
    </row>
    <row r="46" spans="1:11" x14ac:dyDescent="0.25">
      <c r="A46" s="12"/>
      <c r="B46" s="28" t="s">
        <v>619</v>
      </c>
      <c r="C46" s="15"/>
      <c r="D46" s="14" t="s">
        <v>237</v>
      </c>
      <c r="E46" s="29" t="s">
        <v>620</v>
      </c>
      <c r="F46" s="14" t="s">
        <v>239</v>
      </c>
      <c r="G46" s="14" t="s">
        <v>237</v>
      </c>
      <c r="H46" s="29" t="s">
        <v>621</v>
      </c>
      <c r="I46" s="14" t="s">
        <v>239</v>
      </c>
      <c r="J46" s="14" t="s">
        <v>104</v>
      </c>
      <c r="K46" s="15"/>
    </row>
    <row r="47" spans="1:11" ht="15.75" thickBot="1" x14ac:dyDescent="0.3">
      <c r="A47" s="12"/>
      <c r="B47" s="35"/>
      <c r="C47" s="21"/>
      <c r="D47" s="51">
        <v>74</v>
      </c>
      <c r="E47" s="51"/>
      <c r="F47" s="21"/>
      <c r="G47" s="51">
        <v>147</v>
      </c>
      <c r="H47" s="51"/>
      <c r="I47" s="21"/>
      <c r="J47" s="26" t="s">
        <v>109</v>
      </c>
      <c r="K47" s="21"/>
    </row>
    <row r="48" spans="1:11" ht="15.75" thickBot="1" x14ac:dyDescent="0.3">
      <c r="A48" s="12"/>
      <c r="B48" s="28" t="s">
        <v>622</v>
      </c>
      <c r="C48" s="15"/>
      <c r="D48" s="37" t="s">
        <v>237</v>
      </c>
      <c r="E48" s="38" t="s">
        <v>513</v>
      </c>
      <c r="F48" s="14" t="s">
        <v>239</v>
      </c>
      <c r="G48" s="37" t="s">
        <v>237</v>
      </c>
      <c r="H48" s="38" t="s">
        <v>516</v>
      </c>
      <c r="I48" s="14" t="s">
        <v>239</v>
      </c>
      <c r="J48" s="14" t="s">
        <v>623</v>
      </c>
      <c r="K48" s="15"/>
    </row>
    <row r="49" spans="1:11" ht="15.75" thickTop="1" x14ac:dyDescent="0.25">
      <c r="A49" s="12"/>
      <c r="B49" s="56"/>
      <c r="C49" s="56"/>
      <c r="D49" s="56"/>
      <c r="E49" s="56"/>
      <c r="F49" s="56"/>
      <c r="G49" s="56"/>
      <c r="H49" s="56"/>
      <c r="I49" s="56"/>
      <c r="J49" s="56"/>
      <c r="K49" s="56"/>
    </row>
    <row r="50" spans="1:11" x14ac:dyDescent="0.25">
      <c r="A50" s="12"/>
      <c r="B50" s="56" t="s">
        <v>624</v>
      </c>
      <c r="C50" s="56"/>
      <c r="D50" s="56"/>
      <c r="E50" s="56"/>
      <c r="F50" s="56"/>
      <c r="G50" s="56"/>
      <c r="H50" s="56"/>
      <c r="I50" s="56"/>
      <c r="J50" s="56"/>
      <c r="K50" s="56"/>
    </row>
  </sheetData>
  <mergeCells count="65">
    <mergeCell ref="B49:K49"/>
    <mergeCell ref="B50:K50"/>
    <mergeCell ref="B35:K35"/>
    <mergeCell ref="B36:K36"/>
    <mergeCell ref="B37:K37"/>
    <mergeCell ref="B38:K38"/>
    <mergeCell ref="B39:K39"/>
    <mergeCell ref="B40:K40"/>
    <mergeCell ref="B11:K11"/>
    <mergeCell ref="B12:K12"/>
    <mergeCell ref="B13:K13"/>
    <mergeCell ref="B23:K23"/>
    <mergeCell ref="B33:K33"/>
    <mergeCell ref="B34:K34"/>
    <mergeCell ref="B5:K5"/>
    <mergeCell ref="B6:K6"/>
    <mergeCell ref="B7:K7"/>
    <mergeCell ref="B8:K8"/>
    <mergeCell ref="B9:K9"/>
    <mergeCell ref="B10:K10"/>
    <mergeCell ref="D45:E45"/>
    <mergeCell ref="G45:H45"/>
    <mergeCell ref="D47:E47"/>
    <mergeCell ref="G47:H47"/>
    <mergeCell ref="A1:A2"/>
    <mergeCell ref="B1:K1"/>
    <mergeCell ref="B2:K2"/>
    <mergeCell ref="B3:K3"/>
    <mergeCell ref="A4:A50"/>
    <mergeCell ref="B4:K4"/>
    <mergeCell ref="K41:K42"/>
    <mergeCell ref="C43:C44"/>
    <mergeCell ref="D43:E43"/>
    <mergeCell ref="D44:E44"/>
    <mergeCell ref="F43:F44"/>
    <mergeCell ref="G43:H43"/>
    <mergeCell ref="G44:H44"/>
    <mergeCell ref="I43:I44"/>
    <mergeCell ref="K43:K44"/>
    <mergeCell ref="B41:B42"/>
    <mergeCell ref="C41:C42"/>
    <mergeCell ref="D41:H41"/>
    <mergeCell ref="D42:H42"/>
    <mergeCell ref="I41:I42"/>
    <mergeCell ref="J41:J42"/>
    <mergeCell ref="F24:F25"/>
    <mergeCell ref="D26:E26"/>
    <mergeCell ref="D28:E28"/>
    <mergeCell ref="D29:E29"/>
    <mergeCell ref="D30:E30"/>
    <mergeCell ref="D31:E31"/>
    <mergeCell ref="D18:E18"/>
    <mergeCell ref="D19:E19"/>
    <mergeCell ref="D20:E20"/>
    <mergeCell ref="D21:E21"/>
    <mergeCell ref="B24:B25"/>
    <mergeCell ref="C24:C25"/>
    <mergeCell ref="D24:E24"/>
    <mergeCell ref="D25:E25"/>
    <mergeCell ref="B14:B15"/>
    <mergeCell ref="C14:C15"/>
    <mergeCell ref="D14:E14"/>
    <mergeCell ref="D15:E15"/>
    <mergeCell ref="F14:F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625</v>
      </c>
      <c r="B1" s="1" t="s">
        <v>1</v>
      </c>
    </row>
    <row r="2" spans="1:2" x14ac:dyDescent="0.25">
      <c r="A2" s="7"/>
      <c r="B2" s="1" t="s">
        <v>2</v>
      </c>
    </row>
    <row r="3" spans="1:2" x14ac:dyDescent="0.25">
      <c r="A3" s="3" t="s">
        <v>625</v>
      </c>
      <c r="B3" s="4" t="s">
        <v>4</v>
      </c>
    </row>
    <row r="4" spans="1:2" x14ac:dyDescent="0.25">
      <c r="A4" s="12" t="s">
        <v>625</v>
      </c>
      <c r="B4" s="4" t="s">
        <v>4</v>
      </c>
    </row>
    <row r="5" spans="1:2" ht="39" x14ac:dyDescent="0.25">
      <c r="A5" s="12"/>
      <c r="B5" s="58" t="s">
        <v>626</v>
      </c>
    </row>
    <row r="6" spans="1:2" x14ac:dyDescent="0.25">
      <c r="A6" s="12"/>
      <c r="B6" s="59"/>
    </row>
    <row r="7" spans="1:2" ht="115.5" x14ac:dyDescent="0.25">
      <c r="A7" s="12"/>
      <c r="B7" s="14" t="s">
        <v>627</v>
      </c>
    </row>
    <row r="8" spans="1:2" x14ac:dyDescent="0.25">
      <c r="A8" s="12"/>
      <c r="B8" s="14"/>
    </row>
    <row r="9" spans="1:2" ht="102.75" x14ac:dyDescent="0.25">
      <c r="A9" s="12"/>
      <c r="B9" s="14" t="s">
        <v>628</v>
      </c>
    </row>
    <row r="10" spans="1:2" x14ac:dyDescent="0.25">
      <c r="A10" s="12"/>
      <c r="B10" s="14"/>
    </row>
    <row r="11" spans="1:2" ht="306.75" x14ac:dyDescent="0.25">
      <c r="A11" s="12"/>
      <c r="B11" s="14" t="s">
        <v>629</v>
      </c>
    </row>
    <row r="12" spans="1:2" x14ac:dyDescent="0.25">
      <c r="A12" s="12"/>
      <c r="B12" s="14"/>
    </row>
    <row r="13" spans="1:2" ht="217.5" x14ac:dyDescent="0.25">
      <c r="A13" s="12"/>
      <c r="B13" s="14" t="s">
        <v>630</v>
      </c>
    </row>
    <row r="14" spans="1:2" x14ac:dyDescent="0.25">
      <c r="A14" s="12"/>
      <c r="B14" s="14"/>
    </row>
    <row r="15" spans="1:2" ht="39" x14ac:dyDescent="0.25">
      <c r="A15" s="12"/>
      <c r="B15" s="14" t="s">
        <v>63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1" width="10.7109375" bestFit="1" customWidth="1"/>
    <col min="2" max="3" width="36.5703125" bestFit="1" customWidth="1"/>
    <col min="4" max="4" width="7.85546875" customWidth="1"/>
    <col min="5" max="5" width="33.5703125" customWidth="1"/>
    <col min="6" max="6" width="6.5703125" customWidth="1"/>
    <col min="7" max="7" width="7.85546875" customWidth="1"/>
    <col min="8" max="8" width="33.5703125" customWidth="1"/>
    <col min="9" max="9" width="6.5703125" customWidth="1"/>
    <col min="10" max="10" width="7.85546875" customWidth="1"/>
    <col min="11" max="11" width="30.42578125" customWidth="1"/>
    <col min="12" max="12" width="6.5703125" customWidth="1"/>
    <col min="13" max="13" width="7.85546875" customWidth="1"/>
    <col min="14" max="14" width="28" customWidth="1"/>
    <col min="15" max="15" width="6.5703125" customWidth="1"/>
  </cols>
  <sheetData>
    <row r="1" spans="1:15" ht="15" customHeight="1" x14ac:dyDescent="0.25">
      <c r="A1" s="7" t="s">
        <v>6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2</v>
      </c>
      <c r="B3" s="11" t="s">
        <v>4</v>
      </c>
      <c r="C3" s="11"/>
      <c r="D3" s="11"/>
      <c r="E3" s="11"/>
      <c r="F3" s="11"/>
      <c r="G3" s="11"/>
      <c r="H3" s="11"/>
      <c r="I3" s="11"/>
      <c r="J3" s="11"/>
      <c r="K3" s="11"/>
      <c r="L3" s="11"/>
      <c r="M3" s="11"/>
      <c r="N3" s="11"/>
      <c r="O3" s="11"/>
    </row>
    <row r="4" spans="1:15" ht="15" customHeight="1" x14ac:dyDescent="0.25">
      <c r="A4" s="12" t="s">
        <v>632</v>
      </c>
      <c r="B4" s="11" t="s">
        <v>4</v>
      </c>
      <c r="C4" s="11"/>
      <c r="D4" s="11"/>
      <c r="E4" s="11"/>
      <c r="F4" s="11"/>
      <c r="G4" s="11"/>
      <c r="H4" s="11"/>
      <c r="I4" s="11"/>
      <c r="J4" s="11"/>
      <c r="K4" s="11"/>
      <c r="L4" s="11"/>
      <c r="M4" s="11"/>
      <c r="N4" s="11"/>
      <c r="O4" s="11"/>
    </row>
    <row r="5" spans="1:15" x14ac:dyDescent="0.25">
      <c r="A5" s="12"/>
      <c r="B5" s="87" t="s">
        <v>633</v>
      </c>
      <c r="C5" s="87"/>
      <c r="D5" s="87"/>
      <c r="E5" s="87"/>
      <c r="F5" s="87"/>
      <c r="G5" s="87"/>
      <c r="H5" s="87"/>
      <c r="I5" s="87"/>
      <c r="J5" s="87"/>
      <c r="K5" s="87"/>
      <c r="L5" s="87"/>
      <c r="M5" s="87"/>
      <c r="N5" s="87"/>
      <c r="O5" s="87"/>
    </row>
    <row r="6" spans="1:15" x14ac:dyDescent="0.25">
      <c r="A6" s="12"/>
      <c r="B6" s="88"/>
      <c r="C6" s="88"/>
      <c r="D6" s="88"/>
      <c r="E6" s="88"/>
      <c r="F6" s="88"/>
      <c r="G6" s="88"/>
      <c r="H6" s="88"/>
      <c r="I6" s="88"/>
      <c r="J6" s="88"/>
      <c r="K6" s="88"/>
      <c r="L6" s="88"/>
      <c r="M6" s="88"/>
      <c r="N6" s="88"/>
      <c r="O6" s="88"/>
    </row>
    <row r="7" spans="1:15" ht="38.25" customHeight="1" x14ac:dyDescent="0.25">
      <c r="A7" s="12"/>
      <c r="B7" s="56" t="s">
        <v>634</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89" t="s">
        <v>635</v>
      </c>
      <c r="C9" s="89"/>
      <c r="D9" s="89"/>
      <c r="E9" s="89"/>
      <c r="F9" s="89"/>
      <c r="G9" s="89"/>
      <c r="H9" s="89"/>
      <c r="I9" s="89"/>
      <c r="J9" s="89"/>
      <c r="K9" s="89"/>
      <c r="L9" s="89"/>
      <c r="M9" s="89"/>
      <c r="N9" s="89"/>
      <c r="O9" s="89"/>
    </row>
    <row r="10" spans="1:15" x14ac:dyDescent="0.25">
      <c r="A10" s="12"/>
      <c r="B10" s="89"/>
      <c r="C10" s="89"/>
      <c r="D10" s="89"/>
      <c r="E10" s="89"/>
      <c r="F10" s="89"/>
      <c r="G10" s="89"/>
      <c r="H10" s="89"/>
      <c r="I10" s="89"/>
      <c r="J10" s="89"/>
      <c r="K10" s="89"/>
      <c r="L10" s="89"/>
      <c r="M10" s="89"/>
      <c r="N10" s="89"/>
      <c r="O10" s="89"/>
    </row>
    <row r="11" spans="1:15" ht="25.5" customHeight="1" x14ac:dyDescent="0.25">
      <c r="A11" s="12"/>
      <c r="B11" s="89" t="s">
        <v>636</v>
      </c>
      <c r="C11" s="89"/>
      <c r="D11" s="89"/>
      <c r="E11" s="89"/>
      <c r="F11" s="89"/>
      <c r="G11" s="89"/>
      <c r="H11" s="89"/>
      <c r="I11" s="89"/>
      <c r="J11" s="89"/>
      <c r="K11" s="89"/>
      <c r="L11" s="89"/>
      <c r="M11" s="89"/>
      <c r="N11" s="89"/>
      <c r="O11" s="89"/>
    </row>
    <row r="12" spans="1:15" x14ac:dyDescent="0.25">
      <c r="A12" s="12"/>
      <c r="B12" s="89"/>
      <c r="C12" s="89"/>
      <c r="D12" s="89"/>
      <c r="E12" s="89"/>
      <c r="F12" s="89"/>
      <c r="G12" s="89"/>
      <c r="H12" s="89"/>
      <c r="I12" s="89"/>
      <c r="J12" s="89"/>
      <c r="K12" s="89"/>
      <c r="L12" s="89"/>
      <c r="M12" s="89"/>
      <c r="N12" s="89"/>
      <c r="O12" s="89"/>
    </row>
    <row r="13" spans="1:15" x14ac:dyDescent="0.25">
      <c r="A13" s="12"/>
      <c r="B13" s="89" t="s">
        <v>637</v>
      </c>
      <c r="C13" s="89"/>
      <c r="D13" s="89"/>
      <c r="E13" s="89"/>
      <c r="F13" s="89"/>
      <c r="G13" s="89"/>
      <c r="H13" s="89"/>
      <c r="I13" s="89"/>
      <c r="J13" s="89"/>
      <c r="K13" s="89"/>
      <c r="L13" s="89"/>
      <c r="M13" s="89"/>
      <c r="N13" s="89"/>
      <c r="O13" s="89"/>
    </row>
    <row r="14" spans="1:15" x14ac:dyDescent="0.25">
      <c r="A14" s="12"/>
      <c r="B14" s="57"/>
      <c r="C14" s="57"/>
      <c r="D14" s="57"/>
      <c r="E14" s="57"/>
      <c r="F14" s="57"/>
      <c r="G14" s="57"/>
      <c r="H14" s="57"/>
      <c r="I14" s="57"/>
      <c r="J14" s="57"/>
      <c r="K14" s="57"/>
      <c r="L14" s="57"/>
      <c r="M14" s="57"/>
      <c r="N14" s="57"/>
      <c r="O14" s="57"/>
    </row>
    <row r="15" spans="1:15" x14ac:dyDescent="0.25">
      <c r="A15" s="12"/>
      <c r="B15" s="56" t="s">
        <v>638</v>
      </c>
      <c r="C15" s="56"/>
      <c r="D15" s="56"/>
      <c r="E15" s="56"/>
      <c r="F15" s="56"/>
      <c r="G15" s="56"/>
      <c r="H15" s="56"/>
      <c r="I15" s="56"/>
      <c r="J15" s="56"/>
      <c r="K15" s="56"/>
      <c r="L15" s="56"/>
      <c r="M15" s="56"/>
      <c r="N15" s="56"/>
      <c r="O15" s="56"/>
    </row>
    <row r="16" spans="1:15" x14ac:dyDescent="0.25">
      <c r="A16" s="12"/>
      <c r="B16" s="56"/>
      <c r="C16" s="56"/>
      <c r="D16" s="56"/>
      <c r="E16" s="56"/>
      <c r="F16" s="56"/>
      <c r="G16" s="56"/>
      <c r="H16" s="56"/>
      <c r="I16" s="56"/>
      <c r="J16" s="56"/>
      <c r="K16" s="56"/>
      <c r="L16" s="56"/>
      <c r="M16" s="56"/>
      <c r="N16" s="56"/>
      <c r="O16" s="56"/>
    </row>
    <row r="17" spans="1:15" x14ac:dyDescent="0.25">
      <c r="A17" s="12"/>
      <c r="B17" s="151" t="s">
        <v>639</v>
      </c>
      <c r="C17" s="151"/>
      <c r="D17" s="16"/>
      <c r="E17" s="68"/>
      <c r="F17" s="68"/>
      <c r="G17" s="151" t="s">
        <v>421</v>
      </c>
      <c r="H17" s="151"/>
      <c r="I17" s="68"/>
      <c r="J17" s="68"/>
      <c r="K17" s="151" t="s">
        <v>447</v>
      </c>
      <c r="L17" s="151"/>
      <c r="M17" s="151"/>
      <c r="N17" s="151"/>
      <c r="O17" s="151"/>
    </row>
    <row r="18" spans="1:15" ht="15.75" thickBot="1" x14ac:dyDescent="0.3">
      <c r="A18" s="12"/>
      <c r="B18" s="151" t="s">
        <v>640</v>
      </c>
      <c r="C18" s="151"/>
      <c r="D18" s="16"/>
      <c r="E18" s="68"/>
      <c r="F18" s="68"/>
      <c r="G18" s="152"/>
      <c r="H18" s="153"/>
      <c r="I18" s="68"/>
      <c r="J18" s="68"/>
      <c r="K18" s="68"/>
      <c r="L18" s="152"/>
      <c r="M18" s="154"/>
      <c r="N18" s="67"/>
      <c r="O18" s="67"/>
    </row>
    <row r="19" spans="1:15" x14ac:dyDescent="0.25">
      <c r="A19" s="12"/>
      <c r="B19" s="146"/>
      <c r="C19" s="156"/>
      <c r="D19" s="155"/>
      <c r="E19" s="147"/>
      <c r="F19" s="157"/>
      <c r="G19" s="70"/>
      <c r="H19" s="70"/>
      <c r="I19" s="158"/>
      <c r="J19" s="16"/>
      <c r="K19" s="147"/>
      <c r="L19" s="157"/>
      <c r="M19" s="70"/>
      <c r="N19" s="148"/>
      <c r="O19" s="15"/>
    </row>
    <row r="20" spans="1:15" x14ac:dyDescent="0.25">
      <c r="A20" s="12"/>
      <c r="B20" s="146"/>
      <c r="C20" s="156"/>
      <c r="D20" s="155"/>
      <c r="E20" s="151" t="s">
        <v>641</v>
      </c>
      <c r="F20" s="151"/>
      <c r="G20" s="151"/>
      <c r="H20" s="151" t="s">
        <v>642</v>
      </c>
      <c r="I20" s="151"/>
      <c r="J20" s="151"/>
      <c r="K20" s="151" t="s">
        <v>643</v>
      </c>
      <c r="L20" s="151"/>
      <c r="M20" s="151"/>
      <c r="N20" s="149"/>
      <c r="O20" s="15"/>
    </row>
    <row r="21" spans="1:15" ht="15" customHeight="1" x14ac:dyDescent="0.25">
      <c r="A21" s="12"/>
      <c r="B21" s="159" t="s">
        <v>644</v>
      </c>
      <c r="C21" s="159"/>
      <c r="D21" s="159"/>
      <c r="E21" s="160" t="s">
        <v>645</v>
      </c>
      <c r="F21" s="160"/>
      <c r="G21" s="160"/>
      <c r="H21" s="160" t="s">
        <v>646</v>
      </c>
      <c r="I21" s="160"/>
      <c r="J21" s="160"/>
      <c r="K21" s="160" t="s">
        <v>647</v>
      </c>
      <c r="L21" s="160"/>
      <c r="M21" s="160"/>
      <c r="N21" s="159" t="s">
        <v>648</v>
      </c>
      <c r="O21" s="159"/>
    </row>
    <row r="22" spans="1:15" ht="15" customHeight="1" x14ac:dyDescent="0.25">
      <c r="A22" s="12"/>
      <c r="B22" s="159" t="s">
        <v>649</v>
      </c>
      <c r="C22" s="159"/>
      <c r="D22" s="159"/>
      <c r="E22" s="160" t="s">
        <v>650</v>
      </c>
      <c r="F22" s="160"/>
      <c r="G22" s="160"/>
      <c r="H22" s="160" t="s">
        <v>651</v>
      </c>
      <c r="I22" s="160"/>
      <c r="J22" s="160"/>
      <c r="K22" s="160" t="s">
        <v>652</v>
      </c>
      <c r="L22" s="160"/>
      <c r="M22" s="160"/>
      <c r="N22" s="159" t="s">
        <v>653</v>
      </c>
      <c r="O22" s="159"/>
    </row>
    <row r="23" spans="1:15" ht="15" customHeight="1" x14ac:dyDescent="0.25">
      <c r="A23" s="12"/>
      <c r="B23" s="159" t="s">
        <v>654</v>
      </c>
      <c r="C23" s="159"/>
      <c r="D23" s="159"/>
      <c r="E23" s="160" t="s">
        <v>655</v>
      </c>
      <c r="F23" s="160"/>
      <c r="G23" s="160"/>
      <c r="H23" s="160" t="s">
        <v>656</v>
      </c>
      <c r="I23" s="160"/>
      <c r="J23" s="160"/>
      <c r="K23" s="160" t="s">
        <v>657</v>
      </c>
      <c r="L23" s="160"/>
      <c r="M23" s="160"/>
      <c r="N23" s="159" t="s">
        <v>658</v>
      </c>
      <c r="O23" s="159"/>
    </row>
    <row r="24" spans="1:15" ht="15" customHeight="1" x14ac:dyDescent="0.25">
      <c r="A24" s="12"/>
      <c r="B24" s="159" t="s">
        <v>659</v>
      </c>
      <c r="C24" s="159"/>
      <c r="D24" s="159"/>
      <c r="E24" s="160" t="s">
        <v>660</v>
      </c>
      <c r="F24" s="160"/>
      <c r="G24" s="160"/>
      <c r="H24" s="160" t="s">
        <v>661</v>
      </c>
      <c r="I24" s="160"/>
      <c r="J24" s="160"/>
      <c r="K24" s="160" t="s">
        <v>662</v>
      </c>
      <c r="L24" s="160"/>
      <c r="M24" s="160"/>
      <c r="N24" s="159" t="s">
        <v>663</v>
      </c>
      <c r="O24" s="159"/>
    </row>
    <row r="25" spans="1:15" ht="15" customHeight="1" x14ac:dyDescent="0.25">
      <c r="A25" s="12"/>
      <c r="B25" s="155"/>
      <c r="C25" s="155"/>
      <c r="D25" s="155"/>
      <c r="E25" s="160" t="s">
        <v>664</v>
      </c>
      <c r="F25" s="160"/>
      <c r="G25" s="160"/>
      <c r="H25" s="160" t="s">
        <v>665</v>
      </c>
      <c r="I25" s="160"/>
      <c r="J25" s="160"/>
      <c r="K25" s="160" t="s">
        <v>666</v>
      </c>
      <c r="L25" s="160"/>
      <c r="M25" s="160"/>
      <c r="N25" s="159" t="s">
        <v>667</v>
      </c>
      <c r="O25" s="159"/>
    </row>
    <row r="26" spans="1:15" ht="15" customHeight="1" x14ac:dyDescent="0.25">
      <c r="A26" s="12"/>
      <c r="B26" s="155"/>
      <c r="C26" s="155"/>
      <c r="D26" s="155"/>
      <c r="E26" s="160" t="s">
        <v>668</v>
      </c>
      <c r="F26" s="160"/>
      <c r="G26" s="160"/>
      <c r="H26" s="160" t="s">
        <v>669</v>
      </c>
      <c r="I26" s="160"/>
      <c r="J26" s="160"/>
      <c r="K26" s="160" t="s">
        <v>670</v>
      </c>
      <c r="L26" s="160"/>
      <c r="M26" s="160"/>
      <c r="N26" s="159" t="s">
        <v>671</v>
      </c>
      <c r="O26" s="159"/>
    </row>
    <row r="27" spans="1:15" ht="15" customHeight="1" x14ac:dyDescent="0.25">
      <c r="A27" s="12"/>
      <c r="B27" s="155"/>
      <c r="C27" s="155"/>
      <c r="D27" s="155"/>
      <c r="E27" s="160" t="s">
        <v>672</v>
      </c>
      <c r="F27" s="160"/>
      <c r="G27" s="160"/>
      <c r="H27" s="160" t="s">
        <v>673</v>
      </c>
      <c r="I27" s="160"/>
      <c r="J27" s="160"/>
      <c r="K27" s="161" t="s">
        <v>674</v>
      </c>
      <c r="L27" s="161"/>
      <c r="M27" s="161"/>
      <c r="N27" s="159" t="s">
        <v>675</v>
      </c>
      <c r="O27" s="159"/>
    </row>
    <row r="28" spans="1:15" ht="15" customHeight="1" x14ac:dyDescent="0.25">
      <c r="A28" s="12"/>
      <c r="B28" s="155"/>
      <c r="C28" s="155"/>
      <c r="D28" s="155"/>
      <c r="E28" s="160" t="s">
        <v>676</v>
      </c>
      <c r="F28" s="160"/>
      <c r="G28" s="160"/>
      <c r="H28" s="160" t="s">
        <v>677</v>
      </c>
      <c r="I28" s="160"/>
      <c r="J28" s="160"/>
      <c r="K28" s="161" t="s">
        <v>678</v>
      </c>
      <c r="L28" s="161"/>
      <c r="M28" s="161"/>
      <c r="N28" s="159" t="s">
        <v>679</v>
      </c>
      <c r="O28" s="159"/>
    </row>
    <row r="29" spans="1:15" ht="15" customHeight="1" x14ac:dyDescent="0.25">
      <c r="A29" s="12"/>
      <c r="B29" s="155"/>
      <c r="C29" s="155"/>
      <c r="D29" s="155"/>
      <c r="E29" s="155"/>
      <c r="F29" s="155"/>
      <c r="G29" s="155"/>
      <c r="H29" s="160" t="s">
        <v>680</v>
      </c>
      <c r="I29" s="160"/>
      <c r="J29" s="160"/>
      <c r="K29" s="160" t="s">
        <v>681</v>
      </c>
      <c r="L29" s="160"/>
      <c r="M29" s="160"/>
      <c r="N29" s="159" t="s">
        <v>682</v>
      </c>
      <c r="O29" s="159"/>
    </row>
    <row r="30" spans="1:15" ht="15" customHeight="1" x14ac:dyDescent="0.25">
      <c r="A30" s="12"/>
      <c r="B30" s="155"/>
      <c r="C30" s="155"/>
      <c r="D30" s="155"/>
      <c r="E30" s="155"/>
      <c r="F30" s="155"/>
      <c r="G30" s="155"/>
      <c r="H30" s="160" t="s">
        <v>683</v>
      </c>
      <c r="I30" s="160"/>
      <c r="J30" s="160"/>
      <c r="K30" s="160" t="s">
        <v>684</v>
      </c>
      <c r="L30" s="160"/>
      <c r="M30" s="160"/>
      <c r="N30" s="159" t="s">
        <v>685</v>
      </c>
      <c r="O30" s="159"/>
    </row>
    <row r="31" spans="1:15" ht="15" customHeight="1" x14ac:dyDescent="0.25">
      <c r="A31" s="12"/>
      <c r="B31" s="155"/>
      <c r="C31" s="155"/>
      <c r="D31" s="155"/>
      <c r="E31" s="155"/>
      <c r="F31" s="155"/>
      <c r="G31" s="155"/>
      <c r="H31" s="160" t="s">
        <v>686</v>
      </c>
      <c r="I31" s="160"/>
      <c r="J31" s="160"/>
      <c r="K31" s="160" t="s">
        <v>687</v>
      </c>
      <c r="L31" s="160"/>
      <c r="M31" s="160"/>
      <c r="N31" s="159" t="s">
        <v>688</v>
      </c>
      <c r="O31" s="159"/>
    </row>
    <row r="32" spans="1:15" ht="15" customHeight="1" x14ac:dyDescent="0.25">
      <c r="A32" s="12"/>
      <c r="B32" s="155"/>
      <c r="C32" s="155"/>
      <c r="D32" s="155"/>
      <c r="E32" s="67"/>
      <c r="F32" s="67"/>
      <c r="G32" s="67"/>
      <c r="H32" s="160" t="s">
        <v>689</v>
      </c>
      <c r="I32" s="160"/>
      <c r="J32" s="160"/>
      <c r="K32" s="160" t="s">
        <v>690</v>
      </c>
      <c r="L32" s="160"/>
      <c r="M32" s="160"/>
      <c r="N32" s="159" t="s">
        <v>691</v>
      </c>
      <c r="O32" s="159"/>
    </row>
    <row r="33" spans="1:15" ht="15" customHeight="1" x14ac:dyDescent="0.25">
      <c r="A33" s="12"/>
      <c r="B33" s="155"/>
      <c r="C33" s="155"/>
      <c r="D33" s="155"/>
      <c r="E33" s="67"/>
      <c r="F33" s="67"/>
      <c r="G33" s="67"/>
      <c r="H33" s="160" t="s">
        <v>692</v>
      </c>
      <c r="I33" s="160"/>
      <c r="J33" s="160"/>
      <c r="K33" s="160" t="s">
        <v>693</v>
      </c>
      <c r="L33" s="160"/>
      <c r="M33" s="160"/>
      <c r="N33" s="159" t="s">
        <v>694</v>
      </c>
      <c r="O33" s="159"/>
    </row>
    <row r="34" spans="1:15" ht="15" customHeight="1" x14ac:dyDescent="0.25">
      <c r="A34" s="12"/>
      <c r="B34" s="155"/>
      <c r="C34" s="155"/>
      <c r="D34" s="155"/>
      <c r="E34" s="67"/>
      <c r="F34" s="67"/>
      <c r="G34" s="67"/>
      <c r="H34" s="160" t="s">
        <v>695</v>
      </c>
      <c r="I34" s="160"/>
      <c r="J34" s="160"/>
      <c r="K34" s="155"/>
      <c r="L34" s="155"/>
      <c r="M34" s="155"/>
      <c r="N34" s="159" t="s">
        <v>696</v>
      </c>
      <c r="O34" s="159"/>
    </row>
    <row r="35" spans="1:15" ht="15" customHeight="1" x14ac:dyDescent="0.25">
      <c r="A35" s="12"/>
      <c r="B35" s="155"/>
      <c r="C35" s="155"/>
      <c r="D35" s="155"/>
      <c r="E35" s="67"/>
      <c r="F35" s="67"/>
      <c r="G35" s="67"/>
      <c r="H35" s="160" t="s">
        <v>697</v>
      </c>
      <c r="I35" s="160"/>
      <c r="J35" s="160"/>
      <c r="K35" s="155"/>
      <c r="L35" s="155"/>
      <c r="M35" s="155"/>
      <c r="N35" s="159" t="s">
        <v>698</v>
      </c>
      <c r="O35" s="159"/>
    </row>
    <row r="36" spans="1:15" ht="15" customHeight="1" x14ac:dyDescent="0.25">
      <c r="A36" s="12"/>
      <c r="B36" s="155"/>
      <c r="C36" s="155"/>
      <c r="D36" s="155"/>
      <c r="E36" s="67"/>
      <c r="F36" s="67"/>
      <c r="G36" s="67"/>
      <c r="H36" s="160" t="s">
        <v>699</v>
      </c>
      <c r="I36" s="160"/>
      <c r="J36" s="160"/>
      <c r="K36" s="67"/>
      <c r="L36" s="67"/>
      <c r="M36" s="67"/>
      <c r="N36" s="159" t="s">
        <v>700</v>
      </c>
      <c r="O36" s="159"/>
    </row>
    <row r="37" spans="1:15" ht="15" customHeight="1" x14ac:dyDescent="0.25">
      <c r="A37" s="12"/>
      <c r="B37" s="155"/>
      <c r="C37" s="155"/>
      <c r="D37" s="155"/>
      <c r="E37" s="67"/>
      <c r="F37" s="67"/>
      <c r="G37" s="67"/>
      <c r="H37" s="160" t="s">
        <v>701</v>
      </c>
      <c r="I37" s="160"/>
      <c r="J37" s="160"/>
      <c r="K37" s="67"/>
      <c r="L37" s="67"/>
      <c r="M37" s="67"/>
      <c r="N37" s="159" t="s">
        <v>702</v>
      </c>
      <c r="O37" s="159"/>
    </row>
    <row r="38" spans="1:15" ht="15" customHeight="1" x14ac:dyDescent="0.25">
      <c r="A38" s="12"/>
      <c r="B38" s="155"/>
      <c r="C38" s="155"/>
      <c r="D38" s="155"/>
      <c r="E38" s="67"/>
      <c r="F38" s="67"/>
      <c r="G38" s="67"/>
      <c r="H38" s="160" t="s">
        <v>703</v>
      </c>
      <c r="I38" s="160"/>
      <c r="J38" s="160"/>
      <c r="K38" s="67"/>
      <c r="L38" s="67"/>
      <c r="M38" s="67"/>
      <c r="N38" s="159" t="s">
        <v>704</v>
      </c>
      <c r="O38" s="159"/>
    </row>
    <row r="39" spans="1:15" ht="15" customHeight="1" x14ac:dyDescent="0.25">
      <c r="A39" s="12"/>
      <c r="B39" s="155"/>
      <c r="C39" s="155"/>
      <c r="D39" s="155"/>
      <c r="E39" s="67"/>
      <c r="F39" s="67"/>
      <c r="G39" s="67"/>
      <c r="H39" s="160" t="s">
        <v>705</v>
      </c>
      <c r="I39" s="160"/>
      <c r="J39" s="160"/>
      <c r="K39" s="67"/>
      <c r="L39" s="67"/>
      <c r="M39" s="67"/>
      <c r="N39" s="159" t="s">
        <v>706</v>
      </c>
      <c r="O39" s="159"/>
    </row>
    <row r="40" spans="1:15" ht="15" customHeight="1" x14ac:dyDescent="0.25">
      <c r="A40" s="12"/>
      <c r="B40" s="155"/>
      <c r="C40" s="155"/>
      <c r="D40" s="155"/>
      <c r="E40" s="67"/>
      <c r="F40" s="67"/>
      <c r="G40" s="67"/>
      <c r="H40" s="160" t="s">
        <v>707</v>
      </c>
      <c r="I40" s="160"/>
      <c r="J40" s="160"/>
      <c r="K40" s="67"/>
      <c r="L40" s="67"/>
      <c r="M40" s="67"/>
      <c r="N40" s="67"/>
      <c r="O40" s="67"/>
    </row>
    <row r="41" spans="1:15" ht="15" customHeight="1" x14ac:dyDescent="0.25">
      <c r="A41" s="12"/>
      <c r="B41" s="155"/>
      <c r="C41" s="155"/>
      <c r="D41" s="155"/>
      <c r="E41" s="67"/>
      <c r="F41" s="67"/>
      <c r="G41" s="67"/>
      <c r="H41" s="160" t="s">
        <v>708</v>
      </c>
      <c r="I41" s="160"/>
      <c r="J41" s="160"/>
      <c r="K41" s="67"/>
      <c r="L41" s="67"/>
      <c r="M41" s="67"/>
      <c r="N41" s="67"/>
      <c r="O41" s="67"/>
    </row>
    <row r="42" spans="1:15" x14ac:dyDescent="0.25">
      <c r="A42" s="12"/>
      <c r="B42" s="15"/>
      <c r="C42" s="15"/>
      <c r="D42" s="15"/>
      <c r="E42" s="15"/>
      <c r="F42" s="15"/>
      <c r="G42" s="15"/>
      <c r="H42" s="15"/>
      <c r="I42" s="15"/>
      <c r="J42" s="15"/>
      <c r="K42" s="15"/>
      <c r="L42" s="15"/>
      <c r="M42" s="15"/>
      <c r="N42" s="15"/>
      <c r="O42" s="15"/>
    </row>
    <row r="43" spans="1:15" x14ac:dyDescent="0.25">
      <c r="A43" s="12"/>
      <c r="B43" s="56"/>
      <c r="C43" s="56"/>
      <c r="D43" s="56"/>
      <c r="E43" s="56"/>
      <c r="F43" s="56"/>
      <c r="G43" s="56"/>
      <c r="H43" s="56"/>
      <c r="I43" s="56"/>
      <c r="J43" s="56"/>
      <c r="K43" s="56"/>
      <c r="L43" s="56"/>
      <c r="M43" s="56"/>
      <c r="N43" s="56"/>
      <c r="O43" s="56"/>
    </row>
    <row r="44" spans="1:15" x14ac:dyDescent="0.25">
      <c r="A44" s="12"/>
      <c r="B44" s="150" t="s">
        <v>709</v>
      </c>
      <c r="C44" s="150" t="s">
        <v>710</v>
      </c>
    </row>
    <row r="45" spans="1:15" x14ac:dyDescent="0.25">
      <c r="A45" s="12"/>
      <c r="B45" s="150" t="s">
        <v>711</v>
      </c>
      <c r="C45" s="150" t="s">
        <v>712</v>
      </c>
    </row>
    <row r="46" spans="1:15" x14ac:dyDescent="0.25">
      <c r="A46" s="12"/>
      <c r="B46" s="150" t="s">
        <v>713</v>
      </c>
      <c r="C46" s="150" t="s">
        <v>714</v>
      </c>
    </row>
    <row r="47" spans="1:15" ht="19.5" x14ac:dyDescent="0.25">
      <c r="A47" s="12"/>
      <c r="B47" s="150" t="s">
        <v>715</v>
      </c>
      <c r="C47" s="150" t="s">
        <v>716</v>
      </c>
    </row>
    <row r="48" spans="1:15" x14ac:dyDescent="0.25">
      <c r="A48" s="12"/>
      <c r="B48" s="56"/>
      <c r="C48" s="56"/>
      <c r="D48" s="56"/>
      <c r="E48" s="56"/>
      <c r="F48" s="56"/>
      <c r="G48" s="56"/>
      <c r="H48" s="56"/>
      <c r="I48" s="56"/>
      <c r="J48" s="56"/>
      <c r="K48" s="56"/>
      <c r="L48" s="56"/>
      <c r="M48" s="56"/>
      <c r="N48" s="56"/>
      <c r="O48" s="56"/>
    </row>
    <row r="49" spans="1:15" ht="25.5" customHeight="1" x14ac:dyDescent="0.25">
      <c r="A49" s="12"/>
      <c r="B49" s="56" t="s">
        <v>717</v>
      </c>
      <c r="C49" s="56"/>
      <c r="D49" s="56"/>
      <c r="E49" s="56"/>
      <c r="F49" s="56"/>
      <c r="G49" s="56"/>
      <c r="H49" s="56"/>
      <c r="I49" s="56"/>
      <c r="J49" s="56"/>
      <c r="K49" s="56"/>
      <c r="L49" s="56"/>
      <c r="M49" s="56"/>
      <c r="N49" s="56"/>
      <c r="O49" s="56"/>
    </row>
    <row r="50" spans="1:15" x14ac:dyDescent="0.25">
      <c r="A50" s="12"/>
      <c r="B50" s="56"/>
      <c r="C50" s="56"/>
      <c r="D50" s="56"/>
      <c r="E50" s="56"/>
      <c r="F50" s="56"/>
      <c r="G50" s="56"/>
      <c r="H50" s="56"/>
      <c r="I50" s="56"/>
      <c r="J50" s="56"/>
      <c r="K50" s="56"/>
      <c r="L50" s="56"/>
      <c r="M50" s="56"/>
      <c r="N50" s="56"/>
      <c r="O50" s="56"/>
    </row>
    <row r="51" spans="1:15" ht="38.25" customHeight="1" x14ac:dyDescent="0.25">
      <c r="A51" s="12"/>
      <c r="B51" s="56" t="s">
        <v>718</v>
      </c>
      <c r="C51" s="56"/>
      <c r="D51" s="56"/>
      <c r="E51" s="56"/>
      <c r="F51" s="56"/>
      <c r="G51" s="56"/>
      <c r="H51" s="56"/>
      <c r="I51" s="56"/>
      <c r="J51" s="56"/>
      <c r="K51" s="56"/>
      <c r="L51" s="56"/>
      <c r="M51" s="56"/>
      <c r="N51" s="56"/>
      <c r="O51" s="56"/>
    </row>
    <row r="52" spans="1:15" x14ac:dyDescent="0.25">
      <c r="A52" s="12"/>
      <c r="B52" s="57"/>
      <c r="C52" s="57"/>
      <c r="D52" s="57"/>
      <c r="E52" s="57"/>
      <c r="F52" s="57"/>
      <c r="G52" s="57"/>
      <c r="H52" s="57"/>
      <c r="I52" s="57"/>
      <c r="J52" s="57"/>
      <c r="K52" s="57"/>
      <c r="L52" s="57"/>
      <c r="M52" s="57"/>
      <c r="N52" s="57"/>
      <c r="O52" s="57"/>
    </row>
    <row r="53" spans="1:15" x14ac:dyDescent="0.25">
      <c r="A53" s="12"/>
      <c r="B53" s="56" t="s">
        <v>719</v>
      </c>
      <c r="C53" s="56"/>
      <c r="D53" s="56"/>
      <c r="E53" s="56"/>
      <c r="F53" s="56"/>
      <c r="G53" s="56"/>
      <c r="H53" s="56"/>
      <c r="I53" s="56"/>
      <c r="J53" s="56"/>
      <c r="K53" s="56"/>
      <c r="L53" s="56"/>
      <c r="M53" s="56"/>
      <c r="N53" s="56"/>
      <c r="O53" s="56"/>
    </row>
    <row r="54" spans="1:15" x14ac:dyDescent="0.25">
      <c r="A54" s="12"/>
      <c r="B54" s="56"/>
      <c r="C54" s="56"/>
      <c r="D54" s="56"/>
      <c r="E54" s="56"/>
      <c r="F54" s="56"/>
      <c r="G54" s="56"/>
      <c r="H54" s="56"/>
      <c r="I54" s="56"/>
      <c r="J54" s="56"/>
      <c r="K54" s="56"/>
      <c r="L54" s="56"/>
      <c r="M54" s="56"/>
      <c r="N54" s="56"/>
      <c r="O54" s="56"/>
    </row>
    <row r="55" spans="1:15" ht="15.75" thickBot="1" x14ac:dyDescent="0.3">
      <c r="A55" s="12"/>
      <c r="B55" s="15"/>
      <c r="C55" s="16"/>
      <c r="D55" s="42" t="s">
        <v>232</v>
      </c>
      <c r="E55" s="42"/>
      <c r="F55" s="42"/>
      <c r="G55" s="42"/>
      <c r="H55" s="42"/>
      <c r="I55" s="16"/>
      <c r="J55" s="42" t="s">
        <v>233</v>
      </c>
      <c r="K55" s="42"/>
      <c r="L55" s="42"/>
      <c r="M55" s="42"/>
      <c r="N55" s="42"/>
      <c r="O55" s="16"/>
    </row>
    <row r="56" spans="1:15" ht="15.75" thickBot="1" x14ac:dyDescent="0.3">
      <c r="A56" s="12"/>
      <c r="B56" s="15"/>
      <c r="C56" s="16"/>
      <c r="D56" s="43">
        <v>2014</v>
      </c>
      <c r="E56" s="43"/>
      <c r="F56" s="16"/>
      <c r="G56" s="43">
        <v>2013</v>
      </c>
      <c r="H56" s="43"/>
      <c r="I56" s="16"/>
      <c r="J56" s="43">
        <v>2014</v>
      </c>
      <c r="K56" s="43"/>
      <c r="L56" s="16"/>
      <c r="M56" s="43">
        <v>2013</v>
      </c>
      <c r="N56" s="43"/>
      <c r="O56" s="16"/>
    </row>
    <row r="57" spans="1:15" x14ac:dyDescent="0.25">
      <c r="A57" s="12"/>
      <c r="B57" s="15"/>
      <c r="C57" s="16"/>
      <c r="D57" s="44" t="s">
        <v>293</v>
      </c>
      <c r="E57" s="44"/>
      <c r="F57" s="44"/>
      <c r="G57" s="44"/>
      <c r="H57" s="44"/>
      <c r="I57" s="16"/>
      <c r="J57" s="44" t="s">
        <v>293</v>
      </c>
      <c r="K57" s="44"/>
      <c r="L57" s="44"/>
      <c r="M57" s="44"/>
      <c r="N57" s="44"/>
      <c r="O57" s="16"/>
    </row>
    <row r="58" spans="1:15" x14ac:dyDescent="0.25">
      <c r="A58" s="12"/>
      <c r="B58" s="20" t="s">
        <v>399</v>
      </c>
      <c r="C58" s="21"/>
      <c r="D58" s="45"/>
      <c r="E58" s="45"/>
      <c r="F58" s="21"/>
      <c r="G58" s="45"/>
      <c r="H58" s="45"/>
      <c r="I58" s="21"/>
      <c r="J58" s="45"/>
      <c r="K58" s="45"/>
      <c r="L58" s="21"/>
      <c r="M58" s="45"/>
      <c r="N58" s="45"/>
      <c r="O58" s="21"/>
    </row>
    <row r="59" spans="1:15" x14ac:dyDescent="0.25">
      <c r="A59" s="12"/>
      <c r="B59" s="82" t="s">
        <v>720</v>
      </c>
      <c r="C59" s="15"/>
      <c r="D59" s="14" t="s">
        <v>237</v>
      </c>
      <c r="E59" s="33">
        <v>153164</v>
      </c>
      <c r="F59" s="15"/>
      <c r="G59" s="14" t="s">
        <v>237</v>
      </c>
      <c r="H59" s="33">
        <v>66021</v>
      </c>
      <c r="I59" s="15"/>
      <c r="J59" s="14" t="s">
        <v>237</v>
      </c>
      <c r="K59" s="33">
        <v>200835</v>
      </c>
      <c r="L59" s="15"/>
      <c r="M59" s="14" t="s">
        <v>237</v>
      </c>
      <c r="N59" s="33">
        <v>113247</v>
      </c>
      <c r="O59" s="15"/>
    </row>
    <row r="60" spans="1:15" x14ac:dyDescent="0.25">
      <c r="A60" s="12"/>
      <c r="B60" s="77" t="s">
        <v>79</v>
      </c>
      <c r="C60" s="21"/>
      <c r="D60" s="52">
        <v>3843</v>
      </c>
      <c r="E60" s="52"/>
      <c r="F60" s="21"/>
      <c r="G60" s="52">
        <v>2426</v>
      </c>
      <c r="H60" s="52"/>
      <c r="I60" s="21"/>
      <c r="J60" s="52">
        <v>7940</v>
      </c>
      <c r="K60" s="52"/>
      <c r="L60" s="21"/>
      <c r="M60" s="52">
        <v>3701</v>
      </c>
      <c r="N60" s="52"/>
      <c r="O60" s="21"/>
    </row>
    <row r="61" spans="1:15" x14ac:dyDescent="0.25">
      <c r="A61" s="12"/>
      <c r="B61" s="82" t="s">
        <v>80</v>
      </c>
      <c r="C61" s="15"/>
      <c r="D61" s="53">
        <v>207</v>
      </c>
      <c r="E61" s="53"/>
      <c r="F61" s="15"/>
      <c r="G61" s="53">
        <v>194</v>
      </c>
      <c r="H61" s="53"/>
      <c r="I61" s="15"/>
      <c r="J61" s="53">
        <v>404</v>
      </c>
      <c r="K61" s="53"/>
      <c r="L61" s="15"/>
      <c r="M61" s="53">
        <v>389</v>
      </c>
      <c r="N61" s="53"/>
      <c r="O61" s="15"/>
    </row>
    <row r="62" spans="1:15" x14ac:dyDescent="0.25">
      <c r="A62" s="12"/>
      <c r="B62" s="77" t="s">
        <v>84</v>
      </c>
      <c r="C62" s="21"/>
      <c r="D62" s="52">
        <v>2689</v>
      </c>
      <c r="E62" s="52"/>
      <c r="F62" s="21"/>
      <c r="G62" s="52">
        <v>3830</v>
      </c>
      <c r="H62" s="52"/>
      <c r="I62" s="21"/>
      <c r="J62" s="52">
        <v>5193</v>
      </c>
      <c r="K62" s="52"/>
      <c r="L62" s="21"/>
      <c r="M62" s="52">
        <v>6632</v>
      </c>
      <c r="N62" s="52"/>
      <c r="O62" s="21"/>
    </row>
    <row r="63" spans="1:15" ht="15.75" thickBot="1" x14ac:dyDescent="0.3">
      <c r="A63" s="12"/>
      <c r="B63" s="82" t="s">
        <v>85</v>
      </c>
      <c r="C63" s="15"/>
      <c r="D63" s="47">
        <v>108</v>
      </c>
      <c r="E63" s="47"/>
      <c r="F63" s="15"/>
      <c r="G63" s="47" t="s">
        <v>254</v>
      </c>
      <c r="H63" s="47"/>
      <c r="I63" s="15"/>
      <c r="J63" s="47">
        <v>175</v>
      </c>
      <c r="K63" s="47"/>
      <c r="L63" s="15"/>
      <c r="M63" s="47" t="s">
        <v>254</v>
      </c>
      <c r="N63" s="47"/>
      <c r="O63" s="15"/>
    </row>
    <row r="64" spans="1:15" ht="15.75" thickBot="1" x14ac:dyDescent="0.3">
      <c r="A64" s="12"/>
      <c r="B64" s="162" t="s">
        <v>86</v>
      </c>
      <c r="C64" s="21"/>
      <c r="D64" s="121">
        <v>160011</v>
      </c>
      <c r="E64" s="121"/>
      <c r="F64" s="21"/>
      <c r="G64" s="121">
        <v>72471</v>
      </c>
      <c r="H64" s="121"/>
      <c r="I64" s="21"/>
      <c r="J64" s="121">
        <v>214547</v>
      </c>
      <c r="K64" s="121"/>
      <c r="L64" s="21"/>
      <c r="M64" s="121">
        <v>123969</v>
      </c>
      <c r="N64" s="121"/>
      <c r="O64" s="21"/>
    </row>
    <row r="65" spans="1:15" x14ac:dyDescent="0.25">
      <c r="A65" s="12"/>
      <c r="B65" s="32"/>
      <c r="C65" s="15"/>
      <c r="D65" s="122"/>
      <c r="E65" s="122"/>
      <c r="F65" s="15"/>
      <c r="G65" s="122"/>
      <c r="H65" s="122"/>
      <c r="I65" s="15"/>
      <c r="J65" s="122"/>
      <c r="K65" s="122"/>
      <c r="L65" s="15"/>
      <c r="M65" s="122"/>
      <c r="N65" s="122"/>
      <c r="O65" s="15"/>
    </row>
    <row r="66" spans="1:15" x14ac:dyDescent="0.25">
      <c r="A66" s="12"/>
      <c r="B66" s="77" t="s">
        <v>721</v>
      </c>
      <c r="C66" s="21"/>
      <c r="D66" s="52">
        <v>42719</v>
      </c>
      <c r="E66" s="52"/>
      <c r="F66" s="21"/>
      <c r="G66" s="52">
        <v>29854</v>
      </c>
      <c r="H66" s="52"/>
      <c r="I66" s="21"/>
      <c r="J66" s="52">
        <v>65797</v>
      </c>
      <c r="K66" s="52"/>
      <c r="L66" s="21"/>
      <c r="M66" s="52">
        <v>55553</v>
      </c>
      <c r="N66" s="52"/>
      <c r="O66" s="21"/>
    </row>
    <row r="67" spans="1:15" x14ac:dyDescent="0.25">
      <c r="A67" s="12"/>
      <c r="B67" s="82" t="s">
        <v>722</v>
      </c>
      <c r="C67" s="15"/>
      <c r="D67" s="85">
        <v>9275</v>
      </c>
      <c r="E67" s="85"/>
      <c r="F67" s="15"/>
      <c r="G67" s="85">
        <v>8359</v>
      </c>
      <c r="H67" s="85"/>
      <c r="I67" s="15"/>
      <c r="J67" s="85">
        <v>16579</v>
      </c>
      <c r="K67" s="85"/>
      <c r="L67" s="15"/>
      <c r="M67" s="85">
        <v>15312</v>
      </c>
      <c r="N67" s="85"/>
      <c r="O67" s="15"/>
    </row>
    <row r="68" spans="1:15" x14ac:dyDescent="0.25">
      <c r="A68" s="12"/>
      <c r="B68" s="77" t="s">
        <v>723</v>
      </c>
      <c r="C68" s="21"/>
      <c r="D68" s="52">
        <v>2135</v>
      </c>
      <c r="E68" s="52"/>
      <c r="F68" s="21"/>
      <c r="G68" s="52">
        <v>1435</v>
      </c>
      <c r="H68" s="52"/>
      <c r="I68" s="21"/>
      <c r="J68" s="52">
        <v>4089</v>
      </c>
      <c r="K68" s="52"/>
      <c r="L68" s="21"/>
      <c r="M68" s="52">
        <v>2978</v>
      </c>
      <c r="N68" s="52"/>
      <c r="O68" s="21"/>
    </row>
    <row r="69" spans="1:15" x14ac:dyDescent="0.25">
      <c r="A69" s="12"/>
      <c r="B69" s="82" t="s">
        <v>100</v>
      </c>
      <c r="C69" s="15"/>
      <c r="D69" s="53">
        <v>103</v>
      </c>
      <c r="E69" s="53"/>
      <c r="F69" s="15"/>
      <c r="G69" s="53">
        <v>8</v>
      </c>
      <c r="H69" s="53"/>
      <c r="I69" s="15"/>
      <c r="J69" s="53">
        <v>203</v>
      </c>
      <c r="K69" s="53"/>
      <c r="L69" s="15"/>
      <c r="M69" s="53">
        <v>15</v>
      </c>
      <c r="N69" s="53"/>
      <c r="O69" s="15"/>
    </row>
    <row r="70" spans="1:15" x14ac:dyDescent="0.25">
      <c r="A70" s="12"/>
      <c r="B70" s="77" t="s">
        <v>103</v>
      </c>
      <c r="C70" s="21"/>
      <c r="D70" s="119" t="s">
        <v>724</v>
      </c>
      <c r="E70" s="119"/>
      <c r="F70" s="26" t="s">
        <v>239</v>
      </c>
      <c r="G70" s="119" t="s">
        <v>725</v>
      </c>
      <c r="H70" s="119"/>
      <c r="I70" s="26" t="s">
        <v>239</v>
      </c>
      <c r="J70" s="119" t="s">
        <v>726</v>
      </c>
      <c r="K70" s="119"/>
      <c r="L70" s="26" t="s">
        <v>239</v>
      </c>
      <c r="M70" s="119" t="s">
        <v>727</v>
      </c>
      <c r="N70" s="119"/>
      <c r="O70" s="26" t="s">
        <v>239</v>
      </c>
    </row>
    <row r="71" spans="1:15" ht="15.75" thickBot="1" x14ac:dyDescent="0.3">
      <c r="A71" s="12"/>
      <c r="B71" s="82" t="s">
        <v>728</v>
      </c>
      <c r="C71" s="15"/>
      <c r="D71" s="47" t="s">
        <v>729</v>
      </c>
      <c r="E71" s="47"/>
      <c r="F71" s="14" t="s">
        <v>239</v>
      </c>
      <c r="G71" s="47" t="s">
        <v>730</v>
      </c>
      <c r="H71" s="47"/>
      <c r="I71" s="14" t="s">
        <v>239</v>
      </c>
      <c r="J71" s="47" t="s">
        <v>731</v>
      </c>
      <c r="K71" s="47"/>
      <c r="L71" s="14" t="s">
        <v>239</v>
      </c>
      <c r="M71" s="47" t="s">
        <v>732</v>
      </c>
      <c r="N71" s="47"/>
      <c r="O71" s="14" t="s">
        <v>239</v>
      </c>
    </row>
    <row r="72" spans="1:15" ht="15.75" thickBot="1" x14ac:dyDescent="0.3">
      <c r="A72" s="12"/>
      <c r="B72" s="162" t="s">
        <v>101</v>
      </c>
      <c r="C72" s="21"/>
      <c r="D72" s="121">
        <v>49397</v>
      </c>
      <c r="E72" s="121"/>
      <c r="F72" s="21"/>
      <c r="G72" s="121">
        <v>36009</v>
      </c>
      <c r="H72" s="121"/>
      <c r="I72" s="21"/>
      <c r="J72" s="121">
        <v>76710</v>
      </c>
      <c r="K72" s="121"/>
      <c r="L72" s="21"/>
      <c r="M72" s="121">
        <v>64236</v>
      </c>
      <c r="N72" s="121"/>
      <c r="O72" s="21"/>
    </row>
    <row r="73" spans="1:15" ht="15.75" thickBot="1" x14ac:dyDescent="0.3">
      <c r="A73" s="12"/>
      <c r="B73" s="163" t="s">
        <v>733</v>
      </c>
      <c r="C73" s="15"/>
      <c r="D73" s="120">
        <v>110614</v>
      </c>
      <c r="E73" s="120"/>
      <c r="F73" s="15"/>
      <c r="G73" s="120">
        <v>36462</v>
      </c>
      <c r="H73" s="120"/>
      <c r="I73" s="15"/>
      <c r="J73" s="120">
        <v>137837</v>
      </c>
      <c r="K73" s="120"/>
      <c r="L73" s="15"/>
      <c r="M73" s="120">
        <v>59733</v>
      </c>
      <c r="N73" s="120"/>
      <c r="O73" s="15"/>
    </row>
    <row r="74" spans="1:15" x14ac:dyDescent="0.25">
      <c r="A74" s="12"/>
      <c r="B74" s="35"/>
      <c r="C74" s="21"/>
      <c r="D74" s="118"/>
      <c r="E74" s="118"/>
      <c r="F74" s="21"/>
      <c r="G74" s="118"/>
      <c r="H74" s="118"/>
      <c r="I74" s="21"/>
      <c r="J74" s="118"/>
      <c r="K74" s="118"/>
      <c r="L74" s="21"/>
      <c r="M74" s="118"/>
      <c r="N74" s="118"/>
      <c r="O74" s="21"/>
    </row>
    <row r="75" spans="1:15" x14ac:dyDescent="0.25">
      <c r="A75" s="12"/>
      <c r="B75" s="23" t="s">
        <v>421</v>
      </c>
      <c r="C75" s="15"/>
      <c r="D75" s="46"/>
      <c r="E75" s="46"/>
      <c r="F75" s="15"/>
      <c r="G75" s="46"/>
      <c r="H75" s="46"/>
      <c r="I75" s="15"/>
      <c r="J75" s="46"/>
      <c r="K75" s="46"/>
      <c r="L75" s="15"/>
      <c r="M75" s="46"/>
      <c r="N75" s="46"/>
      <c r="O75" s="15"/>
    </row>
    <row r="76" spans="1:15" x14ac:dyDescent="0.25">
      <c r="A76" s="12"/>
      <c r="B76" s="77" t="s">
        <v>80</v>
      </c>
      <c r="C76" s="21"/>
      <c r="D76" s="52">
        <v>21918</v>
      </c>
      <c r="E76" s="52"/>
      <c r="F76" s="21"/>
      <c r="G76" s="52">
        <v>19756</v>
      </c>
      <c r="H76" s="52"/>
      <c r="I76" s="21"/>
      <c r="J76" s="52">
        <v>41818</v>
      </c>
      <c r="K76" s="52"/>
      <c r="L76" s="21"/>
      <c r="M76" s="52">
        <v>38267</v>
      </c>
      <c r="N76" s="52"/>
      <c r="O76" s="21"/>
    </row>
    <row r="77" spans="1:15" x14ac:dyDescent="0.25">
      <c r="A77" s="12"/>
      <c r="B77" s="82" t="s">
        <v>81</v>
      </c>
      <c r="C77" s="15"/>
      <c r="D77" s="85">
        <v>6941</v>
      </c>
      <c r="E77" s="85"/>
      <c r="F77" s="15"/>
      <c r="G77" s="85">
        <v>5041</v>
      </c>
      <c r="H77" s="85"/>
      <c r="I77" s="15"/>
      <c r="J77" s="85">
        <v>12825</v>
      </c>
      <c r="K77" s="85"/>
      <c r="L77" s="15"/>
      <c r="M77" s="85">
        <v>10293</v>
      </c>
      <c r="N77" s="85"/>
      <c r="O77" s="15"/>
    </row>
    <row r="78" spans="1:15" x14ac:dyDescent="0.25">
      <c r="A78" s="12"/>
      <c r="B78" s="77" t="s">
        <v>83</v>
      </c>
      <c r="C78" s="21"/>
      <c r="D78" s="52">
        <v>9622</v>
      </c>
      <c r="E78" s="52"/>
      <c r="F78" s="21"/>
      <c r="G78" s="52">
        <v>11270</v>
      </c>
      <c r="H78" s="52"/>
      <c r="I78" s="21"/>
      <c r="J78" s="52">
        <v>19048</v>
      </c>
      <c r="K78" s="52"/>
      <c r="L78" s="21"/>
      <c r="M78" s="52">
        <v>22374</v>
      </c>
      <c r="N78" s="52"/>
      <c r="O78" s="21"/>
    </row>
    <row r="79" spans="1:15" ht="15.75" thickBot="1" x14ac:dyDescent="0.3">
      <c r="A79" s="12"/>
      <c r="B79" s="82" t="s">
        <v>85</v>
      </c>
      <c r="C79" s="15"/>
      <c r="D79" s="79">
        <v>6570</v>
      </c>
      <c r="E79" s="79"/>
      <c r="F79" s="15"/>
      <c r="G79" s="79">
        <v>6612</v>
      </c>
      <c r="H79" s="79"/>
      <c r="I79" s="15"/>
      <c r="J79" s="79">
        <v>11680</v>
      </c>
      <c r="K79" s="79"/>
      <c r="L79" s="15"/>
      <c r="M79" s="79">
        <v>10045</v>
      </c>
      <c r="N79" s="79"/>
      <c r="O79" s="15"/>
    </row>
    <row r="80" spans="1:15" ht="15.75" thickBot="1" x14ac:dyDescent="0.3">
      <c r="A80" s="12"/>
      <c r="B80" s="162" t="s">
        <v>86</v>
      </c>
      <c r="C80" s="21"/>
      <c r="D80" s="121">
        <v>45051</v>
      </c>
      <c r="E80" s="121"/>
      <c r="F80" s="21"/>
      <c r="G80" s="121">
        <v>42679</v>
      </c>
      <c r="H80" s="121"/>
      <c r="I80" s="21"/>
      <c r="J80" s="121">
        <v>85371</v>
      </c>
      <c r="K80" s="121"/>
      <c r="L80" s="21"/>
      <c r="M80" s="121">
        <v>80979</v>
      </c>
      <c r="N80" s="121"/>
      <c r="O80" s="21"/>
    </row>
    <row r="81" spans="1:15" x14ac:dyDescent="0.25">
      <c r="A81" s="12"/>
      <c r="B81" s="32"/>
      <c r="C81" s="15"/>
      <c r="D81" s="122"/>
      <c r="E81" s="122"/>
      <c r="F81" s="15"/>
      <c r="G81" s="122"/>
      <c r="H81" s="122"/>
      <c r="I81" s="15"/>
      <c r="J81" s="122"/>
      <c r="K81" s="122"/>
      <c r="L81" s="15"/>
      <c r="M81" s="122"/>
      <c r="N81" s="122"/>
      <c r="O81" s="15"/>
    </row>
    <row r="82" spans="1:15" x14ac:dyDescent="0.25">
      <c r="A82" s="12"/>
      <c r="B82" s="77" t="s">
        <v>90</v>
      </c>
      <c r="C82" s="21"/>
      <c r="D82" s="52">
        <v>15485</v>
      </c>
      <c r="E82" s="52"/>
      <c r="F82" s="21"/>
      <c r="G82" s="52">
        <v>15894</v>
      </c>
      <c r="H82" s="52"/>
      <c r="I82" s="21"/>
      <c r="J82" s="52">
        <v>28666</v>
      </c>
      <c r="K82" s="52"/>
      <c r="L82" s="21"/>
      <c r="M82" s="52">
        <v>30796</v>
      </c>
      <c r="N82" s="52"/>
      <c r="O82" s="21"/>
    </row>
    <row r="83" spans="1:15" x14ac:dyDescent="0.25">
      <c r="A83" s="12"/>
      <c r="B83" s="82" t="s">
        <v>91</v>
      </c>
      <c r="C83" s="15"/>
      <c r="D83" s="85">
        <v>3762</v>
      </c>
      <c r="E83" s="85"/>
      <c r="F83" s="15"/>
      <c r="G83" s="85">
        <v>2923</v>
      </c>
      <c r="H83" s="85"/>
      <c r="I83" s="15"/>
      <c r="J83" s="85">
        <v>6869</v>
      </c>
      <c r="K83" s="85"/>
      <c r="L83" s="15"/>
      <c r="M83" s="85">
        <v>5906</v>
      </c>
      <c r="N83" s="85"/>
      <c r="O83" s="15"/>
    </row>
    <row r="84" spans="1:15" x14ac:dyDescent="0.25">
      <c r="A84" s="12"/>
      <c r="B84" s="77" t="s">
        <v>92</v>
      </c>
      <c r="C84" s="21"/>
      <c r="D84" s="52">
        <v>2008</v>
      </c>
      <c r="E84" s="52"/>
      <c r="F84" s="21"/>
      <c r="G84" s="52">
        <v>2032</v>
      </c>
      <c r="H84" s="52"/>
      <c r="I84" s="21"/>
      <c r="J84" s="52">
        <v>3808</v>
      </c>
      <c r="K84" s="52"/>
      <c r="L84" s="21"/>
      <c r="M84" s="52">
        <v>3688</v>
      </c>
      <c r="N84" s="52"/>
      <c r="O84" s="21"/>
    </row>
    <row r="85" spans="1:15" x14ac:dyDescent="0.25">
      <c r="A85" s="12"/>
      <c r="B85" s="82" t="s">
        <v>94</v>
      </c>
      <c r="C85" s="15"/>
      <c r="D85" s="85">
        <v>6412</v>
      </c>
      <c r="E85" s="85"/>
      <c r="F85" s="15"/>
      <c r="G85" s="85">
        <v>7680</v>
      </c>
      <c r="H85" s="85"/>
      <c r="I85" s="15"/>
      <c r="J85" s="85">
        <v>13923</v>
      </c>
      <c r="K85" s="85"/>
      <c r="L85" s="15"/>
      <c r="M85" s="85">
        <v>15156</v>
      </c>
      <c r="N85" s="85"/>
      <c r="O85" s="15"/>
    </row>
    <row r="86" spans="1:15" x14ac:dyDescent="0.25">
      <c r="A86" s="12"/>
      <c r="B86" s="77" t="s">
        <v>95</v>
      </c>
      <c r="C86" s="21"/>
      <c r="D86" s="119">
        <v>31</v>
      </c>
      <c r="E86" s="119"/>
      <c r="F86" s="21"/>
      <c r="G86" s="119">
        <v>277</v>
      </c>
      <c r="H86" s="119"/>
      <c r="I86" s="21"/>
      <c r="J86" s="119">
        <v>174</v>
      </c>
      <c r="K86" s="119"/>
      <c r="L86" s="21"/>
      <c r="M86" s="119">
        <v>706</v>
      </c>
      <c r="N86" s="119"/>
      <c r="O86" s="21"/>
    </row>
    <row r="87" spans="1:15" x14ac:dyDescent="0.25">
      <c r="A87" s="12"/>
      <c r="B87" s="82" t="s">
        <v>96</v>
      </c>
      <c r="C87" s="15"/>
      <c r="D87" s="85">
        <v>3434</v>
      </c>
      <c r="E87" s="85"/>
      <c r="F87" s="15"/>
      <c r="G87" s="53" t="s">
        <v>254</v>
      </c>
      <c r="H87" s="53"/>
      <c r="I87" s="15"/>
      <c r="J87" s="85">
        <v>5928</v>
      </c>
      <c r="K87" s="85"/>
      <c r="L87" s="15"/>
      <c r="M87" s="53" t="s">
        <v>254</v>
      </c>
      <c r="N87" s="53"/>
      <c r="O87" s="15"/>
    </row>
    <row r="88" spans="1:15" x14ac:dyDescent="0.25">
      <c r="A88" s="12"/>
      <c r="B88" s="77" t="s">
        <v>97</v>
      </c>
      <c r="C88" s="21"/>
      <c r="D88" s="52">
        <v>2711</v>
      </c>
      <c r="E88" s="52"/>
      <c r="F88" s="21"/>
      <c r="G88" s="119">
        <v>658</v>
      </c>
      <c r="H88" s="119"/>
      <c r="I88" s="21"/>
      <c r="J88" s="52">
        <v>4790</v>
      </c>
      <c r="K88" s="52"/>
      <c r="L88" s="21"/>
      <c r="M88" s="119">
        <v>721</v>
      </c>
      <c r="N88" s="119"/>
      <c r="O88" s="21"/>
    </row>
    <row r="89" spans="1:15" x14ac:dyDescent="0.25">
      <c r="A89" s="12"/>
      <c r="B89" s="82" t="s">
        <v>100</v>
      </c>
      <c r="C89" s="15"/>
      <c r="D89" s="85">
        <v>9531</v>
      </c>
      <c r="E89" s="85"/>
      <c r="F89" s="15"/>
      <c r="G89" s="85">
        <v>6398</v>
      </c>
      <c r="H89" s="85"/>
      <c r="I89" s="15"/>
      <c r="J89" s="85">
        <v>18541</v>
      </c>
      <c r="K89" s="85"/>
      <c r="L89" s="15"/>
      <c r="M89" s="85">
        <v>12516</v>
      </c>
      <c r="N89" s="85"/>
      <c r="O89" s="15"/>
    </row>
    <row r="90" spans="1:15" x14ac:dyDescent="0.25">
      <c r="A90" s="12"/>
      <c r="B90" s="77" t="s">
        <v>103</v>
      </c>
      <c r="C90" s="21"/>
      <c r="D90" s="119" t="s">
        <v>734</v>
      </c>
      <c r="E90" s="119"/>
      <c r="F90" s="26" t="s">
        <v>239</v>
      </c>
      <c r="G90" s="119" t="s">
        <v>735</v>
      </c>
      <c r="H90" s="119"/>
      <c r="I90" s="26" t="s">
        <v>239</v>
      </c>
      <c r="J90" s="119" t="s">
        <v>736</v>
      </c>
      <c r="K90" s="119"/>
      <c r="L90" s="26" t="s">
        <v>239</v>
      </c>
      <c r="M90" s="119" t="s">
        <v>737</v>
      </c>
      <c r="N90" s="119"/>
      <c r="O90" s="26" t="s">
        <v>239</v>
      </c>
    </row>
    <row r="91" spans="1:15" x14ac:dyDescent="0.25">
      <c r="A91" s="12"/>
      <c r="B91" s="82" t="s">
        <v>104</v>
      </c>
      <c r="C91" s="15"/>
      <c r="D91" s="85">
        <v>3928</v>
      </c>
      <c r="E91" s="85"/>
      <c r="F91" s="15"/>
      <c r="G91" s="85">
        <v>3893</v>
      </c>
      <c r="H91" s="85"/>
      <c r="I91" s="15"/>
      <c r="J91" s="85">
        <v>5972</v>
      </c>
      <c r="K91" s="85"/>
      <c r="L91" s="15"/>
      <c r="M91" s="85">
        <v>10698</v>
      </c>
      <c r="N91" s="85"/>
      <c r="O91" s="15"/>
    </row>
    <row r="92" spans="1:15" ht="27" thickBot="1" x14ac:dyDescent="0.3">
      <c r="A92" s="12"/>
      <c r="B92" s="77" t="s">
        <v>738</v>
      </c>
      <c r="C92" s="21"/>
      <c r="D92" s="51" t="s">
        <v>739</v>
      </c>
      <c r="E92" s="51"/>
      <c r="F92" s="26" t="s">
        <v>239</v>
      </c>
      <c r="G92" s="51" t="s">
        <v>740</v>
      </c>
      <c r="H92" s="51"/>
      <c r="I92" s="26" t="s">
        <v>239</v>
      </c>
      <c r="J92" s="51" t="s">
        <v>741</v>
      </c>
      <c r="K92" s="51"/>
      <c r="L92" s="26" t="s">
        <v>239</v>
      </c>
      <c r="M92" s="51" t="s">
        <v>742</v>
      </c>
      <c r="N92" s="51"/>
      <c r="O92" s="26" t="s">
        <v>239</v>
      </c>
    </row>
    <row r="93" spans="1:15" ht="15.75" thickBot="1" x14ac:dyDescent="0.3">
      <c r="A93" s="12"/>
      <c r="B93" s="164" t="s">
        <v>101</v>
      </c>
      <c r="C93" s="15"/>
      <c r="D93" s="120">
        <v>46524</v>
      </c>
      <c r="E93" s="120"/>
      <c r="F93" s="15"/>
      <c r="G93" s="120">
        <v>39348</v>
      </c>
      <c r="H93" s="120"/>
      <c r="I93" s="15"/>
      <c r="J93" s="120">
        <v>85969</v>
      </c>
      <c r="K93" s="120"/>
      <c r="L93" s="15"/>
      <c r="M93" s="120">
        <v>77001</v>
      </c>
      <c r="N93" s="120"/>
      <c r="O93" s="15"/>
    </row>
    <row r="94" spans="1:15" ht="15.75" thickBot="1" x14ac:dyDescent="0.3">
      <c r="A94" s="12"/>
      <c r="B94" s="165" t="s">
        <v>743</v>
      </c>
      <c r="C94" s="21"/>
      <c r="D94" s="143" t="s">
        <v>744</v>
      </c>
      <c r="E94" s="143"/>
      <c r="F94" s="26" t="s">
        <v>239</v>
      </c>
      <c r="G94" s="121">
        <v>3331</v>
      </c>
      <c r="H94" s="121"/>
      <c r="I94" s="21"/>
      <c r="J94" s="143" t="s">
        <v>745</v>
      </c>
      <c r="K94" s="143"/>
      <c r="L94" s="26" t="s">
        <v>239</v>
      </c>
      <c r="M94" s="121">
        <v>3978</v>
      </c>
      <c r="N94" s="121"/>
      <c r="O94" s="21"/>
    </row>
    <row r="95" spans="1:15" x14ac:dyDescent="0.25">
      <c r="A95" s="12"/>
      <c r="B95" s="32"/>
      <c r="C95" s="15"/>
      <c r="D95" s="122"/>
      <c r="E95" s="122"/>
      <c r="F95" s="15"/>
      <c r="G95" s="122"/>
      <c r="H95" s="122"/>
      <c r="I95" s="15"/>
      <c r="J95" s="122"/>
      <c r="K95" s="122"/>
      <c r="L95" s="15"/>
      <c r="M95" s="122"/>
      <c r="N95" s="122"/>
      <c r="O95" s="15"/>
    </row>
    <row r="96" spans="1:15" x14ac:dyDescent="0.25">
      <c r="A96" s="12"/>
      <c r="B96" s="20" t="s">
        <v>447</v>
      </c>
      <c r="C96" s="21"/>
      <c r="D96" s="45"/>
      <c r="E96" s="45"/>
      <c r="F96" s="21"/>
      <c r="G96" s="45"/>
      <c r="H96" s="45"/>
      <c r="I96" s="21"/>
      <c r="J96" s="45"/>
      <c r="K96" s="45"/>
      <c r="L96" s="21"/>
      <c r="M96" s="45"/>
      <c r="N96" s="45"/>
      <c r="O96" s="21"/>
    </row>
    <row r="97" spans="1:15" x14ac:dyDescent="0.25">
      <c r="A97" s="12"/>
      <c r="B97" s="82" t="s">
        <v>80</v>
      </c>
      <c r="C97" s="15"/>
      <c r="D97" s="53">
        <v>73</v>
      </c>
      <c r="E97" s="53"/>
      <c r="F97" s="15"/>
      <c r="G97" s="53">
        <v>184</v>
      </c>
      <c r="H97" s="53"/>
      <c r="I97" s="15"/>
      <c r="J97" s="53">
        <v>336</v>
      </c>
      <c r="K97" s="53"/>
      <c r="L97" s="15"/>
      <c r="M97" s="53">
        <v>404</v>
      </c>
      <c r="N97" s="53"/>
      <c r="O97" s="15"/>
    </row>
    <row r="98" spans="1:15" x14ac:dyDescent="0.25">
      <c r="A98" s="12"/>
      <c r="B98" s="77" t="s">
        <v>81</v>
      </c>
      <c r="C98" s="21"/>
      <c r="D98" s="119" t="s">
        <v>746</v>
      </c>
      <c r="E98" s="119"/>
      <c r="F98" s="26" t="s">
        <v>239</v>
      </c>
      <c r="G98" s="119">
        <v>24</v>
      </c>
      <c r="H98" s="119"/>
      <c r="I98" s="21"/>
      <c r="J98" s="119">
        <v>74</v>
      </c>
      <c r="K98" s="119"/>
      <c r="L98" s="21"/>
      <c r="M98" s="119">
        <v>97</v>
      </c>
      <c r="N98" s="119"/>
      <c r="O98" s="21"/>
    </row>
    <row r="99" spans="1:15" x14ac:dyDescent="0.25">
      <c r="A99" s="12"/>
      <c r="B99" s="82" t="s">
        <v>82</v>
      </c>
      <c r="C99" s="15"/>
      <c r="D99" s="85">
        <v>4358</v>
      </c>
      <c r="E99" s="85"/>
      <c r="F99" s="15"/>
      <c r="G99" s="85">
        <v>30381</v>
      </c>
      <c r="H99" s="85"/>
      <c r="I99" s="15"/>
      <c r="J99" s="85">
        <v>7484</v>
      </c>
      <c r="K99" s="85"/>
      <c r="L99" s="15"/>
      <c r="M99" s="85">
        <v>30381</v>
      </c>
      <c r="N99" s="85"/>
      <c r="O99" s="15"/>
    </row>
    <row r="100" spans="1:15" x14ac:dyDescent="0.25">
      <c r="A100" s="12"/>
      <c r="B100" s="77" t="s">
        <v>84</v>
      </c>
      <c r="C100" s="21"/>
      <c r="D100" s="119">
        <v>9</v>
      </c>
      <c r="E100" s="119"/>
      <c r="F100" s="21"/>
      <c r="G100" s="119" t="s">
        <v>254</v>
      </c>
      <c r="H100" s="119"/>
      <c r="I100" s="21"/>
      <c r="J100" s="119">
        <v>17</v>
      </c>
      <c r="K100" s="119"/>
      <c r="L100" s="21"/>
      <c r="M100" s="119" t="s">
        <v>254</v>
      </c>
      <c r="N100" s="119"/>
      <c r="O100" s="21"/>
    </row>
    <row r="101" spans="1:15" ht="15.75" thickBot="1" x14ac:dyDescent="0.3">
      <c r="A101" s="12"/>
      <c r="B101" s="82" t="s">
        <v>85</v>
      </c>
      <c r="C101" s="15"/>
      <c r="D101" s="47">
        <v>186</v>
      </c>
      <c r="E101" s="47"/>
      <c r="F101" s="15"/>
      <c r="G101" s="47">
        <v>23</v>
      </c>
      <c r="H101" s="47"/>
      <c r="I101" s="15"/>
      <c r="J101" s="47">
        <v>455</v>
      </c>
      <c r="K101" s="47"/>
      <c r="L101" s="15"/>
      <c r="M101" s="47">
        <v>23</v>
      </c>
      <c r="N101" s="47"/>
      <c r="O101" s="15"/>
    </row>
    <row r="102" spans="1:15" ht="15.75" thickBot="1" x14ac:dyDescent="0.3">
      <c r="A102" s="12"/>
      <c r="B102" s="162" t="s">
        <v>86</v>
      </c>
      <c r="C102" s="21"/>
      <c r="D102" s="121">
        <v>4569</v>
      </c>
      <c r="E102" s="121"/>
      <c r="F102" s="21"/>
      <c r="G102" s="121">
        <v>30612</v>
      </c>
      <c r="H102" s="121"/>
      <c r="I102" s="21"/>
      <c r="J102" s="121">
        <v>8366</v>
      </c>
      <c r="K102" s="121"/>
      <c r="L102" s="21"/>
      <c r="M102" s="121">
        <v>30905</v>
      </c>
      <c r="N102" s="121"/>
      <c r="O102" s="21"/>
    </row>
    <row r="103" spans="1:15" x14ac:dyDescent="0.25">
      <c r="A103" s="12"/>
      <c r="B103" s="32"/>
      <c r="C103" s="15"/>
      <c r="D103" s="122"/>
      <c r="E103" s="122"/>
      <c r="F103" s="15"/>
      <c r="G103" s="122"/>
      <c r="H103" s="122"/>
      <c r="I103" s="15"/>
      <c r="J103" s="122"/>
      <c r="K103" s="122"/>
      <c r="L103" s="15"/>
      <c r="M103" s="122"/>
      <c r="N103" s="122"/>
      <c r="O103" s="15"/>
    </row>
    <row r="104" spans="1:15" x14ac:dyDescent="0.25">
      <c r="A104" s="12"/>
      <c r="B104" s="77" t="s">
        <v>93</v>
      </c>
      <c r="C104" s="21"/>
      <c r="D104" s="52">
        <v>2191</v>
      </c>
      <c r="E104" s="52"/>
      <c r="F104" s="21"/>
      <c r="G104" s="52">
        <v>15272</v>
      </c>
      <c r="H104" s="52"/>
      <c r="I104" s="21"/>
      <c r="J104" s="52">
        <v>3762</v>
      </c>
      <c r="K104" s="52"/>
      <c r="L104" s="21"/>
      <c r="M104" s="52">
        <v>15272</v>
      </c>
      <c r="N104" s="52"/>
      <c r="O104" s="21"/>
    </row>
    <row r="105" spans="1:15" x14ac:dyDescent="0.25">
      <c r="A105" s="12"/>
      <c r="B105" s="82" t="s">
        <v>90</v>
      </c>
      <c r="C105" s="15"/>
      <c r="D105" s="85">
        <v>1094</v>
      </c>
      <c r="E105" s="85"/>
      <c r="F105" s="15"/>
      <c r="G105" s="53">
        <v>446</v>
      </c>
      <c r="H105" s="53"/>
      <c r="I105" s="15"/>
      <c r="J105" s="85">
        <v>1721</v>
      </c>
      <c r="K105" s="85"/>
      <c r="L105" s="15"/>
      <c r="M105" s="85">
        <v>1001</v>
      </c>
      <c r="N105" s="85"/>
      <c r="O105" s="15"/>
    </row>
    <row r="106" spans="1:15" x14ac:dyDescent="0.25">
      <c r="A106" s="12"/>
      <c r="B106" s="77" t="s">
        <v>747</v>
      </c>
      <c r="C106" s="21"/>
      <c r="D106" s="119">
        <v>479</v>
      </c>
      <c r="E106" s="119"/>
      <c r="F106" s="21"/>
      <c r="G106" s="119">
        <v>436</v>
      </c>
      <c r="H106" s="119"/>
      <c r="I106" s="21"/>
      <c r="J106" s="52">
        <v>1112</v>
      </c>
      <c r="K106" s="52"/>
      <c r="L106" s="21"/>
      <c r="M106" s="52">
        <v>1210</v>
      </c>
      <c r="N106" s="52"/>
      <c r="O106" s="21"/>
    </row>
    <row r="107" spans="1:15" x14ac:dyDescent="0.25">
      <c r="A107" s="12"/>
      <c r="B107" s="82" t="s">
        <v>92</v>
      </c>
      <c r="C107" s="15"/>
      <c r="D107" s="53">
        <v>166</v>
      </c>
      <c r="E107" s="53"/>
      <c r="F107" s="15"/>
      <c r="G107" s="53">
        <v>111</v>
      </c>
      <c r="H107" s="53"/>
      <c r="I107" s="15"/>
      <c r="J107" s="53">
        <v>281</v>
      </c>
      <c r="K107" s="53"/>
      <c r="L107" s="15"/>
      <c r="M107" s="53">
        <v>260</v>
      </c>
      <c r="N107" s="53"/>
      <c r="O107" s="15"/>
    </row>
    <row r="108" spans="1:15" x14ac:dyDescent="0.25">
      <c r="A108" s="12"/>
      <c r="B108" s="77" t="s">
        <v>96</v>
      </c>
      <c r="C108" s="21"/>
      <c r="D108" s="119">
        <v>1</v>
      </c>
      <c r="E108" s="119"/>
      <c r="F108" s="21"/>
      <c r="G108" s="119" t="s">
        <v>254</v>
      </c>
      <c r="H108" s="119"/>
      <c r="I108" s="21"/>
      <c r="J108" s="119">
        <v>23</v>
      </c>
      <c r="K108" s="119"/>
      <c r="L108" s="21"/>
      <c r="M108" s="119" t="s">
        <v>254</v>
      </c>
      <c r="N108" s="119"/>
      <c r="O108" s="21"/>
    </row>
    <row r="109" spans="1:15" x14ac:dyDescent="0.25">
      <c r="A109" s="12"/>
      <c r="B109" s="82" t="s">
        <v>97</v>
      </c>
      <c r="C109" s="15"/>
      <c r="D109" s="85">
        <v>2588</v>
      </c>
      <c r="E109" s="85"/>
      <c r="F109" s="15"/>
      <c r="G109" s="53" t="s">
        <v>254</v>
      </c>
      <c r="H109" s="53"/>
      <c r="I109" s="15"/>
      <c r="J109" s="85">
        <v>4732</v>
      </c>
      <c r="K109" s="85"/>
      <c r="L109" s="15"/>
      <c r="M109" s="53" t="s">
        <v>254</v>
      </c>
      <c r="N109" s="53"/>
      <c r="O109" s="15"/>
    </row>
    <row r="110" spans="1:15" x14ac:dyDescent="0.25">
      <c r="A110" s="12"/>
      <c r="B110" s="77" t="s">
        <v>100</v>
      </c>
      <c r="C110" s="21"/>
      <c r="D110" s="119">
        <v>614</v>
      </c>
      <c r="E110" s="119"/>
      <c r="F110" s="21"/>
      <c r="G110" s="119">
        <v>48</v>
      </c>
      <c r="H110" s="119"/>
      <c r="I110" s="21"/>
      <c r="J110" s="52">
        <v>1038</v>
      </c>
      <c r="K110" s="52"/>
      <c r="L110" s="21"/>
      <c r="M110" s="119">
        <v>91</v>
      </c>
      <c r="N110" s="119"/>
      <c r="O110" s="21"/>
    </row>
    <row r="111" spans="1:15" x14ac:dyDescent="0.25">
      <c r="A111" s="12"/>
      <c r="B111" s="82" t="s">
        <v>99</v>
      </c>
      <c r="C111" s="15"/>
      <c r="D111" s="53" t="s">
        <v>254</v>
      </c>
      <c r="E111" s="53"/>
      <c r="F111" s="15"/>
      <c r="G111" s="53" t="s">
        <v>748</v>
      </c>
      <c r="H111" s="53"/>
      <c r="I111" s="14" t="s">
        <v>239</v>
      </c>
      <c r="J111" s="53" t="s">
        <v>749</v>
      </c>
      <c r="K111" s="53"/>
      <c r="L111" s="14" t="s">
        <v>239</v>
      </c>
      <c r="M111" s="53" t="s">
        <v>748</v>
      </c>
      <c r="N111" s="53"/>
      <c r="O111" s="14" t="s">
        <v>239</v>
      </c>
    </row>
    <row r="112" spans="1:15" x14ac:dyDescent="0.25">
      <c r="A112" s="12"/>
      <c r="B112" s="77" t="s">
        <v>728</v>
      </c>
      <c r="C112" s="21"/>
      <c r="D112" s="119" t="s">
        <v>750</v>
      </c>
      <c r="E112" s="119"/>
      <c r="F112" s="26" t="s">
        <v>239</v>
      </c>
      <c r="G112" s="119" t="s">
        <v>751</v>
      </c>
      <c r="H112" s="119"/>
      <c r="I112" s="26" t="s">
        <v>239</v>
      </c>
      <c r="J112" s="119" t="s">
        <v>752</v>
      </c>
      <c r="K112" s="119"/>
      <c r="L112" s="26" t="s">
        <v>239</v>
      </c>
      <c r="M112" s="119" t="s">
        <v>753</v>
      </c>
      <c r="N112" s="119"/>
      <c r="O112" s="26" t="s">
        <v>239</v>
      </c>
    </row>
    <row r="113" spans="1:15" ht="27" thickBot="1" x14ac:dyDescent="0.3">
      <c r="A113" s="12"/>
      <c r="B113" s="82" t="s">
        <v>738</v>
      </c>
      <c r="C113" s="15"/>
      <c r="D113" s="47" t="s">
        <v>754</v>
      </c>
      <c r="E113" s="47"/>
      <c r="F113" s="14" t="s">
        <v>239</v>
      </c>
      <c r="G113" s="47" t="s">
        <v>755</v>
      </c>
      <c r="H113" s="47"/>
      <c r="I113" s="14" t="s">
        <v>239</v>
      </c>
      <c r="J113" s="47" t="s">
        <v>756</v>
      </c>
      <c r="K113" s="47"/>
      <c r="L113" s="14" t="s">
        <v>239</v>
      </c>
      <c r="M113" s="47" t="s">
        <v>755</v>
      </c>
      <c r="N113" s="47"/>
      <c r="O113" s="14" t="s">
        <v>239</v>
      </c>
    </row>
    <row r="114" spans="1:15" ht="15.75" thickBot="1" x14ac:dyDescent="0.3">
      <c r="A114" s="12"/>
      <c r="B114" s="162" t="s">
        <v>101</v>
      </c>
      <c r="C114" s="21"/>
      <c r="D114" s="143" t="s">
        <v>757</v>
      </c>
      <c r="E114" s="143"/>
      <c r="F114" s="26" t="s">
        <v>239</v>
      </c>
      <c r="G114" s="121">
        <v>9340</v>
      </c>
      <c r="H114" s="121"/>
      <c r="I114" s="21"/>
      <c r="J114" s="143" t="s">
        <v>758</v>
      </c>
      <c r="K114" s="143"/>
      <c r="L114" s="26" t="s">
        <v>239</v>
      </c>
      <c r="M114" s="121">
        <v>10574</v>
      </c>
      <c r="N114" s="121"/>
      <c r="O114" s="21"/>
    </row>
    <row r="115" spans="1:15" ht="15.75" thickBot="1" x14ac:dyDescent="0.3">
      <c r="A115" s="12"/>
      <c r="B115" s="163" t="s">
        <v>759</v>
      </c>
      <c r="C115" s="15"/>
      <c r="D115" s="120">
        <v>7237</v>
      </c>
      <c r="E115" s="120"/>
      <c r="F115" s="15"/>
      <c r="G115" s="120">
        <v>21272</v>
      </c>
      <c r="H115" s="120"/>
      <c r="I115" s="15"/>
      <c r="J115" s="120">
        <v>14783</v>
      </c>
      <c r="K115" s="120"/>
      <c r="L115" s="15"/>
      <c r="M115" s="120">
        <v>20331</v>
      </c>
      <c r="N115" s="120"/>
      <c r="O115" s="15"/>
    </row>
    <row r="116" spans="1:15" ht="15.75" thickBot="1" x14ac:dyDescent="0.3">
      <c r="A116" s="12"/>
      <c r="B116" s="77" t="s">
        <v>760</v>
      </c>
      <c r="C116" s="21"/>
      <c r="D116" s="30" t="s">
        <v>237</v>
      </c>
      <c r="E116" s="78">
        <v>116378</v>
      </c>
      <c r="F116" s="21"/>
      <c r="G116" s="30" t="s">
        <v>237</v>
      </c>
      <c r="H116" s="78">
        <v>61065</v>
      </c>
      <c r="I116" s="21"/>
      <c r="J116" s="30" t="s">
        <v>237</v>
      </c>
      <c r="K116" s="78">
        <v>152022</v>
      </c>
      <c r="L116" s="21"/>
      <c r="M116" s="30" t="s">
        <v>237</v>
      </c>
      <c r="N116" s="78">
        <v>84042</v>
      </c>
      <c r="O116" s="21"/>
    </row>
    <row r="117" spans="1:15" ht="15.75" thickTop="1" x14ac:dyDescent="0.25">
      <c r="A117" s="12"/>
      <c r="B117" s="56"/>
      <c r="C117" s="56"/>
      <c r="D117" s="56"/>
      <c r="E117" s="56"/>
      <c r="F117" s="56"/>
      <c r="G117" s="56"/>
      <c r="H117" s="56"/>
      <c r="I117" s="56"/>
      <c r="J117" s="56"/>
      <c r="K117" s="56"/>
      <c r="L117" s="56"/>
      <c r="M117" s="56"/>
      <c r="N117" s="56"/>
      <c r="O117" s="56"/>
    </row>
    <row r="118" spans="1:15" x14ac:dyDescent="0.25">
      <c r="A118" s="12"/>
      <c r="B118" s="56" t="s">
        <v>761</v>
      </c>
      <c r="C118" s="56"/>
      <c r="D118" s="56"/>
      <c r="E118" s="56"/>
      <c r="F118" s="56"/>
      <c r="G118" s="56"/>
      <c r="H118" s="56"/>
      <c r="I118" s="56"/>
      <c r="J118" s="56"/>
      <c r="K118" s="56"/>
      <c r="L118" s="56"/>
      <c r="M118" s="56"/>
      <c r="N118" s="56"/>
      <c r="O118" s="56"/>
    </row>
    <row r="119" spans="1:15" x14ac:dyDescent="0.25">
      <c r="A119" s="12"/>
      <c r="B119" s="57"/>
      <c r="C119" s="57"/>
      <c r="D119" s="57"/>
      <c r="E119" s="57"/>
      <c r="F119" s="57"/>
      <c r="G119" s="57"/>
      <c r="H119" s="57"/>
      <c r="I119" s="57"/>
      <c r="J119" s="57"/>
      <c r="K119" s="57"/>
      <c r="L119" s="57"/>
      <c r="M119" s="57"/>
      <c r="N119" s="57"/>
      <c r="O119" s="57"/>
    </row>
    <row r="120" spans="1:15" x14ac:dyDescent="0.25">
      <c r="A120" s="12"/>
      <c r="B120" s="56" t="s">
        <v>762</v>
      </c>
      <c r="C120" s="56"/>
      <c r="D120" s="56"/>
      <c r="E120" s="56"/>
      <c r="F120" s="56"/>
      <c r="G120" s="56"/>
      <c r="H120" s="56"/>
      <c r="I120" s="56"/>
      <c r="J120" s="56"/>
      <c r="K120" s="56"/>
      <c r="L120" s="56"/>
      <c r="M120" s="56"/>
      <c r="N120" s="56"/>
      <c r="O120" s="56"/>
    </row>
    <row r="121" spans="1:15" x14ac:dyDescent="0.25">
      <c r="A121" s="12"/>
      <c r="B121" s="56"/>
      <c r="C121" s="56"/>
      <c r="D121" s="56"/>
      <c r="E121" s="56"/>
      <c r="F121" s="56"/>
      <c r="G121" s="56"/>
      <c r="H121" s="56"/>
      <c r="I121" s="56"/>
      <c r="J121" s="56"/>
      <c r="K121" s="56"/>
      <c r="L121" s="56"/>
      <c r="M121" s="56"/>
      <c r="N121" s="56"/>
      <c r="O121" s="56"/>
    </row>
    <row r="122" spans="1:15" ht="15.75" thickBot="1" x14ac:dyDescent="0.3">
      <c r="A122" s="12"/>
      <c r="B122" s="144" t="s">
        <v>763</v>
      </c>
      <c r="C122" s="16"/>
      <c r="D122" s="42" t="s">
        <v>232</v>
      </c>
      <c r="E122" s="42"/>
      <c r="F122" s="42"/>
      <c r="G122" s="42"/>
      <c r="H122" s="42"/>
      <c r="I122" s="16"/>
      <c r="J122" s="42" t="s">
        <v>233</v>
      </c>
      <c r="K122" s="42"/>
      <c r="L122" s="42"/>
      <c r="M122" s="42"/>
      <c r="N122" s="42"/>
      <c r="O122" s="16"/>
    </row>
    <row r="123" spans="1:15" ht="15.75" thickBot="1" x14ac:dyDescent="0.3">
      <c r="A123" s="12"/>
      <c r="B123" s="116" t="s">
        <v>764</v>
      </c>
      <c r="C123" s="16"/>
      <c r="D123" s="43">
        <v>2014</v>
      </c>
      <c r="E123" s="43"/>
      <c r="F123" s="19"/>
      <c r="G123" s="43">
        <v>2013</v>
      </c>
      <c r="H123" s="43"/>
      <c r="I123" s="16"/>
      <c r="J123" s="43">
        <v>2014</v>
      </c>
      <c r="K123" s="43"/>
      <c r="L123" s="19"/>
      <c r="M123" s="43">
        <v>2013</v>
      </c>
      <c r="N123" s="43"/>
      <c r="O123" s="16"/>
    </row>
    <row r="124" spans="1:15" x14ac:dyDescent="0.25">
      <c r="A124" s="12"/>
      <c r="B124" s="15"/>
      <c r="C124" s="16"/>
      <c r="D124" s="44" t="s">
        <v>293</v>
      </c>
      <c r="E124" s="44"/>
      <c r="F124" s="44"/>
      <c r="G124" s="44"/>
      <c r="H124" s="44"/>
      <c r="I124" s="16"/>
      <c r="J124" s="44" t="s">
        <v>293</v>
      </c>
      <c r="K124" s="44"/>
      <c r="L124" s="44"/>
      <c r="M124" s="44"/>
      <c r="N124" s="44"/>
      <c r="O124" s="16"/>
    </row>
    <row r="125" spans="1:15" x14ac:dyDescent="0.25">
      <c r="A125" s="12"/>
      <c r="B125" s="32"/>
      <c r="C125" s="15"/>
      <c r="D125" s="46"/>
      <c r="E125" s="46"/>
      <c r="F125" s="15"/>
      <c r="G125" s="46"/>
      <c r="H125" s="46"/>
      <c r="I125" s="15"/>
      <c r="J125" s="46"/>
      <c r="K125" s="46"/>
      <c r="L125" s="15"/>
      <c r="M125" s="46"/>
      <c r="N125" s="46"/>
      <c r="O125" s="15"/>
    </row>
    <row r="126" spans="1:15" x14ac:dyDescent="0.25">
      <c r="A126" s="12"/>
      <c r="B126" s="77" t="s">
        <v>760</v>
      </c>
      <c r="C126" s="21"/>
      <c r="D126" s="26" t="s">
        <v>237</v>
      </c>
      <c r="E126" s="39">
        <v>116378</v>
      </c>
      <c r="F126" s="21"/>
      <c r="G126" s="26" t="s">
        <v>237</v>
      </c>
      <c r="H126" s="39">
        <v>61065</v>
      </c>
      <c r="I126" s="21"/>
      <c r="J126" s="26" t="s">
        <v>237</v>
      </c>
      <c r="K126" s="39">
        <v>152022</v>
      </c>
      <c r="L126" s="21"/>
      <c r="M126" s="26" t="s">
        <v>237</v>
      </c>
      <c r="N126" s="39">
        <v>84042</v>
      </c>
      <c r="O126" s="21"/>
    </row>
    <row r="127" spans="1:15" x14ac:dyDescent="0.25">
      <c r="A127" s="12"/>
      <c r="B127" s="82" t="s">
        <v>98</v>
      </c>
      <c r="C127" s="15"/>
      <c r="D127" s="53" t="s">
        <v>765</v>
      </c>
      <c r="E127" s="53"/>
      <c r="F127" s="14" t="s">
        <v>239</v>
      </c>
      <c r="G127" s="53" t="s">
        <v>766</v>
      </c>
      <c r="H127" s="53"/>
      <c r="I127" s="14" t="s">
        <v>239</v>
      </c>
      <c r="J127" s="53" t="s">
        <v>767</v>
      </c>
      <c r="K127" s="53"/>
      <c r="L127" s="14" t="s">
        <v>239</v>
      </c>
      <c r="M127" s="53" t="s">
        <v>768</v>
      </c>
      <c r="N127" s="53"/>
      <c r="O127" s="14" t="s">
        <v>239</v>
      </c>
    </row>
    <row r="128" spans="1:15" x14ac:dyDescent="0.25">
      <c r="A128" s="12"/>
      <c r="B128" s="77" t="s">
        <v>769</v>
      </c>
      <c r="C128" s="21"/>
      <c r="D128" s="52">
        <v>4829</v>
      </c>
      <c r="E128" s="52"/>
      <c r="F128" s="21"/>
      <c r="G128" s="52">
        <v>1594</v>
      </c>
      <c r="H128" s="52"/>
      <c r="I128" s="21"/>
      <c r="J128" s="119" t="s">
        <v>770</v>
      </c>
      <c r="K128" s="119"/>
      <c r="L128" s="26" t="s">
        <v>239</v>
      </c>
      <c r="M128" s="52">
        <v>4300</v>
      </c>
      <c r="N128" s="52"/>
      <c r="O128" s="21"/>
    </row>
    <row r="129" spans="1:15" x14ac:dyDescent="0.25">
      <c r="A129" s="12"/>
      <c r="B129" s="82" t="s">
        <v>105</v>
      </c>
      <c r="C129" s="15"/>
      <c r="D129" s="53" t="s">
        <v>771</v>
      </c>
      <c r="E129" s="53"/>
      <c r="F129" s="14" t="s">
        <v>239</v>
      </c>
      <c r="G129" s="53" t="s">
        <v>772</v>
      </c>
      <c r="H129" s="53"/>
      <c r="I129" s="14" t="s">
        <v>239</v>
      </c>
      <c r="J129" s="53" t="s">
        <v>773</v>
      </c>
      <c r="K129" s="53"/>
      <c r="L129" s="14" t="s">
        <v>239</v>
      </c>
      <c r="M129" s="53" t="s">
        <v>774</v>
      </c>
      <c r="N129" s="53"/>
      <c r="O129" s="14" t="s">
        <v>239</v>
      </c>
    </row>
    <row r="130" spans="1:15" x14ac:dyDescent="0.25">
      <c r="A130" s="12"/>
      <c r="B130" s="77" t="s">
        <v>109</v>
      </c>
      <c r="C130" s="21"/>
      <c r="D130" s="119" t="s">
        <v>775</v>
      </c>
      <c r="E130" s="119"/>
      <c r="F130" s="26" t="s">
        <v>239</v>
      </c>
      <c r="G130" s="119" t="s">
        <v>776</v>
      </c>
      <c r="H130" s="119"/>
      <c r="I130" s="26" t="s">
        <v>239</v>
      </c>
      <c r="J130" s="119" t="s">
        <v>777</v>
      </c>
      <c r="K130" s="119"/>
      <c r="L130" s="26" t="s">
        <v>239</v>
      </c>
      <c r="M130" s="119" t="s">
        <v>778</v>
      </c>
      <c r="N130" s="119"/>
      <c r="O130" s="26" t="s">
        <v>239</v>
      </c>
    </row>
    <row r="131" spans="1:15" x14ac:dyDescent="0.25">
      <c r="A131" s="12"/>
      <c r="B131" s="82" t="s">
        <v>106</v>
      </c>
      <c r="C131" s="15"/>
      <c r="D131" s="53" t="s">
        <v>779</v>
      </c>
      <c r="E131" s="53"/>
      <c r="F131" s="14" t="s">
        <v>239</v>
      </c>
      <c r="G131" s="53" t="s">
        <v>780</v>
      </c>
      <c r="H131" s="53"/>
      <c r="I131" s="14" t="s">
        <v>239</v>
      </c>
      <c r="J131" s="53" t="s">
        <v>779</v>
      </c>
      <c r="K131" s="53"/>
      <c r="L131" s="14" t="s">
        <v>239</v>
      </c>
      <c r="M131" s="53" t="s">
        <v>781</v>
      </c>
      <c r="N131" s="53"/>
      <c r="O131" s="14" t="s">
        <v>239</v>
      </c>
    </row>
    <row r="132" spans="1:15" x14ac:dyDescent="0.25">
      <c r="A132" s="12"/>
      <c r="B132" s="77" t="s">
        <v>782</v>
      </c>
      <c r="C132" s="21"/>
      <c r="D132" s="52">
        <v>5611</v>
      </c>
      <c r="E132" s="52"/>
      <c r="F132" s="21"/>
      <c r="G132" s="52">
        <v>4456</v>
      </c>
      <c r="H132" s="52"/>
      <c r="I132" s="21"/>
      <c r="J132" s="52">
        <v>13686</v>
      </c>
      <c r="K132" s="52"/>
      <c r="L132" s="21"/>
      <c r="M132" s="52">
        <v>4456</v>
      </c>
      <c r="N132" s="52"/>
      <c r="O132" s="21"/>
    </row>
    <row r="133" spans="1:15" ht="15.75" thickBot="1" x14ac:dyDescent="0.3">
      <c r="A133" s="12"/>
      <c r="B133" s="82" t="s">
        <v>783</v>
      </c>
      <c r="C133" s="15"/>
      <c r="D133" s="47" t="s">
        <v>784</v>
      </c>
      <c r="E133" s="47"/>
      <c r="F133" s="14" t="s">
        <v>239</v>
      </c>
      <c r="G133" s="47" t="s">
        <v>785</v>
      </c>
      <c r="H133" s="47"/>
      <c r="I133" s="14" t="s">
        <v>239</v>
      </c>
      <c r="J133" s="47" t="s">
        <v>786</v>
      </c>
      <c r="K133" s="47"/>
      <c r="L133" s="14" t="s">
        <v>239</v>
      </c>
      <c r="M133" s="47" t="s">
        <v>787</v>
      </c>
      <c r="N133" s="47"/>
      <c r="O133" s="14" t="s">
        <v>239</v>
      </c>
    </row>
    <row r="134" spans="1:15" ht="15.75" thickBot="1" x14ac:dyDescent="0.3">
      <c r="A134" s="12"/>
      <c r="B134" s="77" t="s">
        <v>110</v>
      </c>
      <c r="C134" s="21"/>
      <c r="D134" s="30" t="s">
        <v>237</v>
      </c>
      <c r="E134" s="31" t="s">
        <v>238</v>
      </c>
      <c r="F134" s="26" t="s">
        <v>239</v>
      </c>
      <c r="G134" s="30" t="s">
        <v>237</v>
      </c>
      <c r="H134" s="31" t="s">
        <v>240</v>
      </c>
      <c r="I134" s="26" t="s">
        <v>239</v>
      </c>
      <c r="J134" s="30" t="s">
        <v>237</v>
      </c>
      <c r="K134" s="31" t="s">
        <v>241</v>
      </c>
      <c r="L134" s="26" t="s">
        <v>239</v>
      </c>
      <c r="M134" s="30" t="s">
        <v>237</v>
      </c>
      <c r="N134" s="31" t="s">
        <v>242</v>
      </c>
      <c r="O134" s="26" t="s">
        <v>239</v>
      </c>
    </row>
    <row r="135" spans="1:15" ht="15.75" thickTop="1" x14ac:dyDescent="0.25">
      <c r="A135" s="12"/>
      <c r="B135" s="56"/>
      <c r="C135" s="56"/>
      <c r="D135" s="56"/>
      <c r="E135" s="56"/>
      <c r="F135" s="56"/>
      <c r="G135" s="56"/>
      <c r="H135" s="56"/>
      <c r="I135" s="56"/>
      <c r="J135" s="56"/>
      <c r="K135" s="56"/>
      <c r="L135" s="56"/>
      <c r="M135" s="56"/>
      <c r="N135" s="56"/>
      <c r="O135" s="56"/>
    </row>
    <row r="136" spans="1:15" x14ac:dyDescent="0.25">
      <c r="A136" s="12"/>
      <c r="B136" s="56" t="s">
        <v>788</v>
      </c>
      <c r="C136" s="56"/>
      <c r="D136" s="56"/>
      <c r="E136" s="56"/>
      <c r="F136" s="56"/>
      <c r="G136" s="56"/>
      <c r="H136" s="56"/>
      <c r="I136" s="56"/>
      <c r="J136" s="56"/>
      <c r="K136" s="56"/>
      <c r="L136" s="56"/>
      <c r="M136" s="56"/>
      <c r="N136" s="56"/>
      <c r="O136" s="56"/>
    </row>
    <row r="137" spans="1:15" x14ac:dyDescent="0.25">
      <c r="A137" s="12"/>
      <c r="B137" s="56"/>
      <c r="C137" s="56"/>
      <c r="D137" s="56"/>
      <c r="E137" s="56"/>
      <c r="F137" s="56"/>
      <c r="G137" s="56"/>
      <c r="H137" s="56"/>
      <c r="I137" s="56"/>
      <c r="J137" s="56"/>
      <c r="K137" s="56"/>
      <c r="L137" s="56"/>
      <c r="M137" s="56"/>
      <c r="N137" s="56"/>
      <c r="O137" s="56"/>
    </row>
    <row r="138" spans="1:15" ht="15.75" thickBot="1" x14ac:dyDescent="0.3">
      <c r="A138" s="12"/>
      <c r="B138" s="144" t="s">
        <v>789</v>
      </c>
      <c r="C138" s="16"/>
      <c r="D138" s="42" t="s">
        <v>232</v>
      </c>
      <c r="E138" s="42"/>
      <c r="F138" s="42"/>
      <c r="G138" s="42"/>
      <c r="H138" s="42"/>
      <c r="I138" s="16"/>
      <c r="J138" s="42" t="s">
        <v>233</v>
      </c>
      <c r="K138" s="42"/>
      <c r="L138" s="42"/>
      <c r="M138" s="42"/>
      <c r="N138" s="42"/>
      <c r="O138" s="16"/>
    </row>
    <row r="139" spans="1:15" ht="15.75" thickBot="1" x14ac:dyDescent="0.3">
      <c r="A139" s="12"/>
      <c r="B139" s="116" t="s">
        <v>790</v>
      </c>
      <c r="C139" s="16"/>
      <c r="D139" s="43">
        <v>2014</v>
      </c>
      <c r="E139" s="43"/>
      <c r="F139" s="16"/>
      <c r="G139" s="43">
        <v>2013</v>
      </c>
      <c r="H139" s="43"/>
      <c r="I139" s="16"/>
      <c r="J139" s="43">
        <v>2014</v>
      </c>
      <c r="K139" s="43"/>
      <c r="L139" s="16"/>
      <c r="M139" s="43">
        <v>2013</v>
      </c>
      <c r="N139" s="43"/>
      <c r="O139" s="16"/>
    </row>
    <row r="140" spans="1:15" x14ac:dyDescent="0.25">
      <c r="A140" s="12"/>
      <c r="B140" s="15"/>
      <c r="C140" s="16"/>
      <c r="D140" s="44" t="s">
        <v>293</v>
      </c>
      <c r="E140" s="44"/>
      <c r="F140" s="44"/>
      <c r="G140" s="44"/>
      <c r="H140" s="44"/>
      <c r="I140" s="16"/>
      <c r="J140" s="44" t="s">
        <v>293</v>
      </c>
      <c r="K140" s="44"/>
      <c r="L140" s="44"/>
      <c r="M140" s="44"/>
      <c r="N140" s="44"/>
      <c r="O140" s="16"/>
    </row>
    <row r="141" spans="1:15" x14ac:dyDescent="0.25">
      <c r="A141" s="12"/>
      <c r="B141" s="32"/>
      <c r="C141" s="15"/>
      <c r="D141" s="46"/>
      <c r="E141" s="46"/>
      <c r="F141" s="15"/>
      <c r="G141" s="46"/>
      <c r="H141" s="46"/>
      <c r="I141" s="15"/>
      <c r="J141" s="46"/>
      <c r="K141" s="46"/>
      <c r="L141" s="15"/>
      <c r="M141" s="46"/>
      <c r="N141" s="46"/>
      <c r="O141" s="15"/>
    </row>
    <row r="142" spans="1:15" x14ac:dyDescent="0.25">
      <c r="A142" s="12"/>
      <c r="B142" s="77" t="s">
        <v>399</v>
      </c>
      <c r="C142" s="21"/>
      <c r="D142" s="26" t="s">
        <v>237</v>
      </c>
      <c r="E142" s="39">
        <v>160011</v>
      </c>
      <c r="F142" s="21"/>
      <c r="G142" s="26" t="s">
        <v>237</v>
      </c>
      <c r="H142" s="39">
        <v>72471</v>
      </c>
      <c r="I142" s="21"/>
      <c r="J142" s="26" t="s">
        <v>237</v>
      </c>
      <c r="K142" s="39">
        <v>214547</v>
      </c>
      <c r="L142" s="21"/>
      <c r="M142" s="26" t="s">
        <v>237</v>
      </c>
      <c r="N142" s="39">
        <v>123969</v>
      </c>
      <c r="O142" s="21"/>
    </row>
    <row r="143" spans="1:15" x14ac:dyDescent="0.25">
      <c r="A143" s="12"/>
      <c r="B143" s="82" t="s">
        <v>421</v>
      </c>
      <c r="C143" s="15"/>
      <c r="D143" s="85">
        <v>45051</v>
      </c>
      <c r="E143" s="85"/>
      <c r="F143" s="15"/>
      <c r="G143" s="85">
        <v>42679</v>
      </c>
      <c r="H143" s="85"/>
      <c r="I143" s="15"/>
      <c r="J143" s="85">
        <v>85371</v>
      </c>
      <c r="K143" s="85"/>
      <c r="L143" s="15"/>
      <c r="M143" s="85">
        <v>80979</v>
      </c>
      <c r="N143" s="85"/>
      <c r="O143" s="15"/>
    </row>
    <row r="144" spans="1:15" ht="15.75" thickBot="1" x14ac:dyDescent="0.3">
      <c r="A144" s="12"/>
      <c r="B144" s="77" t="s">
        <v>447</v>
      </c>
      <c r="C144" s="21"/>
      <c r="D144" s="86">
        <v>4569</v>
      </c>
      <c r="E144" s="86"/>
      <c r="F144" s="21"/>
      <c r="G144" s="86">
        <v>30612</v>
      </c>
      <c r="H144" s="86"/>
      <c r="I144" s="21"/>
      <c r="J144" s="86">
        <v>8366</v>
      </c>
      <c r="K144" s="86"/>
      <c r="L144" s="21"/>
      <c r="M144" s="86">
        <v>30905</v>
      </c>
      <c r="N144" s="86"/>
      <c r="O144" s="21"/>
    </row>
    <row r="145" spans="1:15" ht="15.75" thickBot="1" x14ac:dyDescent="0.3">
      <c r="A145" s="12"/>
      <c r="B145" s="82" t="s">
        <v>86</v>
      </c>
      <c r="C145" s="15"/>
      <c r="D145" s="37" t="s">
        <v>237</v>
      </c>
      <c r="E145" s="84">
        <v>209631</v>
      </c>
      <c r="F145" s="15"/>
      <c r="G145" s="37" t="s">
        <v>237</v>
      </c>
      <c r="H145" s="84">
        <v>145762</v>
      </c>
      <c r="I145" s="15"/>
      <c r="J145" s="37" t="s">
        <v>237</v>
      </c>
      <c r="K145" s="84">
        <v>308284</v>
      </c>
      <c r="L145" s="15"/>
      <c r="M145" s="37" t="s">
        <v>237</v>
      </c>
      <c r="N145" s="84">
        <v>235853</v>
      </c>
      <c r="O145" s="15"/>
    </row>
    <row r="146" spans="1:15" ht="15.75" thickTop="1" x14ac:dyDescent="0.25">
      <c r="A146" s="12"/>
      <c r="B146" s="56"/>
      <c r="C146" s="56"/>
      <c r="D146" s="56"/>
      <c r="E146" s="56"/>
      <c r="F146" s="56"/>
      <c r="G146" s="56"/>
      <c r="H146" s="56"/>
      <c r="I146" s="56"/>
      <c r="J146" s="56"/>
      <c r="K146" s="56"/>
      <c r="L146" s="56"/>
      <c r="M146" s="56"/>
      <c r="N146" s="56"/>
      <c r="O146" s="56"/>
    </row>
    <row r="147" spans="1:15" x14ac:dyDescent="0.25">
      <c r="A147" s="12"/>
      <c r="B147" s="56" t="s">
        <v>791</v>
      </c>
      <c r="C147" s="56"/>
      <c r="D147" s="56"/>
      <c r="E147" s="56"/>
      <c r="F147" s="56"/>
      <c r="G147" s="56"/>
      <c r="H147" s="56"/>
      <c r="I147" s="56"/>
      <c r="J147" s="56"/>
      <c r="K147" s="56"/>
      <c r="L147" s="56"/>
      <c r="M147" s="56"/>
      <c r="N147" s="56"/>
      <c r="O147" s="56"/>
    </row>
    <row r="148" spans="1:15" x14ac:dyDescent="0.25">
      <c r="A148" s="12"/>
      <c r="B148" s="56"/>
      <c r="C148" s="56"/>
      <c r="D148" s="56"/>
      <c r="E148" s="56"/>
      <c r="F148" s="56"/>
      <c r="G148" s="56"/>
      <c r="H148" s="56"/>
      <c r="I148" s="56"/>
      <c r="J148" s="56"/>
      <c r="K148" s="56"/>
      <c r="L148" s="56"/>
      <c r="M148" s="56"/>
      <c r="N148" s="56"/>
      <c r="O148" s="56"/>
    </row>
    <row r="149" spans="1:15" x14ac:dyDescent="0.25">
      <c r="A149" s="12"/>
      <c r="B149" s="15"/>
      <c r="C149" s="16"/>
      <c r="D149" s="44" t="s">
        <v>344</v>
      </c>
      <c r="E149" s="44"/>
      <c r="F149" s="16"/>
      <c r="G149" s="44" t="s">
        <v>345</v>
      </c>
      <c r="H149" s="44"/>
      <c r="I149" s="16"/>
    </row>
    <row r="150" spans="1:15" ht="15.75" thickBot="1" x14ac:dyDescent="0.3">
      <c r="A150" s="12"/>
      <c r="B150" s="15"/>
      <c r="C150" s="16"/>
      <c r="D150" s="42">
        <v>2014</v>
      </c>
      <c r="E150" s="42"/>
      <c r="F150" s="16"/>
      <c r="G150" s="42">
        <v>2013</v>
      </c>
      <c r="H150" s="42"/>
      <c r="I150" s="16"/>
    </row>
    <row r="151" spans="1:15" x14ac:dyDescent="0.25">
      <c r="A151" s="12"/>
      <c r="B151" s="15"/>
      <c r="C151" s="16"/>
      <c r="D151" s="44" t="s">
        <v>293</v>
      </c>
      <c r="E151" s="44"/>
      <c r="F151" s="44"/>
      <c r="G151" s="44"/>
      <c r="H151" s="44"/>
      <c r="I151" s="16"/>
    </row>
    <row r="152" spans="1:15" x14ac:dyDescent="0.25">
      <c r="A152" s="12"/>
      <c r="B152" s="77" t="s">
        <v>399</v>
      </c>
      <c r="C152" s="21"/>
      <c r="D152" s="26" t="s">
        <v>237</v>
      </c>
      <c r="E152" s="39">
        <v>1850308</v>
      </c>
      <c r="F152" s="21"/>
      <c r="G152" s="26" t="s">
        <v>237</v>
      </c>
      <c r="H152" s="39">
        <v>1760639</v>
      </c>
      <c r="I152" s="21"/>
    </row>
    <row r="153" spans="1:15" x14ac:dyDescent="0.25">
      <c r="A153" s="12"/>
      <c r="B153" s="82" t="s">
        <v>792</v>
      </c>
      <c r="C153" s="15"/>
      <c r="D153" s="85">
        <v>1243514</v>
      </c>
      <c r="E153" s="85"/>
      <c r="F153" s="15"/>
      <c r="G153" s="85">
        <v>1158337</v>
      </c>
      <c r="H153" s="85"/>
      <c r="I153" s="15"/>
    </row>
    <row r="154" spans="1:15" ht="15.75" thickBot="1" x14ac:dyDescent="0.3">
      <c r="A154" s="12"/>
      <c r="B154" s="77" t="s">
        <v>447</v>
      </c>
      <c r="C154" s="21"/>
      <c r="D154" s="86">
        <v>908015</v>
      </c>
      <c r="E154" s="86"/>
      <c r="F154" s="21"/>
      <c r="G154" s="86">
        <v>462525</v>
      </c>
      <c r="H154" s="86"/>
      <c r="I154" s="21"/>
    </row>
    <row r="155" spans="1:15" x14ac:dyDescent="0.25">
      <c r="A155" s="12"/>
      <c r="B155" s="28" t="s">
        <v>793</v>
      </c>
      <c r="C155" s="15"/>
      <c r="D155" s="166">
        <v>4001837</v>
      </c>
      <c r="E155" s="166"/>
      <c r="F155" s="15"/>
      <c r="G155" s="166">
        <v>3381501</v>
      </c>
      <c r="H155" s="166"/>
      <c r="I155" s="15"/>
    </row>
    <row r="156" spans="1:15" ht="15.75" thickBot="1" x14ac:dyDescent="0.3">
      <c r="A156" s="12"/>
      <c r="B156" s="77" t="s">
        <v>794</v>
      </c>
      <c r="C156" s="21"/>
      <c r="D156" s="86">
        <v>978744</v>
      </c>
      <c r="E156" s="86"/>
      <c r="F156" s="21"/>
      <c r="G156" s="86">
        <v>1186367</v>
      </c>
      <c r="H156" s="86"/>
      <c r="I156" s="21"/>
    </row>
    <row r="157" spans="1:15" ht="15.75" thickBot="1" x14ac:dyDescent="0.3">
      <c r="A157" s="12"/>
      <c r="B157" s="28" t="s">
        <v>44</v>
      </c>
      <c r="C157" s="15"/>
      <c r="D157" s="37" t="s">
        <v>237</v>
      </c>
      <c r="E157" s="84">
        <v>4980581</v>
      </c>
      <c r="F157" s="15"/>
      <c r="G157" s="37" t="s">
        <v>237</v>
      </c>
      <c r="H157" s="84">
        <v>4567868</v>
      </c>
      <c r="I157" s="15"/>
    </row>
    <row r="158" spans="1:15" ht="15.75" thickTop="1" x14ac:dyDescent="0.25">
      <c r="A158" s="12"/>
      <c r="B158" s="56"/>
      <c r="C158" s="56"/>
      <c r="D158" s="56"/>
      <c r="E158" s="56"/>
      <c r="F158" s="56"/>
      <c r="G158" s="56"/>
      <c r="H158" s="56"/>
      <c r="I158" s="56"/>
      <c r="J158" s="56"/>
      <c r="K158" s="56"/>
      <c r="L158" s="56"/>
      <c r="M158" s="56"/>
      <c r="N158" s="56"/>
      <c r="O158" s="56"/>
    </row>
    <row r="159" spans="1:15" x14ac:dyDescent="0.25">
      <c r="A159" s="12"/>
      <c r="B159" s="167" t="s">
        <v>795</v>
      </c>
      <c r="C159" s="167"/>
      <c r="D159" s="167"/>
      <c r="E159" s="167"/>
      <c r="F159" s="167"/>
      <c r="G159" s="167"/>
      <c r="H159" s="167"/>
      <c r="I159" s="167"/>
      <c r="J159" s="167"/>
      <c r="K159" s="167"/>
      <c r="L159" s="167"/>
      <c r="M159" s="167"/>
      <c r="N159" s="167"/>
      <c r="O159" s="167"/>
    </row>
    <row r="160" spans="1:15" x14ac:dyDescent="0.25">
      <c r="A160" s="12"/>
      <c r="B160" s="167" t="s">
        <v>796</v>
      </c>
      <c r="C160" s="167"/>
      <c r="D160" s="167"/>
      <c r="E160" s="167"/>
      <c r="F160" s="167"/>
      <c r="G160" s="167"/>
      <c r="H160" s="167"/>
      <c r="I160" s="167"/>
      <c r="J160" s="167"/>
      <c r="K160" s="167"/>
      <c r="L160" s="167"/>
      <c r="M160" s="167"/>
      <c r="N160" s="167"/>
      <c r="O160" s="167"/>
    </row>
    <row r="161" spans="1:15" x14ac:dyDescent="0.25">
      <c r="A161" s="12"/>
      <c r="B161" s="167"/>
      <c r="C161" s="167"/>
      <c r="D161" s="167"/>
      <c r="E161" s="167"/>
      <c r="F161" s="167"/>
      <c r="G161" s="167"/>
      <c r="H161" s="167"/>
      <c r="I161" s="167"/>
      <c r="J161" s="167"/>
      <c r="K161" s="167"/>
      <c r="L161" s="167"/>
      <c r="M161" s="167"/>
      <c r="N161" s="167"/>
      <c r="O161" s="167"/>
    </row>
    <row r="162" spans="1:15" ht="25.5" customHeight="1" x14ac:dyDescent="0.25">
      <c r="A162" s="12"/>
      <c r="B162" s="56" t="s">
        <v>797</v>
      </c>
      <c r="C162" s="56"/>
      <c r="D162" s="56"/>
      <c r="E162" s="56"/>
      <c r="F162" s="56"/>
      <c r="G162" s="56"/>
      <c r="H162" s="56"/>
      <c r="I162" s="56"/>
      <c r="J162" s="56"/>
      <c r="K162" s="56"/>
      <c r="L162" s="56"/>
      <c r="M162" s="56"/>
      <c r="N162" s="56"/>
      <c r="O162" s="56"/>
    </row>
    <row r="163" spans="1:15" x14ac:dyDescent="0.25">
      <c r="A163" s="12"/>
      <c r="B163" s="56"/>
      <c r="C163" s="56"/>
      <c r="D163" s="56"/>
      <c r="E163" s="56"/>
      <c r="F163" s="56"/>
      <c r="G163" s="56"/>
      <c r="H163" s="56"/>
      <c r="I163" s="56"/>
      <c r="J163" s="56"/>
      <c r="K163" s="56"/>
      <c r="L163" s="56"/>
      <c r="M163" s="56"/>
      <c r="N163" s="56"/>
      <c r="O163" s="56"/>
    </row>
    <row r="164" spans="1:15" ht="38.25" customHeight="1" x14ac:dyDescent="0.25">
      <c r="A164" s="12"/>
      <c r="B164" s="56" t="s">
        <v>798</v>
      </c>
      <c r="C164" s="56"/>
      <c r="D164" s="56"/>
      <c r="E164" s="56"/>
      <c r="F164" s="56"/>
      <c r="G164" s="56"/>
      <c r="H164" s="56"/>
      <c r="I164" s="56"/>
      <c r="J164" s="56"/>
      <c r="K164" s="56"/>
      <c r="L164" s="56"/>
      <c r="M164" s="56"/>
      <c r="N164" s="56"/>
      <c r="O164" s="56"/>
    </row>
    <row r="165" spans="1:15" x14ac:dyDescent="0.25">
      <c r="A165" s="12"/>
      <c r="B165" s="56"/>
      <c r="C165" s="56"/>
      <c r="D165" s="56"/>
      <c r="E165" s="56"/>
      <c r="F165" s="56"/>
      <c r="G165" s="56"/>
      <c r="H165" s="56"/>
      <c r="I165" s="56"/>
      <c r="J165" s="56"/>
      <c r="K165" s="56"/>
      <c r="L165" s="56"/>
      <c r="M165" s="56"/>
      <c r="N165" s="56"/>
      <c r="O165" s="56"/>
    </row>
    <row r="166" spans="1:15" x14ac:dyDescent="0.25">
      <c r="A166" s="12"/>
      <c r="B166" s="56" t="s">
        <v>799</v>
      </c>
      <c r="C166" s="56"/>
      <c r="D166" s="56"/>
      <c r="E166" s="56"/>
      <c r="F166" s="56"/>
      <c r="G166" s="56"/>
      <c r="H166" s="56"/>
      <c r="I166" s="56"/>
      <c r="J166" s="56"/>
      <c r="K166" s="56"/>
      <c r="L166" s="56"/>
      <c r="M166" s="56"/>
      <c r="N166" s="56"/>
      <c r="O166" s="56"/>
    </row>
  </sheetData>
  <mergeCells count="478">
    <mergeCell ref="B164:O164"/>
    <mergeCell ref="B165:O165"/>
    <mergeCell ref="B166:O166"/>
    <mergeCell ref="B158:O158"/>
    <mergeCell ref="B159:O159"/>
    <mergeCell ref="B160:O160"/>
    <mergeCell ref="B161:O161"/>
    <mergeCell ref="B162:O162"/>
    <mergeCell ref="B163:O163"/>
    <mergeCell ref="B135:O135"/>
    <mergeCell ref="B136:O136"/>
    <mergeCell ref="B137:O137"/>
    <mergeCell ref="B146:O146"/>
    <mergeCell ref="B147:O147"/>
    <mergeCell ref="B148:O148"/>
    <mergeCell ref="B54:O54"/>
    <mergeCell ref="B117:O117"/>
    <mergeCell ref="B118:O118"/>
    <mergeCell ref="B119:O119"/>
    <mergeCell ref="B120:O120"/>
    <mergeCell ref="B121:O121"/>
    <mergeCell ref="B15:O15"/>
    <mergeCell ref="B16:O16"/>
    <mergeCell ref="B43:O43"/>
    <mergeCell ref="B48:O48"/>
    <mergeCell ref="B49:O49"/>
    <mergeCell ref="B50:O50"/>
    <mergeCell ref="B9:O9"/>
    <mergeCell ref="B10:O10"/>
    <mergeCell ref="B11:O11"/>
    <mergeCell ref="B12:O12"/>
    <mergeCell ref="B13:O13"/>
    <mergeCell ref="B14:O14"/>
    <mergeCell ref="A1:A2"/>
    <mergeCell ref="B1:O1"/>
    <mergeCell ref="B2:O2"/>
    <mergeCell ref="B3:O3"/>
    <mergeCell ref="A4:A166"/>
    <mergeCell ref="B4:O4"/>
    <mergeCell ref="B5:O5"/>
    <mergeCell ref="B6:O6"/>
    <mergeCell ref="B7:O7"/>
    <mergeCell ref="B8:O8"/>
    <mergeCell ref="D154:E154"/>
    <mergeCell ref="G154:H154"/>
    <mergeCell ref="D155:E155"/>
    <mergeCell ref="G155:H155"/>
    <mergeCell ref="D156:E156"/>
    <mergeCell ref="G156:H156"/>
    <mergeCell ref="D149:E149"/>
    <mergeCell ref="G149:H149"/>
    <mergeCell ref="D150:E150"/>
    <mergeCell ref="G150:H150"/>
    <mergeCell ref="D151:H151"/>
    <mergeCell ref="D153:E153"/>
    <mergeCell ref="G153:H153"/>
    <mergeCell ref="D143:E143"/>
    <mergeCell ref="G143:H143"/>
    <mergeCell ref="J143:K143"/>
    <mergeCell ref="M143:N143"/>
    <mergeCell ref="D144:E144"/>
    <mergeCell ref="G144:H144"/>
    <mergeCell ref="J144:K144"/>
    <mergeCell ref="M144:N144"/>
    <mergeCell ref="D140:H140"/>
    <mergeCell ref="J140:N140"/>
    <mergeCell ref="D141:E141"/>
    <mergeCell ref="G141:H141"/>
    <mergeCell ref="J141:K141"/>
    <mergeCell ref="M141:N141"/>
    <mergeCell ref="D138:H138"/>
    <mergeCell ref="J138:N138"/>
    <mergeCell ref="D139:E139"/>
    <mergeCell ref="G139:H139"/>
    <mergeCell ref="J139:K139"/>
    <mergeCell ref="M139:N139"/>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5:E125"/>
    <mergeCell ref="G125:H125"/>
    <mergeCell ref="J125:K125"/>
    <mergeCell ref="M125:N125"/>
    <mergeCell ref="D127:E127"/>
    <mergeCell ref="G127:H127"/>
    <mergeCell ref="J127:K127"/>
    <mergeCell ref="M127:N127"/>
    <mergeCell ref="D123:E123"/>
    <mergeCell ref="G123:H123"/>
    <mergeCell ref="J123:K123"/>
    <mergeCell ref="M123:N123"/>
    <mergeCell ref="D124:H124"/>
    <mergeCell ref="J124:N124"/>
    <mergeCell ref="D115:E115"/>
    <mergeCell ref="G115:H115"/>
    <mergeCell ref="J115:K115"/>
    <mergeCell ref="M115:N115"/>
    <mergeCell ref="D122:H122"/>
    <mergeCell ref="J122:N122"/>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6:E56"/>
    <mergeCell ref="G56:H56"/>
    <mergeCell ref="J56:K56"/>
    <mergeCell ref="M56:N56"/>
    <mergeCell ref="D57:H57"/>
    <mergeCell ref="J57:N57"/>
    <mergeCell ref="B41:D41"/>
    <mergeCell ref="E41:G41"/>
    <mergeCell ref="H41:J41"/>
    <mergeCell ref="K41:M41"/>
    <mergeCell ref="N41:O41"/>
    <mergeCell ref="D55:H55"/>
    <mergeCell ref="J55:N55"/>
    <mergeCell ref="B51:O51"/>
    <mergeCell ref="B52:O52"/>
    <mergeCell ref="B53:O53"/>
    <mergeCell ref="B39:D39"/>
    <mergeCell ref="E39:G39"/>
    <mergeCell ref="H39:J39"/>
    <mergeCell ref="K39:M39"/>
    <mergeCell ref="N39:O39"/>
    <mergeCell ref="B40:D40"/>
    <mergeCell ref="E40:G40"/>
    <mergeCell ref="H40:J40"/>
    <mergeCell ref="K40:M40"/>
    <mergeCell ref="N40:O40"/>
    <mergeCell ref="B37:D37"/>
    <mergeCell ref="E37:G37"/>
    <mergeCell ref="H37:J37"/>
    <mergeCell ref="K37:M37"/>
    <mergeCell ref="N37:O37"/>
    <mergeCell ref="B38:D38"/>
    <mergeCell ref="E38:G38"/>
    <mergeCell ref="H38:J38"/>
    <mergeCell ref="K38:M38"/>
    <mergeCell ref="N38:O38"/>
    <mergeCell ref="B35:D35"/>
    <mergeCell ref="E35:G35"/>
    <mergeCell ref="H35:J35"/>
    <mergeCell ref="K35:M35"/>
    <mergeCell ref="N35:O35"/>
    <mergeCell ref="B36:D36"/>
    <mergeCell ref="E36:G36"/>
    <mergeCell ref="H36:J36"/>
    <mergeCell ref="K36:M36"/>
    <mergeCell ref="N36:O36"/>
    <mergeCell ref="B33:D33"/>
    <mergeCell ref="E33:G33"/>
    <mergeCell ref="H33:J33"/>
    <mergeCell ref="K33:M33"/>
    <mergeCell ref="N33:O33"/>
    <mergeCell ref="B34:D34"/>
    <mergeCell ref="E34:G34"/>
    <mergeCell ref="H34:J34"/>
    <mergeCell ref="K34:M34"/>
    <mergeCell ref="N34:O34"/>
    <mergeCell ref="B31:D31"/>
    <mergeCell ref="E31:G31"/>
    <mergeCell ref="H31:J31"/>
    <mergeCell ref="K31:M31"/>
    <mergeCell ref="N31:O31"/>
    <mergeCell ref="B32:D32"/>
    <mergeCell ref="E32:G32"/>
    <mergeCell ref="H32:J32"/>
    <mergeCell ref="K32:M32"/>
    <mergeCell ref="N32:O32"/>
    <mergeCell ref="B29:D29"/>
    <mergeCell ref="E29:G29"/>
    <mergeCell ref="H29:J29"/>
    <mergeCell ref="K29:M29"/>
    <mergeCell ref="N29:O29"/>
    <mergeCell ref="B30:D30"/>
    <mergeCell ref="E30:G30"/>
    <mergeCell ref="H30:J30"/>
    <mergeCell ref="K30:M30"/>
    <mergeCell ref="N30:O30"/>
    <mergeCell ref="B27:D27"/>
    <mergeCell ref="E27:G27"/>
    <mergeCell ref="H27:J27"/>
    <mergeCell ref="K27:M27"/>
    <mergeCell ref="N27:O27"/>
    <mergeCell ref="B28:D28"/>
    <mergeCell ref="E28:G28"/>
    <mergeCell ref="H28:J28"/>
    <mergeCell ref="K28:M28"/>
    <mergeCell ref="N28:O28"/>
    <mergeCell ref="B25:D25"/>
    <mergeCell ref="E25:G25"/>
    <mergeCell ref="H25:J25"/>
    <mergeCell ref="K25:M25"/>
    <mergeCell ref="N25:O25"/>
    <mergeCell ref="B26:D26"/>
    <mergeCell ref="E26:G26"/>
    <mergeCell ref="H26:J26"/>
    <mergeCell ref="K26:M26"/>
    <mergeCell ref="N26:O26"/>
    <mergeCell ref="B23:D23"/>
    <mergeCell ref="E23:G23"/>
    <mergeCell ref="H23:J23"/>
    <mergeCell ref="K23:M23"/>
    <mergeCell ref="N23:O23"/>
    <mergeCell ref="B24:D24"/>
    <mergeCell ref="E24:G24"/>
    <mergeCell ref="H24:J24"/>
    <mergeCell ref="K24:M24"/>
    <mergeCell ref="N24:O24"/>
    <mergeCell ref="B21:D21"/>
    <mergeCell ref="E21:G21"/>
    <mergeCell ref="H21:J21"/>
    <mergeCell ref="K21:M21"/>
    <mergeCell ref="N21:O21"/>
    <mergeCell ref="B22:D22"/>
    <mergeCell ref="E22:G22"/>
    <mergeCell ref="H22:J22"/>
    <mergeCell ref="K22:M22"/>
    <mergeCell ref="N22:O22"/>
    <mergeCell ref="C19:D19"/>
    <mergeCell ref="F19:G19"/>
    <mergeCell ref="H19:I19"/>
    <mergeCell ref="L19:M19"/>
    <mergeCell ref="C20:D20"/>
    <mergeCell ref="E20:G20"/>
    <mergeCell ref="H20:J20"/>
    <mergeCell ref="K20:M20"/>
    <mergeCell ref="B17:C17"/>
    <mergeCell ref="E17:F17"/>
    <mergeCell ref="G17:H17"/>
    <mergeCell ref="I17:J17"/>
    <mergeCell ref="K17:O17"/>
    <mergeCell ref="B18:C18"/>
    <mergeCell ref="E18:G18"/>
    <mergeCell ref="H18:J18"/>
    <mergeCell ref="K18:L18"/>
    <mergeCell ref="M18:O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00</v>
      </c>
      <c r="B1" s="1" t="s">
        <v>1</v>
      </c>
    </row>
    <row r="2" spans="1:2" x14ac:dyDescent="0.25">
      <c r="A2" s="7"/>
      <c r="B2" s="1" t="s">
        <v>2</v>
      </c>
    </row>
    <row r="3" spans="1:2" x14ac:dyDescent="0.25">
      <c r="A3" s="3" t="s">
        <v>800</v>
      </c>
      <c r="B3" s="4" t="s">
        <v>4</v>
      </c>
    </row>
    <row r="4" spans="1:2" x14ac:dyDescent="0.25">
      <c r="A4" s="12" t="s">
        <v>800</v>
      </c>
      <c r="B4" s="4" t="s">
        <v>4</v>
      </c>
    </row>
    <row r="5" spans="1:2" ht="26.25" x14ac:dyDescent="0.25">
      <c r="A5" s="12"/>
      <c r="B5" s="58" t="s">
        <v>801</v>
      </c>
    </row>
    <row r="6" spans="1:2" x14ac:dyDescent="0.25">
      <c r="A6" s="12"/>
      <c r="B6" s="59"/>
    </row>
    <row r="7" spans="1:2" ht="64.5" x14ac:dyDescent="0.25">
      <c r="A7" s="12"/>
      <c r="B7" s="14" t="s">
        <v>802</v>
      </c>
    </row>
    <row r="8" spans="1:2" x14ac:dyDescent="0.25">
      <c r="A8" s="12"/>
      <c r="B8" s="14"/>
    </row>
    <row r="9" spans="1:2" ht="39" x14ac:dyDescent="0.25">
      <c r="A9" s="12"/>
      <c r="B9" s="14" t="s">
        <v>803</v>
      </c>
    </row>
    <row r="10" spans="1:2" x14ac:dyDescent="0.25">
      <c r="A10" s="12"/>
      <c r="B10" s="14"/>
    </row>
    <row r="11" spans="1:2" ht="77.25" x14ac:dyDescent="0.25">
      <c r="A11" s="12"/>
      <c r="B11" s="14" t="s">
        <v>80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3.140625" customWidth="1"/>
    <col min="5" max="5" width="11.42578125" customWidth="1"/>
    <col min="6" max="6" width="2.7109375" customWidth="1"/>
    <col min="7" max="7" width="3.140625" customWidth="1"/>
    <col min="8" max="8" width="11.42578125" customWidth="1"/>
    <col min="9" max="9" width="1.5703125" bestFit="1" customWidth="1"/>
    <col min="10" max="10" width="3" customWidth="1"/>
    <col min="11" max="11" width="12.28515625" customWidth="1"/>
    <col min="12" max="12" width="2.5703125" customWidth="1"/>
    <col min="13" max="13" width="3" customWidth="1"/>
    <col min="14" max="14" width="11" customWidth="1"/>
    <col min="15" max="15" width="1.5703125" bestFit="1" customWidth="1"/>
  </cols>
  <sheetData>
    <row r="1" spans="1:15" ht="15" customHeight="1" x14ac:dyDescent="0.25">
      <c r="A1" s="7" t="s">
        <v>8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11" t="s">
        <v>4</v>
      </c>
      <c r="C3" s="11"/>
      <c r="D3" s="11"/>
      <c r="E3" s="11"/>
      <c r="F3" s="11"/>
      <c r="G3" s="11"/>
      <c r="H3" s="11"/>
      <c r="I3" s="11"/>
      <c r="J3" s="11"/>
      <c r="K3" s="11"/>
      <c r="L3" s="11"/>
      <c r="M3" s="11"/>
      <c r="N3" s="11"/>
      <c r="O3" s="11"/>
    </row>
    <row r="4" spans="1:15" ht="15" customHeight="1" x14ac:dyDescent="0.25">
      <c r="A4" s="12" t="s">
        <v>806</v>
      </c>
      <c r="B4" s="11" t="s">
        <v>4</v>
      </c>
      <c r="C4" s="11"/>
      <c r="D4" s="11"/>
      <c r="E4" s="11"/>
      <c r="F4" s="11"/>
      <c r="G4" s="11"/>
      <c r="H4" s="11"/>
      <c r="I4" s="11"/>
      <c r="J4" s="11"/>
      <c r="K4" s="11"/>
      <c r="L4" s="11"/>
      <c r="M4" s="11"/>
      <c r="N4" s="11"/>
      <c r="O4" s="11"/>
    </row>
    <row r="5" spans="1:15" x14ac:dyDescent="0.25">
      <c r="A5" s="12"/>
      <c r="B5" s="56"/>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ht="15.75" thickBot="1" x14ac:dyDescent="0.3">
      <c r="A7" s="12"/>
      <c r="B7" s="15"/>
      <c r="C7" s="16"/>
      <c r="D7" s="42" t="s">
        <v>232</v>
      </c>
      <c r="E7" s="42"/>
      <c r="F7" s="42"/>
      <c r="G7" s="42"/>
      <c r="H7" s="42"/>
      <c r="I7" s="16"/>
      <c r="J7" s="42" t="s">
        <v>233</v>
      </c>
      <c r="K7" s="42"/>
      <c r="L7" s="42"/>
      <c r="M7" s="42"/>
      <c r="N7" s="42"/>
      <c r="O7" s="16"/>
    </row>
    <row r="8" spans="1:15" ht="15.75" thickBot="1" x14ac:dyDescent="0.3">
      <c r="A8" s="12"/>
      <c r="B8" s="15"/>
      <c r="C8" s="16"/>
      <c r="D8" s="43">
        <v>2014</v>
      </c>
      <c r="E8" s="43"/>
      <c r="F8" s="19"/>
      <c r="G8" s="43">
        <v>2013</v>
      </c>
      <c r="H8" s="43"/>
      <c r="I8" s="16"/>
      <c r="J8" s="43">
        <v>2014</v>
      </c>
      <c r="K8" s="43"/>
      <c r="L8" s="19"/>
      <c r="M8" s="43">
        <v>2013</v>
      </c>
      <c r="N8" s="43"/>
      <c r="O8" s="16"/>
    </row>
    <row r="9" spans="1:15" x14ac:dyDescent="0.25">
      <c r="A9" s="12"/>
      <c r="B9" s="15"/>
      <c r="C9" s="16"/>
      <c r="D9" s="44" t="s">
        <v>234</v>
      </c>
      <c r="E9" s="44"/>
      <c r="F9" s="44"/>
      <c r="G9" s="44"/>
      <c r="H9" s="44"/>
      <c r="I9" s="16"/>
      <c r="J9" s="44" t="s">
        <v>234</v>
      </c>
      <c r="K9" s="44"/>
      <c r="L9" s="44"/>
      <c r="M9" s="44"/>
      <c r="N9" s="44"/>
      <c r="O9" s="16"/>
    </row>
    <row r="10" spans="1:15" x14ac:dyDescent="0.25">
      <c r="A10" s="12"/>
      <c r="B10" s="20" t="s">
        <v>235</v>
      </c>
      <c r="C10" s="21"/>
      <c r="D10" s="45"/>
      <c r="E10" s="45"/>
      <c r="F10" s="21"/>
      <c r="G10" s="45"/>
      <c r="H10" s="45"/>
      <c r="I10" s="21"/>
      <c r="J10" s="45"/>
      <c r="K10" s="45"/>
      <c r="L10" s="21"/>
      <c r="M10" s="45"/>
      <c r="N10" s="45"/>
      <c r="O10" s="21"/>
    </row>
    <row r="11" spans="1:15" x14ac:dyDescent="0.25">
      <c r="A11" s="12"/>
      <c r="B11" s="23" t="s">
        <v>236</v>
      </c>
      <c r="C11" s="15"/>
      <c r="D11" s="46"/>
      <c r="E11" s="46"/>
      <c r="F11" s="15"/>
      <c r="G11" s="46"/>
      <c r="H11" s="46"/>
      <c r="I11" s="15"/>
      <c r="J11" s="46"/>
      <c r="K11" s="46"/>
      <c r="L11" s="15"/>
      <c r="M11" s="46"/>
      <c r="N11" s="46"/>
      <c r="O11" s="15"/>
    </row>
    <row r="12" spans="1:15" x14ac:dyDescent="0.25">
      <c r="A12" s="12"/>
      <c r="B12" s="25" t="s">
        <v>110</v>
      </c>
      <c r="C12" s="21"/>
      <c r="D12" s="26" t="s">
        <v>237</v>
      </c>
      <c r="E12" s="27" t="s">
        <v>238</v>
      </c>
      <c r="F12" s="26" t="s">
        <v>239</v>
      </c>
      <c r="G12" s="26" t="s">
        <v>237</v>
      </c>
      <c r="H12" s="27" t="s">
        <v>240</v>
      </c>
      <c r="I12" s="26" t="s">
        <v>239</v>
      </c>
      <c r="J12" s="26" t="s">
        <v>237</v>
      </c>
      <c r="K12" s="27" t="s">
        <v>241</v>
      </c>
      <c r="L12" s="26" t="s">
        <v>239</v>
      </c>
      <c r="M12" s="26" t="s">
        <v>237</v>
      </c>
      <c r="N12" s="27" t="s">
        <v>242</v>
      </c>
      <c r="O12" s="26" t="s">
        <v>239</v>
      </c>
    </row>
    <row r="13" spans="1:15" ht="27" thickBot="1" x14ac:dyDescent="0.3">
      <c r="A13" s="12"/>
      <c r="B13" s="28" t="s">
        <v>111</v>
      </c>
      <c r="C13" s="15"/>
      <c r="D13" s="47" t="s">
        <v>243</v>
      </c>
      <c r="E13" s="47"/>
      <c r="F13" s="14" t="s">
        <v>239</v>
      </c>
      <c r="G13" s="47" t="s">
        <v>244</v>
      </c>
      <c r="H13" s="47"/>
      <c r="I13" s="14" t="s">
        <v>239</v>
      </c>
      <c r="J13" s="47" t="s">
        <v>245</v>
      </c>
      <c r="K13" s="47"/>
      <c r="L13" s="14" t="s">
        <v>239</v>
      </c>
      <c r="M13" s="47" t="s">
        <v>245</v>
      </c>
      <c r="N13" s="47"/>
      <c r="O13" s="14" t="s">
        <v>239</v>
      </c>
    </row>
    <row r="14" spans="1:15" ht="27" thickBot="1" x14ac:dyDescent="0.3">
      <c r="A14" s="12"/>
      <c r="B14" s="25" t="s">
        <v>112</v>
      </c>
      <c r="C14" s="21"/>
      <c r="D14" s="30" t="s">
        <v>237</v>
      </c>
      <c r="E14" s="31" t="s">
        <v>246</v>
      </c>
      <c r="F14" s="26" t="s">
        <v>239</v>
      </c>
      <c r="G14" s="30" t="s">
        <v>237</v>
      </c>
      <c r="H14" s="31" t="s">
        <v>247</v>
      </c>
      <c r="I14" s="26" t="s">
        <v>239</v>
      </c>
      <c r="J14" s="30" t="s">
        <v>237</v>
      </c>
      <c r="K14" s="31" t="s">
        <v>248</v>
      </c>
      <c r="L14" s="26" t="s">
        <v>239</v>
      </c>
      <c r="M14" s="30" t="s">
        <v>237</v>
      </c>
      <c r="N14" s="31" t="s">
        <v>249</v>
      </c>
      <c r="O14" s="26" t="s">
        <v>239</v>
      </c>
    </row>
    <row r="15" spans="1:15" ht="15.75" thickTop="1" x14ac:dyDescent="0.25">
      <c r="A15" s="12"/>
      <c r="B15" s="32"/>
      <c r="C15" s="15"/>
      <c r="D15" s="48"/>
      <c r="E15" s="48"/>
      <c r="F15" s="15"/>
      <c r="G15" s="48"/>
      <c r="H15" s="48"/>
      <c r="I15" s="15"/>
      <c r="J15" s="48"/>
      <c r="K15" s="48"/>
      <c r="L15" s="15"/>
      <c r="M15" s="48"/>
      <c r="N15" s="48"/>
      <c r="O15" s="15"/>
    </row>
    <row r="16" spans="1:15" x14ac:dyDescent="0.25">
      <c r="A16" s="12"/>
      <c r="B16" s="20" t="s">
        <v>250</v>
      </c>
      <c r="C16" s="21"/>
      <c r="D16" s="45"/>
      <c r="E16" s="45"/>
      <c r="F16" s="21"/>
      <c r="G16" s="45"/>
      <c r="H16" s="45"/>
      <c r="I16" s="21"/>
      <c r="J16" s="45"/>
      <c r="K16" s="45"/>
      <c r="L16" s="21"/>
      <c r="M16" s="45"/>
      <c r="N16" s="45"/>
      <c r="O16" s="21"/>
    </row>
    <row r="17" spans="1:15" ht="27" thickBot="1" x14ac:dyDescent="0.3">
      <c r="A17" s="12"/>
      <c r="B17" s="28" t="s">
        <v>251</v>
      </c>
      <c r="C17" s="15"/>
      <c r="D17" s="49">
        <v>39458</v>
      </c>
      <c r="E17" s="49"/>
      <c r="F17" s="15"/>
      <c r="G17" s="49">
        <v>39445</v>
      </c>
      <c r="H17" s="49"/>
      <c r="I17" s="15"/>
      <c r="J17" s="49">
        <v>39456</v>
      </c>
      <c r="K17" s="49"/>
      <c r="L17" s="15"/>
      <c r="M17" s="49">
        <v>39443</v>
      </c>
      <c r="N17" s="49"/>
      <c r="O17" s="15"/>
    </row>
    <row r="18" spans="1:15" ht="15.75" thickTop="1" x14ac:dyDescent="0.25">
      <c r="A18" s="12"/>
      <c r="B18" s="35"/>
      <c r="C18" s="21"/>
      <c r="D18" s="50"/>
      <c r="E18" s="50"/>
      <c r="F18" s="21"/>
      <c r="G18" s="50"/>
      <c r="H18" s="50"/>
      <c r="I18" s="21"/>
      <c r="J18" s="50"/>
      <c r="K18" s="50"/>
      <c r="L18" s="21"/>
      <c r="M18" s="50"/>
      <c r="N18" s="50"/>
      <c r="O18" s="21"/>
    </row>
    <row r="19" spans="1:15" x14ac:dyDescent="0.25">
      <c r="A19" s="12"/>
      <c r="B19" s="23" t="s">
        <v>252</v>
      </c>
      <c r="C19" s="15"/>
      <c r="D19" s="46"/>
      <c r="E19" s="46"/>
      <c r="F19" s="15"/>
      <c r="G19" s="46"/>
      <c r="H19" s="46"/>
      <c r="I19" s="15"/>
      <c r="J19" s="46"/>
      <c r="K19" s="46"/>
      <c r="L19" s="15"/>
      <c r="M19" s="46"/>
      <c r="N19" s="46"/>
      <c r="O19" s="15"/>
    </row>
    <row r="20" spans="1:15" x14ac:dyDescent="0.25">
      <c r="A20" s="12"/>
      <c r="B20" s="20" t="s">
        <v>236</v>
      </c>
      <c r="C20" s="21"/>
      <c r="D20" s="45"/>
      <c r="E20" s="45"/>
      <c r="F20" s="21"/>
      <c r="G20" s="45"/>
      <c r="H20" s="45"/>
      <c r="I20" s="21"/>
      <c r="J20" s="45"/>
      <c r="K20" s="45"/>
      <c r="L20" s="21"/>
      <c r="M20" s="45"/>
      <c r="N20" s="45"/>
      <c r="O20" s="21"/>
    </row>
    <row r="21" spans="1:15" ht="26.25" x14ac:dyDescent="0.25">
      <c r="A21" s="12"/>
      <c r="B21" s="28" t="s">
        <v>112</v>
      </c>
      <c r="C21" s="15"/>
      <c r="D21" s="14" t="s">
        <v>237</v>
      </c>
      <c r="E21" s="29" t="s">
        <v>246</v>
      </c>
      <c r="F21" s="14" t="s">
        <v>239</v>
      </c>
      <c r="G21" s="14" t="s">
        <v>237</v>
      </c>
      <c r="H21" s="29" t="s">
        <v>247</v>
      </c>
      <c r="I21" s="14" t="s">
        <v>239</v>
      </c>
      <c r="J21" s="14" t="s">
        <v>237</v>
      </c>
      <c r="K21" s="29" t="s">
        <v>248</v>
      </c>
      <c r="L21" s="14" t="s">
        <v>239</v>
      </c>
      <c r="M21" s="14" t="s">
        <v>237</v>
      </c>
      <c r="N21" s="29" t="s">
        <v>249</v>
      </c>
      <c r="O21" s="14" t="s">
        <v>239</v>
      </c>
    </row>
    <row r="22" spans="1:15" ht="15.75" thickBot="1" x14ac:dyDescent="0.3">
      <c r="A22" s="12"/>
      <c r="B22" s="25" t="s">
        <v>253</v>
      </c>
      <c r="C22" s="21"/>
      <c r="D22" s="51" t="s">
        <v>254</v>
      </c>
      <c r="E22" s="51"/>
      <c r="F22" s="21"/>
      <c r="G22" s="51" t="s">
        <v>254</v>
      </c>
      <c r="H22" s="51"/>
      <c r="I22" s="21"/>
      <c r="J22" s="51" t="s">
        <v>254</v>
      </c>
      <c r="K22" s="51"/>
      <c r="L22" s="21"/>
      <c r="M22" s="51" t="s">
        <v>254</v>
      </c>
      <c r="N22" s="51"/>
      <c r="O22" s="21"/>
    </row>
    <row r="23" spans="1:15" ht="27" thickBot="1" x14ac:dyDescent="0.3">
      <c r="A23" s="12"/>
      <c r="B23" s="28" t="s">
        <v>255</v>
      </c>
      <c r="C23" s="15"/>
      <c r="D23" s="37" t="s">
        <v>237</v>
      </c>
      <c r="E23" s="38" t="s">
        <v>246</v>
      </c>
      <c r="F23" s="14" t="s">
        <v>239</v>
      </c>
      <c r="G23" s="37" t="s">
        <v>237</v>
      </c>
      <c r="H23" s="38" t="s">
        <v>247</v>
      </c>
      <c r="I23" s="14" t="s">
        <v>239</v>
      </c>
      <c r="J23" s="37" t="s">
        <v>237</v>
      </c>
      <c r="K23" s="38" t="s">
        <v>248</v>
      </c>
      <c r="L23" s="14" t="s">
        <v>239</v>
      </c>
      <c r="M23" s="37" t="s">
        <v>237</v>
      </c>
      <c r="N23" s="38" t="s">
        <v>249</v>
      </c>
      <c r="O23" s="14" t="s">
        <v>239</v>
      </c>
    </row>
    <row r="24" spans="1:15" ht="15.75" thickTop="1" x14ac:dyDescent="0.25">
      <c r="A24" s="12"/>
      <c r="B24" s="35"/>
      <c r="C24" s="21"/>
      <c r="D24" s="50"/>
      <c r="E24" s="50"/>
      <c r="F24" s="21"/>
      <c r="G24" s="50"/>
      <c r="H24" s="50"/>
      <c r="I24" s="21"/>
      <c r="J24" s="50"/>
      <c r="K24" s="50"/>
      <c r="L24" s="21"/>
      <c r="M24" s="50"/>
      <c r="N24" s="50"/>
      <c r="O24" s="21"/>
    </row>
    <row r="25" spans="1:15" x14ac:dyDescent="0.25">
      <c r="A25" s="12"/>
      <c r="B25" s="23" t="s">
        <v>250</v>
      </c>
      <c r="C25" s="15"/>
      <c r="D25" s="46"/>
      <c r="E25" s="46"/>
      <c r="F25" s="15"/>
      <c r="G25" s="46"/>
      <c r="H25" s="46"/>
      <c r="I25" s="15"/>
      <c r="J25" s="46"/>
      <c r="K25" s="46"/>
      <c r="L25" s="15"/>
      <c r="M25" s="46"/>
      <c r="N25" s="46"/>
      <c r="O25" s="15"/>
    </row>
    <row r="26" spans="1:15" ht="26.25" x14ac:dyDescent="0.25">
      <c r="A26" s="12"/>
      <c r="B26" s="25" t="s">
        <v>251</v>
      </c>
      <c r="C26" s="21"/>
      <c r="D26" s="52">
        <v>39458</v>
      </c>
      <c r="E26" s="52"/>
      <c r="F26" s="21"/>
      <c r="G26" s="52">
        <v>39445</v>
      </c>
      <c r="H26" s="52"/>
      <c r="I26" s="21"/>
      <c r="J26" s="52">
        <v>39456</v>
      </c>
      <c r="K26" s="52"/>
      <c r="L26" s="21"/>
      <c r="M26" s="52">
        <v>39443</v>
      </c>
      <c r="N26" s="52"/>
      <c r="O26" s="21"/>
    </row>
    <row r="27" spans="1:15" x14ac:dyDescent="0.25">
      <c r="A27" s="12"/>
      <c r="B27" s="28" t="s">
        <v>256</v>
      </c>
      <c r="C27" s="15"/>
      <c r="D27" s="53" t="s">
        <v>254</v>
      </c>
      <c r="E27" s="53"/>
      <c r="F27" s="15"/>
      <c r="G27" s="53" t="s">
        <v>254</v>
      </c>
      <c r="H27" s="53"/>
      <c r="I27" s="15"/>
      <c r="J27" s="53" t="s">
        <v>254</v>
      </c>
      <c r="K27" s="53"/>
      <c r="L27" s="15"/>
      <c r="M27" s="53" t="s">
        <v>254</v>
      </c>
      <c r="N27" s="53"/>
      <c r="O27" s="15"/>
    </row>
    <row r="28" spans="1:15" ht="15.75" thickBot="1" x14ac:dyDescent="0.3">
      <c r="A28" s="12"/>
      <c r="B28" s="25" t="s">
        <v>257</v>
      </c>
      <c r="C28" s="21"/>
      <c r="D28" s="51" t="s">
        <v>254</v>
      </c>
      <c r="E28" s="51"/>
      <c r="F28" s="21"/>
      <c r="G28" s="51" t="s">
        <v>254</v>
      </c>
      <c r="H28" s="51"/>
      <c r="I28" s="21"/>
      <c r="J28" s="51" t="s">
        <v>254</v>
      </c>
      <c r="K28" s="51"/>
      <c r="L28" s="21"/>
      <c r="M28" s="51" t="s">
        <v>254</v>
      </c>
      <c r="N28" s="51"/>
      <c r="O28" s="21"/>
    </row>
    <row r="29" spans="1:15" ht="27" thickBot="1" x14ac:dyDescent="0.3">
      <c r="A29" s="12"/>
      <c r="B29" s="28" t="s">
        <v>258</v>
      </c>
      <c r="C29" s="15"/>
      <c r="D29" s="54">
        <v>39458</v>
      </c>
      <c r="E29" s="54"/>
      <c r="F29" s="15"/>
      <c r="G29" s="54">
        <v>39445</v>
      </c>
      <c r="H29" s="54"/>
      <c r="I29" s="15"/>
      <c r="J29" s="54">
        <v>39456</v>
      </c>
      <c r="K29" s="54"/>
      <c r="L29" s="15"/>
      <c r="M29" s="54">
        <v>39443</v>
      </c>
      <c r="N29" s="54"/>
      <c r="O29" s="15"/>
    </row>
    <row r="30" spans="1:15" ht="15.75" thickTop="1" x14ac:dyDescent="0.25">
      <c r="A30" s="12"/>
      <c r="B30" s="35"/>
      <c r="C30" s="21"/>
      <c r="D30" s="50"/>
      <c r="E30" s="50"/>
      <c r="F30" s="21"/>
      <c r="G30" s="50"/>
      <c r="H30" s="50"/>
      <c r="I30" s="21"/>
      <c r="J30" s="50"/>
      <c r="K30" s="50"/>
      <c r="L30" s="21"/>
      <c r="M30" s="50"/>
      <c r="N30" s="50"/>
      <c r="O30" s="21"/>
    </row>
    <row r="31" spans="1:15" ht="15.75" thickBot="1" x14ac:dyDescent="0.3">
      <c r="A31" s="12"/>
      <c r="B31" s="40" t="s">
        <v>259</v>
      </c>
      <c r="C31" s="15"/>
      <c r="D31" s="37" t="s">
        <v>237</v>
      </c>
      <c r="E31" s="41" t="s">
        <v>260</v>
      </c>
      <c r="F31" s="14" t="s">
        <v>239</v>
      </c>
      <c r="G31" s="37" t="s">
        <v>237</v>
      </c>
      <c r="H31" s="41" t="s">
        <v>261</v>
      </c>
      <c r="I31" s="14" t="s">
        <v>239</v>
      </c>
      <c r="J31" s="37" t="s">
        <v>237</v>
      </c>
      <c r="K31" s="41" t="s">
        <v>262</v>
      </c>
      <c r="L31" s="14" t="s">
        <v>239</v>
      </c>
      <c r="M31" s="37" t="s">
        <v>237</v>
      </c>
      <c r="N31" s="41" t="s">
        <v>263</v>
      </c>
      <c r="O31" s="14" t="s">
        <v>239</v>
      </c>
    </row>
    <row r="32" spans="1:15" ht="15.75" thickTop="1" x14ac:dyDescent="0.25">
      <c r="A32" s="12"/>
      <c r="B32" s="35"/>
      <c r="C32" s="21"/>
      <c r="D32" s="50"/>
      <c r="E32" s="50"/>
      <c r="F32" s="21"/>
      <c r="G32" s="50"/>
      <c r="H32" s="50"/>
      <c r="I32" s="21"/>
      <c r="J32" s="50"/>
      <c r="K32" s="50"/>
      <c r="L32" s="21"/>
      <c r="M32" s="50"/>
      <c r="N32" s="50"/>
      <c r="O32" s="21"/>
    </row>
    <row r="33" spans="1:15" ht="15.75" thickBot="1" x14ac:dyDescent="0.3">
      <c r="A33" s="12"/>
      <c r="B33" s="40" t="s">
        <v>264</v>
      </c>
      <c r="C33" s="15"/>
      <c r="D33" s="37" t="s">
        <v>237</v>
      </c>
      <c r="E33" s="41" t="s">
        <v>260</v>
      </c>
      <c r="F33" s="14" t="s">
        <v>239</v>
      </c>
      <c r="G33" s="37" t="s">
        <v>237</v>
      </c>
      <c r="H33" s="41" t="s">
        <v>261</v>
      </c>
      <c r="I33" s="14" t="s">
        <v>239</v>
      </c>
      <c r="J33" s="37" t="s">
        <v>237</v>
      </c>
      <c r="K33" s="41" t="s">
        <v>262</v>
      </c>
      <c r="L33" s="14" t="s">
        <v>239</v>
      </c>
      <c r="M33" s="37" t="s">
        <v>237</v>
      </c>
      <c r="N33" s="41" t="s">
        <v>263</v>
      </c>
      <c r="O33" s="14" t="s">
        <v>239</v>
      </c>
    </row>
  </sheetData>
  <mergeCells count="88">
    <mergeCell ref="B5:O5"/>
    <mergeCell ref="B6:O6"/>
    <mergeCell ref="D32:E32"/>
    <mergeCell ref="G32:H32"/>
    <mergeCell ref="J32:K32"/>
    <mergeCell ref="M32:N32"/>
    <mergeCell ref="A1:A2"/>
    <mergeCell ref="B1:O1"/>
    <mergeCell ref="B2:O2"/>
    <mergeCell ref="B3:O3"/>
    <mergeCell ref="A4:A33"/>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4" max="4" width="2.140625" customWidth="1"/>
    <col min="5" max="5" width="9.28515625" customWidth="1"/>
    <col min="7" max="7" width="25.7109375" bestFit="1" customWidth="1"/>
    <col min="8" max="8" width="7.85546875" bestFit="1" customWidth="1"/>
    <col min="9" max="9" width="17.85546875" bestFit="1" customWidth="1"/>
    <col min="10" max="10" width="1.85546875" bestFit="1" customWidth="1"/>
    <col min="11" max="11" width="8.140625" bestFit="1" customWidth="1"/>
    <col min="12" max="12" width="2.5703125" bestFit="1" customWidth="1"/>
    <col min="13" max="13" width="11.28515625" bestFit="1" customWidth="1"/>
    <col min="14" max="14" width="7.85546875" bestFit="1" customWidth="1"/>
    <col min="15" max="15" width="3.140625" bestFit="1" customWidth="1"/>
    <col min="16" max="16" width="2.5703125" customWidth="1"/>
    <col min="17" max="17" width="3.7109375" customWidth="1"/>
    <col min="19" max="19" width="5.140625" customWidth="1"/>
    <col min="20" max="20" width="7.28515625" customWidth="1"/>
    <col min="22" max="22" width="3.7109375" customWidth="1"/>
    <col min="23" max="23" width="5.42578125" customWidth="1"/>
    <col min="25" max="25" width="4.42578125" customWidth="1"/>
    <col min="26" max="26" width="6.28515625" customWidth="1"/>
  </cols>
  <sheetData>
    <row r="1" spans="1:27" ht="15" customHeight="1" x14ac:dyDescent="0.25">
      <c r="A1" s="7" t="s">
        <v>8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75</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08</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ht="15.75" thickBot="1" x14ac:dyDescent="0.3">
      <c r="A7" s="12"/>
      <c r="B7" s="15"/>
      <c r="C7" s="16"/>
      <c r="D7" s="42" t="s">
        <v>278</v>
      </c>
      <c r="E7" s="42"/>
      <c r="F7" s="42"/>
      <c r="G7" s="42"/>
      <c r="H7" s="42"/>
      <c r="I7" s="42"/>
      <c r="J7" s="42"/>
      <c r="K7" s="42"/>
      <c r="L7" s="42"/>
      <c r="M7" s="42"/>
      <c r="N7" s="42"/>
      <c r="O7" s="16"/>
      <c r="P7" s="42" t="s">
        <v>279</v>
      </c>
      <c r="Q7" s="42"/>
      <c r="R7" s="42"/>
      <c r="S7" s="42"/>
      <c r="T7" s="42"/>
      <c r="U7" s="42"/>
      <c r="V7" s="42"/>
      <c r="W7" s="42"/>
      <c r="X7" s="42"/>
      <c r="Y7" s="42"/>
      <c r="Z7" s="42"/>
      <c r="AA7" s="16"/>
    </row>
    <row r="8" spans="1:27" ht="15.75" thickBot="1" x14ac:dyDescent="0.3">
      <c r="A8" s="12"/>
      <c r="B8" s="15"/>
      <c r="C8" s="16"/>
      <c r="D8" s="43" t="s">
        <v>280</v>
      </c>
      <c r="E8" s="43"/>
      <c r="F8" s="43"/>
      <c r="G8" s="43"/>
      <c r="H8" s="43"/>
      <c r="I8" s="43"/>
      <c r="J8" s="43"/>
      <c r="K8" s="43"/>
      <c r="L8" s="43"/>
      <c r="M8" s="43"/>
      <c r="N8" s="43"/>
      <c r="O8" s="16"/>
      <c r="P8" s="43" t="s">
        <v>280</v>
      </c>
      <c r="Q8" s="43"/>
      <c r="R8" s="43"/>
      <c r="S8" s="43"/>
      <c r="T8" s="43"/>
      <c r="U8" s="43"/>
      <c r="V8" s="43"/>
      <c r="W8" s="43"/>
      <c r="X8" s="43"/>
      <c r="Y8" s="43"/>
      <c r="Z8" s="43"/>
      <c r="AA8" s="16"/>
    </row>
    <row r="9" spans="1:27" x14ac:dyDescent="0.25">
      <c r="A9" s="12"/>
      <c r="B9" s="67"/>
      <c r="C9" s="68"/>
      <c r="D9" s="69" t="s">
        <v>135</v>
      </c>
      <c r="E9" s="69"/>
      <c r="F9" s="70"/>
      <c r="G9" s="69" t="s">
        <v>281</v>
      </c>
      <c r="H9" s="69"/>
      <c r="I9" s="70"/>
      <c r="J9" s="69" t="s">
        <v>286</v>
      </c>
      <c r="K9" s="69"/>
      <c r="L9" s="70"/>
      <c r="M9" s="69" t="s">
        <v>286</v>
      </c>
      <c r="N9" s="69"/>
      <c r="O9" s="68"/>
      <c r="P9" s="69" t="s">
        <v>135</v>
      </c>
      <c r="Q9" s="69"/>
      <c r="R9" s="70"/>
      <c r="S9" s="69" t="s">
        <v>281</v>
      </c>
      <c r="T9" s="69"/>
      <c r="U9" s="70"/>
      <c r="V9" s="69" t="s">
        <v>286</v>
      </c>
      <c r="W9" s="69"/>
      <c r="X9" s="70"/>
      <c r="Y9" s="69" t="s">
        <v>286</v>
      </c>
      <c r="Z9" s="69"/>
      <c r="AA9" s="68"/>
    </row>
    <row r="10" spans="1:27" x14ac:dyDescent="0.25">
      <c r="A10" s="12"/>
      <c r="B10" s="67"/>
      <c r="C10" s="68"/>
      <c r="D10" s="44"/>
      <c r="E10" s="44"/>
      <c r="F10" s="68"/>
      <c r="G10" s="44" t="s">
        <v>282</v>
      </c>
      <c r="H10" s="44"/>
      <c r="I10" s="71"/>
      <c r="J10" s="44" t="s">
        <v>287</v>
      </c>
      <c r="K10" s="44"/>
      <c r="L10" s="71"/>
      <c r="M10" s="44" t="s">
        <v>291</v>
      </c>
      <c r="N10" s="44"/>
      <c r="O10" s="68"/>
      <c r="P10" s="44"/>
      <c r="Q10" s="44"/>
      <c r="R10" s="68"/>
      <c r="S10" s="44" t="s">
        <v>282</v>
      </c>
      <c r="T10" s="44"/>
      <c r="U10" s="71"/>
      <c r="V10" s="44" t="s">
        <v>287</v>
      </c>
      <c r="W10" s="44"/>
      <c r="X10" s="71"/>
      <c r="Y10" s="44" t="s">
        <v>291</v>
      </c>
      <c r="Z10" s="44"/>
      <c r="AA10" s="68"/>
    </row>
    <row r="11" spans="1:27" x14ac:dyDescent="0.25">
      <c r="A11" s="12"/>
      <c r="B11" s="67"/>
      <c r="C11" s="68"/>
      <c r="D11" s="44"/>
      <c r="E11" s="44"/>
      <c r="F11" s="68"/>
      <c r="G11" s="44" t="s">
        <v>283</v>
      </c>
      <c r="H11" s="44"/>
      <c r="I11" s="71"/>
      <c r="J11" s="44" t="s">
        <v>288</v>
      </c>
      <c r="K11" s="44"/>
      <c r="L11" s="71"/>
      <c r="M11" s="44" t="s">
        <v>289</v>
      </c>
      <c r="N11" s="44"/>
      <c r="O11" s="68"/>
      <c r="P11" s="44"/>
      <c r="Q11" s="44"/>
      <c r="R11" s="68"/>
      <c r="S11" s="44" t="s">
        <v>283</v>
      </c>
      <c r="T11" s="44"/>
      <c r="U11" s="71"/>
      <c r="V11" s="44" t="s">
        <v>288</v>
      </c>
      <c r="W11" s="44"/>
      <c r="X11" s="71"/>
      <c r="Y11" s="44" t="s">
        <v>289</v>
      </c>
      <c r="Z11" s="44"/>
      <c r="AA11" s="68"/>
    </row>
    <row r="12" spans="1:27" x14ac:dyDescent="0.25">
      <c r="A12" s="12"/>
      <c r="B12" s="67"/>
      <c r="C12" s="68"/>
      <c r="D12" s="44"/>
      <c r="E12" s="44"/>
      <c r="F12" s="68"/>
      <c r="G12" s="44" t="s">
        <v>284</v>
      </c>
      <c r="H12" s="44"/>
      <c r="I12" s="71"/>
      <c r="J12" s="44" t="s">
        <v>289</v>
      </c>
      <c r="K12" s="44"/>
      <c r="L12" s="71"/>
      <c r="M12" s="44" t="s">
        <v>292</v>
      </c>
      <c r="N12" s="44"/>
      <c r="O12" s="68"/>
      <c r="P12" s="44"/>
      <c r="Q12" s="44"/>
      <c r="R12" s="68"/>
      <c r="S12" s="44" t="s">
        <v>284</v>
      </c>
      <c r="T12" s="44"/>
      <c r="U12" s="71"/>
      <c r="V12" s="44" t="s">
        <v>289</v>
      </c>
      <c r="W12" s="44"/>
      <c r="X12" s="71"/>
      <c r="Y12" s="44" t="s">
        <v>292</v>
      </c>
      <c r="Z12" s="44"/>
      <c r="AA12" s="68"/>
    </row>
    <row r="13" spans="1:27" ht="15.75" thickBot="1" x14ac:dyDescent="0.3">
      <c r="A13" s="12"/>
      <c r="B13" s="67"/>
      <c r="C13" s="68"/>
      <c r="D13" s="42"/>
      <c r="E13" s="42"/>
      <c r="F13" s="68"/>
      <c r="G13" s="42" t="s">
        <v>285</v>
      </c>
      <c r="H13" s="42"/>
      <c r="I13" s="71"/>
      <c r="J13" s="42" t="s">
        <v>290</v>
      </c>
      <c r="K13" s="42"/>
      <c r="L13" s="71"/>
      <c r="M13" s="72"/>
      <c r="N13" s="72"/>
      <c r="O13" s="68"/>
      <c r="P13" s="42"/>
      <c r="Q13" s="42"/>
      <c r="R13" s="68"/>
      <c r="S13" s="42" t="s">
        <v>285</v>
      </c>
      <c r="T13" s="42"/>
      <c r="U13" s="71"/>
      <c r="V13" s="42" t="s">
        <v>290</v>
      </c>
      <c r="W13" s="42"/>
      <c r="X13" s="71"/>
      <c r="Y13" s="72"/>
      <c r="Z13" s="72"/>
      <c r="AA13" s="68"/>
    </row>
    <row r="14" spans="1:27" x14ac:dyDescent="0.25">
      <c r="A14" s="12"/>
      <c r="B14" s="15"/>
      <c r="C14" s="16"/>
      <c r="D14" s="44" t="s">
        <v>293</v>
      </c>
      <c r="E14" s="44"/>
      <c r="F14" s="44"/>
      <c r="G14" s="44"/>
      <c r="H14" s="44"/>
      <c r="I14" s="44"/>
      <c r="J14" s="44"/>
      <c r="K14" s="44"/>
      <c r="L14" s="44"/>
      <c r="M14" s="44"/>
      <c r="N14" s="44"/>
      <c r="O14" s="16"/>
      <c r="P14" s="44" t="s">
        <v>293</v>
      </c>
      <c r="Q14" s="44"/>
      <c r="R14" s="44"/>
      <c r="S14" s="44"/>
      <c r="T14" s="44"/>
      <c r="U14" s="44"/>
      <c r="V14" s="44"/>
      <c r="W14" s="44"/>
      <c r="X14" s="44"/>
      <c r="Y14" s="44"/>
      <c r="Z14" s="44"/>
      <c r="AA14" s="16"/>
    </row>
    <row r="15" spans="1:27" x14ac:dyDescent="0.25">
      <c r="A15" s="12"/>
      <c r="B15" s="61" t="s">
        <v>294</v>
      </c>
      <c r="C15" s="21"/>
      <c r="D15" s="45"/>
      <c r="E15" s="45"/>
      <c r="F15" s="21"/>
      <c r="G15" s="45"/>
      <c r="H15" s="45"/>
      <c r="I15" s="21"/>
      <c r="J15" s="45"/>
      <c r="K15" s="45"/>
      <c r="L15" s="21"/>
      <c r="M15" s="45"/>
      <c r="N15" s="45"/>
      <c r="O15" s="21"/>
      <c r="P15" s="45"/>
      <c r="Q15" s="45"/>
      <c r="R15" s="21"/>
      <c r="S15" s="45"/>
      <c r="T15" s="45"/>
      <c r="U15" s="21"/>
      <c r="V15" s="45"/>
      <c r="W15" s="45"/>
      <c r="X15" s="21"/>
      <c r="Y15" s="45"/>
      <c r="Z15" s="45"/>
      <c r="AA15" s="21"/>
    </row>
    <row r="16" spans="1:27" x14ac:dyDescent="0.25">
      <c r="A16" s="12"/>
      <c r="B16" s="62" t="s">
        <v>295</v>
      </c>
      <c r="C16" s="15"/>
      <c r="D16" s="63" t="s">
        <v>237</v>
      </c>
      <c r="E16" s="64">
        <v>200009</v>
      </c>
      <c r="F16" s="15"/>
      <c r="G16" s="63" t="s">
        <v>237</v>
      </c>
      <c r="H16" s="64">
        <v>200009</v>
      </c>
      <c r="I16" s="15"/>
      <c r="J16" s="63" t="s">
        <v>237</v>
      </c>
      <c r="K16" s="65" t="s">
        <v>254</v>
      </c>
      <c r="L16" s="15"/>
      <c r="M16" s="63" t="s">
        <v>237</v>
      </c>
      <c r="N16" s="65" t="s">
        <v>254</v>
      </c>
      <c r="O16" s="15"/>
      <c r="P16" s="63" t="s">
        <v>237</v>
      </c>
      <c r="Q16" s="65" t="s">
        <v>254</v>
      </c>
      <c r="R16" s="15"/>
      <c r="S16" s="63" t="s">
        <v>237</v>
      </c>
      <c r="T16" s="65" t="s">
        <v>254</v>
      </c>
      <c r="U16" s="15"/>
      <c r="V16" s="63" t="s">
        <v>237</v>
      </c>
      <c r="W16" s="65" t="s">
        <v>254</v>
      </c>
      <c r="X16" s="15"/>
      <c r="Y16" s="63" t="s">
        <v>237</v>
      </c>
      <c r="Z16" s="65" t="s">
        <v>254</v>
      </c>
      <c r="AA16" s="15"/>
    </row>
    <row r="17" spans="1:27" x14ac:dyDescent="0.25">
      <c r="A17" s="12"/>
      <c r="B17" s="61" t="s">
        <v>45</v>
      </c>
      <c r="C17" s="21"/>
      <c r="D17" s="45"/>
      <c r="E17" s="45"/>
      <c r="F17" s="21"/>
      <c r="G17" s="45"/>
      <c r="H17" s="45"/>
      <c r="I17" s="21"/>
      <c r="J17" s="45"/>
      <c r="K17" s="45"/>
      <c r="L17" s="21"/>
      <c r="M17" s="45"/>
      <c r="N17" s="45"/>
      <c r="O17" s="21"/>
      <c r="P17" s="45"/>
      <c r="Q17" s="45"/>
      <c r="R17" s="21"/>
      <c r="S17" s="45"/>
      <c r="T17" s="45"/>
      <c r="U17" s="21"/>
      <c r="V17" s="45"/>
      <c r="W17" s="45"/>
      <c r="X17" s="21"/>
      <c r="Y17" s="45"/>
      <c r="Z17" s="45"/>
      <c r="AA17" s="21"/>
    </row>
    <row r="18" spans="1:27" x14ac:dyDescent="0.25">
      <c r="A18" s="12"/>
      <c r="B18" s="62" t="s">
        <v>257</v>
      </c>
      <c r="C18" s="15"/>
      <c r="D18" s="73">
        <v>469370</v>
      </c>
      <c r="E18" s="73"/>
      <c r="F18" s="15"/>
      <c r="G18" s="74" t="s">
        <v>254</v>
      </c>
      <c r="H18" s="74"/>
      <c r="I18" s="15"/>
      <c r="J18" s="74" t="s">
        <v>254</v>
      </c>
      <c r="K18" s="74"/>
      <c r="L18" s="15"/>
      <c r="M18" s="73">
        <v>469370</v>
      </c>
      <c r="N18" s="73"/>
      <c r="O18" s="15"/>
      <c r="P18" s="73">
        <v>305560</v>
      </c>
      <c r="Q18" s="73"/>
      <c r="R18" s="15"/>
      <c r="S18" s="74" t="s">
        <v>254</v>
      </c>
      <c r="T18" s="74"/>
      <c r="U18" s="15"/>
      <c r="V18" s="74" t="s">
        <v>254</v>
      </c>
      <c r="W18" s="74"/>
      <c r="X18" s="15"/>
      <c r="Y18" s="73">
        <v>305560</v>
      </c>
      <c r="Z18" s="73"/>
      <c r="AA18" s="15"/>
    </row>
    <row r="19" spans="1:27" x14ac:dyDescent="0.25">
      <c r="A19" s="12"/>
      <c r="B19" s="66" t="s">
        <v>118</v>
      </c>
      <c r="C19" s="21"/>
      <c r="D19" s="75">
        <v>4076</v>
      </c>
      <c r="E19" s="75"/>
      <c r="F19" s="21"/>
      <c r="G19" s="76" t="s">
        <v>254</v>
      </c>
      <c r="H19" s="76"/>
      <c r="I19" s="21"/>
      <c r="J19" s="75">
        <v>4076</v>
      </c>
      <c r="K19" s="75"/>
      <c r="L19" s="21"/>
      <c r="M19" s="76" t="s">
        <v>254</v>
      </c>
      <c r="N19" s="76"/>
      <c r="O19" s="21"/>
      <c r="P19" s="75">
        <v>4164</v>
      </c>
      <c r="Q19" s="75"/>
      <c r="R19" s="21"/>
      <c r="S19" s="76" t="s">
        <v>254</v>
      </c>
      <c r="T19" s="76"/>
      <c r="U19" s="21"/>
      <c r="V19" s="75">
        <v>4164</v>
      </c>
      <c r="W19" s="75"/>
      <c r="X19" s="21"/>
      <c r="Y19" s="76" t="s">
        <v>254</v>
      </c>
      <c r="Z19" s="76"/>
      <c r="AA19" s="21"/>
    </row>
    <row r="20" spans="1:27"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ht="15" customHeight="1" x14ac:dyDescent="0.25">
      <c r="A21" s="12" t="s">
        <v>809</v>
      </c>
      <c r="B21" s="11" t="s">
        <v>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row>
    <row r="23" spans="1:27" x14ac:dyDescent="0.25">
      <c r="A23" s="12"/>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row>
    <row r="24" spans="1:27" ht="15.75" thickBot="1" x14ac:dyDescent="0.3">
      <c r="A24" s="12"/>
      <c r="B24" s="15"/>
      <c r="C24" s="16"/>
      <c r="D24" s="42">
        <v>2014</v>
      </c>
      <c r="E24" s="42"/>
      <c r="F24" s="16"/>
      <c r="G24" s="42">
        <v>2013</v>
      </c>
      <c r="H24" s="42"/>
      <c r="I24" s="16"/>
    </row>
    <row r="25" spans="1:27" x14ac:dyDescent="0.25">
      <c r="A25" s="12"/>
      <c r="B25" s="15"/>
      <c r="C25" s="16"/>
      <c r="D25" s="44" t="s">
        <v>293</v>
      </c>
      <c r="E25" s="44"/>
      <c r="F25" s="44"/>
      <c r="G25" s="44"/>
      <c r="H25" s="44"/>
      <c r="I25" s="16"/>
    </row>
    <row r="26" spans="1:27" x14ac:dyDescent="0.25">
      <c r="A26" s="12"/>
      <c r="B26" s="77" t="s">
        <v>300</v>
      </c>
      <c r="C26" s="21"/>
      <c r="D26" s="26" t="s">
        <v>237</v>
      </c>
      <c r="E26" s="39">
        <v>305560</v>
      </c>
      <c r="F26" s="21"/>
      <c r="G26" s="26" t="s">
        <v>237</v>
      </c>
      <c r="H26" s="39">
        <v>123573</v>
      </c>
      <c r="I26" s="21"/>
    </row>
    <row r="27" spans="1:27" ht="15.75" thickBot="1" x14ac:dyDescent="0.3">
      <c r="A27" s="12"/>
      <c r="B27" s="28" t="s">
        <v>105</v>
      </c>
      <c r="C27" s="15"/>
      <c r="D27" s="79">
        <v>163810</v>
      </c>
      <c r="E27" s="79"/>
      <c r="F27" s="15"/>
      <c r="G27" s="79">
        <v>144227</v>
      </c>
      <c r="H27" s="79"/>
      <c r="I27" s="15"/>
    </row>
    <row r="28" spans="1:27" ht="15.75" thickBot="1" x14ac:dyDescent="0.3">
      <c r="A28" s="12"/>
      <c r="B28" s="77" t="s">
        <v>301</v>
      </c>
      <c r="C28" s="21"/>
      <c r="D28" s="30" t="s">
        <v>237</v>
      </c>
      <c r="E28" s="78">
        <v>469370</v>
      </c>
      <c r="F28" s="21"/>
      <c r="G28" s="30" t="s">
        <v>237</v>
      </c>
      <c r="H28" s="78">
        <v>267800</v>
      </c>
      <c r="I28" s="21"/>
    </row>
    <row r="29" spans="1:27" ht="15.75" thickTop="1" x14ac:dyDescent="0.25">
      <c r="A29" s="12" t="s">
        <v>810</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row>
    <row r="31" spans="1:27" x14ac:dyDescent="0.25">
      <c r="A31" s="1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row>
    <row r="32" spans="1:27" x14ac:dyDescent="0.25">
      <c r="A32" s="12"/>
      <c r="B32" s="67"/>
      <c r="C32" s="68"/>
      <c r="D32" s="44" t="s">
        <v>304</v>
      </c>
      <c r="E32" s="44"/>
      <c r="F32" s="68"/>
      <c r="G32" s="17" t="s">
        <v>305</v>
      </c>
      <c r="H32" s="68"/>
      <c r="I32" s="17" t="s">
        <v>291</v>
      </c>
      <c r="J32" s="68"/>
      <c r="K32" s="44" t="s">
        <v>308</v>
      </c>
      <c r="L32" s="68"/>
      <c r="M32" s="17" t="s">
        <v>309</v>
      </c>
      <c r="N32" s="68"/>
    </row>
    <row r="33" spans="1:27" ht="15.75" thickBot="1" x14ac:dyDescent="0.3">
      <c r="A33" s="12"/>
      <c r="B33" s="67"/>
      <c r="C33" s="68"/>
      <c r="D33" s="42"/>
      <c r="E33" s="42"/>
      <c r="F33" s="68"/>
      <c r="G33" s="18" t="s">
        <v>306</v>
      </c>
      <c r="H33" s="68"/>
      <c r="I33" s="18" t="s">
        <v>307</v>
      </c>
      <c r="J33" s="68"/>
      <c r="K33" s="42"/>
      <c r="L33" s="68"/>
      <c r="M33" s="18" t="s">
        <v>310</v>
      </c>
      <c r="N33" s="68"/>
    </row>
    <row r="34" spans="1:27" x14ac:dyDescent="0.25">
      <c r="A34" s="12"/>
      <c r="B34" s="15"/>
      <c r="C34" s="16"/>
      <c r="D34" s="69" t="s">
        <v>293</v>
      </c>
      <c r="E34" s="69"/>
      <c r="F34" s="16"/>
      <c r="G34" s="16"/>
      <c r="H34" s="16"/>
      <c r="I34" s="16"/>
      <c r="J34" s="16"/>
      <c r="K34" s="16"/>
      <c r="L34" s="16"/>
      <c r="M34" s="16"/>
      <c r="N34" s="16"/>
    </row>
    <row r="35" spans="1:27" x14ac:dyDescent="0.25">
      <c r="A35" s="12"/>
      <c r="B35" s="77" t="s">
        <v>257</v>
      </c>
      <c r="C35" s="21"/>
      <c r="D35" s="26" t="s">
        <v>237</v>
      </c>
      <c r="E35" s="39">
        <v>469370</v>
      </c>
      <c r="F35" s="21"/>
      <c r="G35" s="80" t="s">
        <v>311</v>
      </c>
      <c r="H35" s="21"/>
      <c r="I35" s="26" t="s">
        <v>312</v>
      </c>
      <c r="J35" s="21"/>
      <c r="K35" s="27">
        <v>24.9</v>
      </c>
      <c r="L35" s="26" t="s">
        <v>313</v>
      </c>
      <c r="M35" s="27">
        <v>22</v>
      </c>
      <c r="N35" s="26" t="s">
        <v>313</v>
      </c>
    </row>
    <row r="36" spans="1:27" x14ac:dyDescent="0.25">
      <c r="A36" s="12"/>
      <c r="B36" s="15"/>
      <c r="C36" s="15"/>
      <c r="D36" s="15"/>
      <c r="E36" s="15"/>
      <c r="F36" s="15"/>
      <c r="G36" s="15"/>
      <c r="H36" s="15"/>
      <c r="I36" s="15"/>
      <c r="J36" s="15"/>
      <c r="K36" s="15"/>
      <c r="L36" s="15"/>
      <c r="M36" s="15"/>
      <c r="N36" s="15"/>
    </row>
    <row r="37" spans="1:27"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x14ac:dyDescent="0.25">
      <c r="A38" s="12"/>
      <c r="B38" s="89" t="s">
        <v>314</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row>
    <row r="39" spans="1:27" x14ac:dyDescent="0.25">
      <c r="A39" s="12"/>
      <c r="B39" s="89" t="s">
        <v>315</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row>
    <row r="40" spans="1:27" ht="15" customHeight="1" x14ac:dyDescent="0.25">
      <c r="A40" s="12" t="s">
        <v>811</v>
      </c>
      <c r="B40" s="11" t="s">
        <v>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2"/>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row>
    <row r="42" spans="1:27" x14ac:dyDescent="0.2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row>
    <row r="43" spans="1:27" ht="15.75" thickBot="1" x14ac:dyDescent="0.3">
      <c r="A43" s="12"/>
      <c r="B43" s="15"/>
      <c r="C43" s="16"/>
      <c r="D43" s="42" t="s">
        <v>278</v>
      </c>
      <c r="E43" s="42"/>
      <c r="F43" s="42"/>
      <c r="G43" s="42"/>
      <c r="H43" s="42"/>
      <c r="I43" s="16"/>
      <c r="J43" s="42" t="s">
        <v>279</v>
      </c>
      <c r="K43" s="42"/>
      <c r="L43" s="42"/>
      <c r="M43" s="42"/>
      <c r="N43" s="42"/>
      <c r="O43" s="16"/>
    </row>
    <row r="44" spans="1:27" x14ac:dyDescent="0.25">
      <c r="A44" s="12"/>
      <c r="B44" s="67"/>
      <c r="C44" s="68"/>
      <c r="D44" s="69" t="s">
        <v>318</v>
      </c>
      <c r="E44" s="69"/>
      <c r="F44" s="70"/>
      <c r="G44" s="69" t="s">
        <v>320</v>
      </c>
      <c r="H44" s="69"/>
      <c r="I44" s="68"/>
      <c r="J44" s="69" t="s">
        <v>318</v>
      </c>
      <c r="K44" s="69"/>
      <c r="L44" s="70"/>
      <c r="M44" s="69" t="s">
        <v>320</v>
      </c>
      <c r="N44" s="69"/>
      <c r="O44" s="68"/>
    </row>
    <row r="45" spans="1:27" ht="15.75" thickBot="1" x14ac:dyDescent="0.3">
      <c r="A45" s="12"/>
      <c r="B45" s="67"/>
      <c r="C45" s="68"/>
      <c r="D45" s="42" t="s">
        <v>319</v>
      </c>
      <c r="E45" s="42"/>
      <c r="F45" s="68"/>
      <c r="G45" s="42" t="s">
        <v>304</v>
      </c>
      <c r="H45" s="42"/>
      <c r="I45" s="68"/>
      <c r="J45" s="42" t="s">
        <v>319</v>
      </c>
      <c r="K45" s="42"/>
      <c r="L45" s="68"/>
      <c r="M45" s="42" t="s">
        <v>304</v>
      </c>
      <c r="N45" s="42"/>
      <c r="O45" s="68"/>
    </row>
    <row r="46" spans="1:27" x14ac:dyDescent="0.25">
      <c r="A46" s="12"/>
      <c r="B46" s="15"/>
      <c r="C46" s="16"/>
      <c r="D46" s="44" t="s">
        <v>293</v>
      </c>
      <c r="E46" s="44"/>
      <c r="F46" s="44"/>
      <c r="G46" s="44"/>
      <c r="H46" s="44"/>
      <c r="I46" s="44"/>
      <c r="J46" s="44"/>
      <c r="K46" s="44"/>
      <c r="L46" s="44"/>
      <c r="M46" s="44"/>
      <c r="N46" s="44"/>
      <c r="O46" s="16"/>
    </row>
    <row r="47" spans="1:27" x14ac:dyDescent="0.25">
      <c r="A47" s="12"/>
      <c r="B47" s="77" t="s">
        <v>294</v>
      </c>
      <c r="C47" s="21"/>
      <c r="D47" s="45"/>
      <c r="E47" s="45"/>
      <c r="F47" s="21"/>
      <c r="G47" s="45"/>
      <c r="H47" s="45"/>
      <c r="I47" s="21"/>
      <c r="J47" s="45"/>
      <c r="K47" s="45"/>
      <c r="L47" s="21"/>
      <c r="M47" s="45"/>
      <c r="N47" s="45"/>
      <c r="O47" s="21"/>
    </row>
    <row r="48" spans="1:27" x14ac:dyDescent="0.25">
      <c r="A48" s="12"/>
      <c r="B48" s="28" t="s">
        <v>321</v>
      </c>
      <c r="C48" s="15"/>
      <c r="D48" s="14" t="s">
        <v>237</v>
      </c>
      <c r="E48" s="33">
        <v>539559</v>
      </c>
      <c r="F48" s="15"/>
      <c r="G48" s="14" t="s">
        <v>237</v>
      </c>
      <c r="H48" s="33">
        <v>539559</v>
      </c>
      <c r="I48" s="15"/>
      <c r="J48" s="14" t="s">
        <v>237</v>
      </c>
      <c r="K48" s="33">
        <v>894948</v>
      </c>
      <c r="L48" s="15"/>
      <c r="M48" s="14" t="s">
        <v>237</v>
      </c>
      <c r="N48" s="33">
        <v>894948</v>
      </c>
      <c r="O48" s="15"/>
    </row>
    <row r="49" spans="1:27" x14ac:dyDescent="0.25">
      <c r="A49" s="12"/>
      <c r="B49" s="25" t="s">
        <v>40</v>
      </c>
      <c r="C49" s="21"/>
      <c r="D49" s="52">
        <v>14385</v>
      </c>
      <c r="E49" s="52"/>
      <c r="F49" s="21"/>
      <c r="G49" s="52">
        <v>14385</v>
      </c>
      <c r="H49" s="52"/>
      <c r="I49" s="21"/>
      <c r="J49" s="52">
        <v>20554</v>
      </c>
      <c r="K49" s="52"/>
      <c r="L49" s="21"/>
      <c r="M49" s="52">
        <v>20554</v>
      </c>
      <c r="N49" s="52"/>
      <c r="O49" s="21"/>
    </row>
    <row r="50" spans="1:27" ht="26.25" x14ac:dyDescent="0.25">
      <c r="A50" s="12"/>
      <c r="B50" s="28" t="s">
        <v>41</v>
      </c>
      <c r="C50" s="15"/>
      <c r="D50" s="85">
        <v>329813</v>
      </c>
      <c r="E50" s="85"/>
      <c r="F50" s="15"/>
      <c r="G50" s="46"/>
      <c r="H50" s="46"/>
      <c r="I50" s="14" t="s">
        <v>322</v>
      </c>
      <c r="J50" s="85">
        <v>320494</v>
      </c>
      <c r="K50" s="85"/>
      <c r="L50" s="15"/>
      <c r="M50" s="46"/>
      <c r="N50" s="46"/>
      <c r="O50" s="14" t="s">
        <v>322</v>
      </c>
    </row>
    <row r="51" spans="1:27" x14ac:dyDescent="0.25">
      <c r="A51" s="12"/>
      <c r="B51" s="35"/>
      <c r="C51" s="21"/>
      <c r="D51" s="45"/>
      <c r="E51" s="45"/>
      <c r="F51" s="21"/>
      <c r="G51" s="45"/>
      <c r="H51" s="45"/>
      <c r="I51" s="21"/>
      <c r="J51" s="45"/>
      <c r="K51" s="45"/>
      <c r="L51" s="21"/>
      <c r="M51" s="45"/>
      <c r="N51" s="45"/>
      <c r="O51" s="21"/>
    </row>
    <row r="52" spans="1:27" x14ac:dyDescent="0.25">
      <c r="A52" s="12"/>
      <c r="B52" s="82" t="s">
        <v>45</v>
      </c>
      <c r="C52" s="15"/>
      <c r="D52" s="46"/>
      <c r="E52" s="46"/>
      <c r="F52" s="15"/>
      <c r="G52" s="46"/>
      <c r="H52" s="46"/>
      <c r="I52" s="15"/>
      <c r="J52" s="46"/>
      <c r="K52" s="46"/>
      <c r="L52" s="15"/>
      <c r="M52" s="46"/>
      <c r="N52" s="46"/>
      <c r="O52" s="15"/>
    </row>
    <row r="53" spans="1:27" x14ac:dyDescent="0.25">
      <c r="A53" s="12"/>
      <c r="B53" s="25" t="s">
        <v>323</v>
      </c>
      <c r="C53" s="21"/>
      <c r="D53" s="26" t="s">
        <v>237</v>
      </c>
      <c r="E53" s="39">
        <v>952491</v>
      </c>
      <c r="F53" s="21"/>
      <c r="G53" s="26" t="s">
        <v>237</v>
      </c>
      <c r="H53" s="39">
        <v>1013529</v>
      </c>
      <c r="I53" s="21"/>
      <c r="J53" s="26" t="s">
        <v>237</v>
      </c>
      <c r="K53" s="39">
        <v>971786</v>
      </c>
      <c r="L53" s="21"/>
      <c r="M53" s="26" t="s">
        <v>237</v>
      </c>
      <c r="N53" s="39">
        <v>1012461</v>
      </c>
      <c r="O53" s="21"/>
    </row>
    <row r="54" spans="1:27" x14ac:dyDescent="0.25">
      <c r="A54" s="12"/>
      <c r="B54" s="28" t="s">
        <v>324</v>
      </c>
      <c r="C54" s="15"/>
      <c r="D54" s="85">
        <v>660057</v>
      </c>
      <c r="E54" s="85"/>
      <c r="F54" s="15"/>
      <c r="G54" s="85">
        <v>660057</v>
      </c>
      <c r="H54" s="85"/>
      <c r="I54" s="15"/>
      <c r="J54" s="85">
        <v>509737</v>
      </c>
      <c r="K54" s="85"/>
      <c r="L54" s="15"/>
      <c r="M54" s="85">
        <v>509737</v>
      </c>
      <c r="N54" s="85"/>
      <c r="O54" s="15"/>
    </row>
    <row r="55" spans="1:27" ht="15.75" thickBot="1" x14ac:dyDescent="0.3">
      <c r="A55" s="12"/>
      <c r="B55" s="25" t="s">
        <v>325</v>
      </c>
      <c r="C55" s="21"/>
      <c r="D55" s="86">
        <v>26585</v>
      </c>
      <c r="E55" s="86"/>
      <c r="F55" s="21"/>
      <c r="G55" s="86">
        <v>26411</v>
      </c>
      <c r="H55" s="86"/>
      <c r="I55" s="21"/>
      <c r="J55" s="86">
        <v>33100</v>
      </c>
      <c r="K55" s="86"/>
      <c r="L55" s="21"/>
      <c r="M55" s="86">
        <v>32837</v>
      </c>
      <c r="N55" s="86"/>
      <c r="O55" s="21"/>
    </row>
    <row r="56" spans="1:27" ht="27" thickBot="1" x14ac:dyDescent="0.3">
      <c r="A56" s="12"/>
      <c r="B56" s="28" t="s">
        <v>326</v>
      </c>
      <c r="C56" s="15"/>
      <c r="D56" s="37" t="s">
        <v>237</v>
      </c>
      <c r="E56" s="84">
        <v>1639133</v>
      </c>
      <c r="F56" s="15"/>
      <c r="G56" s="37" t="s">
        <v>237</v>
      </c>
      <c r="H56" s="84">
        <v>1699997</v>
      </c>
      <c r="I56" s="15"/>
      <c r="J56" s="37" t="s">
        <v>237</v>
      </c>
      <c r="K56" s="84">
        <v>1514623</v>
      </c>
      <c r="L56" s="15"/>
      <c r="M56" s="37" t="s">
        <v>237</v>
      </c>
      <c r="N56" s="84">
        <v>1555035</v>
      </c>
      <c r="O56" s="15"/>
    </row>
    <row r="57" spans="1:27" ht="15.75" thickTop="1" x14ac:dyDescent="0.25">
      <c r="A57" s="12"/>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row>
    <row r="58" spans="1:27" x14ac:dyDescent="0.25">
      <c r="A58" s="12"/>
      <c r="B58" s="89" t="s">
        <v>327</v>
      </c>
      <c r="C58" s="89"/>
      <c r="D58" s="89"/>
      <c r="E58" s="89"/>
      <c r="F58" s="89"/>
      <c r="G58" s="89"/>
      <c r="H58" s="89"/>
      <c r="I58" s="89"/>
      <c r="J58" s="89"/>
      <c r="K58" s="89"/>
      <c r="L58" s="89"/>
      <c r="M58" s="89"/>
      <c r="N58" s="89"/>
      <c r="O58" s="89"/>
      <c r="P58" s="89"/>
      <c r="Q58" s="89"/>
      <c r="R58" s="89"/>
      <c r="S58" s="89"/>
      <c r="T58" s="89"/>
      <c r="U58" s="89"/>
      <c r="V58" s="89"/>
      <c r="W58" s="89"/>
      <c r="X58" s="89"/>
      <c r="Y58" s="89"/>
      <c r="Z58" s="89"/>
      <c r="AA58" s="89"/>
    </row>
    <row r="59" spans="1:27" x14ac:dyDescent="0.25">
      <c r="A59" s="12"/>
      <c r="B59" s="89" t="s">
        <v>328</v>
      </c>
      <c r="C59" s="89"/>
      <c r="D59" s="89"/>
      <c r="E59" s="89"/>
      <c r="F59" s="89"/>
      <c r="G59" s="89"/>
      <c r="H59" s="89"/>
      <c r="I59" s="89"/>
      <c r="J59" s="89"/>
      <c r="K59" s="89"/>
      <c r="L59" s="89"/>
      <c r="M59" s="89"/>
      <c r="N59" s="89"/>
      <c r="O59" s="89"/>
      <c r="P59" s="89"/>
      <c r="Q59" s="89"/>
      <c r="R59" s="89"/>
      <c r="S59" s="89"/>
      <c r="T59" s="89"/>
      <c r="U59" s="89"/>
      <c r="V59" s="89"/>
      <c r="W59" s="89"/>
      <c r="X59" s="89"/>
      <c r="Y59" s="89"/>
      <c r="Z59" s="89"/>
      <c r="AA59" s="89"/>
    </row>
    <row r="60" spans="1:27" x14ac:dyDescent="0.25">
      <c r="A60" s="12"/>
      <c r="B60" s="89" t="s">
        <v>329</v>
      </c>
      <c r="C60" s="89"/>
      <c r="D60" s="89"/>
      <c r="E60" s="89"/>
      <c r="F60" s="89"/>
      <c r="G60" s="89"/>
      <c r="H60" s="89"/>
      <c r="I60" s="89"/>
      <c r="J60" s="89"/>
      <c r="K60" s="89"/>
      <c r="L60" s="89"/>
      <c r="M60" s="89"/>
      <c r="N60" s="89"/>
      <c r="O60" s="89"/>
      <c r="P60" s="89"/>
      <c r="Q60" s="89"/>
      <c r="R60" s="89"/>
      <c r="S60" s="89"/>
      <c r="T60" s="89"/>
      <c r="U60" s="89"/>
      <c r="V60" s="89"/>
      <c r="W60" s="89"/>
      <c r="X60" s="89"/>
      <c r="Y60" s="89"/>
      <c r="Z60" s="89"/>
      <c r="AA60" s="89"/>
    </row>
  </sheetData>
  <mergeCells count="167">
    <mergeCell ref="A40:A60"/>
    <mergeCell ref="B40:AA40"/>
    <mergeCell ref="B41:AA41"/>
    <mergeCell ref="B42:AA42"/>
    <mergeCell ref="B57:AA57"/>
    <mergeCell ref="B58:AA58"/>
    <mergeCell ref="B59:AA59"/>
    <mergeCell ref="B60:AA60"/>
    <mergeCell ref="A21:A28"/>
    <mergeCell ref="B21:AA21"/>
    <mergeCell ref="B22:AA22"/>
    <mergeCell ref="B23:AA23"/>
    <mergeCell ref="A29:A39"/>
    <mergeCell ref="B29:AA29"/>
    <mergeCell ref="B30:AA30"/>
    <mergeCell ref="B31:AA31"/>
    <mergeCell ref="B37:AA37"/>
    <mergeCell ref="B38:AA38"/>
    <mergeCell ref="A1:A2"/>
    <mergeCell ref="B1:AA1"/>
    <mergeCell ref="B2:AA2"/>
    <mergeCell ref="B3:AA3"/>
    <mergeCell ref="A4:A20"/>
    <mergeCell ref="B4:AA4"/>
    <mergeCell ref="B5:AA5"/>
    <mergeCell ref="B6:AA6"/>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O44:O45"/>
    <mergeCell ref="D46:N46"/>
    <mergeCell ref="D47:E47"/>
    <mergeCell ref="G47:H47"/>
    <mergeCell ref="J47:K47"/>
    <mergeCell ref="M47:N47"/>
    <mergeCell ref="I44:I45"/>
    <mergeCell ref="J44:K44"/>
    <mergeCell ref="J45:K45"/>
    <mergeCell ref="L44:L45"/>
    <mergeCell ref="M44:N44"/>
    <mergeCell ref="M45:N45"/>
    <mergeCell ref="B44:B45"/>
    <mergeCell ref="C44:C45"/>
    <mergeCell ref="D44:E44"/>
    <mergeCell ref="D45:E45"/>
    <mergeCell ref="F44:F45"/>
    <mergeCell ref="G44:H44"/>
    <mergeCell ref="G45:H45"/>
    <mergeCell ref="J32:J33"/>
    <mergeCell ref="K32:K33"/>
    <mergeCell ref="L32:L33"/>
    <mergeCell ref="N32:N33"/>
    <mergeCell ref="D34:E34"/>
    <mergeCell ref="D43:H43"/>
    <mergeCell ref="J43:N43"/>
    <mergeCell ref="B39:AA39"/>
    <mergeCell ref="D24:E24"/>
    <mergeCell ref="G24:H24"/>
    <mergeCell ref="D25:H25"/>
    <mergeCell ref="D27:E27"/>
    <mergeCell ref="G27:H27"/>
    <mergeCell ref="B32:B33"/>
    <mergeCell ref="C32:C33"/>
    <mergeCell ref="D32:E33"/>
    <mergeCell ref="F32:F33"/>
    <mergeCell ref="H32:H33"/>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Y15:Z15"/>
    <mergeCell ref="D17:E17"/>
    <mergeCell ref="G17:H17"/>
    <mergeCell ref="J17:K17"/>
    <mergeCell ref="M17:N17"/>
    <mergeCell ref="P17:Q17"/>
    <mergeCell ref="S17:T17"/>
    <mergeCell ref="V17:W17"/>
    <mergeCell ref="Y17:Z17"/>
    <mergeCell ref="AA9:AA13"/>
    <mergeCell ref="D14:N14"/>
    <mergeCell ref="P14:Z14"/>
    <mergeCell ref="D15:E15"/>
    <mergeCell ref="G15:H15"/>
    <mergeCell ref="J15:K15"/>
    <mergeCell ref="M15:N15"/>
    <mergeCell ref="P15:Q15"/>
    <mergeCell ref="S15:T15"/>
    <mergeCell ref="V15:W15"/>
    <mergeCell ref="X9:X13"/>
    <mergeCell ref="Y9:Z9"/>
    <mergeCell ref="Y10:Z10"/>
    <mergeCell ref="Y11:Z11"/>
    <mergeCell ref="Y12:Z12"/>
    <mergeCell ref="Y13:Z13"/>
    <mergeCell ref="U9:U13"/>
    <mergeCell ref="V9:W9"/>
    <mergeCell ref="V10:W10"/>
    <mergeCell ref="V11:W11"/>
    <mergeCell ref="V12:W12"/>
    <mergeCell ref="V13:W13"/>
    <mergeCell ref="O9:O13"/>
    <mergeCell ref="P9:Q13"/>
    <mergeCell ref="R9:R13"/>
    <mergeCell ref="S9:T9"/>
    <mergeCell ref="S10:T10"/>
    <mergeCell ref="S11:T11"/>
    <mergeCell ref="S12:T12"/>
    <mergeCell ref="S13:T13"/>
    <mergeCell ref="L9:L13"/>
    <mergeCell ref="M9:N9"/>
    <mergeCell ref="M10:N10"/>
    <mergeCell ref="M11:N11"/>
    <mergeCell ref="M12:N12"/>
    <mergeCell ref="M13:N13"/>
    <mergeCell ref="G11:H11"/>
    <mergeCell ref="G12:H12"/>
    <mergeCell ref="G13:H13"/>
    <mergeCell ref="I9:I13"/>
    <mergeCell ref="J9:K9"/>
    <mergeCell ref="J10:K10"/>
    <mergeCell ref="J11:K11"/>
    <mergeCell ref="J12:K12"/>
    <mergeCell ref="J13:K13"/>
    <mergeCell ref="D7:N7"/>
    <mergeCell ref="P7:Z7"/>
    <mergeCell ref="D8:N8"/>
    <mergeCell ref="P8:Z8"/>
    <mergeCell ref="B9:B13"/>
    <mergeCell ref="C9:C13"/>
    <mergeCell ref="D9:E13"/>
    <mergeCell ref="F9:F13"/>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29.42578125" bestFit="1" customWidth="1"/>
    <col min="4" max="4" width="7.5703125" customWidth="1"/>
    <col min="5" max="5" width="2.140625" customWidth="1"/>
    <col min="6" max="6" width="11.42578125" customWidth="1"/>
    <col min="7" max="7" width="2" bestFit="1" customWidth="1"/>
    <col min="8" max="8" width="1.85546875" customWidth="1"/>
    <col min="9" max="9" width="5" customWidth="1"/>
    <col min="11" max="11" width="3.140625" customWidth="1"/>
    <col min="12" max="12" width="7.28515625" customWidth="1"/>
    <col min="14" max="14" width="3.140625" customWidth="1"/>
    <col min="15" max="15" width="7" customWidth="1"/>
    <col min="16" max="16" width="2.42578125" customWidth="1"/>
    <col min="17" max="17" width="3.140625" customWidth="1"/>
    <col min="18" max="18" width="7" customWidth="1"/>
    <col min="20" max="20" width="2.7109375" customWidth="1"/>
    <col min="21" max="21" width="6.7109375" customWidth="1"/>
    <col min="22" max="22" width="2" customWidth="1"/>
    <col min="23" max="23" width="2.7109375" customWidth="1"/>
    <col min="24" max="24" width="6.140625" customWidth="1"/>
  </cols>
  <sheetData>
    <row r="1" spans="1:25" ht="15" customHeight="1" x14ac:dyDescent="0.25">
      <c r="A1" s="7" t="s">
        <v>81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3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813</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56"/>
      <c r="C5" s="56"/>
      <c r="D5" s="56"/>
      <c r="E5" s="56"/>
      <c r="F5" s="56"/>
      <c r="G5" s="56"/>
      <c r="H5" s="56"/>
      <c r="I5" s="56"/>
      <c r="J5" s="56"/>
      <c r="K5" s="56"/>
      <c r="L5" s="56"/>
      <c r="M5" s="56"/>
      <c r="N5" s="56"/>
      <c r="O5" s="56"/>
      <c r="P5" s="56"/>
      <c r="Q5" s="56"/>
      <c r="R5" s="56"/>
      <c r="S5" s="56"/>
      <c r="T5" s="56"/>
      <c r="U5" s="56"/>
      <c r="V5" s="56"/>
      <c r="W5" s="56"/>
      <c r="X5" s="56"/>
      <c r="Y5" s="56"/>
    </row>
    <row r="6" spans="1:25" x14ac:dyDescent="0.25">
      <c r="A6" s="12"/>
      <c r="B6" s="56"/>
      <c r="C6" s="56"/>
      <c r="D6" s="56"/>
      <c r="E6" s="56"/>
      <c r="F6" s="56"/>
      <c r="G6" s="56"/>
      <c r="H6" s="56"/>
      <c r="I6" s="56"/>
      <c r="J6" s="56"/>
      <c r="K6" s="56"/>
      <c r="L6" s="56"/>
      <c r="M6" s="56"/>
      <c r="N6" s="56"/>
      <c r="O6" s="56"/>
      <c r="P6" s="56"/>
      <c r="Q6" s="56"/>
      <c r="R6" s="56"/>
      <c r="S6" s="56"/>
      <c r="T6" s="56"/>
      <c r="U6" s="56"/>
      <c r="V6" s="56"/>
      <c r="W6" s="56"/>
      <c r="X6" s="56"/>
      <c r="Y6" s="56"/>
    </row>
    <row r="7" spans="1:25" ht="15.75" thickBot="1" x14ac:dyDescent="0.3">
      <c r="A7" s="12"/>
      <c r="B7" s="15"/>
      <c r="C7" s="16"/>
      <c r="D7" s="103" t="s">
        <v>341</v>
      </c>
      <c r="E7" s="103"/>
      <c r="F7" s="103"/>
      <c r="G7" s="16"/>
      <c r="H7" s="103" t="s">
        <v>342</v>
      </c>
      <c r="I7" s="103"/>
      <c r="J7" s="103"/>
      <c r="K7" s="103"/>
      <c r="L7" s="103"/>
      <c r="M7" s="16"/>
      <c r="N7" s="103" t="s">
        <v>343</v>
      </c>
      <c r="O7" s="103"/>
      <c r="P7" s="103"/>
      <c r="Q7" s="103"/>
      <c r="R7" s="103"/>
      <c r="S7" s="103"/>
      <c r="T7" s="103"/>
      <c r="U7" s="103"/>
      <c r="V7" s="103"/>
      <c r="W7" s="103"/>
      <c r="X7" s="103"/>
      <c r="Y7" s="16"/>
    </row>
    <row r="8" spans="1:25" ht="18" customHeight="1" thickBot="1" x14ac:dyDescent="0.3">
      <c r="A8" s="12"/>
      <c r="B8" s="15"/>
      <c r="C8" s="16"/>
      <c r="D8" s="90" t="s">
        <v>344</v>
      </c>
      <c r="E8" s="19"/>
      <c r="F8" s="92" t="s">
        <v>345</v>
      </c>
      <c r="G8" s="16"/>
      <c r="H8" s="105" t="s">
        <v>344</v>
      </c>
      <c r="I8" s="105"/>
      <c r="J8" s="19"/>
      <c r="K8" s="105" t="s">
        <v>345</v>
      </c>
      <c r="L8" s="105"/>
      <c r="M8" s="16"/>
      <c r="N8" s="106" t="s">
        <v>232</v>
      </c>
      <c r="O8" s="106"/>
      <c r="P8" s="106"/>
      <c r="Q8" s="106"/>
      <c r="R8" s="106"/>
      <c r="S8" s="19"/>
      <c r="T8" s="106" t="s">
        <v>233</v>
      </c>
      <c r="U8" s="106"/>
      <c r="V8" s="106"/>
      <c r="W8" s="106"/>
      <c r="X8" s="106"/>
      <c r="Y8" s="16"/>
    </row>
    <row r="9" spans="1:25" ht="15.75" thickBot="1" x14ac:dyDescent="0.3">
      <c r="A9" s="12"/>
      <c r="B9" s="15"/>
      <c r="C9" s="16"/>
      <c r="D9" s="91">
        <v>2014</v>
      </c>
      <c r="E9" s="16"/>
      <c r="F9" s="91">
        <v>2013</v>
      </c>
      <c r="G9" s="16"/>
      <c r="H9" s="103">
        <v>2014</v>
      </c>
      <c r="I9" s="103"/>
      <c r="J9" s="16"/>
      <c r="K9" s="103">
        <v>2013</v>
      </c>
      <c r="L9" s="103"/>
      <c r="M9" s="16"/>
      <c r="N9" s="106">
        <v>2014</v>
      </c>
      <c r="O9" s="106"/>
      <c r="P9" s="16"/>
      <c r="Q9" s="106">
        <v>2013</v>
      </c>
      <c r="R9" s="106"/>
      <c r="S9" s="16"/>
      <c r="T9" s="106">
        <v>2014</v>
      </c>
      <c r="U9" s="106"/>
      <c r="V9" s="16"/>
      <c r="W9" s="106">
        <v>2013</v>
      </c>
      <c r="X9" s="106"/>
      <c r="Y9" s="16"/>
    </row>
    <row r="10" spans="1:25" x14ac:dyDescent="0.25">
      <c r="A10" s="12"/>
      <c r="B10" s="15"/>
      <c r="C10" s="16"/>
      <c r="D10" s="104" t="s">
        <v>346</v>
      </c>
      <c r="E10" s="104"/>
      <c r="F10" s="104"/>
      <c r="G10" s="16"/>
      <c r="H10" s="104" t="s">
        <v>293</v>
      </c>
      <c r="I10" s="104"/>
      <c r="J10" s="104"/>
      <c r="K10" s="104"/>
      <c r="L10" s="104"/>
      <c r="M10" s="16"/>
      <c r="N10" s="104" t="s">
        <v>293</v>
      </c>
      <c r="O10" s="104"/>
      <c r="P10" s="104"/>
      <c r="Q10" s="104"/>
      <c r="R10" s="104"/>
      <c r="S10" s="104"/>
      <c r="T10" s="104"/>
      <c r="U10" s="104"/>
      <c r="V10" s="104"/>
      <c r="W10" s="104"/>
      <c r="X10" s="104"/>
      <c r="Y10" s="16"/>
    </row>
    <row r="11" spans="1:25" x14ac:dyDescent="0.25">
      <c r="A11" s="12"/>
      <c r="B11" s="93" t="s">
        <v>347</v>
      </c>
      <c r="C11" s="21"/>
      <c r="D11" s="22"/>
      <c r="E11" s="21"/>
      <c r="F11" s="22"/>
      <c r="G11" s="21"/>
      <c r="H11" s="45"/>
      <c r="I11" s="45"/>
      <c r="J11" s="21"/>
      <c r="K11" s="45"/>
      <c r="L11" s="45"/>
      <c r="M11" s="21"/>
      <c r="N11" s="45"/>
      <c r="O11" s="45"/>
      <c r="P11" s="21"/>
      <c r="Q11" s="45"/>
      <c r="R11" s="45"/>
      <c r="S11" s="21"/>
      <c r="T11" s="45"/>
      <c r="U11" s="45"/>
      <c r="V11" s="21"/>
      <c r="W11" s="45"/>
      <c r="X11" s="45"/>
      <c r="Y11" s="21"/>
    </row>
    <row r="12" spans="1:25" x14ac:dyDescent="0.25">
      <c r="A12" s="12"/>
      <c r="B12" s="94" t="s">
        <v>348</v>
      </c>
      <c r="C12" s="15"/>
      <c r="D12" s="95">
        <v>50</v>
      </c>
      <c r="E12" s="96" t="s">
        <v>313</v>
      </c>
      <c r="F12" s="95">
        <v>50</v>
      </c>
      <c r="G12" s="96" t="s">
        <v>313</v>
      </c>
      <c r="H12" s="96" t="s">
        <v>237</v>
      </c>
      <c r="I12" s="97">
        <v>9004</v>
      </c>
      <c r="J12" s="15"/>
      <c r="K12" s="96" t="s">
        <v>237</v>
      </c>
      <c r="L12" s="97">
        <v>9004</v>
      </c>
      <c r="M12" s="15"/>
      <c r="N12" s="96" t="s">
        <v>237</v>
      </c>
      <c r="O12" s="95" t="s">
        <v>254</v>
      </c>
      <c r="P12" s="15"/>
      <c r="Q12" s="96" t="s">
        <v>237</v>
      </c>
      <c r="R12" s="95" t="s">
        <v>254</v>
      </c>
      <c r="S12" s="15"/>
      <c r="T12" s="96" t="s">
        <v>237</v>
      </c>
      <c r="U12" s="95" t="s">
        <v>254</v>
      </c>
      <c r="V12" s="15"/>
      <c r="W12" s="96" t="s">
        <v>237</v>
      </c>
      <c r="X12" s="95" t="s">
        <v>254</v>
      </c>
      <c r="Y12" s="15"/>
    </row>
    <row r="13" spans="1:25" x14ac:dyDescent="0.25">
      <c r="A13" s="12"/>
      <c r="B13" s="98" t="s">
        <v>349</v>
      </c>
      <c r="C13" s="21"/>
      <c r="D13" s="99">
        <v>50</v>
      </c>
      <c r="E13" s="100" t="s">
        <v>313</v>
      </c>
      <c r="F13" s="99">
        <v>50</v>
      </c>
      <c r="G13" s="100" t="s">
        <v>313</v>
      </c>
      <c r="H13" s="107">
        <v>13</v>
      </c>
      <c r="I13" s="107"/>
      <c r="J13" s="21"/>
      <c r="K13" s="107">
        <v>13</v>
      </c>
      <c r="L13" s="107"/>
      <c r="M13" s="21"/>
      <c r="N13" s="107">
        <v>193</v>
      </c>
      <c r="O13" s="107"/>
      <c r="P13" s="21"/>
      <c r="Q13" s="107">
        <v>153</v>
      </c>
      <c r="R13" s="107"/>
      <c r="S13" s="21"/>
      <c r="T13" s="107">
        <v>483</v>
      </c>
      <c r="U13" s="107"/>
      <c r="V13" s="21"/>
      <c r="W13" s="107">
        <v>153</v>
      </c>
      <c r="X13" s="107"/>
      <c r="Y13" s="21"/>
    </row>
    <row r="14" spans="1:25" x14ac:dyDescent="0.25">
      <c r="A14" s="12"/>
      <c r="B14" s="94" t="s">
        <v>350</v>
      </c>
      <c r="C14" s="15"/>
      <c r="D14" s="95">
        <v>50</v>
      </c>
      <c r="E14" s="96" t="s">
        <v>313</v>
      </c>
      <c r="F14" s="95">
        <v>50</v>
      </c>
      <c r="G14" s="96" t="s">
        <v>313</v>
      </c>
      <c r="H14" s="108">
        <v>34059</v>
      </c>
      <c r="I14" s="108"/>
      <c r="J14" s="15"/>
      <c r="K14" s="108">
        <v>19764</v>
      </c>
      <c r="L14" s="108"/>
      <c r="M14" s="15"/>
      <c r="N14" s="108">
        <v>5726</v>
      </c>
      <c r="O14" s="108"/>
      <c r="P14" s="15"/>
      <c r="Q14" s="108">
        <v>5191</v>
      </c>
      <c r="R14" s="108"/>
      <c r="S14" s="15"/>
      <c r="T14" s="108">
        <v>9735</v>
      </c>
      <c r="U14" s="108"/>
      <c r="V14" s="15"/>
      <c r="W14" s="108">
        <v>5191</v>
      </c>
      <c r="X14" s="108"/>
      <c r="Y14" s="15"/>
    </row>
    <row r="15" spans="1:25" x14ac:dyDescent="0.25">
      <c r="A15" s="12"/>
      <c r="B15" s="98" t="s">
        <v>351</v>
      </c>
      <c r="C15" s="21"/>
      <c r="D15" s="99">
        <v>81.430000000000007</v>
      </c>
      <c r="E15" s="100" t="s">
        <v>313</v>
      </c>
      <c r="F15" s="99">
        <v>81.430000000000007</v>
      </c>
      <c r="G15" s="100" t="s">
        <v>313</v>
      </c>
      <c r="H15" s="109">
        <v>2129</v>
      </c>
      <c r="I15" s="109"/>
      <c r="J15" s="21"/>
      <c r="K15" s="109">
        <v>2174</v>
      </c>
      <c r="L15" s="109"/>
      <c r="M15" s="21"/>
      <c r="N15" s="107" t="s">
        <v>352</v>
      </c>
      <c r="O15" s="107"/>
      <c r="P15" s="100" t="s">
        <v>239</v>
      </c>
      <c r="Q15" s="107" t="s">
        <v>254</v>
      </c>
      <c r="R15" s="107"/>
      <c r="S15" s="21"/>
      <c r="T15" s="107" t="s">
        <v>353</v>
      </c>
      <c r="U15" s="107"/>
      <c r="V15" s="100" t="s">
        <v>239</v>
      </c>
      <c r="W15" s="107" t="s">
        <v>254</v>
      </c>
      <c r="X15" s="107"/>
      <c r="Y15" s="21"/>
    </row>
    <row r="16" spans="1:25" x14ac:dyDescent="0.25">
      <c r="A16" s="12"/>
      <c r="B16" s="94" t="s">
        <v>354</v>
      </c>
      <c r="C16" s="15"/>
      <c r="D16" s="95">
        <v>50</v>
      </c>
      <c r="E16" s="96" t="s">
        <v>313</v>
      </c>
      <c r="F16" s="95">
        <v>50</v>
      </c>
      <c r="G16" s="96" t="s">
        <v>313</v>
      </c>
      <c r="H16" s="108">
        <v>7245</v>
      </c>
      <c r="I16" s="108"/>
      <c r="J16" s="15"/>
      <c r="K16" s="108">
        <v>5801</v>
      </c>
      <c r="L16" s="108"/>
      <c r="M16" s="15"/>
      <c r="N16" s="110" t="s">
        <v>254</v>
      </c>
      <c r="O16" s="110"/>
      <c r="P16" s="15"/>
      <c r="Q16" s="110" t="s">
        <v>254</v>
      </c>
      <c r="R16" s="110"/>
      <c r="S16" s="15"/>
      <c r="T16" s="110" t="s">
        <v>254</v>
      </c>
      <c r="U16" s="110"/>
      <c r="V16" s="15"/>
      <c r="W16" s="110" t="s">
        <v>254</v>
      </c>
      <c r="X16" s="110"/>
      <c r="Y16" s="15"/>
    </row>
    <row r="17" spans="1:25" x14ac:dyDescent="0.25">
      <c r="A17" s="12"/>
      <c r="B17" s="98" t="s">
        <v>355</v>
      </c>
      <c r="C17" s="21"/>
      <c r="D17" s="99">
        <v>50</v>
      </c>
      <c r="E17" s="100" t="s">
        <v>313</v>
      </c>
      <c r="F17" s="99">
        <v>50</v>
      </c>
      <c r="G17" s="100" t="s">
        <v>313</v>
      </c>
      <c r="H17" s="109">
        <v>4013</v>
      </c>
      <c r="I17" s="109"/>
      <c r="J17" s="21"/>
      <c r="K17" s="109">
        <v>3843</v>
      </c>
      <c r="L17" s="109"/>
      <c r="M17" s="21"/>
      <c r="N17" s="107">
        <v>425</v>
      </c>
      <c r="O17" s="107"/>
      <c r="P17" s="21"/>
      <c r="Q17" s="107">
        <v>326</v>
      </c>
      <c r="R17" s="107"/>
      <c r="S17" s="21"/>
      <c r="T17" s="107">
        <v>518</v>
      </c>
      <c r="U17" s="107"/>
      <c r="V17" s="21"/>
      <c r="W17" s="107">
        <v>517</v>
      </c>
      <c r="X17" s="107"/>
      <c r="Y17" s="21"/>
    </row>
    <row r="18" spans="1:25" x14ac:dyDescent="0.25">
      <c r="A18" s="12"/>
      <c r="B18" s="94" t="s">
        <v>356</v>
      </c>
      <c r="C18" s="15"/>
      <c r="D18" s="95">
        <v>50</v>
      </c>
      <c r="E18" s="96" t="s">
        <v>313</v>
      </c>
      <c r="F18" s="95" t="s">
        <v>254</v>
      </c>
      <c r="G18" s="15"/>
      <c r="H18" s="110" t="s">
        <v>254</v>
      </c>
      <c r="I18" s="110"/>
      <c r="J18" s="15"/>
      <c r="K18" s="110" t="s">
        <v>254</v>
      </c>
      <c r="L18" s="110"/>
      <c r="M18" s="15"/>
      <c r="N18" s="110" t="s">
        <v>254</v>
      </c>
      <c r="O18" s="110"/>
      <c r="P18" s="15"/>
      <c r="Q18" s="110" t="s">
        <v>254</v>
      </c>
      <c r="R18" s="110"/>
      <c r="S18" s="15"/>
      <c r="T18" s="110" t="s">
        <v>254</v>
      </c>
      <c r="U18" s="110"/>
      <c r="V18" s="15"/>
      <c r="W18" s="110" t="s">
        <v>254</v>
      </c>
      <c r="X18" s="110"/>
      <c r="Y18" s="15"/>
    </row>
    <row r="19" spans="1:25" x14ac:dyDescent="0.25">
      <c r="A19" s="12"/>
      <c r="B19" s="98" t="s">
        <v>357</v>
      </c>
      <c r="C19" s="21"/>
      <c r="D19" s="99">
        <v>50</v>
      </c>
      <c r="E19" s="100" t="s">
        <v>313</v>
      </c>
      <c r="F19" s="99">
        <v>50</v>
      </c>
      <c r="G19" s="100" t="s">
        <v>313</v>
      </c>
      <c r="H19" s="109">
        <v>10813</v>
      </c>
      <c r="I19" s="109"/>
      <c r="J19" s="21"/>
      <c r="K19" s="109">
        <v>10636</v>
      </c>
      <c r="L19" s="109"/>
      <c r="M19" s="21"/>
      <c r="N19" s="107">
        <v>302</v>
      </c>
      <c r="O19" s="107"/>
      <c r="P19" s="21"/>
      <c r="Q19" s="107" t="s">
        <v>254</v>
      </c>
      <c r="R19" s="107"/>
      <c r="S19" s="21"/>
      <c r="T19" s="107">
        <v>176</v>
      </c>
      <c r="U19" s="107"/>
      <c r="V19" s="21"/>
      <c r="W19" s="107" t="s">
        <v>254</v>
      </c>
      <c r="X19" s="107"/>
      <c r="Y19" s="21"/>
    </row>
    <row r="20" spans="1:25" x14ac:dyDescent="0.25">
      <c r="A20" s="12"/>
      <c r="B20" s="94" t="s">
        <v>358</v>
      </c>
      <c r="C20" s="15"/>
      <c r="D20" s="95">
        <v>50</v>
      </c>
      <c r="E20" s="96" t="s">
        <v>313</v>
      </c>
      <c r="F20" s="95">
        <v>50</v>
      </c>
      <c r="G20" s="96" t="s">
        <v>313</v>
      </c>
      <c r="H20" s="108">
        <v>3642</v>
      </c>
      <c r="I20" s="108"/>
      <c r="J20" s="15"/>
      <c r="K20" s="108">
        <v>3461</v>
      </c>
      <c r="L20" s="108"/>
      <c r="M20" s="15"/>
      <c r="N20" s="110" t="s">
        <v>254</v>
      </c>
      <c r="O20" s="110"/>
      <c r="P20" s="15"/>
      <c r="Q20" s="110" t="s">
        <v>254</v>
      </c>
      <c r="R20" s="110"/>
      <c r="S20" s="15"/>
      <c r="T20" s="110" t="s">
        <v>254</v>
      </c>
      <c r="U20" s="110"/>
      <c r="V20" s="15"/>
      <c r="W20" s="110" t="s">
        <v>254</v>
      </c>
      <c r="X20" s="110"/>
      <c r="Y20" s="15"/>
    </row>
    <row r="21" spans="1:25" ht="15.75" thickBot="1" x14ac:dyDescent="0.3">
      <c r="A21" s="12"/>
      <c r="B21" s="98" t="s">
        <v>359</v>
      </c>
      <c r="C21" s="21"/>
      <c r="D21" s="99">
        <v>20</v>
      </c>
      <c r="E21" s="100" t="s">
        <v>313</v>
      </c>
      <c r="F21" s="99">
        <v>20</v>
      </c>
      <c r="G21" s="100" t="s">
        <v>313</v>
      </c>
      <c r="H21" s="111">
        <v>2573</v>
      </c>
      <c r="I21" s="111"/>
      <c r="J21" s="21"/>
      <c r="K21" s="111">
        <v>2579</v>
      </c>
      <c r="L21" s="111"/>
      <c r="M21" s="21"/>
      <c r="N21" s="112">
        <v>40</v>
      </c>
      <c r="O21" s="112"/>
      <c r="P21" s="21"/>
      <c r="Q21" s="112">
        <v>37</v>
      </c>
      <c r="R21" s="112"/>
      <c r="S21" s="21"/>
      <c r="T21" s="112">
        <v>97</v>
      </c>
      <c r="U21" s="112"/>
      <c r="V21" s="21"/>
      <c r="W21" s="112">
        <v>76</v>
      </c>
      <c r="X21" s="112"/>
      <c r="Y21" s="21"/>
    </row>
    <row r="22" spans="1:25" x14ac:dyDescent="0.25">
      <c r="A22" s="12"/>
      <c r="B22" s="32"/>
      <c r="C22" s="15"/>
      <c r="D22" s="24"/>
      <c r="E22" s="15"/>
      <c r="F22" s="24"/>
      <c r="G22" s="15"/>
      <c r="H22" s="113">
        <v>73491</v>
      </c>
      <c r="I22" s="113"/>
      <c r="J22" s="15"/>
      <c r="K22" s="113">
        <v>57275</v>
      </c>
      <c r="L22" s="113"/>
      <c r="M22" s="15"/>
      <c r="N22" s="113">
        <v>6587</v>
      </c>
      <c r="O22" s="113"/>
      <c r="P22" s="15"/>
      <c r="Q22" s="113">
        <v>5707</v>
      </c>
      <c r="R22" s="113"/>
      <c r="S22" s="15"/>
      <c r="T22" s="113">
        <v>10874</v>
      </c>
      <c r="U22" s="113"/>
      <c r="V22" s="15"/>
      <c r="W22" s="113">
        <v>5937</v>
      </c>
      <c r="X22" s="113"/>
      <c r="Y22" s="15"/>
    </row>
    <row r="23" spans="1:25" ht="15.75" thickBot="1" x14ac:dyDescent="0.3">
      <c r="A23" s="12"/>
      <c r="B23" s="98" t="s">
        <v>360</v>
      </c>
      <c r="C23" s="21"/>
      <c r="D23" s="22"/>
      <c r="E23" s="21"/>
      <c r="F23" s="22"/>
      <c r="G23" s="21"/>
      <c r="H23" s="111">
        <v>3793</v>
      </c>
      <c r="I23" s="111"/>
      <c r="J23" s="21"/>
      <c r="K23" s="111">
        <v>3746</v>
      </c>
      <c r="L23" s="111"/>
      <c r="M23" s="21"/>
      <c r="N23" s="112" t="s">
        <v>254</v>
      </c>
      <c r="O23" s="112"/>
      <c r="P23" s="21"/>
      <c r="Q23" s="112" t="s">
        <v>254</v>
      </c>
      <c r="R23" s="112"/>
      <c r="S23" s="21"/>
      <c r="T23" s="111">
        <v>1781</v>
      </c>
      <c r="U23" s="111"/>
      <c r="V23" s="21"/>
      <c r="W23" s="111">
        <v>2503</v>
      </c>
      <c r="X23" s="111"/>
      <c r="Y23" s="21"/>
    </row>
    <row r="24" spans="1:25" ht="15.75" thickBot="1" x14ac:dyDescent="0.3">
      <c r="A24" s="12"/>
      <c r="B24" s="94" t="s">
        <v>35</v>
      </c>
      <c r="C24" s="15"/>
      <c r="D24" s="24"/>
      <c r="E24" s="15"/>
      <c r="F24" s="24"/>
      <c r="G24" s="15"/>
      <c r="H24" s="101" t="s">
        <v>237</v>
      </c>
      <c r="I24" s="102">
        <v>77284</v>
      </c>
      <c r="J24" s="15"/>
      <c r="K24" s="101" t="s">
        <v>237</v>
      </c>
      <c r="L24" s="102">
        <v>61021</v>
      </c>
      <c r="M24" s="15"/>
      <c r="N24" s="101" t="s">
        <v>237</v>
      </c>
      <c r="O24" s="102">
        <v>6587</v>
      </c>
      <c r="P24" s="15"/>
      <c r="Q24" s="101" t="s">
        <v>237</v>
      </c>
      <c r="R24" s="102">
        <v>5707</v>
      </c>
      <c r="S24" s="15"/>
      <c r="T24" s="101" t="s">
        <v>237</v>
      </c>
      <c r="U24" s="102">
        <v>12655</v>
      </c>
      <c r="V24" s="15"/>
      <c r="W24" s="101" t="s">
        <v>237</v>
      </c>
      <c r="X24" s="102">
        <v>8440</v>
      </c>
      <c r="Y24" s="15"/>
    </row>
    <row r="25" spans="1:25" ht="15.75" thickTop="1" x14ac:dyDescent="0.25">
      <c r="A25" s="12"/>
      <c r="B25" s="56"/>
      <c r="C25" s="56"/>
      <c r="D25" s="56"/>
      <c r="E25" s="56"/>
      <c r="F25" s="56"/>
      <c r="G25" s="56"/>
      <c r="H25" s="56"/>
      <c r="I25" s="56"/>
      <c r="J25" s="56"/>
      <c r="K25" s="56"/>
      <c r="L25" s="56"/>
      <c r="M25" s="56"/>
      <c r="N25" s="56"/>
      <c r="O25" s="56"/>
      <c r="P25" s="56"/>
      <c r="Q25" s="56"/>
      <c r="R25" s="56"/>
      <c r="S25" s="56"/>
      <c r="T25" s="56"/>
      <c r="U25" s="56"/>
      <c r="V25" s="56"/>
      <c r="W25" s="56"/>
      <c r="X25" s="56"/>
      <c r="Y25" s="56"/>
    </row>
    <row r="26" spans="1:25" x14ac:dyDescent="0.25">
      <c r="A26" s="12"/>
      <c r="B26" s="114" t="s">
        <v>361</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row>
    <row r="27" spans="1:25" x14ac:dyDescent="0.25">
      <c r="A27" s="12"/>
      <c r="B27" s="114" t="s">
        <v>362</v>
      </c>
      <c r="C27" s="114"/>
      <c r="D27" s="114"/>
      <c r="E27" s="114"/>
      <c r="F27" s="114"/>
      <c r="G27" s="114"/>
      <c r="H27" s="114"/>
      <c r="I27" s="114"/>
      <c r="J27" s="114"/>
      <c r="K27" s="114"/>
      <c r="L27" s="114"/>
      <c r="M27" s="114"/>
      <c r="N27" s="114"/>
      <c r="O27" s="114"/>
      <c r="P27" s="114"/>
      <c r="Q27" s="114"/>
      <c r="R27" s="114"/>
      <c r="S27" s="114"/>
      <c r="T27" s="114"/>
      <c r="U27" s="114"/>
      <c r="V27" s="114"/>
      <c r="W27" s="114"/>
      <c r="X27" s="114"/>
      <c r="Y27" s="114"/>
    </row>
    <row r="28" spans="1:25" x14ac:dyDescent="0.25">
      <c r="A28" s="12"/>
      <c r="B28" s="114" t="s">
        <v>363</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row>
  </sheetData>
  <mergeCells count="100">
    <mergeCell ref="B27:Y27"/>
    <mergeCell ref="B28:Y28"/>
    <mergeCell ref="A1:A2"/>
    <mergeCell ref="B1:Y1"/>
    <mergeCell ref="B2:Y2"/>
    <mergeCell ref="B3:Y3"/>
    <mergeCell ref="A4:A28"/>
    <mergeCell ref="B4:Y4"/>
    <mergeCell ref="B5:Y5"/>
    <mergeCell ref="B6:Y6"/>
    <mergeCell ref="B25:Y25"/>
    <mergeCell ref="B26:Y26"/>
    <mergeCell ref="H23:I23"/>
    <mergeCell ref="K23:L23"/>
    <mergeCell ref="N23:O23"/>
    <mergeCell ref="Q23:R23"/>
    <mergeCell ref="T23:U23"/>
    <mergeCell ref="W23:X23"/>
    <mergeCell ref="H22:I22"/>
    <mergeCell ref="K22:L22"/>
    <mergeCell ref="N22:O22"/>
    <mergeCell ref="Q22:R22"/>
    <mergeCell ref="T22:U22"/>
    <mergeCell ref="W22:X22"/>
    <mergeCell ref="H21:I21"/>
    <mergeCell ref="K21:L21"/>
    <mergeCell ref="N21:O21"/>
    <mergeCell ref="Q21:R21"/>
    <mergeCell ref="T21:U21"/>
    <mergeCell ref="W21:X21"/>
    <mergeCell ref="H20:I20"/>
    <mergeCell ref="K20:L20"/>
    <mergeCell ref="N20:O20"/>
    <mergeCell ref="Q20:R20"/>
    <mergeCell ref="T20:U20"/>
    <mergeCell ref="W20:X20"/>
    <mergeCell ref="H19:I19"/>
    <mergeCell ref="K19:L19"/>
    <mergeCell ref="N19:O19"/>
    <mergeCell ref="Q19:R19"/>
    <mergeCell ref="T19:U19"/>
    <mergeCell ref="W19:X19"/>
    <mergeCell ref="H18:I18"/>
    <mergeCell ref="K18:L18"/>
    <mergeCell ref="N18:O18"/>
    <mergeCell ref="Q18:R18"/>
    <mergeCell ref="T18:U18"/>
    <mergeCell ref="W18:X18"/>
    <mergeCell ref="H17:I17"/>
    <mergeCell ref="K17:L17"/>
    <mergeCell ref="N17:O17"/>
    <mergeCell ref="Q17:R17"/>
    <mergeCell ref="T17:U17"/>
    <mergeCell ref="W17:X17"/>
    <mergeCell ref="H16:I16"/>
    <mergeCell ref="K16:L16"/>
    <mergeCell ref="N16:O16"/>
    <mergeCell ref="Q16:R16"/>
    <mergeCell ref="T16:U16"/>
    <mergeCell ref="W16:X16"/>
    <mergeCell ref="H15:I15"/>
    <mergeCell ref="K15:L15"/>
    <mergeCell ref="N15:O15"/>
    <mergeCell ref="Q15:R15"/>
    <mergeCell ref="T15:U15"/>
    <mergeCell ref="W15:X15"/>
    <mergeCell ref="H14:I14"/>
    <mergeCell ref="K14:L14"/>
    <mergeCell ref="N14:O14"/>
    <mergeCell ref="Q14:R14"/>
    <mergeCell ref="T14:U14"/>
    <mergeCell ref="W14:X14"/>
    <mergeCell ref="H13:I13"/>
    <mergeCell ref="K13:L13"/>
    <mergeCell ref="N13:O13"/>
    <mergeCell ref="Q13:R13"/>
    <mergeCell ref="T13:U13"/>
    <mergeCell ref="W13:X13"/>
    <mergeCell ref="D10:F10"/>
    <mergeCell ref="H10:L10"/>
    <mergeCell ref="N10:X10"/>
    <mergeCell ref="H11:I11"/>
    <mergeCell ref="K11:L11"/>
    <mergeCell ref="N11:O11"/>
    <mergeCell ref="Q11:R11"/>
    <mergeCell ref="T11:U11"/>
    <mergeCell ref="W11:X11"/>
    <mergeCell ref="H9:I9"/>
    <mergeCell ref="K9:L9"/>
    <mergeCell ref="N9:O9"/>
    <mergeCell ref="Q9:R9"/>
    <mergeCell ref="T9:U9"/>
    <mergeCell ref="W9:X9"/>
    <mergeCell ref="D7:F7"/>
    <mergeCell ref="H7:L7"/>
    <mergeCell ref="N7:X7"/>
    <mergeCell ref="H8:I8"/>
    <mergeCell ref="K8:L8"/>
    <mergeCell ref="N8:R8"/>
    <mergeCell ref="T8:X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2" width="36.5703125" bestFit="1" customWidth="1"/>
    <col min="3" max="3" width="12.28515625" customWidth="1"/>
    <col min="4" max="4" width="17.28515625" customWidth="1"/>
    <col min="5" max="5" width="10.5703125" customWidth="1"/>
    <col min="6" max="6" width="9.140625" customWidth="1"/>
    <col min="7" max="7" width="6.28515625" customWidth="1"/>
    <col min="8" max="8" width="10.5703125" customWidth="1"/>
    <col min="9" max="9" width="7.5703125" customWidth="1"/>
    <col min="10" max="10" width="12.28515625" customWidth="1"/>
    <col min="11" max="11" width="2.42578125" customWidth="1"/>
    <col min="12" max="12" width="10.5703125" customWidth="1"/>
    <col min="13" max="13" width="2" customWidth="1"/>
    <col min="14" max="14" width="2.42578125" customWidth="1"/>
    <col min="15" max="15" width="10.5703125" customWidth="1"/>
    <col min="16" max="16" width="2" customWidth="1"/>
  </cols>
  <sheetData>
    <row r="1" spans="1:16" ht="15" customHeight="1" x14ac:dyDescent="0.25">
      <c r="A1" s="7" t="s">
        <v>8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83</v>
      </c>
      <c r="B3" s="11" t="s">
        <v>4</v>
      </c>
      <c r="C3" s="11"/>
      <c r="D3" s="11"/>
      <c r="E3" s="11"/>
      <c r="F3" s="11"/>
      <c r="G3" s="11"/>
      <c r="H3" s="11"/>
      <c r="I3" s="11"/>
      <c r="J3" s="11"/>
      <c r="K3" s="11"/>
      <c r="L3" s="11"/>
      <c r="M3" s="11"/>
      <c r="N3" s="11"/>
      <c r="O3" s="11"/>
      <c r="P3" s="11"/>
    </row>
    <row r="4" spans="1:16" ht="15" customHeight="1" x14ac:dyDescent="0.25">
      <c r="A4" s="12" t="s">
        <v>815</v>
      </c>
      <c r="B4" s="11" t="s">
        <v>4</v>
      </c>
      <c r="C4" s="11"/>
      <c r="D4" s="11"/>
      <c r="E4" s="11"/>
      <c r="F4" s="11"/>
      <c r="G4" s="11"/>
      <c r="H4" s="11"/>
      <c r="I4" s="11"/>
      <c r="J4" s="11"/>
      <c r="K4" s="11"/>
      <c r="L4" s="11"/>
      <c r="M4" s="11"/>
      <c r="N4" s="11"/>
      <c r="O4" s="11"/>
      <c r="P4" s="11"/>
    </row>
    <row r="5" spans="1:16" x14ac:dyDescent="0.25">
      <c r="A5" s="12"/>
      <c r="B5" s="56"/>
      <c r="C5" s="56"/>
      <c r="D5" s="56"/>
      <c r="E5" s="56"/>
      <c r="F5" s="56"/>
      <c r="G5" s="56"/>
      <c r="H5" s="56"/>
      <c r="I5" s="56"/>
      <c r="J5" s="56"/>
      <c r="K5" s="56"/>
      <c r="L5" s="56"/>
      <c r="M5" s="56"/>
      <c r="N5" s="56"/>
      <c r="O5" s="56"/>
      <c r="P5" s="56"/>
    </row>
    <row r="6" spans="1:16" x14ac:dyDescent="0.25">
      <c r="A6" s="12"/>
      <c r="B6" s="56"/>
      <c r="C6" s="56"/>
      <c r="D6" s="56"/>
      <c r="E6" s="56"/>
      <c r="F6" s="56"/>
      <c r="G6" s="56"/>
      <c r="H6" s="56"/>
      <c r="I6" s="56"/>
      <c r="J6" s="56"/>
      <c r="K6" s="56"/>
      <c r="L6" s="56"/>
      <c r="M6" s="56"/>
      <c r="N6" s="56"/>
      <c r="O6" s="56"/>
      <c r="P6" s="56"/>
    </row>
    <row r="7" spans="1:16" x14ac:dyDescent="0.25">
      <c r="A7" s="12"/>
      <c r="B7" s="15"/>
      <c r="C7" s="16"/>
      <c r="D7" s="44" t="s">
        <v>344</v>
      </c>
      <c r="E7" s="44"/>
      <c r="F7" s="16"/>
      <c r="G7" s="44" t="s">
        <v>345</v>
      </c>
      <c r="H7" s="44"/>
      <c r="I7" s="16"/>
    </row>
    <row r="8" spans="1:16" ht="15.75" thickBot="1" x14ac:dyDescent="0.3">
      <c r="A8" s="12"/>
      <c r="B8" s="15"/>
      <c r="C8" s="16"/>
      <c r="D8" s="42">
        <v>2014</v>
      </c>
      <c r="E8" s="42"/>
      <c r="F8" s="16"/>
      <c r="G8" s="42">
        <v>2013</v>
      </c>
      <c r="H8" s="42"/>
      <c r="I8" s="16"/>
    </row>
    <row r="9" spans="1:16" x14ac:dyDescent="0.25">
      <c r="A9" s="12"/>
      <c r="B9" s="15"/>
      <c r="C9" s="16"/>
      <c r="D9" s="44" t="s">
        <v>293</v>
      </c>
      <c r="E9" s="44"/>
      <c r="F9" s="44"/>
      <c r="G9" s="44"/>
      <c r="H9" s="44"/>
      <c r="I9" s="16"/>
    </row>
    <row r="10" spans="1:16" x14ac:dyDescent="0.25">
      <c r="A10" s="12"/>
      <c r="B10" s="20" t="s">
        <v>386</v>
      </c>
      <c r="C10" s="21"/>
      <c r="D10" s="45"/>
      <c r="E10" s="45"/>
      <c r="F10" s="21"/>
      <c r="G10" s="45"/>
      <c r="H10" s="45"/>
      <c r="I10" s="21"/>
    </row>
    <row r="11" spans="1:16" ht="26.25" x14ac:dyDescent="0.25">
      <c r="A11" s="12"/>
      <c r="B11" s="28" t="s">
        <v>387</v>
      </c>
      <c r="C11" s="15"/>
      <c r="D11" s="14" t="s">
        <v>237</v>
      </c>
      <c r="E11" s="33">
        <v>952491</v>
      </c>
      <c r="F11" s="15"/>
      <c r="G11" s="14" t="s">
        <v>237</v>
      </c>
      <c r="H11" s="33">
        <v>971786</v>
      </c>
      <c r="I11" s="15"/>
    </row>
    <row r="12" spans="1:16" x14ac:dyDescent="0.25">
      <c r="A12" s="12"/>
      <c r="B12" s="25" t="s">
        <v>388</v>
      </c>
      <c r="C12" s="21"/>
      <c r="D12" s="52">
        <v>26585</v>
      </c>
      <c r="E12" s="52"/>
      <c r="F12" s="21"/>
      <c r="G12" s="52">
        <v>33100</v>
      </c>
      <c r="H12" s="52"/>
      <c r="I12" s="21"/>
    </row>
    <row r="13" spans="1:16" x14ac:dyDescent="0.25">
      <c r="A13" s="12"/>
      <c r="B13" s="23" t="s">
        <v>389</v>
      </c>
      <c r="C13" s="15"/>
      <c r="D13" s="46"/>
      <c r="E13" s="46"/>
      <c r="F13" s="15"/>
      <c r="G13" s="46"/>
      <c r="H13" s="46"/>
      <c r="I13" s="15"/>
    </row>
    <row r="14" spans="1:16" ht="27" thickBot="1" x14ac:dyDescent="0.3">
      <c r="A14" s="12"/>
      <c r="B14" s="25" t="s">
        <v>390</v>
      </c>
      <c r="C14" s="21"/>
      <c r="D14" s="86">
        <v>660057</v>
      </c>
      <c r="E14" s="86"/>
      <c r="F14" s="21"/>
      <c r="G14" s="86">
        <v>509737</v>
      </c>
      <c r="H14" s="86"/>
      <c r="I14" s="21"/>
    </row>
    <row r="15" spans="1:16" ht="27" thickBot="1" x14ac:dyDescent="0.3">
      <c r="A15" s="12"/>
      <c r="B15" s="81" t="s">
        <v>326</v>
      </c>
      <c r="C15" s="15"/>
      <c r="D15" s="37" t="s">
        <v>237</v>
      </c>
      <c r="E15" s="84">
        <v>1639133</v>
      </c>
      <c r="F15" s="15"/>
      <c r="G15" s="37" t="s">
        <v>237</v>
      </c>
      <c r="H15" s="84">
        <v>1514623</v>
      </c>
      <c r="I15" s="15"/>
    </row>
    <row r="16" spans="1:16" ht="15.75" thickTop="1" x14ac:dyDescent="0.25">
      <c r="A16" s="12"/>
      <c r="B16" s="56"/>
      <c r="C16" s="56"/>
      <c r="D16" s="56"/>
      <c r="E16" s="56"/>
      <c r="F16" s="56"/>
      <c r="G16" s="56"/>
      <c r="H16" s="56"/>
      <c r="I16" s="56"/>
      <c r="J16" s="56"/>
      <c r="K16" s="56"/>
      <c r="L16" s="56"/>
      <c r="M16" s="56"/>
      <c r="N16" s="56"/>
      <c r="O16" s="56"/>
      <c r="P16" s="56"/>
    </row>
    <row r="17" spans="1:16" x14ac:dyDescent="0.25">
      <c r="A17" s="12"/>
      <c r="B17" s="56" t="s">
        <v>391</v>
      </c>
      <c r="C17" s="56"/>
      <c r="D17" s="56"/>
      <c r="E17" s="56"/>
      <c r="F17" s="56"/>
      <c r="G17" s="56"/>
      <c r="H17" s="56"/>
      <c r="I17" s="56"/>
      <c r="J17" s="56"/>
      <c r="K17" s="56"/>
      <c r="L17" s="56"/>
      <c r="M17" s="56"/>
      <c r="N17" s="56"/>
      <c r="O17" s="56"/>
      <c r="P17" s="56"/>
    </row>
    <row r="18" spans="1:16" ht="15" customHeight="1" x14ac:dyDescent="0.25">
      <c r="A18" s="12" t="s">
        <v>816</v>
      </c>
      <c r="B18" s="11" t="s">
        <v>4</v>
      </c>
      <c r="C18" s="11"/>
      <c r="D18" s="11"/>
      <c r="E18" s="11"/>
      <c r="F18" s="11"/>
      <c r="G18" s="11"/>
      <c r="H18" s="11"/>
      <c r="I18" s="11"/>
      <c r="J18" s="11"/>
      <c r="K18" s="11"/>
      <c r="L18" s="11"/>
      <c r="M18" s="11"/>
      <c r="N18" s="11"/>
      <c r="O18" s="11"/>
      <c r="P18" s="11"/>
    </row>
    <row r="19" spans="1:16" x14ac:dyDescent="0.25">
      <c r="A19" s="12"/>
      <c r="B19" s="56"/>
      <c r="C19" s="56"/>
      <c r="D19" s="56"/>
      <c r="E19" s="56"/>
      <c r="F19" s="56"/>
      <c r="G19" s="56"/>
      <c r="H19" s="56"/>
      <c r="I19" s="56"/>
      <c r="J19" s="56"/>
      <c r="K19" s="56"/>
      <c r="L19" s="56"/>
      <c r="M19" s="56"/>
      <c r="N19" s="56"/>
      <c r="O19" s="56"/>
      <c r="P19" s="56"/>
    </row>
    <row r="20" spans="1:16" x14ac:dyDescent="0.25">
      <c r="A20" s="12"/>
      <c r="B20" s="57"/>
      <c r="C20" s="57"/>
      <c r="D20" s="57"/>
      <c r="E20" s="57"/>
      <c r="F20" s="57"/>
      <c r="G20" s="57"/>
      <c r="H20" s="57"/>
      <c r="I20" s="57"/>
      <c r="J20" s="57"/>
      <c r="K20" s="57"/>
      <c r="L20" s="57"/>
      <c r="M20" s="57"/>
      <c r="N20" s="57"/>
      <c r="O20" s="57"/>
      <c r="P20" s="57"/>
    </row>
    <row r="21" spans="1:16" ht="15.75" thickBot="1" x14ac:dyDescent="0.3">
      <c r="A21" s="12"/>
      <c r="B21" s="15"/>
      <c r="C21" s="16"/>
      <c r="D21" s="16"/>
      <c r="E21" s="16"/>
      <c r="F21" s="16"/>
      <c r="G21" s="16"/>
      <c r="H21" s="44" t="s">
        <v>393</v>
      </c>
      <c r="I21" s="44"/>
      <c r="J21" s="16"/>
      <c r="K21" s="42" t="s">
        <v>342</v>
      </c>
      <c r="L21" s="42"/>
      <c r="M21" s="42"/>
      <c r="N21" s="42"/>
      <c r="O21" s="42"/>
      <c r="P21" s="16"/>
    </row>
    <row r="22" spans="1:16" x14ac:dyDescent="0.25">
      <c r="A22" s="12"/>
      <c r="B22" s="15"/>
      <c r="C22" s="16"/>
      <c r="D22" s="16"/>
      <c r="E22" s="16"/>
      <c r="F22" s="17" t="s">
        <v>394</v>
      </c>
      <c r="G22" s="16"/>
      <c r="H22" s="44" t="s">
        <v>395</v>
      </c>
      <c r="I22" s="44"/>
      <c r="J22" s="16"/>
      <c r="K22" s="69" t="s">
        <v>344</v>
      </c>
      <c r="L22" s="69"/>
      <c r="M22" s="19"/>
      <c r="N22" s="69" t="s">
        <v>345</v>
      </c>
      <c r="O22" s="69"/>
      <c r="P22" s="16"/>
    </row>
    <row r="23" spans="1:16" ht="15.75" thickBot="1" x14ac:dyDescent="0.3">
      <c r="A23" s="12"/>
      <c r="B23" s="116" t="s">
        <v>396</v>
      </c>
      <c r="C23" s="16"/>
      <c r="D23" s="18" t="s">
        <v>397</v>
      </c>
      <c r="E23" s="16"/>
      <c r="F23" s="18" t="s">
        <v>398</v>
      </c>
      <c r="G23" s="16"/>
      <c r="H23" s="42" t="s">
        <v>319</v>
      </c>
      <c r="I23" s="42"/>
      <c r="J23" s="16"/>
      <c r="K23" s="42">
        <v>2014</v>
      </c>
      <c r="L23" s="42"/>
      <c r="M23" s="16"/>
      <c r="N23" s="42">
        <v>2013</v>
      </c>
      <c r="O23" s="42"/>
      <c r="P23" s="16"/>
    </row>
    <row r="24" spans="1:16" x14ac:dyDescent="0.25">
      <c r="A24" s="12"/>
      <c r="B24" s="20" t="s">
        <v>399</v>
      </c>
      <c r="C24" s="21"/>
      <c r="D24" s="22"/>
      <c r="E24" s="21"/>
      <c r="F24" s="22"/>
      <c r="G24" s="21"/>
      <c r="H24" s="118"/>
      <c r="I24" s="118"/>
      <c r="J24" s="21"/>
      <c r="K24" s="118"/>
      <c r="L24" s="118"/>
      <c r="M24" s="21"/>
      <c r="N24" s="118"/>
      <c r="O24" s="118"/>
      <c r="P24" s="21"/>
    </row>
    <row r="25" spans="1:16" x14ac:dyDescent="0.25">
      <c r="A25" s="12"/>
      <c r="B25" s="28" t="s">
        <v>400</v>
      </c>
      <c r="C25" s="15"/>
      <c r="D25" s="14" t="s">
        <v>401</v>
      </c>
      <c r="E25" s="15"/>
      <c r="F25" s="29">
        <v>5.5</v>
      </c>
      <c r="G25" s="14" t="s">
        <v>313</v>
      </c>
      <c r="H25" s="46"/>
      <c r="I25" s="46"/>
      <c r="J25" s="15"/>
      <c r="K25" s="14" t="s">
        <v>237</v>
      </c>
      <c r="L25" s="33">
        <v>15874</v>
      </c>
      <c r="M25" s="15"/>
      <c r="N25" s="14" t="s">
        <v>237</v>
      </c>
      <c r="O25" s="33">
        <v>18066</v>
      </c>
      <c r="P25" s="15"/>
    </row>
    <row r="26" spans="1:16" x14ac:dyDescent="0.25">
      <c r="A26" s="12"/>
      <c r="B26" s="25" t="s">
        <v>402</v>
      </c>
      <c r="C26" s="21"/>
      <c r="D26" s="26" t="s">
        <v>403</v>
      </c>
      <c r="E26" s="21"/>
      <c r="F26" s="27">
        <v>5</v>
      </c>
      <c r="G26" s="26" t="s">
        <v>404</v>
      </c>
      <c r="H26" s="26" t="s">
        <v>237</v>
      </c>
      <c r="I26" s="39">
        <v>30000</v>
      </c>
      <c r="J26" s="21"/>
      <c r="K26" s="52">
        <v>16447</v>
      </c>
      <c r="L26" s="52"/>
      <c r="M26" s="21"/>
      <c r="N26" s="119" t="s">
        <v>254</v>
      </c>
      <c r="O26" s="119"/>
      <c r="P26" s="21"/>
    </row>
    <row r="27" spans="1:16" x14ac:dyDescent="0.25">
      <c r="A27" s="12"/>
      <c r="B27" s="28" t="s">
        <v>405</v>
      </c>
      <c r="C27" s="15"/>
      <c r="D27" s="14" t="s">
        <v>406</v>
      </c>
      <c r="E27" s="15"/>
      <c r="F27" s="29">
        <v>5.95</v>
      </c>
      <c r="G27" s="14" t="s">
        <v>313</v>
      </c>
      <c r="H27" s="46"/>
      <c r="I27" s="46"/>
      <c r="J27" s="15"/>
      <c r="K27" s="53">
        <v>696</v>
      </c>
      <c r="L27" s="53"/>
      <c r="M27" s="15"/>
      <c r="N27" s="53">
        <v>823</v>
      </c>
      <c r="O27" s="53"/>
      <c r="P27" s="15"/>
    </row>
    <row r="28" spans="1:16" x14ac:dyDescent="0.25">
      <c r="A28" s="12"/>
      <c r="B28" s="25" t="s">
        <v>407</v>
      </c>
      <c r="C28" s="21"/>
      <c r="D28" s="26" t="s">
        <v>408</v>
      </c>
      <c r="E28" s="21"/>
      <c r="F28" s="27">
        <v>5.95</v>
      </c>
      <c r="G28" s="26" t="s">
        <v>313</v>
      </c>
      <c r="H28" s="45"/>
      <c r="I28" s="45"/>
      <c r="J28" s="21"/>
      <c r="K28" s="119">
        <v>263</v>
      </c>
      <c r="L28" s="119"/>
      <c r="M28" s="21"/>
      <c r="N28" s="119">
        <v>285</v>
      </c>
      <c r="O28" s="119"/>
      <c r="P28" s="21"/>
    </row>
    <row r="29" spans="1:16" x14ac:dyDescent="0.25">
      <c r="A29" s="12"/>
      <c r="B29" s="28" t="s">
        <v>409</v>
      </c>
      <c r="C29" s="15"/>
      <c r="D29" s="14" t="s">
        <v>410</v>
      </c>
      <c r="E29" s="15"/>
      <c r="F29" s="29">
        <v>7.3</v>
      </c>
      <c r="G29" s="14" t="s">
        <v>313</v>
      </c>
      <c r="H29" s="46"/>
      <c r="I29" s="46"/>
      <c r="J29" s="15"/>
      <c r="K29" s="53">
        <v>665</v>
      </c>
      <c r="L29" s="53"/>
      <c r="M29" s="15"/>
      <c r="N29" s="53">
        <v>707</v>
      </c>
      <c r="O29" s="53"/>
      <c r="P29" s="15"/>
    </row>
    <row r="30" spans="1:16" x14ac:dyDescent="0.25">
      <c r="A30" s="12"/>
      <c r="B30" s="25" t="s">
        <v>411</v>
      </c>
      <c r="C30" s="21"/>
      <c r="D30" s="26" t="s">
        <v>412</v>
      </c>
      <c r="E30" s="21"/>
      <c r="F30" s="27">
        <v>6.05</v>
      </c>
      <c r="G30" s="26" t="s">
        <v>313</v>
      </c>
      <c r="H30" s="45"/>
      <c r="I30" s="45"/>
      <c r="J30" s="21"/>
      <c r="K30" s="52">
        <v>5392</v>
      </c>
      <c r="L30" s="52"/>
      <c r="M30" s="21"/>
      <c r="N30" s="52">
        <v>5511</v>
      </c>
      <c r="O30" s="52"/>
      <c r="P30" s="21"/>
    </row>
    <row r="31" spans="1:16" x14ac:dyDescent="0.25">
      <c r="A31" s="12"/>
      <c r="B31" s="28" t="s">
        <v>413</v>
      </c>
      <c r="C31" s="15"/>
      <c r="D31" s="14" t="s">
        <v>410</v>
      </c>
      <c r="E31" s="15"/>
      <c r="F31" s="29">
        <v>6</v>
      </c>
      <c r="G31" s="14" t="s">
        <v>313</v>
      </c>
      <c r="H31" s="46"/>
      <c r="I31" s="46"/>
      <c r="J31" s="15"/>
      <c r="K31" s="85">
        <v>3272</v>
      </c>
      <c r="L31" s="85"/>
      <c r="M31" s="15"/>
      <c r="N31" s="85">
        <v>3962</v>
      </c>
      <c r="O31" s="85"/>
      <c r="P31" s="15"/>
    </row>
    <row r="32" spans="1:16" x14ac:dyDescent="0.25">
      <c r="A32" s="12"/>
      <c r="B32" s="25" t="s">
        <v>414</v>
      </c>
      <c r="C32" s="21"/>
      <c r="D32" s="26" t="s">
        <v>415</v>
      </c>
      <c r="E32" s="21"/>
      <c r="F32" s="27">
        <v>7.13</v>
      </c>
      <c r="G32" s="26" t="s">
        <v>313</v>
      </c>
      <c r="H32" s="45"/>
      <c r="I32" s="45"/>
      <c r="J32" s="21"/>
      <c r="K32" s="52">
        <v>5982</v>
      </c>
      <c r="L32" s="52"/>
      <c r="M32" s="21"/>
      <c r="N32" s="52">
        <v>11168</v>
      </c>
      <c r="O32" s="52"/>
      <c r="P32" s="21"/>
    </row>
    <row r="33" spans="1:16" x14ac:dyDescent="0.25">
      <c r="A33" s="12"/>
      <c r="B33" s="28" t="s">
        <v>416</v>
      </c>
      <c r="C33" s="15"/>
      <c r="D33" s="14" t="s">
        <v>417</v>
      </c>
      <c r="E33" s="15"/>
      <c r="F33" s="29">
        <v>6</v>
      </c>
      <c r="G33" s="14" t="s">
        <v>313</v>
      </c>
      <c r="H33" s="46"/>
      <c r="I33" s="46"/>
      <c r="J33" s="15"/>
      <c r="K33" s="85">
        <v>6421</v>
      </c>
      <c r="L33" s="85"/>
      <c r="M33" s="15"/>
      <c r="N33" s="85">
        <v>6623</v>
      </c>
      <c r="O33" s="85"/>
      <c r="P33" s="15"/>
    </row>
    <row r="34" spans="1:16" ht="15.75" thickBot="1" x14ac:dyDescent="0.3">
      <c r="A34" s="12"/>
      <c r="B34" s="25" t="s">
        <v>418</v>
      </c>
      <c r="C34" s="21"/>
      <c r="D34" s="26" t="s">
        <v>419</v>
      </c>
      <c r="E34" s="21"/>
      <c r="F34" s="27">
        <v>2.9</v>
      </c>
      <c r="G34" s="26" t="s">
        <v>404</v>
      </c>
      <c r="H34" s="52">
        <v>250000</v>
      </c>
      <c r="I34" s="52"/>
      <c r="J34" s="21"/>
      <c r="K34" s="86">
        <v>176663</v>
      </c>
      <c r="L34" s="86"/>
      <c r="M34" s="21"/>
      <c r="N34" s="86">
        <v>176663</v>
      </c>
      <c r="O34" s="86"/>
      <c r="P34" s="21"/>
    </row>
    <row r="35" spans="1:16" ht="15.75" thickBot="1" x14ac:dyDescent="0.3">
      <c r="A35" s="12"/>
      <c r="B35" s="81" t="s">
        <v>420</v>
      </c>
      <c r="C35" s="15"/>
      <c r="D35" s="15"/>
      <c r="E35" s="15"/>
      <c r="F35" s="24"/>
      <c r="G35" s="15"/>
      <c r="H35" s="46"/>
      <c r="I35" s="46"/>
      <c r="J35" s="15"/>
      <c r="K35" s="120">
        <v>231675</v>
      </c>
      <c r="L35" s="120"/>
      <c r="M35" s="15"/>
      <c r="N35" s="120">
        <v>223808</v>
      </c>
      <c r="O35" s="120"/>
      <c r="P35" s="15"/>
    </row>
    <row r="36" spans="1:16" x14ac:dyDescent="0.25">
      <c r="A36" s="12"/>
      <c r="B36" s="35"/>
      <c r="C36" s="21"/>
      <c r="D36" s="21"/>
      <c r="E36" s="21"/>
      <c r="F36" s="22"/>
      <c r="G36" s="21"/>
      <c r="H36" s="45"/>
      <c r="I36" s="45"/>
      <c r="J36" s="21"/>
      <c r="K36" s="118"/>
      <c r="L36" s="118"/>
      <c r="M36" s="21"/>
      <c r="N36" s="118"/>
      <c r="O36" s="118"/>
      <c r="P36" s="21"/>
    </row>
    <row r="37" spans="1:16" x14ac:dyDescent="0.25">
      <c r="A37" s="12"/>
      <c r="B37" s="23" t="s">
        <v>421</v>
      </c>
      <c r="C37" s="15"/>
      <c r="D37" s="15"/>
      <c r="E37" s="15"/>
      <c r="F37" s="24"/>
      <c r="G37" s="15"/>
      <c r="H37" s="46"/>
      <c r="I37" s="46"/>
      <c r="J37" s="15"/>
      <c r="K37" s="46"/>
      <c r="L37" s="46"/>
      <c r="M37" s="15"/>
      <c r="N37" s="46"/>
      <c r="O37" s="46"/>
      <c r="P37" s="15"/>
    </row>
    <row r="38" spans="1:16" x14ac:dyDescent="0.25">
      <c r="A38" s="12"/>
      <c r="B38" s="25" t="s">
        <v>422</v>
      </c>
      <c r="C38" s="21"/>
      <c r="D38" s="26" t="s">
        <v>423</v>
      </c>
      <c r="E38" s="21"/>
      <c r="F38" s="27">
        <v>2.4</v>
      </c>
      <c r="G38" s="26" t="s">
        <v>404</v>
      </c>
      <c r="H38" s="45"/>
      <c r="I38" s="45"/>
      <c r="J38" s="21"/>
      <c r="K38" s="52">
        <v>20000</v>
      </c>
      <c r="L38" s="52"/>
      <c r="M38" s="21"/>
      <c r="N38" s="52">
        <v>16287</v>
      </c>
      <c r="O38" s="52"/>
      <c r="P38" s="21"/>
    </row>
    <row r="39" spans="1:16" x14ac:dyDescent="0.25">
      <c r="A39" s="12"/>
      <c r="B39" s="28" t="s">
        <v>424</v>
      </c>
      <c r="C39" s="15"/>
      <c r="D39" s="14" t="s">
        <v>425</v>
      </c>
      <c r="E39" s="15"/>
      <c r="F39" s="29">
        <v>2.15</v>
      </c>
      <c r="G39" s="14" t="s">
        <v>404</v>
      </c>
      <c r="H39" s="85">
        <v>23008</v>
      </c>
      <c r="I39" s="85"/>
      <c r="J39" s="15"/>
      <c r="K39" s="85">
        <v>18037</v>
      </c>
      <c r="L39" s="85"/>
      <c r="M39" s="15"/>
      <c r="N39" s="85">
        <v>9207</v>
      </c>
      <c r="O39" s="85"/>
      <c r="P39" s="15"/>
    </row>
    <row r="40" spans="1:16" x14ac:dyDescent="0.25">
      <c r="A40" s="12"/>
      <c r="B40" s="25" t="s">
        <v>426</v>
      </c>
      <c r="C40" s="21"/>
      <c r="D40" s="26" t="s">
        <v>427</v>
      </c>
      <c r="E40" s="21"/>
      <c r="F40" s="27">
        <v>2.8</v>
      </c>
      <c r="G40" s="26" t="s">
        <v>404</v>
      </c>
      <c r="H40" s="52">
        <v>38000</v>
      </c>
      <c r="I40" s="52"/>
      <c r="J40" s="21"/>
      <c r="K40" s="52">
        <v>32884</v>
      </c>
      <c r="L40" s="52"/>
      <c r="M40" s="21"/>
      <c r="N40" s="52">
        <v>19128</v>
      </c>
      <c r="O40" s="52"/>
      <c r="P40" s="21"/>
    </row>
    <row r="41" spans="1:16" x14ac:dyDescent="0.25">
      <c r="A41" s="12"/>
      <c r="B41" s="28" t="s">
        <v>428</v>
      </c>
      <c r="C41" s="15"/>
      <c r="D41" s="14" t="s">
        <v>401</v>
      </c>
      <c r="E41" s="15"/>
      <c r="F41" s="29">
        <v>3.75</v>
      </c>
      <c r="G41" s="14" t="s">
        <v>313</v>
      </c>
      <c r="H41" s="46"/>
      <c r="I41" s="46"/>
      <c r="J41" s="15"/>
      <c r="K41" s="85">
        <v>55584</v>
      </c>
      <c r="L41" s="85"/>
      <c r="M41" s="15"/>
      <c r="N41" s="85">
        <v>55584</v>
      </c>
      <c r="O41" s="85"/>
      <c r="P41" s="15"/>
    </row>
    <row r="42" spans="1:16" x14ac:dyDescent="0.25">
      <c r="A42" s="12"/>
      <c r="B42" s="25" t="s">
        <v>429</v>
      </c>
      <c r="C42" s="21"/>
      <c r="D42" s="26" t="s">
        <v>430</v>
      </c>
      <c r="E42" s="21"/>
      <c r="F42" s="27">
        <v>5.21</v>
      </c>
      <c r="G42" s="26" t="s">
        <v>404</v>
      </c>
      <c r="H42" s="45"/>
      <c r="I42" s="45"/>
      <c r="J42" s="21"/>
      <c r="K42" s="52">
        <v>29000</v>
      </c>
      <c r="L42" s="52"/>
      <c r="M42" s="21"/>
      <c r="N42" s="52">
        <v>29000</v>
      </c>
      <c r="O42" s="52"/>
      <c r="P42" s="21"/>
    </row>
    <row r="43" spans="1:16" x14ac:dyDescent="0.25">
      <c r="A43" s="12"/>
      <c r="B43" s="28" t="s">
        <v>431</v>
      </c>
      <c r="C43" s="15"/>
      <c r="D43" s="14" t="s">
        <v>432</v>
      </c>
      <c r="E43" s="15"/>
      <c r="F43" s="29">
        <v>4.88</v>
      </c>
      <c r="G43" s="14" t="s">
        <v>313</v>
      </c>
      <c r="H43" s="46"/>
      <c r="I43" s="46"/>
      <c r="J43" s="15"/>
      <c r="K43" s="85">
        <v>13238</v>
      </c>
      <c r="L43" s="85"/>
      <c r="M43" s="15"/>
      <c r="N43" s="85">
        <v>13398</v>
      </c>
      <c r="O43" s="85"/>
      <c r="P43" s="15"/>
    </row>
    <row r="44" spans="1:16" x14ac:dyDescent="0.25">
      <c r="A44" s="12"/>
      <c r="B44" s="25" t="s">
        <v>433</v>
      </c>
      <c r="C44" s="21"/>
      <c r="D44" s="26" t="s">
        <v>434</v>
      </c>
      <c r="E44" s="21"/>
      <c r="F44" s="27">
        <v>2.9</v>
      </c>
      <c r="G44" s="26" t="s">
        <v>404</v>
      </c>
      <c r="H44" s="52">
        <v>64400</v>
      </c>
      <c r="I44" s="52"/>
      <c r="J44" s="21"/>
      <c r="K44" s="52">
        <v>35555</v>
      </c>
      <c r="L44" s="52"/>
      <c r="M44" s="21"/>
      <c r="N44" s="119" t="s">
        <v>254</v>
      </c>
      <c r="O44" s="119"/>
      <c r="P44" s="21"/>
    </row>
    <row r="45" spans="1:16" ht="26.25" x14ac:dyDescent="0.25">
      <c r="A45" s="12"/>
      <c r="B45" s="28" t="s">
        <v>435</v>
      </c>
      <c r="C45" s="15"/>
      <c r="D45" s="14" t="s">
        <v>436</v>
      </c>
      <c r="E45" s="15"/>
      <c r="F45" s="29">
        <v>3.65</v>
      </c>
      <c r="G45" s="14" t="s">
        <v>404</v>
      </c>
      <c r="H45" s="85">
        <v>95000</v>
      </c>
      <c r="I45" s="85"/>
      <c r="J45" s="15"/>
      <c r="K45" s="85">
        <v>54222</v>
      </c>
      <c r="L45" s="85"/>
      <c r="M45" s="15"/>
      <c r="N45" s="85">
        <v>36100</v>
      </c>
      <c r="O45" s="85"/>
      <c r="P45" s="15"/>
    </row>
    <row r="46" spans="1:16" x14ac:dyDescent="0.25">
      <c r="A46" s="12"/>
      <c r="B46" s="25" t="s">
        <v>437</v>
      </c>
      <c r="C46" s="21"/>
      <c r="D46" s="26" t="s">
        <v>438</v>
      </c>
      <c r="E46" s="21"/>
      <c r="F46" s="27">
        <v>3.35</v>
      </c>
      <c r="G46" s="26" t="s">
        <v>404</v>
      </c>
      <c r="H46" s="52">
        <v>250000</v>
      </c>
      <c r="I46" s="52"/>
      <c r="J46" s="21"/>
      <c r="K46" s="52">
        <v>238716</v>
      </c>
      <c r="L46" s="52"/>
      <c r="M46" s="21"/>
      <c r="N46" s="52">
        <v>238716</v>
      </c>
      <c r="O46" s="52"/>
      <c r="P46" s="21"/>
    </row>
    <row r="47" spans="1:16" x14ac:dyDescent="0.25">
      <c r="A47" s="12"/>
      <c r="B47" s="28" t="s">
        <v>439</v>
      </c>
      <c r="C47" s="15"/>
      <c r="D47" s="14" t="s">
        <v>440</v>
      </c>
      <c r="E47" s="15"/>
      <c r="F47" s="29">
        <v>4.79</v>
      </c>
      <c r="G47" s="14" t="s">
        <v>313</v>
      </c>
      <c r="H47" s="46"/>
      <c r="I47" s="46"/>
      <c r="J47" s="15"/>
      <c r="K47" s="85">
        <v>14434</v>
      </c>
      <c r="L47" s="85"/>
      <c r="M47" s="15"/>
      <c r="N47" s="85">
        <v>14450</v>
      </c>
      <c r="O47" s="85"/>
      <c r="P47" s="15"/>
    </row>
    <row r="48" spans="1:16" x14ac:dyDescent="0.25">
      <c r="A48" s="12"/>
      <c r="B48" s="25" t="s">
        <v>441</v>
      </c>
      <c r="C48" s="21"/>
      <c r="D48" s="26" t="s">
        <v>442</v>
      </c>
      <c r="E48" s="21"/>
      <c r="F48" s="27">
        <v>3.94</v>
      </c>
      <c r="G48" s="26" t="s">
        <v>313</v>
      </c>
      <c r="H48" s="45"/>
      <c r="I48" s="45"/>
      <c r="J48" s="21"/>
      <c r="K48" s="52">
        <v>52000</v>
      </c>
      <c r="L48" s="52"/>
      <c r="M48" s="21"/>
      <c r="N48" s="52">
        <v>52000</v>
      </c>
      <c r="O48" s="52"/>
      <c r="P48" s="21"/>
    </row>
    <row r="49" spans="1:16" x14ac:dyDescent="0.25">
      <c r="A49" s="12"/>
      <c r="B49" s="28" t="s">
        <v>443</v>
      </c>
      <c r="C49" s="15"/>
      <c r="D49" s="14" t="s">
        <v>432</v>
      </c>
      <c r="E49" s="15"/>
      <c r="F49" s="29">
        <v>4.88</v>
      </c>
      <c r="G49" s="14" t="s">
        <v>313</v>
      </c>
      <c r="H49" s="46"/>
      <c r="I49" s="46"/>
      <c r="J49" s="15"/>
      <c r="K49" s="85">
        <v>38768</v>
      </c>
      <c r="L49" s="85"/>
      <c r="M49" s="15"/>
      <c r="N49" s="85">
        <v>39237</v>
      </c>
      <c r="O49" s="85"/>
      <c r="P49" s="15"/>
    </row>
    <row r="50" spans="1:16" ht="15.75" thickBot="1" x14ac:dyDescent="0.3">
      <c r="A50" s="12"/>
      <c r="B50" s="25" t="s">
        <v>444</v>
      </c>
      <c r="C50" s="21"/>
      <c r="D50" s="26" t="s">
        <v>445</v>
      </c>
      <c r="E50" s="21"/>
      <c r="F50" s="27">
        <v>3.6</v>
      </c>
      <c r="G50" s="26" t="s">
        <v>313</v>
      </c>
      <c r="H50" s="45"/>
      <c r="I50" s="45"/>
      <c r="J50" s="21"/>
      <c r="K50" s="51">
        <v>168</v>
      </c>
      <c r="L50" s="51"/>
      <c r="M50" s="21"/>
      <c r="N50" s="51">
        <v>205</v>
      </c>
      <c r="O50" s="51"/>
      <c r="P50" s="21"/>
    </row>
    <row r="51" spans="1:16" ht="15.75" thickBot="1" x14ac:dyDescent="0.3">
      <c r="A51" s="12"/>
      <c r="B51" s="81" t="s">
        <v>446</v>
      </c>
      <c r="C51" s="15"/>
      <c r="D51" s="15"/>
      <c r="E51" s="15"/>
      <c r="F51" s="24"/>
      <c r="G51" s="15"/>
      <c r="H51" s="46"/>
      <c r="I51" s="46"/>
      <c r="J51" s="15"/>
      <c r="K51" s="120">
        <v>602606</v>
      </c>
      <c r="L51" s="120"/>
      <c r="M51" s="15"/>
      <c r="N51" s="120">
        <v>523312</v>
      </c>
      <c r="O51" s="120"/>
      <c r="P51" s="15"/>
    </row>
    <row r="52" spans="1:16" x14ac:dyDescent="0.25">
      <c r="A52" s="12"/>
      <c r="B52" s="35"/>
      <c r="C52" s="21"/>
      <c r="D52" s="21"/>
      <c r="E52" s="21"/>
      <c r="F52" s="22"/>
      <c r="G52" s="21"/>
      <c r="H52" s="45"/>
      <c r="I52" s="45"/>
      <c r="J52" s="21"/>
      <c r="K52" s="118"/>
      <c r="L52" s="118"/>
      <c r="M52" s="21"/>
      <c r="N52" s="118"/>
      <c r="O52" s="118"/>
      <c r="P52" s="21"/>
    </row>
    <row r="53" spans="1:16" x14ac:dyDescent="0.25">
      <c r="A53" s="12"/>
      <c r="B53" s="23" t="s">
        <v>447</v>
      </c>
      <c r="C53" s="15"/>
      <c r="D53" s="15"/>
      <c r="E53" s="15"/>
      <c r="F53" s="24"/>
      <c r="G53" s="15"/>
      <c r="H53" s="46"/>
      <c r="I53" s="46"/>
      <c r="J53" s="15"/>
      <c r="K53" s="46"/>
      <c r="L53" s="46"/>
      <c r="M53" s="15"/>
      <c r="N53" s="46"/>
      <c r="O53" s="46"/>
      <c r="P53" s="15"/>
    </row>
    <row r="54" spans="1:16" x14ac:dyDescent="0.25">
      <c r="A54" s="12"/>
      <c r="B54" s="25" t="s">
        <v>448</v>
      </c>
      <c r="C54" s="21"/>
      <c r="D54" s="26" t="s">
        <v>406</v>
      </c>
      <c r="E54" s="21"/>
      <c r="F54" s="27">
        <v>5.95</v>
      </c>
      <c r="G54" s="26" t="s">
        <v>313</v>
      </c>
      <c r="H54" s="45"/>
      <c r="I54" s="45"/>
      <c r="J54" s="21"/>
      <c r="K54" s="119">
        <v>388</v>
      </c>
      <c r="L54" s="119"/>
      <c r="M54" s="21"/>
      <c r="N54" s="119">
        <v>452</v>
      </c>
      <c r="O54" s="119"/>
      <c r="P54" s="21"/>
    </row>
    <row r="55" spans="1:16" x14ac:dyDescent="0.25">
      <c r="A55" s="12"/>
      <c r="B55" s="28" t="s">
        <v>449</v>
      </c>
      <c r="C55" s="15"/>
      <c r="D55" s="14" t="s">
        <v>412</v>
      </c>
      <c r="E55" s="15"/>
      <c r="F55" s="29">
        <v>6.05</v>
      </c>
      <c r="G55" s="14" t="s">
        <v>313</v>
      </c>
      <c r="H55" s="46"/>
      <c r="I55" s="46"/>
      <c r="J55" s="15"/>
      <c r="K55" s="85">
        <v>3506</v>
      </c>
      <c r="L55" s="85"/>
      <c r="M55" s="15"/>
      <c r="N55" s="85">
        <v>3569</v>
      </c>
      <c r="O55" s="85"/>
      <c r="P55" s="15"/>
    </row>
    <row r="56" spans="1:16" x14ac:dyDescent="0.25">
      <c r="A56" s="12"/>
      <c r="B56" s="25" t="s">
        <v>450</v>
      </c>
      <c r="C56" s="21"/>
      <c r="D56" s="26" t="s">
        <v>451</v>
      </c>
      <c r="E56" s="21"/>
      <c r="F56" s="27">
        <v>2.0499999999999998</v>
      </c>
      <c r="G56" s="26" t="s">
        <v>404</v>
      </c>
      <c r="H56" s="52">
        <v>143000</v>
      </c>
      <c r="I56" s="52"/>
      <c r="J56" s="21"/>
      <c r="K56" s="52">
        <v>7512</v>
      </c>
      <c r="L56" s="52"/>
      <c r="M56" s="21"/>
      <c r="N56" s="119" t="s">
        <v>254</v>
      </c>
      <c r="O56" s="119"/>
      <c r="P56" s="21"/>
    </row>
    <row r="57" spans="1:16" x14ac:dyDescent="0.25">
      <c r="A57" s="12"/>
      <c r="B57" s="28" t="s">
        <v>452</v>
      </c>
      <c r="C57" s="15"/>
      <c r="D57" s="14" t="s">
        <v>453</v>
      </c>
      <c r="E57" s="15"/>
      <c r="F57" s="29">
        <v>2.8</v>
      </c>
      <c r="G57" s="14" t="s">
        <v>404</v>
      </c>
      <c r="H57" s="85">
        <v>41230</v>
      </c>
      <c r="I57" s="85"/>
      <c r="J57" s="15"/>
      <c r="K57" s="85">
        <v>16937</v>
      </c>
      <c r="L57" s="85"/>
      <c r="M57" s="15"/>
      <c r="N57" s="53">
        <v>10</v>
      </c>
      <c r="O57" s="53"/>
      <c r="P57" s="15"/>
    </row>
    <row r="58" spans="1:16" x14ac:dyDescent="0.25">
      <c r="A58" s="12"/>
      <c r="B58" s="25" t="s">
        <v>454</v>
      </c>
      <c r="C58" s="21"/>
      <c r="D58" s="26" t="s">
        <v>455</v>
      </c>
      <c r="E58" s="21"/>
      <c r="F58" s="27">
        <v>2.1</v>
      </c>
      <c r="G58" s="26" t="s">
        <v>404</v>
      </c>
      <c r="H58" s="52">
        <v>36575</v>
      </c>
      <c r="I58" s="52"/>
      <c r="J58" s="21"/>
      <c r="K58" s="52">
        <v>11145</v>
      </c>
      <c r="L58" s="52"/>
      <c r="M58" s="21"/>
      <c r="N58" s="119">
        <v>913</v>
      </c>
      <c r="O58" s="119"/>
      <c r="P58" s="21"/>
    </row>
    <row r="59" spans="1:16" ht="15.75" thickBot="1" x14ac:dyDescent="0.3">
      <c r="A59" s="12"/>
      <c r="B59" s="28" t="s">
        <v>456</v>
      </c>
      <c r="C59" s="15"/>
      <c r="D59" s="14" t="s">
        <v>457</v>
      </c>
      <c r="E59" s="15"/>
      <c r="F59" s="29">
        <v>2.65</v>
      </c>
      <c r="G59" s="14" t="s">
        <v>404</v>
      </c>
      <c r="H59" s="85">
        <v>73525</v>
      </c>
      <c r="I59" s="85"/>
      <c r="J59" s="15"/>
      <c r="K59" s="79">
        <v>2939</v>
      </c>
      <c r="L59" s="79"/>
      <c r="M59" s="15"/>
      <c r="N59" s="47" t="s">
        <v>254</v>
      </c>
      <c r="O59" s="47"/>
      <c r="P59" s="15"/>
    </row>
    <row r="60" spans="1:16" ht="15.75" thickBot="1" x14ac:dyDescent="0.3">
      <c r="A60" s="12"/>
      <c r="B60" s="117" t="s">
        <v>458</v>
      </c>
      <c r="C60" s="21"/>
      <c r="D60" s="21"/>
      <c r="E60" s="21"/>
      <c r="F60" s="22"/>
      <c r="G60" s="21"/>
      <c r="H60" s="45"/>
      <c r="I60" s="45"/>
      <c r="J60" s="21"/>
      <c r="K60" s="121">
        <v>42427</v>
      </c>
      <c r="L60" s="121"/>
      <c r="M60" s="21"/>
      <c r="N60" s="121">
        <v>4944</v>
      </c>
      <c r="O60" s="121"/>
      <c r="P60" s="21"/>
    </row>
    <row r="61" spans="1:16" x14ac:dyDescent="0.25">
      <c r="A61" s="12"/>
      <c r="B61" s="32"/>
      <c r="C61" s="15"/>
      <c r="D61" s="15"/>
      <c r="E61" s="15"/>
      <c r="F61" s="24"/>
      <c r="G61" s="15"/>
      <c r="H61" s="46"/>
      <c r="I61" s="46"/>
      <c r="J61" s="15"/>
      <c r="K61" s="122"/>
      <c r="L61" s="122"/>
      <c r="M61" s="15"/>
      <c r="N61" s="122"/>
      <c r="O61" s="122"/>
      <c r="P61" s="15"/>
    </row>
    <row r="62" spans="1:16" x14ac:dyDescent="0.25">
      <c r="A62" s="12"/>
      <c r="B62" s="77" t="s">
        <v>459</v>
      </c>
      <c r="C62" s="21"/>
      <c r="D62" s="26" t="s">
        <v>445</v>
      </c>
      <c r="E62" s="21"/>
      <c r="F62" s="27">
        <v>3</v>
      </c>
      <c r="G62" s="26" t="s">
        <v>313</v>
      </c>
      <c r="H62" s="52">
        <v>22700</v>
      </c>
      <c r="I62" s="52"/>
      <c r="J62" s="21"/>
      <c r="K62" s="52">
        <v>20620</v>
      </c>
      <c r="L62" s="52"/>
      <c r="M62" s="21"/>
      <c r="N62" s="52">
        <v>21309</v>
      </c>
      <c r="O62" s="52"/>
      <c r="P62" s="21"/>
    </row>
    <row r="63" spans="1:16" x14ac:dyDescent="0.25">
      <c r="A63" s="12"/>
      <c r="B63" s="82" t="s">
        <v>460</v>
      </c>
      <c r="C63" s="15"/>
      <c r="D63" s="14" t="s">
        <v>461</v>
      </c>
      <c r="E63" s="15"/>
      <c r="F63" s="29">
        <v>6.88</v>
      </c>
      <c r="G63" s="14" t="s">
        <v>313</v>
      </c>
      <c r="H63" s="46"/>
      <c r="I63" s="46"/>
      <c r="J63" s="15"/>
      <c r="K63" s="85">
        <v>750000</v>
      </c>
      <c r="L63" s="85"/>
      <c r="M63" s="15"/>
      <c r="N63" s="85">
        <v>750000</v>
      </c>
      <c r="O63" s="85"/>
      <c r="P63" s="15"/>
    </row>
    <row r="64" spans="1:16" x14ac:dyDescent="0.25">
      <c r="A64" s="12"/>
      <c r="B64" s="35"/>
      <c r="C64" s="21"/>
      <c r="D64" s="21"/>
      <c r="E64" s="21"/>
      <c r="F64" s="22"/>
      <c r="G64" s="21"/>
      <c r="H64" s="45"/>
      <c r="I64" s="45"/>
      <c r="J64" s="21"/>
      <c r="K64" s="45"/>
      <c r="L64" s="45"/>
      <c r="M64" s="21"/>
      <c r="N64" s="45"/>
      <c r="O64" s="45"/>
      <c r="P64" s="21"/>
    </row>
    <row r="65" spans="1:16" ht="15.75" thickBot="1" x14ac:dyDescent="0.3">
      <c r="A65" s="12"/>
      <c r="B65" s="82" t="s">
        <v>462</v>
      </c>
      <c r="C65" s="15"/>
      <c r="D65" s="15"/>
      <c r="E65" s="15"/>
      <c r="F65" s="24"/>
      <c r="G65" s="15"/>
      <c r="H65" s="46"/>
      <c r="I65" s="46"/>
      <c r="J65" s="15"/>
      <c r="K65" s="47" t="s">
        <v>463</v>
      </c>
      <c r="L65" s="47"/>
      <c r="M65" s="14" t="s">
        <v>239</v>
      </c>
      <c r="N65" s="47" t="s">
        <v>464</v>
      </c>
      <c r="O65" s="47"/>
      <c r="P65" s="14" t="s">
        <v>239</v>
      </c>
    </row>
    <row r="66" spans="1:16" ht="15.75" thickBot="1" x14ac:dyDescent="0.3">
      <c r="A66" s="12"/>
      <c r="B66" s="35"/>
      <c r="C66" s="21"/>
      <c r="D66" s="21"/>
      <c r="E66" s="21"/>
      <c r="F66" s="22"/>
      <c r="G66" s="21"/>
      <c r="H66" s="45"/>
      <c r="I66" s="45"/>
      <c r="J66" s="21"/>
      <c r="K66" s="30" t="s">
        <v>237</v>
      </c>
      <c r="L66" s="78">
        <v>1639133</v>
      </c>
      <c r="M66" s="21"/>
      <c r="N66" s="30" t="s">
        <v>237</v>
      </c>
      <c r="O66" s="78">
        <v>1514623</v>
      </c>
      <c r="P66" s="21"/>
    </row>
    <row r="67" spans="1:16" ht="15.75" thickTop="1" x14ac:dyDescent="0.25">
      <c r="A67" s="12"/>
      <c r="B67" s="15"/>
      <c r="C67" s="15"/>
      <c r="D67" s="15"/>
      <c r="E67" s="15"/>
      <c r="F67" s="15"/>
      <c r="G67" s="15"/>
      <c r="H67" s="15"/>
      <c r="I67" s="15"/>
      <c r="J67" s="15"/>
      <c r="K67" s="15"/>
      <c r="L67" s="15"/>
      <c r="M67" s="15"/>
      <c r="N67" s="15"/>
      <c r="O67" s="15"/>
      <c r="P67" s="15"/>
    </row>
    <row r="68" spans="1:16" x14ac:dyDescent="0.25">
      <c r="A68" s="12"/>
      <c r="B68" s="56"/>
      <c r="C68" s="56"/>
      <c r="D68" s="56"/>
      <c r="E68" s="56"/>
      <c r="F68" s="56"/>
      <c r="G68" s="56"/>
      <c r="H68" s="56"/>
      <c r="I68" s="56"/>
      <c r="J68" s="56"/>
      <c r="K68" s="56"/>
      <c r="L68" s="56"/>
      <c r="M68" s="56"/>
      <c r="N68" s="56"/>
      <c r="O68" s="56"/>
      <c r="P68" s="56"/>
    </row>
    <row r="69" spans="1:16" x14ac:dyDescent="0.25">
      <c r="A69" s="12"/>
      <c r="B69" s="89" t="s">
        <v>465</v>
      </c>
      <c r="C69" s="89"/>
      <c r="D69" s="89"/>
      <c r="E69" s="89"/>
      <c r="F69" s="89"/>
      <c r="G69" s="89"/>
      <c r="H69" s="89"/>
      <c r="I69" s="89"/>
      <c r="J69" s="89"/>
      <c r="K69" s="89"/>
      <c r="L69" s="89"/>
      <c r="M69" s="89"/>
      <c r="N69" s="89"/>
      <c r="O69" s="89"/>
      <c r="P69" s="89"/>
    </row>
    <row r="70" spans="1:16" ht="25.5" customHeight="1" x14ac:dyDescent="0.25">
      <c r="A70" s="12"/>
      <c r="B70" s="89" t="s">
        <v>466</v>
      </c>
      <c r="C70" s="89"/>
      <c r="D70" s="89"/>
      <c r="E70" s="89"/>
      <c r="F70" s="89"/>
      <c r="G70" s="89"/>
      <c r="H70" s="89"/>
      <c r="I70" s="89"/>
      <c r="J70" s="89"/>
      <c r="K70" s="89"/>
      <c r="L70" s="89"/>
      <c r="M70" s="89"/>
      <c r="N70" s="89"/>
      <c r="O70" s="89"/>
      <c r="P70" s="89"/>
    </row>
    <row r="71" spans="1:16" x14ac:dyDescent="0.25">
      <c r="A71" s="12"/>
      <c r="B71" s="89" t="s">
        <v>467</v>
      </c>
      <c r="C71" s="89"/>
      <c r="D71" s="89"/>
      <c r="E71" s="89"/>
      <c r="F71" s="89"/>
      <c r="G71" s="89"/>
      <c r="H71" s="89"/>
      <c r="I71" s="89"/>
      <c r="J71" s="89"/>
      <c r="K71" s="89"/>
      <c r="L71" s="89"/>
      <c r="M71" s="89"/>
      <c r="N71" s="89"/>
      <c r="O71" s="89"/>
      <c r="P71" s="89"/>
    </row>
    <row r="72" spans="1:16" x14ac:dyDescent="0.25">
      <c r="A72" s="12"/>
      <c r="B72" s="89" t="s">
        <v>468</v>
      </c>
      <c r="C72" s="89"/>
      <c r="D72" s="89"/>
      <c r="E72" s="89"/>
      <c r="F72" s="89"/>
      <c r="G72" s="89"/>
      <c r="H72" s="89"/>
      <c r="I72" s="89"/>
      <c r="J72" s="89"/>
      <c r="K72" s="89"/>
      <c r="L72" s="89"/>
      <c r="M72" s="89"/>
      <c r="N72" s="89"/>
      <c r="O72" s="89"/>
      <c r="P72" s="89"/>
    </row>
  </sheetData>
  <mergeCells count="164">
    <mergeCell ref="B70:P70"/>
    <mergeCell ref="B71:P71"/>
    <mergeCell ref="B72:P72"/>
    <mergeCell ref="B5:P5"/>
    <mergeCell ref="B6:P6"/>
    <mergeCell ref="B16:P16"/>
    <mergeCell ref="B17:P17"/>
    <mergeCell ref="A18:A72"/>
    <mergeCell ref="B18:P18"/>
    <mergeCell ref="B19:P19"/>
    <mergeCell ref="B20:P20"/>
    <mergeCell ref="B68:P68"/>
    <mergeCell ref="B69:P69"/>
    <mergeCell ref="H65:I65"/>
    <mergeCell ref="K65:L65"/>
    <mergeCell ref="N65:O65"/>
    <mergeCell ref="H66:I66"/>
    <mergeCell ref="A1:A2"/>
    <mergeCell ref="B1:P1"/>
    <mergeCell ref="B2:P2"/>
    <mergeCell ref="B3:P3"/>
    <mergeCell ref="A4:A17"/>
    <mergeCell ref="B4:P4"/>
    <mergeCell ref="H63:I63"/>
    <mergeCell ref="K63:L63"/>
    <mergeCell ref="N63:O63"/>
    <mergeCell ref="H64:I64"/>
    <mergeCell ref="K64:L64"/>
    <mergeCell ref="N64:O64"/>
    <mergeCell ref="H61:I61"/>
    <mergeCell ref="K61:L61"/>
    <mergeCell ref="N61:O61"/>
    <mergeCell ref="H62:I62"/>
    <mergeCell ref="K62:L62"/>
    <mergeCell ref="N62:O62"/>
    <mergeCell ref="H59:I59"/>
    <mergeCell ref="K59:L59"/>
    <mergeCell ref="N59:O59"/>
    <mergeCell ref="H60:I60"/>
    <mergeCell ref="K60:L60"/>
    <mergeCell ref="N60:O60"/>
    <mergeCell ref="H57:I57"/>
    <mergeCell ref="K57:L57"/>
    <mergeCell ref="N57:O57"/>
    <mergeCell ref="H58:I58"/>
    <mergeCell ref="K58:L58"/>
    <mergeCell ref="N58:O58"/>
    <mergeCell ref="H55:I55"/>
    <mergeCell ref="K55:L55"/>
    <mergeCell ref="N55:O55"/>
    <mergeCell ref="H56:I56"/>
    <mergeCell ref="K56:L56"/>
    <mergeCell ref="N56:O56"/>
    <mergeCell ref="H53:I53"/>
    <mergeCell ref="K53:L53"/>
    <mergeCell ref="N53:O53"/>
    <mergeCell ref="H54:I54"/>
    <mergeCell ref="K54:L54"/>
    <mergeCell ref="N54:O54"/>
    <mergeCell ref="H51:I51"/>
    <mergeCell ref="K51:L51"/>
    <mergeCell ref="N51:O51"/>
    <mergeCell ref="H52:I52"/>
    <mergeCell ref="K52:L52"/>
    <mergeCell ref="N52:O52"/>
    <mergeCell ref="H49:I49"/>
    <mergeCell ref="K49:L49"/>
    <mergeCell ref="N49:O49"/>
    <mergeCell ref="H50:I50"/>
    <mergeCell ref="K50:L50"/>
    <mergeCell ref="N50:O50"/>
    <mergeCell ref="H47:I47"/>
    <mergeCell ref="K47:L47"/>
    <mergeCell ref="N47:O47"/>
    <mergeCell ref="H48:I48"/>
    <mergeCell ref="K48:L48"/>
    <mergeCell ref="N48:O48"/>
    <mergeCell ref="H45:I45"/>
    <mergeCell ref="K45:L45"/>
    <mergeCell ref="N45:O45"/>
    <mergeCell ref="H46:I46"/>
    <mergeCell ref="K46:L46"/>
    <mergeCell ref="N46:O46"/>
    <mergeCell ref="H43:I43"/>
    <mergeCell ref="K43:L43"/>
    <mergeCell ref="N43:O43"/>
    <mergeCell ref="H44:I44"/>
    <mergeCell ref="K44:L44"/>
    <mergeCell ref="N44:O44"/>
    <mergeCell ref="H41:I41"/>
    <mergeCell ref="K41:L41"/>
    <mergeCell ref="N41:O41"/>
    <mergeCell ref="H42:I42"/>
    <mergeCell ref="K42:L42"/>
    <mergeCell ref="N42:O42"/>
    <mergeCell ref="H39:I39"/>
    <mergeCell ref="K39:L39"/>
    <mergeCell ref="N39:O39"/>
    <mergeCell ref="H40:I40"/>
    <mergeCell ref="K40:L40"/>
    <mergeCell ref="N40:O40"/>
    <mergeCell ref="H37:I37"/>
    <mergeCell ref="K37:L37"/>
    <mergeCell ref="N37:O37"/>
    <mergeCell ref="H38:I38"/>
    <mergeCell ref="K38:L38"/>
    <mergeCell ref="N38:O38"/>
    <mergeCell ref="H35:I35"/>
    <mergeCell ref="K35:L35"/>
    <mergeCell ref="N35:O35"/>
    <mergeCell ref="H36:I36"/>
    <mergeCell ref="K36:L36"/>
    <mergeCell ref="N36:O36"/>
    <mergeCell ref="H33:I33"/>
    <mergeCell ref="K33:L33"/>
    <mergeCell ref="N33:O33"/>
    <mergeCell ref="H34:I34"/>
    <mergeCell ref="K34:L34"/>
    <mergeCell ref="N34:O34"/>
    <mergeCell ref="H31:I31"/>
    <mergeCell ref="K31:L31"/>
    <mergeCell ref="N31:O31"/>
    <mergeCell ref="H32:I32"/>
    <mergeCell ref="K32:L32"/>
    <mergeCell ref="N32:O32"/>
    <mergeCell ref="H29:I29"/>
    <mergeCell ref="K29:L29"/>
    <mergeCell ref="N29:O29"/>
    <mergeCell ref="H30:I30"/>
    <mergeCell ref="K30:L30"/>
    <mergeCell ref="N30:O30"/>
    <mergeCell ref="H27:I27"/>
    <mergeCell ref="K27:L27"/>
    <mergeCell ref="N27:O27"/>
    <mergeCell ref="H28:I28"/>
    <mergeCell ref="K28:L28"/>
    <mergeCell ref="N28:O28"/>
    <mergeCell ref="H24:I24"/>
    <mergeCell ref="K24:L24"/>
    <mergeCell ref="N24:O24"/>
    <mergeCell ref="H25:I25"/>
    <mergeCell ref="K26:L26"/>
    <mergeCell ref="N26:O26"/>
    <mergeCell ref="H21:I21"/>
    <mergeCell ref="K21:O21"/>
    <mergeCell ref="H22:I22"/>
    <mergeCell ref="K22:L22"/>
    <mergeCell ref="N22:O22"/>
    <mergeCell ref="H23:I23"/>
    <mergeCell ref="K23:L23"/>
    <mergeCell ref="N23:O23"/>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7</v>
      </c>
    </row>
    <row r="2" spans="1:3" ht="30" x14ac:dyDescent="0.25">
      <c r="A2" s="3" t="s">
        <v>65</v>
      </c>
      <c r="B2" s="4" t="s">
        <v>4</v>
      </c>
      <c r="C2" s="4" t="s">
        <v>4</v>
      </c>
    </row>
    <row r="3" spans="1:3" ht="30" x14ac:dyDescent="0.25">
      <c r="A3" s="2" t="s">
        <v>66</v>
      </c>
      <c r="B3" s="9">
        <v>0.01</v>
      </c>
      <c r="C3" s="9">
        <v>0.01</v>
      </c>
    </row>
    <row r="4" spans="1:3" x14ac:dyDescent="0.25">
      <c r="A4" s="2" t="s">
        <v>67</v>
      </c>
      <c r="B4" s="6">
        <v>50000000</v>
      </c>
      <c r="C4" s="6">
        <v>50000000</v>
      </c>
    </row>
    <row r="5" spans="1:3" x14ac:dyDescent="0.25">
      <c r="A5" s="2" t="s">
        <v>68</v>
      </c>
      <c r="B5" s="4">
        <v>0</v>
      </c>
      <c r="C5" s="4">
        <v>0</v>
      </c>
    </row>
    <row r="6" spans="1:3" ht="30" x14ac:dyDescent="0.25">
      <c r="A6" s="2" t="s">
        <v>69</v>
      </c>
      <c r="B6" s="9">
        <v>0.01</v>
      </c>
      <c r="C6" s="9">
        <v>0.01</v>
      </c>
    </row>
    <row r="7" spans="1:3" x14ac:dyDescent="0.25">
      <c r="A7" s="2" t="s">
        <v>70</v>
      </c>
      <c r="B7" s="6">
        <v>150000000</v>
      </c>
      <c r="C7" s="6">
        <v>150000000</v>
      </c>
    </row>
    <row r="8" spans="1:3" x14ac:dyDescent="0.25">
      <c r="A8" s="2" t="s">
        <v>71</v>
      </c>
      <c r="B8" s="6">
        <v>39638094</v>
      </c>
      <c r="C8" s="6">
        <v>39576344</v>
      </c>
    </row>
    <row r="9" spans="1:3" x14ac:dyDescent="0.25">
      <c r="A9" s="2" t="s">
        <v>72</v>
      </c>
      <c r="B9" s="6">
        <v>39638094</v>
      </c>
      <c r="C9" s="6">
        <v>39576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4" max="4" width="3.140625" customWidth="1"/>
    <col min="5" max="5" width="9.85546875" customWidth="1"/>
    <col min="6" max="6" width="1.42578125" customWidth="1"/>
    <col min="7" max="7" width="3.5703125" customWidth="1"/>
    <col min="8" max="8" width="9.42578125" customWidth="1"/>
    <col min="10" max="10" width="13.7109375" bestFit="1" customWidth="1"/>
    <col min="12" max="12" width="3.42578125" customWidth="1"/>
    <col min="13" max="13" width="10" customWidth="1"/>
    <col min="14" max="14" width="2.140625" customWidth="1"/>
    <col min="15" max="15" width="3.5703125" customWidth="1"/>
    <col min="16" max="16" width="9.85546875" customWidth="1"/>
    <col min="17" max="17" width="1.42578125" bestFit="1" customWidth="1"/>
  </cols>
  <sheetData>
    <row r="1" spans="1:17" ht="15" customHeight="1" x14ac:dyDescent="0.25">
      <c r="A1" s="7" t="s">
        <v>8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93</v>
      </c>
      <c r="B3" s="11" t="s">
        <v>4</v>
      </c>
      <c r="C3" s="11"/>
      <c r="D3" s="11"/>
      <c r="E3" s="11"/>
      <c r="F3" s="11"/>
      <c r="G3" s="11"/>
      <c r="H3" s="11"/>
      <c r="I3" s="11"/>
      <c r="J3" s="11"/>
      <c r="K3" s="11"/>
      <c r="L3" s="11"/>
      <c r="M3" s="11"/>
      <c r="N3" s="11"/>
      <c r="O3" s="11"/>
      <c r="P3" s="11"/>
      <c r="Q3" s="11"/>
    </row>
    <row r="4" spans="1:17" ht="15" customHeight="1" x14ac:dyDescent="0.25">
      <c r="A4" s="12" t="s">
        <v>818</v>
      </c>
      <c r="B4" s="11" t="s">
        <v>4</v>
      </c>
      <c r="C4" s="11"/>
      <c r="D4" s="11"/>
      <c r="E4" s="11"/>
      <c r="F4" s="11"/>
      <c r="G4" s="11"/>
      <c r="H4" s="11"/>
      <c r="I4" s="11"/>
      <c r="J4" s="11"/>
      <c r="K4" s="11"/>
      <c r="L4" s="11"/>
      <c r="M4" s="11"/>
      <c r="N4" s="11"/>
      <c r="O4" s="11"/>
      <c r="P4" s="11"/>
      <c r="Q4" s="11"/>
    </row>
    <row r="5" spans="1:17" x14ac:dyDescent="0.25">
      <c r="A5" s="12"/>
      <c r="B5" s="56"/>
      <c r="C5" s="56"/>
      <c r="D5" s="56"/>
      <c r="E5" s="56"/>
      <c r="F5" s="56"/>
      <c r="G5" s="56"/>
      <c r="H5" s="56"/>
      <c r="I5" s="56"/>
      <c r="J5" s="56"/>
      <c r="K5" s="56"/>
      <c r="L5" s="56"/>
      <c r="M5" s="56"/>
      <c r="N5" s="56"/>
      <c r="O5" s="56"/>
      <c r="P5" s="56"/>
      <c r="Q5" s="56"/>
    </row>
    <row r="6" spans="1:17" x14ac:dyDescent="0.25">
      <c r="A6" s="12"/>
      <c r="B6" s="56"/>
      <c r="C6" s="56"/>
      <c r="D6" s="56"/>
      <c r="E6" s="56"/>
      <c r="F6" s="56"/>
      <c r="G6" s="56"/>
      <c r="H6" s="56"/>
      <c r="I6" s="56"/>
      <c r="J6" s="56"/>
      <c r="K6" s="56"/>
      <c r="L6" s="56"/>
      <c r="M6" s="56"/>
      <c r="N6" s="56"/>
      <c r="O6" s="56"/>
      <c r="P6" s="56"/>
      <c r="Q6" s="56"/>
    </row>
    <row r="7" spans="1:17" x14ac:dyDescent="0.25">
      <c r="A7" s="12"/>
      <c r="B7" s="15"/>
      <c r="C7" s="16"/>
      <c r="D7" s="44" t="s">
        <v>344</v>
      </c>
      <c r="E7" s="44"/>
      <c r="F7" s="16"/>
      <c r="G7" s="44" t="s">
        <v>345</v>
      </c>
      <c r="H7" s="44"/>
      <c r="I7" s="16"/>
    </row>
    <row r="8" spans="1:17" ht="15.75" thickBot="1" x14ac:dyDescent="0.3">
      <c r="A8" s="12"/>
      <c r="B8" s="15"/>
      <c r="C8" s="16"/>
      <c r="D8" s="42">
        <v>2014</v>
      </c>
      <c r="E8" s="42"/>
      <c r="F8" s="16"/>
      <c r="G8" s="42">
        <v>2013</v>
      </c>
      <c r="H8" s="42"/>
      <c r="I8" s="16"/>
    </row>
    <row r="9" spans="1:17" x14ac:dyDescent="0.25">
      <c r="A9" s="12"/>
      <c r="B9" s="15"/>
      <c r="C9" s="16"/>
      <c r="D9" s="44" t="s">
        <v>293</v>
      </c>
      <c r="E9" s="44"/>
      <c r="F9" s="44"/>
      <c r="G9" s="44"/>
      <c r="H9" s="44"/>
      <c r="I9" s="16"/>
    </row>
    <row r="10" spans="1:17" ht="15.75" thickBot="1" x14ac:dyDescent="0.3">
      <c r="A10" s="12"/>
      <c r="B10" s="77" t="s">
        <v>501</v>
      </c>
      <c r="C10" s="21"/>
      <c r="D10" s="124" t="s">
        <v>237</v>
      </c>
      <c r="E10" s="83">
        <v>4076</v>
      </c>
      <c r="F10" s="21"/>
      <c r="G10" s="124" t="s">
        <v>237</v>
      </c>
      <c r="H10" s="83">
        <v>4164</v>
      </c>
      <c r="I10" s="21"/>
    </row>
    <row r="11" spans="1:17" ht="27" thickBot="1" x14ac:dyDescent="0.3">
      <c r="A11" s="12"/>
      <c r="B11" s="82" t="s">
        <v>502</v>
      </c>
      <c r="C11" s="15"/>
      <c r="D11" s="37" t="s">
        <v>237</v>
      </c>
      <c r="E11" s="34">
        <v>4076</v>
      </c>
      <c r="F11" s="15"/>
      <c r="G11" s="37" t="s">
        <v>237</v>
      </c>
      <c r="H11" s="34">
        <v>4164</v>
      </c>
      <c r="I11" s="15"/>
    </row>
    <row r="12" spans="1:17" ht="15.75" thickTop="1" x14ac:dyDescent="0.25">
      <c r="A12" s="12" t="s">
        <v>819</v>
      </c>
      <c r="B12" s="11" t="s">
        <v>4</v>
      </c>
      <c r="C12" s="11"/>
      <c r="D12" s="11"/>
      <c r="E12" s="11"/>
      <c r="F12" s="11"/>
      <c r="G12" s="11"/>
      <c r="H12" s="11"/>
      <c r="I12" s="11"/>
      <c r="J12" s="11"/>
      <c r="K12" s="11"/>
      <c r="L12" s="11"/>
      <c r="M12" s="11"/>
      <c r="N12" s="11"/>
      <c r="O12" s="11"/>
      <c r="P12" s="11"/>
      <c r="Q12" s="11"/>
    </row>
    <row r="13" spans="1:17" x14ac:dyDescent="0.25">
      <c r="A13" s="12"/>
      <c r="B13" s="56"/>
      <c r="C13" s="56"/>
      <c r="D13" s="56"/>
      <c r="E13" s="56"/>
      <c r="F13" s="56"/>
      <c r="G13" s="56"/>
      <c r="H13" s="56"/>
      <c r="I13" s="56"/>
      <c r="J13" s="56"/>
      <c r="K13" s="56"/>
      <c r="L13" s="56"/>
      <c r="M13" s="56"/>
      <c r="N13" s="56"/>
      <c r="O13" s="56"/>
      <c r="P13" s="56"/>
      <c r="Q13" s="56"/>
    </row>
    <row r="14" spans="1:17" x14ac:dyDescent="0.25">
      <c r="A14" s="12"/>
      <c r="B14" s="56"/>
      <c r="C14" s="56"/>
      <c r="D14" s="56"/>
      <c r="E14" s="56"/>
      <c r="F14" s="56"/>
      <c r="G14" s="56"/>
      <c r="H14" s="56"/>
      <c r="I14" s="56"/>
      <c r="J14" s="56"/>
      <c r="K14" s="56"/>
      <c r="L14" s="56"/>
      <c r="M14" s="56"/>
      <c r="N14" s="56"/>
      <c r="O14" s="56"/>
      <c r="P14" s="56"/>
      <c r="Q14" s="56"/>
    </row>
    <row r="15" spans="1:17" ht="15.75" thickBot="1" x14ac:dyDescent="0.3">
      <c r="A15" s="12"/>
      <c r="B15" s="15"/>
      <c r="C15" s="16"/>
      <c r="D15" s="136" t="s">
        <v>232</v>
      </c>
      <c r="E15" s="136"/>
      <c r="F15" s="136"/>
      <c r="G15" s="136"/>
      <c r="H15" s="136"/>
      <c r="I15" s="16"/>
      <c r="J15" s="16"/>
      <c r="K15" s="16"/>
      <c r="L15" s="136" t="s">
        <v>232</v>
      </c>
      <c r="M15" s="136"/>
      <c r="N15" s="136"/>
      <c r="O15" s="136"/>
      <c r="P15" s="136"/>
      <c r="Q15" s="16"/>
    </row>
    <row r="16" spans="1:17" ht="15.75" thickBot="1" x14ac:dyDescent="0.3">
      <c r="A16" s="12"/>
      <c r="B16" s="15"/>
      <c r="C16" s="16"/>
      <c r="D16" s="137">
        <v>2014</v>
      </c>
      <c r="E16" s="137"/>
      <c r="F16" s="16"/>
      <c r="G16" s="137">
        <v>2013</v>
      </c>
      <c r="H16" s="137"/>
      <c r="I16" s="16"/>
      <c r="J16" s="16"/>
      <c r="K16" s="16"/>
      <c r="L16" s="137">
        <v>2014</v>
      </c>
      <c r="M16" s="137"/>
      <c r="N16" s="16"/>
      <c r="O16" s="137">
        <v>2013</v>
      </c>
      <c r="P16" s="137"/>
      <c r="Q16" s="16"/>
    </row>
    <row r="17" spans="1:17" x14ac:dyDescent="0.25">
      <c r="A17" s="12"/>
      <c r="B17" s="138" t="s">
        <v>504</v>
      </c>
      <c r="C17" s="68"/>
      <c r="D17" s="141" t="s">
        <v>505</v>
      </c>
      <c r="E17" s="141"/>
      <c r="F17" s="68"/>
      <c r="G17" s="141" t="s">
        <v>507</v>
      </c>
      <c r="H17" s="141"/>
      <c r="I17" s="68"/>
      <c r="J17" s="125" t="s">
        <v>508</v>
      </c>
      <c r="K17" s="68"/>
      <c r="L17" s="141" t="s">
        <v>505</v>
      </c>
      <c r="M17" s="141"/>
      <c r="N17" s="68"/>
      <c r="O17" s="141" t="s">
        <v>505</v>
      </c>
      <c r="P17" s="141"/>
      <c r="Q17" s="68"/>
    </row>
    <row r="18" spans="1:17" x14ac:dyDescent="0.25">
      <c r="A18" s="12"/>
      <c r="B18" s="138"/>
      <c r="C18" s="68"/>
      <c r="D18" s="140" t="s">
        <v>506</v>
      </c>
      <c r="E18" s="140"/>
      <c r="F18" s="68"/>
      <c r="G18" s="140" t="s">
        <v>506</v>
      </c>
      <c r="H18" s="140"/>
      <c r="I18" s="68"/>
      <c r="J18" s="125" t="s">
        <v>509</v>
      </c>
      <c r="K18" s="68"/>
      <c r="L18" s="140" t="s">
        <v>509</v>
      </c>
      <c r="M18" s="140"/>
      <c r="N18" s="68"/>
      <c r="O18" s="140" t="s">
        <v>509</v>
      </c>
      <c r="P18" s="140"/>
      <c r="Q18" s="68"/>
    </row>
    <row r="19" spans="1:17" ht="15.75" thickBot="1" x14ac:dyDescent="0.3">
      <c r="A19" s="12"/>
      <c r="B19" s="139"/>
      <c r="C19" s="68"/>
      <c r="D19" s="72"/>
      <c r="E19" s="72"/>
      <c r="F19" s="68"/>
      <c r="G19" s="72"/>
      <c r="H19" s="72"/>
      <c r="I19" s="68"/>
      <c r="J19" s="126" t="s">
        <v>510</v>
      </c>
      <c r="K19" s="68"/>
      <c r="L19" s="136" t="s">
        <v>510</v>
      </c>
      <c r="M19" s="136"/>
      <c r="N19" s="68"/>
      <c r="O19" s="136" t="s">
        <v>510</v>
      </c>
      <c r="P19" s="136"/>
      <c r="Q19" s="68"/>
    </row>
    <row r="20" spans="1:17" x14ac:dyDescent="0.25">
      <c r="A20" s="12"/>
      <c r="B20" s="15"/>
      <c r="C20" s="16"/>
      <c r="D20" s="140" t="s">
        <v>293</v>
      </c>
      <c r="E20" s="140"/>
      <c r="F20" s="140"/>
      <c r="G20" s="140"/>
      <c r="H20" s="140"/>
      <c r="I20" s="16"/>
      <c r="J20" s="16"/>
      <c r="K20" s="16"/>
      <c r="L20" s="140" t="s">
        <v>293</v>
      </c>
      <c r="M20" s="140"/>
      <c r="N20" s="140"/>
      <c r="O20" s="140"/>
      <c r="P20" s="140"/>
      <c r="Q20" s="16"/>
    </row>
    <row r="21" spans="1:17" x14ac:dyDescent="0.25">
      <c r="A21" s="12"/>
      <c r="B21" s="32"/>
      <c r="C21" s="15"/>
      <c r="D21" s="46"/>
      <c r="E21" s="46"/>
      <c r="F21" s="15"/>
      <c r="G21" s="46"/>
      <c r="H21" s="46"/>
      <c r="I21" s="15"/>
      <c r="J21" s="24"/>
      <c r="K21" s="15"/>
      <c r="L21" s="46"/>
      <c r="M21" s="46"/>
      <c r="N21" s="15"/>
      <c r="O21" s="46"/>
      <c r="P21" s="46"/>
      <c r="Q21" s="15"/>
    </row>
    <row r="22" spans="1:17" ht="15.75" thickBot="1" x14ac:dyDescent="0.3">
      <c r="A22" s="12"/>
      <c r="B22" s="127" t="s">
        <v>501</v>
      </c>
      <c r="C22" s="21"/>
      <c r="D22" s="128" t="s">
        <v>237</v>
      </c>
      <c r="E22" s="129" t="s">
        <v>511</v>
      </c>
      <c r="F22" s="130" t="s">
        <v>239</v>
      </c>
      <c r="G22" s="128" t="s">
        <v>237</v>
      </c>
      <c r="H22" s="131">
        <v>1583</v>
      </c>
      <c r="I22" s="21"/>
      <c r="J22" s="130" t="s">
        <v>512</v>
      </c>
      <c r="K22" s="21"/>
      <c r="L22" s="128" t="s">
        <v>237</v>
      </c>
      <c r="M22" s="129" t="s">
        <v>513</v>
      </c>
      <c r="N22" s="130" t="s">
        <v>239</v>
      </c>
      <c r="O22" s="128" t="s">
        <v>237</v>
      </c>
      <c r="P22" s="129" t="s">
        <v>514</v>
      </c>
      <c r="Q22" s="130" t="s">
        <v>239</v>
      </c>
    </row>
    <row r="23" spans="1:17" ht="15.75" thickBot="1" x14ac:dyDescent="0.3">
      <c r="A23" s="12"/>
      <c r="B23" s="32"/>
      <c r="C23" s="15"/>
      <c r="D23" s="132" t="s">
        <v>237</v>
      </c>
      <c r="E23" s="133" t="s">
        <v>511</v>
      </c>
      <c r="F23" s="134" t="s">
        <v>239</v>
      </c>
      <c r="G23" s="132" t="s">
        <v>237</v>
      </c>
      <c r="H23" s="135">
        <v>1583</v>
      </c>
      <c r="I23" s="15"/>
      <c r="J23" s="24"/>
      <c r="K23" s="15"/>
      <c r="L23" s="132" t="s">
        <v>237</v>
      </c>
      <c r="M23" s="133" t="s">
        <v>513</v>
      </c>
      <c r="N23" s="134" t="s">
        <v>239</v>
      </c>
      <c r="O23" s="132" t="s">
        <v>237</v>
      </c>
      <c r="P23" s="133" t="s">
        <v>514</v>
      </c>
      <c r="Q23" s="134" t="s">
        <v>239</v>
      </c>
    </row>
    <row r="24" spans="1:17" ht="15.75" thickTop="1" x14ac:dyDescent="0.25">
      <c r="A24" s="12"/>
      <c r="B24" s="56"/>
      <c r="C24" s="56"/>
      <c r="D24" s="56"/>
      <c r="E24" s="56"/>
      <c r="F24" s="56"/>
      <c r="G24" s="56"/>
      <c r="H24" s="56"/>
      <c r="I24" s="56"/>
      <c r="J24" s="56"/>
      <c r="K24" s="56"/>
      <c r="L24" s="56"/>
      <c r="M24" s="56"/>
      <c r="N24" s="56"/>
      <c r="O24" s="56"/>
      <c r="P24" s="56"/>
      <c r="Q24" s="56"/>
    </row>
    <row r="25" spans="1:17" ht="15.75" thickBot="1" x14ac:dyDescent="0.3">
      <c r="A25" s="12"/>
      <c r="B25" s="15"/>
      <c r="C25" s="16"/>
      <c r="D25" s="136" t="s">
        <v>233</v>
      </c>
      <c r="E25" s="136"/>
      <c r="F25" s="136"/>
      <c r="G25" s="136"/>
      <c r="H25" s="136"/>
      <c r="I25" s="16"/>
      <c r="J25" s="16"/>
      <c r="K25" s="16"/>
      <c r="L25" s="136" t="s">
        <v>233</v>
      </c>
      <c r="M25" s="136"/>
      <c r="N25" s="136"/>
      <c r="O25" s="136"/>
      <c r="P25" s="136"/>
      <c r="Q25" s="16"/>
    </row>
    <row r="26" spans="1:17" ht="15.75" thickBot="1" x14ac:dyDescent="0.3">
      <c r="A26" s="12"/>
      <c r="B26" s="15"/>
      <c r="C26" s="16"/>
      <c r="D26" s="137">
        <v>2014</v>
      </c>
      <c r="E26" s="137"/>
      <c r="F26" s="16"/>
      <c r="G26" s="137">
        <v>2013</v>
      </c>
      <c r="H26" s="137"/>
      <c r="I26" s="16"/>
      <c r="J26" s="16"/>
      <c r="K26" s="16"/>
      <c r="L26" s="137">
        <v>2014</v>
      </c>
      <c r="M26" s="137"/>
      <c r="N26" s="16"/>
      <c r="O26" s="137">
        <v>2013</v>
      </c>
      <c r="P26" s="137"/>
      <c r="Q26" s="16"/>
    </row>
    <row r="27" spans="1:17" x14ac:dyDescent="0.25">
      <c r="A27" s="12"/>
      <c r="B27" s="138" t="s">
        <v>504</v>
      </c>
      <c r="C27" s="68"/>
      <c r="D27" s="141" t="s">
        <v>505</v>
      </c>
      <c r="E27" s="141"/>
      <c r="F27" s="68"/>
      <c r="G27" s="141" t="s">
        <v>507</v>
      </c>
      <c r="H27" s="141"/>
      <c r="I27" s="68"/>
      <c r="J27" s="125" t="s">
        <v>508</v>
      </c>
      <c r="K27" s="68"/>
      <c r="L27" s="141" t="s">
        <v>505</v>
      </c>
      <c r="M27" s="141"/>
      <c r="N27" s="68"/>
      <c r="O27" s="141" t="s">
        <v>505</v>
      </c>
      <c r="P27" s="141"/>
      <c r="Q27" s="68"/>
    </row>
    <row r="28" spans="1:17" x14ac:dyDescent="0.25">
      <c r="A28" s="12"/>
      <c r="B28" s="138"/>
      <c r="C28" s="68"/>
      <c r="D28" s="140" t="s">
        <v>506</v>
      </c>
      <c r="E28" s="140"/>
      <c r="F28" s="68"/>
      <c r="G28" s="140" t="s">
        <v>506</v>
      </c>
      <c r="H28" s="140"/>
      <c r="I28" s="68"/>
      <c r="J28" s="125" t="s">
        <v>509</v>
      </c>
      <c r="K28" s="68"/>
      <c r="L28" s="140" t="s">
        <v>509</v>
      </c>
      <c r="M28" s="140"/>
      <c r="N28" s="68"/>
      <c r="O28" s="140" t="s">
        <v>509</v>
      </c>
      <c r="P28" s="140"/>
      <c r="Q28" s="68"/>
    </row>
    <row r="29" spans="1:17" ht="15.75" thickBot="1" x14ac:dyDescent="0.3">
      <c r="A29" s="12"/>
      <c r="B29" s="139"/>
      <c r="C29" s="68"/>
      <c r="D29" s="72"/>
      <c r="E29" s="72"/>
      <c r="F29" s="68"/>
      <c r="G29" s="72"/>
      <c r="H29" s="72"/>
      <c r="I29" s="68"/>
      <c r="J29" s="126" t="s">
        <v>510</v>
      </c>
      <c r="K29" s="68"/>
      <c r="L29" s="136" t="s">
        <v>510</v>
      </c>
      <c r="M29" s="136"/>
      <c r="N29" s="68"/>
      <c r="O29" s="136" t="s">
        <v>510</v>
      </c>
      <c r="P29" s="136"/>
      <c r="Q29" s="68"/>
    </row>
    <row r="30" spans="1:17" x14ac:dyDescent="0.25">
      <c r="A30" s="12"/>
      <c r="B30" s="15"/>
      <c r="C30" s="16"/>
      <c r="D30" s="140" t="s">
        <v>293</v>
      </c>
      <c r="E30" s="140"/>
      <c r="F30" s="140"/>
      <c r="G30" s="140"/>
      <c r="H30" s="140"/>
      <c r="I30" s="16"/>
      <c r="J30" s="16"/>
      <c r="K30" s="16"/>
      <c r="L30" s="140" t="s">
        <v>293</v>
      </c>
      <c r="M30" s="140"/>
      <c r="N30" s="140"/>
      <c r="O30" s="140"/>
      <c r="P30" s="140"/>
      <c r="Q30" s="16"/>
    </row>
    <row r="31" spans="1:17" x14ac:dyDescent="0.25">
      <c r="A31" s="12"/>
      <c r="B31" s="32"/>
      <c r="C31" s="15"/>
      <c r="D31" s="46"/>
      <c r="E31" s="46"/>
      <c r="F31" s="15"/>
      <c r="G31" s="46"/>
      <c r="H31" s="46"/>
      <c r="I31" s="15"/>
      <c r="J31" s="24"/>
      <c r="K31" s="15"/>
      <c r="L31" s="46"/>
      <c r="M31" s="46"/>
      <c r="N31" s="15"/>
      <c r="O31" s="46"/>
      <c r="P31" s="46"/>
      <c r="Q31" s="15"/>
    </row>
    <row r="32" spans="1:17" ht="15.75" thickBot="1" x14ac:dyDescent="0.3">
      <c r="A32" s="12"/>
      <c r="B32" s="127" t="s">
        <v>501</v>
      </c>
      <c r="C32" s="21"/>
      <c r="D32" s="128" t="s">
        <v>237</v>
      </c>
      <c r="E32" s="129" t="s">
        <v>515</v>
      </c>
      <c r="F32" s="130" t="s">
        <v>239</v>
      </c>
      <c r="G32" s="128" t="s">
        <v>237</v>
      </c>
      <c r="H32" s="131">
        <v>1486</v>
      </c>
      <c r="I32" s="21"/>
      <c r="J32" s="130" t="s">
        <v>512</v>
      </c>
      <c r="K32" s="21"/>
      <c r="L32" s="128" t="s">
        <v>237</v>
      </c>
      <c r="M32" s="129" t="s">
        <v>516</v>
      </c>
      <c r="N32" s="130" t="s">
        <v>239</v>
      </c>
      <c r="O32" s="128" t="s">
        <v>237</v>
      </c>
      <c r="P32" s="129" t="s">
        <v>517</v>
      </c>
      <c r="Q32" s="130" t="s">
        <v>239</v>
      </c>
    </row>
    <row r="33" spans="1:17" ht="15.75" thickBot="1" x14ac:dyDescent="0.3">
      <c r="A33" s="12"/>
      <c r="B33" s="32"/>
      <c r="C33" s="15"/>
      <c r="D33" s="132" t="s">
        <v>237</v>
      </c>
      <c r="E33" s="133" t="s">
        <v>515</v>
      </c>
      <c r="F33" s="134" t="s">
        <v>239</v>
      </c>
      <c r="G33" s="132" t="s">
        <v>237</v>
      </c>
      <c r="H33" s="135">
        <v>1486</v>
      </c>
      <c r="I33" s="15"/>
      <c r="J33" s="24"/>
      <c r="K33" s="15"/>
      <c r="L33" s="132" t="s">
        <v>237</v>
      </c>
      <c r="M33" s="133" t="s">
        <v>516</v>
      </c>
      <c r="N33" s="134" t="s">
        <v>239</v>
      </c>
      <c r="O33" s="132" t="s">
        <v>237</v>
      </c>
      <c r="P33" s="133" t="s">
        <v>517</v>
      </c>
      <c r="Q33" s="134" t="s">
        <v>239</v>
      </c>
    </row>
  </sheetData>
  <mergeCells count="80">
    <mergeCell ref="B5:Q5"/>
    <mergeCell ref="B6:Q6"/>
    <mergeCell ref="A12:A33"/>
    <mergeCell ref="B12:Q12"/>
    <mergeCell ref="B13:Q13"/>
    <mergeCell ref="B14:Q14"/>
    <mergeCell ref="B24:Q24"/>
    <mergeCell ref="D31:E31"/>
    <mergeCell ref="G31:H31"/>
    <mergeCell ref="L31:M31"/>
    <mergeCell ref="O31:P31"/>
    <mergeCell ref="A1:A2"/>
    <mergeCell ref="B1:Q1"/>
    <mergeCell ref="B2:Q2"/>
    <mergeCell ref="B3:Q3"/>
    <mergeCell ref="A4:A11"/>
    <mergeCell ref="B4:Q4"/>
    <mergeCell ref="N27:N29"/>
    <mergeCell ref="O27:P27"/>
    <mergeCell ref="O28:P28"/>
    <mergeCell ref="O29:P29"/>
    <mergeCell ref="Q27:Q29"/>
    <mergeCell ref="D30:H30"/>
    <mergeCell ref="L30:P30"/>
    <mergeCell ref="G27:H27"/>
    <mergeCell ref="G28:H28"/>
    <mergeCell ref="G29:H29"/>
    <mergeCell ref="I27:I29"/>
    <mergeCell ref="K27:K29"/>
    <mergeCell ref="L27:M27"/>
    <mergeCell ref="L28:M28"/>
    <mergeCell ref="L29:M29"/>
    <mergeCell ref="B27:B29"/>
    <mergeCell ref="C27:C29"/>
    <mergeCell ref="D27:E27"/>
    <mergeCell ref="D28:E28"/>
    <mergeCell ref="D29:E29"/>
    <mergeCell ref="F27:F29"/>
    <mergeCell ref="D25:H25"/>
    <mergeCell ref="L25:P25"/>
    <mergeCell ref="D26:E26"/>
    <mergeCell ref="G26:H26"/>
    <mergeCell ref="L26:M26"/>
    <mergeCell ref="O26:P26"/>
    <mergeCell ref="Q17:Q19"/>
    <mergeCell ref="D20:H20"/>
    <mergeCell ref="L20:P20"/>
    <mergeCell ref="D21:E21"/>
    <mergeCell ref="G21:H21"/>
    <mergeCell ref="L21:M21"/>
    <mergeCell ref="O21:P21"/>
    <mergeCell ref="L17:M17"/>
    <mergeCell ref="L18:M18"/>
    <mergeCell ref="L19:M19"/>
    <mergeCell ref="N17:N19"/>
    <mergeCell ref="O17:P17"/>
    <mergeCell ref="O18:P18"/>
    <mergeCell ref="O19:P19"/>
    <mergeCell ref="F17:F19"/>
    <mergeCell ref="G17:H17"/>
    <mergeCell ref="G18:H18"/>
    <mergeCell ref="G19:H19"/>
    <mergeCell ref="I17:I19"/>
    <mergeCell ref="K17:K19"/>
    <mergeCell ref="L15:P15"/>
    <mergeCell ref="D16:E16"/>
    <mergeCell ref="G16:H16"/>
    <mergeCell ref="L16:M16"/>
    <mergeCell ref="O16:P16"/>
    <mergeCell ref="B17:B19"/>
    <mergeCell ref="C17:C19"/>
    <mergeCell ref="D17:E17"/>
    <mergeCell ref="D18:E18"/>
    <mergeCell ref="D19:E19"/>
    <mergeCell ref="D7:E7"/>
    <mergeCell ref="G7:H7"/>
    <mergeCell ref="D8:E8"/>
    <mergeCell ref="G8:H8"/>
    <mergeCell ref="D9:H9"/>
    <mergeCell ref="D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4.85546875" bestFit="1" customWidth="1"/>
    <col min="2" max="2" width="36.5703125" bestFit="1" customWidth="1"/>
    <col min="4" max="4" width="11.5703125" bestFit="1" customWidth="1"/>
    <col min="5" max="5" width="1.5703125" bestFit="1" customWidth="1"/>
    <col min="6" max="6" width="3.28515625" customWidth="1"/>
    <col min="7" max="7" width="10.140625" customWidth="1"/>
  </cols>
  <sheetData>
    <row r="1" spans="1:8" ht="15" customHeight="1" x14ac:dyDescent="0.25">
      <c r="A1" s="7" t="s">
        <v>8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7</v>
      </c>
      <c r="B3" s="11" t="s">
        <v>4</v>
      </c>
      <c r="C3" s="11"/>
      <c r="D3" s="11"/>
      <c r="E3" s="11"/>
      <c r="F3" s="11"/>
      <c r="G3" s="11"/>
      <c r="H3" s="11"/>
    </row>
    <row r="4" spans="1:8" ht="15" customHeight="1" x14ac:dyDescent="0.25">
      <c r="A4" s="12" t="s">
        <v>821</v>
      </c>
      <c r="B4" s="11" t="s">
        <v>4</v>
      </c>
      <c r="C4" s="11"/>
      <c r="D4" s="11"/>
      <c r="E4" s="11"/>
      <c r="F4" s="11"/>
      <c r="G4" s="11"/>
      <c r="H4" s="11"/>
    </row>
    <row r="5" spans="1:8" x14ac:dyDescent="0.25">
      <c r="A5" s="12"/>
      <c r="B5" s="56"/>
      <c r="C5" s="56"/>
      <c r="D5" s="56"/>
      <c r="E5" s="56"/>
      <c r="F5" s="56"/>
      <c r="G5" s="56"/>
      <c r="H5" s="56"/>
    </row>
    <row r="6" spans="1:8" x14ac:dyDescent="0.25">
      <c r="A6" s="12"/>
      <c r="B6" s="56"/>
      <c r="C6" s="56"/>
      <c r="D6" s="56"/>
      <c r="E6" s="56"/>
      <c r="F6" s="56"/>
      <c r="G6" s="56"/>
      <c r="H6" s="56"/>
    </row>
    <row r="7" spans="1:8" x14ac:dyDescent="0.25">
      <c r="A7" s="12"/>
      <c r="B7" s="67"/>
      <c r="C7" s="68"/>
      <c r="D7" s="44" t="s">
        <v>532</v>
      </c>
      <c r="E7" s="68"/>
      <c r="F7" s="44" t="s">
        <v>533</v>
      </c>
      <c r="G7" s="44"/>
      <c r="H7" s="68"/>
    </row>
    <row r="8" spans="1:8" x14ac:dyDescent="0.25">
      <c r="A8" s="12"/>
      <c r="B8" s="67"/>
      <c r="C8" s="68"/>
      <c r="D8" s="44"/>
      <c r="E8" s="68"/>
      <c r="F8" s="44" t="s">
        <v>534</v>
      </c>
      <c r="G8" s="44"/>
      <c r="H8" s="68"/>
    </row>
    <row r="9" spans="1:8" ht="15.75" thickBot="1" x14ac:dyDescent="0.3">
      <c r="A9" s="12"/>
      <c r="B9" s="67"/>
      <c r="C9" s="68"/>
      <c r="D9" s="42"/>
      <c r="E9" s="68"/>
      <c r="F9" s="42" t="s">
        <v>535</v>
      </c>
      <c r="G9" s="42"/>
      <c r="H9" s="68"/>
    </row>
    <row r="10" spans="1:8" ht="26.25" x14ac:dyDescent="0.25">
      <c r="A10" s="12"/>
      <c r="B10" s="77" t="s">
        <v>536</v>
      </c>
      <c r="C10" s="21"/>
      <c r="D10" s="39">
        <v>965440</v>
      </c>
      <c r="E10" s="21"/>
      <c r="F10" s="26" t="s">
        <v>237</v>
      </c>
      <c r="G10" s="142">
        <v>64.569999999999993</v>
      </c>
      <c r="H10" s="21"/>
    </row>
    <row r="11" spans="1:8" x14ac:dyDescent="0.25">
      <c r="A11" s="12"/>
      <c r="B11" s="82" t="s">
        <v>537</v>
      </c>
      <c r="C11" s="15"/>
      <c r="D11" s="33">
        <v>92000</v>
      </c>
      <c r="E11" s="15"/>
      <c r="F11" s="53">
        <v>145.19</v>
      </c>
      <c r="G11" s="53"/>
      <c r="H11" s="15"/>
    </row>
    <row r="12" spans="1:8" ht="15.75" thickBot="1" x14ac:dyDescent="0.3">
      <c r="A12" s="12"/>
      <c r="B12" s="77" t="s">
        <v>538</v>
      </c>
      <c r="C12" s="21"/>
      <c r="D12" s="36" t="s">
        <v>539</v>
      </c>
      <c r="E12" s="26" t="s">
        <v>239</v>
      </c>
      <c r="F12" s="51">
        <v>75.02</v>
      </c>
      <c r="G12" s="51"/>
      <c r="H12" s="21"/>
    </row>
    <row r="13" spans="1:8" ht="15.75" thickBot="1" x14ac:dyDescent="0.3">
      <c r="A13" s="12"/>
      <c r="B13" s="82" t="s">
        <v>540</v>
      </c>
      <c r="C13" s="15"/>
      <c r="D13" s="34">
        <v>1040240</v>
      </c>
      <c r="E13" s="15"/>
      <c r="F13" s="37" t="s">
        <v>237</v>
      </c>
      <c r="G13" s="38">
        <v>71.53</v>
      </c>
      <c r="H13" s="15"/>
    </row>
    <row r="14" spans="1:8" ht="15.75" thickTop="1" x14ac:dyDescent="0.25">
      <c r="A14" s="12" t="s">
        <v>822</v>
      </c>
      <c r="B14" s="11" t="s">
        <v>4</v>
      </c>
      <c r="C14" s="11"/>
      <c r="D14" s="11"/>
      <c r="E14" s="11"/>
      <c r="F14" s="11"/>
      <c r="G14" s="11"/>
      <c r="H14" s="11"/>
    </row>
    <row r="15" spans="1:8" x14ac:dyDescent="0.25">
      <c r="A15" s="12"/>
      <c r="B15" s="56"/>
      <c r="C15" s="56"/>
      <c r="D15" s="56"/>
      <c r="E15" s="56"/>
      <c r="F15" s="56"/>
      <c r="G15" s="56"/>
      <c r="H15" s="56"/>
    </row>
    <row r="16" spans="1:8" x14ac:dyDescent="0.25">
      <c r="A16" s="12"/>
      <c r="B16" s="57"/>
      <c r="C16" s="57"/>
      <c r="D16" s="57"/>
      <c r="E16" s="57"/>
      <c r="F16" s="57"/>
      <c r="G16" s="57"/>
      <c r="H16" s="57"/>
    </row>
    <row r="17" spans="1:8" x14ac:dyDescent="0.25">
      <c r="A17" s="12"/>
      <c r="B17" s="67"/>
      <c r="C17" s="68"/>
      <c r="D17" s="17" t="s">
        <v>545</v>
      </c>
      <c r="E17" s="68"/>
      <c r="F17" s="44" t="s">
        <v>533</v>
      </c>
      <c r="G17" s="44"/>
      <c r="H17" s="68"/>
    </row>
    <row r="18" spans="1:8" x14ac:dyDescent="0.25">
      <c r="A18" s="12"/>
      <c r="B18" s="67"/>
      <c r="C18" s="68"/>
      <c r="D18" s="17" t="s">
        <v>546</v>
      </c>
      <c r="E18" s="68"/>
      <c r="F18" s="44" t="s">
        <v>547</v>
      </c>
      <c r="G18" s="44"/>
      <c r="H18" s="68"/>
    </row>
    <row r="19" spans="1:8" ht="15.75" thickBot="1" x14ac:dyDescent="0.3">
      <c r="A19" s="12"/>
      <c r="B19" s="67"/>
      <c r="C19" s="68"/>
      <c r="D19" s="60"/>
      <c r="E19" s="68"/>
      <c r="F19" s="42" t="s">
        <v>548</v>
      </c>
      <c r="G19" s="42"/>
      <c r="H19" s="68"/>
    </row>
    <row r="20" spans="1:8" ht="26.25" x14ac:dyDescent="0.25">
      <c r="A20" s="12"/>
      <c r="B20" s="77" t="s">
        <v>549</v>
      </c>
      <c r="C20" s="21"/>
      <c r="D20" s="39">
        <v>122332</v>
      </c>
      <c r="E20" s="21"/>
      <c r="F20" s="26" t="s">
        <v>237</v>
      </c>
      <c r="G20" s="142">
        <v>75.209999999999994</v>
      </c>
      <c r="H20" s="21"/>
    </row>
    <row r="21" spans="1:8" x14ac:dyDescent="0.25">
      <c r="A21" s="12"/>
      <c r="B21" s="82" t="s">
        <v>537</v>
      </c>
      <c r="C21" s="15"/>
      <c r="D21" s="33">
        <v>61750</v>
      </c>
      <c r="E21" s="15"/>
      <c r="F21" s="53">
        <v>126.38</v>
      </c>
      <c r="G21" s="53"/>
      <c r="H21" s="15"/>
    </row>
    <row r="22" spans="1:8" ht="15.75" thickBot="1" x14ac:dyDescent="0.3">
      <c r="A22" s="12"/>
      <c r="B22" s="77" t="s">
        <v>550</v>
      </c>
      <c r="C22" s="21"/>
      <c r="D22" s="36" t="s">
        <v>551</v>
      </c>
      <c r="E22" s="26" t="s">
        <v>239</v>
      </c>
      <c r="F22" s="51">
        <v>97.72</v>
      </c>
      <c r="G22" s="51"/>
      <c r="H22" s="21"/>
    </row>
    <row r="23" spans="1:8" ht="27" thickBot="1" x14ac:dyDescent="0.3">
      <c r="A23" s="12"/>
      <c r="B23" s="82" t="s">
        <v>552</v>
      </c>
      <c r="C23" s="15"/>
      <c r="D23" s="34">
        <v>172688</v>
      </c>
      <c r="E23" s="15"/>
      <c r="F23" s="37" t="s">
        <v>237</v>
      </c>
      <c r="G23" s="38">
        <v>92.02</v>
      </c>
      <c r="H23" s="15"/>
    </row>
  </sheetData>
  <mergeCells count="31">
    <mergeCell ref="A14:A23"/>
    <mergeCell ref="B14:H14"/>
    <mergeCell ref="B15:H15"/>
    <mergeCell ref="B16:H16"/>
    <mergeCell ref="F21:G21"/>
    <mergeCell ref="F22:G22"/>
    <mergeCell ref="A1:A2"/>
    <mergeCell ref="B1:H1"/>
    <mergeCell ref="B2:H2"/>
    <mergeCell ref="B3:H3"/>
    <mergeCell ref="A4:A13"/>
    <mergeCell ref="B4:H4"/>
    <mergeCell ref="B5:H5"/>
    <mergeCell ref="B6:H6"/>
    <mergeCell ref="H7:H9"/>
    <mergeCell ref="F11:G11"/>
    <mergeCell ref="F12:G12"/>
    <mergeCell ref="B17:B19"/>
    <mergeCell ref="C17:C19"/>
    <mergeCell ref="E17:E19"/>
    <mergeCell ref="F17:G17"/>
    <mergeCell ref="F18:G18"/>
    <mergeCell ref="F19:G19"/>
    <mergeCell ref="H17:H19"/>
    <mergeCell ref="B7:B9"/>
    <mergeCell ref="C7:C9"/>
    <mergeCell ref="D7:D9"/>
    <mergeCell ref="E7:E9"/>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8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4</v>
      </c>
      <c r="B3" s="11" t="s">
        <v>4</v>
      </c>
      <c r="C3" s="11"/>
      <c r="D3" s="11"/>
      <c r="E3" s="11"/>
      <c r="F3" s="11"/>
      <c r="G3" s="11"/>
      <c r="H3" s="11"/>
      <c r="I3" s="11"/>
    </row>
    <row r="4" spans="1:9" ht="15" customHeight="1" x14ac:dyDescent="0.25">
      <c r="A4" s="12" t="s">
        <v>824</v>
      </c>
      <c r="B4" s="11" t="s">
        <v>4</v>
      </c>
      <c r="C4" s="11"/>
      <c r="D4" s="11"/>
      <c r="E4" s="11"/>
      <c r="F4" s="11"/>
      <c r="G4" s="11"/>
      <c r="H4" s="11"/>
      <c r="I4" s="11"/>
    </row>
    <row r="5" spans="1:9" x14ac:dyDescent="0.25">
      <c r="A5" s="12"/>
      <c r="B5" s="56"/>
      <c r="C5" s="56"/>
      <c r="D5" s="56"/>
      <c r="E5" s="56"/>
      <c r="F5" s="56"/>
      <c r="G5" s="56"/>
      <c r="H5" s="56"/>
      <c r="I5" s="56"/>
    </row>
    <row r="6" spans="1:9" x14ac:dyDescent="0.25">
      <c r="A6" s="12"/>
      <c r="B6" s="56"/>
      <c r="C6" s="56"/>
      <c r="D6" s="56"/>
      <c r="E6" s="56"/>
      <c r="F6" s="56"/>
      <c r="G6" s="56"/>
      <c r="H6" s="56"/>
      <c r="I6" s="56"/>
    </row>
    <row r="7" spans="1:9" x14ac:dyDescent="0.25">
      <c r="A7" s="12"/>
      <c r="B7" s="15"/>
      <c r="C7" s="16"/>
      <c r="D7" s="44" t="s">
        <v>344</v>
      </c>
      <c r="E7" s="44"/>
      <c r="F7" s="16"/>
      <c r="G7" s="44" t="s">
        <v>345</v>
      </c>
      <c r="H7" s="44"/>
      <c r="I7" s="16"/>
    </row>
    <row r="8" spans="1:9" ht="15.75" thickBot="1" x14ac:dyDescent="0.3">
      <c r="A8" s="12"/>
      <c r="B8" s="15"/>
      <c r="C8" s="16"/>
      <c r="D8" s="42">
        <v>2014</v>
      </c>
      <c r="E8" s="42"/>
      <c r="F8" s="16"/>
      <c r="G8" s="42">
        <v>2013</v>
      </c>
      <c r="H8" s="42"/>
      <c r="I8" s="16"/>
    </row>
    <row r="9" spans="1:9" x14ac:dyDescent="0.25">
      <c r="A9" s="12"/>
      <c r="B9" s="15"/>
      <c r="C9" s="16"/>
      <c r="D9" s="44" t="s">
        <v>293</v>
      </c>
      <c r="E9" s="44"/>
      <c r="F9" s="44"/>
      <c r="G9" s="44"/>
      <c r="H9" s="44"/>
      <c r="I9" s="16"/>
    </row>
    <row r="10" spans="1:9" x14ac:dyDescent="0.25">
      <c r="A10" s="12"/>
      <c r="B10" s="77" t="s">
        <v>558</v>
      </c>
      <c r="C10" s="21"/>
      <c r="D10" s="26" t="s">
        <v>237</v>
      </c>
      <c r="E10" s="39">
        <v>39750</v>
      </c>
      <c r="F10" s="21"/>
      <c r="G10" s="26" t="s">
        <v>237</v>
      </c>
      <c r="H10" s="39">
        <v>39688</v>
      </c>
      <c r="I10" s="21"/>
    </row>
    <row r="11" spans="1:9" ht="26.25" x14ac:dyDescent="0.25">
      <c r="A11" s="12"/>
      <c r="B11" s="82" t="s">
        <v>559</v>
      </c>
      <c r="C11" s="15"/>
      <c r="D11" s="85">
        <v>21041</v>
      </c>
      <c r="E11" s="85"/>
      <c r="F11" s="15"/>
      <c r="G11" s="85">
        <v>21978</v>
      </c>
      <c r="H11" s="85"/>
      <c r="I11" s="15"/>
    </row>
    <row r="12" spans="1:9" x14ac:dyDescent="0.25">
      <c r="A12" s="12"/>
      <c r="B12" s="77" t="s">
        <v>560</v>
      </c>
      <c r="C12" s="21"/>
      <c r="D12" s="52">
        <v>5490</v>
      </c>
      <c r="E12" s="52"/>
      <c r="F12" s="21"/>
      <c r="G12" s="52">
        <v>6757</v>
      </c>
      <c r="H12" s="52"/>
      <c r="I12" s="21"/>
    </row>
    <row r="13" spans="1:9" x14ac:dyDescent="0.25">
      <c r="A13" s="12"/>
      <c r="B13" s="82" t="s">
        <v>561</v>
      </c>
      <c r="C13" s="15"/>
      <c r="D13" s="85">
        <v>6099</v>
      </c>
      <c r="E13" s="85"/>
      <c r="F13" s="15"/>
      <c r="G13" s="85">
        <v>6053</v>
      </c>
      <c r="H13" s="85"/>
      <c r="I13" s="15"/>
    </row>
    <row r="14" spans="1:9" x14ac:dyDescent="0.25">
      <c r="A14" s="12"/>
      <c r="B14" s="77" t="s">
        <v>562</v>
      </c>
      <c r="C14" s="21"/>
      <c r="D14" s="52">
        <v>6832</v>
      </c>
      <c r="E14" s="52"/>
      <c r="F14" s="21"/>
      <c r="G14" s="52">
        <v>4744</v>
      </c>
      <c r="H14" s="52"/>
      <c r="I14" s="21"/>
    </row>
    <row r="15" spans="1:9" x14ac:dyDescent="0.25">
      <c r="A15" s="12"/>
      <c r="B15" s="82" t="s">
        <v>563</v>
      </c>
      <c r="C15" s="15"/>
      <c r="D15" s="85">
        <v>19833</v>
      </c>
      <c r="E15" s="85"/>
      <c r="F15" s="15"/>
      <c r="G15" s="85">
        <v>20002</v>
      </c>
      <c r="H15" s="85"/>
      <c r="I15" s="15"/>
    </row>
    <row r="16" spans="1:9" x14ac:dyDescent="0.25">
      <c r="A16" s="12"/>
      <c r="B16" s="77" t="s">
        <v>564</v>
      </c>
      <c r="C16" s="21"/>
      <c r="D16" s="52">
        <v>115645</v>
      </c>
      <c r="E16" s="52"/>
      <c r="F16" s="21"/>
      <c r="G16" s="52">
        <v>12405</v>
      </c>
      <c r="H16" s="52"/>
      <c r="I16" s="21"/>
    </row>
    <row r="17" spans="1:9" x14ac:dyDescent="0.25">
      <c r="A17" s="12"/>
      <c r="B17" s="82" t="s">
        <v>565</v>
      </c>
      <c r="C17" s="15"/>
      <c r="D17" s="85">
        <v>30838</v>
      </c>
      <c r="E17" s="85"/>
      <c r="F17" s="15"/>
      <c r="G17" s="85">
        <v>28082</v>
      </c>
      <c r="H17" s="85"/>
      <c r="I17" s="15"/>
    </row>
    <row r="18" spans="1:9" x14ac:dyDescent="0.25">
      <c r="A18" s="12"/>
      <c r="B18" s="77" t="s">
        <v>566</v>
      </c>
      <c r="C18" s="21"/>
      <c r="D18" s="119">
        <v>991</v>
      </c>
      <c r="E18" s="119"/>
      <c r="F18" s="21"/>
      <c r="G18" s="52">
        <v>1095</v>
      </c>
      <c r="H18" s="52"/>
      <c r="I18" s="21"/>
    </row>
    <row r="19" spans="1:9" x14ac:dyDescent="0.25">
      <c r="A19" s="12"/>
      <c r="B19" s="82" t="s">
        <v>567</v>
      </c>
      <c r="C19" s="15"/>
      <c r="D19" s="85">
        <v>20616</v>
      </c>
      <c r="E19" s="85"/>
      <c r="F19" s="15"/>
      <c r="G19" s="85">
        <v>13528</v>
      </c>
      <c r="H19" s="85"/>
      <c r="I19" s="15"/>
    </row>
    <row r="20" spans="1:9" x14ac:dyDescent="0.25">
      <c r="A20" s="12"/>
      <c r="B20" s="77" t="s">
        <v>568</v>
      </c>
      <c r="C20" s="21"/>
      <c r="D20" s="52">
        <v>8226</v>
      </c>
      <c r="E20" s="52"/>
      <c r="F20" s="21"/>
      <c r="G20" s="52">
        <v>9306</v>
      </c>
      <c r="H20" s="52"/>
      <c r="I20" s="21"/>
    </row>
    <row r="21" spans="1:9" x14ac:dyDescent="0.25">
      <c r="A21" s="12"/>
      <c r="B21" s="82" t="s">
        <v>569</v>
      </c>
      <c r="C21" s="15"/>
      <c r="D21" s="85">
        <v>3654</v>
      </c>
      <c r="E21" s="85"/>
      <c r="F21" s="15"/>
      <c r="G21" s="85">
        <v>3714</v>
      </c>
      <c r="H21" s="85"/>
      <c r="I21" s="15"/>
    </row>
    <row r="22" spans="1:9" ht="15.75" thickBot="1" x14ac:dyDescent="0.3">
      <c r="A22" s="12"/>
      <c r="B22" s="77" t="s">
        <v>287</v>
      </c>
      <c r="C22" s="21"/>
      <c r="D22" s="86">
        <v>3887</v>
      </c>
      <c r="E22" s="86"/>
      <c r="F22" s="21"/>
      <c r="G22" s="86">
        <v>6588</v>
      </c>
      <c r="H22" s="86"/>
      <c r="I22" s="21"/>
    </row>
    <row r="23" spans="1:9" ht="15.75" thickBot="1" x14ac:dyDescent="0.3">
      <c r="A23" s="12"/>
      <c r="B23" s="32"/>
      <c r="C23" s="15"/>
      <c r="D23" s="37" t="s">
        <v>237</v>
      </c>
      <c r="E23" s="84">
        <v>282902</v>
      </c>
      <c r="F23" s="15"/>
      <c r="G23" s="37" t="s">
        <v>237</v>
      </c>
      <c r="H23" s="84">
        <v>173940</v>
      </c>
      <c r="I23" s="15"/>
    </row>
    <row r="24" spans="1:9" ht="15.75" thickTop="1" x14ac:dyDescent="0.25">
      <c r="A24" s="12" t="s">
        <v>825</v>
      </c>
      <c r="B24" s="11" t="s">
        <v>4</v>
      </c>
      <c r="C24" s="11"/>
      <c r="D24" s="11"/>
      <c r="E24" s="11"/>
      <c r="F24" s="11"/>
      <c r="G24" s="11"/>
      <c r="H24" s="11"/>
      <c r="I24" s="11"/>
    </row>
    <row r="25" spans="1:9" x14ac:dyDescent="0.25">
      <c r="A25" s="12"/>
      <c r="B25" s="56"/>
      <c r="C25" s="56"/>
      <c r="D25" s="56"/>
      <c r="E25" s="56"/>
      <c r="F25" s="56"/>
      <c r="G25" s="56"/>
      <c r="H25" s="56"/>
      <c r="I25" s="56"/>
    </row>
    <row r="26" spans="1:9" x14ac:dyDescent="0.25">
      <c r="A26" s="12"/>
      <c r="B26" s="56"/>
      <c r="C26" s="56"/>
      <c r="D26" s="56"/>
      <c r="E26" s="56"/>
      <c r="F26" s="56"/>
      <c r="G26" s="56"/>
      <c r="H26" s="56"/>
      <c r="I26" s="56"/>
    </row>
    <row r="27" spans="1:9" x14ac:dyDescent="0.25">
      <c r="A27" s="12"/>
      <c r="B27" s="15"/>
      <c r="C27" s="16"/>
      <c r="D27" s="44" t="s">
        <v>344</v>
      </c>
      <c r="E27" s="44"/>
      <c r="F27" s="16"/>
      <c r="G27" s="44" t="s">
        <v>345</v>
      </c>
      <c r="H27" s="44"/>
      <c r="I27" s="16"/>
    </row>
    <row r="28" spans="1:9" ht="15.75" thickBot="1" x14ac:dyDescent="0.3">
      <c r="A28" s="12"/>
      <c r="B28" s="15"/>
      <c r="C28" s="16"/>
      <c r="D28" s="42">
        <v>2014</v>
      </c>
      <c r="E28" s="42"/>
      <c r="F28" s="16"/>
      <c r="G28" s="42">
        <v>2013</v>
      </c>
      <c r="H28" s="42"/>
      <c r="I28" s="16"/>
    </row>
    <row r="29" spans="1:9" x14ac:dyDescent="0.25">
      <c r="A29" s="12"/>
      <c r="B29" s="15"/>
      <c r="C29" s="16"/>
      <c r="D29" s="44" t="s">
        <v>293</v>
      </c>
      <c r="E29" s="44"/>
      <c r="F29" s="44"/>
      <c r="G29" s="44"/>
      <c r="H29" s="44"/>
      <c r="I29" s="16"/>
    </row>
    <row r="30" spans="1:9" x14ac:dyDescent="0.25">
      <c r="A30" s="12"/>
      <c r="B30" s="77" t="s">
        <v>573</v>
      </c>
      <c r="C30" s="21"/>
      <c r="D30" s="26" t="s">
        <v>237</v>
      </c>
      <c r="E30" s="39">
        <v>177539</v>
      </c>
      <c r="F30" s="21"/>
      <c r="G30" s="26" t="s">
        <v>237</v>
      </c>
      <c r="H30" s="39">
        <v>106741</v>
      </c>
      <c r="I30" s="21"/>
    </row>
    <row r="31" spans="1:9" x14ac:dyDescent="0.25">
      <c r="A31" s="12"/>
      <c r="B31" s="82" t="s">
        <v>50</v>
      </c>
      <c r="C31" s="15"/>
      <c r="D31" s="85">
        <v>34511</v>
      </c>
      <c r="E31" s="85"/>
      <c r="F31" s="15"/>
      <c r="G31" s="85">
        <v>46998</v>
      </c>
      <c r="H31" s="85"/>
      <c r="I31" s="15"/>
    </row>
    <row r="32" spans="1:9" x14ac:dyDescent="0.25">
      <c r="A32" s="12"/>
      <c r="B32" s="77" t="s">
        <v>564</v>
      </c>
      <c r="C32" s="21"/>
      <c r="D32" s="52">
        <v>115645</v>
      </c>
      <c r="E32" s="52"/>
      <c r="F32" s="21"/>
      <c r="G32" s="52">
        <v>12405</v>
      </c>
      <c r="H32" s="52"/>
      <c r="I32" s="21"/>
    </row>
    <row r="33" spans="1:9" x14ac:dyDescent="0.25">
      <c r="A33" s="12"/>
      <c r="B33" s="82" t="s">
        <v>574</v>
      </c>
      <c r="C33" s="15"/>
      <c r="D33" s="85">
        <v>22063</v>
      </c>
      <c r="E33" s="85"/>
      <c r="F33" s="15"/>
      <c r="G33" s="85">
        <v>24830</v>
      </c>
      <c r="H33" s="85"/>
      <c r="I33" s="15"/>
    </row>
    <row r="34" spans="1:9" x14ac:dyDescent="0.25">
      <c r="A34" s="12"/>
      <c r="B34" s="77" t="s">
        <v>575</v>
      </c>
      <c r="C34" s="21"/>
      <c r="D34" s="52">
        <v>2351</v>
      </c>
      <c r="E34" s="52"/>
      <c r="F34" s="21"/>
      <c r="G34" s="52">
        <v>2431</v>
      </c>
      <c r="H34" s="52"/>
      <c r="I34" s="21"/>
    </row>
    <row r="35" spans="1:9" x14ac:dyDescent="0.25">
      <c r="A35" s="12"/>
      <c r="B35" s="82" t="s">
        <v>576</v>
      </c>
      <c r="C35" s="15"/>
      <c r="D35" s="85">
        <v>31084</v>
      </c>
      <c r="E35" s="85"/>
      <c r="F35" s="15"/>
      <c r="G35" s="85">
        <v>18963</v>
      </c>
      <c r="H35" s="85"/>
      <c r="I35" s="15"/>
    </row>
    <row r="36" spans="1:9" x14ac:dyDescent="0.25">
      <c r="A36" s="12"/>
      <c r="B36" s="77" t="s">
        <v>577</v>
      </c>
      <c r="C36" s="21"/>
      <c r="D36" s="52">
        <v>14916</v>
      </c>
      <c r="E36" s="52"/>
      <c r="F36" s="21"/>
      <c r="G36" s="52">
        <v>17463</v>
      </c>
      <c r="H36" s="52"/>
      <c r="I36" s="21"/>
    </row>
    <row r="37" spans="1:9" x14ac:dyDescent="0.25">
      <c r="A37" s="12"/>
      <c r="B37" s="82" t="s">
        <v>578</v>
      </c>
      <c r="C37" s="15"/>
      <c r="D37" s="85">
        <v>6247</v>
      </c>
      <c r="E37" s="85"/>
      <c r="F37" s="15"/>
      <c r="G37" s="85">
        <v>8581</v>
      </c>
      <c r="H37" s="85"/>
      <c r="I37" s="15"/>
    </row>
    <row r="38" spans="1:9" x14ac:dyDescent="0.25">
      <c r="A38" s="12"/>
      <c r="B38" s="77" t="s">
        <v>579</v>
      </c>
      <c r="C38" s="21"/>
      <c r="D38" s="52">
        <v>11548</v>
      </c>
      <c r="E38" s="52"/>
      <c r="F38" s="21"/>
      <c r="G38" s="52">
        <v>9490</v>
      </c>
      <c r="H38" s="52"/>
      <c r="I38" s="21"/>
    </row>
    <row r="39" spans="1:9" x14ac:dyDescent="0.25">
      <c r="A39" s="12"/>
      <c r="B39" s="82" t="s">
        <v>580</v>
      </c>
      <c r="C39" s="15"/>
      <c r="D39" s="85">
        <v>1000</v>
      </c>
      <c r="E39" s="85"/>
      <c r="F39" s="15"/>
      <c r="G39" s="85">
        <v>1417</v>
      </c>
      <c r="H39" s="85"/>
      <c r="I39" s="15"/>
    </row>
    <row r="40" spans="1:9" ht="26.25" x14ac:dyDescent="0.25">
      <c r="A40" s="12"/>
      <c r="B40" s="77" t="s">
        <v>581</v>
      </c>
      <c r="C40" s="21"/>
      <c r="D40" s="52">
        <v>12707</v>
      </c>
      <c r="E40" s="52"/>
      <c r="F40" s="21"/>
      <c r="G40" s="52">
        <v>15666</v>
      </c>
      <c r="H40" s="52"/>
      <c r="I40" s="21"/>
    </row>
    <row r="41" spans="1:9" x14ac:dyDescent="0.25">
      <c r="A41" s="12"/>
      <c r="B41" s="82" t="s">
        <v>582</v>
      </c>
      <c r="C41" s="15"/>
      <c r="D41" s="85">
        <v>2603</v>
      </c>
      <c r="E41" s="85"/>
      <c r="F41" s="15"/>
      <c r="G41" s="85">
        <v>2603</v>
      </c>
      <c r="H41" s="85"/>
      <c r="I41" s="15"/>
    </row>
    <row r="42" spans="1:9" x14ac:dyDescent="0.25">
      <c r="A42" s="12"/>
      <c r="B42" s="77" t="s">
        <v>118</v>
      </c>
      <c r="C42" s="21"/>
      <c r="D42" s="52">
        <v>4076</v>
      </c>
      <c r="E42" s="52"/>
      <c r="F42" s="21"/>
      <c r="G42" s="52">
        <v>4164</v>
      </c>
      <c r="H42" s="52"/>
      <c r="I42" s="21"/>
    </row>
    <row r="43" spans="1:9" ht="15.75" thickBot="1" x14ac:dyDescent="0.3">
      <c r="A43" s="12"/>
      <c r="B43" s="82" t="s">
        <v>287</v>
      </c>
      <c r="C43" s="15"/>
      <c r="D43" s="79">
        <v>14938</v>
      </c>
      <c r="E43" s="79"/>
      <c r="F43" s="15"/>
      <c r="G43" s="79">
        <v>12239</v>
      </c>
      <c r="H43" s="79"/>
      <c r="I43" s="15"/>
    </row>
    <row r="44" spans="1:9" ht="15.75" thickBot="1" x14ac:dyDescent="0.3">
      <c r="A44" s="12"/>
      <c r="B44" s="35"/>
      <c r="C44" s="21"/>
      <c r="D44" s="30" t="s">
        <v>237</v>
      </c>
      <c r="E44" s="78">
        <v>451228</v>
      </c>
      <c r="F44" s="21"/>
      <c r="G44" s="30" t="s">
        <v>237</v>
      </c>
      <c r="H44" s="78">
        <v>283991</v>
      </c>
      <c r="I44" s="21"/>
    </row>
  </sheetData>
  <mergeCells count="72">
    <mergeCell ref="B5:I5"/>
    <mergeCell ref="B6:I6"/>
    <mergeCell ref="A24:A44"/>
    <mergeCell ref="B24:I24"/>
    <mergeCell ref="B25:I25"/>
    <mergeCell ref="B26:I26"/>
    <mergeCell ref="D42:E42"/>
    <mergeCell ref="G42:H42"/>
    <mergeCell ref="D43:E43"/>
    <mergeCell ref="G43:H43"/>
    <mergeCell ref="A1:A2"/>
    <mergeCell ref="B1:I1"/>
    <mergeCell ref="B2:I2"/>
    <mergeCell ref="B3:I3"/>
    <mergeCell ref="A4:A23"/>
    <mergeCell ref="B4:I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8:E28"/>
    <mergeCell ref="G28:H28"/>
    <mergeCell ref="D29:H29"/>
    <mergeCell ref="D31:E31"/>
    <mergeCell ref="G31:H31"/>
    <mergeCell ref="D32:E32"/>
    <mergeCell ref="G32:H32"/>
    <mergeCell ref="D21:E21"/>
    <mergeCell ref="G21:H21"/>
    <mergeCell ref="D22:E22"/>
    <mergeCell ref="G22:H22"/>
    <mergeCell ref="D27:E27"/>
    <mergeCell ref="G27:H2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4" max="4" width="6.5703125" customWidth="1"/>
    <col min="5" max="5" width="19.42578125" customWidth="1"/>
    <col min="6" max="6" width="1.85546875" customWidth="1"/>
    <col min="7" max="7" width="3.85546875" customWidth="1"/>
    <col min="8" max="8" width="12" customWidth="1"/>
    <col min="9" max="9" width="1.5703125" bestFit="1" customWidth="1"/>
    <col min="10" max="10" width="21.42578125" bestFit="1" customWidth="1"/>
  </cols>
  <sheetData>
    <row r="1" spans="1:11" ht="15" customHeight="1" x14ac:dyDescent="0.25">
      <c r="A1" s="7" t="s">
        <v>8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84</v>
      </c>
      <c r="B3" s="11" t="s">
        <v>4</v>
      </c>
      <c r="C3" s="11"/>
      <c r="D3" s="11"/>
      <c r="E3" s="11"/>
      <c r="F3" s="11"/>
      <c r="G3" s="11"/>
      <c r="H3" s="11"/>
      <c r="I3" s="11"/>
      <c r="J3" s="11"/>
      <c r="K3" s="11"/>
    </row>
    <row r="4" spans="1:11" ht="15" customHeight="1" x14ac:dyDescent="0.25">
      <c r="A4" s="12" t="s">
        <v>827</v>
      </c>
      <c r="B4" s="11" t="s">
        <v>4</v>
      </c>
      <c r="C4" s="11"/>
      <c r="D4" s="11"/>
      <c r="E4" s="11"/>
      <c r="F4" s="11"/>
      <c r="G4" s="11"/>
      <c r="H4" s="11"/>
      <c r="I4" s="11"/>
      <c r="J4" s="11"/>
      <c r="K4" s="11"/>
    </row>
    <row r="5" spans="1:11" x14ac:dyDescent="0.25">
      <c r="A5" s="12"/>
      <c r="B5" s="56" t="s">
        <v>586</v>
      </c>
      <c r="C5" s="56"/>
      <c r="D5" s="56"/>
      <c r="E5" s="56"/>
      <c r="F5" s="56"/>
      <c r="G5" s="56"/>
      <c r="H5" s="56"/>
      <c r="I5" s="56"/>
      <c r="J5" s="56"/>
      <c r="K5" s="56"/>
    </row>
    <row r="6" spans="1:11" x14ac:dyDescent="0.25">
      <c r="A6" s="12"/>
      <c r="B6" s="56"/>
      <c r="C6" s="56"/>
      <c r="D6" s="56"/>
      <c r="E6" s="56"/>
      <c r="F6" s="56"/>
      <c r="G6" s="56"/>
      <c r="H6" s="56"/>
      <c r="I6" s="56"/>
      <c r="J6" s="56"/>
      <c r="K6" s="56"/>
    </row>
    <row r="7" spans="1:11" x14ac:dyDescent="0.25">
      <c r="A7" s="12"/>
      <c r="B7" s="145" t="s">
        <v>587</v>
      </c>
      <c r="C7" s="145"/>
      <c r="D7" s="145"/>
      <c r="E7" s="145"/>
      <c r="F7" s="145"/>
      <c r="G7" s="145"/>
      <c r="H7" s="145"/>
      <c r="I7" s="145"/>
      <c r="J7" s="145"/>
      <c r="K7" s="145"/>
    </row>
    <row r="8" spans="1:11" x14ac:dyDescent="0.25">
      <c r="A8" s="12"/>
      <c r="B8" s="57"/>
      <c r="C8" s="57"/>
      <c r="D8" s="57"/>
      <c r="E8" s="57"/>
      <c r="F8" s="57"/>
      <c r="G8" s="57"/>
      <c r="H8" s="57"/>
      <c r="I8" s="57"/>
      <c r="J8" s="57"/>
      <c r="K8" s="57"/>
    </row>
    <row r="9" spans="1:11" x14ac:dyDescent="0.25">
      <c r="A9" s="12"/>
      <c r="B9" s="145" t="s">
        <v>588</v>
      </c>
      <c r="C9" s="145"/>
      <c r="D9" s="145"/>
      <c r="E9" s="145"/>
      <c r="F9" s="145"/>
      <c r="G9" s="145"/>
      <c r="H9" s="145"/>
      <c r="I9" s="145"/>
      <c r="J9" s="145"/>
      <c r="K9" s="145"/>
    </row>
    <row r="10" spans="1:11" x14ac:dyDescent="0.25">
      <c r="A10" s="12"/>
      <c r="B10" s="145" t="s">
        <v>589</v>
      </c>
      <c r="C10" s="145"/>
      <c r="D10" s="145"/>
      <c r="E10" s="145"/>
      <c r="F10" s="145"/>
      <c r="G10" s="145"/>
      <c r="H10" s="145"/>
      <c r="I10" s="145"/>
      <c r="J10" s="145"/>
      <c r="K10" s="145"/>
    </row>
    <row r="11" spans="1:11" x14ac:dyDescent="0.25">
      <c r="A11" s="12"/>
      <c r="B11" s="56"/>
      <c r="C11" s="56"/>
      <c r="D11" s="56"/>
      <c r="E11" s="56"/>
      <c r="F11" s="56"/>
      <c r="G11" s="56"/>
      <c r="H11" s="56"/>
      <c r="I11" s="56"/>
      <c r="J11" s="56"/>
      <c r="K11" s="56"/>
    </row>
    <row r="12" spans="1:11" x14ac:dyDescent="0.25">
      <c r="A12" s="12"/>
      <c r="B12" s="67"/>
      <c r="C12" s="68"/>
      <c r="D12" s="44" t="s">
        <v>590</v>
      </c>
      <c r="E12" s="44"/>
      <c r="F12" s="68"/>
    </row>
    <row r="13" spans="1:11" ht="15.75" thickBot="1" x14ac:dyDescent="0.3">
      <c r="A13" s="12"/>
      <c r="B13" s="67"/>
      <c r="C13" s="68"/>
      <c r="D13" s="42" t="s">
        <v>278</v>
      </c>
      <c r="E13" s="42"/>
      <c r="F13" s="68"/>
    </row>
    <row r="14" spans="1:11" x14ac:dyDescent="0.25">
      <c r="A14" s="12"/>
      <c r="B14" s="15"/>
      <c r="C14" s="16"/>
      <c r="D14" s="69" t="s">
        <v>591</v>
      </c>
      <c r="E14" s="69"/>
      <c r="F14" s="16"/>
    </row>
    <row r="15" spans="1:11" x14ac:dyDescent="0.25">
      <c r="A15" s="12"/>
      <c r="B15" s="77" t="s">
        <v>592</v>
      </c>
      <c r="C15" s="21"/>
      <c r="D15" s="26" t="s">
        <v>237</v>
      </c>
      <c r="E15" s="27" t="s">
        <v>593</v>
      </c>
      <c r="F15" s="26" t="s">
        <v>239</v>
      </c>
    </row>
    <row r="16" spans="1:11" x14ac:dyDescent="0.25">
      <c r="A16" s="12"/>
      <c r="B16" s="32"/>
      <c r="C16" s="15"/>
      <c r="D16" s="46"/>
      <c r="E16" s="46"/>
      <c r="F16" s="15"/>
    </row>
    <row r="17" spans="1:11" ht="26.25" x14ac:dyDescent="0.25">
      <c r="A17" s="12"/>
      <c r="B17" s="25" t="s">
        <v>594</v>
      </c>
      <c r="C17" s="21"/>
      <c r="D17" s="119" t="s">
        <v>595</v>
      </c>
      <c r="E17" s="119"/>
      <c r="F17" s="26" t="s">
        <v>239</v>
      </c>
    </row>
    <row r="18" spans="1:11" ht="27" thickBot="1" x14ac:dyDescent="0.3">
      <c r="A18" s="12"/>
      <c r="B18" s="28" t="s">
        <v>596</v>
      </c>
      <c r="C18" s="15"/>
      <c r="D18" s="47">
        <v>548</v>
      </c>
      <c r="E18" s="47"/>
      <c r="F18" s="15"/>
    </row>
    <row r="19" spans="1:11" ht="27" thickBot="1" x14ac:dyDescent="0.3">
      <c r="A19" s="12"/>
      <c r="B19" s="77" t="s">
        <v>597</v>
      </c>
      <c r="C19" s="21"/>
      <c r="D19" s="143" t="s">
        <v>598</v>
      </c>
      <c r="E19" s="143"/>
      <c r="F19" s="26" t="s">
        <v>239</v>
      </c>
    </row>
    <row r="20" spans="1:11" ht="15.75" thickBot="1" x14ac:dyDescent="0.3">
      <c r="A20" s="12"/>
      <c r="B20" s="82" t="s">
        <v>599</v>
      </c>
      <c r="C20" s="15"/>
      <c r="D20" s="37" t="s">
        <v>237</v>
      </c>
      <c r="E20" s="38" t="s">
        <v>600</v>
      </c>
      <c r="F20" s="14" t="s">
        <v>239</v>
      </c>
    </row>
    <row r="21" spans="1:11" ht="15.75" thickTop="1" x14ac:dyDescent="0.25">
      <c r="A21" s="12"/>
      <c r="B21" s="56"/>
      <c r="C21" s="56"/>
      <c r="D21" s="56"/>
      <c r="E21" s="56"/>
      <c r="F21" s="56"/>
      <c r="G21" s="56"/>
      <c r="H21" s="56"/>
      <c r="I21" s="56"/>
      <c r="J21" s="56"/>
      <c r="K21" s="56"/>
    </row>
    <row r="22" spans="1:11" x14ac:dyDescent="0.25">
      <c r="A22" s="12"/>
      <c r="B22" s="67"/>
      <c r="C22" s="68"/>
      <c r="D22" s="44" t="s">
        <v>601</v>
      </c>
      <c r="E22" s="44"/>
      <c r="F22" s="68"/>
    </row>
    <row r="23" spans="1:11" ht="15.75" thickBot="1" x14ac:dyDescent="0.3">
      <c r="A23" s="12"/>
      <c r="B23" s="67"/>
      <c r="C23" s="68"/>
      <c r="D23" s="42" t="s">
        <v>278</v>
      </c>
      <c r="E23" s="42"/>
      <c r="F23" s="68"/>
    </row>
    <row r="24" spans="1:11" x14ac:dyDescent="0.25">
      <c r="A24" s="12"/>
      <c r="B24" s="15"/>
      <c r="C24" s="16"/>
      <c r="D24" s="69" t="s">
        <v>591</v>
      </c>
      <c r="E24" s="69"/>
      <c r="F24" s="16"/>
    </row>
    <row r="25" spans="1:11" x14ac:dyDescent="0.25">
      <c r="A25" s="12"/>
      <c r="B25" s="77" t="s">
        <v>602</v>
      </c>
      <c r="C25" s="21"/>
      <c r="D25" s="26" t="s">
        <v>237</v>
      </c>
      <c r="E25" s="27" t="s">
        <v>603</v>
      </c>
      <c r="F25" s="26" t="s">
        <v>239</v>
      </c>
    </row>
    <row r="26" spans="1:11" x14ac:dyDescent="0.25">
      <c r="A26" s="12"/>
      <c r="B26" s="32"/>
      <c r="C26" s="15"/>
      <c r="D26" s="46"/>
      <c r="E26" s="46"/>
      <c r="F26" s="15"/>
    </row>
    <row r="27" spans="1:11" ht="26.25" x14ac:dyDescent="0.25">
      <c r="A27" s="12"/>
      <c r="B27" s="25" t="s">
        <v>594</v>
      </c>
      <c r="C27" s="21"/>
      <c r="D27" s="119" t="s">
        <v>604</v>
      </c>
      <c r="E27" s="119"/>
      <c r="F27" s="26" t="s">
        <v>239</v>
      </c>
    </row>
    <row r="28" spans="1:11" ht="27" thickBot="1" x14ac:dyDescent="0.3">
      <c r="A28" s="12"/>
      <c r="B28" s="28" t="s">
        <v>596</v>
      </c>
      <c r="C28" s="15"/>
      <c r="D28" s="79">
        <v>1089</v>
      </c>
      <c r="E28" s="79"/>
      <c r="F28" s="15"/>
    </row>
    <row r="29" spans="1:11" ht="27" thickBot="1" x14ac:dyDescent="0.3">
      <c r="A29" s="12"/>
      <c r="B29" s="77" t="s">
        <v>597</v>
      </c>
      <c r="C29" s="21"/>
      <c r="D29" s="143" t="s">
        <v>605</v>
      </c>
      <c r="E29" s="143"/>
      <c r="F29" s="26" t="s">
        <v>239</v>
      </c>
    </row>
    <row r="30" spans="1:11" ht="15.75" thickBot="1" x14ac:dyDescent="0.3">
      <c r="A30" s="12"/>
      <c r="B30" s="82" t="s">
        <v>599</v>
      </c>
      <c r="C30" s="15"/>
      <c r="D30" s="37" t="s">
        <v>237</v>
      </c>
      <c r="E30" s="38" t="s">
        <v>600</v>
      </c>
      <c r="F30" s="14" t="s">
        <v>239</v>
      </c>
    </row>
    <row r="31" spans="1:11" ht="15.75" thickTop="1" x14ac:dyDescent="0.25">
      <c r="A31" s="12"/>
      <c r="B31" s="56"/>
      <c r="C31" s="56"/>
      <c r="D31" s="56"/>
      <c r="E31" s="56"/>
      <c r="F31" s="56"/>
      <c r="G31" s="56"/>
      <c r="H31" s="56"/>
      <c r="I31" s="56"/>
      <c r="J31" s="56"/>
      <c r="K31" s="56"/>
    </row>
    <row r="32" spans="1:11" x14ac:dyDescent="0.25">
      <c r="A32" s="12"/>
      <c r="B32" s="56" t="s">
        <v>606</v>
      </c>
      <c r="C32" s="56"/>
      <c r="D32" s="56"/>
      <c r="E32" s="56"/>
      <c r="F32" s="56"/>
      <c r="G32" s="56"/>
      <c r="H32" s="56"/>
      <c r="I32" s="56"/>
      <c r="J32" s="56"/>
      <c r="K32" s="56"/>
    </row>
    <row r="33" spans="1:11" ht="15" customHeight="1" x14ac:dyDescent="0.25">
      <c r="A33" s="12" t="s">
        <v>828</v>
      </c>
      <c r="B33" s="11" t="s">
        <v>4</v>
      </c>
      <c r="C33" s="11"/>
      <c r="D33" s="11"/>
      <c r="E33" s="11"/>
      <c r="F33" s="11"/>
      <c r="G33" s="11"/>
      <c r="H33" s="11"/>
      <c r="I33" s="11"/>
      <c r="J33" s="11"/>
      <c r="K33" s="11"/>
    </row>
    <row r="34" spans="1:11" x14ac:dyDescent="0.25">
      <c r="A34" s="12"/>
      <c r="B34" s="56"/>
      <c r="C34" s="56"/>
      <c r="D34" s="56"/>
      <c r="E34" s="56"/>
      <c r="F34" s="56"/>
      <c r="G34" s="56"/>
      <c r="H34" s="56"/>
      <c r="I34" s="56"/>
      <c r="J34" s="56"/>
      <c r="K34" s="56"/>
    </row>
    <row r="35" spans="1:11" x14ac:dyDescent="0.25">
      <c r="A35" s="12"/>
      <c r="B35" s="56"/>
      <c r="C35" s="56"/>
      <c r="D35" s="56"/>
      <c r="E35" s="56"/>
      <c r="F35" s="56"/>
      <c r="G35" s="56"/>
      <c r="H35" s="56"/>
      <c r="I35" s="56"/>
      <c r="J35" s="56"/>
      <c r="K35" s="56"/>
    </row>
    <row r="36" spans="1:11" x14ac:dyDescent="0.25">
      <c r="A36" s="12"/>
      <c r="B36" s="145" t="s">
        <v>608</v>
      </c>
      <c r="C36" s="145"/>
      <c r="D36" s="145"/>
      <c r="E36" s="145"/>
      <c r="F36" s="145"/>
      <c r="G36" s="145"/>
      <c r="H36" s="145"/>
      <c r="I36" s="145"/>
      <c r="J36" s="145"/>
      <c r="K36" s="145"/>
    </row>
    <row r="37" spans="1:11" x14ac:dyDescent="0.25">
      <c r="A37" s="12"/>
      <c r="B37" s="145" t="s">
        <v>589</v>
      </c>
      <c r="C37" s="145"/>
      <c r="D37" s="145"/>
      <c r="E37" s="145"/>
      <c r="F37" s="145"/>
      <c r="G37" s="145"/>
      <c r="H37" s="145"/>
      <c r="I37" s="145"/>
      <c r="J37" s="145"/>
      <c r="K37" s="145"/>
    </row>
    <row r="38" spans="1:11" x14ac:dyDescent="0.25">
      <c r="A38" s="12"/>
      <c r="B38" s="57"/>
      <c r="C38" s="57"/>
      <c r="D38" s="57"/>
      <c r="E38" s="57"/>
      <c r="F38" s="57"/>
      <c r="G38" s="57"/>
      <c r="H38" s="57"/>
      <c r="I38" s="57"/>
      <c r="J38" s="57"/>
      <c r="K38" s="57"/>
    </row>
    <row r="39" spans="1:11" x14ac:dyDescent="0.25">
      <c r="A39" s="12"/>
      <c r="B39" s="67"/>
      <c r="C39" s="68"/>
      <c r="D39" s="44" t="s">
        <v>609</v>
      </c>
      <c r="E39" s="44"/>
      <c r="F39" s="44"/>
      <c r="G39" s="44"/>
      <c r="H39" s="44"/>
      <c r="I39" s="68"/>
      <c r="J39" s="68"/>
      <c r="K39" s="68"/>
    </row>
    <row r="40" spans="1:11" ht="15.75" thickBot="1" x14ac:dyDescent="0.3">
      <c r="A40" s="12"/>
      <c r="B40" s="67"/>
      <c r="C40" s="68"/>
      <c r="D40" s="42" t="s">
        <v>610</v>
      </c>
      <c r="E40" s="42"/>
      <c r="F40" s="42"/>
      <c r="G40" s="42"/>
      <c r="H40" s="42"/>
      <c r="I40" s="68"/>
      <c r="J40" s="68"/>
      <c r="K40" s="68"/>
    </row>
    <row r="41" spans="1:11" x14ac:dyDescent="0.25">
      <c r="A41" s="12"/>
      <c r="B41" s="144" t="s">
        <v>611</v>
      </c>
      <c r="C41" s="68"/>
      <c r="D41" s="69" t="s">
        <v>613</v>
      </c>
      <c r="E41" s="69"/>
      <c r="F41" s="70"/>
      <c r="G41" s="69" t="s">
        <v>615</v>
      </c>
      <c r="H41" s="69"/>
      <c r="I41" s="68"/>
      <c r="J41" s="17" t="s">
        <v>616</v>
      </c>
      <c r="K41" s="68"/>
    </row>
    <row r="42" spans="1:11" ht="15.75" thickBot="1" x14ac:dyDescent="0.3">
      <c r="A42" s="12"/>
      <c r="B42" s="116" t="s">
        <v>612</v>
      </c>
      <c r="C42" s="68"/>
      <c r="D42" s="42" t="s">
        <v>614</v>
      </c>
      <c r="E42" s="42"/>
      <c r="F42" s="71"/>
      <c r="G42" s="42" t="s">
        <v>614</v>
      </c>
      <c r="H42" s="42"/>
      <c r="I42" s="68"/>
      <c r="J42" s="18" t="s">
        <v>617</v>
      </c>
      <c r="K42" s="68"/>
    </row>
    <row r="43" spans="1:11" x14ac:dyDescent="0.25">
      <c r="A43" s="12"/>
      <c r="B43" s="77" t="s">
        <v>618</v>
      </c>
      <c r="C43" s="21"/>
      <c r="D43" s="118"/>
      <c r="E43" s="118"/>
      <c r="F43" s="21"/>
      <c r="G43" s="118"/>
      <c r="H43" s="118"/>
      <c r="I43" s="21"/>
      <c r="J43" s="22"/>
      <c r="K43" s="21"/>
    </row>
    <row r="44" spans="1:11" x14ac:dyDescent="0.25">
      <c r="A44" s="12"/>
      <c r="B44" s="28" t="s">
        <v>619</v>
      </c>
      <c r="C44" s="15"/>
      <c r="D44" s="14" t="s">
        <v>237</v>
      </c>
      <c r="E44" s="29" t="s">
        <v>620</v>
      </c>
      <c r="F44" s="14" t="s">
        <v>239</v>
      </c>
      <c r="G44" s="14" t="s">
        <v>237</v>
      </c>
      <c r="H44" s="29" t="s">
        <v>621</v>
      </c>
      <c r="I44" s="14" t="s">
        <v>239</v>
      </c>
      <c r="J44" s="14" t="s">
        <v>104</v>
      </c>
      <c r="K44" s="15"/>
    </row>
    <row r="45" spans="1:11" ht="15.75" thickBot="1" x14ac:dyDescent="0.3">
      <c r="A45" s="12"/>
      <c r="B45" s="35"/>
      <c r="C45" s="21"/>
      <c r="D45" s="51">
        <v>74</v>
      </c>
      <c r="E45" s="51"/>
      <c r="F45" s="21"/>
      <c r="G45" s="51">
        <v>147</v>
      </c>
      <c r="H45" s="51"/>
      <c r="I45" s="21"/>
      <c r="J45" s="26" t="s">
        <v>109</v>
      </c>
      <c r="K45" s="21"/>
    </row>
    <row r="46" spans="1:11" ht="15.75" thickBot="1" x14ac:dyDescent="0.3">
      <c r="A46" s="12"/>
      <c r="B46" s="28" t="s">
        <v>622</v>
      </c>
      <c r="C46" s="15"/>
      <c r="D46" s="37" t="s">
        <v>237</v>
      </c>
      <c r="E46" s="38" t="s">
        <v>513</v>
      </c>
      <c r="F46" s="14" t="s">
        <v>239</v>
      </c>
      <c r="G46" s="37" t="s">
        <v>237</v>
      </c>
      <c r="H46" s="38" t="s">
        <v>516</v>
      </c>
      <c r="I46" s="14" t="s">
        <v>239</v>
      </c>
      <c r="J46" s="14" t="s">
        <v>623</v>
      </c>
      <c r="K46" s="15"/>
    </row>
    <row r="47" spans="1:11" ht="15.75" thickTop="1" x14ac:dyDescent="0.25">
      <c r="A47" s="12"/>
      <c r="B47" s="56"/>
      <c r="C47" s="56"/>
      <c r="D47" s="56"/>
      <c r="E47" s="56"/>
      <c r="F47" s="56"/>
      <c r="G47" s="56"/>
      <c r="H47" s="56"/>
      <c r="I47" s="56"/>
      <c r="J47" s="56"/>
      <c r="K47" s="56"/>
    </row>
    <row r="48" spans="1:11" x14ac:dyDescent="0.25">
      <c r="A48" s="12"/>
      <c r="B48" s="56" t="s">
        <v>624</v>
      </c>
      <c r="C48" s="56"/>
      <c r="D48" s="56"/>
      <c r="E48" s="56"/>
      <c r="F48" s="56"/>
      <c r="G48" s="56"/>
      <c r="H48" s="56"/>
      <c r="I48" s="56"/>
      <c r="J48" s="56"/>
      <c r="K48" s="56"/>
    </row>
  </sheetData>
  <mergeCells count="64">
    <mergeCell ref="B38:K38"/>
    <mergeCell ref="B47:K47"/>
    <mergeCell ref="B48:K48"/>
    <mergeCell ref="B11:K11"/>
    <mergeCell ref="B21:K21"/>
    <mergeCell ref="B31:K31"/>
    <mergeCell ref="B32:K32"/>
    <mergeCell ref="A33:A48"/>
    <mergeCell ref="B33:K33"/>
    <mergeCell ref="B34:K34"/>
    <mergeCell ref="B35:K35"/>
    <mergeCell ref="B36:K36"/>
    <mergeCell ref="B37:K37"/>
    <mergeCell ref="B5:K5"/>
    <mergeCell ref="B6:K6"/>
    <mergeCell ref="B7:K7"/>
    <mergeCell ref="B8:K8"/>
    <mergeCell ref="B9:K9"/>
    <mergeCell ref="B10:K10"/>
    <mergeCell ref="D43:E43"/>
    <mergeCell ref="G43:H43"/>
    <mergeCell ref="D45:E45"/>
    <mergeCell ref="G45:H45"/>
    <mergeCell ref="A1:A2"/>
    <mergeCell ref="B1:K1"/>
    <mergeCell ref="B2:K2"/>
    <mergeCell ref="B3:K3"/>
    <mergeCell ref="A4:A32"/>
    <mergeCell ref="B4:K4"/>
    <mergeCell ref="K39:K40"/>
    <mergeCell ref="C41:C42"/>
    <mergeCell ref="D41:E41"/>
    <mergeCell ref="D42:E42"/>
    <mergeCell ref="F41:F42"/>
    <mergeCell ref="G41:H41"/>
    <mergeCell ref="G42:H42"/>
    <mergeCell ref="I41:I42"/>
    <mergeCell ref="K41:K42"/>
    <mergeCell ref="B39:B40"/>
    <mergeCell ref="C39:C40"/>
    <mergeCell ref="D39:H39"/>
    <mergeCell ref="D40:H40"/>
    <mergeCell ref="I39:I40"/>
    <mergeCell ref="J39:J40"/>
    <mergeCell ref="F22:F23"/>
    <mergeCell ref="D24:E24"/>
    <mergeCell ref="D26:E26"/>
    <mergeCell ref="D27:E27"/>
    <mergeCell ref="D28:E28"/>
    <mergeCell ref="D29:E29"/>
    <mergeCell ref="D16:E16"/>
    <mergeCell ref="D17:E17"/>
    <mergeCell ref="D18:E18"/>
    <mergeCell ref="D19:E19"/>
    <mergeCell ref="B22:B23"/>
    <mergeCell ref="C22:C23"/>
    <mergeCell ref="D22:E22"/>
    <mergeCell ref="D23:E23"/>
    <mergeCell ref="B12:B13"/>
    <mergeCell ref="C12:C13"/>
    <mergeCell ref="D12:E12"/>
    <mergeCell ref="D13:E13"/>
    <mergeCell ref="F12:F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17.140625" customWidth="1"/>
    <col min="4" max="4" width="3.42578125" customWidth="1"/>
    <col min="5" max="5" width="14.7109375" customWidth="1"/>
    <col min="6" max="6" width="2.85546875" customWidth="1"/>
    <col min="7" max="7" width="3.42578125" customWidth="1"/>
    <col min="8" max="8" width="14.7109375" customWidth="1"/>
    <col min="9" max="9" width="2.85546875" customWidth="1"/>
    <col min="10" max="10" width="3.42578125" customWidth="1"/>
    <col min="11" max="11" width="13.42578125" customWidth="1"/>
    <col min="12" max="12" width="2.85546875" customWidth="1"/>
    <col min="13" max="13" width="3.42578125" customWidth="1"/>
    <col min="14" max="14" width="12.42578125" customWidth="1"/>
    <col min="15" max="15" width="2.85546875" customWidth="1"/>
  </cols>
  <sheetData>
    <row r="1" spans="1:15" ht="15" customHeight="1" x14ac:dyDescent="0.25">
      <c r="A1" s="7" t="s">
        <v>8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2</v>
      </c>
      <c r="B3" s="11" t="s">
        <v>4</v>
      </c>
      <c r="C3" s="11"/>
      <c r="D3" s="11"/>
      <c r="E3" s="11"/>
      <c r="F3" s="11"/>
      <c r="G3" s="11"/>
      <c r="H3" s="11"/>
      <c r="I3" s="11"/>
      <c r="J3" s="11"/>
      <c r="K3" s="11"/>
      <c r="L3" s="11"/>
      <c r="M3" s="11"/>
      <c r="N3" s="11"/>
      <c r="O3" s="11"/>
    </row>
    <row r="4" spans="1:15" ht="15" customHeight="1" x14ac:dyDescent="0.25">
      <c r="A4" s="12" t="s">
        <v>830</v>
      </c>
      <c r="B4" s="11" t="s">
        <v>4</v>
      </c>
      <c r="C4" s="11"/>
      <c r="D4" s="11"/>
      <c r="E4" s="11"/>
      <c r="F4" s="11"/>
      <c r="G4" s="11"/>
      <c r="H4" s="11"/>
      <c r="I4" s="11"/>
      <c r="J4" s="11"/>
      <c r="K4" s="11"/>
      <c r="L4" s="11"/>
      <c r="M4" s="11"/>
      <c r="N4" s="11"/>
      <c r="O4" s="11"/>
    </row>
    <row r="5" spans="1:15" x14ac:dyDescent="0.25">
      <c r="A5" s="12"/>
      <c r="B5" s="56"/>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ht="15.75" thickBot="1" x14ac:dyDescent="0.3">
      <c r="A7" s="12"/>
      <c r="B7" s="15"/>
      <c r="C7" s="16"/>
      <c r="D7" s="42" t="s">
        <v>232</v>
      </c>
      <c r="E7" s="42"/>
      <c r="F7" s="42"/>
      <c r="G7" s="42"/>
      <c r="H7" s="42"/>
      <c r="I7" s="16"/>
      <c r="J7" s="42" t="s">
        <v>233</v>
      </c>
      <c r="K7" s="42"/>
      <c r="L7" s="42"/>
      <c r="M7" s="42"/>
      <c r="N7" s="42"/>
      <c r="O7" s="16"/>
    </row>
    <row r="8" spans="1:15" ht="15.75" thickBot="1" x14ac:dyDescent="0.3">
      <c r="A8" s="12"/>
      <c r="B8" s="15"/>
      <c r="C8" s="16"/>
      <c r="D8" s="43">
        <v>2014</v>
      </c>
      <c r="E8" s="43"/>
      <c r="F8" s="16"/>
      <c r="G8" s="43">
        <v>2013</v>
      </c>
      <c r="H8" s="43"/>
      <c r="I8" s="16"/>
      <c r="J8" s="43">
        <v>2014</v>
      </c>
      <c r="K8" s="43"/>
      <c r="L8" s="16"/>
      <c r="M8" s="43">
        <v>2013</v>
      </c>
      <c r="N8" s="43"/>
      <c r="O8" s="16"/>
    </row>
    <row r="9" spans="1:15" x14ac:dyDescent="0.25">
      <c r="A9" s="12"/>
      <c r="B9" s="15"/>
      <c r="C9" s="16"/>
      <c r="D9" s="44" t="s">
        <v>293</v>
      </c>
      <c r="E9" s="44"/>
      <c r="F9" s="44"/>
      <c r="G9" s="44"/>
      <c r="H9" s="44"/>
      <c r="I9" s="16"/>
      <c r="J9" s="44" t="s">
        <v>293</v>
      </c>
      <c r="K9" s="44"/>
      <c r="L9" s="44"/>
      <c r="M9" s="44"/>
      <c r="N9" s="44"/>
      <c r="O9" s="16"/>
    </row>
    <row r="10" spans="1:15" x14ac:dyDescent="0.25">
      <c r="A10" s="12"/>
      <c r="B10" s="20" t="s">
        <v>399</v>
      </c>
      <c r="C10" s="21"/>
      <c r="D10" s="45"/>
      <c r="E10" s="45"/>
      <c r="F10" s="21"/>
      <c r="G10" s="45"/>
      <c r="H10" s="45"/>
      <c r="I10" s="21"/>
      <c r="J10" s="45"/>
      <c r="K10" s="45"/>
      <c r="L10" s="21"/>
      <c r="M10" s="45"/>
      <c r="N10" s="45"/>
      <c r="O10" s="21"/>
    </row>
    <row r="11" spans="1:15" x14ac:dyDescent="0.25">
      <c r="A11" s="12"/>
      <c r="B11" s="82" t="s">
        <v>720</v>
      </c>
      <c r="C11" s="15"/>
      <c r="D11" s="14" t="s">
        <v>237</v>
      </c>
      <c r="E11" s="33">
        <v>153164</v>
      </c>
      <c r="F11" s="15"/>
      <c r="G11" s="14" t="s">
        <v>237</v>
      </c>
      <c r="H11" s="33">
        <v>66021</v>
      </c>
      <c r="I11" s="15"/>
      <c r="J11" s="14" t="s">
        <v>237</v>
      </c>
      <c r="K11" s="33">
        <v>200835</v>
      </c>
      <c r="L11" s="15"/>
      <c r="M11" s="14" t="s">
        <v>237</v>
      </c>
      <c r="N11" s="33">
        <v>113247</v>
      </c>
      <c r="O11" s="15"/>
    </row>
    <row r="12" spans="1:15" x14ac:dyDescent="0.25">
      <c r="A12" s="12"/>
      <c r="B12" s="77" t="s">
        <v>79</v>
      </c>
      <c r="C12" s="21"/>
      <c r="D12" s="52">
        <v>3843</v>
      </c>
      <c r="E12" s="52"/>
      <c r="F12" s="21"/>
      <c r="G12" s="52">
        <v>2426</v>
      </c>
      <c r="H12" s="52"/>
      <c r="I12" s="21"/>
      <c r="J12" s="52">
        <v>7940</v>
      </c>
      <c r="K12" s="52"/>
      <c r="L12" s="21"/>
      <c r="M12" s="52">
        <v>3701</v>
      </c>
      <c r="N12" s="52"/>
      <c r="O12" s="21"/>
    </row>
    <row r="13" spans="1:15" x14ac:dyDescent="0.25">
      <c r="A13" s="12"/>
      <c r="B13" s="82" t="s">
        <v>80</v>
      </c>
      <c r="C13" s="15"/>
      <c r="D13" s="53">
        <v>207</v>
      </c>
      <c r="E13" s="53"/>
      <c r="F13" s="15"/>
      <c r="G13" s="53">
        <v>194</v>
      </c>
      <c r="H13" s="53"/>
      <c r="I13" s="15"/>
      <c r="J13" s="53">
        <v>404</v>
      </c>
      <c r="K13" s="53"/>
      <c r="L13" s="15"/>
      <c r="M13" s="53">
        <v>389</v>
      </c>
      <c r="N13" s="53"/>
      <c r="O13" s="15"/>
    </row>
    <row r="14" spans="1:15" x14ac:dyDescent="0.25">
      <c r="A14" s="12"/>
      <c r="B14" s="77" t="s">
        <v>84</v>
      </c>
      <c r="C14" s="21"/>
      <c r="D14" s="52">
        <v>2689</v>
      </c>
      <c r="E14" s="52"/>
      <c r="F14" s="21"/>
      <c r="G14" s="52">
        <v>3830</v>
      </c>
      <c r="H14" s="52"/>
      <c r="I14" s="21"/>
      <c r="J14" s="52">
        <v>5193</v>
      </c>
      <c r="K14" s="52"/>
      <c r="L14" s="21"/>
      <c r="M14" s="52">
        <v>6632</v>
      </c>
      <c r="N14" s="52"/>
      <c r="O14" s="21"/>
    </row>
    <row r="15" spans="1:15" ht="15.75" thickBot="1" x14ac:dyDescent="0.3">
      <c r="A15" s="12"/>
      <c r="B15" s="82" t="s">
        <v>85</v>
      </c>
      <c r="C15" s="15"/>
      <c r="D15" s="47">
        <v>108</v>
      </c>
      <c r="E15" s="47"/>
      <c r="F15" s="15"/>
      <c r="G15" s="47" t="s">
        <v>254</v>
      </c>
      <c r="H15" s="47"/>
      <c r="I15" s="15"/>
      <c r="J15" s="47">
        <v>175</v>
      </c>
      <c r="K15" s="47"/>
      <c r="L15" s="15"/>
      <c r="M15" s="47" t="s">
        <v>254</v>
      </c>
      <c r="N15" s="47"/>
      <c r="O15" s="15"/>
    </row>
    <row r="16" spans="1:15" ht="15.75" thickBot="1" x14ac:dyDescent="0.3">
      <c r="A16" s="12"/>
      <c r="B16" s="162" t="s">
        <v>86</v>
      </c>
      <c r="C16" s="21"/>
      <c r="D16" s="121">
        <v>160011</v>
      </c>
      <c r="E16" s="121"/>
      <c r="F16" s="21"/>
      <c r="G16" s="121">
        <v>72471</v>
      </c>
      <c r="H16" s="121"/>
      <c r="I16" s="21"/>
      <c r="J16" s="121">
        <v>214547</v>
      </c>
      <c r="K16" s="121"/>
      <c r="L16" s="21"/>
      <c r="M16" s="121">
        <v>123969</v>
      </c>
      <c r="N16" s="121"/>
      <c r="O16" s="21"/>
    </row>
    <row r="17" spans="1:15" x14ac:dyDescent="0.25">
      <c r="A17" s="12"/>
      <c r="B17" s="32"/>
      <c r="C17" s="15"/>
      <c r="D17" s="122"/>
      <c r="E17" s="122"/>
      <c r="F17" s="15"/>
      <c r="G17" s="122"/>
      <c r="H17" s="122"/>
      <c r="I17" s="15"/>
      <c r="J17" s="122"/>
      <c r="K17" s="122"/>
      <c r="L17" s="15"/>
      <c r="M17" s="122"/>
      <c r="N17" s="122"/>
      <c r="O17" s="15"/>
    </row>
    <row r="18" spans="1:15" x14ac:dyDescent="0.25">
      <c r="A18" s="12"/>
      <c r="B18" s="77" t="s">
        <v>721</v>
      </c>
      <c r="C18" s="21"/>
      <c r="D18" s="52">
        <v>42719</v>
      </c>
      <c r="E18" s="52"/>
      <c r="F18" s="21"/>
      <c r="G18" s="52">
        <v>29854</v>
      </c>
      <c r="H18" s="52"/>
      <c r="I18" s="21"/>
      <c r="J18" s="52">
        <v>65797</v>
      </c>
      <c r="K18" s="52"/>
      <c r="L18" s="21"/>
      <c r="M18" s="52">
        <v>55553</v>
      </c>
      <c r="N18" s="52"/>
      <c r="O18" s="21"/>
    </row>
    <row r="19" spans="1:15" x14ac:dyDescent="0.25">
      <c r="A19" s="12"/>
      <c r="B19" s="82" t="s">
        <v>722</v>
      </c>
      <c r="C19" s="15"/>
      <c r="D19" s="85">
        <v>9275</v>
      </c>
      <c r="E19" s="85"/>
      <c r="F19" s="15"/>
      <c r="G19" s="85">
        <v>8359</v>
      </c>
      <c r="H19" s="85"/>
      <c r="I19" s="15"/>
      <c r="J19" s="85">
        <v>16579</v>
      </c>
      <c r="K19" s="85"/>
      <c r="L19" s="15"/>
      <c r="M19" s="85">
        <v>15312</v>
      </c>
      <c r="N19" s="85"/>
      <c r="O19" s="15"/>
    </row>
    <row r="20" spans="1:15" x14ac:dyDescent="0.25">
      <c r="A20" s="12"/>
      <c r="B20" s="77" t="s">
        <v>723</v>
      </c>
      <c r="C20" s="21"/>
      <c r="D20" s="52">
        <v>2135</v>
      </c>
      <c r="E20" s="52"/>
      <c r="F20" s="21"/>
      <c r="G20" s="52">
        <v>1435</v>
      </c>
      <c r="H20" s="52"/>
      <c r="I20" s="21"/>
      <c r="J20" s="52">
        <v>4089</v>
      </c>
      <c r="K20" s="52"/>
      <c r="L20" s="21"/>
      <c r="M20" s="52">
        <v>2978</v>
      </c>
      <c r="N20" s="52"/>
      <c r="O20" s="21"/>
    </row>
    <row r="21" spans="1:15" x14ac:dyDescent="0.25">
      <c r="A21" s="12"/>
      <c r="B21" s="82" t="s">
        <v>100</v>
      </c>
      <c r="C21" s="15"/>
      <c r="D21" s="53">
        <v>103</v>
      </c>
      <c r="E21" s="53"/>
      <c r="F21" s="15"/>
      <c r="G21" s="53">
        <v>8</v>
      </c>
      <c r="H21" s="53"/>
      <c r="I21" s="15"/>
      <c r="J21" s="53">
        <v>203</v>
      </c>
      <c r="K21" s="53"/>
      <c r="L21" s="15"/>
      <c r="M21" s="53">
        <v>15</v>
      </c>
      <c r="N21" s="53"/>
      <c r="O21" s="15"/>
    </row>
    <row r="22" spans="1:15" x14ac:dyDescent="0.25">
      <c r="A22" s="12"/>
      <c r="B22" s="77" t="s">
        <v>103</v>
      </c>
      <c r="C22" s="21"/>
      <c r="D22" s="119" t="s">
        <v>724</v>
      </c>
      <c r="E22" s="119"/>
      <c r="F22" s="26" t="s">
        <v>239</v>
      </c>
      <c r="G22" s="119" t="s">
        <v>725</v>
      </c>
      <c r="H22" s="119"/>
      <c r="I22" s="26" t="s">
        <v>239</v>
      </c>
      <c r="J22" s="119" t="s">
        <v>726</v>
      </c>
      <c r="K22" s="119"/>
      <c r="L22" s="26" t="s">
        <v>239</v>
      </c>
      <c r="M22" s="119" t="s">
        <v>727</v>
      </c>
      <c r="N22" s="119"/>
      <c r="O22" s="26" t="s">
        <v>239</v>
      </c>
    </row>
    <row r="23" spans="1:15" ht="15.75" thickBot="1" x14ac:dyDescent="0.3">
      <c r="A23" s="12"/>
      <c r="B23" s="82" t="s">
        <v>728</v>
      </c>
      <c r="C23" s="15"/>
      <c r="D23" s="47" t="s">
        <v>729</v>
      </c>
      <c r="E23" s="47"/>
      <c r="F23" s="14" t="s">
        <v>239</v>
      </c>
      <c r="G23" s="47" t="s">
        <v>730</v>
      </c>
      <c r="H23" s="47"/>
      <c r="I23" s="14" t="s">
        <v>239</v>
      </c>
      <c r="J23" s="47" t="s">
        <v>731</v>
      </c>
      <c r="K23" s="47"/>
      <c r="L23" s="14" t="s">
        <v>239</v>
      </c>
      <c r="M23" s="47" t="s">
        <v>732</v>
      </c>
      <c r="N23" s="47"/>
      <c r="O23" s="14" t="s">
        <v>239</v>
      </c>
    </row>
    <row r="24" spans="1:15" ht="15.75" thickBot="1" x14ac:dyDescent="0.3">
      <c r="A24" s="12"/>
      <c r="B24" s="162" t="s">
        <v>101</v>
      </c>
      <c r="C24" s="21"/>
      <c r="D24" s="121">
        <v>49397</v>
      </c>
      <c r="E24" s="121"/>
      <c r="F24" s="21"/>
      <c r="G24" s="121">
        <v>36009</v>
      </c>
      <c r="H24" s="121"/>
      <c r="I24" s="21"/>
      <c r="J24" s="121">
        <v>76710</v>
      </c>
      <c r="K24" s="121"/>
      <c r="L24" s="21"/>
      <c r="M24" s="121">
        <v>64236</v>
      </c>
      <c r="N24" s="121"/>
      <c r="O24" s="21"/>
    </row>
    <row r="25" spans="1:15" ht="15.75" thickBot="1" x14ac:dyDescent="0.3">
      <c r="A25" s="12"/>
      <c r="B25" s="163" t="s">
        <v>733</v>
      </c>
      <c r="C25" s="15"/>
      <c r="D25" s="120">
        <v>110614</v>
      </c>
      <c r="E25" s="120"/>
      <c r="F25" s="15"/>
      <c r="G25" s="120">
        <v>36462</v>
      </c>
      <c r="H25" s="120"/>
      <c r="I25" s="15"/>
      <c r="J25" s="120">
        <v>137837</v>
      </c>
      <c r="K25" s="120"/>
      <c r="L25" s="15"/>
      <c r="M25" s="120">
        <v>59733</v>
      </c>
      <c r="N25" s="120"/>
      <c r="O25" s="15"/>
    </row>
    <row r="26" spans="1:15" x14ac:dyDescent="0.25">
      <c r="A26" s="12"/>
      <c r="B26" s="35"/>
      <c r="C26" s="21"/>
      <c r="D26" s="118"/>
      <c r="E26" s="118"/>
      <c r="F26" s="21"/>
      <c r="G26" s="118"/>
      <c r="H26" s="118"/>
      <c r="I26" s="21"/>
      <c r="J26" s="118"/>
      <c r="K26" s="118"/>
      <c r="L26" s="21"/>
      <c r="M26" s="118"/>
      <c r="N26" s="118"/>
      <c r="O26" s="21"/>
    </row>
    <row r="27" spans="1:15" x14ac:dyDescent="0.25">
      <c r="A27" s="12"/>
      <c r="B27" s="23" t="s">
        <v>421</v>
      </c>
      <c r="C27" s="15"/>
      <c r="D27" s="46"/>
      <c r="E27" s="46"/>
      <c r="F27" s="15"/>
      <c r="G27" s="46"/>
      <c r="H27" s="46"/>
      <c r="I27" s="15"/>
      <c r="J27" s="46"/>
      <c r="K27" s="46"/>
      <c r="L27" s="15"/>
      <c r="M27" s="46"/>
      <c r="N27" s="46"/>
      <c r="O27" s="15"/>
    </row>
    <row r="28" spans="1:15" x14ac:dyDescent="0.25">
      <c r="A28" s="12"/>
      <c r="B28" s="77" t="s">
        <v>80</v>
      </c>
      <c r="C28" s="21"/>
      <c r="D28" s="52">
        <v>21918</v>
      </c>
      <c r="E28" s="52"/>
      <c r="F28" s="21"/>
      <c r="G28" s="52">
        <v>19756</v>
      </c>
      <c r="H28" s="52"/>
      <c r="I28" s="21"/>
      <c r="J28" s="52">
        <v>41818</v>
      </c>
      <c r="K28" s="52"/>
      <c r="L28" s="21"/>
      <c r="M28" s="52">
        <v>38267</v>
      </c>
      <c r="N28" s="52"/>
      <c r="O28" s="21"/>
    </row>
    <row r="29" spans="1:15" x14ac:dyDescent="0.25">
      <c r="A29" s="12"/>
      <c r="B29" s="82" t="s">
        <v>81</v>
      </c>
      <c r="C29" s="15"/>
      <c r="D29" s="85">
        <v>6941</v>
      </c>
      <c r="E29" s="85"/>
      <c r="F29" s="15"/>
      <c r="G29" s="85">
        <v>5041</v>
      </c>
      <c r="H29" s="85"/>
      <c r="I29" s="15"/>
      <c r="J29" s="85">
        <v>12825</v>
      </c>
      <c r="K29" s="85"/>
      <c r="L29" s="15"/>
      <c r="M29" s="85">
        <v>10293</v>
      </c>
      <c r="N29" s="85"/>
      <c r="O29" s="15"/>
    </row>
    <row r="30" spans="1:15" x14ac:dyDescent="0.25">
      <c r="A30" s="12"/>
      <c r="B30" s="77" t="s">
        <v>83</v>
      </c>
      <c r="C30" s="21"/>
      <c r="D30" s="52">
        <v>9622</v>
      </c>
      <c r="E30" s="52"/>
      <c r="F30" s="21"/>
      <c r="G30" s="52">
        <v>11270</v>
      </c>
      <c r="H30" s="52"/>
      <c r="I30" s="21"/>
      <c r="J30" s="52">
        <v>19048</v>
      </c>
      <c r="K30" s="52"/>
      <c r="L30" s="21"/>
      <c r="M30" s="52">
        <v>22374</v>
      </c>
      <c r="N30" s="52"/>
      <c r="O30" s="21"/>
    </row>
    <row r="31" spans="1:15" ht="15.75" thickBot="1" x14ac:dyDescent="0.3">
      <c r="A31" s="12"/>
      <c r="B31" s="82" t="s">
        <v>85</v>
      </c>
      <c r="C31" s="15"/>
      <c r="D31" s="79">
        <v>6570</v>
      </c>
      <c r="E31" s="79"/>
      <c r="F31" s="15"/>
      <c r="G31" s="79">
        <v>6612</v>
      </c>
      <c r="H31" s="79"/>
      <c r="I31" s="15"/>
      <c r="J31" s="79">
        <v>11680</v>
      </c>
      <c r="K31" s="79"/>
      <c r="L31" s="15"/>
      <c r="M31" s="79">
        <v>10045</v>
      </c>
      <c r="N31" s="79"/>
      <c r="O31" s="15"/>
    </row>
    <row r="32" spans="1:15" ht="15.75" thickBot="1" x14ac:dyDescent="0.3">
      <c r="A32" s="12"/>
      <c r="B32" s="162" t="s">
        <v>86</v>
      </c>
      <c r="C32" s="21"/>
      <c r="D32" s="121">
        <v>45051</v>
      </c>
      <c r="E32" s="121"/>
      <c r="F32" s="21"/>
      <c r="G32" s="121">
        <v>42679</v>
      </c>
      <c r="H32" s="121"/>
      <c r="I32" s="21"/>
      <c r="J32" s="121">
        <v>85371</v>
      </c>
      <c r="K32" s="121"/>
      <c r="L32" s="21"/>
      <c r="M32" s="121">
        <v>80979</v>
      </c>
      <c r="N32" s="121"/>
      <c r="O32" s="21"/>
    </row>
    <row r="33" spans="1:15" x14ac:dyDescent="0.25">
      <c r="A33" s="12"/>
      <c r="B33" s="32"/>
      <c r="C33" s="15"/>
      <c r="D33" s="122"/>
      <c r="E33" s="122"/>
      <c r="F33" s="15"/>
      <c r="G33" s="122"/>
      <c r="H33" s="122"/>
      <c r="I33" s="15"/>
      <c r="J33" s="122"/>
      <c r="K33" s="122"/>
      <c r="L33" s="15"/>
      <c r="M33" s="122"/>
      <c r="N33" s="122"/>
      <c r="O33" s="15"/>
    </row>
    <row r="34" spans="1:15" x14ac:dyDescent="0.25">
      <c r="A34" s="12"/>
      <c r="B34" s="77" t="s">
        <v>90</v>
      </c>
      <c r="C34" s="21"/>
      <c r="D34" s="52">
        <v>15485</v>
      </c>
      <c r="E34" s="52"/>
      <c r="F34" s="21"/>
      <c r="G34" s="52">
        <v>15894</v>
      </c>
      <c r="H34" s="52"/>
      <c r="I34" s="21"/>
      <c r="J34" s="52">
        <v>28666</v>
      </c>
      <c r="K34" s="52"/>
      <c r="L34" s="21"/>
      <c r="M34" s="52">
        <v>30796</v>
      </c>
      <c r="N34" s="52"/>
      <c r="O34" s="21"/>
    </row>
    <row r="35" spans="1:15" x14ac:dyDescent="0.25">
      <c r="A35" s="12"/>
      <c r="B35" s="82" t="s">
        <v>91</v>
      </c>
      <c r="C35" s="15"/>
      <c r="D35" s="85">
        <v>3762</v>
      </c>
      <c r="E35" s="85"/>
      <c r="F35" s="15"/>
      <c r="G35" s="85">
        <v>2923</v>
      </c>
      <c r="H35" s="85"/>
      <c r="I35" s="15"/>
      <c r="J35" s="85">
        <v>6869</v>
      </c>
      <c r="K35" s="85"/>
      <c r="L35" s="15"/>
      <c r="M35" s="85">
        <v>5906</v>
      </c>
      <c r="N35" s="85"/>
      <c r="O35" s="15"/>
    </row>
    <row r="36" spans="1:15" x14ac:dyDescent="0.25">
      <c r="A36" s="12"/>
      <c r="B36" s="77" t="s">
        <v>92</v>
      </c>
      <c r="C36" s="21"/>
      <c r="D36" s="52">
        <v>2008</v>
      </c>
      <c r="E36" s="52"/>
      <c r="F36" s="21"/>
      <c r="G36" s="52">
        <v>2032</v>
      </c>
      <c r="H36" s="52"/>
      <c r="I36" s="21"/>
      <c r="J36" s="52">
        <v>3808</v>
      </c>
      <c r="K36" s="52"/>
      <c r="L36" s="21"/>
      <c r="M36" s="52">
        <v>3688</v>
      </c>
      <c r="N36" s="52"/>
      <c r="O36" s="21"/>
    </row>
    <row r="37" spans="1:15" x14ac:dyDescent="0.25">
      <c r="A37" s="12"/>
      <c r="B37" s="82" t="s">
        <v>94</v>
      </c>
      <c r="C37" s="15"/>
      <c r="D37" s="85">
        <v>6412</v>
      </c>
      <c r="E37" s="85"/>
      <c r="F37" s="15"/>
      <c r="G37" s="85">
        <v>7680</v>
      </c>
      <c r="H37" s="85"/>
      <c r="I37" s="15"/>
      <c r="J37" s="85">
        <v>13923</v>
      </c>
      <c r="K37" s="85"/>
      <c r="L37" s="15"/>
      <c r="M37" s="85">
        <v>15156</v>
      </c>
      <c r="N37" s="85"/>
      <c r="O37" s="15"/>
    </row>
    <row r="38" spans="1:15" x14ac:dyDescent="0.25">
      <c r="A38" s="12"/>
      <c r="B38" s="77" t="s">
        <v>95</v>
      </c>
      <c r="C38" s="21"/>
      <c r="D38" s="119">
        <v>31</v>
      </c>
      <c r="E38" s="119"/>
      <c r="F38" s="21"/>
      <c r="G38" s="119">
        <v>277</v>
      </c>
      <c r="H38" s="119"/>
      <c r="I38" s="21"/>
      <c r="J38" s="119">
        <v>174</v>
      </c>
      <c r="K38" s="119"/>
      <c r="L38" s="21"/>
      <c r="M38" s="119">
        <v>706</v>
      </c>
      <c r="N38" s="119"/>
      <c r="O38" s="21"/>
    </row>
    <row r="39" spans="1:15" x14ac:dyDescent="0.25">
      <c r="A39" s="12"/>
      <c r="B39" s="82" t="s">
        <v>96</v>
      </c>
      <c r="C39" s="15"/>
      <c r="D39" s="85">
        <v>3434</v>
      </c>
      <c r="E39" s="85"/>
      <c r="F39" s="15"/>
      <c r="G39" s="53" t="s">
        <v>254</v>
      </c>
      <c r="H39" s="53"/>
      <c r="I39" s="15"/>
      <c r="J39" s="85">
        <v>5928</v>
      </c>
      <c r="K39" s="85"/>
      <c r="L39" s="15"/>
      <c r="M39" s="53" t="s">
        <v>254</v>
      </c>
      <c r="N39" s="53"/>
      <c r="O39" s="15"/>
    </row>
    <row r="40" spans="1:15" x14ac:dyDescent="0.25">
      <c r="A40" s="12"/>
      <c r="B40" s="77" t="s">
        <v>97</v>
      </c>
      <c r="C40" s="21"/>
      <c r="D40" s="52">
        <v>2711</v>
      </c>
      <c r="E40" s="52"/>
      <c r="F40" s="21"/>
      <c r="G40" s="119">
        <v>658</v>
      </c>
      <c r="H40" s="119"/>
      <c r="I40" s="21"/>
      <c r="J40" s="52">
        <v>4790</v>
      </c>
      <c r="K40" s="52"/>
      <c r="L40" s="21"/>
      <c r="M40" s="119">
        <v>721</v>
      </c>
      <c r="N40" s="119"/>
      <c r="O40" s="21"/>
    </row>
    <row r="41" spans="1:15" x14ac:dyDescent="0.25">
      <c r="A41" s="12"/>
      <c r="B41" s="82" t="s">
        <v>100</v>
      </c>
      <c r="C41" s="15"/>
      <c r="D41" s="85">
        <v>9531</v>
      </c>
      <c r="E41" s="85"/>
      <c r="F41" s="15"/>
      <c r="G41" s="85">
        <v>6398</v>
      </c>
      <c r="H41" s="85"/>
      <c r="I41" s="15"/>
      <c r="J41" s="85">
        <v>18541</v>
      </c>
      <c r="K41" s="85"/>
      <c r="L41" s="15"/>
      <c r="M41" s="85">
        <v>12516</v>
      </c>
      <c r="N41" s="85"/>
      <c r="O41" s="15"/>
    </row>
    <row r="42" spans="1:15" x14ac:dyDescent="0.25">
      <c r="A42" s="12"/>
      <c r="B42" s="77" t="s">
        <v>103</v>
      </c>
      <c r="C42" s="21"/>
      <c r="D42" s="119" t="s">
        <v>734</v>
      </c>
      <c r="E42" s="119"/>
      <c r="F42" s="26" t="s">
        <v>239</v>
      </c>
      <c r="G42" s="119" t="s">
        <v>735</v>
      </c>
      <c r="H42" s="119"/>
      <c r="I42" s="26" t="s">
        <v>239</v>
      </c>
      <c r="J42" s="119" t="s">
        <v>736</v>
      </c>
      <c r="K42" s="119"/>
      <c r="L42" s="26" t="s">
        <v>239</v>
      </c>
      <c r="M42" s="119" t="s">
        <v>737</v>
      </c>
      <c r="N42" s="119"/>
      <c r="O42" s="26" t="s">
        <v>239</v>
      </c>
    </row>
    <row r="43" spans="1:15" x14ac:dyDescent="0.25">
      <c r="A43" s="12"/>
      <c r="B43" s="82" t="s">
        <v>104</v>
      </c>
      <c r="C43" s="15"/>
      <c r="D43" s="85">
        <v>3928</v>
      </c>
      <c r="E43" s="85"/>
      <c r="F43" s="15"/>
      <c r="G43" s="85">
        <v>3893</v>
      </c>
      <c r="H43" s="85"/>
      <c r="I43" s="15"/>
      <c r="J43" s="85">
        <v>5972</v>
      </c>
      <c r="K43" s="85"/>
      <c r="L43" s="15"/>
      <c r="M43" s="85">
        <v>10698</v>
      </c>
      <c r="N43" s="85"/>
      <c r="O43" s="15"/>
    </row>
    <row r="44" spans="1:15" ht="27" thickBot="1" x14ac:dyDescent="0.3">
      <c r="A44" s="12"/>
      <c r="B44" s="77" t="s">
        <v>738</v>
      </c>
      <c r="C44" s="21"/>
      <c r="D44" s="51" t="s">
        <v>739</v>
      </c>
      <c r="E44" s="51"/>
      <c r="F44" s="26" t="s">
        <v>239</v>
      </c>
      <c r="G44" s="51" t="s">
        <v>740</v>
      </c>
      <c r="H44" s="51"/>
      <c r="I44" s="26" t="s">
        <v>239</v>
      </c>
      <c r="J44" s="51" t="s">
        <v>741</v>
      </c>
      <c r="K44" s="51"/>
      <c r="L44" s="26" t="s">
        <v>239</v>
      </c>
      <c r="M44" s="51" t="s">
        <v>742</v>
      </c>
      <c r="N44" s="51"/>
      <c r="O44" s="26" t="s">
        <v>239</v>
      </c>
    </row>
    <row r="45" spans="1:15" ht="15.75" thickBot="1" x14ac:dyDescent="0.3">
      <c r="A45" s="12"/>
      <c r="B45" s="164" t="s">
        <v>101</v>
      </c>
      <c r="C45" s="15"/>
      <c r="D45" s="120">
        <v>46524</v>
      </c>
      <c r="E45" s="120"/>
      <c r="F45" s="15"/>
      <c r="G45" s="120">
        <v>39348</v>
      </c>
      <c r="H45" s="120"/>
      <c r="I45" s="15"/>
      <c r="J45" s="120">
        <v>85969</v>
      </c>
      <c r="K45" s="120"/>
      <c r="L45" s="15"/>
      <c r="M45" s="120">
        <v>77001</v>
      </c>
      <c r="N45" s="120"/>
      <c r="O45" s="15"/>
    </row>
    <row r="46" spans="1:15" ht="15.75" thickBot="1" x14ac:dyDescent="0.3">
      <c r="A46" s="12"/>
      <c r="B46" s="165" t="s">
        <v>743</v>
      </c>
      <c r="C46" s="21"/>
      <c r="D46" s="143" t="s">
        <v>744</v>
      </c>
      <c r="E46" s="143"/>
      <c r="F46" s="26" t="s">
        <v>239</v>
      </c>
      <c r="G46" s="121">
        <v>3331</v>
      </c>
      <c r="H46" s="121"/>
      <c r="I46" s="21"/>
      <c r="J46" s="143" t="s">
        <v>745</v>
      </c>
      <c r="K46" s="143"/>
      <c r="L46" s="26" t="s">
        <v>239</v>
      </c>
      <c r="M46" s="121">
        <v>3978</v>
      </c>
      <c r="N46" s="121"/>
      <c r="O46" s="21"/>
    </row>
    <row r="47" spans="1:15" x14ac:dyDescent="0.25">
      <c r="A47" s="12"/>
      <c r="B47" s="32"/>
      <c r="C47" s="15"/>
      <c r="D47" s="122"/>
      <c r="E47" s="122"/>
      <c r="F47" s="15"/>
      <c r="G47" s="122"/>
      <c r="H47" s="122"/>
      <c r="I47" s="15"/>
      <c r="J47" s="122"/>
      <c r="K47" s="122"/>
      <c r="L47" s="15"/>
      <c r="M47" s="122"/>
      <c r="N47" s="122"/>
      <c r="O47" s="15"/>
    </row>
    <row r="48" spans="1:15" x14ac:dyDescent="0.25">
      <c r="A48" s="12"/>
      <c r="B48" s="20" t="s">
        <v>447</v>
      </c>
      <c r="C48" s="21"/>
      <c r="D48" s="45"/>
      <c r="E48" s="45"/>
      <c r="F48" s="21"/>
      <c r="G48" s="45"/>
      <c r="H48" s="45"/>
      <c r="I48" s="21"/>
      <c r="J48" s="45"/>
      <c r="K48" s="45"/>
      <c r="L48" s="21"/>
      <c r="M48" s="45"/>
      <c r="N48" s="45"/>
      <c r="O48" s="21"/>
    </row>
    <row r="49" spans="1:15" x14ac:dyDescent="0.25">
      <c r="A49" s="12"/>
      <c r="B49" s="82" t="s">
        <v>80</v>
      </c>
      <c r="C49" s="15"/>
      <c r="D49" s="53">
        <v>73</v>
      </c>
      <c r="E49" s="53"/>
      <c r="F49" s="15"/>
      <c r="G49" s="53">
        <v>184</v>
      </c>
      <c r="H49" s="53"/>
      <c r="I49" s="15"/>
      <c r="J49" s="53">
        <v>336</v>
      </c>
      <c r="K49" s="53"/>
      <c r="L49" s="15"/>
      <c r="M49" s="53">
        <v>404</v>
      </c>
      <c r="N49" s="53"/>
      <c r="O49" s="15"/>
    </row>
    <row r="50" spans="1:15" x14ac:dyDescent="0.25">
      <c r="A50" s="12"/>
      <c r="B50" s="77" t="s">
        <v>81</v>
      </c>
      <c r="C50" s="21"/>
      <c r="D50" s="119" t="s">
        <v>746</v>
      </c>
      <c r="E50" s="119"/>
      <c r="F50" s="26" t="s">
        <v>239</v>
      </c>
      <c r="G50" s="119">
        <v>24</v>
      </c>
      <c r="H50" s="119"/>
      <c r="I50" s="21"/>
      <c r="J50" s="119">
        <v>74</v>
      </c>
      <c r="K50" s="119"/>
      <c r="L50" s="21"/>
      <c r="M50" s="119">
        <v>97</v>
      </c>
      <c r="N50" s="119"/>
      <c r="O50" s="21"/>
    </row>
    <row r="51" spans="1:15" x14ac:dyDescent="0.25">
      <c r="A51" s="12"/>
      <c r="B51" s="82" t="s">
        <v>82</v>
      </c>
      <c r="C51" s="15"/>
      <c r="D51" s="85">
        <v>4358</v>
      </c>
      <c r="E51" s="85"/>
      <c r="F51" s="15"/>
      <c r="G51" s="85">
        <v>30381</v>
      </c>
      <c r="H51" s="85"/>
      <c r="I51" s="15"/>
      <c r="J51" s="85">
        <v>7484</v>
      </c>
      <c r="K51" s="85"/>
      <c r="L51" s="15"/>
      <c r="M51" s="85">
        <v>30381</v>
      </c>
      <c r="N51" s="85"/>
      <c r="O51" s="15"/>
    </row>
    <row r="52" spans="1:15" x14ac:dyDescent="0.25">
      <c r="A52" s="12"/>
      <c r="B52" s="77" t="s">
        <v>84</v>
      </c>
      <c r="C52" s="21"/>
      <c r="D52" s="119">
        <v>9</v>
      </c>
      <c r="E52" s="119"/>
      <c r="F52" s="21"/>
      <c r="G52" s="119" t="s">
        <v>254</v>
      </c>
      <c r="H52" s="119"/>
      <c r="I52" s="21"/>
      <c r="J52" s="119">
        <v>17</v>
      </c>
      <c r="K52" s="119"/>
      <c r="L52" s="21"/>
      <c r="M52" s="119" t="s">
        <v>254</v>
      </c>
      <c r="N52" s="119"/>
      <c r="O52" s="21"/>
    </row>
    <row r="53" spans="1:15" ht="15.75" thickBot="1" x14ac:dyDescent="0.3">
      <c r="A53" s="12"/>
      <c r="B53" s="82" t="s">
        <v>85</v>
      </c>
      <c r="C53" s="15"/>
      <c r="D53" s="47">
        <v>186</v>
      </c>
      <c r="E53" s="47"/>
      <c r="F53" s="15"/>
      <c r="G53" s="47">
        <v>23</v>
      </c>
      <c r="H53" s="47"/>
      <c r="I53" s="15"/>
      <c r="J53" s="47">
        <v>455</v>
      </c>
      <c r="K53" s="47"/>
      <c r="L53" s="15"/>
      <c r="M53" s="47">
        <v>23</v>
      </c>
      <c r="N53" s="47"/>
      <c r="O53" s="15"/>
    </row>
    <row r="54" spans="1:15" ht="15.75" thickBot="1" x14ac:dyDescent="0.3">
      <c r="A54" s="12"/>
      <c r="B54" s="162" t="s">
        <v>86</v>
      </c>
      <c r="C54" s="21"/>
      <c r="D54" s="121">
        <v>4569</v>
      </c>
      <c r="E54" s="121"/>
      <c r="F54" s="21"/>
      <c r="G54" s="121">
        <v>30612</v>
      </c>
      <c r="H54" s="121"/>
      <c r="I54" s="21"/>
      <c r="J54" s="121">
        <v>8366</v>
      </c>
      <c r="K54" s="121"/>
      <c r="L54" s="21"/>
      <c r="M54" s="121">
        <v>30905</v>
      </c>
      <c r="N54" s="121"/>
      <c r="O54" s="21"/>
    </row>
    <row r="55" spans="1:15" x14ac:dyDescent="0.25">
      <c r="A55" s="12"/>
      <c r="B55" s="32"/>
      <c r="C55" s="15"/>
      <c r="D55" s="122"/>
      <c r="E55" s="122"/>
      <c r="F55" s="15"/>
      <c r="G55" s="122"/>
      <c r="H55" s="122"/>
      <c r="I55" s="15"/>
      <c r="J55" s="122"/>
      <c r="K55" s="122"/>
      <c r="L55" s="15"/>
      <c r="M55" s="122"/>
      <c r="N55" s="122"/>
      <c r="O55" s="15"/>
    </row>
    <row r="56" spans="1:15" x14ac:dyDescent="0.25">
      <c r="A56" s="12"/>
      <c r="B56" s="77" t="s">
        <v>93</v>
      </c>
      <c r="C56" s="21"/>
      <c r="D56" s="52">
        <v>2191</v>
      </c>
      <c r="E56" s="52"/>
      <c r="F56" s="21"/>
      <c r="G56" s="52">
        <v>15272</v>
      </c>
      <c r="H56" s="52"/>
      <c r="I56" s="21"/>
      <c r="J56" s="52">
        <v>3762</v>
      </c>
      <c r="K56" s="52"/>
      <c r="L56" s="21"/>
      <c r="M56" s="52">
        <v>15272</v>
      </c>
      <c r="N56" s="52"/>
      <c r="O56" s="21"/>
    </row>
    <row r="57" spans="1:15" x14ac:dyDescent="0.25">
      <c r="A57" s="12"/>
      <c r="B57" s="82" t="s">
        <v>90</v>
      </c>
      <c r="C57" s="15"/>
      <c r="D57" s="85">
        <v>1094</v>
      </c>
      <c r="E57" s="85"/>
      <c r="F57" s="15"/>
      <c r="G57" s="53">
        <v>446</v>
      </c>
      <c r="H57" s="53"/>
      <c r="I57" s="15"/>
      <c r="J57" s="85">
        <v>1721</v>
      </c>
      <c r="K57" s="85"/>
      <c r="L57" s="15"/>
      <c r="M57" s="85">
        <v>1001</v>
      </c>
      <c r="N57" s="85"/>
      <c r="O57" s="15"/>
    </row>
    <row r="58" spans="1:15" x14ac:dyDescent="0.25">
      <c r="A58" s="12"/>
      <c r="B58" s="77" t="s">
        <v>747</v>
      </c>
      <c r="C58" s="21"/>
      <c r="D58" s="119">
        <v>479</v>
      </c>
      <c r="E58" s="119"/>
      <c r="F58" s="21"/>
      <c r="G58" s="119">
        <v>436</v>
      </c>
      <c r="H58" s="119"/>
      <c r="I58" s="21"/>
      <c r="J58" s="52">
        <v>1112</v>
      </c>
      <c r="K58" s="52"/>
      <c r="L58" s="21"/>
      <c r="M58" s="52">
        <v>1210</v>
      </c>
      <c r="N58" s="52"/>
      <c r="O58" s="21"/>
    </row>
    <row r="59" spans="1:15" x14ac:dyDescent="0.25">
      <c r="A59" s="12"/>
      <c r="B59" s="82" t="s">
        <v>92</v>
      </c>
      <c r="C59" s="15"/>
      <c r="D59" s="53">
        <v>166</v>
      </c>
      <c r="E59" s="53"/>
      <c r="F59" s="15"/>
      <c r="G59" s="53">
        <v>111</v>
      </c>
      <c r="H59" s="53"/>
      <c r="I59" s="15"/>
      <c r="J59" s="53">
        <v>281</v>
      </c>
      <c r="K59" s="53"/>
      <c r="L59" s="15"/>
      <c r="M59" s="53">
        <v>260</v>
      </c>
      <c r="N59" s="53"/>
      <c r="O59" s="15"/>
    </row>
    <row r="60" spans="1:15" x14ac:dyDescent="0.25">
      <c r="A60" s="12"/>
      <c r="B60" s="77" t="s">
        <v>96</v>
      </c>
      <c r="C60" s="21"/>
      <c r="D60" s="119">
        <v>1</v>
      </c>
      <c r="E60" s="119"/>
      <c r="F60" s="21"/>
      <c r="G60" s="119" t="s">
        <v>254</v>
      </c>
      <c r="H60" s="119"/>
      <c r="I60" s="21"/>
      <c r="J60" s="119">
        <v>23</v>
      </c>
      <c r="K60" s="119"/>
      <c r="L60" s="21"/>
      <c r="M60" s="119" t="s">
        <v>254</v>
      </c>
      <c r="N60" s="119"/>
      <c r="O60" s="21"/>
    </row>
    <row r="61" spans="1:15" x14ac:dyDescent="0.25">
      <c r="A61" s="12"/>
      <c r="B61" s="82" t="s">
        <v>97</v>
      </c>
      <c r="C61" s="15"/>
      <c r="D61" s="85">
        <v>2588</v>
      </c>
      <c r="E61" s="85"/>
      <c r="F61" s="15"/>
      <c r="G61" s="53" t="s">
        <v>254</v>
      </c>
      <c r="H61" s="53"/>
      <c r="I61" s="15"/>
      <c r="J61" s="85">
        <v>4732</v>
      </c>
      <c r="K61" s="85"/>
      <c r="L61" s="15"/>
      <c r="M61" s="53" t="s">
        <v>254</v>
      </c>
      <c r="N61" s="53"/>
      <c r="O61" s="15"/>
    </row>
    <row r="62" spans="1:15" x14ac:dyDescent="0.25">
      <c r="A62" s="12"/>
      <c r="B62" s="77" t="s">
        <v>100</v>
      </c>
      <c r="C62" s="21"/>
      <c r="D62" s="119">
        <v>614</v>
      </c>
      <c r="E62" s="119"/>
      <c r="F62" s="21"/>
      <c r="G62" s="119">
        <v>48</v>
      </c>
      <c r="H62" s="119"/>
      <c r="I62" s="21"/>
      <c r="J62" s="52">
        <v>1038</v>
      </c>
      <c r="K62" s="52"/>
      <c r="L62" s="21"/>
      <c r="M62" s="119">
        <v>91</v>
      </c>
      <c r="N62" s="119"/>
      <c r="O62" s="21"/>
    </row>
    <row r="63" spans="1:15" x14ac:dyDescent="0.25">
      <c r="A63" s="12"/>
      <c r="B63" s="82" t="s">
        <v>99</v>
      </c>
      <c r="C63" s="15"/>
      <c r="D63" s="53" t="s">
        <v>254</v>
      </c>
      <c r="E63" s="53"/>
      <c r="F63" s="15"/>
      <c r="G63" s="53" t="s">
        <v>748</v>
      </c>
      <c r="H63" s="53"/>
      <c r="I63" s="14" t="s">
        <v>239</v>
      </c>
      <c r="J63" s="53" t="s">
        <v>749</v>
      </c>
      <c r="K63" s="53"/>
      <c r="L63" s="14" t="s">
        <v>239</v>
      </c>
      <c r="M63" s="53" t="s">
        <v>748</v>
      </c>
      <c r="N63" s="53"/>
      <c r="O63" s="14" t="s">
        <v>239</v>
      </c>
    </row>
    <row r="64" spans="1:15" x14ac:dyDescent="0.25">
      <c r="A64" s="12"/>
      <c r="B64" s="77" t="s">
        <v>728</v>
      </c>
      <c r="C64" s="21"/>
      <c r="D64" s="119" t="s">
        <v>750</v>
      </c>
      <c r="E64" s="119"/>
      <c r="F64" s="26" t="s">
        <v>239</v>
      </c>
      <c r="G64" s="119" t="s">
        <v>751</v>
      </c>
      <c r="H64" s="119"/>
      <c r="I64" s="26" t="s">
        <v>239</v>
      </c>
      <c r="J64" s="119" t="s">
        <v>752</v>
      </c>
      <c r="K64" s="119"/>
      <c r="L64" s="26" t="s">
        <v>239</v>
      </c>
      <c r="M64" s="119" t="s">
        <v>753</v>
      </c>
      <c r="N64" s="119"/>
      <c r="O64" s="26" t="s">
        <v>239</v>
      </c>
    </row>
    <row r="65" spans="1:15" ht="27" thickBot="1" x14ac:dyDescent="0.3">
      <c r="A65" s="12"/>
      <c r="B65" s="82" t="s">
        <v>738</v>
      </c>
      <c r="C65" s="15"/>
      <c r="D65" s="47" t="s">
        <v>754</v>
      </c>
      <c r="E65" s="47"/>
      <c r="F65" s="14" t="s">
        <v>239</v>
      </c>
      <c r="G65" s="47" t="s">
        <v>755</v>
      </c>
      <c r="H65" s="47"/>
      <c r="I65" s="14" t="s">
        <v>239</v>
      </c>
      <c r="J65" s="47" t="s">
        <v>756</v>
      </c>
      <c r="K65" s="47"/>
      <c r="L65" s="14" t="s">
        <v>239</v>
      </c>
      <c r="M65" s="47" t="s">
        <v>755</v>
      </c>
      <c r="N65" s="47"/>
      <c r="O65" s="14" t="s">
        <v>239</v>
      </c>
    </row>
    <row r="66" spans="1:15" ht="15.75" thickBot="1" x14ac:dyDescent="0.3">
      <c r="A66" s="12"/>
      <c r="B66" s="162" t="s">
        <v>101</v>
      </c>
      <c r="C66" s="21"/>
      <c r="D66" s="143" t="s">
        <v>757</v>
      </c>
      <c r="E66" s="143"/>
      <c r="F66" s="26" t="s">
        <v>239</v>
      </c>
      <c r="G66" s="121">
        <v>9340</v>
      </c>
      <c r="H66" s="121"/>
      <c r="I66" s="21"/>
      <c r="J66" s="143" t="s">
        <v>758</v>
      </c>
      <c r="K66" s="143"/>
      <c r="L66" s="26" t="s">
        <v>239</v>
      </c>
      <c r="M66" s="121">
        <v>10574</v>
      </c>
      <c r="N66" s="121"/>
      <c r="O66" s="21"/>
    </row>
    <row r="67" spans="1:15" ht="15.75" thickBot="1" x14ac:dyDescent="0.3">
      <c r="A67" s="12"/>
      <c r="B67" s="163" t="s">
        <v>759</v>
      </c>
      <c r="C67" s="15"/>
      <c r="D67" s="120">
        <v>7237</v>
      </c>
      <c r="E67" s="120"/>
      <c r="F67" s="15"/>
      <c r="G67" s="120">
        <v>21272</v>
      </c>
      <c r="H67" s="120"/>
      <c r="I67" s="15"/>
      <c r="J67" s="120">
        <v>14783</v>
      </c>
      <c r="K67" s="120"/>
      <c r="L67" s="15"/>
      <c r="M67" s="120">
        <v>20331</v>
      </c>
      <c r="N67" s="120"/>
      <c r="O67" s="15"/>
    </row>
    <row r="68" spans="1:15" ht="15.75" thickBot="1" x14ac:dyDescent="0.3">
      <c r="A68" s="12"/>
      <c r="B68" s="77" t="s">
        <v>760</v>
      </c>
      <c r="C68" s="21"/>
      <c r="D68" s="30" t="s">
        <v>237</v>
      </c>
      <c r="E68" s="78">
        <v>116378</v>
      </c>
      <c r="F68" s="21"/>
      <c r="G68" s="30" t="s">
        <v>237</v>
      </c>
      <c r="H68" s="78">
        <v>61065</v>
      </c>
      <c r="I68" s="21"/>
      <c r="J68" s="30" t="s">
        <v>237</v>
      </c>
      <c r="K68" s="78">
        <v>152022</v>
      </c>
      <c r="L68" s="21"/>
      <c r="M68" s="30" t="s">
        <v>237</v>
      </c>
      <c r="N68" s="78">
        <v>84042</v>
      </c>
      <c r="O68" s="21"/>
    </row>
    <row r="69" spans="1:15" ht="15.75" thickTop="1" x14ac:dyDescent="0.25">
      <c r="A69" s="12"/>
      <c r="B69" s="56"/>
      <c r="C69" s="56"/>
      <c r="D69" s="56"/>
      <c r="E69" s="56"/>
      <c r="F69" s="56"/>
      <c r="G69" s="56"/>
      <c r="H69" s="56"/>
      <c r="I69" s="56"/>
      <c r="J69" s="56"/>
      <c r="K69" s="56"/>
      <c r="L69" s="56"/>
      <c r="M69" s="56"/>
      <c r="N69" s="56"/>
      <c r="O69" s="56"/>
    </row>
    <row r="70" spans="1:15" x14ac:dyDescent="0.25">
      <c r="A70" s="12"/>
      <c r="B70" s="56" t="s">
        <v>761</v>
      </c>
      <c r="C70" s="56"/>
      <c r="D70" s="56"/>
      <c r="E70" s="56"/>
      <c r="F70" s="56"/>
      <c r="G70" s="56"/>
      <c r="H70" s="56"/>
      <c r="I70" s="56"/>
      <c r="J70" s="56"/>
      <c r="K70" s="56"/>
      <c r="L70" s="56"/>
      <c r="M70" s="56"/>
      <c r="N70" s="56"/>
      <c r="O70" s="56"/>
    </row>
    <row r="71" spans="1:15" ht="15" customHeight="1" x14ac:dyDescent="0.25">
      <c r="A71" s="12" t="s">
        <v>831</v>
      </c>
      <c r="B71" s="11" t="s">
        <v>4</v>
      </c>
      <c r="C71" s="11"/>
      <c r="D71" s="11"/>
      <c r="E71" s="11"/>
      <c r="F71" s="11"/>
      <c r="G71" s="11"/>
      <c r="H71" s="11"/>
      <c r="I71" s="11"/>
      <c r="J71" s="11"/>
      <c r="K71" s="11"/>
      <c r="L71" s="11"/>
      <c r="M71" s="11"/>
      <c r="N71" s="11"/>
      <c r="O71" s="11"/>
    </row>
    <row r="72" spans="1:15" x14ac:dyDescent="0.25">
      <c r="A72" s="12"/>
      <c r="B72" s="56"/>
      <c r="C72" s="56"/>
      <c r="D72" s="56"/>
      <c r="E72" s="56"/>
      <c r="F72" s="56"/>
      <c r="G72" s="56"/>
      <c r="H72" s="56"/>
      <c r="I72" s="56"/>
      <c r="J72" s="56"/>
      <c r="K72" s="56"/>
      <c r="L72" s="56"/>
      <c r="M72" s="56"/>
      <c r="N72" s="56"/>
      <c r="O72" s="56"/>
    </row>
    <row r="73" spans="1:15" x14ac:dyDescent="0.25">
      <c r="A73" s="12"/>
      <c r="B73" s="56"/>
      <c r="C73" s="56"/>
      <c r="D73" s="56"/>
      <c r="E73" s="56"/>
      <c r="F73" s="56"/>
      <c r="G73" s="56"/>
      <c r="H73" s="56"/>
      <c r="I73" s="56"/>
      <c r="J73" s="56"/>
      <c r="K73" s="56"/>
      <c r="L73" s="56"/>
      <c r="M73" s="56"/>
      <c r="N73" s="56"/>
      <c r="O73" s="56"/>
    </row>
    <row r="74" spans="1:15" ht="15.75" thickBot="1" x14ac:dyDescent="0.3">
      <c r="A74" s="12"/>
      <c r="B74" s="144" t="s">
        <v>763</v>
      </c>
      <c r="C74" s="16"/>
      <c r="D74" s="42" t="s">
        <v>232</v>
      </c>
      <c r="E74" s="42"/>
      <c r="F74" s="42"/>
      <c r="G74" s="42"/>
      <c r="H74" s="42"/>
      <c r="I74" s="16"/>
      <c r="J74" s="42" t="s">
        <v>233</v>
      </c>
      <c r="K74" s="42"/>
      <c r="L74" s="42"/>
      <c r="M74" s="42"/>
      <c r="N74" s="42"/>
      <c r="O74" s="16"/>
    </row>
    <row r="75" spans="1:15" ht="15.75" thickBot="1" x14ac:dyDescent="0.3">
      <c r="A75" s="12"/>
      <c r="B75" s="116" t="s">
        <v>764</v>
      </c>
      <c r="C75" s="16"/>
      <c r="D75" s="43">
        <v>2014</v>
      </c>
      <c r="E75" s="43"/>
      <c r="F75" s="19"/>
      <c r="G75" s="43">
        <v>2013</v>
      </c>
      <c r="H75" s="43"/>
      <c r="I75" s="16"/>
      <c r="J75" s="43">
        <v>2014</v>
      </c>
      <c r="K75" s="43"/>
      <c r="L75" s="19"/>
      <c r="M75" s="43">
        <v>2013</v>
      </c>
      <c r="N75" s="43"/>
      <c r="O75" s="16"/>
    </row>
    <row r="76" spans="1:15" x14ac:dyDescent="0.25">
      <c r="A76" s="12"/>
      <c r="B76" s="15"/>
      <c r="C76" s="16"/>
      <c r="D76" s="44" t="s">
        <v>293</v>
      </c>
      <c r="E76" s="44"/>
      <c r="F76" s="44"/>
      <c r="G76" s="44"/>
      <c r="H76" s="44"/>
      <c r="I76" s="16"/>
      <c r="J76" s="44" t="s">
        <v>293</v>
      </c>
      <c r="K76" s="44"/>
      <c r="L76" s="44"/>
      <c r="M76" s="44"/>
      <c r="N76" s="44"/>
      <c r="O76" s="16"/>
    </row>
    <row r="77" spans="1:15" x14ac:dyDescent="0.25">
      <c r="A77" s="12"/>
      <c r="B77" s="32"/>
      <c r="C77" s="15"/>
      <c r="D77" s="46"/>
      <c r="E77" s="46"/>
      <c r="F77" s="15"/>
      <c r="G77" s="46"/>
      <c r="H77" s="46"/>
      <c r="I77" s="15"/>
      <c r="J77" s="46"/>
      <c r="K77" s="46"/>
      <c r="L77" s="15"/>
      <c r="M77" s="46"/>
      <c r="N77" s="46"/>
      <c r="O77" s="15"/>
    </row>
    <row r="78" spans="1:15" x14ac:dyDescent="0.25">
      <c r="A78" s="12"/>
      <c r="B78" s="77" t="s">
        <v>760</v>
      </c>
      <c r="C78" s="21"/>
      <c r="D78" s="26" t="s">
        <v>237</v>
      </c>
      <c r="E78" s="39">
        <v>116378</v>
      </c>
      <c r="F78" s="21"/>
      <c r="G78" s="26" t="s">
        <v>237</v>
      </c>
      <c r="H78" s="39">
        <v>61065</v>
      </c>
      <c r="I78" s="21"/>
      <c r="J78" s="26" t="s">
        <v>237</v>
      </c>
      <c r="K78" s="39">
        <v>152022</v>
      </c>
      <c r="L78" s="21"/>
      <c r="M78" s="26" t="s">
        <v>237</v>
      </c>
      <c r="N78" s="39">
        <v>84042</v>
      </c>
      <c r="O78" s="21"/>
    </row>
    <row r="79" spans="1:15" x14ac:dyDescent="0.25">
      <c r="A79" s="12"/>
      <c r="B79" s="82" t="s">
        <v>98</v>
      </c>
      <c r="C79" s="15"/>
      <c r="D79" s="53" t="s">
        <v>765</v>
      </c>
      <c r="E79" s="53"/>
      <c r="F79" s="14" t="s">
        <v>239</v>
      </c>
      <c r="G79" s="53" t="s">
        <v>766</v>
      </c>
      <c r="H79" s="53"/>
      <c r="I79" s="14" t="s">
        <v>239</v>
      </c>
      <c r="J79" s="53" t="s">
        <v>767</v>
      </c>
      <c r="K79" s="53"/>
      <c r="L79" s="14" t="s">
        <v>239</v>
      </c>
      <c r="M79" s="53" t="s">
        <v>768</v>
      </c>
      <c r="N79" s="53"/>
      <c r="O79" s="14" t="s">
        <v>239</v>
      </c>
    </row>
    <row r="80" spans="1:15" x14ac:dyDescent="0.25">
      <c r="A80" s="12"/>
      <c r="B80" s="77" t="s">
        <v>769</v>
      </c>
      <c r="C80" s="21"/>
      <c r="D80" s="52">
        <v>4829</v>
      </c>
      <c r="E80" s="52"/>
      <c r="F80" s="21"/>
      <c r="G80" s="52">
        <v>1594</v>
      </c>
      <c r="H80" s="52"/>
      <c r="I80" s="21"/>
      <c r="J80" s="119" t="s">
        <v>770</v>
      </c>
      <c r="K80" s="119"/>
      <c r="L80" s="26" t="s">
        <v>239</v>
      </c>
      <c r="M80" s="52">
        <v>4300</v>
      </c>
      <c r="N80" s="52"/>
      <c r="O80" s="21"/>
    </row>
    <row r="81" spans="1:15" x14ac:dyDescent="0.25">
      <c r="A81" s="12"/>
      <c r="B81" s="82" t="s">
        <v>105</v>
      </c>
      <c r="C81" s="15"/>
      <c r="D81" s="53" t="s">
        <v>771</v>
      </c>
      <c r="E81" s="53"/>
      <c r="F81" s="14" t="s">
        <v>239</v>
      </c>
      <c r="G81" s="53" t="s">
        <v>772</v>
      </c>
      <c r="H81" s="53"/>
      <c r="I81" s="14" t="s">
        <v>239</v>
      </c>
      <c r="J81" s="53" t="s">
        <v>773</v>
      </c>
      <c r="K81" s="53"/>
      <c r="L81" s="14" t="s">
        <v>239</v>
      </c>
      <c r="M81" s="53" t="s">
        <v>774</v>
      </c>
      <c r="N81" s="53"/>
      <c r="O81" s="14" t="s">
        <v>239</v>
      </c>
    </row>
    <row r="82" spans="1:15" x14ac:dyDescent="0.25">
      <c r="A82" s="12"/>
      <c r="B82" s="77" t="s">
        <v>109</v>
      </c>
      <c r="C82" s="21"/>
      <c r="D82" s="119" t="s">
        <v>775</v>
      </c>
      <c r="E82" s="119"/>
      <c r="F82" s="26" t="s">
        <v>239</v>
      </c>
      <c r="G82" s="119" t="s">
        <v>776</v>
      </c>
      <c r="H82" s="119"/>
      <c r="I82" s="26" t="s">
        <v>239</v>
      </c>
      <c r="J82" s="119" t="s">
        <v>777</v>
      </c>
      <c r="K82" s="119"/>
      <c r="L82" s="26" t="s">
        <v>239</v>
      </c>
      <c r="M82" s="119" t="s">
        <v>778</v>
      </c>
      <c r="N82" s="119"/>
      <c r="O82" s="26" t="s">
        <v>239</v>
      </c>
    </row>
    <row r="83" spans="1:15" x14ac:dyDescent="0.25">
      <c r="A83" s="12"/>
      <c r="B83" s="82" t="s">
        <v>106</v>
      </c>
      <c r="C83" s="15"/>
      <c r="D83" s="53" t="s">
        <v>779</v>
      </c>
      <c r="E83" s="53"/>
      <c r="F83" s="14" t="s">
        <v>239</v>
      </c>
      <c r="G83" s="53" t="s">
        <v>780</v>
      </c>
      <c r="H83" s="53"/>
      <c r="I83" s="14" t="s">
        <v>239</v>
      </c>
      <c r="J83" s="53" t="s">
        <v>779</v>
      </c>
      <c r="K83" s="53"/>
      <c r="L83" s="14" t="s">
        <v>239</v>
      </c>
      <c r="M83" s="53" t="s">
        <v>781</v>
      </c>
      <c r="N83" s="53"/>
      <c r="O83" s="14" t="s">
        <v>239</v>
      </c>
    </row>
    <row r="84" spans="1:15" x14ac:dyDescent="0.25">
      <c r="A84" s="12"/>
      <c r="B84" s="77" t="s">
        <v>782</v>
      </c>
      <c r="C84" s="21"/>
      <c r="D84" s="52">
        <v>5611</v>
      </c>
      <c r="E84" s="52"/>
      <c r="F84" s="21"/>
      <c r="G84" s="52">
        <v>4456</v>
      </c>
      <c r="H84" s="52"/>
      <c r="I84" s="21"/>
      <c r="J84" s="52">
        <v>13686</v>
      </c>
      <c r="K84" s="52"/>
      <c r="L84" s="21"/>
      <c r="M84" s="52">
        <v>4456</v>
      </c>
      <c r="N84" s="52"/>
      <c r="O84" s="21"/>
    </row>
    <row r="85" spans="1:15" ht="15.75" thickBot="1" x14ac:dyDescent="0.3">
      <c r="A85" s="12"/>
      <c r="B85" s="82" t="s">
        <v>783</v>
      </c>
      <c r="C85" s="15"/>
      <c r="D85" s="47" t="s">
        <v>784</v>
      </c>
      <c r="E85" s="47"/>
      <c r="F85" s="14" t="s">
        <v>239</v>
      </c>
      <c r="G85" s="47" t="s">
        <v>785</v>
      </c>
      <c r="H85" s="47"/>
      <c r="I85" s="14" t="s">
        <v>239</v>
      </c>
      <c r="J85" s="47" t="s">
        <v>786</v>
      </c>
      <c r="K85" s="47"/>
      <c r="L85" s="14" t="s">
        <v>239</v>
      </c>
      <c r="M85" s="47" t="s">
        <v>787</v>
      </c>
      <c r="N85" s="47"/>
      <c r="O85" s="14" t="s">
        <v>239</v>
      </c>
    </row>
    <row r="86" spans="1:15" ht="15.75" thickBot="1" x14ac:dyDescent="0.3">
      <c r="A86" s="12"/>
      <c r="B86" s="77" t="s">
        <v>110</v>
      </c>
      <c r="C86" s="21"/>
      <c r="D86" s="30" t="s">
        <v>237</v>
      </c>
      <c r="E86" s="31" t="s">
        <v>238</v>
      </c>
      <c r="F86" s="26" t="s">
        <v>239</v>
      </c>
      <c r="G86" s="30" t="s">
        <v>237</v>
      </c>
      <c r="H86" s="31" t="s">
        <v>240</v>
      </c>
      <c r="I86" s="26" t="s">
        <v>239</v>
      </c>
      <c r="J86" s="30" t="s">
        <v>237</v>
      </c>
      <c r="K86" s="31" t="s">
        <v>241</v>
      </c>
      <c r="L86" s="26" t="s">
        <v>239</v>
      </c>
      <c r="M86" s="30" t="s">
        <v>237</v>
      </c>
      <c r="N86" s="31" t="s">
        <v>242</v>
      </c>
      <c r="O86" s="26" t="s">
        <v>239</v>
      </c>
    </row>
    <row r="87" spans="1:15" ht="15.75" thickTop="1" x14ac:dyDescent="0.25">
      <c r="A87" s="12" t="s">
        <v>832</v>
      </c>
      <c r="B87" s="11" t="s">
        <v>4</v>
      </c>
      <c r="C87" s="11"/>
      <c r="D87" s="11"/>
      <c r="E87" s="11"/>
      <c r="F87" s="11"/>
      <c r="G87" s="11"/>
      <c r="H87" s="11"/>
      <c r="I87" s="11"/>
      <c r="J87" s="11"/>
      <c r="K87" s="11"/>
      <c r="L87" s="11"/>
      <c r="M87" s="11"/>
      <c r="N87" s="11"/>
      <c r="O87" s="11"/>
    </row>
    <row r="88" spans="1:15" x14ac:dyDescent="0.25">
      <c r="A88" s="12"/>
      <c r="B88" s="56"/>
      <c r="C88" s="56"/>
      <c r="D88" s="56"/>
      <c r="E88" s="56"/>
      <c r="F88" s="56"/>
      <c r="G88" s="56"/>
      <c r="H88" s="56"/>
      <c r="I88" s="56"/>
      <c r="J88" s="56"/>
      <c r="K88" s="56"/>
      <c r="L88" s="56"/>
      <c r="M88" s="56"/>
      <c r="N88" s="56"/>
      <c r="O88" s="56"/>
    </row>
    <row r="89" spans="1:15" x14ac:dyDescent="0.25">
      <c r="A89" s="12"/>
      <c r="B89" s="56"/>
      <c r="C89" s="56"/>
      <c r="D89" s="56"/>
      <c r="E89" s="56"/>
      <c r="F89" s="56"/>
      <c r="G89" s="56"/>
      <c r="H89" s="56"/>
      <c r="I89" s="56"/>
      <c r="J89" s="56"/>
      <c r="K89" s="56"/>
      <c r="L89" s="56"/>
      <c r="M89" s="56"/>
      <c r="N89" s="56"/>
      <c r="O89" s="56"/>
    </row>
    <row r="90" spans="1:15" ht="15.75" thickBot="1" x14ac:dyDescent="0.3">
      <c r="A90" s="12"/>
      <c r="B90" s="144" t="s">
        <v>789</v>
      </c>
      <c r="C90" s="16"/>
      <c r="D90" s="42" t="s">
        <v>232</v>
      </c>
      <c r="E90" s="42"/>
      <c r="F90" s="42"/>
      <c r="G90" s="42"/>
      <c r="H90" s="42"/>
      <c r="I90" s="16"/>
      <c r="J90" s="42" t="s">
        <v>233</v>
      </c>
      <c r="K90" s="42"/>
      <c r="L90" s="42"/>
      <c r="M90" s="42"/>
      <c r="N90" s="42"/>
      <c r="O90" s="16"/>
    </row>
    <row r="91" spans="1:15" ht="15.75" thickBot="1" x14ac:dyDescent="0.3">
      <c r="A91" s="12"/>
      <c r="B91" s="116" t="s">
        <v>790</v>
      </c>
      <c r="C91" s="16"/>
      <c r="D91" s="43">
        <v>2014</v>
      </c>
      <c r="E91" s="43"/>
      <c r="F91" s="16"/>
      <c r="G91" s="43">
        <v>2013</v>
      </c>
      <c r="H91" s="43"/>
      <c r="I91" s="16"/>
      <c r="J91" s="43">
        <v>2014</v>
      </c>
      <c r="K91" s="43"/>
      <c r="L91" s="16"/>
      <c r="M91" s="43">
        <v>2013</v>
      </c>
      <c r="N91" s="43"/>
      <c r="O91" s="16"/>
    </row>
    <row r="92" spans="1:15" x14ac:dyDescent="0.25">
      <c r="A92" s="12"/>
      <c r="B92" s="15"/>
      <c r="C92" s="16"/>
      <c r="D92" s="44" t="s">
        <v>293</v>
      </c>
      <c r="E92" s="44"/>
      <c r="F92" s="44"/>
      <c r="G92" s="44"/>
      <c r="H92" s="44"/>
      <c r="I92" s="16"/>
      <c r="J92" s="44" t="s">
        <v>293</v>
      </c>
      <c r="K92" s="44"/>
      <c r="L92" s="44"/>
      <c r="M92" s="44"/>
      <c r="N92" s="44"/>
      <c r="O92" s="16"/>
    </row>
    <row r="93" spans="1:15" x14ac:dyDescent="0.25">
      <c r="A93" s="12"/>
      <c r="B93" s="32"/>
      <c r="C93" s="15"/>
      <c r="D93" s="46"/>
      <c r="E93" s="46"/>
      <c r="F93" s="15"/>
      <c r="G93" s="46"/>
      <c r="H93" s="46"/>
      <c r="I93" s="15"/>
      <c r="J93" s="46"/>
      <c r="K93" s="46"/>
      <c r="L93" s="15"/>
      <c r="M93" s="46"/>
      <c r="N93" s="46"/>
      <c r="O93" s="15"/>
    </row>
    <row r="94" spans="1:15" x14ac:dyDescent="0.25">
      <c r="A94" s="12"/>
      <c r="B94" s="77" t="s">
        <v>399</v>
      </c>
      <c r="C94" s="21"/>
      <c r="D94" s="26" t="s">
        <v>237</v>
      </c>
      <c r="E94" s="39">
        <v>160011</v>
      </c>
      <c r="F94" s="21"/>
      <c r="G94" s="26" t="s">
        <v>237</v>
      </c>
      <c r="H94" s="39">
        <v>72471</v>
      </c>
      <c r="I94" s="21"/>
      <c r="J94" s="26" t="s">
        <v>237</v>
      </c>
      <c r="K94" s="39">
        <v>214547</v>
      </c>
      <c r="L94" s="21"/>
      <c r="M94" s="26" t="s">
        <v>237</v>
      </c>
      <c r="N94" s="39">
        <v>123969</v>
      </c>
      <c r="O94" s="21"/>
    </row>
    <row r="95" spans="1:15" x14ac:dyDescent="0.25">
      <c r="A95" s="12"/>
      <c r="B95" s="82" t="s">
        <v>421</v>
      </c>
      <c r="C95" s="15"/>
      <c r="D95" s="85">
        <v>45051</v>
      </c>
      <c r="E95" s="85"/>
      <c r="F95" s="15"/>
      <c r="G95" s="85">
        <v>42679</v>
      </c>
      <c r="H95" s="85"/>
      <c r="I95" s="15"/>
      <c r="J95" s="85">
        <v>85371</v>
      </c>
      <c r="K95" s="85"/>
      <c r="L95" s="15"/>
      <c r="M95" s="85">
        <v>80979</v>
      </c>
      <c r="N95" s="85"/>
      <c r="O95" s="15"/>
    </row>
    <row r="96" spans="1:15" ht="15.75" thickBot="1" x14ac:dyDescent="0.3">
      <c r="A96" s="12"/>
      <c r="B96" s="77" t="s">
        <v>447</v>
      </c>
      <c r="C96" s="21"/>
      <c r="D96" s="86">
        <v>4569</v>
      </c>
      <c r="E96" s="86"/>
      <c r="F96" s="21"/>
      <c r="G96" s="86">
        <v>30612</v>
      </c>
      <c r="H96" s="86"/>
      <c r="I96" s="21"/>
      <c r="J96" s="86">
        <v>8366</v>
      </c>
      <c r="K96" s="86"/>
      <c r="L96" s="21"/>
      <c r="M96" s="86">
        <v>30905</v>
      </c>
      <c r="N96" s="86"/>
      <c r="O96" s="21"/>
    </row>
    <row r="97" spans="1:15" ht="15.75" thickBot="1" x14ac:dyDescent="0.3">
      <c r="A97" s="12"/>
      <c r="B97" s="82" t="s">
        <v>86</v>
      </c>
      <c r="C97" s="15"/>
      <c r="D97" s="37" t="s">
        <v>237</v>
      </c>
      <c r="E97" s="84">
        <v>209631</v>
      </c>
      <c r="F97" s="15"/>
      <c r="G97" s="37" t="s">
        <v>237</v>
      </c>
      <c r="H97" s="84">
        <v>145762</v>
      </c>
      <c r="I97" s="15"/>
      <c r="J97" s="37" t="s">
        <v>237</v>
      </c>
      <c r="K97" s="84">
        <v>308284</v>
      </c>
      <c r="L97" s="15"/>
      <c r="M97" s="37" t="s">
        <v>237</v>
      </c>
      <c r="N97" s="84">
        <v>235853</v>
      </c>
      <c r="O97" s="15"/>
    </row>
    <row r="98" spans="1:15" ht="15.75" thickTop="1" x14ac:dyDescent="0.25">
      <c r="A98" s="12" t="s">
        <v>833</v>
      </c>
      <c r="B98" s="11" t="s">
        <v>4</v>
      </c>
      <c r="C98" s="11"/>
      <c r="D98" s="11"/>
      <c r="E98" s="11"/>
      <c r="F98" s="11"/>
      <c r="G98" s="11"/>
      <c r="H98" s="11"/>
      <c r="I98" s="11"/>
      <c r="J98" s="11"/>
      <c r="K98" s="11"/>
      <c r="L98" s="11"/>
      <c r="M98" s="11"/>
      <c r="N98" s="11"/>
      <c r="O98" s="11"/>
    </row>
    <row r="99" spans="1:15" x14ac:dyDescent="0.25">
      <c r="A99" s="12"/>
      <c r="B99" s="56"/>
      <c r="C99" s="56"/>
      <c r="D99" s="56"/>
      <c r="E99" s="56"/>
      <c r="F99" s="56"/>
      <c r="G99" s="56"/>
      <c r="H99" s="56"/>
      <c r="I99" s="56"/>
      <c r="J99" s="56"/>
      <c r="K99" s="56"/>
      <c r="L99" s="56"/>
      <c r="M99" s="56"/>
      <c r="N99" s="56"/>
      <c r="O99" s="56"/>
    </row>
    <row r="100" spans="1:15" x14ac:dyDescent="0.25">
      <c r="A100" s="12"/>
      <c r="B100" s="56"/>
      <c r="C100" s="56"/>
      <c r="D100" s="56"/>
      <c r="E100" s="56"/>
      <c r="F100" s="56"/>
      <c r="G100" s="56"/>
      <c r="H100" s="56"/>
      <c r="I100" s="56"/>
      <c r="J100" s="56"/>
      <c r="K100" s="56"/>
      <c r="L100" s="56"/>
      <c r="M100" s="56"/>
      <c r="N100" s="56"/>
      <c r="O100" s="56"/>
    </row>
    <row r="101" spans="1:15" x14ac:dyDescent="0.25">
      <c r="A101" s="12"/>
      <c r="B101" s="15"/>
      <c r="C101" s="16"/>
      <c r="D101" s="44" t="s">
        <v>344</v>
      </c>
      <c r="E101" s="44"/>
      <c r="F101" s="16"/>
      <c r="G101" s="44" t="s">
        <v>345</v>
      </c>
      <c r="H101" s="44"/>
      <c r="I101" s="16"/>
    </row>
    <row r="102" spans="1:15" ht="15.75" thickBot="1" x14ac:dyDescent="0.3">
      <c r="A102" s="12"/>
      <c r="B102" s="15"/>
      <c r="C102" s="16"/>
      <c r="D102" s="42">
        <v>2014</v>
      </c>
      <c r="E102" s="42"/>
      <c r="F102" s="16"/>
      <c r="G102" s="42">
        <v>2013</v>
      </c>
      <c r="H102" s="42"/>
      <c r="I102" s="16"/>
    </row>
    <row r="103" spans="1:15" x14ac:dyDescent="0.25">
      <c r="A103" s="12"/>
      <c r="B103" s="15"/>
      <c r="C103" s="16"/>
      <c r="D103" s="44" t="s">
        <v>293</v>
      </c>
      <c r="E103" s="44"/>
      <c r="F103" s="44"/>
      <c r="G103" s="44"/>
      <c r="H103" s="44"/>
      <c r="I103" s="16"/>
    </row>
    <row r="104" spans="1:15" x14ac:dyDescent="0.25">
      <c r="A104" s="12"/>
      <c r="B104" s="77" t="s">
        <v>399</v>
      </c>
      <c r="C104" s="21"/>
      <c r="D104" s="26" t="s">
        <v>237</v>
      </c>
      <c r="E104" s="39">
        <v>1850308</v>
      </c>
      <c r="F104" s="21"/>
      <c r="G104" s="26" t="s">
        <v>237</v>
      </c>
      <c r="H104" s="39">
        <v>1760639</v>
      </c>
      <c r="I104" s="21"/>
    </row>
    <row r="105" spans="1:15" x14ac:dyDescent="0.25">
      <c r="A105" s="12"/>
      <c r="B105" s="82" t="s">
        <v>792</v>
      </c>
      <c r="C105" s="15"/>
      <c r="D105" s="85">
        <v>1243514</v>
      </c>
      <c r="E105" s="85"/>
      <c r="F105" s="15"/>
      <c r="G105" s="85">
        <v>1158337</v>
      </c>
      <c r="H105" s="85"/>
      <c r="I105" s="15"/>
    </row>
    <row r="106" spans="1:15" ht="15.75" thickBot="1" x14ac:dyDescent="0.3">
      <c r="A106" s="12"/>
      <c r="B106" s="77" t="s">
        <v>447</v>
      </c>
      <c r="C106" s="21"/>
      <c r="D106" s="86">
        <v>908015</v>
      </c>
      <c r="E106" s="86"/>
      <c r="F106" s="21"/>
      <c r="G106" s="86">
        <v>462525</v>
      </c>
      <c r="H106" s="86"/>
      <c r="I106" s="21"/>
    </row>
    <row r="107" spans="1:15" x14ac:dyDescent="0.25">
      <c r="A107" s="12"/>
      <c r="B107" s="28" t="s">
        <v>793</v>
      </c>
      <c r="C107" s="15"/>
      <c r="D107" s="166">
        <v>4001837</v>
      </c>
      <c r="E107" s="166"/>
      <c r="F107" s="15"/>
      <c r="G107" s="166">
        <v>3381501</v>
      </c>
      <c r="H107" s="166"/>
      <c r="I107" s="15"/>
    </row>
    <row r="108" spans="1:15" ht="15.75" thickBot="1" x14ac:dyDescent="0.3">
      <c r="A108" s="12"/>
      <c r="B108" s="77" t="s">
        <v>794</v>
      </c>
      <c r="C108" s="21"/>
      <c r="D108" s="86">
        <v>978744</v>
      </c>
      <c r="E108" s="86"/>
      <c r="F108" s="21"/>
      <c r="G108" s="86">
        <v>1186367</v>
      </c>
      <c r="H108" s="86"/>
      <c r="I108" s="21"/>
    </row>
    <row r="109" spans="1:15" ht="15.75" thickBot="1" x14ac:dyDescent="0.3">
      <c r="A109" s="12"/>
      <c r="B109" s="28" t="s">
        <v>44</v>
      </c>
      <c r="C109" s="15"/>
      <c r="D109" s="37" t="s">
        <v>237</v>
      </c>
      <c r="E109" s="84">
        <v>4980581</v>
      </c>
      <c r="F109" s="15"/>
      <c r="G109" s="37" t="s">
        <v>237</v>
      </c>
      <c r="H109" s="84">
        <v>4567868</v>
      </c>
      <c r="I109" s="15"/>
    </row>
    <row r="110" spans="1:15" ht="15.75" thickTop="1" x14ac:dyDescent="0.25">
      <c r="A110" s="12"/>
      <c r="B110" s="56"/>
      <c r="C110" s="56"/>
      <c r="D110" s="56"/>
      <c r="E110" s="56"/>
      <c r="F110" s="56"/>
      <c r="G110" s="56"/>
      <c r="H110" s="56"/>
      <c r="I110" s="56"/>
      <c r="J110" s="56"/>
      <c r="K110" s="56"/>
      <c r="L110" s="56"/>
      <c r="M110" s="56"/>
      <c r="N110" s="56"/>
      <c r="O110" s="56"/>
    </row>
    <row r="111" spans="1:15" ht="25.5" customHeight="1" x14ac:dyDescent="0.25">
      <c r="A111" s="12"/>
      <c r="B111" s="167" t="s">
        <v>795</v>
      </c>
      <c r="C111" s="167"/>
      <c r="D111" s="167"/>
      <c r="E111" s="167"/>
      <c r="F111" s="167"/>
      <c r="G111" s="167"/>
      <c r="H111" s="167"/>
      <c r="I111" s="167"/>
      <c r="J111" s="167"/>
      <c r="K111" s="167"/>
      <c r="L111" s="167"/>
      <c r="M111" s="167"/>
      <c r="N111" s="167"/>
      <c r="O111" s="167"/>
    </row>
    <row r="112" spans="1:15" x14ac:dyDescent="0.25">
      <c r="A112" s="12"/>
      <c r="B112" s="167" t="s">
        <v>796</v>
      </c>
      <c r="C112" s="167"/>
      <c r="D112" s="167"/>
      <c r="E112" s="167"/>
      <c r="F112" s="167"/>
      <c r="G112" s="167"/>
      <c r="H112" s="167"/>
      <c r="I112" s="167"/>
      <c r="J112" s="167"/>
      <c r="K112" s="167"/>
      <c r="L112" s="167"/>
      <c r="M112" s="167"/>
      <c r="N112" s="167"/>
      <c r="O112" s="167"/>
    </row>
  </sheetData>
  <mergeCells count="334">
    <mergeCell ref="B112:O112"/>
    <mergeCell ref="A87:A97"/>
    <mergeCell ref="B87:O87"/>
    <mergeCell ref="B88:O88"/>
    <mergeCell ref="B89:O89"/>
    <mergeCell ref="A98:A112"/>
    <mergeCell ref="B98:O98"/>
    <mergeCell ref="B99:O99"/>
    <mergeCell ref="B100:O100"/>
    <mergeCell ref="B110:O110"/>
    <mergeCell ref="B111:O111"/>
    <mergeCell ref="B5:O5"/>
    <mergeCell ref="B6:O6"/>
    <mergeCell ref="B69:O69"/>
    <mergeCell ref="B70:O70"/>
    <mergeCell ref="A71:A86"/>
    <mergeCell ref="B71:O71"/>
    <mergeCell ref="B72:O72"/>
    <mergeCell ref="B73:O73"/>
    <mergeCell ref="D107:E107"/>
    <mergeCell ref="G107:H107"/>
    <mergeCell ref="D108:E108"/>
    <mergeCell ref="G108:H108"/>
    <mergeCell ref="A1:A2"/>
    <mergeCell ref="B1:O1"/>
    <mergeCell ref="B2:O2"/>
    <mergeCell ref="B3:O3"/>
    <mergeCell ref="A4:A70"/>
    <mergeCell ref="B4:O4"/>
    <mergeCell ref="D102:E102"/>
    <mergeCell ref="G102:H102"/>
    <mergeCell ref="D103:H103"/>
    <mergeCell ref="D105:E105"/>
    <mergeCell ref="G105:H105"/>
    <mergeCell ref="D106:E106"/>
    <mergeCell ref="G106:H106"/>
    <mergeCell ref="D96:E96"/>
    <mergeCell ref="G96:H96"/>
    <mergeCell ref="J96:K96"/>
    <mergeCell ref="M96:N96"/>
    <mergeCell ref="D101:E101"/>
    <mergeCell ref="G101:H101"/>
    <mergeCell ref="D93:E93"/>
    <mergeCell ref="G93:H93"/>
    <mergeCell ref="J93:K93"/>
    <mergeCell ref="M93:N93"/>
    <mergeCell ref="D95:E95"/>
    <mergeCell ref="G95:H95"/>
    <mergeCell ref="J95:K95"/>
    <mergeCell ref="M95:N95"/>
    <mergeCell ref="D91:E91"/>
    <mergeCell ref="G91:H91"/>
    <mergeCell ref="J91:K91"/>
    <mergeCell ref="M91:N91"/>
    <mergeCell ref="D92:H92"/>
    <mergeCell ref="J92:N92"/>
    <mergeCell ref="D85:E85"/>
    <mergeCell ref="G85:H85"/>
    <mergeCell ref="J85:K85"/>
    <mergeCell ref="M85:N85"/>
    <mergeCell ref="D90:H90"/>
    <mergeCell ref="J90:N90"/>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H76"/>
    <mergeCell ref="J76:N76"/>
    <mergeCell ref="D77:E77"/>
    <mergeCell ref="G77:H77"/>
    <mergeCell ref="J77:K77"/>
    <mergeCell ref="M77:N77"/>
    <mergeCell ref="D74:H74"/>
    <mergeCell ref="J74:N74"/>
    <mergeCell ref="D75:E75"/>
    <mergeCell ref="G75:H75"/>
    <mergeCell ref="J75:K75"/>
    <mergeCell ref="M75:N75"/>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5703125" bestFit="1" customWidth="1"/>
    <col min="4" max="6" width="17.85546875" bestFit="1" customWidth="1"/>
    <col min="7" max="12" width="21.85546875" bestFit="1" customWidth="1"/>
  </cols>
  <sheetData>
    <row r="1" spans="1:12" x14ac:dyDescent="0.25">
      <c r="A1" s="7" t="s">
        <v>834</v>
      </c>
      <c r="B1" s="7" t="s">
        <v>2</v>
      </c>
      <c r="C1" s="7" t="s">
        <v>27</v>
      </c>
      <c r="D1" s="1" t="s">
        <v>2</v>
      </c>
      <c r="E1" s="1" t="s">
        <v>27</v>
      </c>
      <c r="F1" s="1" t="s">
        <v>836</v>
      </c>
      <c r="G1" s="1" t="s">
        <v>837</v>
      </c>
      <c r="H1" s="1" t="s">
        <v>2</v>
      </c>
      <c r="I1" s="1" t="s">
        <v>27</v>
      </c>
      <c r="J1" s="1" t="s">
        <v>837</v>
      </c>
      <c r="K1" s="1" t="s">
        <v>837</v>
      </c>
      <c r="L1" s="1" t="s">
        <v>837</v>
      </c>
    </row>
    <row r="2" spans="1:12" x14ac:dyDescent="0.25">
      <c r="A2" s="7"/>
      <c r="B2" s="7"/>
      <c r="C2" s="7"/>
      <c r="D2" s="1" t="s">
        <v>835</v>
      </c>
      <c r="E2" s="1" t="s">
        <v>835</v>
      </c>
      <c r="F2" s="1" t="s">
        <v>835</v>
      </c>
      <c r="G2" s="1" t="s">
        <v>838</v>
      </c>
      <c r="H2" s="1" t="s">
        <v>838</v>
      </c>
      <c r="I2" s="1" t="s">
        <v>838</v>
      </c>
      <c r="J2" s="1" t="s">
        <v>838</v>
      </c>
      <c r="K2" s="1" t="s">
        <v>838</v>
      </c>
      <c r="L2" s="1" t="s">
        <v>838</v>
      </c>
    </row>
    <row r="3" spans="1:12" x14ac:dyDescent="0.25">
      <c r="A3" s="7"/>
      <c r="B3" s="7"/>
      <c r="C3" s="7"/>
      <c r="D3" s="1"/>
      <c r="E3" s="1"/>
      <c r="F3" s="1"/>
      <c r="G3" s="1"/>
      <c r="H3" s="1"/>
      <c r="I3" s="1"/>
      <c r="J3" s="1" t="s">
        <v>839</v>
      </c>
      <c r="K3" s="1" t="s">
        <v>840</v>
      </c>
      <c r="L3" s="1" t="s">
        <v>841</v>
      </c>
    </row>
    <row r="4" spans="1:12" x14ac:dyDescent="0.25">
      <c r="A4" s="3" t="s">
        <v>842</v>
      </c>
      <c r="B4" s="4" t="s">
        <v>4</v>
      </c>
      <c r="C4" s="4" t="s">
        <v>4</v>
      </c>
      <c r="D4" s="4" t="s">
        <v>4</v>
      </c>
      <c r="E4" s="4" t="s">
        <v>4</v>
      </c>
      <c r="F4" s="4" t="s">
        <v>4</v>
      </c>
      <c r="G4" s="4" t="s">
        <v>4</v>
      </c>
      <c r="H4" s="4" t="s">
        <v>4</v>
      </c>
      <c r="I4" s="4" t="s">
        <v>4</v>
      </c>
      <c r="J4" s="4" t="s">
        <v>4</v>
      </c>
      <c r="K4" s="4" t="s">
        <v>4</v>
      </c>
      <c r="L4" s="4" t="s">
        <v>4</v>
      </c>
    </row>
    <row r="5" spans="1:12" ht="30" x14ac:dyDescent="0.25">
      <c r="A5" s="2" t="s">
        <v>843</v>
      </c>
      <c r="B5" s="4" t="s">
        <v>4</v>
      </c>
      <c r="C5" s="4" t="s">
        <v>4</v>
      </c>
      <c r="D5" s="6">
        <v>1916667</v>
      </c>
      <c r="E5" s="4" t="s">
        <v>4</v>
      </c>
      <c r="F5" s="6">
        <v>8000000</v>
      </c>
      <c r="G5" s="6">
        <v>2862687</v>
      </c>
      <c r="H5" s="6">
        <v>2862687</v>
      </c>
      <c r="I5" s="4" t="s">
        <v>4</v>
      </c>
      <c r="J5" s="4" t="s">
        <v>4</v>
      </c>
      <c r="K5" s="4" t="s">
        <v>4</v>
      </c>
      <c r="L5" s="4" t="s">
        <v>4</v>
      </c>
    </row>
    <row r="6" spans="1:12" x14ac:dyDescent="0.25">
      <c r="A6" s="2" t="s">
        <v>844</v>
      </c>
      <c r="B6" s="4" t="s">
        <v>4</v>
      </c>
      <c r="C6" s="4" t="s">
        <v>4</v>
      </c>
      <c r="D6" s="6">
        <v>1900000</v>
      </c>
      <c r="E6" s="4" t="s">
        <v>4</v>
      </c>
      <c r="F6" s="4" t="s">
        <v>4</v>
      </c>
      <c r="G6" s="4" t="s">
        <v>4</v>
      </c>
      <c r="H6" s="4" t="s">
        <v>4</v>
      </c>
      <c r="I6" s="4" t="s">
        <v>4</v>
      </c>
      <c r="J6" s="4" t="s">
        <v>4</v>
      </c>
      <c r="K6" s="4" t="s">
        <v>4</v>
      </c>
      <c r="L6" s="4" t="s">
        <v>4</v>
      </c>
    </row>
    <row r="7" spans="1:12" x14ac:dyDescent="0.25">
      <c r="A7" s="2" t="s">
        <v>845</v>
      </c>
      <c r="B7" s="4" t="s">
        <v>4</v>
      </c>
      <c r="C7" s="4" t="s">
        <v>4</v>
      </c>
      <c r="D7" s="4" t="s">
        <v>4</v>
      </c>
      <c r="E7" s="4" t="s">
        <v>4</v>
      </c>
      <c r="F7" s="8">
        <v>50</v>
      </c>
      <c r="G7" s="4" t="s">
        <v>4</v>
      </c>
      <c r="H7" s="4" t="s">
        <v>4</v>
      </c>
      <c r="I7" s="4" t="s">
        <v>4</v>
      </c>
      <c r="J7" s="9">
        <v>42.23</v>
      </c>
      <c r="K7" s="9">
        <v>42.23</v>
      </c>
      <c r="L7" s="9">
        <v>54.5</v>
      </c>
    </row>
    <row r="8" spans="1:12" ht="30" x14ac:dyDescent="0.25">
      <c r="A8" s="2" t="s">
        <v>846</v>
      </c>
      <c r="B8" s="4" t="s">
        <v>4</v>
      </c>
      <c r="C8" s="4" t="s">
        <v>4</v>
      </c>
      <c r="D8" s="4" t="s">
        <v>4</v>
      </c>
      <c r="E8" s="4" t="s">
        <v>4</v>
      </c>
      <c r="F8" s="4" t="s">
        <v>4</v>
      </c>
      <c r="G8" s="8">
        <v>19000000</v>
      </c>
      <c r="H8" s="4" t="s">
        <v>4</v>
      </c>
      <c r="I8" s="4" t="s">
        <v>4</v>
      </c>
      <c r="J8" s="4" t="s">
        <v>4</v>
      </c>
      <c r="K8" s="4" t="s">
        <v>4</v>
      </c>
      <c r="L8" s="4" t="s">
        <v>4</v>
      </c>
    </row>
    <row r="9" spans="1:12" x14ac:dyDescent="0.25">
      <c r="A9" s="2" t="s">
        <v>48</v>
      </c>
      <c r="B9" s="8">
        <v>469370000</v>
      </c>
      <c r="C9" s="8">
        <v>305560000</v>
      </c>
      <c r="D9" s="8">
        <v>210000000</v>
      </c>
      <c r="E9" s="8">
        <v>141800000</v>
      </c>
      <c r="F9" s="4" t="s">
        <v>4</v>
      </c>
      <c r="G9" s="4" t="s">
        <v>4</v>
      </c>
      <c r="H9" s="8">
        <v>259400000</v>
      </c>
      <c r="I9" s="8">
        <v>163800000</v>
      </c>
      <c r="J9" s="4" t="s">
        <v>4</v>
      </c>
      <c r="K9" s="4" t="s">
        <v>4</v>
      </c>
      <c r="L9" s="4"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7</v>
      </c>
      <c r="B1" s="7" t="s">
        <v>75</v>
      </c>
      <c r="C1" s="7"/>
      <c r="D1" s="7" t="s">
        <v>1</v>
      </c>
      <c r="E1" s="7"/>
    </row>
    <row r="2" spans="1:5" ht="30" x14ac:dyDescent="0.25">
      <c r="A2" s="1" t="s">
        <v>74</v>
      </c>
      <c r="B2" s="1" t="s">
        <v>2</v>
      </c>
      <c r="C2" s="1" t="s">
        <v>76</v>
      </c>
      <c r="D2" s="1" t="s">
        <v>2</v>
      </c>
      <c r="E2" s="1" t="s">
        <v>76</v>
      </c>
    </row>
    <row r="3" spans="1:5" x14ac:dyDescent="0.25">
      <c r="A3" s="3" t="s">
        <v>236</v>
      </c>
      <c r="B3" s="4" t="s">
        <v>4</v>
      </c>
      <c r="C3" s="4" t="s">
        <v>4</v>
      </c>
      <c r="D3" s="4" t="s">
        <v>4</v>
      </c>
      <c r="E3" s="4" t="s">
        <v>4</v>
      </c>
    </row>
    <row r="4" spans="1:5" x14ac:dyDescent="0.25">
      <c r="A4" s="2" t="s">
        <v>110</v>
      </c>
      <c r="B4" s="8">
        <v>-14733</v>
      </c>
      <c r="C4" s="8">
        <v>-76496</v>
      </c>
      <c r="D4" s="8">
        <v>-101064</v>
      </c>
      <c r="E4" s="8">
        <v>-99666</v>
      </c>
    </row>
    <row r="5" spans="1:5" ht="30" x14ac:dyDescent="0.25">
      <c r="A5" s="2" t="s">
        <v>111</v>
      </c>
      <c r="B5" s="4">
        <v>-27</v>
      </c>
      <c r="C5" s="4">
        <v>-58</v>
      </c>
      <c r="D5" s="4">
        <v>-12</v>
      </c>
      <c r="E5" s="4">
        <v>-12</v>
      </c>
    </row>
    <row r="6" spans="1:5" ht="30" x14ac:dyDescent="0.25">
      <c r="A6" s="2" t="s">
        <v>112</v>
      </c>
      <c r="B6" s="6">
        <v>-14760</v>
      </c>
      <c r="C6" s="6">
        <v>-76554</v>
      </c>
      <c r="D6" s="6">
        <v>-101076</v>
      </c>
      <c r="E6" s="6">
        <v>-99678</v>
      </c>
    </row>
    <row r="7" spans="1:5" x14ac:dyDescent="0.25">
      <c r="A7" s="3" t="s">
        <v>250</v>
      </c>
      <c r="B7" s="4" t="s">
        <v>4</v>
      </c>
      <c r="C7" s="4" t="s">
        <v>4</v>
      </c>
      <c r="D7" s="4" t="s">
        <v>4</v>
      </c>
      <c r="E7" s="4" t="s">
        <v>4</v>
      </c>
    </row>
    <row r="8" spans="1:5" ht="30" x14ac:dyDescent="0.25">
      <c r="A8" s="2" t="s">
        <v>251</v>
      </c>
      <c r="B8" s="6">
        <v>39458</v>
      </c>
      <c r="C8" s="6">
        <v>39445</v>
      </c>
      <c r="D8" s="6">
        <v>39456</v>
      </c>
      <c r="E8" s="6">
        <v>39443</v>
      </c>
    </row>
    <row r="9" spans="1:5" x14ac:dyDescent="0.25">
      <c r="A9" s="3" t="s">
        <v>236</v>
      </c>
      <c r="B9" s="4" t="s">
        <v>4</v>
      </c>
      <c r="C9" s="4" t="s">
        <v>4</v>
      </c>
      <c r="D9" s="4" t="s">
        <v>4</v>
      </c>
      <c r="E9" s="4" t="s">
        <v>4</v>
      </c>
    </row>
    <row r="10" spans="1:5" ht="30" x14ac:dyDescent="0.25">
      <c r="A10" s="2" t="s">
        <v>112</v>
      </c>
      <c r="B10" s="6">
        <v>-14760</v>
      </c>
      <c r="C10" s="6">
        <v>-76554</v>
      </c>
      <c r="D10" s="6">
        <v>-101076</v>
      </c>
      <c r="E10" s="6">
        <v>-99678</v>
      </c>
    </row>
    <row r="11" spans="1:5" ht="30" x14ac:dyDescent="0.25">
      <c r="A11" s="2" t="s">
        <v>255</v>
      </c>
      <c r="B11" s="8">
        <v>-14760</v>
      </c>
      <c r="C11" s="8">
        <v>-76554</v>
      </c>
      <c r="D11" s="8">
        <v>-101076</v>
      </c>
      <c r="E11" s="8">
        <v>-99678</v>
      </c>
    </row>
    <row r="12" spans="1:5" x14ac:dyDescent="0.25">
      <c r="A12" s="3" t="s">
        <v>250</v>
      </c>
      <c r="B12" s="4" t="s">
        <v>4</v>
      </c>
      <c r="C12" s="4" t="s">
        <v>4</v>
      </c>
      <c r="D12" s="4" t="s">
        <v>4</v>
      </c>
      <c r="E12" s="4" t="s">
        <v>4</v>
      </c>
    </row>
    <row r="13" spans="1:5" ht="30" x14ac:dyDescent="0.25">
      <c r="A13" s="2" t="s">
        <v>251</v>
      </c>
      <c r="B13" s="6">
        <v>39458</v>
      </c>
      <c r="C13" s="6">
        <v>39445</v>
      </c>
      <c r="D13" s="6">
        <v>39456</v>
      </c>
      <c r="E13" s="6">
        <v>39443</v>
      </c>
    </row>
    <row r="14" spans="1:5" ht="30" x14ac:dyDescent="0.25">
      <c r="A14" s="2" t="s">
        <v>258</v>
      </c>
      <c r="B14" s="6">
        <v>39458</v>
      </c>
      <c r="C14" s="6">
        <v>39445</v>
      </c>
      <c r="D14" s="6">
        <v>39456</v>
      </c>
      <c r="E14" s="6">
        <v>39443</v>
      </c>
    </row>
    <row r="15" spans="1:5" ht="30" x14ac:dyDescent="0.25">
      <c r="A15" s="2" t="s">
        <v>848</v>
      </c>
      <c r="B15" s="9">
        <v>-0.37</v>
      </c>
      <c r="C15" s="9">
        <v>-1.94</v>
      </c>
      <c r="D15" s="9">
        <v>-2.56</v>
      </c>
      <c r="E15" s="9">
        <v>-2.5299999999999998</v>
      </c>
    </row>
    <row r="16" spans="1:5" ht="30" x14ac:dyDescent="0.25">
      <c r="A16" s="2" t="s">
        <v>849</v>
      </c>
      <c r="B16" s="9">
        <v>-0.37</v>
      </c>
      <c r="C16" s="9">
        <v>-1.94</v>
      </c>
      <c r="D16" s="9">
        <v>-2.56</v>
      </c>
      <c r="E16" s="9">
        <v>-2.529999999999999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50</v>
      </c>
      <c r="B1" s="7" t="s">
        <v>75</v>
      </c>
      <c r="C1" s="7"/>
      <c r="D1" s="7" t="s">
        <v>1</v>
      </c>
      <c r="E1" s="7"/>
    </row>
    <row r="2" spans="1:5" x14ac:dyDescent="0.25">
      <c r="A2" s="7"/>
      <c r="B2" s="1" t="s">
        <v>2</v>
      </c>
      <c r="C2" s="1" t="s">
        <v>76</v>
      </c>
      <c r="D2" s="1" t="s">
        <v>2</v>
      </c>
      <c r="E2" s="1" t="s">
        <v>76</v>
      </c>
    </row>
    <row r="3" spans="1:5" x14ac:dyDescent="0.25">
      <c r="A3" s="2" t="s">
        <v>530</v>
      </c>
      <c r="B3" s="4" t="s">
        <v>4</v>
      </c>
      <c r="C3" s="4" t="s">
        <v>4</v>
      </c>
      <c r="D3" s="4" t="s">
        <v>4</v>
      </c>
      <c r="E3" s="4" t="s">
        <v>4</v>
      </c>
    </row>
    <row r="4" spans="1:5" ht="45" x14ac:dyDescent="0.25">
      <c r="A4" s="3" t="s">
        <v>851</v>
      </c>
      <c r="B4" s="4" t="s">
        <v>4</v>
      </c>
      <c r="C4" s="4" t="s">
        <v>4</v>
      </c>
      <c r="D4" s="4" t="s">
        <v>4</v>
      </c>
      <c r="E4" s="4" t="s">
        <v>4</v>
      </c>
    </row>
    <row r="5" spans="1:5" ht="45" x14ac:dyDescent="0.25">
      <c r="A5" s="2" t="s">
        <v>852</v>
      </c>
      <c r="B5" s="6">
        <v>1040240</v>
      </c>
      <c r="C5" s="6">
        <v>918440</v>
      </c>
      <c r="D5" s="6">
        <v>1040240</v>
      </c>
      <c r="E5" s="6">
        <v>918440</v>
      </c>
    </row>
    <row r="6" spans="1:5" x14ac:dyDescent="0.25">
      <c r="A6" s="2" t="s">
        <v>853</v>
      </c>
      <c r="B6" s="4" t="s">
        <v>4</v>
      </c>
      <c r="C6" s="4" t="s">
        <v>4</v>
      </c>
      <c r="D6" s="4" t="s">
        <v>4</v>
      </c>
      <c r="E6" s="4" t="s">
        <v>4</v>
      </c>
    </row>
    <row r="7" spans="1:5" ht="45" x14ac:dyDescent="0.25">
      <c r="A7" s="3" t="s">
        <v>851</v>
      </c>
      <c r="B7" s="4" t="s">
        <v>4</v>
      </c>
      <c r="C7" s="4" t="s">
        <v>4</v>
      </c>
      <c r="D7" s="4" t="s">
        <v>4</v>
      </c>
      <c r="E7" s="4" t="s">
        <v>4</v>
      </c>
    </row>
    <row r="8" spans="1:5" ht="45" x14ac:dyDescent="0.25">
      <c r="A8" s="2" t="s">
        <v>852</v>
      </c>
      <c r="B8" s="6">
        <v>172690</v>
      </c>
      <c r="C8" s="6">
        <v>122332</v>
      </c>
      <c r="D8" s="6">
        <v>172690</v>
      </c>
      <c r="E8" s="6">
        <v>122332</v>
      </c>
    </row>
    <row r="9" spans="1:5" x14ac:dyDescent="0.25">
      <c r="A9" s="2" t="s">
        <v>835</v>
      </c>
      <c r="B9" s="4" t="s">
        <v>4</v>
      </c>
      <c r="C9" s="4" t="s">
        <v>4</v>
      </c>
      <c r="D9" s="4" t="s">
        <v>4</v>
      </c>
      <c r="E9" s="4" t="s">
        <v>4</v>
      </c>
    </row>
    <row r="10" spans="1:5" ht="45" x14ac:dyDescent="0.25">
      <c r="A10" s="3" t="s">
        <v>851</v>
      </c>
      <c r="B10" s="4" t="s">
        <v>4</v>
      </c>
      <c r="C10" s="4" t="s">
        <v>4</v>
      </c>
      <c r="D10" s="4" t="s">
        <v>4</v>
      </c>
      <c r="E10" s="4" t="s">
        <v>4</v>
      </c>
    </row>
    <row r="11" spans="1:5" ht="45" x14ac:dyDescent="0.25">
      <c r="A11" s="2" t="s">
        <v>852</v>
      </c>
      <c r="B11" s="6">
        <v>1916667</v>
      </c>
      <c r="C11" s="6">
        <v>1916667</v>
      </c>
      <c r="D11" s="6">
        <v>1916667</v>
      </c>
      <c r="E11" s="6">
        <v>1916667</v>
      </c>
    </row>
    <row r="12" spans="1:5" x14ac:dyDescent="0.25">
      <c r="A12" s="2" t="s">
        <v>838</v>
      </c>
      <c r="B12" s="4" t="s">
        <v>4</v>
      </c>
      <c r="C12" s="4" t="s">
        <v>4</v>
      </c>
      <c r="D12" s="4" t="s">
        <v>4</v>
      </c>
      <c r="E12" s="4" t="s">
        <v>4</v>
      </c>
    </row>
    <row r="13" spans="1:5" ht="45" x14ac:dyDescent="0.25">
      <c r="A13" s="3" t="s">
        <v>851</v>
      </c>
      <c r="B13" s="4" t="s">
        <v>4</v>
      </c>
      <c r="C13" s="4" t="s">
        <v>4</v>
      </c>
      <c r="D13" s="4" t="s">
        <v>4</v>
      </c>
      <c r="E13" s="4" t="s">
        <v>4</v>
      </c>
    </row>
    <row r="14" spans="1:5" ht="45" x14ac:dyDescent="0.25">
      <c r="A14" s="2" t="s">
        <v>852</v>
      </c>
      <c r="B14" s="6">
        <v>2862687</v>
      </c>
      <c r="C14" s="6">
        <v>2862687</v>
      </c>
      <c r="D14" s="6">
        <v>2862687</v>
      </c>
      <c r="E14" s="6">
        <v>28626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54</v>
      </c>
      <c r="B1" s="1" t="s">
        <v>855</v>
      </c>
      <c r="C1" s="1" t="s">
        <v>75</v>
      </c>
    </row>
    <row r="2" spans="1:3" x14ac:dyDescent="0.25">
      <c r="A2" s="1" t="s">
        <v>129</v>
      </c>
      <c r="B2" s="168">
        <v>41790</v>
      </c>
      <c r="C2" s="1" t="s">
        <v>2</v>
      </c>
    </row>
    <row r="3" spans="1:3" x14ac:dyDescent="0.25">
      <c r="A3" s="1"/>
      <c r="B3" s="1" t="s">
        <v>856</v>
      </c>
      <c r="C3" s="1" t="s">
        <v>856</v>
      </c>
    </row>
    <row r="4" spans="1:3" x14ac:dyDescent="0.25">
      <c r="A4" s="1"/>
      <c r="B4" s="1"/>
      <c r="C4" s="1" t="s">
        <v>857</v>
      </c>
    </row>
    <row r="5" spans="1:3" x14ac:dyDescent="0.25">
      <c r="A5" s="3" t="s">
        <v>858</v>
      </c>
      <c r="B5" s="4" t="s">
        <v>4</v>
      </c>
      <c r="C5" s="4" t="s">
        <v>4</v>
      </c>
    </row>
    <row r="6" spans="1:3" ht="30" x14ac:dyDescent="0.25">
      <c r="A6" s="2" t="s">
        <v>859</v>
      </c>
      <c r="B6" s="6">
        <v>1343</v>
      </c>
      <c r="C6" s="4" t="s">
        <v>4</v>
      </c>
    </row>
    <row r="7" spans="1:3" x14ac:dyDescent="0.25">
      <c r="A7" s="2" t="s">
        <v>860</v>
      </c>
      <c r="B7" s="9">
        <v>67.3</v>
      </c>
      <c r="C7" s="4" t="s">
        <v>4</v>
      </c>
    </row>
    <row r="8" spans="1:3" ht="30" x14ac:dyDescent="0.25">
      <c r="A8" s="2" t="s">
        <v>861</v>
      </c>
      <c r="B8" s="4">
        <v>652</v>
      </c>
      <c r="C8" s="4" t="s">
        <v>4</v>
      </c>
    </row>
    <row r="9" spans="1:3" ht="30" x14ac:dyDescent="0.25">
      <c r="A9" s="2" t="s">
        <v>862</v>
      </c>
      <c r="B9" s="4" t="s">
        <v>4</v>
      </c>
      <c r="C9" s="6">
        <v>1834</v>
      </c>
    </row>
    <row r="10" spans="1:3" ht="30" x14ac:dyDescent="0.25">
      <c r="A10" s="2" t="s">
        <v>863</v>
      </c>
      <c r="B10" s="4" t="s">
        <v>4</v>
      </c>
      <c r="C10" s="4">
        <v>161</v>
      </c>
    </row>
    <row r="11" spans="1:3" x14ac:dyDescent="0.25">
      <c r="A11" s="2" t="s">
        <v>864</v>
      </c>
      <c r="B11" s="4" t="s">
        <v>4</v>
      </c>
      <c r="C11" s="6">
        <v>46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1" t="s">
        <v>865</v>
      </c>
      <c r="B1" s="7" t="s">
        <v>75</v>
      </c>
      <c r="C1" s="7"/>
      <c r="D1" s="7" t="s">
        <v>1</v>
      </c>
      <c r="E1" s="7"/>
    </row>
    <row r="2" spans="1:5" x14ac:dyDescent="0.25">
      <c r="A2" s="1" t="s">
        <v>129</v>
      </c>
      <c r="B2" s="1" t="s">
        <v>2</v>
      </c>
      <c r="C2" s="1" t="s">
        <v>76</v>
      </c>
      <c r="D2" s="1" t="s">
        <v>2</v>
      </c>
      <c r="E2" s="1" t="s">
        <v>76</v>
      </c>
    </row>
    <row r="3" spans="1:5" x14ac:dyDescent="0.25">
      <c r="A3" s="3" t="s">
        <v>270</v>
      </c>
      <c r="B3" s="4" t="s">
        <v>4</v>
      </c>
      <c r="C3" s="4" t="s">
        <v>4</v>
      </c>
      <c r="D3" s="4" t="s">
        <v>4</v>
      </c>
      <c r="E3" s="4" t="s">
        <v>4</v>
      </c>
    </row>
    <row r="4" spans="1:5" x14ac:dyDescent="0.25">
      <c r="A4" s="2" t="s">
        <v>866</v>
      </c>
      <c r="B4" s="8">
        <v>0</v>
      </c>
      <c r="C4" s="8">
        <v>0</v>
      </c>
      <c r="D4" s="8">
        <v>0</v>
      </c>
      <c r="E4"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4</v>
      </c>
      <c r="C3" s="4" t="s">
        <v>4</v>
      </c>
      <c r="D3" s="4" t="s">
        <v>4</v>
      </c>
      <c r="E3" s="4" t="s">
        <v>4</v>
      </c>
    </row>
    <row r="4" spans="1:5" x14ac:dyDescent="0.25">
      <c r="A4" s="2" t="s">
        <v>78</v>
      </c>
      <c r="B4" s="8">
        <v>153164</v>
      </c>
      <c r="C4" s="8">
        <v>66021</v>
      </c>
      <c r="D4" s="8">
        <v>200835</v>
      </c>
      <c r="E4" s="8">
        <v>113247</v>
      </c>
    </row>
    <row r="5" spans="1:5" x14ac:dyDescent="0.25">
      <c r="A5" s="2" t="s">
        <v>79</v>
      </c>
      <c r="B5" s="6">
        <v>3843</v>
      </c>
      <c r="C5" s="6">
        <v>2426</v>
      </c>
      <c r="D5" s="6">
        <v>7940</v>
      </c>
      <c r="E5" s="6">
        <v>3701</v>
      </c>
    </row>
    <row r="6" spans="1:5" x14ac:dyDescent="0.25">
      <c r="A6" s="2" t="s">
        <v>80</v>
      </c>
      <c r="B6" s="6">
        <v>22189</v>
      </c>
      <c r="C6" s="6">
        <v>20134</v>
      </c>
      <c r="D6" s="6">
        <v>42549</v>
      </c>
      <c r="E6" s="6">
        <v>39060</v>
      </c>
    </row>
    <row r="7" spans="1:5" x14ac:dyDescent="0.25">
      <c r="A7" s="2" t="s">
        <v>81</v>
      </c>
      <c r="B7" s="6">
        <v>6893</v>
      </c>
      <c r="C7" s="6">
        <v>5065</v>
      </c>
      <c r="D7" s="6">
        <v>12908</v>
      </c>
      <c r="E7" s="6">
        <v>10390</v>
      </c>
    </row>
    <row r="8" spans="1:5" x14ac:dyDescent="0.25">
      <c r="A8" s="2" t="s">
        <v>82</v>
      </c>
      <c r="B8" s="6">
        <v>4358</v>
      </c>
      <c r="C8" s="6">
        <v>30381</v>
      </c>
      <c r="D8" s="6">
        <v>7484</v>
      </c>
      <c r="E8" s="6">
        <v>30381</v>
      </c>
    </row>
    <row r="9" spans="1:5" x14ac:dyDescent="0.25">
      <c r="A9" s="2" t="s">
        <v>83</v>
      </c>
      <c r="B9" s="6">
        <v>9622</v>
      </c>
      <c r="C9" s="6">
        <v>11270</v>
      </c>
      <c r="D9" s="6">
        <v>19048</v>
      </c>
      <c r="E9" s="6">
        <v>22374</v>
      </c>
    </row>
    <row r="10" spans="1:5" x14ac:dyDescent="0.25">
      <c r="A10" s="2" t="s">
        <v>84</v>
      </c>
      <c r="B10" s="6">
        <v>2698</v>
      </c>
      <c r="C10" s="6">
        <v>3830</v>
      </c>
      <c r="D10" s="6">
        <v>5210</v>
      </c>
      <c r="E10" s="6">
        <v>6632</v>
      </c>
    </row>
    <row r="11" spans="1:5" x14ac:dyDescent="0.25">
      <c r="A11" s="2" t="s">
        <v>85</v>
      </c>
      <c r="B11" s="6">
        <v>6864</v>
      </c>
      <c r="C11" s="6">
        <v>6635</v>
      </c>
      <c r="D11" s="6">
        <v>12310</v>
      </c>
      <c r="E11" s="6">
        <v>10068</v>
      </c>
    </row>
    <row r="12" spans="1:5" x14ac:dyDescent="0.25">
      <c r="A12" s="2" t="s">
        <v>86</v>
      </c>
      <c r="B12" s="6">
        <v>209631</v>
      </c>
      <c r="C12" s="6">
        <v>145762</v>
      </c>
      <c r="D12" s="6">
        <v>308284</v>
      </c>
      <c r="E12" s="6">
        <v>235853</v>
      </c>
    </row>
    <row r="13" spans="1:5" x14ac:dyDescent="0.25">
      <c r="A13" s="3" t="s">
        <v>87</v>
      </c>
      <c r="B13" s="4" t="s">
        <v>4</v>
      </c>
      <c r="C13" s="4" t="s">
        <v>4</v>
      </c>
      <c r="D13" s="4" t="s">
        <v>4</v>
      </c>
      <c r="E13" s="4" t="s">
        <v>4</v>
      </c>
    </row>
    <row r="14" spans="1:5" ht="30" x14ac:dyDescent="0.25">
      <c r="A14" s="2" t="s">
        <v>88</v>
      </c>
      <c r="B14" s="6">
        <v>42719</v>
      </c>
      <c r="C14" s="6">
        <v>29854</v>
      </c>
      <c r="D14" s="6">
        <v>65797</v>
      </c>
      <c r="E14" s="6">
        <v>55553</v>
      </c>
    </row>
    <row r="15" spans="1:5" x14ac:dyDescent="0.25">
      <c r="A15" s="2" t="s">
        <v>89</v>
      </c>
      <c r="B15" s="6">
        <v>11389</v>
      </c>
      <c r="C15" s="6">
        <v>9794</v>
      </c>
      <c r="D15" s="6">
        <v>20650</v>
      </c>
      <c r="E15" s="6">
        <v>18291</v>
      </c>
    </row>
    <row r="16" spans="1:5" x14ac:dyDescent="0.25">
      <c r="A16" s="2" t="s">
        <v>90</v>
      </c>
      <c r="B16" s="6">
        <v>16600</v>
      </c>
      <c r="C16" s="6">
        <v>16340</v>
      </c>
      <c r="D16" s="6">
        <v>30405</v>
      </c>
      <c r="E16" s="6">
        <v>31800</v>
      </c>
    </row>
    <row r="17" spans="1:5" x14ac:dyDescent="0.25">
      <c r="A17" s="2" t="s">
        <v>91</v>
      </c>
      <c r="B17" s="6">
        <v>4241</v>
      </c>
      <c r="C17" s="6">
        <v>3359</v>
      </c>
      <c r="D17" s="6">
        <v>7981</v>
      </c>
      <c r="E17" s="6">
        <v>7116</v>
      </c>
    </row>
    <row r="18" spans="1:5" x14ac:dyDescent="0.25">
      <c r="A18" s="2" t="s">
        <v>92</v>
      </c>
      <c r="B18" s="6">
        <v>2174</v>
      </c>
      <c r="C18" s="6">
        <v>2143</v>
      </c>
      <c r="D18" s="6">
        <v>4089</v>
      </c>
      <c r="E18" s="6">
        <v>3948</v>
      </c>
    </row>
    <row r="19" spans="1:5" ht="30" x14ac:dyDescent="0.25">
      <c r="A19" s="2" t="s">
        <v>93</v>
      </c>
      <c r="B19" s="6">
        <v>2191</v>
      </c>
      <c r="C19" s="6">
        <v>15272</v>
      </c>
      <c r="D19" s="6">
        <v>3762</v>
      </c>
      <c r="E19" s="6">
        <v>15272</v>
      </c>
    </row>
    <row r="20" spans="1:5" ht="30" x14ac:dyDescent="0.25">
      <c r="A20" s="2" t="s">
        <v>94</v>
      </c>
      <c r="B20" s="6">
        <v>6412</v>
      </c>
      <c r="C20" s="6">
        <v>7680</v>
      </c>
      <c r="D20" s="6">
        <v>13923</v>
      </c>
      <c r="E20" s="6">
        <v>15156</v>
      </c>
    </row>
    <row r="21" spans="1:5" x14ac:dyDescent="0.25">
      <c r="A21" s="2" t="s">
        <v>95</v>
      </c>
      <c r="B21" s="4">
        <v>31</v>
      </c>
      <c r="C21" s="4">
        <v>277</v>
      </c>
      <c r="D21" s="4">
        <v>174</v>
      </c>
      <c r="E21" s="4">
        <v>706</v>
      </c>
    </row>
    <row r="22" spans="1:5" x14ac:dyDescent="0.25">
      <c r="A22" s="2" t="s">
        <v>96</v>
      </c>
      <c r="B22" s="6">
        <v>3435</v>
      </c>
      <c r="C22" s="4" t="s">
        <v>4</v>
      </c>
      <c r="D22" s="6">
        <v>5951</v>
      </c>
      <c r="E22" s="4" t="s">
        <v>4</v>
      </c>
    </row>
    <row r="23" spans="1:5" x14ac:dyDescent="0.25">
      <c r="A23" s="2" t="s">
        <v>97</v>
      </c>
      <c r="B23" s="6">
        <v>5299</v>
      </c>
      <c r="C23" s="4">
        <v>658</v>
      </c>
      <c r="D23" s="6">
        <v>9522</v>
      </c>
      <c r="E23" s="4">
        <v>721</v>
      </c>
    </row>
    <row r="24" spans="1:5" x14ac:dyDescent="0.25">
      <c r="A24" s="2" t="s">
        <v>98</v>
      </c>
      <c r="B24" s="6">
        <v>17497</v>
      </c>
      <c r="C24" s="6">
        <v>11225</v>
      </c>
      <c r="D24" s="6">
        <v>34379</v>
      </c>
      <c r="E24" s="6">
        <v>22392</v>
      </c>
    </row>
    <row r="25" spans="1:5" x14ac:dyDescent="0.25">
      <c r="A25" s="2" t="s">
        <v>99</v>
      </c>
      <c r="B25" s="6">
        <v>-5611</v>
      </c>
      <c r="C25" s="6">
        <v>-5410</v>
      </c>
      <c r="D25" s="6">
        <v>-16059</v>
      </c>
      <c r="E25" s="6">
        <v>-5410</v>
      </c>
    </row>
    <row r="26" spans="1:5" x14ac:dyDescent="0.25">
      <c r="A26" s="2" t="s">
        <v>100</v>
      </c>
      <c r="B26" s="6">
        <v>11473</v>
      </c>
      <c r="C26" s="6">
        <v>6780</v>
      </c>
      <c r="D26" s="6">
        <v>21982</v>
      </c>
      <c r="E26" s="6">
        <v>13224</v>
      </c>
    </row>
    <row r="27" spans="1:5" x14ac:dyDescent="0.25">
      <c r="A27" s="2" t="s">
        <v>101</v>
      </c>
      <c r="B27" s="6">
        <v>117850</v>
      </c>
      <c r="C27" s="6">
        <v>97972</v>
      </c>
      <c r="D27" s="6">
        <v>202556</v>
      </c>
      <c r="E27" s="6">
        <v>178769</v>
      </c>
    </row>
    <row r="28" spans="1:5" x14ac:dyDescent="0.25">
      <c r="A28" s="2" t="s">
        <v>102</v>
      </c>
      <c r="B28" s="6">
        <v>91781</v>
      </c>
      <c r="C28" s="6">
        <v>47790</v>
      </c>
      <c r="D28" s="6">
        <v>105728</v>
      </c>
      <c r="E28" s="6">
        <v>57084</v>
      </c>
    </row>
    <row r="29" spans="1:5" x14ac:dyDescent="0.25">
      <c r="A29" s="2" t="s">
        <v>103</v>
      </c>
      <c r="B29" s="6">
        <v>18625</v>
      </c>
      <c r="C29" s="6">
        <v>2067</v>
      </c>
      <c r="D29" s="6">
        <v>20813</v>
      </c>
      <c r="E29" s="6">
        <v>4423</v>
      </c>
    </row>
    <row r="30" spans="1:5" x14ac:dyDescent="0.25">
      <c r="A30" s="2" t="s">
        <v>104</v>
      </c>
      <c r="B30" s="6">
        <v>-8897</v>
      </c>
      <c r="C30" s="4" t="s">
        <v>4</v>
      </c>
      <c r="D30" s="6">
        <v>-16218</v>
      </c>
      <c r="E30" s="4">
        <v>-143</v>
      </c>
    </row>
    <row r="31" spans="1:5" x14ac:dyDescent="0.25">
      <c r="A31" s="2" t="s">
        <v>105</v>
      </c>
      <c r="B31" s="6">
        <v>-67370</v>
      </c>
      <c r="C31" s="6">
        <v>-111200</v>
      </c>
      <c r="D31" s="6">
        <v>-163810</v>
      </c>
      <c r="E31" s="6">
        <v>-144227</v>
      </c>
    </row>
    <row r="32" spans="1:5" x14ac:dyDescent="0.25">
      <c r="A32" s="2" t="s">
        <v>106</v>
      </c>
      <c r="B32" s="6">
        <v>-10927</v>
      </c>
      <c r="C32" s="6">
        <v>-7499</v>
      </c>
      <c r="D32" s="6">
        <v>-10927</v>
      </c>
      <c r="E32" s="6">
        <v>-9403</v>
      </c>
    </row>
    <row r="33" spans="1:5" ht="30" x14ac:dyDescent="0.25">
      <c r="A33" s="2" t="s">
        <v>107</v>
      </c>
      <c r="B33" s="6">
        <v>6587</v>
      </c>
      <c r="C33" s="6">
        <v>5707</v>
      </c>
      <c r="D33" s="6">
        <v>12655</v>
      </c>
      <c r="E33" s="6">
        <v>8440</v>
      </c>
    </row>
    <row r="34" spans="1:5" x14ac:dyDescent="0.25">
      <c r="A34" s="2" t="s">
        <v>108</v>
      </c>
      <c r="B34" s="6">
        <v>29799</v>
      </c>
      <c r="C34" s="6">
        <v>-63135</v>
      </c>
      <c r="D34" s="6">
        <v>-51759</v>
      </c>
      <c r="E34" s="6">
        <v>-83826</v>
      </c>
    </row>
    <row r="35" spans="1:5" x14ac:dyDescent="0.25">
      <c r="A35" s="2" t="s">
        <v>109</v>
      </c>
      <c r="B35" s="6">
        <v>44532</v>
      </c>
      <c r="C35" s="6">
        <v>13361</v>
      </c>
      <c r="D35" s="6">
        <v>49305</v>
      </c>
      <c r="E35" s="6">
        <v>15840</v>
      </c>
    </row>
    <row r="36" spans="1:5" x14ac:dyDescent="0.25">
      <c r="A36" s="2" t="s">
        <v>110</v>
      </c>
      <c r="B36" s="6">
        <v>-14733</v>
      </c>
      <c r="C36" s="6">
        <v>-76496</v>
      </c>
      <c r="D36" s="6">
        <v>-101064</v>
      </c>
      <c r="E36" s="6">
        <v>-99666</v>
      </c>
    </row>
    <row r="37" spans="1:5" ht="30" x14ac:dyDescent="0.25">
      <c r="A37" s="2" t="s">
        <v>111</v>
      </c>
      <c r="B37" s="4">
        <v>-27</v>
      </c>
      <c r="C37" s="4">
        <v>-58</v>
      </c>
      <c r="D37" s="4">
        <v>-12</v>
      </c>
      <c r="E37" s="4">
        <v>-12</v>
      </c>
    </row>
    <row r="38" spans="1:5" ht="30" x14ac:dyDescent="0.25">
      <c r="A38" s="2" t="s">
        <v>112</v>
      </c>
      <c r="B38" s="8">
        <v>-14760</v>
      </c>
      <c r="C38" s="8">
        <v>-76554</v>
      </c>
      <c r="D38" s="8">
        <v>-101076</v>
      </c>
      <c r="E38" s="8">
        <v>-99678</v>
      </c>
    </row>
    <row r="39" spans="1:5" ht="30" x14ac:dyDescent="0.25">
      <c r="A39" s="2" t="s">
        <v>113</v>
      </c>
      <c r="B39" s="9">
        <v>-0.37</v>
      </c>
      <c r="C39" s="9">
        <v>-1.94</v>
      </c>
      <c r="D39" s="9">
        <v>-2.56</v>
      </c>
      <c r="E39" s="9">
        <v>-2.5299999999999998</v>
      </c>
    </row>
    <row r="40" spans="1:5" ht="30" x14ac:dyDescent="0.25">
      <c r="A40" s="2" t="s">
        <v>114</v>
      </c>
      <c r="B40" s="9">
        <v>-0.37</v>
      </c>
      <c r="C40" s="9">
        <v>-1.94</v>
      </c>
      <c r="D40" s="9">
        <v>-2.56</v>
      </c>
      <c r="E40" s="9">
        <v>-2.52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7</v>
      </c>
      <c r="B1" s="1" t="s">
        <v>1</v>
      </c>
      <c r="C1" s="1"/>
    </row>
    <row r="2" spans="1:3" ht="30" x14ac:dyDescent="0.25">
      <c r="A2" s="1" t="s">
        <v>26</v>
      </c>
      <c r="B2" s="1" t="s">
        <v>2</v>
      </c>
      <c r="C2" s="7" t="s">
        <v>27</v>
      </c>
    </row>
    <row r="3" spans="1:3" x14ac:dyDescent="0.25">
      <c r="A3" s="1"/>
      <c r="B3" s="1" t="s">
        <v>857</v>
      </c>
      <c r="C3" s="7"/>
    </row>
    <row r="4" spans="1:3" x14ac:dyDescent="0.25">
      <c r="A4" s="3" t="s">
        <v>868</v>
      </c>
      <c r="B4" s="4" t="s">
        <v>4</v>
      </c>
      <c r="C4" s="4" t="s">
        <v>4</v>
      </c>
    </row>
    <row r="5" spans="1:3" x14ac:dyDescent="0.25">
      <c r="A5" s="2" t="s">
        <v>257</v>
      </c>
      <c r="B5" s="8">
        <v>469370</v>
      </c>
      <c r="C5" s="8">
        <v>305560</v>
      </c>
    </row>
    <row r="6" spans="1:3" ht="30" x14ac:dyDescent="0.25">
      <c r="A6" s="2" t="s">
        <v>869</v>
      </c>
      <c r="B6" s="4">
        <v>2</v>
      </c>
      <c r="C6" s="4" t="s">
        <v>4</v>
      </c>
    </row>
    <row r="7" spans="1:3" ht="30" x14ac:dyDescent="0.25">
      <c r="A7" s="2" t="s">
        <v>870</v>
      </c>
      <c r="B7" s="4" t="s">
        <v>4</v>
      </c>
      <c r="C7" s="4" t="s">
        <v>4</v>
      </c>
    </row>
    <row r="8" spans="1:3" x14ac:dyDescent="0.25">
      <c r="A8" s="3" t="s">
        <v>294</v>
      </c>
      <c r="B8" s="4" t="s">
        <v>4</v>
      </c>
      <c r="C8" s="4" t="s">
        <v>4</v>
      </c>
    </row>
    <row r="9" spans="1:3" x14ac:dyDescent="0.25">
      <c r="A9" s="2" t="s">
        <v>295</v>
      </c>
      <c r="B9" s="6">
        <v>200009</v>
      </c>
      <c r="C9" s="4" t="s">
        <v>4</v>
      </c>
    </row>
    <row r="10" spans="1:3" x14ac:dyDescent="0.25">
      <c r="A10" s="3" t="s">
        <v>868</v>
      </c>
      <c r="B10" s="4" t="s">
        <v>4</v>
      </c>
      <c r="C10" s="4" t="s">
        <v>4</v>
      </c>
    </row>
    <row r="11" spans="1:3" x14ac:dyDescent="0.25">
      <c r="A11" s="2" t="s">
        <v>257</v>
      </c>
      <c r="B11" s="6">
        <v>469370</v>
      </c>
      <c r="C11" s="6">
        <v>305560</v>
      </c>
    </row>
    <row r="12" spans="1:3" x14ac:dyDescent="0.25">
      <c r="A12" s="2" t="s">
        <v>118</v>
      </c>
      <c r="B12" s="6">
        <v>4076</v>
      </c>
      <c r="C12" s="6">
        <v>4164</v>
      </c>
    </row>
    <row r="13" spans="1:3" ht="45" x14ac:dyDescent="0.25">
      <c r="A13" s="2" t="s">
        <v>871</v>
      </c>
      <c r="B13" s="4" t="s">
        <v>4</v>
      </c>
      <c r="C13" s="4" t="s">
        <v>4</v>
      </c>
    </row>
    <row r="14" spans="1:3" x14ac:dyDescent="0.25">
      <c r="A14" s="3" t="s">
        <v>294</v>
      </c>
      <c r="B14" s="4" t="s">
        <v>4</v>
      </c>
      <c r="C14" s="4" t="s">
        <v>4</v>
      </c>
    </row>
    <row r="15" spans="1:3" x14ac:dyDescent="0.25">
      <c r="A15" s="2" t="s">
        <v>295</v>
      </c>
      <c r="B15" s="6">
        <v>200009</v>
      </c>
      <c r="C15" s="4" t="s">
        <v>4</v>
      </c>
    </row>
    <row r="16" spans="1:3" ht="30" x14ac:dyDescent="0.25">
      <c r="A16" s="2" t="s">
        <v>872</v>
      </c>
      <c r="B16" s="4" t="s">
        <v>4</v>
      </c>
      <c r="C16" s="4" t="s">
        <v>4</v>
      </c>
    </row>
    <row r="17" spans="1:3" x14ac:dyDescent="0.25">
      <c r="A17" s="3" t="s">
        <v>868</v>
      </c>
      <c r="B17" s="4" t="s">
        <v>4</v>
      </c>
      <c r="C17" s="4" t="s">
        <v>4</v>
      </c>
    </row>
    <row r="18" spans="1:3" x14ac:dyDescent="0.25">
      <c r="A18" s="2" t="s">
        <v>118</v>
      </c>
      <c r="B18" s="6">
        <v>4076</v>
      </c>
      <c r="C18" s="6">
        <v>4164</v>
      </c>
    </row>
    <row r="19" spans="1:3" ht="30" x14ac:dyDescent="0.25">
      <c r="A19" s="2" t="s">
        <v>873</v>
      </c>
      <c r="B19" s="4" t="s">
        <v>4</v>
      </c>
      <c r="C19" s="4" t="s">
        <v>4</v>
      </c>
    </row>
    <row r="20" spans="1:3" x14ac:dyDescent="0.25">
      <c r="A20" s="3" t="s">
        <v>868</v>
      </c>
      <c r="B20" s="4" t="s">
        <v>4</v>
      </c>
      <c r="C20" s="4" t="s">
        <v>4</v>
      </c>
    </row>
    <row r="21" spans="1:3" x14ac:dyDescent="0.25">
      <c r="A21" s="2" t="s">
        <v>257</v>
      </c>
      <c r="B21" s="8">
        <v>469370</v>
      </c>
      <c r="C21" s="8">
        <v>305560</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1" t="s">
        <v>874</v>
      </c>
      <c r="B1" s="7" t="s">
        <v>1</v>
      </c>
      <c r="C1" s="7"/>
      <c r="D1" s="7"/>
      <c r="E1" s="1" t="s">
        <v>875</v>
      </c>
    </row>
    <row r="2" spans="1:5" ht="30" x14ac:dyDescent="0.25">
      <c r="A2" s="1" t="s">
        <v>26</v>
      </c>
      <c r="B2" s="7" t="s">
        <v>2</v>
      </c>
      <c r="C2" s="7" t="s">
        <v>76</v>
      </c>
      <c r="D2" s="1" t="s">
        <v>2</v>
      </c>
      <c r="E2" s="1" t="s">
        <v>27</v>
      </c>
    </row>
    <row r="3" spans="1:5" ht="30" x14ac:dyDescent="0.25">
      <c r="A3" s="1"/>
      <c r="B3" s="7"/>
      <c r="C3" s="7"/>
      <c r="D3" s="1" t="s">
        <v>876</v>
      </c>
      <c r="E3" s="1" t="s">
        <v>876</v>
      </c>
    </row>
    <row r="4" spans="1:5" ht="60" x14ac:dyDescent="0.25">
      <c r="A4" s="3" t="s">
        <v>877</v>
      </c>
      <c r="B4" s="4" t="s">
        <v>4</v>
      </c>
      <c r="C4" s="4" t="s">
        <v>4</v>
      </c>
      <c r="D4" s="4" t="s">
        <v>4</v>
      </c>
      <c r="E4" s="4" t="s">
        <v>4</v>
      </c>
    </row>
    <row r="5" spans="1:5" x14ac:dyDescent="0.25">
      <c r="A5" s="2" t="s">
        <v>878</v>
      </c>
      <c r="B5" s="8">
        <v>305560</v>
      </c>
      <c r="C5" s="8">
        <v>123573</v>
      </c>
      <c r="D5" s="4" t="s">
        <v>4</v>
      </c>
      <c r="E5" s="4" t="s">
        <v>4</v>
      </c>
    </row>
    <row r="6" spans="1:5" x14ac:dyDescent="0.25">
      <c r="A6" s="2" t="s">
        <v>105</v>
      </c>
      <c r="B6" s="6">
        <v>163810</v>
      </c>
      <c r="C6" s="6">
        <v>144227</v>
      </c>
      <c r="D6" s="4" t="s">
        <v>4</v>
      </c>
      <c r="E6" s="4" t="s">
        <v>4</v>
      </c>
    </row>
    <row r="7" spans="1:5" x14ac:dyDescent="0.25">
      <c r="A7" s="2" t="s">
        <v>879</v>
      </c>
      <c r="B7" s="8">
        <v>469370</v>
      </c>
      <c r="C7" s="8">
        <v>267800</v>
      </c>
      <c r="D7" s="4" t="s">
        <v>4</v>
      </c>
      <c r="E7" s="4" t="s">
        <v>4</v>
      </c>
    </row>
    <row r="8" spans="1:5" x14ac:dyDescent="0.25">
      <c r="A8" s="2" t="s">
        <v>880</v>
      </c>
      <c r="B8" s="4" t="s">
        <v>4</v>
      </c>
      <c r="C8" s="4" t="s">
        <v>4</v>
      </c>
      <c r="D8" s="169">
        <v>0.249</v>
      </c>
      <c r="E8" s="4" t="s">
        <v>4</v>
      </c>
    </row>
    <row r="9" spans="1:5" ht="30" x14ac:dyDescent="0.25">
      <c r="A9" s="2" t="s">
        <v>881</v>
      </c>
      <c r="B9" s="4" t="s">
        <v>4</v>
      </c>
      <c r="C9" s="4" t="s">
        <v>4</v>
      </c>
      <c r="D9" s="169">
        <v>0.22</v>
      </c>
      <c r="E9" s="169">
        <v>0.28999999999999998</v>
      </c>
    </row>
  </sheetData>
  <mergeCells count="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6" bestFit="1" customWidth="1"/>
    <col min="5" max="6" width="19.42578125" bestFit="1" customWidth="1"/>
  </cols>
  <sheetData>
    <row r="1" spans="1:6" x14ac:dyDescent="0.25">
      <c r="A1" s="7" t="s">
        <v>882</v>
      </c>
      <c r="B1" s="1" t="s">
        <v>1</v>
      </c>
      <c r="C1" s="1"/>
      <c r="D1" s="1"/>
      <c r="E1" s="1"/>
      <c r="F1" s="1"/>
    </row>
    <row r="2" spans="1:6" x14ac:dyDescent="0.25">
      <c r="A2" s="7"/>
      <c r="B2" s="7" t="s">
        <v>2</v>
      </c>
      <c r="C2" s="1" t="s">
        <v>2</v>
      </c>
      <c r="D2" s="1" t="s">
        <v>27</v>
      </c>
      <c r="E2" s="1" t="s">
        <v>2</v>
      </c>
      <c r="F2" s="1" t="s">
        <v>27</v>
      </c>
    </row>
    <row r="3" spans="1:6" x14ac:dyDescent="0.25">
      <c r="A3" s="7"/>
      <c r="B3" s="7"/>
      <c r="C3" s="1" t="s">
        <v>883</v>
      </c>
      <c r="D3" s="1" t="s">
        <v>883</v>
      </c>
      <c r="E3" s="1" t="s">
        <v>884</v>
      </c>
      <c r="F3" s="1" t="s">
        <v>884</v>
      </c>
    </row>
    <row r="4" spans="1:6" x14ac:dyDescent="0.25">
      <c r="A4" s="3" t="s">
        <v>294</v>
      </c>
      <c r="B4" s="4" t="s">
        <v>4</v>
      </c>
      <c r="C4" s="4" t="s">
        <v>4</v>
      </c>
      <c r="D4" s="4" t="s">
        <v>4</v>
      </c>
      <c r="E4" s="4" t="s">
        <v>4</v>
      </c>
      <c r="F4" s="4" t="s">
        <v>4</v>
      </c>
    </row>
    <row r="5" spans="1:6" x14ac:dyDescent="0.25">
      <c r="A5" s="2" t="s">
        <v>37</v>
      </c>
      <c r="B5" s="4" t="s">
        <v>4</v>
      </c>
      <c r="C5" s="8">
        <v>539559000</v>
      </c>
      <c r="D5" s="8">
        <v>894948000</v>
      </c>
      <c r="E5" s="8">
        <v>539559000</v>
      </c>
      <c r="F5" s="8">
        <v>894948000</v>
      </c>
    </row>
    <row r="6" spans="1:6" x14ac:dyDescent="0.25">
      <c r="A6" s="2" t="s">
        <v>40</v>
      </c>
      <c r="B6" s="4" t="s">
        <v>4</v>
      </c>
      <c r="C6" s="6">
        <v>14385000</v>
      </c>
      <c r="D6" s="6">
        <v>20554000</v>
      </c>
      <c r="E6" s="6">
        <v>14385000</v>
      </c>
      <c r="F6" s="6">
        <v>20554000</v>
      </c>
    </row>
    <row r="7" spans="1:6" ht="30" x14ac:dyDescent="0.25">
      <c r="A7" s="2" t="s">
        <v>41</v>
      </c>
      <c r="B7" s="4" t="s">
        <v>4</v>
      </c>
      <c r="C7" s="6">
        <v>329813000</v>
      </c>
      <c r="D7" s="6">
        <v>320494000</v>
      </c>
      <c r="E7" s="4" t="s">
        <v>4</v>
      </c>
      <c r="F7" s="4" t="s">
        <v>4</v>
      </c>
    </row>
    <row r="8" spans="1:6" x14ac:dyDescent="0.25">
      <c r="A8" s="3" t="s">
        <v>45</v>
      </c>
      <c r="B8" s="4" t="s">
        <v>4</v>
      </c>
      <c r="C8" s="4" t="s">
        <v>4</v>
      </c>
      <c r="D8" s="4" t="s">
        <v>4</v>
      </c>
      <c r="E8" s="4" t="s">
        <v>4</v>
      </c>
      <c r="F8" s="4" t="s">
        <v>4</v>
      </c>
    </row>
    <row r="9" spans="1:6" x14ac:dyDescent="0.25">
      <c r="A9" s="2" t="s">
        <v>323</v>
      </c>
      <c r="B9" s="4" t="s">
        <v>4</v>
      </c>
      <c r="C9" s="6">
        <v>952491000</v>
      </c>
      <c r="D9" s="6">
        <v>971786000</v>
      </c>
      <c r="E9" s="6">
        <v>1013529000</v>
      </c>
      <c r="F9" s="6">
        <v>1012461000</v>
      </c>
    </row>
    <row r="10" spans="1:6" x14ac:dyDescent="0.25">
      <c r="A10" s="2" t="s">
        <v>885</v>
      </c>
      <c r="B10" s="4" t="s">
        <v>4</v>
      </c>
      <c r="C10" s="6">
        <v>660057000</v>
      </c>
      <c r="D10" s="6">
        <v>509737000</v>
      </c>
      <c r="E10" s="6">
        <v>660057000</v>
      </c>
      <c r="F10" s="6">
        <v>509737000</v>
      </c>
    </row>
    <row r="11" spans="1:6" x14ac:dyDescent="0.25">
      <c r="A11" s="2" t="s">
        <v>325</v>
      </c>
      <c r="B11" s="4" t="s">
        <v>4</v>
      </c>
      <c r="C11" s="6">
        <v>26585000</v>
      </c>
      <c r="D11" s="6">
        <v>33100000</v>
      </c>
      <c r="E11" s="6">
        <v>26411000</v>
      </c>
      <c r="F11" s="6">
        <v>32837000</v>
      </c>
    </row>
    <row r="12" spans="1:6" ht="30" x14ac:dyDescent="0.25">
      <c r="A12" s="2" t="s">
        <v>326</v>
      </c>
      <c r="B12" s="4" t="s">
        <v>4</v>
      </c>
      <c r="C12" s="6">
        <v>1639133000</v>
      </c>
      <c r="D12" s="6">
        <v>1514623000</v>
      </c>
      <c r="E12" s="6">
        <v>1699997000</v>
      </c>
      <c r="F12" s="6">
        <v>1555035000</v>
      </c>
    </row>
    <row r="13" spans="1:6" ht="30" x14ac:dyDescent="0.25">
      <c r="A13" s="2" t="s">
        <v>886</v>
      </c>
      <c r="B13" s="4" t="s">
        <v>887</v>
      </c>
      <c r="C13" s="4" t="s">
        <v>4</v>
      </c>
      <c r="D13" s="4" t="s">
        <v>4</v>
      </c>
      <c r="E13" s="4" t="s">
        <v>4</v>
      </c>
      <c r="F13" s="4" t="s">
        <v>4</v>
      </c>
    </row>
    <row r="14" spans="1:6" ht="30" x14ac:dyDescent="0.25">
      <c r="A14" s="2" t="s">
        <v>888</v>
      </c>
      <c r="B14" s="8">
        <v>172000000</v>
      </c>
      <c r="C14" s="4" t="s">
        <v>4</v>
      </c>
      <c r="D14" s="4" t="s">
        <v>4</v>
      </c>
      <c r="E14" s="4" t="s">
        <v>4</v>
      </c>
      <c r="F14" s="4" t="s">
        <v>4</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8.5703125" bestFit="1" customWidth="1"/>
    <col min="8" max="12" width="26" bestFit="1" customWidth="1"/>
    <col min="13" max="15" width="21.5703125" bestFit="1" customWidth="1"/>
    <col min="16" max="17" width="30.140625" bestFit="1" customWidth="1"/>
    <col min="18" max="18" width="19.42578125" bestFit="1" customWidth="1"/>
    <col min="19" max="23" width="26" bestFit="1" customWidth="1"/>
    <col min="24" max="24" width="11.42578125" bestFit="1" customWidth="1"/>
    <col min="25" max="25" width="12.28515625" bestFit="1" customWidth="1"/>
    <col min="26" max="26" width="12" bestFit="1" customWidth="1"/>
    <col min="27" max="31" width="26" bestFit="1" customWidth="1"/>
    <col min="32" max="32" width="20" bestFit="1" customWidth="1"/>
    <col min="33" max="33" width="26.5703125" bestFit="1" customWidth="1"/>
    <col min="34" max="34" width="17.28515625" bestFit="1" customWidth="1"/>
    <col min="35" max="35" width="16.7109375" bestFit="1" customWidth="1"/>
    <col min="36" max="37" width="23" bestFit="1" customWidth="1"/>
    <col min="38" max="47" width="26" bestFit="1" customWidth="1"/>
    <col min="48" max="52" width="32.5703125" bestFit="1" customWidth="1"/>
    <col min="53" max="53" width="15.42578125" bestFit="1" customWidth="1"/>
    <col min="54" max="54" width="12" bestFit="1" customWidth="1"/>
    <col min="55" max="56" width="26" bestFit="1" customWidth="1"/>
    <col min="57" max="57" width="17.28515625" bestFit="1" customWidth="1"/>
    <col min="58" max="62" width="26" bestFit="1" customWidth="1"/>
    <col min="63" max="63" width="36.5703125" bestFit="1" customWidth="1"/>
    <col min="64" max="64" width="15.42578125" bestFit="1" customWidth="1"/>
    <col min="65" max="66" width="26" bestFit="1" customWidth="1"/>
  </cols>
  <sheetData>
    <row r="1" spans="1:66" ht="15" customHeight="1" x14ac:dyDescent="0.25">
      <c r="A1" s="7" t="s">
        <v>889</v>
      </c>
      <c r="B1" s="7" t="s">
        <v>75</v>
      </c>
      <c r="C1" s="7"/>
      <c r="D1" s="7" t="s">
        <v>1</v>
      </c>
      <c r="E1" s="7"/>
      <c r="F1" s="1"/>
      <c r="G1" s="1" t="s">
        <v>1</v>
      </c>
      <c r="H1" s="7" t="s">
        <v>75</v>
      </c>
      <c r="I1" s="7"/>
      <c r="J1" s="7" t="s">
        <v>1</v>
      </c>
      <c r="K1" s="7"/>
      <c r="L1" s="1"/>
      <c r="M1" s="7" t="s">
        <v>1</v>
      </c>
      <c r="N1" s="7"/>
      <c r="O1" s="1"/>
      <c r="P1" s="1"/>
      <c r="Q1" s="1"/>
      <c r="R1" s="1" t="s">
        <v>890</v>
      </c>
      <c r="S1" s="7" t="s">
        <v>75</v>
      </c>
      <c r="T1" s="7"/>
      <c r="U1" s="7" t="s">
        <v>1</v>
      </c>
      <c r="V1" s="7"/>
      <c r="W1" s="1"/>
      <c r="X1" s="7" t="s">
        <v>890</v>
      </c>
      <c r="Y1" s="7"/>
      <c r="Z1" s="7"/>
      <c r="AA1" s="7" t="s">
        <v>75</v>
      </c>
      <c r="AB1" s="7"/>
      <c r="AC1" s="7" t="s">
        <v>1</v>
      </c>
      <c r="AD1" s="7"/>
      <c r="AE1" s="1"/>
      <c r="AF1" s="7" t="s">
        <v>890</v>
      </c>
      <c r="AG1" s="7"/>
      <c r="AH1" s="1" t="s">
        <v>1</v>
      </c>
      <c r="AI1" s="1"/>
      <c r="AJ1" s="7" t="s">
        <v>890</v>
      </c>
      <c r="AK1" s="7"/>
      <c r="AL1" s="1" t="s">
        <v>75</v>
      </c>
      <c r="AM1" s="1" t="s">
        <v>1</v>
      </c>
      <c r="AN1" s="1"/>
      <c r="AO1" s="7" t="s">
        <v>75</v>
      </c>
      <c r="AP1" s="7"/>
      <c r="AQ1" s="1" t="s">
        <v>1</v>
      </c>
      <c r="AR1" s="1"/>
      <c r="AS1" s="1" t="s">
        <v>890</v>
      </c>
      <c r="AT1" s="1" t="s">
        <v>1</v>
      </c>
      <c r="AU1" s="1"/>
      <c r="AV1" s="7" t="s">
        <v>890</v>
      </c>
      <c r="AW1" s="7"/>
      <c r="AX1" s="1" t="s">
        <v>75</v>
      </c>
      <c r="AY1" s="1" t="s">
        <v>1</v>
      </c>
      <c r="AZ1" s="1"/>
      <c r="BA1" s="1" t="s">
        <v>890</v>
      </c>
      <c r="BB1" s="1"/>
      <c r="BC1" s="1"/>
      <c r="BD1" s="1"/>
      <c r="BE1" s="1" t="s">
        <v>890</v>
      </c>
      <c r="BF1" s="7" t="s">
        <v>75</v>
      </c>
      <c r="BG1" s="7"/>
      <c r="BH1" s="7" t="s">
        <v>1</v>
      </c>
      <c r="BI1" s="7"/>
      <c r="BJ1" s="1"/>
      <c r="BK1" s="1"/>
      <c r="BL1" s="1" t="s">
        <v>890</v>
      </c>
      <c r="BM1" s="1"/>
      <c r="BN1" s="1"/>
    </row>
    <row r="2" spans="1:66" x14ac:dyDescent="0.25">
      <c r="A2" s="7"/>
      <c r="B2" s="7" t="s">
        <v>2</v>
      </c>
      <c r="C2" s="7" t="s">
        <v>76</v>
      </c>
      <c r="D2" s="7" t="s">
        <v>2</v>
      </c>
      <c r="E2" s="7" t="s">
        <v>76</v>
      </c>
      <c r="F2" s="7" t="s">
        <v>27</v>
      </c>
      <c r="G2" s="1" t="s">
        <v>2</v>
      </c>
      <c r="H2" s="1" t="s">
        <v>2</v>
      </c>
      <c r="I2" s="1" t="s">
        <v>76</v>
      </c>
      <c r="J2" s="1" t="s">
        <v>2</v>
      </c>
      <c r="K2" s="1" t="s">
        <v>76</v>
      </c>
      <c r="L2" s="1" t="s">
        <v>27</v>
      </c>
      <c r="M2" s="1" t="s">
        <v>2</v>
      </c>
      <c r="N2" s="1" t="s">
        <v>76</v>
      </c>
      <c r="O2" s="1" t="s">
        <v>27</v>
      </c>
      <c r="P2" s="1" t="s">
        <v>2</v>
      </c>
      <c r="Q2" s="1" t="s">
        <v>27</v>
      </c>
      <c r="R2" s="1" t="s">
        <v>894</v>
      </c>
      <c r="S2" s="1" t="s">
        <v>2</v>
      </c>
      <c r="T2" s="1" t="s">
        <v>76</v>
      </c>
      <c r="U2" s="1" t="s">
        <v>2</v>
      </c>
      <c r="V2" s="1" t="s">
        <v>76</v>
      </c>
      <c r="W2" s="1" t="s">
        <v>27</v>
      </c>
      <c r="X2" s="168">
        <v>41409</v>
      </c>
      <c r="Y2" s="1" t="s">
        <v>897</v>
      </c>
      <c r="Z2" s="1" t="s">
        <v>898</v>
      </c>
      <c r="AA2" s="1" t="s">
        <v>2</v>
      </c>
      <c r="AB2" s="1" t="s">
        <v>76</v>
      </c>
      <c r="AC2" s="1" t="s">
        <v>2</v>
      </c>
      <c r="AD2" s="1" t="s">
        <v>76</v>
      </c>
      <c r="AE2" s="1" t="s">
        <v>27</v>
      </c>
      <c r="AF2" s="1" t="s">
        <v>897</v>
      </c>
      <c r="AG2" s="1" t="s">
        <v>897</v>
      </c>
      <c r="AH2" s="1" t="s">
        <v>2</v>
      </c>
      <c r="AI2" s="168">
        <v>41409</v>
      </c>
      <c r="AJ2" s="1" t="s">
        <v>902</v>
      </c>
      <c r="AK2" s="168">
        <v>41043</v>
      </c>
      <c r="AL2" s="1" t="s">
        <v>2</v>
      </c>
      <c r="AM2" s="1" t="s">
        <v>2</v>
      </c>
      <c r="AN2" s="1" t="s">
        <v>27</v>
      </c>
      <c r="AO2" s="1" t="s">
        <v>2</v>
      </c>
      <c r="AP2" s="1" t="s">
        <v>76</v>
      </c>
      <c r="AQ2" s="1" t="s">
        <v>2</v>
      </c>
      <c r="AR2" s="1" t="s">
        <v>27</v>
      </c>
      <c r="AS2" s="1" t="s">
        <v>904</v>
      </c>
      <c r="AT2" s="1" t="s">
        <v>76</v>
      </c>
      <c r="AU2" s="1" t="s">
        <v>2</v>
      </c>
      <c r="AV2" s="1" t="s">
        <v>905</v>
      </c>
      <c r="AW2" s="1" t="s">
        <v>905</v>
      </c>
      <c r="AX2" s="1" t="s">
        <v>2</v>
      </c>
      <c r="AY2" s="1" t="s">
        <v>2</v>
      </c>
      <c r="AZ2" s="1" t="s">
        <v>27</v>
      </c>
      <c r="BA2" s="1" t="s">
        <v>907</v>
      </c>
      <c r="BB2" s="1" t="s">
        <v>909</v>
      </c>
      <c r="BC2" s="1" t="s">
        <v>2</v>
      </c>
      <c r="BD2" s="1" t="s">
        <v>27</v>
      </c>
      <c r="BE2" s="1" t="s">
        <v>907</v>
      </c>
      <c r="BF2" s="1" t="s">
        <v>2</v>
      </c>
      <c r="BG2" s="1" t="s">
        <v>76</v>
      </c>
      <c r="BH2" s="1" t="s">
        <v>2</v>
      </c>
      <c r="BI2" s="1" t="s">
        <v>76</v>
      </c>
      <c r="BJ2" s="1" t="s">
        <v>27</v>
      </c>
      <c r="BK2" s="1" t="s">
        <v>2</v>
      </c>
      <c r="BL2" s="1" t="s">
        <v>911</v>
      </c>
      <c r="BM2" s="1" t="s">
        <v>2</v>
      </c>
      <c r="BN2" s="1" t="s">
        <v>27</v>
      </c>
    </row>
    <row r="3" spans="1:66" ht="30" x14ac:dyDescent="0.25">
      <c r="A3" s="7"/>
      <c r="B3" s="7"/>
      <c r="C3" s="7"/>
      <c r="D3" s="7"/>
      <c r="E3" s="7"/>
      <c r="F3" s="7"/>
      <c r="G3" s="1" t="s">
        <v>891</v>
      </c>
      <c r="H3" s="1" t="s">
        <v>892</v>
      </c>
      <c r="I3" s="1" t="s">
        <v>892</v>
      </c>
      <c r="J3" s="1" t="s">
        <v>892</v>
      </c>
      <c r="K3" s="1" t="s">
        <v>892</v>
      </c>
      <c r="L3" s="1" t="s">
        <v>892</v>
      </c>
      <c r="M3" s="1" t="s">
        <v>893</v>
      </c>
      <c r="N3" s="1" t="s">
        <v>893</v>
      </c>
      <c r="O3" s="1" t="s">
        <v>893</v>
      </c>
      <c r="P3" s="1" t="s">
        <v>348</v>
      </c>
      <c r="Q3" s="1" t="s">
        <v>348</v>
      </c>
      <c r="R3" s="1" t="s">
        <v>895</v>
      </c>
      <c r="S3" s="1" t="s">
        <v>895</v>
      </c>
      <c r="T3" s="1" t="s">
        <v>895</v>
      </c>
      <c r="U3" s="1" t="s">
        <v>895</v>
      </c>
      <c r="V3" s="1" t="s">
        <v>895</v>
      </c>
      <c r="W3" s="1" t="s">
        <v>895</v>
      </c>
      <c r="X3" s="1" t="s">
        <v>896</v>
      </c>
      <c r="Y3" s="1" t="s">
        <v>896</v>
      </c>
      <c r="Z3" s="1" t="s">
        <v>896</v>
      </c>
      <c r="AA3" s="1" t="s">
        <v>896</v>
      </c>
      <c r="AB3" s="1" t="s">
        <v>896</v>
      </c>
      <c r="AC3" s="1" t="s">
        <v>896</v>
      </c>
      <c r="AD3" s="1" t="s">
        <v>896</v>
      </c>
      <c r="AE3" s="1" t="s">
        <v>896</v>
      </c>
      <c r="AF3" s="1" t="s">
        <v>896</v>
      </c>
      <c r="AG3" s="1" t="s">
        <v>896</v>
      </c>
      <c r="AH3" s="1" t="s">
        <v>896</v>
      </c>
      <c r="AI3" s="1" t="s">
        <v>896</v>
      </c>
      <c r="AJ3" s="1" t="s">
        <v>903</v>
      </c>
      <c r="AK3" s="1" t="s">
        <v>903</v>
      </c>
      <c r="AL3" s="1" t="s">
        <v>903</v>
      </c>
      <c r="AM3" s="1" t="s">
        <v>903</v>
      </c>
      <c r="AN3" s="1" t="s">
        <v>903</v>
      </c>
      <c r="AO3" s="1" t="s">
        <v>355</v>
      </c>
      <c r="AP3" s="1" t="s">
        <v>355</v>
      </c>
      <c r="AQ3" s="1" t="s">
        <v>355</v>
      </c>
      <c r="AR3" s="1" t="s">
        <v>355</v>
      </c>
      <c r="AS3" s="1" t="s">
        <v>375</v>
      </c>
      <c r="AT3" s="1" t="s">
        <v>375</v>
      </c>
      <c r="AU3" s="1" t="s">
        <v>375</v>
      </c>
      <c r="AV3" s="1" t="s">
        <v>217</v>
      </c>
      <c r="AW3" s="1" t="s">
        <v>217</v>
      </c>
      <c r="AX3" s="1" t="s">
        <v>217</v>
      </c>
      <c r="AY3" s="1" t="s">
        <v>217</v>
      </c>
      <c r="AZ3" s="1" t="s">
        <v>217</v>
      </c>
      <c r="BA3" s="1" t="s">
        <v>908</v>
      </c>
      <c r="BB3" s="1" t="s">
        <v>908</v>
      </c>
      <c r="BC3" s="1" t="s">
        <v>908</v>
      </c>
      <c r="BD3" s="1" t="s">
        <v>908</v>
      </c>
      <c r="BE3" s="1" t="s">
        <v>908</v>
      </c>
      <c r="BF3" s="1" t="s">
        <v>359</v>
      </c>
      <c r="BG3" s="1" t="s">
        <v>359</v>
      </c>
      <c r="BH3" s="1" t="s">
        <v>359</v>
      </c>
      <c r="BI3" s="1" t="s">
        <v>359</v>
      </c>
      <c r="BJ3" s="1" t="s">
        <v>359</v>
      </c>
      <c r="BK3" s="1" t="s">
        <v>910</v>
      </c>
      <c r="BL3" s="1" t="s">
        <v>373</v>
      </c>
      <c r="BM3" s="1" t="s">
        <v>373</v>
      </c>
      <c r="BN3" s="1" t="s">
        <v>373</v>
      </c>
    </row>
    <row r="4" spans="1:66" x14ac:dyDescent="0.25">
      <c r="A4" s="7"/>
      <c r="B4" s="7"/>
      <c r="C4" s="7"/>
      <c r="D4" s="7"/>
      <c r="E4" s="7"/>
      <c r="F4" s="7"/>
      <c r="G4" s="1" t="s">
        <v>857</v>
      </c>
      <c r="H4" s="1"/>
      <c r="I4" s="1"/>
      <c r="J4" s="1"/>
      <c r="K4" s="1"/>
      <c r="L4" s="1"/>
      <c r="M4" s="1"/>
      <c r="N4" s="1"/>
      <c r="O4" s="1"/>
      <c r="P4" s="1" t="s">
        <v>892</v>
      </c>
      <c r="Q4" s="1" t="s">
        <v>892</v>
      </c>
      <c r="R4" s="1" t="s">
        <v>857</v>
      </c>
      <c r="S4" s="1" t="s">
        <v>892</v>
      </c>
      <c r="T4" s="1" t="s">
        <v>892</v>
      </c>
      <c r="U4" s="1" t="s">
        <v>892</v>
      </c>
      <c r="V4" s="1" t="s">
        <v>892</v>
      </c>
      <c r="W4" s="1" t="s">
        <v>892</v>
      </c>
      <c r="X4" s="1"/>
      <c r="Y4" s="1"/>
      <c r="Z4" s="1"/>
      <c r="AA4" s="1" t="s">
        <v>892</v>
      </c>
      <c r="AB4" s="1" t="s">
        <v>892</v>
      </c>
      <c r="AC4" s="1" t="s">
        <v>892</v>
      </c>
      <c r="AD4" s="1" t="s">
        <v>892</v>
      </c>
      <c r="AE4" s="1" t="s">
        <v>892</v>
      </c>
      <c r="AF4" s="1" t="s">
        <v>899</v>
      </c>
      <c r="AG4" s="1" t="s">
        <v>900</v>
      </c>
      <c r="AH4" s="1" t="s">
        <v>901</v>
      </c>
      <c r="AI4" s="1" t="s">
        <v>901</v>
      </c>
      <c r="AJ4" s="1" t="s">
        <v>856</v>
      </c>
      <c r="AK4" s="1" t="s">
        <v>857</v>
      </c>
      <c r="AL4" s="1" t="s">
        <v>892</v>
      </c>
      <c r="AM4" s="1" t="s">
        <v>892</v>
      </c>
      <c r="AN4" s="1" t="s">
        <v>892</v>
      </c>
      <c r="AO4" s="1" t="s">
        <v>892</v>
      </c>
      <c r="AP4" s="1" t="s">
        <v>892</v>
      </c>
      <c r="AQ4" s="1" t="s">
        <v>892</v>
      </c>
      <c r="AR4" s="1" t="s">
        <v>892</v>
      </c>
      <c r="AS4" s="1" t="s">
        <v>856</v>
      </c>
      <c r="AT4" s="1" t="s">
        <v>892</v>
      </c>
      <c r="AU4" s="1" t="s">
        <v>892</v>
      </c>
      <c r="AV4" s="1"/>
      <c r="AW4" s="1" t="s">
        <v>906</v>
      </c>
      <c r="AX4" s="1" t="s">
        <v>892</v>
      </c>
      <c r="AY4" s="1" t="s">
        <v>892</v>
      </c>
      <c r="AZ4" s="1" t="s">
        <v>892</v>
      </c>
      <c r="BA4" s="1"/>
      <c r="BB4" s="1"/>
      <c r="BC4" s="1" t="s">
        <v>892</v>
      </c>
      <c r="BD4" s="1" t="s">
        <v>892</v>
      </c>
      <c r="BE4" s="1" t="s">
        <v>901</v>
      </c>
      <c r="BF4" s="1" t="s">
        <v>892</v>
      </c>
      <c r="BG4" s="1" t="s">
        <v>892</v>
      </c>
      <c r="BH4" s="1" t="s">
        <v>892</v>
      </c>
      <c r="BI4" s="1" t="s">
        <v>892</v>
      </c>
      <c r="BJ4" s="1" t="s">
        <v>892</v>
      </c>
      <c r="BK4" s="1"/>
      <c r="BL4" s="1" t="s">
        <v>857</v>
      </c>
      <c r="BM4" s="1" t="s">
        <v>892</v>
      </c>
      <c r="BN4" s="1" t="s">
        <v>892</v>
      </c>
    </row>
    <row r="5" spans="1:66"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t="s">
        <v>857</v>
      </c>
      <c r="AH5" s="1"/>
      <c r="AI5" s="1"/>
      <c r="AJ5" s="1"/>
      <c r="AK5" s="1"/>
      <c r="AL5" s="1"/>
      <c r="AM5" s="1"/>
      <c r="AN5" s="1"/>
      <c r="AO5" s="1"/>
      <c r="AP5" s="1"/>
      <c r="AQ5" s="1"/>
      <c r="AR5" s="1"/>
      <c r="AS5" s="1" t="s">
        <v>857</v>
      </c>
      <c r="AT5" s="1"/>
      <c r="AU5" s="1"/>
      <c r="AV5" s="1"/>
      <c r="AW5" s="1"/>
      <c r="AX5" s="1"/>
      <c r="AY5" s="1"/>
      <c r="AZ5" s="1"/>
      <c r="BA5" s="1"/>
      <c r="BB5" s="1"/>
      <c r="BC5" s="1"/>
      <c r="BD5" s="1"/>
      <c r="BE5" s="1"/>
      <c r="BF5" s="1"/>
      <c r="BG5" s="1"/>
      <c r="BH5" s="1"/>
      <c r="BI5" s="1"/>
      <c r="BJ5" s="1"/>
      <c r="BK5" s="1"/>
      <c r="BL5" s="1" t="s">
        <v>856</v>
      </c>
      <c r="BM5" s="1"/>
      <c r="BN5" s="1"/>
    </row>
    <row r="6" spans="1:66"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t="s">
        <v>912</v>
      </c>
      <c r="BM6" s="1"/>
      <c r="BN6" s="1"/>
    </row>
    <row r="7" spans="1:66" ht="30" x14ac:dyDescent="0.25">
      <c r="A7" s="3" t="s">
        <v>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row>
    <row r="8" spans="1:66" ht="30" x14ac:dyDescent="0.25">
      <c r="A8" s="2" t="s">
        <v>913</v>
      </c>
      <c r="B8" s="4" t="s">
        <v>4</v>
      </c>
      <c r="C8" s="4" t="s">
        <v>4</v>
      </c>
      <c r="D8" s="4" t="s">
        <v>4</v>
      </c>
      <c r="E8" s="4" t="s">
        <v>4</v>
      </c>
      <c r="F8" s="4" t="s">
        <v>4</v>
      </c>
      <c r="G8" s="4" t="s">
        <v>4</v>
      </c>
      <c r="H8" s="4" t="s">
        <v>4</v>
      </c>
      <c r="I8" s="4" t="s">
        <v>4</v>
      </c>
      <c r="J8" s="4" t="s">
        <v>4</v>
      </c>
      <c r="K8" s="4" t="s">
        <v>4</v>
      </c>
      <c r="L8" s="4" t="s">
        <v>4</v>
      </c>
      <c r="M8" s="4" t="s">
        <v>4</v>
      </c>
      <c r="N8" s="4" t="s">
        <v>4</v>
      </c>
      <c r="O8" s="4" t="s">
        <v>4</v>
      </c>
      <c r="P8" s="169">
        <v>0.5</v>
      </c>
      <c r="Q8" s="169">
        <v>0.5</v>
      </c>
      <c r="R8" s="4" t="s">
        <v>4</v>
      </c>
      <c r="S8" s="169">
        <v>0.5</v>
      </c>
      <c r="T8" s="4" t="s">
        <v>4</v>
      </c>
      <c r="U8" s="169">
        <v>0.5</v>
      </c>
      <c r="V8" s="4" t="s">
        <v>4</v>
      </c>
      <c r="W8" s="169">
        <v>0.5</v>
      </c>
      <c r="X8" s="4" t="s">
        <v>4</v>
      </c>
      <c r="Y8" s="4" t="s">
        <v>4</v>
      </c>
      <c r="Z8" s="4" t="s">
        <v>4</v>
      </c>
      <c r="AA8" s="169">
        <v>0.5</v>
      </c>
      <c r="AB8" s="4" t="s">
        <v>4</v>
      </c>
      <c r="AC8" s="169">
        <v>0.5</v>
      </c>
      <c r="AD8" s="4" t="s">
        <v>4</v>
      </c>
      <c r="AE8" s="169">
        <v>0.5</v>
      </c>
      <c r="AF8" s="4" t="s">
        <v>4</v>
      </c>
      <c r="AG8" s="4" t="s">
        <v>4</v>
      </c>
      <c r="AH8" s="4" t="s">
        <v>4</v>
      </c>
      <c r="AI8" s="4" t="s">
        <v>4</v>
      </c>
      <c r="AJ8" s="4" t="s">
        <v>4</v>
      </c>
      <c r="AK8" s="4" t="s">
        <v>4</v>
      </c>
      <c r="AL8" s="169">
        <v>0.81430000000000002</v>
      </c>
      <c r="AM8" s="169">
        <v>0.81430000000000002</v>
      </c>
      <c r="AN8" s="169">
        <v>0.81430000000000002</v>
      </c>
      <c r="AO8" s="169">
        <v>0.5</v>
      </c>
      <c r="AP8" s="4" t="s">
        <v>4</v>
      </c>
      <c r="AQ8" s="169">
        <v>0.5</v>
      </c>
      <c r="AR8" s="169">
        <v>0.5</v>
      </c>
      <c r="AS8" s="4" t="s">
        <v>4</v>
      </c>
      <c r="AT8" s="4" t="s">
        <v>4</v>
      </c>
      <c r="AU8" s="169">
        <v>0.5</v>
      </c>
      <c r="AV8" s="169">
        <v>0.5</v>
      </c>
      <c r="AW8" s="4" t="s">
        <v>4</v>
      </c>
      <c r="AX8" s="169">
        <v>0.5</v>
      </c>
      <c r="AY8" s="169">
        <v>0.5</v>
      </c>
      <c r="AZ8" s="169">
        <v>0.5</v>
      </c>
      <c r="BA8" s="4" t="s">
        <v>4</v>
      </c>
      <c r="BB8" s="4" t="s">
        <v>4</v>
      </c>
      <c r="BC8" s="169">
        <v>0.5</v>
      </c>
      <c r="BD8" s="169">
        <v>0.5</v>
      </c>
      <c r="BE8" s="4" t="s">
        <v>4</v>
      </c>
      <c r="BF8" s="169">
        <v>0.2</v>
      </c>
      <c r="BG8" s="4" t="s">
        <v>4</v>
      </c>
      <c r="BH8" s="169">
        <v>0.2</v>
      </c>
      <c r="BI8" s="4" t="s">
        <v>4</v>
      </c>
      <c r="BJ8" s="169">
        <v>0.2</v>
      </c>
      <c r="BK8" s="4" t="s">
        <v>4</v>
      </c>
      <c r="BL8" s="4" t="s">
        <v>4</v>
      </c>
      <c r="BM8" s="169">
        <v>0.5</v>
      </c>
      <c r="BN8" s="169">
        <v>0.5</v>
      </c>
    </row>
    <row r="9" spans="1:66" x14ac:dyDescent="0.25">
      <c r="A9" s="2" t="s">
        <v>914</v>
      </c>
      <c r="B9" s="8">
        <v>77284000</v>
      </c>
      <c r="C9" s="4" t="s">
        <v>4</v>
      </c>
      <c r="D9" s="8">
        <v>77284000</v>
      </c>
      <c r="E9" s="4" t="s">
        <v>4</v>
      </c>
      <c r="F9" s="8">
        <v>61021000</v>
      </c>
      <c r="G9" s="4" t="s">
        <v>4</v>
      </c>
      <c r="H9" s="8">
        <v>73491000</v>
      </c>
      <c r="I9" s="4" t="s">
        <v>4</v>
      </c>
      <c r="J9" s="8">
        <v>73491000</v>
      </c>
      <c r="K9" s="4" t="s">
        <v>4</v>
      </c>
      <c r="L9" s="8">
        <v>57275000</v>
      </c>
      <c r="M9" s="8">
        <v>3793000</v>
      </c>
      <c r="N9" s="4" t="s">
        <v>4</v>
      </c>
      <c r="O9" s="8">
        <v>3746000</v>
      </c>
      <c r="P9" s="8">
        <v>9004000</v>
      </c>
      <c r="Q9" s="8">
        <v>9004000</v>
      </c>
      <c r="R9" s="4" t="s">
        <v>4</v>
      </c>
      <c r="S9" s="8">
        <v>13000</v>
      </c>
      <c r="T9" s="4" t="s">
        <v>4</v>
      </c>
      <c r="U9" s="8">
        <v>13000</v>
      </c>
      <c r="V9" s="4" t="s">
        <v>4</v>
      </c>
      <c r="W9" s="8">
        <v>13000</v>
      </c>
      <c r="X9" s="4" t="s">
        <v>4</v>
      </c>
      <c r="Y9" s="4" t="s">
        <v>4</v>
      </c>
      <c r="Z9" s="4" t="s">
        <v>4</v>
      </c>
      <c r="AA9" s="8">
        <v>34059000</v>
      </c>
      <c r="AB9" s="4" t="s">
        <v>4</v>
      </c>
      <c r="AC9" s="8">
        <v>34059000</v>
      </c>
      <c r="AD9" s="4" t="s">
        <v>4</v>
      </c>
      <c r="AE9" s="8">
        <v>19764000</v>
      </c>
      <c r="AF9" s="4" t="s">
        <v>4</v>
      </c>
      <c r="AG9" s="4" t="s">
        <v>4</v>
      </c>
      <c r="AH9" s="4" t="s">
        <v>4</v>
      </c>
      <c r="AI9" s="4" t="s">
        <v>4</v>
      </c>
      <c r="AJ9" s="4" t="s">
        <v>4</v>
      </c>
      <c r="AK9" s="4" t="s">
        <v>4</v>
      </c>
      <c r="AL9" s="8">
        <v>2129000</v>
      </c>
      <c r="AM9" s="8">
        <v>2129000</v>
      </c>
      <c r="AN9" s="8">
        <v>2174000</v>
      </c>
      <c r="AO9" s="8">
        <v>4013000</v>
      </c>
      <c r="AP9" s="4" t="s">
        <v>4</v>
      </c>
      <c r="AQ9" s="8">
        <v>4013000</v>
      </c>
      <c r="AR9" s="8">
        <v>3843000</v>
      </c>
      <c r="AS9" s="4" t="s">
        <v>4</v>
      </c>
      <c r="AT9" s="4" t="s">
        <v>4</v>
      </c>
      <c r="AU9" s="4" t="s">
        <v>4</v>
      </c>
      <c r="AV9" s="4" t="s">
        <v>4</v>
      </c>
      <c r="AW9" s="4" t="s">
        <v>4</v>
      </c>
      <c r="AX9" s="8">
        <v>10813000</v>
      </c>
      <c r="AY9" s="8">
        <v>10813000</v>
      </c>
      <c r="AZ9" s="8">
        <v>10636000</v>
      </c>
      <c r="BA9" s="4" t="s">
        <v>4</v>
      </c>
      <c r="BB9" s="4" t="s">
        <v>4</v>
      </c>
      <c r="BC9" s="8">
        <v>3642000</v>
      </c>
      <c r="BD9" s="8">
        <v>3461000</v>
      </c>
      <c r="BE9" s="4" t="s">
        <v>4</v>
      </c>
      <c r="BF9" s="8">
        <v>2573000</v>
      </c>
      <c r="BG9" s="4" t="s">
        <v>4</v>
      </c>
      <c r="BH9" s="8">
        <v>2573000</v>
      </c>
      <c r="BI9" s="4" t="s">
        <v>4</v>
      </c>
      <c r="BJ9" s="8">
        <v>2579000</v>
      </c>
      <c r="BK9" s="4" t="s">
        <v>4</v>
      </c>
      <c r="BL9" s="4" t="s">
        <v>4</v>
      </c>
      <c r="BM9" s="8">
        <v>7245000</v>
      </c>
      <c r="BN9" s="8">
        <v>5801000</v>
      </c>
    </row>
    <row r="10" spans="1:66" x14ac:dyDescent="0.25">
      <c r="A10" s="2" t="s">
        <v>915</v>
      </c>
      <c r="B10" s="6">
        <v>6587000</v>
      </c>
      <c r="C10" s="6">
        <v>5707000</v>
      </c>
      <c r="D10" s="6">
        <v>12655000</v>
      </c>
      <c r="E10" s="6">
        <v>8440000</v>
      </c>
      <c r="F10" s="4" t="s">
        <v>4</v>
      </c>
      <c r="G10" s="4" t="s">
        <v>4</v>
      </c>
      <c r="H10" s="6">
        <v>6587000</v>
      </c>
      <c r="I10" s="6">
        <v>5707000</v>
      </c>
      <c r="J10" s="6">
        <v>10874000</v>
      </c>
      <c r="K10" s="6">
        <v>5937000</v>
      </c>
      <c r="L10" s="4" t="s">
        <v>4</v>
      </c>
      <c r="M10" s="6">
        <v>1781000</v>
      </c>
      <c r="N10" s="6">
        <v>2503000</v>
      </c>
      <c r="O10" s="4" t="s">
        <v>4</v>
      </c>
      <c r="P10" s="4" t="s">
        <v>4</v>
      </c>
      <c r="Q10" s="4" t="s">
        <v>4</v>
      </c>
      <c r="R10" s="4" t="s">
        <v>4</v>
      </c>
      <c r="S10" s="6">
        <v>193000</v>
      </c>
      <c r="T10" s="6">
        <v>153000</v>
      </c>
      <c r="U10" s="6">
        <v>483000</v>
      </c>
      <c r="V10" s="6">
        <v>153000</v>
      </c>
      <c r="W10" s="4" t="s">
        <v>4</v>
      </c>
      <c r="X10" s="4" t="s">
        <v>4</v>
      </c>
      <c r="Y10" s="4" t="s">
        <v>4</v>
      </c>
      <c r="Z10" s="4" t="s">
        <v>4</v>
      </c>
      <c r="AA10" s="6">
        <v>5726000</v>
      </c>
      <c r="AB10" s="6">
        <v>5191000</v>
      </c>
      <c r="AC10" s="6">
        <v>9735000</v>
      </c>
      <c r="AD10" s="6">
        <v>5191000</v>
      </c>
      <c r="AE10" s="4" t="s">
        <v>4</v>
      </c>
      <c r="AF10" s="4" t="s">
        <v>4</v>
      </c>
      <c r="AG10" s="4" t="s">
        <v>4</v>
      </c>
      <c r="AH10" s="4" t="s">
        <v>4</v>
      </c>
      <c r="AI10" s="4" t="s">
        <v>4</v>
      </c>
      <c r="AJ10" s="4" t="s">
        <v>4</v>
      </c>
      <c r="AK10" s="4" t="s">
        <v>4</v>
      </c>
      <c r="AL10" s="6">
        <v>-99000</v>
      </c>
      <c r="AM10" s="6">
        <v>-135000</v>
      </c>
      <c r="AN10" s="4" t="s">
        <v>4</v>
      </c>
      <c r="AO10" s="6">
        <v>425000</v>
      </c>
      <c r="AP10" s="6">
        <v>326000</v>
      </c>
      <c r="AQ10" s="6">
        <v>518000</v>
      </c>
      <c r="AR10" s="4" t="s">
        <v>4</v>
      </c>
      <c r="AS10" s="4" t="s">
        <v>4</v>
      </c>
      <c r="AT10" s="6">
        <v>517000</v>
      </c>
      <c r="AU10" s="4" t="s">
        <v>4</v>
      </c>
      <c r="AV10" s="4" t="s">
        <v>4</v>
      </c>
      <c r="AW10" s="4" t="s">
        <v>4</v>
      </c>
      <c r="AX10" s="6">
        <v>302000</v>
      </c>
      <c r="AY10" s="6">
        <v>176000</v>
      </c>
      <c r="AZ10" s="4" t="s">
        <v>4</v>
      </c>
      <c r="BA10" s="4" t="s">
        <v>4</v>
      </c>
      <c r="BB10" s="4" t="s">
        <v>4</v>
      </c>
      <c r="BC10" s="4" t="s">
        <v>4</v>
      </c>
      <c r="BD10" s="4" t="s">
        <v>4</v>
      </c>
      <c r="BE10" s="4" t="s">
        <v>4</v>
      </c>
      <c r="BF10" s="6">
        <v>40000</v>
      </c>
      <c r="BG10" s="6">
        <v>37000</v>
      </c>
      <c r="BH10" s="6">
        <v>97000</v>
      </c>
      <c r="BI10" s="6">
        <v>76000</v>
      </c>
      <c r="BJ10" s="4" t="s">
        <v>4</v>
      </c>
      <c r="BK10" s="4" t="s">
        <v>4</v>
      </c>
      <c r="BL10" s="4" t="s">
        <v>4</v>
      </c>
      <c r="BM10" s="4" t="s">
        <v>4</v>
      </c>
      <c r="BN10" s="4" t="s">
        <v>4</v>
      </c>
    </row>
    <row r="11" spans="1:66" ht="30" x14ac:dyDescent="0.25">
      <c r="A11" s="2" t="s">
        <v>916</v>
      </c>
      <c r="B11" s="6">
        <v>54300000</v>
      </c>
      <c r="C11" s="4" t="s">
        <v>4</v>
      </c>
      <c r="D11" s="6">
        <v>54300000</v>
      </c>
      <c r="E11" s="4" t="s">
        <v>4</v>
      </c>
      <c r="F11" s="6">
        <v>384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row>
    <row r="12" spans="1:66" x14ac:dyDescent="0.25">
      <c r="A12" s="2" t="s">
        <v>9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6">
        <v>135400000</v>
      </c>
      <c r="BL12" s="4" t="s">
        <v>4</v>
      </c>
      <c r="BM12" s="4" t="s">
        <v>4</v>
      </c>
      <c r="BN12" s="4" t="s">
        <v>4</v>
      </c>
    </row>
    <row r="13" spans="1:66" x14ac:dyDescent="0.25">
      <c r="A13" s="2" t="s">
        <v>91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6">
        <v>75200000</v>
      </c>
      <c r="BL13" s="4" t="s">
        <v>4</v>
      </c>
      <c r="BM13" s="4" t="s">
        <v>4</v>
      </c>
      <c r="BN13" s="4" t="s">
        <v>4</v>
      </c>
    </row>
    <row r="14" spans="1:66" x14ac:dyDescent="0.25">
      <c r="A14" s="2" t="s">
        <v>919</v>
      </c>
      <c r="B14" s="4" t="s">
        <v>4</v>
      </c>
      <c r="C14" s="4" t="s">
        <v>4</v>
      </c>
      <c r="D14" s="4" t="s">
        <v>4</v>
      </c>
      <c r="E14" s="4" t="s">
        <v>4</v>
      </c>
      <c r="F14" s="4" t="s">
        <v>4</v>
      </c>
      <c r="G14" s="4">
        <v>1</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row>
    <row r="15" spans="1:66" ht="45" x14ac:dyDescent="0.25">
      <c r="A15" s="2" t="s">
        <v>920</v>
      </c>
      <c r="B15" s="6">
        <v>20700000</v>
      </c>
      <c r="C15" s="4" t="s">
        <v>4</v>
      </c>
      <c r="D15" s="6">
        <v>20700000</v>
      </c>
      <c r="E15" s="4" t="s">
        <v>4</v>
      </c>
      <c r="F15" s="6">
        <v>206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row>
    <row r="16" spans="1:66" ht="45" x14ac:dyDescent="0.25">
      <c r="A16" s="2" t="s">
        <v>921</v>
      </c>
      <c r="B16" s="6">
        <v>100000</v>
      </c>
      <c r="C16" s="4" t="s">
        <v>4</v>
      </c>
      <c r="D16" s="6">
        <v>100000</v>
      </c>
      <c r="E16" s="4" t="s">
        <v>4</v>
      </c>
      <c r="F16" s="6">
        <v>1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row>
    <row r="17" spans="1:66" ht="45" x14ac:dyDescent="0.25">
      <c r="A17" s="2" t="s">
        <v>92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2</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row>
    <row r="18" spans="1:66" x14ac:dyDescent="0.25">
      <c r="A18" s="2" t="s">
        <v>92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6">
        <v>10500000</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row>
    <row r="19" spans="1:66" ht="30" x14ac:dyDescent="0.25">
      <c r="A19" s="2" t="s">
        <v>92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v>4.8</v>
      </c>
      <c r="AK19" s="4" t="s">
        <v>4</v>
      </c>
      <c r="AL19" s="4" t="s">
        <v>4</v>
      </c>
      <c r="AM19" s="4" t="s">
        <v>4</v>
      </c>
      <c r="AN19" s="4" t="s">
        <v>4</v>
      </c>
      <c r="AO19" s="4" t="s">
        <v>4</v>
      </c>
      <c r="AP19" s="4" t="s">
        <v>4</v>
      </c>
      <c r="AQ19" s="4" t="s">
        <v>4</v>
      </c>
      <c r="AR19" s="4" t="s">
        <v>4</v>
      </c>
      <c r="AS19" s="4">
        <v>5.5</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v>5</v>
      </c>
      <c r="BM19" s="4" t="s">
        <v>4</v>
      </c>
      <c r="BN19" s="4" t="s">
        <v>4</v>
      </c>
    </row>
    <row r="20" spans="1:66" ht="30" x14ac:dyDescent="0.25">
      <c r="A20" s="2" t="s">
        <v>92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v>314</v>
      </c>
      <c r="AL20" s="4" t="s">
        <v>4</v>
      </c>
      <c r="AM20" s="4" t="s">
        <v>4</v>
      </c>
      <c r="AN20" s="4" t="s">
        <v>4</v>
      </c>
      <c r="AO20" s="4" t="s">
        <v>4</v>
      </c>
      <c r="AP20" s="4" t="s">
        <v>4</v>
      </c>
      <c r="AQ20" s="4" t="s">
        <v>4</v>
      </c>
      <c r="AR20" s="4" t="s">
        <v>4</v>
      </c>
      <c r="AS20" s="4">
        <v>12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v>437</v>
      </c>
      <c r="BM20" s="4" t="s">
        <v>4</v>
      </c>
      <c r="BN20" s="4" t="s">
        <v>4</v>
      </c>
    </row>
    <row r="21" spans="1:66" ht="30" x14ac:dyDescent="0.25">
      <c r="A21" s="2" t="s">
        <v>9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6">
        <v>31000</v>
      </c>
      <c r="BM21" s="4" t="s">
        <v>4</v>
      </c>
      <c r="BN21" s="4" t="s">
        <v>4</v>
      </c>
    </row>
    <row r="22" spans="1:66" ht="30" x14ac:dyDescent="0.25">
      <c r="A22" s="2" t="s">
        <v>92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6">
        <v>15500000</v>
      </c>
      <c r="AK22" s="4" t="s">
        <v>4</v>
      </c>
      <c r="AL22" s="4" t="s">
        <v>4</v>
      </c>
      <c r="AM22" s="4" t="s">
        <v>4</v>
      </c>
      <c r="AN22" s="4" t="s">
        <v>4</v>
      </c>
      <c r="AO22" s="4" t="s">
        <v>4</v>
      </c>
      <c r="AP22" s="4" t="s">
        <v>4</v>
      </c>
      <c r="AQ22" s="4" t="s">
        <v>4</v>
      </c>
      <c r="AR22" s="4" t="s">
        <v>4</v>
      </c>
      <c r="AS22" s="6">
        <v>3200000</v>
      </c>
      <c r="AT22" s="4" t="s">
        <v>4</v>
      </c>
      <c r="AU22" s="4" t="s">
        <v>4</v>
      </c>
      <c r="AV22" s="4" t="s">
        <v>4</v>
      </c>
      <c r="AW22" s="4" t="s">
        <v>4</v>
      </c>
      <c r="AX22" s="4" t="s">
        <v>4</v>
      </c>
      <c r="AY22" s="4" t="s">
        <v>4</v>
      </c>
      <c r="AZ22" s="4" t="s">
        <v>4</v>
      </c>
      <c r="BA22" s="6">
        <v>20300000</v>
      </c>
      <c r="BB22" s="4" t="s">
        <v>4</v>
      </c>
      <c r="BC22" s="4" t="s">
        <v>4</v>
      </c>
      <c r="BD22" s="4" t="s">
        <v>4</v>
      </c>
      <c r="BE22" s="4" t="s">
        <v>4</v>
      </c>
      <c r="BF22" s="4" t="s">
        <v>4</v>
      </c>
      <c r="BG22" s="4" t="s">
        <v>4</v>
      </c>
      <c r="BH22" s="4" t="s">
        <v>4</v>
      </c>
      <c r="BI22" s="4" t="s">
        <v>4</v>
      </c>
      <c r="BJ22" s="4" t="s">
        <v>4</v>
      </c>
      <c r="BK22" s="4" t="s">
        <v>4</v>
      </c>
      <c r="BL22" s="6">
        <v>23400000</v>
      </c>
      <c r="BM22" s="4" t="s">
        <v>4</v>
      </c>
      <c r="BN22" s="4" t="s">
        <v>4</v>
      </c>
    </row>
    <row r="23" spans="1:66" ht="30" x14ac:dyDescent="0.25">
      <c r="A23" s="2" t="s">
        <v>928</v>
      </c>
      <c r="B23" s="6">
        <v>244041000</v>
      </c>
      <c r="C23" s="4" t="s">
        <v>4</v>
      </c>
      <c r="D23" s="6">
        <v>244041000</v>
      </c>
      <c r="E23" s="4" t="s">
        <v>4</v>
      </c>
      <c r="F23" s="6">
        <v>244041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6">
        <v>4000000</v>
      </c>
      <c r="BM23" s="4" t="s">
        <v>4</v>
      </c>
      <c r="BN23" s="4" t="s">
        <v>4</v>
      </c>
    </row>
    <row r="24" spans="1:66" ht="30" x14ac:dyDescent="0.25">
      <c r="A24" s="2" t="s">
        <v>92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6">
        <v>53500</v>
      </c>
      <c r="BB24" s="4" t="s">
        <v>4</v>
      </c>
      <c r="BC24" s="4" t="s">
        <v>4</v>
      </c>
      <c r="BD24" s="4" t="s">
        <v>4</v>
      </c>
      <c r="BE24" s="4" t="s">
        <v>4</v>
      </c>
      <c r="BF24" s="4" t="s">
        <v>4</v>
      </c>
      <c r="BG24" s="4" t="s">
        <v>4</v>
      </c>
      <c r="BH24" s="4" t="s">
        <v>4</v>
      </c>
      <c r="BI24" s="4" t="s">
        <v>4</v>
      </c>
      <c r="BJ24" s="4" t="s">
        <v>4</v>
      </c>
      <c r="BK24" s="4" t="s">
        <v>4</v>
      </c>
      <c r="BL24" s="6">
        <v>53500</v>
      </c>
      <c r="BM24" s="4" t="s">
        <v>4</v>
      </c>
      <c r="BN24" s="4" t="s">
        <v>4</v>
      </c>
    </row>
    <row r="25" spans="1:66" ht="30" x14ac:dyDescent="0.25">
      <c r="A25" s="2" t="s">
        <v>93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169">
        <v>0.5</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169">
        <v>1</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row>
    <row r="26" spans="1:66" x14ac:dyDescent="0.25">
      <c r="A26" s="2" t="s">
        <v>93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v>2</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row>
    <row r="27" spans="1:66" ht="30" x14ac:dyDescent="0.25">
      <c r="A27" s="2" t="s">
        <v>93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6">
        <v>20000000</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6">
        <v>64100000</v>
      </c>
      <c r="BF27" s="4" t="s">
        <v>4</v>
      </c>
      <c r="BG27" s="4" t="s">
        <v>4</v>
      </c>
      <c r="BH27" s="4" t="s">
        <v>4</v>
      </c>
      <c r="BI27" s="4" t="s">
        <v>4</v>
      </c>
      <c r="BJ27" s="4" t="s">
        <v>4</v>
      </c>
      <c r="BK27" s="4" t="s">
        <v>4</v>
      </c>
      <c r="BL27" s="4" t="s">
        <v>4</v>
      </c>
      <c r="BM27" s="4" t="s">
        <v>4</v>
      </c>
      <c r="BN27" s="4" t="s">
        <v>4</v>
      </c>
    </row>
    <row r="28" spans="1:66" x14ac:dyDescent="0.25">
      <c r="A28" s="2" t="s">
        <v>9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169">
        <v>0.12</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row>
    <row r="29" spans="1:66" x14ac:dyDescent="0.25">
      <c r="A29" s="2" t="s">
        <v>9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935</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row>
    <row r="30" spans="1:66" ht="30" x14ac:dyDescent="0.25">
      <c r="A30" s="2" t="s">
        <v>93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169">
        <v>0.13</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row>
    <row r="31" spans="1:66" ht="30" x14ac:dyDescent="0.25">
      <c r="A31" s="2" t="s">
        <v>93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6">
        <v>3000000</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row>
    <row r="32" spans="1:66" x14ac:dyDescent="0.25">
      <c r="A32" s="2" t="s">
        <v>93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6">
        <v>37300000</v>
      </c>
      <c r="AI32" s="6">
        <v>132000000</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row>
    <row r="33" spans="1:66" ht="30" x14ac:dyDescent="0.25">
      <c r="A33" s="2" t="s">
        <v>939</v>
      </c>
      <c r="B33" s="4" t="s">
        <v>4</v>
      </c>
      <c r="C33" s="4" t="s">
        <v>4</v>
      </c>
      <c r="D33" s="4" t="s">
        <v>4</v>
      </c>
      <c r="E33" s="6">
        <v>47500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6">
        <v>30800000</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row>
    <row r="34" spans="1:66" ht="30" x14ac:dyDescent="0.25">
      <c r="A34" s="2" t="s">
        <v>94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169">
        <v>0.5</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row>
    <row r="35" spans="1:66" ht="30" x14ac:dyDescent="0.25">
      <c r="A35" s="2" t="s">
        <v>94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6">
        <v>16800000</v>
      </c>
      <c r="Y35" s="4" t="s">
        <v>4</v>
      </c>
      <c r="Z35" s="4" t="s">
        <v>4</v>
      </c>
      <c r="AA35" s="4" t="s">
        <v>4</v>
      </c>
      <c r="AB35" s="4" t="s">
        <v>4</v>
      </c>
      <c r="AC35" s="4" t="s">
        <v>4</v>
      </c>
      <c r="AD35" s="4" t="s">
        <v>4</v>
      </c>
      <c r="AE35" s="4" t="s">
        <v>4</v>
      </c>
      <c r="AF35" s="4" t="s">
        <v>4</v>
      </c>
      <c r="AG35" s="4" t="s">
        <v>4</v>
      </c>
      <c r="AH35" s="4" t="s">
        <v>4</v>
      </c>
      <c r="AI35" s="4" t="s">
        <v>4</v>
      </c>
      <c r="AJ35" s="6">
        <v>3000000</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6">
        <v>13300000</v>
      </c>
      <c r="BB35" s="4" t="s">
        <v>4</v>
      </c>
      <c r="BC35" s="4" t="s">
        <v>4</v>
      </c>
      <c r="BD35" s="4" t="s">
        <v>4</v>
      </c>
      <c r="BE35" s="4" t="s">
        <v>4</v>
      </c>
      <c r="BF35" s="4" t="s">
        <v>4</v>
      </c>
      <c r="BG35" s="4" t="s">
        <v>4</v>
      </c>
      <c r="BH35" s="4" t="s">
        <v>4</v>
      </c>
      <c r="BI35" s="4" t="s">
        <v>4</v>
      </c>
      <c r="BJ35" s="4" t="s">
        <v>4</v>
      </c>
      <c r="BK35" s="4" t="s">
        <v>4</v>
      </c>
      <c r="BL35" s="4" t="s">
        <v>4</v>
      </c>
      <c r="BM35" s="4" t="s">
        <v>4</v>
      </c>
      <c r="BN35" s="4" t="s">
        <v>4</v>
      </c>
    </row>
    <row r="36" spans="1:66" ht="30" x14ac:dyDescent="0.25">
      <c r="A36" s="2" t="s">
        <v>94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169">
        <v>0.5</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169">
        <v>0.5</v>
      </c>
      <c r="AT36" s="4" t="s">
        <v>4</v>
      </c>
      <c r="AU36" s="4" t="s">
        <v>4</v>
      </c>
      <c r="AV36" s="4" t="s">
        <v>4</v>
      </c>
      <c r="AW36" s="4" t="s">
        <v>4</v>
      </c>
      <c r="AX36" s="4" t="s">
        <v>4</v>
      </c>
      <c r="AY36" s="4" t="s">
        <v>4</v>
      </c>
      <c r="AZ36" s="4" t="s">
        <v>4</v>
      </c>
      <c r="BA36" s="4" t="s">
        <v>4</v>
      </c>
      <c r="BB36" s="169">
        <v>0.5</v>
      </c>
      <c r="BC36" s="4" t="s">
        <v>4</v>
      </c>
      <c r="BD36" s="4" t="s">
        <v>4</v>
      </c>
      <c r="BE36" s="4" t="s">
        <v>4</v>
      </c>
      <c r="BF36" s="4" t="s">
        <v>4</v>
      </c>
      <c r="BG36" s="4" t="s">
        <v>4</v>
      </c>
      <c r="BH36" s="4" t="s">
        <v>4</v>
      </c>
      <c r="BI36" s="4" t="s">
        <v>4</v>
      </c>
      <c r="BJ36" s="4" t="s">
        <v>4</v>
      </c>
      <c r="BK36" s="4" t="s">
        <v>4</v>
      </c>
      <c r="BL36" s="4" t="s">
        <v>4</v>
      </c>
      <c r="BM36" s="4" t="s">
        <v>4</v>
      </c>
      <c r="BN36" s="4" t="s">
        <v>4</v>
      </c>
    </row>
    <row r="37" spans="1:66" x14ac:dyDescent="0.25">
      <c r="A37" s="2" t="s">
        <v>94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v>400</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row>
    <row r="38" spans="1:66" ht="45" x14ac:dyDescent="0.25">
      <c r="A38" s="2" t="s">
        <v>94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169">
        <v>1</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row>
    <row r="39" spans="1:66" x14ac:dyDescent="0.25">
      <c r="A39" s="2" t="s">
        <v>94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169">
        <v>7.0000000000000007E-2</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row>
    <row r="40" spans="1:66" x14ac:dyDescent="0.25">
      <c r="A40" s="2" t="s">
        <v>94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6">
        <v>132000000</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row>
    <row r="41" spans="1:66" x14ac:dyDescent="0.25">
      <c r="A41" s="2" t="s">
        <v>94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948</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948</v>
      </c>
      <c r="BF41" s="4" t="s">
        <v>4</v>
      </c>
      <c r="BG41" s="4" t="s">
        <v>4</v>
      </c>
      <c r="BH41" s="4" t="s">
        <v>4</v>
      </c>
      <c r="BI41" s="4" t="s">
        <v>4</v>
      </c>
      <c r="BJ41" s="4" t="s">
        <v>4</v>
      </c>
      <c r="BK41" s="4" t="s">
        <v>4</v>
      </c>
      <c r="BL41" s="4" t="s">
        <v>4</v>
      </c>
      <c r="BM41" s="4" t="s">
        <v>4</v>
      </c>
      <c r="BN41" s="4" t="s">
        <v>4</v>
      </c>
    </row>
    <row r="42" spans="1:66" x14ac:dyDescent="0.25">
      <c r="A42" s="2" t="s">
        <v>94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169">
        <v>0.03</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169">
        <v>2.4E-2</v>
      </c>
      <c r="BF42" s="4" t="s">
        <v>4</v>
      </c>
      <c r="BG42" s="4" t="s">
        <v>4</v>
      </c>
      <c r="BH42" s="4" t="s">
        <v>4</v>
      </c>
      <c r="BI42" s="4" t="s">
        <v>4</v>
      </c>
      <c r="BJ42" s="4" t="s">
        <v>4</v>
      </c>
      <c r="BK42" s="4" t="s">
        <v>4</v>
      </c>
      <c r="BL42" s="4" t="s">
        <v>4</v>
      </c>
      <c r="BM42" s="4" t="s">
        <v>4</v>
      </c>
      <c r="BN42" s="4" t="s">
        <v>4</v>
      </c>
    </row>
    <row r="43" spans="1:66" x14ac:dyDescent="0.25">
      <c r="A43" s="2" t="s">
        <v>95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6">
        <v>37700000</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row>
    <row r="44" spans="1:66" ht="30" x14ac:dyDescent="0.25">
      <c r="A44" s="2" t="s">
        <v>95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6">
        <v>7000000</v>
      </c>
      <c r="BB44" s="4" t="s">
        <v>4</v>
      </c>
      <c r="BC44" s="4" t="s">
        <v>4</v>
      </c>
      <c r="BD44" s="4" t="s">
        <v>4</v>
      </c>
      <c r="BE44" s="4" t="s">
        <v>4</v>
      </c>
      <c r="BF44" s="4" t="s">
        <v>4</v>
      </c>
      <c r="BG44" s="4" t="s">
        <v>4</v>
      </c>
      <c r="BH44" s="4" t="s">
        <v>4</v>
      </c>
      <c r="BI44" s="4" t="s">
        <v>4</v>
      </c>
      <c r="BJ44" s="4" t="s">
        <v>4</v>
      </c>
      <c r="BK44" s="4" t="s">
        <v>4</v>
      </c>
      <c r="BL44" s="4" t="s">
        <v>4</v>
      </c>
      <c r="BM44" s="4" t="s">
        <v>4</v>
      </c>
      <c r="BN44" s="4" t="s">
        <v>4</v>
      </c>
    </row>
    <row r="45" spans="1:66" ht="30" x14ac:dyDescent="0.25">
      <c r="A45" s="2" t="s">
        <v>95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6">
        <v>3100000</v>
      </c>
      <c r="BB45" s="4" t="s">
        <v>4</v>
      </c>
      <c r="BC45" s="4" t="s">
        <v>4</v>
      </c>
      <c r="BD45" s="4" t="s">
        <v>4</v>
      </c>
      <c r="BE45" s="4" t="s">
        <v>4</v>
      </c>
      <c r="BF45" s="4" t="s">
        <v>4</v>
      </c>
      <c r="BG45" s="4" t="s">
        <v>4</v>
      </c>
      <c r="BH45" s="4" t="s">
        <v>4</v>
      </c>
      <c r="BI45" s="4" t="s">
        <v>4</v>
      </c>
      <c r="BJ45" s="4" t="s">
        <v>4</v>
      </c>
      <c r="BK45" s="4" t="s">
        <v>4</v>
      </c>
      <c r="BL45" s="4" t="s">
        <v>4</v>
      </c>
      <c r="BM45" s="4" t="s">
        <v>4</v>
      </c>
      <c r="BN45" s="4" t="s">
        <v>4</v>
      </c>
    </row>
    <row r="46" spans="1:66" ht="30" x14ac:dyDescent="0.25">
      <c r="A46" s="2" t="s">
        <v>953</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6">
        <v>16400000</v>
      </c>
      <c r="BB46" s="4" t="s">
        <v>4</v>
      </c>
      <c r="BC46" s="4" t="s">
        <v>4</v>
      </c>
      <c r="BD46" s="4" t="s">
        <v>4</v>
      </c>
      <c r="BE46" s="4" t="s">
        <v>4</v>
      </c>
      <c r="BF46" s="4" t="s">
        <v>4</v>
      </c>
      <c r="BG46" s="4" t="s">
        <v>4</v>
      </c>
      <c r="BH46" s="4" t="s">
        <v>4</v>
      </c>
      <c r="BI46" s="4" t="s">
        <v>4</v>
      </c>
      <c r="BJ46" s="4" t="s">
        <v>4</v>
      </c>
      <c r="BK46" s="4" t="s">
        <v>4</v>
      </c>
      <c r="BL46" s="4" t="s">
        <v>4</v>
      </c>
      <c r="BM46" s="4" t="s">
        <v>4</v>
      </c>
      <c r="BN46" s="4" t="s">
        <v>4</v>
      </c>
    </row>
    <row r="47" spans="1:66" ht="30" x14ac:dyDescent="0.25">
      <c r="A47" s="2" t="s">
        <v>95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8">
        <v>700000</v>
      </c>
      <c r="BB47" s="4" t="s">
        <v>4</v>
      </c>
      <c r="BC47" s="4" t="s">
        <v>4</v>
      </c>
      <c r="BD47" s="4" t="s">
        <v>4</v>
      </c>
      <c r="BE47" s="4" t="s">
        <v>4</v>
      </c>
      <c r="BF47" s="4" t="s">
        <v>4</v>
      </c>
      <c r="BG47" s="4" t="s">
        <v>4</v>
      </c>
      <c r="BH47" s="4" t="s">
        <v>4</v>
      </c>
      <c r="BI47" s="4" t="s">
        <v>4</v>
      </c>
      <c r="BJ47" s="4" t="s">
        <v>4</v>
      </c>
      <c r="BK47" s="4" t="s">
        <v>4</v>
      </c>
      <c r="BL47" s="4" t="s">
        <v>4</v>
      </c>
      <c r="BM47" s="4" t="s">
        <v>4</v>
      </c>
      <c r="BN47" s="4" t="s">
        <v>4</v>
      </c>
    </row>
  </sheetData>
  <mergeCells count="22">
    <mergeCell ref="AJ1:AK1"/>
    <mergeCell ref="AO1:AP1"/>
    <mergeCell ref="AV1:AW1"/>
    <mergeCell ref="BF1:BG1"/>
    <mergeCell ref="BH1:BI1"/>
    <mergeCell ref="B2:B6"/>
    <mergeCell ref="C2:C6"/>
    <mergeCell ref="D2:D6"/>
    <mergeCell ref="E2:E6"/>
    <mergeCell ref="F2:F6"/>
    <mergeCell ref="S1:T1"/>
    <mergeCell ref="U1:V1"/>
    <mergeCell ref="X1:Z1"/>
    <mergeCell ref="AA1:AB1"/>
    <mergeCell ref="AC1:AD1"/>
    <mergeCell ref="AF1:AG1"/>
    <mergeCell ref="A1:A6"/>
    <mergeCell ref="B1:C1"/>
    <mergeCell ref="D1:E1"/>
    <mergeCell ref="H1:I1"/>
    <mergeCell ref="J1:K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55</v>
      </c>
      <c r="B1" s="1" t="s">
        <v>2</v>
      </c>
      <c r="C1" s="1" t="s">
        <v>27</v>
      </c>
    </row>
    <row r="2" spans="1:3" x14ac:dyDescent="0.25">
      <c r="A2" s="3" t="s">
        <v>46</v>
      </c>
      <c r="B2" s="4" t="s">
        <v>4</v>
      </c>
      <c r="C2" s="4" t="s">
        <v>4</v>
      </c>
    </row>
    <row r="3" spans="1:3" ht="30" x14ac:dyDescent="0.25">
      <c r="A3" s="2" t="s">
        <v>326</v>
      </c>
      <c r="B3" s="8">
        <v>1639133000</v>
      </c>
      <c r="C3" s="8">
        <v>1514623000</v>
      </c>
    </row>
    <row r="4" spans="1:3" ht="30" x14ac:dyDescent="0.25">
      <c r="A4" s="2" t="s">
        <v>956</v>
      </c>
      <c r="B4" s="6">
        <v>172000000</v>
      </c>
      <c r="C4" s="4" t="s">
        <v>4</v>
      </c>
    </row>
    <row r="5" spans="1:3" ht="30" x14ac:dyDescent="0.25">
      <c r="A5" s="2" t="s">
        <v>387</v>
      </c>
      <c r="B5" s="4" t="s">
        <v>4</v>
      </c>
      <c r="C5" s="4" t="s">
        <v>4</v>
      </c>
    </row>
    <row r="6" spans="1:3" x14ac:dyDescent="0.25">
      <c r="A6" s="3" t="s">
        <v>46</v>
      </c>
      <c r="B6" s="4" t="s">
        <v>4</v>
      </c>
      <c r="C6" s="4" t="s">
        <v>4</v>
      </c>
    </row>
    <row r="7" spans="1:3" x14ac:dyDescent="0.25">
      <c r="A7" s="2" t="s">
        <v>386</v>
      </c>
      <c r="B7" s="6">
        <v>952491000</v>
      </c>
      <c r="C7" s="6">
        <v>971786000</v>
      </c>
    </row>
    <row r="8" spans="1:3" x14ac:dyDescent="0.25">
      <c r="A8" s="2" t="s">
        <v>389</v>
      </c>
      <c r="B8" s="6">
        <v>660057000</v>
      </c>
      <c r="C8" s="6">
        <v>509737000</v>
      </c>
    </row>
    <row r="9" spans="1:3" ht="30" x14ac:dyDescent="0.25">
      <c r="A9" s="2" t="s">
        <v>956</v>
      </c>
      <c r="B9" s="6">
        <v>172000000</v>
      </c>
      <c r="C9" s="4" t="s">
        <v>4</v>
      </c>
    </row>
    <row r="10" spans="1:3" x14ac:dyDescent="0.25">
      <c r="A10" s="2" t="s">
        <v>388</v>
      </c>
      <c r="B10" s="4" t="s">
        <v>4</v>
      </c>
      <c r="C10" s="4" t="s">
        <v>4</v>
      </c>
    </row>
    <row r="11" spans="1:3" x14ac:dyDescent="0.25">
      <c r="A11" s="3" t="s">
        <v>46</v>
      </c>
      <c r="B11" s="4" t="s">
        <v>4</v>
      </c>
      <c r="C11" s="4" t="s">
        <v>4</v>
      </c>
    </row>
    <row r="12" spans="1:3" x14ac:dyDescent="0.25">
      <c r="A12" s="2" t="s">
        <v>386</v>
      </c>
      <c r="B12" s="8">
        <v>26585000</v>
      </c>
      <c r="C12" s="8">
        <v>33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66"/>
  <sheetViews>
    <sheetView showGridLines="0" workbookViewId="0"/>
  </sheetViews>
  <sheetFormatPr defaultRowHeight="15" x14ac:dyDescent="0.25"/>
  <cols>
    <col min="1" max="1" width="36.5703125" bestFit="1" customWidth="1"/>
    <col min="2" max="3" width="12.7109375" bestFit="1" customWidth="1"/>
    <col min="4" max="6" width="28" bestFit="1" customWidth="1"/>
    <col min="7" max="7" width="25.85546875" bestFit="1" customWidth="1"/>
    <col min="8" max="8" width="19.28515625" bestFit="1" customWidth="1"/>
    <col min="9" max="9" width="32.5703125" bestFit="1" customWidth="1"/>
    <col min="10" max="11" width="36.5703125" bestFit="1" customWidth="1"/>
    <col min="12" max="37" width="27.85546875" bestFit="1" customWidth="1"/>
    <col min="38" max="39" width="16.140625" bestFit="1" customWidth="1"/>
    <col min="40" max="41" width="23" bestFit="1" customWidth="1"/>
    <col min="42" max="46" width="33.140625" bestFit="1" customWidth="1"/>
    <col min="47" max="48" width="25.85546875" bestFit="1" customWidth="1"/>
    <col min="49" max="51" width="19.28515625" bestFit="1" customWidth="1"/>
    <col min="52" max="54" width="32.5703125" bestFit="1" customWidth="1"/>
    <col min="55" max="55" width="17.28515625" bestFit="1" customWidth="1"/>
    <col min="56" max="59" width="16.140625" bestFit="1" customWidth="1"/>
    <col min="60" max="61" width="28" bestFit="1" customWidth="1"/>
    <col min="62" max="64" width="36.5703125" bestFit="1" customWidth="1"/>
    <col min="65" max="67" width="23.140625" bestFit="1" customWidth="1"/>
    <col min="68" max="73" width="18.42578125" bestFit="1" customWidth="1"/>
    <col min="74" max="74" width="17.28515625" bestFit="1" customWidth="1"/>
    <col min="75" max="77" width="16.140625" bestFit="1" customWidth="1"/>
    <col min="78" max="96" width="22.5703125" bestFit="1" customWidth="1"/>
  </cols>
  <sheetData>
    <row r="1" spans="1:96" x14ac:dyDescent="0.25">
      <c r="A1" s="7" t="s">
        <v>957</v>
      </c>
      <c r="B1" s="7" t="s">
        <v>2</v>
      </c>
      <c r="C1" s="7" t="s">
        <v>27</v>
      </c>
      <c r="D1" s="1" t="s">
        <v>958</v>
      </c>
      <c r="E1" s="1" t="s">
        <v>2</v>
      </c>
      <c r="F1" s="1" t="s">
        <v>27</v>
      </c>
      <c r="G1" s="1" t="s">
        <v>2</v>
      </c>
      <c r="H1" s="1" t="s">
        <v>2</v>
      </c>
      <c r="I1" s="168">
        <v>41060</v>
      </c>
      <c r="J1" s="1" t="s">
        <v>2</v>
      </c>
      <c r="K1" s="1" t="s">
        <v>27</v>
      </c>
      <c r="L1" s="1" t="s">
        <v>2</v>
      </c>
      <c r="M1" s="1" t="s">
        <v>27</v>
      </c>
      <c r="N1" s="1" t="s">
        <v>2</v>
      </c>
      <c r="O1" s="1" t="s">
        <v>961</v>
      </c>
      <c r="P1" s="1" t="s">
        <v>2</v>
      </c>
      <c r="Q1" s="1" t="s">
        <v>2</v>
      </c>
      <c r="R1" s="1" t="s">
        <v>27</v>
      </c>
      <c r="S1" s="1" t="s">
        <v>2</v>
      </c>
      <c r="T1" s="1" t="s">
        <v>2</v>
      </c>
      <c r="U1" s="1" t="s">
        <v>27</v>
      </c>
      <c r="V1" s="1" t="s">
        <v>2</v>
      </c>
      <c r="W1" s="1" t="s">
        <v>27</v>
      </c>
      <c r="X1" s="1" t="s">
        <v>2</v>
      </c>
      <c r="Y1" s="1" t="s">
        <v>27</v>
      </c>
      <c r="Z1" s="1" t="s">
        <v>2</v>
      </c>
      <c r="AA1" s="1" t="s">
        <v>27</v>
      </c>
      <c r="AB1" s="1" t="s">
        <v>2</v>
      </c>
      <c r="AC1" s="1" t="s">
        <v>27</v>
      </c>
      <c r="AD1" s="1" t="s">
        <v>2</v>
      </c>
      <c r="AE1" s="1" t="s">
        <v>27</v>
      </c>
      <c r="AF1" s="1" t="s">
        <v>2</v>
      </c>
      <c r="AG1" s="1" t="s">
        <v>27</v>
      </c>
      <c r="AH1" s="1" t="s">
        <v>2</v>
      </c>
      <c r="AI1" s="1" t="s">
        <v>27</v>
      </c>
      <c r="AJ1" s="1" t="s">
        <v>2</v>
      </c>
      <c r="AK1" s="1" t="s">
        <v>2</v>
      </c>
      <c r="AL1" s="1" t="s">
        <v>2</v>
      </c>
      <c r="AM1" s="1" t="s">
        <v>27</v>
      </c>
      <c r="AN1" s="1" t="s">
        <v>2</v>
      </c>
      <c r="AO1" s="1" t="s">
        <v>27</v>
      </c>
      <c r="AP1" s="1" t="s">
        <v>978</v>
      </c>
      <c r="AQ1" s="1" t="s">
        <v>980</v>
      </c>
      <c r="AR1" s="1" t="s">
        <v>981</v>
      </c>
      <c r="AS1" s="1" t="s">
        <v>2</v>
      </c>
      <c r="AT1" s="1" t="s">
        <v>27</v>
      </c>
      <c r="AU1" s="1" t="s">
        <v>2</v>
      </c>
      <c r="AV1" s="1" t="s">
        <v>27</v>
      </c>
      <c r="AW1" s="1" t="s">
        <v>2</v>
      </c>
      <c r="AX1" s="1" t="s">
        <v>27</v>
      </c>
      <c r="AY1" s="1" t="s">
        <v>982</v>
      </c>
      <c r="AZ1" s="1" t="s">
        <v>2</v>
      </c>
      <c r="BA1" s="1" t="s">
        <v>27</v>
      </c>
      <c r="BB1" s="168">
        <v>41060</v>
      </c>
      <c r="BC1" s="1" t="s">
        <v>2</v>
      </c>
      <c r="BD1" s="1" t="s">
        <v>27</v>
      </c>
      <c r="BE1" s="1" t="s">
        <v>2</v>
      </c>
      <c r="BF1" s="1" t="s">
        <v>27</v>
      </c>
      <c r="BG1" s="1" t="s">
        <v>984</v>
      </c>
      <c r="BH1" s="1" t="s">
        <v>985</v>
      </c>
      <c r="BI1" s="1" t="s">
        <v>2</v>
      </c>
      <c r="BJ1" s="1" t="s">
        <v>986</v>
      </c>
      <c r="BK1" s="1" t="s">
        <v>2</v>
      </c>
      <c r="BL1" s="1" t="s">
        <v>27</v>
      </c>
      <c r="BM1" s="1" t="s">
        <v>2</v>
      </c>
      <c r="BN1" s="1" t="s">
        <v>27</v>
      </c>
      <c r="BO1" s="1" t="s">
        <v>988</v>
      </c>
      <c r="BP1" s="1" t="s">
        <v>2</v>
      </c>
      <c r="BQ1" s="1" t="s">
        <v>27</v>
      </c>
      <c r="BR1" s="1" t="s">
        <v>989</v>
      </c>
      <c r="BS1" s="1" t="s">
        <v>2</v>
      </c>
      <c r="BT1" s="1" t="s">
        <v>27</v>
      </c>
      <c r="BU1" s="1" t="s">
        <v>984</v>
      </c>
      <c r="BV1" s="1" t="s">
        <v>2</v>
      </c>
      <c r="BW1" s="1" t="s">
        <v>27</v>
      </c>
      <c r="BX1" s="1" t="s">
        <v>2</v>
      </c>
      <c r="BY1" s="1" t="s">
        <v>2</v>
      </c>
      <c r="BZ1" s="1" t="s">
        <v>2</v>
      </c>
      <c r="CA1" s="1" t="s">
        <v>27</v>
      </c>
      <c r="CB1" s="1" t="s">
        <v>991</v>
      </c>
      <c r="CC1" s="1" t="s">
        <v>991</v>
      </c>
      <c r="CD1" s="1" t="s">
        <v>2</v>
      </c>
      <c r="CE1" s="1" t="s">
        <v>27</v>
      </c>
      <c r="CF1" s="1" t="s">
        <v>2</v>
      </c>
      <c r="CG1" s="1" t="s">
        <v>27</v>
      </c>
      <c r="CH1" s="1" t="s">
        <v>2</v>
      </c>
      <c r="CI1" s="1" t="s">
        <v>2</v>
      </c>
      <c r="CJ1" s="1" t="s">
        <v>994</v>
      </c>
      <c r="CK1" s="1" t="s">
        <v>2</v>
      </c>
      <c r="CL1" s="1" t="s">
        <v>27</v>
      </c>
      <c r="CM1" s="1" t="s">
        <v>995</v>
      </c>
      <c r="CN1" s="1" t="s">
        <v>2</v>
      </c>
      <c r="CO1" s="1" t="s">
        <v>27</v>
      </c>
      <c r="CP1" s="1" t="s">
        <v>996</v>
      </c>
      <c r="CQ1" s="1" t="s">
        <v>2</v>
      </c>
      <c r="CR1" s="1" t="s">
        <v>994</v>
      </c>
    </row>
    <row r="2" spans="1:96" ht="30" x14ac:dyDescent="0.25">
      <c r="A2" s="7"/>
      <c r="B2" s="7"/>
      <c r="C2" s="7"/>
      <c r="D2" s="1" t="s">
        <v>959</v>
      </c>
      <c r="E2" s="1" t="s">
        <v>959</v>
      </c>
      <c r="F2" s="1" t="s">
        <v>959</v>
      </c>
      <c r="G2" s="1" t="s">
        <v>424</v>
      </c>
      <c r="H2" s="1" t="s">
        <v>426</v>
      </c>
      <c r="I2" s="1" t="s">
        <v>428</v>
      </c>
      <c r="J2" s="1" t="s">
        <v>459</v>
      </c>
      <c r="K2" s="1" t="s">
        <v>459</v>
      </c>
      <c r="L2" s="1" t="s">
        <v>399</v>
      </c>
      <c r="M2" s="1" t="s">
        <v>399</v>
      </c>
      <c r="N2" s="1" t="s">
        <v>399</v>
      </c>
      <c r="O2" s="1" t="s">
        <v>399</v>
      </c>
      <c r="P2" s="1" t="s">
        <v>399</v>
      </c>
      <c r="Q2" s="1" t="s">
        <v>399</v>
      </c>
      <c r="R2" s="1" t="s">
        <v>399</v>
      </c>
      <c r="S2" s="1" t="s">
        <v>399</v>
      </c>
      <c r="T2" s="1" t="s">
        <v>399</v>
      </c>
      <c r="U2" s="1" t="s">
        <v>399</v>
      </c>
      <c r="V2" s="1" t="s">
        <v>399</v>
      </c>
      <c r="W2" s="1" t="s">
        <v>399</v>
      </c>
      <c r="X2" s="1" t="s">
        <v>399</v>
      </c>
      <c r="Y2" s="1" t="s">
        <v>399</v>
      </c>
      <c r="Z2" s="1" t="s">
        <v>399</v>
      </c>
      <c r="AA2" s="1" t="s">
        <v>399</v>
      </c>
      <c r="AB2" s="1" t="s">
        <v>399</v>
      </c>
      <c r="AC2" s="1" t="s">
        <v>399</v>
      </c>
      <c r="AD2" s="1" t="s">
        <v>399</v>
      </c>
      <c r="AE2" s="1" t="s">
        <v>399</v>
      </c>
      <c r="AF2" s="1" t="s">
        <v>399</v>
      </c>
      <c r="AG2" s="1" t="s">
        <v>399</v>
      </c>
      <c r="AH2" s="1" t="s">
        <v>399</v>
      </c>
      <c r="AI2" s="1" t="s">
        <v>399</v>
      </c>
      <c r="AJ2" s="1" t="s">
        <v>399</v>
      </c>
      <c r="AK2" s="1" t="s">
        <v>399</v>
      </c>
      <c r="AL2" s="1" t="s">
        <v>421</v>
      </c>
      <c r="AM2" s="1" t="s">
        <v>421</v>
      </c>
      <c r="AN2" s="1" t="s">
        <v>421</v>
      </c>
      <c r="AO2" s="1" t="s">
        <v>421</v>
      </c>
      <c r="AP2" s="1" t="s">
        <v>421</v>
      </c>
      <c r="AQ2" s="1" t="s">
        <v>421</v>
      </c>
      <c r="AR2" s="1" t="s">
        <v>421</v>
      </c>
      <c r="AS2" s="1" t="s">
        <v>421</v>
      </c>
      <c r="AT2" s="1" t="s">
        <v>421</v>
      </c>
      <c r="AU2" s="1" t="s">
        <v>421</v>
      </c>
      <c r="AV2" s="1" t="s">
        <v>421</v>
      </c>
      <c r="AW2" s="1" t="s">
        <v>421</v>
      </c>
      <c r="AX2" s="1" t="s">
        <v>421</v>
      </c>
      <c r="AY2" s="1" t="s">
        <v>421</v>
      </c>
      <c r="AZ2" s="1" t="s">
        <v>421</v>
      </c>
      <c r="BA2" s="1" t="s">
        <v>421</v>
      </c>
      <c r="BB2" s="1" t="s">
        <v>421</v>
      </c>
      <c r="BC2" s="1" t="s">
        <v>421</v>
      </c>
      <c r="BD2" s="1" t="s">
        <v>421</v>
      </c>
      <c r="BE2" s="1" t="s">
        <v>421</v>
      </c>
      <c r="BF2" s="1" t="s">
        <v>421</v>
      </c>
      <c r="BG2" s="1" t="s">
        <v>421</v>
      </c>
      <c r="BH2" s="1" t="s">
        <v>421</v>
      </c>
      <c r="BI2" s="1" t="s">
        <v>421</v>
      </c>
      <c r="BJ2" s="1" t="s">
        <v>421</v>
      </c>
      <c r="BK2" s="1" t="s">
        <v>421</v>
      </c>
      <c r="BL2" s="1" t="s">
        <v>421</v>
      </c>
      <c r="BM2" s="1" t="s">
        <v>421</v>
      </c>
      <c r="BN2" s="1" t="s">
        <v>421</v>
      </c>
      <c r="BO2" s="1" t="s">
        <v>421</v>
      </c>
      <c r="BP2" s="1" t="s">
        <v>421</v>
      </c>
      <c r="BQ2" s="1" t="s">
        <v>421</v>
      </c>
      <c r="BR2" s="1" t="s">
        <v>421</v>
      </c>
      <c r="BS2" s="1" t="s">
        <v>421</v>
      </c>
      <c r="BT2" s="1" t="s">
        <v>421</v>
      </c>
      <c r="BU2" s="1" t="s">
        <v>421</v>
      </c>
      <c r="BV2" s="1" t="s">
        <v>421</v>
      </c>
      <c r="BW2" s="1" t="s">
        <v>421</v>
      </c>
      <c r="BX2" s="1" t="s">
        <v>421</v>
      </c>
      <c r="BY2" s="1" t="s">
        <v>421</v>
      </c>
      <c r="BZ2" s="1" t="s">
        <v>447</v>
      </c>
      <c r="CA2" s="1" t="s">
        <v>447</v>
      </c>
      <c r="CB2" s="1" t="s">
        <v>447</v>
      </c>
      <c r="CC2" s="1" t="s">
        <v>447</v>
      </c>
      <c r="CD2" s="1" t="s">
        <v>447</v>
      </c>
      <c r="CE2" s="1" t="s">
        <v>447</v>
      </c>
      <c r="CF2" s="1" t="s">
        <v>447</v>
      </c>
      <c r="CG2" s="1" t="s">
        <v>447</v>
      </c>
      <c r="CH2" s="1" t="s">
        <v>447</v>
      </c>
      <c r="CI2" s="1" t="s">
        <v>447</v>
      </c>
      <c r="CJ2" s="1" t="s">
        <v>447</v>
      </c>
      <c r="CK2" s="1" t="s">
        <v>447</v>
      </c>
      <c r="CL2" s="1" t="s">
        <v>447</v>
      </c>
      <c r="CM2" s="1" t="s">
        <v>447</v>
      </c>
      <c r="CN2" s="1" t="s">
        <v>447</v>
      </c>
      <c r="CO2" s="1" t="s">
        <v>447</v>
      </c>
      <c r="CP2" s="1" t="s">
        <v>447</v>
      </c>
      <c r="CQ2" s="1" t="s">
        <v>447</v>
      </c>
      <c r="CR2" s="1" t="s">
        <v>447</v>
      </c>
    </row>
    <row r="3" spans="1:96" ht="30" x14ac:dyDescent="0.25">
      <c r="A3" s="7"/>
      <c r="B3" s="7"/>
      <c r="C3" s="7"/>
      <c r="D3" s="1"/>
      <c r="E3" s="1"/>
      <c r="F3" s="1"/>
      <c r="G3" s="1"/>
      <c r="H3" s="1"/>
      <c r="I3" s="1"/>
      <c r="J3" s="1"/>
      <c r="K3" s="1"/>
      <c r="L3" s="1"/>
      <c r="M3" s="1"/>
      <c r="N3" s="1" t="s">
        <v>960</v>
      </c>
      <c r="O3" s="1" t="s">
        <v>960</v>
      </c>
      <c r="P3" s="1" t="s">
        <v>960</v>
      </c>
      <c r="Q3" s="1" t="s">
        <v>960</v>
      </c>
      <c r="R3" s="1" t="s">
        <v>960</v>
      </c>
      <c r="S3" s="1" t="s">
        <v>960</v>
      </c>
      <c r="T3" s="1" t="s">
        <v>965</v>
      </c>
      <c r="U3" s="1" t="s">
        <v>965</v>
      </c>
      <c r="V3" s="1" t="s">
        <v>965</v>
      </c>
      <c r="W3" s="1" t="s">
        <v>965</v>
      </c>
      <c r="X3" s="1" t="s">
        <v>965</v>
      </c>
      <c r="Y3" s="1" t="s">
        <v>965</v>
      </c>
      <c r="Z3" s="1" t="s">
        <v>965</v>
      </c>
      <c r="AA3" s="1" t="s">
        <v>965</v>
      </c>
      <c r="AB3" s="1" t="s">
        <v>965</v>
      </c>
      <c r="AC3" s="1" t="s">
        <v>965</v>
      </c>
      <c r="AD3" s="1" t="s">
        <v>965</v>
      </c>
      <c r="AE3" s="1" t="s">
        <v>965</v>
      </c>
      <c r="AF3" s="1" t="s">
        <v>972</v>
      </c>
      <c r="AG3" s="1" t="s">
        <v>972</v>
      </c>
      <c r="AH3" s="1" t="s">
        <v>974</v>
      </c>
      <c r="AI3" s="1" t="s">
        <v>974</v>
      </c>
      <c r="AJ3" s="1" t="s">
        <v>974</v>
      </c>
      <c r="AK3" s="1" t="s">
        <v>974</v>
      </c>
      <c r="AL3" s="1"/>
      <c r="AM3" s="1"/>
      <c r="AN3" s="1" t="s">
        <v>444</v>
      </c>
      <c r="AO3" s="1" t="s">
        <v>444</v>
      </c>
      <c r="AP3" s="1" t="s">
        <v>979</v>
      </c>
      <c r="AQ3" s="1" t="s">
        <v>979</v>
      </c>
      <c r="AR3" s="1" t="s">
        <v>979</v>
      </c>
      <c r="AS3" s="1" t="s">
        <v>979</v>
      </c>
      <c r="AT3" s="1" t="s">
        <v>979</v>
      </c>
      <c r="AU3" s="1" t="s">
        <v>424</v>
      </c>
      <c r="AV3" s="1" t="s">
        <v>424</v>
      </c>
      <c r="AW3" s="1" t="s">
        <v>426</v>
      </c>
      <c r="AX3" s="1" t="s">
        <v>426</v>
      </c>
      <c r="AY3" s="1" t="s">
        <v>426</v>
      </c>
      <c r="AZ3" s="1" t="s">
        <v>428</v>
      </c>
      <c r="BA3" s="1" t="s">
        <v>428</v>
      </c>
      <c r="BB3" s="1" t="s">
        <v>428</v>
      </c>
      <c r="BC3" s="1" t="s">
        <v>983</v>
      </c>
      <c r="BD3" s="1" t="s">
        <v>983</v>
      </c>
      <c r="BE3" s="1" t="s">
        <v>431</v>
      </c>
      <c r="BF3" s="1" t="s">
        <v>431</v>
      </c>
      <c r="BG3" s="1" t="s">
        <v>431</v>
      </c>
      <c r="BH3" s="1" t="s">
        <v>433</v>
      </c>
      <c r="BI3" s="1" t="s">
        <v>433</v>
      </c>
      <c r="BJ3" s="1" t="s">
        <v>987</v>
      </c>
      <c r="BK3" s="1" t="s">
        <v>987</v>
      </c>
      <c r="BL3" s="1" t="s">
        <v>987</v>
      </c>
      <c r="BM3" s="1" t="s">
        <v>439</v>
      </c>
      <c r="BN3" s="1" t="s">
        <v>439</v>
      </c>
      <c r="BO3" s="1" t="s">
        <v>439</v>
      </c>
      <c r="BP3" s="1" t="s">
        <v>441</v>
      </c>
      <c r="BQ3" s="1" t="s">
        <v>441</v>
      </c>
      <c r="BR3" s="1" t="s">
        <v>441</v>
      </c>
      <c r="BS3" s="1" t="s">
        <v>443</v>
      </c>
      <c r="BT3" s="1" t="s">
        <v>443</v>
      </c>
      <c r="BU3" s="1" t="s">
        <v>443</v>
      </c>
      <c r="BV3" s="1" t="s">
        <v>990</v>
      </c>
      <c r="BW3" s="1" t="s">
        <v>990</v>
      </c>
      <c r="BX3" s="1" t="s">
        <v>990</v>
      </c>
      <c r="BY3" s="1" t="s">
        <v>990</v>
      </c>
      <c r="BZ3" s="1"/>
      <c r="CA3" s="1"/>
      <c r="CB3" s="1" t="s">
        <v>992</v>
      </c>
      <c r="CC3" s="1" t="s">
        <v>992</v>
      </c>
      <c r="CD3" s="1" t="s">
        <v>992</v>
      </c>
      <c r="CE3" s="1" t="s">
        <v>992</v>
      </c>
      <c r="CF3" s="1" t="s">
        <v>992</v>
      </c>
      <c r="CG3" s="1" t="s">
        <v>992</v>
      </c>
      <c r="CH3" s="1" t="s">
        <v>450</v>
      </c>
      <c r="CI3" s="1" t="s">
        <v>450</v>
      </c>
      <c r="CJ3" s="1" t="s">
        <v>452</v>
      </c>
      <c r="CK3" s="1" t="s">
        <v>452</v>
      </c>
      <c r="CL3" s="1" t="s">
        <v>452</v>
      </c>
      <c r="CM3" s="1" t="s">
        <v>454</v>
      </c>
      <c r="CN3" s="1" t="s">
        <v>454</v>
      </c>
      <c r="CO3" s="1" t="s">
        <v>454</v>
      </c>
      <c r="CP3" s="1" t="s">
        <v>997</v>
      </c>
      <c r="CQ3" s="1" t="s">
        <v>997</v>
      </c>
      <c r="CR3" s="1" t="s">
        <v>998</v>
      </c>
    </row>
    <row r="4" spans="1:96" x14ac:dyDescent="0.25">
      <c r="A4" s="7"/>
      <c r="B4" s="7"/>
      <c r="C4" s="7"/>
      <c r="D4" s="1"/>
      <c r="E4" s="1"/>
      <c r="F4" s="1"/>
      <c r="G4" s="1"/>
      <c r="H4" s="1"/>
      <c r="I4" s="1"/>
      <c r="J4" s="1"/>
      <c r="K4" s="1"/>
      <c r="L4" s="1"/>
      <c r="M4" s="1"/>
      <c r="N4" s="1"/>
      <c r="O4" s="1"/>
      <c r="P4" s="1" t="s">
        <v>962</v>
      </c>
      <c r="Q4" s="1" t="s">
        <v>963</v>
      </c>
      <c r="R4" s="1" t="s">
        <v>963</v>
      </c>
      <c r="S4" s="1" t="s">
        <v>964</v>
      </c>
      <c r="T4" s="1" t="s">
        <v>966</v>
      </c>
      <c r="U4" s="1" t="s">
        <v>966</v>
      </c>
      <c r="V4" s="1" t="s">
        <v>967</v>
      </c>
      <c r="W4" s="1" t="s">
        <v>967</v>
      </c>
      <c r="X4" s="1" t="s">
        <v>968</v>
      </c>
      <c r="Y4" s="1" t="s">
        <v>968</v>
      </c>
      <c r="Z4" s="1" t="s">
        <v>969</v>
      </c>
      <c r="AA4" s="1" t="s">
        <v>969</v>
      </c>
      <c r="AB4" s="1" t="s">
        <v>970</v>
      </c>
      <c r="AC4" s="1" t="s">
        <v>970</v>
      </c>
      <c r="AD4" s="1" t="s">
        <v>971</v>
      </c>
      <c r="AE4" s="1" t="s">
        <v>971</v>
      </c>
      <c r="AF4" s="1" t="s">
        <v>973</v>
      </c>
      <c r="AG4" s="1" t="s">
        <v>973</v>
      </c>
      <c r="AH4" s="1" t="s">
        <v>975</v>
      </c>
      <c r="AI4" s="1" t="s">
        <v>975</v>
      </c>
      <c r="AJ4" s="1" t="s">
        <v>976</v>
      </c>
      <c r="AK4" s="1" t="s">
        <v>977</v>
      </c>
      <c r="AL4" s="1"/>
      <c r="AM4" s="1"/>
      <c r="AN4" s="1"/>
      <c r="AO4" s="1"/>
      <c r="AP4" s="1" t="s">
        <v>857</v>
      </c>
      <c r="AQ4" s="1"/>
      <c r="AR4" s="1"/>
      <c r="AS4" s="1"/>
      <c r="AT4" s="1"/>
      <c r="AU4" s="1" t="s">
        <v>857</v>
      </c>
      <c r="AV4" s="1"/>
      <c r="AW4" s="1" t="s">
        <v>857</v>
      </c>
      <c r="AX4" s="1"/>
      <c r="AY4" s="1" t="s">
        <v>857</v>
      </c>
      <c r="AZ4" s="1"/>
      <c r="BA4" s="1"/>
      <c r="BB4" s="1"/>
      <c r="BC4" s="1"/>
      <c r="BD4" s="1"/>
      <c r="BE4" s="1"/>
      <c r="BF4" s="1"/>
      <c r="BG4" s="1"/>
      <c r="BH4" s="1" t="s">
        <v>857</v>
      </c>
      <c r="BI4" s="1"/>
      <c r="BJ4" s="1"/>
      <c r="BK4" s="1" t="s">
        <v>857</v>
      </c>
      <c r="BL4" s="1"/>
      <c r="BM4" s="1"/>
      <c r="BN4" s="1"/>
      <c r="BO4" s="1"/>
      <c r="BP4" s="1"/>
      <c r="BQ4" s="1"/>
      <c r="BR4" s="1" t="s">
        <v>912</v>
      </c>
      <c r="BS4" s="1"/>
      <c r="BT4" s="1"/>
      <c r="BU4" s="1"/>
      <c r="BV4" s="1"/>
      <c r="BW4" s="1"/>
      <c r="BX4" s="1" t="s">
        <v>962</v>
      </c>
      <c r="BY4" s="1" t="s">
        <v>393</v>
      </c>
      <c r="BZ4" s="1"/>
      <c r="CA4" s="1"/>
      <c r="CB4" s="1" t="s">
        <v>993</v>
      </c>
      <c r="CC4" s="1" t="s">
        <v>393</v>
      </c>
      <c r="CD4" s="1" t="s">
        <v>966</v>
      </c>
      <c r="CE4" s="1" t="s">
        <v>966</v>
      </c>
      <c r="CF4" s="1" t="s">
        <v>968</v>
      </c>
      <c r="CG4" s="1" t="s">
        <v>968</v>
      </c>
      <c r="CH4" s="1"/>
      <c r="CI4" s="1" t="s">
        <v>857</v>
      </c>
      <c r="CJ4" s="1" t="s">
        <v>857</v>
      </c>
      <c r="CK4" s="1" t="s">
        <v>857</v>
      </c>
      <c r="CL4" s="1"/>
      <c r="CM4" s="1" t="s">
        <v>857</v>
      </c>
      <c r="CN4" s="1"/>
      <c r="CO4" s="1"/>
      <c r="CP4" s="1" t="s">
        <v>857</v>
      </c>
      <c r="CQ4" s="1"/>
      <c r="CR4" s="1" t="s">
        <v>393</v>
      </c>
    </row>
    <row r="5" spans="1:96"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857</v>
      </c>
      <c r="AI5" s="1"/>
      <c r="AJ5" s="1"/>
      <c r="AK5" s="1"/>
      <c r="AL5" s="1"/>
      <c r="AM5" s="1"/>
      <c r="AN5" s="1"/>
      <c r="AO5" s="1"/>
      <c r="AP5" s="1"/>
      <c r="AQ5" s="1"/>
      <c r="AR5" s="1"/>
      <c r="AS5" s="1"/>
      <c r="AT5" s="1"/>
      <c r="AU5" s="1"/>
      <c r="AV5" s="1"/>
      <c r="AW5" s="1"/>
      <c r="AX5" s="1"/>
      <c r="AY5" s="1" t="s">
        <v>912</v>
      </c>
      <c r="AZ5" s="1"/>
      <c r="BA5" s="1"/>
      <c r="BB5" s="1"/>
      <c r="BC5" s="1"/>
      <c r="BD5" s="1"/>
      <c r="BE5" s="1"/>
      <c r="BF5" s="1"/>
      <c r="BG5" s="1"/>
      <c r="BH5" s="1"/>
      <c r="BI5" s="1"/>
      <c r="BJ5" s="1"/>
      <c r="BK5" s="1" t="s">
        <v>856</v>
      </c>
      <c r="BL5" s="1"/>
      <c r="BM5" s="1"/>
      <c r="BN5" s="1"/>
      <c r="BO5" s="1"/>
      <c r="BP5" s="1"/>
      <c r="BQ5" s="1"/>
      <c r="BR5" s="1" t="s">
        <v>857</v>
      </c>
      <c r="BS5" s="1"/>
      <c r="BT5" s="1"/>
      <c r="BU5" s="1"/>
      <c r="BV5" s="1"/>
      <c r="BW5" s="1"/>
      <c r="BX5" s="1"/>
      <c r="BY5" s="1"/>
      <c r="BZ5" s="1"/>
      <c r="CA5" s="1"/>
      <c r="CB5" s="1" t="s">
        <v>857</v>
      </c>
      <c r="CC5" s="1" t="s">
        <v>993</v>
      </c>
      <c r="CD5" s="1"/>
      <c r="CE5" s="1"/>
      <c r="CF5" s="1"/>
      <c r="CG5" s="1"/>
      <c r="CH5" s="1"/>
      <c r="CI5" s="1"/>
      <c r="CJ5" s="1" t="s">
        <v>912</v>
      </c>
      <c r="CK5" s="1"/>
      <c r="CL5" s="1"/>
      <c r="CM5" s="1" t="s">
        <v>912</v>
      </c>
      <c r="CN5" s="1"/>
      <c r="CO5" s="1"/>
      <c r="CP5" s="1" t="s">
        <v>856</v>
      </c>
      <c r="CQ5" s="1"/>
      <c r="CR5" s="1" t="s">
        <v>857</v>
      </c>
    </row>
    <row r="6" spans="1:96"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t="s">
        <v>856</v>
      </c>
      <c r="CK6" s="1"/>
      <c r="CL6" s="1"/>
      <c r="CM6" s="1"/>
      <c r="CN6" s="1"/>
      <c r="CO6" s="1"/>
      <c r="CP6" s="1" t="s">
        <v>912</v>
      </c>
      <c r="CQ6" s="1"/>
      <c r="CR6" s="1"/>
    </row>
    <row r="7" spans="1:96" x14ac:dyDescent="0.25">
      <c r="A7" s="3" t="s">
        <v>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row>
    <row r="8" spans="1:96" x14ac:dyDescent="0.25">
      <c r="A8" s="2" t="s">
        <v>999</v>
      </c>
      <c r="B8" s="4" t="s">
        <v>4</v>
      </c>
      <c r="C8" s="4" t="s">
        <v>4</v>
      </c>
      <c r="D8" s="4" t="s">
        <v>4</v>
      </c>
      <c r="E8" s="169">
        <v>6.88E-2</v>
      </c>
      <c r="F8" s="4" t="s">
        <v>4</v>
      </c>
      <c r="G8" s="4" t="s">
        <v>4</v>
      </c>
      <c r="H8" s="4" t="s">
        <v>4</v>
      </c>
      <c r="I8" s="4" t="s">
        <v>4</v>
      </c>
      <c r="J8" s="169">
        <v>0.03</v>
      </c>
      <c r="K8" s="4" t="s">
        <v>4</v>
      </c>
      <c r="L8" s="4" t="s">
        <v>4</v>
      </c>
      <c r="M8" s="4" t="s">
        <v>4</v>
      </c>
      <c r="N8" s="4" t="s">
        <v>4</v>
      </c>
      <c r="O8" s="4" t="s">
        <v>4</v>
      </c>
      <c r="P8" s="4" t="s">
        <v>4</v>
      </c>
      <c r="Q8" s="169">
        <v>5.5E-2</v>
      </c>
      <c r="R8" s="4" t="s">
        <v>4</v>
      </c>
      <c r="S8" s="169">
        <v>0.05</v>
      </c>
      <c r="T8" s="169">
        <v>5.9499999999999997E-2</v>
      </c>
      <c r="U8" s="4" t="s">
        <v>4</v>
      </c>
      <c r="V8" s="169">
        <v>5.9499999999999997E-2</v>
      </c>
      <c r="W8" s="4" t="s">
        <v>4</v>
      </c>
      <c r="X8" s="169">
        <v>7.2999999999999995E-2</v>
      </c>
      <c r="Y8" s="4" t="s">
        <v>4</v>
      </c>
      <c r="Z8" s="169">
        <v>6.0499999999999998E-2</v>
      </c>
      <c r="AA8" s="4" t="s">
        <v>4</v>
      </c>
      <c r="AB8" s="169">
        <v>0.06</v>
      </c>
      <c r="AC8" s="4" t="s">
        <v>4</v>
      </c>
      <c r="AD8" s="169">
        <v>0.06</v>
      </c>
      <c r="AE8" s="4" t="s">
        <v>4</v>
      </c>
      <c r="AF8" s="169">
        <v>7.1300000000000002E-2</v>
      </c>
      <c r="AG8" s="4" t="s">
        <v>4</v>
      </c>
      <c r="AH8" s="169">
        <v>2.9000000000000001E-2</v>
      </c>
      <c r="AI8" s="4" t="s">
        <v>4</v>
      </c>
      <c r="AJ8" s="4" t="s">
        <v>4</v>
      </c>
      <c r="AK8" s="4" t="s">
        <v>4</v>
      </c>
      <c r="AL8" s="4" t="s">
        <v>4</v>
      </c>
      <c r="AM8" s="4" t="s">
        <v>4</v>
      </c>
      <c r="AN8" s="169">
        <v>3.5999999999999997E-2</v>
      </c>
      <c r="AO8" s="4" t="s">
        <v>4</v>
      </c>
      <c r="AP8" s="4" t="s">
        <v>4</v>
      </c>
      <c r="AQ8" s="4" t="s">
        <v>4</v>
      </c>
      <c r="AR8" s="4" t="s">
        <v>4</v>
      </c>
      <c r="AS8" s="169">
        <v>2.4E-2</v>
      </c>
      <c r="AT8" s="4" t="s">
        <v>4</v>
      </c>
      <c r="AU8" s="169">
        <v>2.1499999999999998E-2</v>
      </c>
      <c r="AV8" s="4" t="s">
        <v>4</v>
      </c>
      <c r="AW8" s="169">
        <v>2.8000000000000001E-2</v>
      </c>
      <c r="AX8" s="4" t="s">
        <v>4</v>
      </c>
      <c r="AY8" s="4" t="s">
        <v>4</v>
      </c>
      <c r="AZ8" s="169">
        <v>3.7499999999999999E-2</v>
      </c>
      <c r="BA8" s="4" t="s">
        <v>4</v>
      </c>
      <c r="BB8" s="4" t="s">
        <v>4</v>
      </c>
      <c r="BC8" s="169">
        <v>5.21E-2</v>
      </c>
      <c r="BD8" s="4" t="s">
        <v>4</v>
      </c>
      <c r="BE8" s="169">
        <v>4.8800000000000003E-2</v>
      </c>
      <c r="BF8" s="4" t="s">
        <v>4</v>
      </c>
      <c r="BG8" s="4" t="s">
        <v>4</v>
      </c>
      <c r="BH8" s="4" t="s">
        <v>4</v>
      </c>
      <c r="BI8" s="169">
        <v>2.9000000000000001E-2</v>
      </c>
      <c r="BJ8" s="4" t="s">
        <v>4</v>
      </c>
      <c r="BK8" s="169">
        <v>3.6499999999999998E-2</v>
      </c>
      <c r="BL8" s="4" t="s">
        <v>4</v>
      </c>
      <c r="BM8" s="169">
        <v>4.7899999999999998E-2</v>
      </c>
      <c r="BN8" s="4" t="s">
        <v>4</v>
      </c>
      <c r="BO8" s="4" t="s">
        <v>4</v>
      </c>
      <c r="BP8" s="169">
        <v>3.9399999999999998E-2</v>
      </c>
      <c r="BQ8" s="4" t="s">
        <v>4</v>
      </c>
      <c r="BR8" s="169">
        <v>3.9399999999999998E-2</v>
      </c>
      <c r="BS8" s="169">
        <v>4.8800000000000003E-2</v>
      </c>
      <c r="BT8" s="4" t="s">
        <v>4</v>
      </c>
      <c r="BU8" s="4" t="s">
        <v>4</v>
      </c>
      <c r="BV8" s="169">
        <v>3.3500000000000002E-2</v>
      </c>
      <c r="BW8" s="4" t="s">
        <v>4</v>
      </c>
      <c r="BX8" s="4" t="s">
        <v>4</v>
      </c>
      <c r="BY8" s="4" t="s">
        <v>4</v>
      </c>
      <c r="BZ8" s="4" t="s">
        <v>4</v>
      </c>
      <c r="CA8" s="4" t="s">
        <v>4</v>
      </c>
      <c r="CB8" s="4" t="s">
        <v>4</v>
      </c>
      <c r="CC8" s="4" t="s">
        <v>4</v>
      </c>
      <c r="CD8" s="169">
        <v>5.9499999999999997E-2</v>
      </c>
      <c r="CE8" s="4" t="s">
        <v>4</v>
      </c>
      <c r="CF8" s="169">
        <v>6.0499999999999998E-2</v>
      </c>
      <c r="CG8" s="4" t="s">
        <v>4</v>
      </c>
      <c r="CH8" s="169">
        <v>2.0500000000000001E-2</v>
      </c>
      <c r="CI8" s="169">
        <v>2.0500000000000001E-2</v>
      </c>
      <c r="CJ8" s="4" t="s">
        <v>4</v>
      </c>
      <c r="CK8" s="169">
        <v>2.8000000000000001E-2</v>
      </c>
      <c r="CL8" s="4" t="s">
        <v>4</v>
      </c>
      <c r="CM8" s="4" t="s">
        <v>4</v>
      </c>
      <c r="CN8" s="169">
        <v>2.1000000000000001E-2</v>
      </c>
      <c r="CO8" s="4" t="s">
        <v>4</v>
      </c>
      <c r="CP8" s="4" t="s">
        <v>4</v>
      </c>
      <c r="CQ8" s="169">
        <v>2.6499999999999999E-2</v>
      </c>
      <c r="CR8" s="4" t="s">
        <v>4</v>
      </c>
    </row>
    <row r="9" spans="1:96" x14ac:dyDescent="0.25">
      <c r="A9" s="2" t="s">
        <v>1000</v>
      </c>
      <c r="B9" s="4" t="s">
        <v>4</v>
      </c>
      <c r="C9" s="4" t="s">
        <v>4</v>
      </c>
      <c r="D9" s="4" t="s">
        <v>4</v>
      </c>
      <c r="E9" s="4" t="s">
        <v>4</v>
      </c>
      <c r="F9" s="4" t="s">
        <v>4</v>
      </c>
      <c r="G9" s="8">
        <v>23000000</v>
      </c>
      <c r="H9" s="8">
        <v>38000000</v>
      </c>
      <c r="I9" s="4" t="s">
        <v>4</v>
      </c>
      <c r="J9" s="8">
        <v>22700000</v>
      </c>
      <c r="K9" s="4" t="s">
        <v>4</v>
      </c>
      <c r="L9" s="4" t="s">
        <v>4</v>
      </c>
      <c r="M9" s="4" t="s">
        <v>4</v>
      </c>
      <c r="N9" s="4" t="s">
        <v>4</v>
      </c>
      <c r="O9" s="4" t="s">
        <v>4</v>
      </c>
      <c r="P9" s="4" t="s">
        <v>4</v>
      </c>
      <c r="Q9" s="4" t="s">
        <v>4</v>
      </c>
      <c r="R9" s="4" t="s">
        <v>4</v>
      </c>
      <c r="S9" s="8">
        <v>140000000</v>
      </c>
      <c r="T9" s="4" t="s">
        <v>4</v>
      </c>
      <c r="U9" s="4" t="s">
        <v>4</v>
      </c>
      <c r="V9" s="4" t="s">
        <v>4</v>
      </c>
      <c r="W9" s="4" t="s">
        <v>4</v>
      </c>
      <c r="X9" s="4" t="s">
        <v>4</v>
      </c>
      <c r="Y9" s="4" t="s">
        <v>4</v>
      </c>
      <c r="Z9" s="4" t="s">
        <v>4</v>
      </c>
      <c r="AA9" s="4" t="s">
        <v>4</v>
      </c>
      <c r="AB9" s="4" t="s">
        <v>4</v>
      </c>
      <c r="AC9" s="4" t="s">
        <v>4</v>
      </c>
      <c r="AD9" s="4" t="s">
        <v>4</v>
      </c>
      <c r="AE9" s="4" t="s">
        <v>4</v>
      </c>
      <c r="AF9" s="4" t="s">
        <v>4</v>
      </c>
      <c r="AG9" s="4" t="s">
        <v>4</v>
      </c>
      <c r="AH9" s="8">
        <v>250000000</v>
      </c>
      <c r="AI9" s="4" t="s">
        <v>4</v>
      </c>
      <c r="AJ9" s="8">
        <v>125000000</v>
      </c>
      <c r="AK9" s="8">
        <v>125000000</v>
      </c>
      <c r="AL9" s="4" t="s">
        <v>4</v>
      </c>
      <c r="AM9" s="4" t="s">
        <v>4</v>
      </c>
      <c r="AN9" s="4" t="s">
        <v>4</v>
      </c>
      <c r="AO9" s="4" t="s">
        <v>4</v>
      </c>
      <c r="AP9" s="4" t="s">
        <v>4</v>
      </c>
      <c r="AQ9" s="4" t="s">
        <v>4</v>
      </c>
      <c r="AR9" s="4" t="s">
        <v>4</v>
      </c>
      <c r="AS9" s="8">
        <v>20000000</v>
      </c>
      <c r="AT9" s="4" t="s">
        <v>4</v>
      </c>
      <c r="AU9" s="8">
        <v>23008000</v>
      </c>
      <c r="AV9" s="4" t="s">
        <v>4</v>
      </c>
      <c r="AW9" s="8">
        <v>38000000</v>
      </c>
      <c r="AX9" s="4" t="s">
        <v>4</v>
      </c>
      <c r="AY9" s="4" t="s">
        <v>4</v>
      </c>
      <c r="AZ9" s="4" t="s">
        <v>4</v>
      </c>
      <c r="BA9" s="4" t="s">
        <v>4</v>
      </c>
      <c r="BB9" s="4" t="s">
        <v>4</v>
      </c>
      <c r="BC9" s="4" t="s">
        <v>4</v>
      </c>
      <c r="BD9" s="4" t="s">
        <v>4</v>
      </c>
      <c r="BE9" s="4" t="s">
        <v>4</v>
      </c>
      <c r="BF9" s="4" t="s">
        <v>4</v>
      </c>
      <c r="BG9" s="4" t="s">
        <v>4</v>
      </c>
      <c r="BH9" s="4" t="s">
        <v>4</v>
      </c>
      <c r="BI9" s="8">
        <v>64400000</v>
      </c>
      <c r="BJ9" s="4" t="s">
        <v>4</v>
      </c>
      <c r="BK9" s="8">
        <v>95000000</v>
      </c>
      <c r="BL9" s="4" t="s">
        <v>4</v>
      </c>
      <c r="BM9" s="4" t="s">
        <v>4</v>
      </c>
      <c r="BN9" s="4" t="s">
        <v>4</v>
      </c>
      <c r="BO9" s="4" t="s">
        <v>4</v>
      </c>
      <c r="BP9" s="4" t="s">
        <v>4</v>
      </c>
      <c r="BQ9" s="4" t="s">
        <v>4</v>
      </c>
      <c r="BR9" s="4" t="s">
        <v>4</v>
      </c>
      <c r="BS9" s="4" t="s">
        <v>4</v>
      </c>
      <c r="BT9" s="4" t="s">
        <v>4</v>
      </c>
      <c r="BU9" s="4" t="s">
        <v>4</v>
      </c>
      <c r="BV9" s="8">
        <v>250000000</v>
      </c>
      <c r="BW9" s="4" t="s">
        <v>4</v>
      </c>
      <c r="BX9" s="4" t="s">
        <v>4</v>
      </c>
      <c r="BY9" s="4" t="s">
        <v>4</v>
      </c>
      <c r="BZ9" s="4" t="s">
        <v>4</v>
      </c>
      <c r="CA9" s="4" t="s">
        <v>4</v>
      </c>
      <c r="CB9" s="8">
        <v>311800000</v>
      </c>
      <c r="CC9" s="4" t="s">
        <v>4</v>
      </c>
      <c r="CD9" s="4" t="s">
        <v>4</v>
      </c>
      <c r="CE9" s="4" t="s">
        <v>4</v>
      </c>
      <c r="CF9" s="4" t="s">
        <v>4</v>
      </c>
      <c r="CG9" s="4" t="s">
        <v>4</v>
      </c>
      <c r="CH9" s="8">
        <v>143000000</v>
      </c>
      <c r="CI9" s="8">
        <v>143000000</v>
      </c>
      <c r="CJ9" s="4" t="s">
        <v>4</v>
      </c>
      <c r="CK9" s="8">
        <v>41230000</v>
      </c>
      <c r="CL9" s="4" t="s">
        <v>4</v>
      </c>
      <c r="CM9" s="4" t="s">
        <v>4</v>
      </c>
      <c r="CN9" s="8">
        <v>36575000</v>
      </c>
      <c r="CO9" s="4" t="s">
        <v>4</v>
      </c>
      <c r="CP9" s="4" t="s">
        <v>4</v>
      </c>
      <c r="CQ9" s="8">
        <v>73525000</v>
      </c>
      <c r="CR9" s="4" t="s">
        <v>4</v>
      </c>
    </row>
    <row r="10" spans="1:96" x14ac:dyDescent="0.25">
      <c r="A10" s="2" t="s">
        <v>100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300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row>
    <row r="11" spans="1:96" ht="30" x14ac:dyDescent="0.25">
      <c r="A11" s="2" t="s">
        <v>326</v>
      </c>
      <c r="B11" s="6">
        <v>1639133000</v>
      </c>
      <c r="C11" s="6">
        <v>1514623000</v>
      </c>
      <c r="D11" s="4" t="s">
        <v>4</v>
      </c>
      <c r="E11" s="6">
        <v>750000000</v>
      </c>
      <c r="F11" s="6">
        <v>750000000</v>
      </c>
      <c r="G11" s="4" t="s">
        <v>4</v>
      </c>
      <c r="H11" s="4" t="s">
        <v>4</v>
      </c>
      <c r="I11" s="4" t="s">
        <v>4</v>
      </c>
      <c r="J11" s="6">
        <v>20620000</v>
      </c>
      <c r="K11" s="6">
        <v>21309000</v>
      </c>
      <c r="L11" s="6">
        <v>231675000</v>
      </c>
      <c r="M11" s="6">
        <v>223808000</v>
      </c>
      <c r="N11" s="4" t="s">
        <v>4</v>
      </c>
      <c r="O11" s="6">
        <v>18100000</v>
      </c>
      <c r="P11" s="4" t="s">
        <v>4</v>
      </c>
      <c r="Q11" s="6">
        <v>15874000</v>
      </c>
      <c r="R11" s="6">
        <v>18066000</v>
      </c>
      <c r="S11" s="6">
        <v>16447000</v>
      </c>
      <c r="T11" s="6">
        <v>696000</v>
      </c>
      <c r="U11" s="6">
        <v>823000</v>
      </c>
      <c r="V11" s="6">
        <v>263000</v>
      </c>
      <c r="W11" s="6">
        <v>285000</v>
      </c>
      <c r="X11" s="6">
        <v>665000</v>
      </c>
      <c r="Y11" s="6">
        <v>707000</v>
      </c>
      <c r="Z11" s="6">
        <v>5392000</v>
      </c>
      <c r="AA11" s="6">
        <v>5511000</v>
      </c>
      <c r="AB11" s="6">
        <v>3272000</v>
      </c>
      <c r="AC11" s="6">
        <v>3962000</v>
      </c>
      <c r="AD11" s="6">
        <v>6421000</v>
      </c>
      <c r="AE11" s="6">
        <v>6623000</v>
      </c>
      <c r="AF11" s="6">
        <v>5982000</v>
      </c>
      <c r="AG11" s="6">
        <v>11168000</v>
      </c>
      <c r="AH11" s="6">
        <v>176663000</v>
      </c>
      <c r="AI11" s="6">
        <v>176663000</v>
      </c>
      <c r="AJ11" s="4" t="s">
        <v>4</v>
      </c>
      <c r="AK11" s="4" t="s">
        <v>4</v>
      </c>
      <c r="AL11" s="6">
        <v>602606000</v>
      </c>
      <c r="AM11" s="6">
        <v>523312000</v>
      </c>
      <c r="AN11" s="6">
        <v>168000</v>
      </c>
      <c r="AO11" s="6">
        <v>205000</v>
      </c>
      <c r="AP11" s="4" t="s">
        <v>4</v>
      </c>
      <c r="AQ11" s="4" t="s">
        <v>4</v>
      </c>
      <c r="AR11" s="4" t="s">
        <v>4</v>
      </c>
      <c r="AS11" s="6">
        <v>20000000</v>
      </c>
      <c r="AT11" s="6">
        <v>16287000</v>
      </c>
      <c r="AU11" s="6">
        <v>18037000</v>
      </c>
      <c r="AV11" s="6">
        <v>9207000</v>
      </c>
      <c r="AW11" s="6">
        <v>32884000</v>
      </c>
      <c r="AX11" s="6">
        <v>19128000</v>
      </c>
      <c r="AY11" s="4" t="s">
        <v>4</v>
      </c>
      <c r="AZ11" s="6">
        <v>55584000</v>
      </c>
      <c r="BA11" s="6">
        <v>55584000</v>
      </c>
      <c r="BB11" s="6">
        <v>55600000</v>
      </c>
      <c r="BC11" s="6">
        <v>29000000</v>
      </c>
      <c r="BD11" s="6">
        <v>29000000</v>
      </c>
      <c r="BE11" s="6">
        <v>13238000</v>
      </c>
      <c r="BF11" s="6">
        <v>13398000</v>
      </c>
      <c r="BG11" s="4" t="s">
        <v>4</v>
      </c>
      <c r="BH11" s="4" t="s">
        <v>4</v>
      </c>
      <c r="BI11" s="6">
        <v>35555000</v>
      </c>
      <c r="BJ11" s="4" t="s">
        <v>4</v>
      </c>
      <c r="BK11" s="6">
        <v>54222000</v>
      </c>
      <c r="BL11" s="6">
        <v>36100000</v>
      </c>
      <c r="BM11" s="6">
        <v>14434000</v>
      </c>
      <c r="BN11" s="6">
        <v>14450000</v>
      </c>
      <c r="BO11" s="4" t="s">
        <v>4</v>
      </c>
      <c r="BP11" s="6">
        <v>52000000</v>
      </c>
      <c r="BQ11" s="6">
        <v>52000000</v>
      </c>
      <c r="BR11" s="6">
        <v>52000000</v>
      </c>
      <c r="BS11" s="6">
        <v>38768000</v>
      </c>
      <c r="BT11" s="6">
        <v>39237000</v>
      </c>
      <c r="BU11" s="4" t="s">
        <v>4</v>
      </c>
      <c r="BV11" s="6">
        <v>238716000</v>
      </c>
      <c r="BW11" s="6">
        <v>238716000</v>
      </c>
      <c r="BX11" s="4" t="s">
        <v>4</v>
      </c>
      <c r="BY11" s="4" t="s">
        <v>4</v>
      </c>
      <c r="BZ11" s="6">
        <v>42427000</v>
      </c>
      <c r="CA11" s="6">
        <v>4944000</v>
      </c>
      <c r="CB11" s="4" t="s">
        <v>4</v>
      </c>
      <c r="CC11" s="4" t="s">
        <v>4</v>
      </c>
      <c r="CD11" s="6">
        <v>388000</v>
      </c>
      <c r="CE11" s="6">
        <v>452000</v>
      </c>
      <c r="CF11" s="6">
        <v>3506000</v>
      </c>
      <c r="CG11" s="6">
        <v>3569000</v>
      </c>
      <c r="CH11" s="6">
        <v>7512000</v>
      </c>
      <c r="CI11" s="6">
        <v>7512000</v>
      </c>
      <c r="CJ11" s="4" t="s">
        <v>4</v>
      </c>
      <c r="CK11" s="6">
        <v>16937000</v>
      </c>
      <c r="CL11" s="6">
        <v>10000</v>
      </c>
      <c r="CM11" s="4" t="s">
        <v>4</v>
      </c>
      <c r="CN11" s="6">
        <v>11145000</v>
      </c>
      <c r="CO11" s="6">
        <v>913000</v>
      </c>
      <c r="CP11" s="4" t="s">
        <v>4</v>
      </c>
      <c r="CQ11" s="6">
        <v>2939000</v>
      </c>
      <c r="CR11" s="4" t="s">
        <v>4</v>
      </c>
    </row>
    <row r="12" spans="1:96" x14ac:dyDescent="0.25">
      <c r="A12" s="2" t="s">
        <v>462</v>
      </c>
      <c r="B12" s="6">
        <v>-8195000</v>
      </c>
      <c r="C12" s="6">
        <v>-875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row>
    <row r="13" spans="1:96" x14ac:dyDescent="0.25">
      <c r="A13" s="2" t="s">
        <v>1002</v>
      </c>
      <c r="B13" s="4" t="s">
        <v>4</v>
      </c>
      <c r="C13" s="4" t="s">
        <v>4</v>
      </c>
      <c r="D13" s="4" t="s">
        <v>4</v>
      </c>
      <c r="E13" s="4" t="s">
        <v>4</v>
      </c>
      <c r="F13" s="4" t="s">
        <v>4</v>
      </c>
      <c r="G13" s="4" t="s">
        <v>4</v>
      </c>
      <c r="H13" s="4" t="s">
        <v>4</v>
      </c>
      <c r="I13" s="4" t="s">
        <v>4</v>
      </c>
      <c r="J13" s="6">
        <v>206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6">
        <v>7000000</v>
      </c>
      <c r="BD13" s="4" t="s">
        <v>4</v>
      </c>
      <c r="BE13" s="4" t="s">
        <v>4</v>
      </c>
      <c r="BF13" s="4" t="s">
        <v>4</v>
      </c>
      <c r="BG13" s="4" t="s">
        <v>4</v>
      </c>
      <c r="BH13" s="4" t="s">
        <v>4</v>
      </c>
      <c r="BI13" s="6">
        <v>35600000</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row>
    <row r="14" spans="1:96" x14ac:dyDescent="0.25">
      <c r="A14" s="2" t="s">
        <v>94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1003</v>
      </c>
      <c r="R14" s="4" t="s">
        <v>4</v>
      </c>
      <c r="S14" s="4" t="s">
        <v>948</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948</v>
      </c>
      <c r="AI14" s="4" t="s">
        <v>4</v>
      </c>
      <c r="AJ14" s="4" t="s">
        <v>4</v>
      </c>
      <c r="AK14" s="4" t="s">
        <v>4</v>
      </c>
      <c r="AL14" s="4" t="s">
        <v>4</v>
      </c>
      <c r="AM14" s="4" t="s">
        <v>4</v>
      </c>
      <c r="AN14" s="4" t="s">
        <v>4</v>
      </c>
      <c r="AO14" s="4" t="s">
        <v>4</v>
      </c>
      <c r="AP14" s="4" t="s">
        <v>948</v>
      </c>
      <c r="AQ14" s="4" t="s">
        <v>4</v>
      </c>
      <c r="AR14" s="4" t="s">
        <v>948</v>
      </c>
      <c r="AS14" s="4" t="s">
        <v>948</v>
      </c>
      <c r="AT14" s="4" t="s">
        <v>4</v>
      </c>
      <c r="AU14" s="4" t="s">
        <v>4</v>
      </c>
      <c r="AV14" s="4" t="s">
        <v>4</v>
      </c>
      <c r="AW14" s="4" t="s">
        <v>4</v>
      </c>
      <c r="AX14" s="4" t="s">
        <v>4</v>
      </c>
      <c r="AY14" s="4" t="s">
        <v>4</v>
      </c>
      <c r="AZ14" s="4" t="s">
        <v>4</v>
      </c>
      <c r="BA14" s="4" t="s">
        <v>4</v>
      </c>
      <c r="BB14" s="4" t="s">
        <v>4</v>
      </c>
      <c r="BC14" s="4" t="s">
        <v>948</v>
      </c>
      <c r="BD14" s="4" t="s">
        <v>4</v>
      </c>
      <c r="BE14" s="4" t="s">
        <v>4</v>
      </c>
      <c r="BF14" s="4" t="s">
        <v>4</v>
      </c>
      <c r="BG14" s="4" t="s">
        <v>4</v>
      </c>
      <c r="BH14" s="4" t="s">
        <v>948</v>
      </c>
      <c r="BI14" s="4" t="s">
        <v>4</v>
      </c>
      <c r="BJ14" s="4" t="s">
        <v>4</v>
      </c>
      <c r="BK14" s="4" t="s">
        <v>948</v>
      </c>
      <c r="BL14" s="4" t="s">
        <v>4</v>
      </c>
      <c r="BM14" s="4" t="s">
        <v>4</v>
      </c>
      <c r="BN14" s="4" t="s">
        <v>4</v>
      </c>
      <c r="BO14" s="4" t="s">
        <v>4</v>
      </c>
      <c r="BP14" s="4" t="s">
        <v>4</v>
      </c>
      <c r="BQ14" s="4" t="s">
        <v>4</v>
      </c>
      <c r="BR14" s="4" t="s">
        <v>4</v>
      </c>
      <c r="BS14" s="4" t="s">
        <v>4</v>
      </c>
      <c r="BT14" s="4" t="s">
        <v>4</v>
      </c>
      <c r="BU14" s="4" t="s">
        <v>4</v>
      </c>
      <c r="BV14" s="4" t="s">
        <v>948</v>
      </c>
      <c r="BW14" s="4" t="s">
        <v>4</v>
      </c>
      <c r="BX14" s="4" t="s">
        <v>4</v>
      </c>
      <c r="BY14" s="4" t="s">
        <v>4</v>
      </c>
      <c r="BZ14" s="4" t="s">
        <v>4</v>
      </c>
      <c r="CA14" s="4" t="s">
        <v>4</v>
      </c>
      <c r="CB14" s="4" t="s">
        <v>948</v>
      </c>
      <c r="CC14" s="4" t="s">
        <v>4</v>
      </c>
      <c r="CD14" s="4" t="s">
        <v>4</v>
      </c>
      <c r="CE14" s="4" t="s">
        <v>4</v>
      </c>
      <c r="CF14" s="4" t="s">
        <v>4</v>
      </c>
      <c r="CG14" s="4" t="s">
        <v>4</v>
      </c>
      <c r="CH14" s="4" t="s">
        <v>948</v>
      </c>
      <c r="CI14" s="4" t="s">
        <v>4</v>
      </c>
      <c r="CJ14" s="4" t="s">
        <v>4</v>
      </c>
      <c r="CK14" s="4" t="s">
        <v>948</v>
      </c>
      <c r="CL14" s="4" t="s">
        <v>4</v>
      </c>
      <c r="CM14" s="4" t="s">
        <v>948</v>
      </c>
      <c r="CN14" s="4" t="s">
        <v>4</v>
      </c>
      <c r="CO14" s="4" t="s">
        <v>4</v>
      </c>
      <c r="CP14" s="4" t="s">
        <v>948</v>
      </c>
      <c r="CQ14" s="4" t="s">
        <v>4</v>
      </c>
      <c r="CR14" s="4" t="s">
        <v>4</v>
      </c>
    </row>
    <row r="15" spans="1:96" ht="30" x14ac:dyDescent="0.25">
      <c r="A15" s="2" t="s">
        <v>100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1005</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row>
    <row r="16" spans="1:96" ht="30" x14ac:dyDescent="0.25">
      <c r="A16" s="2" t="s">
        <v>100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948</v>
      </c>
      <c r="AV16" s="4" t="s">
        <v>4</v>
      </c>
      <c r="AW16" s="4" t="s">
        <v>948</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row>
    <row r="17" spans="1:96" x14ac:dyDescent="0.25">
      <c r="A17" s="2" t="s">
        <v>9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169">
        <v>2.75E-2</v>
      </c>
      <c r="R17" s="4" t="s">
        <v>4</v>
      </c>
      <c r="S17" s="169">
        <v>3.2500000000000001E-2</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169">
        <v>2.75E-2</v>
      </c>
      <c r="AI17" s="4" t="s">
        <v>4</v>
      </c>
      <c r="AJ17" s="4" t="s">
        <v>4</v>
      </c>
      <c r="AK17" s="4" t="s">
        <v>4</v>
      </c>
      <c r="AL17" s="4" t="s">
        <v>4</v>
      </c>
      <c r="AM17" s="4" t="s">
        <v>4</v>
      </c>
      <c r="AN17" s="4" t="s">
        <v>4</v>
      </c>
      <c r="AO17" s="4" t="s">
        <v>4</v>
      </c>
      <c r="AP17" s="169">
        <v>2.2499999999999999E-2</v>
      </c>
      <c r="AQ17" s="4" t="s">
        <v>4</v>
      </c>
      <c r="AR17" s="169">
        <v>2.2499999999999999E-2</v>
      </c>
      <c r="AS17" s="4" t="s">
        <v>4</v>
      </c>
      <c r="AT17" s="4" t="s">
        <v>4</v>
      </c>
      <c r="AU17" s="4" t="s">
        <v>4</v>
      </c>
      <c r="AV17" s="4" t="s">
        <v>4</v>
      </c>
      <c r="AW17" s="169">
        <v>2.5999999999999999E-2</v>
      </c>
      <c r="AX17" s="4" t="s">
        <v>4</v>
      </c>
      <c r="AY17" s="4" t="s">
        <v>4</v>
      </c>
      <c r="AZ17" s="4" t="s">
        <v>4</v>
      </c>
      <c r="BA17" s="4" t="s">
        <v>4</v>
      </c>
      <c r="BB17" s="4" t="s">
        <v>4</v>
      </c>
      <c r="BC17" s="4" t="s">
        <v>4</v>
      </c>
      <c r="BD17" s="4" t="s">
        <v>4</v>
      </c>
      <c r="BE17" s="4" t="s">
        <v>4</v>
      </c>
      <c r="BF17" s="4" t="s">
        <v>4</v>
      </c>
      <c r="BG17" s="4" t="s">
        <v>4</v>
      </c>
      <c r="BH17" s="169">
        <v>2.75E-2</v>
      </c>
      <c r="BI17" s="4" t="s">
        <v>4</v>
      </c>
      <c r="BJ17" s="4" t="s">
        <v>4</v>
      </c>
      <c r="BK17" s="169">
        <v>3.5000000000000003E-2</v>
      </c>
      <c r="BL17" s="4" t="s">
        <v>4</v>
      </c>
      <c r="BM17" s="4" t="s">
        <v>4</v>
      </c>
      <c r="BN17" s="4" t="s">
        <v>4</v>
      </c>
      <c r="BO17" s="4" t="s">
        <v>4</v>
      </c>
      <c r="BP17" s="4" t="s">
        <v>4</v>
      </c>
      <c r="BQ17" s="4" t="s">
        <v>4</v>
      </c>
      <c r="BR17" s="4" t="s">
        <v>4</v>
      </c>
      <c r="BS17" s="4" t="s">
        <v>4</v>
      </c>
      <c r="BT17" s="4" t="s">
        <v>4</v>
      </c>
      <c r="BU17" s="4" t="s">
        <v>4</v>
      </c>
      <c r="BV17" s="169">
        <v>2.5000000000000001E-2</v>
      </c>
      <c r="BW17" s="4" t="s">
        <v>4</v>
      </c>
      <c r="BX17" s="4" t="s">
        <v>4</v>
      </c>
      <c r="BY17" s="4" t="s">
        <v>4</v>
      </c>
      <c r="BZ17" s="4" t="s">
        <v>4</v>
      </c>
      <c r="CA17" s="4" t="s">
        <v>4</v>
      </c>
      <c r="CB17" s="169">
        <v>2.2499999999999999E-2</v>
      </c>
      <c r="CC17" s="4" t="s">
        <v>4</v>
      </c>
      <c r="CD17" s="4" t="s">
        <v>4</v>
      </c>
      <c r="CE17" s="4" t="s">
        <v>4</v>
      </c>
      <c r="CF17" s="4" t="s">
        <v>4</v>
      </c>
      <c r="CG17" s="4" t="s">
        <v>4</v>
      </c>
      <c r="CH17" s="169">
        <v>1.9E-2</v>
      </c>
      <c r="CI17" s="4" t="s">
        <v>4</v>
      </c>
      <c r="CJ17" s="4" t="s">
        <v>4</v>
      </c>
      <c r="CK17" s="169">
        <v>2.6499999999999999E-2</v>
      </c>
      <c r="CL17" s="4" t="s">
        <v>4</v>
      </c>
      <c r="CM17" s="169">
        <v>1.95E-2</v>
      </c>
      <c r="CN17" s="4" t="s">
        <v>4</v>
      </c>
      <c r="CO17" s="4" t="s">
        <v>4</v>
      </c>
      <c r="CP17" s="169">
        <v>2.5000000000000001E-2</v>
      </c>
      <c r="CQ17" s="4" t="s">
        <v>4</v>
      </c>
      <c r="CR17" s="4" t="s">
        <v>4</v>
      </c>
    </row>
    <row r="18" spans="1:96" x14ac:dyDescent="0.25">
      <c r="A18" s="2" t="s">
        <v>10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169">
        <v>0.5</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169">
        <v>0.35</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row>
    <row r="19" spans="1:96" ht="30" x14ac:dyDescent="0.25">
      <c r="A19" s="2" t="s">
        <v>10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169">
        <v>0.02</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row>
    <row r="20" spans="1:96" ht="45" x14ac:dyDescent="0.25">
      <c r="A20" s="2" t="s">
        <v>1009</v>
      </c>
      <c r="B20" s="6">
        <v>172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6">
        <v>29000000</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6">
        <v>143000000</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row>
    <row r="21" spans="1:96" x14ac:dyDescent="0.25">
      <c r="A21" s="2" t="s">
        <v>10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6">
        <v>500000</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row>
    <row r="22" spans="1:96" ht="30" x14ac:dyDescent="0.25">
      <c r="A22" s="2" t="s">
        <v>10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169">
        <v>5.21E-2</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169">
        <v>3.7999999999999999E-2</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row>
    <row r="23" spans="1:96" x14ac:dyDescent="0.25">
      <c r="A23" s="2" t="s">
        <v>1012</v>
      </c>
      <c r="B23" s="4" t="s">
        <v>4</v>
      </c>
      <c r="C23" s="4" t="s">
        <v>4</v>
      </c>
      <c r="D23" s="4" t="s">
        <v>4</v>
      </c>
      <c r="E23" s="4" t="s">
        <v>4</v>
      </c>
      <c r="F23" s="4" t="s">
        <v>4</v>
      </c>
      <c r="G23" s="4" t="s">
        <v>4</v>
      </c>
      <c r="H23" s="4" t="s">
        <v>4</v>
      </c>
      <c r="I23" s="4" t="s">
        <v>4</v>
      </c>
      <c r="J23" s="4" t="s">
        <v>4</v>
      </c>
      <c r="K23" s="4" t="s">
        <v>4</v>
      </c>
      <c r="L23" s="4" t="s">
        <v>4</v>
      </c>
      <c r="M23" s="4" t="s">
        <v>4</v>
      </c>
      <c r="N23" s="4" t="s">
        <v>1013</v>
      </c>
      <c r="O23" s="4" t="s">
        <v>4</v>
      </c>
      <c r="P23" s="4" t="s">
        <v>4</v>
      </c>
      <c r="Q23" s="4" t="s">
        <v>4</v>
      </c>
      <c r="R23" s="4" t="s">
        <v>4</v>
      </c>
      <c r="S23" s="4" t="s">
        <v>101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101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row>
    <row r="24" spans="1:96" x14ac:dyDescent="0.25">
      <c r="A24" s="2" t="s">
        <v>1015</v>
      </c>
      <c r="B24" s="4" t="s">
        <v>4</v>
      </c>
      <c r="C24" s="4" t="s">
        <v>4</v>
      </c>
      <c r="D24" s="169">
        <v>6.88E-2</v>
      </c>
      <c r="E24" s="4" t="s">
        <v>4</v>
      </c>
      <c r="F24" s="4" t="s">
        <v>4</v>
      </c>
      <c r="G24" s="4" t="s">
        <v>4</v>
      </c>
      <c r="H24" s="4" t="s">
        <v>4</v>
      </c>
      <c r="I24" s="169">
        <v>3.7499999999999999E-2</v>
      </c>
      <c r="J24" s="4" t="s">
        <v>4</v>
      </c>
      <c r="K24" s="4" t="s">
        <v>4</v>
      </c>
      <c r="L24" s="4" t="s">
        <v>4</v>
      </c>
      <c r="M24" s="4" t="s">
        <v>4</v>
      </c>
      <c r="N24" s="4" t="s">
        <v>4</v>
      </c>
      <c r="O24" s="4" t="s">
        <v>4</v>
      </c>
      <c r="P24" s="4" t="s">
        <v>4</v>
      </c>
      <c r="Q24" s="169">
        <v>5.5E-2</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169">
        <v>4.7899999999999998E-2</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row>
    <row r="25" spans="1:96" x14ac:dyDescent="0.25">
      <c r="A25" s="2" t="s">
        <v>101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169">
        <v>0.05</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row>
    <row r="26" spans="1:96" x14ac:dyDescent="0.25">
      <c r="A26" s="2" t="s">
        <v>101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6">
        <v>65700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row>
    <row r="27" spans="1:96" ht="45" x14ac:dyDescent="0.25">
      <c r="A27" s="2" t="s">
        <v>101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169">
        <v>0.05</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row>
    <row r="28" spans="1:96" ht="30" x14ac:dyDescent="0.25">
      <c r="A28" s="2" t="s">
        <v>101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v>8</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v>11</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v>8</v>
      </c>
      <c r="CK28" s="4" t="s">
        <v>4</v>
      </c>
      <c r="CL28" s="4" t="s">
        <v>4</v>
      </c>
      <c r="CM28" s="4" t="s">
        <v>4</v>
      </c>
      <c r="CN28" s="4" t="s">
        <v>4</v>
      </c>
      <c r="CO28" s="4" t="s">
        <v>4</v>
      </c>
      <c r="CP28" s="4">
        <v>8</v>
      </c>
      <c r="CQ28" s="4" t="s">
        <v>4</v>
      </c>
      <c r="CR28" s="4" t="s">
        <v>4</v>
      </c>
    </row>
    <row r="29" spans="1:96" ht="30" x14ac:dyDescent="0.25">
      <c r="A29" s="2" t="s">
        <v>102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6">
        <v>197000</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6">
        <v>232000</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6">
        <v>197000</v>
      </c>
      <c r="CK29" s="4" t="s">
        <v>4</v>
      </c>
      <c r="CL29" s="4" t="s">
        <v>4</v>
      </c>
      <c r="CM29" s="4" t="s">
        <v>4</v>
      </c>
      <c r="CN29" s="4" t="s">
        <v>4</v>
      </c>
      <c r="CO29" s="4" t="s">
        <v>4</v>
      </c>
      <c r="CP29" s="4" t="s">
        <v>4</v>
      </c>
      <c r="CQ29" s="4" t="s">
        <v>4</v>
      </c>
      <c r="CR29" s="4" t="s">
        <v>4</v>
      </c>
    </row>
    <row r="30" spans="1:96" ht="30" x14ac:dyDescent="0.25">
      <c r="A30" s="2" t="s">
        <v>1021</v>
      </c>
      <c r="B30" s="169">
        <v>5.0500000000000003E-2</v>
      </c>
      <c r="C30" s="169">
        <v>5.2499999999999998E-2</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row>
    <row r="31" spans="1:96" ht="45" x14ac:dyDescent="0.25">
      <c r="A31" s="2" t="s">
        <v>1022</v>
      </c>
      <c r="B31" s="6">
        <v>2100000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row>
    <row r="32" spans="1:96" x14ac:dyDescent="0.25">
      <c r="A32" s="2" t="s">
        <v>102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935</v>
      </c>
      <c r="AI32" s="4" t="s">
        <v>4</v>
      </c>
      <c r="AJ32" s="4" t="s">
        <v>4</v>
      </c>
      <c r="AK32" s="4" t="s">
        <v>4</v>
      </c>
      <c r="AL32" s="4" t="s">
        <v>4</v>
      </c>
      <c r="AM32" s="4" t="s">
        <v>4</v>
      </c>
      <c r="AN32" s="4" t="s">
        <v>4</v>
      </c>
      <c r="AO32" s="4" t="s">
        <v>4</v>
      </c>
      <c r="AP32" s="4" t="s">
        <v>4</v>
      </c>
      <c r="AQ32" s="4" t="s">
        <v>4</v>
      </c>
      <c r="AR32" s="4" t="s">
        <v>4</v>
      </c>
      <c r="AS32" s="4" t="s">
        <v>4</v>
      </c>
      <c r="AT32" s="4" t="s">
        <v>4</v>
      </c>
      <c r="AU32" s="4" t="s">
        <v>935</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935</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row>
    <row r="33" spans="1:96" ht="30" x14ac:dyDescent="0.25">
      <c r="A33" s="2" t="s">
        <v>102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6">
        <v>73300000</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row>
    <row r="34" spans="1:96" ht="30" x14ac:dyDescent="0.25">
      <c r="A34" s="2" t="s">
        <v>102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6">
        <v>95000000</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row>
    <row r="35" spans="1:96" x14ac:dyDescent="0.25">
      <c r="A35" s="2" t="s">
        <v>102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v>2</v>
      </c>
      <c r="AI35" s="4" t="s">
        <v>4</v>
      </c>
      <c r="AJ35" s="4" t="s">
        <v>4</v>
      </c>
      <c r="AK35" s="4" t="s">
        <v>4</v>
      </c>
      <c r="AL35" s="4" t="s">
        <v>4</v>
      </c>
      <c r="AM35" s="4" t="s">
        <v>4</v>
      </c>
      <c r="AN35" s="4" t="s">
        <v>4</v>
      </c>
      <c r="AO35" s="4" t="s">
        <v>4</v>
      </c>
      <c r="AP35" s="4">
        <v>2</v>
      </c>
      <c r="AQ35" s="4" t="s">
        <v>4</v>
      </c>
      <c r="AR35" s="4" t="s">
        <v>4</v>
      </c>
      <c r="AS35" s="4" t="s">
        <v>4</v>
      </c>
      <c r="AT35" s="4" t="s">
        <v>4</v>
      </c>
      <c r="AU35" s="4">
        <v>2</v>
      </c>
      <c r="AV35" s="4" t="s">
        <v>4</v>
      </c>
      <c r="AW35" s="4">
        <v>2</v>
      </c>
      <c r="AX35" s="4" t="s">
        <v>4</v>
      </c>
      <c r="AY35" s="4" t="s">
        <v>4</v>
      </c>
      <c r="AZ35" s="4" t="s">
        <v>4</v>
      </c>
      <c r="BA35" s="4" t="s">
        <v>4</v>
      </c>
      <c r="BB35" s="4" t="s">
        <v>4</v>
      </c>
      <c r="BC35" s="4" t="s">
        <v>4</v>
      </c>
      <c r="BD35" s="4" t="s">
        <v>4</v>
      </c>
      <c r="BE35" s="4" t="s">
        <v>4</v>
      </c>
      <c r="BF35" s="4" t="s">
        <v>4</v>
      </c>
      <c r="BG35" s="4" t="s">
        <v>4</v>
      </c>
      <c r="BH35" s="4">
        <v>2</v>
      </c>
      <c r="BI35" s="4" t="s">
        <v>4</v>
      </c>
      <c r="BJ35" s="4" t="s">
        <v>4</v>
      </c>
      <c r="BK35" s="4">
        <v>3</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v>2</v>
      </c>
      <c r="CC35" s="4" t="s">
        <v>4</v>
      </c>
      <c r="CD35" s="4" t="s">
        <v>4</v>
      </c>
      <c r="CE35" s="4" t="s">
        <v>4</v>
      </c>
      <c r="CF35" s="4" t="s">
        <v>4</v>
      </c>
      <c r="CG35" s="4" t="s">
        <v>4</v>
      </c>
      <c r="CH35" s="4" t="s">
        <v>4</v>
      </c>
      <c r="CI35" s="4" t="s">
        <v>4</v>
      </c>
      <c r="CJ35" s="4" t="s">
        <v>4</v>
      </c>
      <c r="CK35" s="4">
        <v>2</v>
      </c>
      <c r="CL35" s="4" t="s">
        <v>4</v>
      </c>
      <c r="CM35" s="4">
        <v>2</v>
      </c>
      <c r="CN35" s="4" t="s">
        <v>4</v>
      </c>
      <c r="CO35" s="4" t="s">
        <v>4</v>
      </c>
      <c r="CP35" s="4">
        <v>2</v>
      </c>
      <c r="CQ35" s="4" t="s">
        <v>4</v>
      </c>
      <c r="CR35" s="4" t="s">
        <v>4</v>
      </c>
    </row>
    <row r="36" spans="1:96" x14ac:dyDescent="0.25">
      <c r="A36" s="2" t="s">
        <v>93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935</v>
      </c>
      <c r="AQ36" s="4" t="s">
        <v>4</v>
      </c>
      <c r="AR36" s="4" t="s">
        <v>4</v>
      </c>
      <c r="AS36" s="4" t="s">
        <v>4</v>
      </c>
      <c r="AT36" s="4" t="s">
        <v>4</v>
      </c>
      <c r="AU36" s="4" t="s">
        <v>4</v>
      </c>
      <c r="AV36" s="4" t="s">
        <v>4</v>
      </c>
      <c r="AW36" s="4" t="s">
        <v>935</v>
      </c>
      <c r="AX36" s="4" t="s">
        <v>4</v>
      </c>
      <c r="AY36" s="4" t="s">
        <v>4</v>
      </c>
      <c r="AZ36" s="4" t="s">
        <v>4</v>
      </c>
      <c r="BA36" s="4" t="s">
        <v>4</v>
      </c>
      <c r="BB36" s="4" t="s">
        <v>4</v>
      </c>
      <c r="BC36" s="4" t="s">
        <v>4</v>
      </c>
      <c r="BD36" s="4" t="s">
        <v>4</v>
      </c>
      <c r="BE36" s="4" t="s">
        <v>4</v>
      </c>
      <c r="BF36" s="4" t="s">
        <v>4</v>
      </c>
      <c r="BG36" s="4" t="s">
        <v>4</v>
      </c>
      <c r="BH36" s="4" t="s">
        <v>935</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935</v>
      </c>
      <c r="CC36" s="4" t="s">
        <v>4</v>
      </c>
      <c r="CD36" s="4" t="s">
        <v>4</v>
      </c>
      <c r="CE36" s="4" t="s">
        <v>4</v>
      </c>
      <c r="CF36" s="4" t="s">
        <v>4</v>
      </c>
      <c r="CG36" s="4" t="s">
        <v>4</v>
      </c>
      <c r="CH36" s="4" t="s">
        <v>935</v>
      </c>
      <c r="CI36" s="4" t="s">
        <v>4</v>
      </c>
      <c r="CJ36" s="4" t="s">
        <v>4</v>
      </c>
      <c r="CK36" s="4" t="s">
        <v>935</v>
      </c>
      <c r="CL36" s="4" t="s">
        <v>4</v>
      </c>
      <c r="CM36" s="4" t="s">
        <v>935</v>
      </c>
      <c r="CN36" s="4" t="s">
        <v>4</v>
      </c>
      <c r="CO36" s="4" t="s">
        <v>4</v>
      </c>
      <c r="CP36" s="4" t="s">
        <v>935</v>
      </c>
      <c r="CQ36" s="4" t="s">
        <v>4</v>
      </c>
      <c r="CR36" s="4" t="s">
        <v>4</v>
      </c>
    </row>
    <row r="37" spans="1:96" x14ac:dyDescent="0.25">
      <c r="A37" s="2" t="s">
        <v>102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v>1.25</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row>
    <row r="38" spans="1:96" x14ac:dyDescent="0.25">
      <c r="A38" s="2" t="s">
        <v>102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169">
        <v>0.9</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row>
    <row r="39" spans="1:96" ht="30" x14ac:dyDescent="0.25">
      <c r="A39" s="2" t="s">
        <v>102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169">
        <v>0.25</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169">
        <v>0.1</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row>
    <row r="40" spans="1:96" ht="30" x14ac:dyDescent="0.25">
      <c r="A40" s="2" t="s">
        <v>103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v>2</v>
      </c>
      <c r="CJ40" s="4" t="s">
        <v>4</v>
      </c>
      <c r="CK40" s="4" t="s">
        <v>4</v>
      </c>
      <c r="CL40" s="4" t="s">
        <v>4</v>
      </c>
      <c r="CM40" s="4" t="s">
        <v>4</v>
      </c>
      <c r="CN40" s="4" t="s">
        <v>4</v>
      </c>
      <c r="CO40" s="4" t="s">
        <v>4</v>
      </c>
      <c r="CP40" s="4" t="s">
        <v>4</v>
      </c>
      <c r="CQ40" s="4" t="s">
        <v>4</v>
      </c>
      <c r="CR40" s="4" t="s">
        <v>4</v>
      </c>
    </row>
    <row r="41" spans="1:96" ht="30" x14ac:dyDescent="0.25">
      <c r="A41" s="2" t="s">
        <v>103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v>440</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row>
    <row r="42" spans="1:96" ht="30" x14ac:dyDescent="0.25">
      <c r="A42" s="2" t="s">
        <v>103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169">
        <v>0.65</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row>
    <row r="43" spans="1:96" ht="30" x14ac:dyDescent="0.25">
      <c r="A43" s="2" t="s">
        <v>103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169">
        <v>0.11</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169">
        <v>0.1</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row>
    <row r="44" spans="1:96" x14ac:dyDescent="0.25">
      <c r="A44" s="2" t="s">
        <v>103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6">
        <v>11300000</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row>
    <row r="45" spans="1:96" ht="30" x14ac:dyDescent="0.25">
      <c r="A45" s="2" t="s">
        <v>1035</v>
      </c>
      <c r="B45" s="4" t="s">
        <v>4</v>
      </c>
      <c r="C45" s="4" t="s">
        <v>4</v>
      </c>
      <c r="D45" s="4" t="s">
        <v>4</v>
      </c>
      <c r="E45" s="4" t="s">
        <v>4</v>
      </c>
      <c r="F45" s="4" t="s">
        <v>4</v>
      </c>
      <c r="G45" s="4" t="s">
        <v>4</v>
      </c>
      <c r="H45" s="4" t="s">
        <v>4</v>
      </c>
      <c r="I45" s="4" t="s">
        <v>4</v>
      </c>
      <c r="J45" s="4" t="s">
        <v>4</v>
      </c>
      <c r="K45" s="4" t="s">
        <v>4</v>
      </c>
      <c r="L45" s="4" t="s">
        <v>4</v>
      </c>
      <c r="M45" s="4" t="s">
        <v>4</v>
      </c>
      <c r="N45" s="4" t="s">
        <v>4</v>
      </c>
      <c r="O45" s="4" t="s">
        <v>4</v>
      </c>
      <c r="P45" s="6">
        <v>3000000</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row>
    <row r="46" spans="1:96" x14ac:dyDescent="0.25">
      <c r="A46" s="2" t="s">
        <v>1036</v>
      </c>
      <c r="B46" s="4" t="s">
        <v>4</v>
      </c>
      <c r="C46" s="4" t="s">
        <v>4</v>
      </c>
      <c r="D46" s="4" t="s">
        <v>4</v>
      </c>
      <c r="E46" s="4" t="s">
        <v>4</v>
      </c>
      <c r="F46" s="4" t="s">
        <v>4</v>
      </c>
      <c r="G46" s="4" t="s">
        <v>4</v>
      </c>
      <c r="H46" s="4" t="s">
        <v>4</v>
      </c>
      <c r="I46" s="4" t="s">
        <v>4</v>
      </c>
      <c r="J46" s="4" t="s">
        <v>4</v>
      </c>
      <c r="K46" s="4" t="s">
        <v>4</v>
      </c>
      <c r="L46" s="4" t="s">
        <v>4</v>
      </c>
      <c r="M46" s="4" t="s">
        <v>4</v>
      </c>
      <c r="N46" s="4" t="s">
        <v>4</v>
      </c>
      <c r="O46" s="4" t="s">
        <v>4</v>
      </c>
      <c r="P46" s="6">
        <v>250000000</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row>
    <row r="47" spans="1:96" ht="45" x14ac:dyDescent="0.25">
      <c r="A47" s="2" t="s">
        <v>1037</v>
      </c>
      <c r="B47" s="4" t="s">
        <v>4</v>
      </c>
      <c r="C47" s="4" t="s">
        <v>4</v>
      </c>
      <c r="D47" s="4" t="s">
        <v>4</v>
      </c>
      <c r="E47" s="4" t="s">
        <v>4</v>
      </c>
      <c r="F47" s="4" t="s">
        <v>4</v>
      </c>
      <c r="G47" s="4" t="s">
        <v>4</v>
      </c>
      <c r="H47" s="4" t="s">
        <v>4</v>
      </c>
      <c r="I47" s="4" t="s">
        <v>4</v>
      </c>
      <c r="J47" s="4" t="s">
        <v>4</v>
      </c>
      <c r="K47" s="4" t="s">
        <v>4</v>
      </c>
      <c r="L47" s="4" t="s">
        <v>4</v>
      </c>
      <c r="M47" s="4" t="s">
        <v>4</v>
      </c>
      <c r="N47" s="4" t="s">
        <v>935</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row>
    <row r="48" spans="1:96" ht="45" x14ac:dyDescent="0.25">
      <c r="A48" s="2" t="s">
        <v>103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6">
        <v>12000000</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row>
    <row r="49" spans="1:96" x14ac:dyDescent="0.25">
      <c r="A49" s="2" t="s">
        <v>103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v>40</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v>66</v>
      </c>
      <c r="CK49" s="4" t="s">
        <v>4</v>
      </c>
      <c r="CL49" s="4" t="s">
        <v>4</v>
      </c>
      <c r="CM49" s="4" t="s">
        <v>4</v>
      </c>
      <c r="CN49" s="4" t="s">
        <v>4</v>
      </c>
      <c r="CO49" s="4" t="s">
        <v>4</v>
      </c>
      <c r="CP49" s="4">
        <v>2.92</v>
      </c>
      <c r="CQ49" s="4" t="s">
        <v>4</v>
      </c>
      <c r="CR49" s="4" t="s">
        <v>4</v>
      </c>
    </row>
    <row r="50" spans="1:96" ht="30" x14ac:dyDescent="0.25">
      <c r="A50" s="2" t="s">
        <v>1040</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6">
        <v>220000000</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row>
    <row r="51" spans="1:96" ht="30" x14ac:dyDescent="0.25">
      <c r="A51" s="2" t="s">
        <v>1041</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6">
        <v>185000000</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row>
    <row r="52" spans="1:96" x14ac:dyDescent="0.25">
      <c r="A52" s="2" t="s">
        <v>1042</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v>630</v>
      </c>
      <c r="CK52" s="4" t="s">
        <v>4</v>
      </c>
      <c r="CL52" s="4" t="s">
        <v>4</v>
      </c>
      <c r="CM52" s="4" t="s">
        <v>4</v>
      </c>
      <c r="CN52" s="4" t="s">
        <v>4</v>
      </c>
      <c r="CO52" s="4" t="s">
        <v>4</v>
      </c>
      <c r="CP52" s="4">
        <v>750</v>
      </c>
      <c r="CQ52" s="4" t="s">
        <v>4</v>
      </c>
      <c r="CR52" s="4" t="s">
        <v>4</v>
      </c>
    </row>
    <row r="53" spans="1:96" x14ac:dyDescent="0.25">
      <c r="A53" s="2" t="s">
        <v>104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v>11</v>
      </c>
    </row>
    <row r="54" spans="1:96" x14ac:dyDescent="0.25">
      <c r="A54" s="2" t="s">
        <v>1044</v>
      </c>
      <c r="B54" s="4" t="s">
        <v>4</v>
      </c>
      <c r="C54" s="4" t="s">
        <v>4</v>
      </c>
      <c r="D54" s="6">
        <v>750000000</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6">
        <v>20000000</v>
      </c>
      <c r="AQ54" s="4" t="s">
        <v>4</v>
      </c>
      <c r="AR54" s="6">
        <v>16000000</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6">
        <v>14000000</v>
      </c>
      <c r="BH54" s="4" t="s">
        <v>4</v>
      </c>
      <c r="BI54" s="4" t="s">
        <v>4</v>
      </c>
      <c r="BJ54" s="4" t="s">
        <v>4</v>
      </c>
      <c r="BK54" s="4" t="s">
        <v>4</v>
      </c>
      <c r="BL54" s="4" t="s">
        <v>4</v>
      </c>
      <c r="BM54" s="4" t="s">
        <v>4</v>
      </c>
      <c r="BN54" s="4" t="s">
        <v>4</v>
      </c>
      <c r="BO54" s="6">
        <v>14500000</v>
      </c>
      <c r="BP54" s="4" t="s">
        <v>4</v>
      </c>
      <c r="BQ54" s="4" t="s">
        <v>4</v>
      </c>
      <c r="BR54" s="4" t="s">
        <v>4</v>
      </c>
      <c r="BS54" s="4" t="s">
        <v>4</v>
      </c>
      <c r="BT54" s="4" t="s">
        <v>4</v>
      </c>
      <c r="BU54" s="6">
        <v>41000000</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row>
    <row r="55" spans="1:96" x14ac:dyDescent="0.25">
      <c r="A55" s="2" t="s">
        <v>1045</v>
      </c>
      <c r="B55" s="4" t="s">
        <v>4</v>
      </c>
      <c r="C55" s="4" t="s">
        <v>4</v>
      </c>
      <c r="D55" s="4" t="s">
        <v>4</v>
      </c>
      <c r="E55" s="4" t="s">
        <v>4</v>
      </c>
      <c r="F55" s="4" t="s">
        <v>4</v>
      </c>
      <c r="G55" s="4" t="s">
        <v>4</v>
      </c>
      <c r="H55" s="4" t="s">
        <v>4</v>
      </c>
      <c r="I55" s="4" t="s">
        <v>4</v>
      </c>
      <c r="J55" s="4" t="s">
        <v>4</v>
      </c>
      <c r="K55" s="4" t="s">
        <v>4</v>
      </c>
      <c r="L55" s="4" t="s">
        <v>4</v>
      </c>
      <c r="M55" s="4" t="s">
        <v>4</v>
      </c>
      <c r="N55" s="4" t="s">
        <v>1046</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row>
    <row r="56" spans="1:96" ht="30" x14ac:dyDescent="0.25">
      <c r="A56" s="2" t="s">
        <v>1047</v>
      </c>
      <c r="B56" s="4" t="s">
        <v>4</v>
      </c>
      <c r="C56" s="4" t="s">
        <v>4</v>
      </c>
      <c r="D56" s="4" t="s">
        <v>4</v>
      </c>
      <c r="E56" s="4" t="s">
        <v>4</v>
      </c>
      <c r="F56" s="4" t="s">
        <v>4</v>
      </c>
      <c r="G56" s="4" t="s">
        <v>4</v>
      </c>
      <c r="H56" s="4" t="s">
        <v>4</v>
      </c>
      <c r="I56" s="4" t="s">
        <v>4</v>
      </c>
      <c r="J56" s="4" t="s">
        <v>4</v>
      </c>
      <c r="K56" s="4" t="s">
        <v>4</v>
      </c>
      <c r="L56" s="4" t="s">
        <v>4</v>
      </c>
      <c r="M56" s="4" t="s">
        <v>4</v>
      </c>
      <c r="N56" s="4" t="s">
        <v>1046</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row>
    <row r="57" spans="1:96" ht="30" x14ac:dyDescent="0.25">
      <c r="A57" s="2" t="s">
        <v>926</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6">
        <v>123000</v>
      </c>
      <c r="CN57" s="4" t="s">
        <v>4</v>
      </c>
      <c r="CO57" s="4" t="s">
        <v>4</v>
      </c>
      <c r="CP57" s="6">
        <v>22289</v>
      </c>
      <c r="CQ57" s="4" t="s">
        <v>4</v>
      </c>
      <c r="CR57" s="4" t="s">
        <v>4</v>
      </c>
    </row>
    <row r="58" spans="1:96" ht="30" x14ac:dyDescent="0.25">
      <c r="A58" s="2" t="s">
        <v>1048</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v>390</v>
      </c>
      <c r="CQ58" s="4" t="s">
        <v>4</v>
      </c>
      <c r="CR58" s="4" t="s">
        <v>4</v>
      </c>
    </row>
    <row r="59" spans="1:96" x14ac:dyDescent="0.25">
      <c r="A59" s="2" t="s">
        <v>1049</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v>984</v>
      </c>
      <c r="CQ59" s="4" t="s">
        <v>4</v>
      </c>
      <c r="CR59" s="4" t="s">
        <v>4</v>
      </c>
    </row>
    <row r="60" spans="1:96" ht="60" x14ac:dyDescent="0.25">
      <c r="A60" s="2" t="s">
        <v>1050</v>
      </c>
      <c r="B60" s="4" t="s">
        <v>4</v>
      </c>
      <c r="C60" s="4" t="s">
        <v>4</v>
      </c>
      <c r="D60" s="169">
        <v>0.35</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row>
    <row r="61" spans="1:96" ht="30" x14ac:dyDescent="0.25">
      <c r="A61" s="2" t="s">
        <v>1051</v>
      </c>
      <c r="B61" s="4" t="s">
        <v>4</v>
      </c>
      <c r="C61" s="4" t="s">
        <v>4</v>
      </c>
      <c r="D61" s="169">
        <v>1.0688</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row>
    <row r="62" spans="1:96" x14ac:dyDescent="0.25">
      <c r="A62" s="2" t="s">
        <v>1052</v>
      </c>
      <c r="B62" s="4" t="s">
        <v>4</v>
      </c>
      <c r="C62" s="4" t="s">
        <v>4</v>
      </c>
      <c r="D62" s="6">
        <v>741300000</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row>
    <row r="63" spans="1:96" ht="30" x14ac:dyDescent="0.25">
      <c r="A63" s="2" t="s">
        <v>1053</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6">
        <v>17000000</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row>
    <row r="64" spans="1:96" ht="30" x14ac:dyDescent="0.25">
      <c r="A64" s="2" t="s">
        <v>1054</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169">
        <v>0.3</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c r="CR64" s="4" t="s">
        <v>4</v>
      </c>
    </row>
    <row r="65" spans="1:96" ht="30" x14ac:dyDescent="0.25">
      <c r="A65" s="2" t="s">
        <v>1055</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169">
        <v>0.1</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c r="CR65" s="4" t="s">
        <v>4</v>
      </c>
    </row>
    <row r="66" spans="1:96" x14ac:dyDescent="0.25">
      <c r="A66" s="2" t="s">
        <v>1056</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8">
        <v>700000</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c r="CR66" s="4" t="s">
        <v>4</v>
      </c>
    </row>
  </sheetData>
  <mergeCells count="3">
    <mergeCell ref="A1:A6"/>
    <mergeCell ref="B1:B6"/>
    <mergeCell ref="C1: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7</v>
      </c>
      <c r="B1" s="1" t="s">
        <v>1</v>
      </c>
    </row>
    <row r="2" spans="1:2" x14ac:dyDescent="0.25">
      <c r="A2" s="1" t="s">
        <v>129</v>
      </c>
      <c r="B2" s="1" t="s">
        <v>2</v>
      </c>
    </row>
    <row r="3" spans="1:2" x14ac:dyDescent="0.25">
      <c r="A3" s="2" t="s">
        <v>118</v>
      </c>
      <c r="B3" s="4" t="s">
        <v>4</v>
      </c>
    </row>
    <row r="4" spans="1:2" ht="30" x14ac:dyDescent="0.25">
      <c r="A4" s="3" t="s">
        <v>1058</v>
      </c>
      <c r="B4" s="4" t="s">
        <v>4</v>
      </c>
    </row>
    <row r="5" spans="1:2" ht="30" x14ac:dyDescent="0.25">
      <c r="A5" s="2" t="s">
        <v>1059</v>
      </c>
      <c r="B5" s="9">
        <v>2.4</v>
      </c>
    </row>
    <row r="6" spans="1:2" x14ac:dyDescent="0.25">
      <c r="A6" s="2" t="s">
        <v>1060</v>
      </c>
      <c r="B6" s="4" t="s">
        <v>4</v>
      </c>
    </row>
    <row r="7" spans="1:2" ht="30" x14ac:dyDescent="0.25">
      <c r="A7" s="3" t="s">
        <v>1058</v>
      </c>
      <c r="B7" s="4" t="s">
        <v>4</v>
      </c>
    </row>
    <row r="8" spans="1:2" ht="30" x14ac:dyDescent="0.25">
      <c r="A8" s="2" t="s">
        <v>1061</v>
      </c>
      <c r="B8" s="4">
        <v>172</v>
      </c>
    </row>
    <row r="9" spans="1:2" x14ac:dyDescent="0.25">
      <c r="A9" s="2" t="s">
        <v>1062</v>
      </c>
      <c r="B9" s="4" t="s">
        <v>4</v>
      </c>
    </row>
    <row r="10" spans="1:2" ht="30" x14ac:dyDescent="0.25">
      <c r="A10" s="3" t="s">
        <v>1058</v>
      </c>
      <c r="B10" s="4" t="s">
        <v>4</v>
      </c>
    </row>
    <row r="11" spans="1:2" ht="30" x14ac:dyDescent="0.25">
      <c r="A11" s="2" t="s">
        <v>1061</v>
      </c>
      <c r="B11" s="8">
        <v>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063</v>
      </c>
      <c r="B1" s="7" t="s">
        <v>2</v>
      </c>
      <c r="C1" s="7" t="s">
        <v>27</v>
      </c>
    </row>
    <row r="2" spans="1:3" ht="30" x14ac:dyDescent="0.25">
      <c r="A2" s="1" t="s">
        <v>26</v>
      </c>
      <c r="B2" s="7"/>
      <c r="C2" s="7"/>
    </row>
    <row r="3" spans="1:3" x14ac:dyDescent="0.25">
      <c r="A3" s="3" t="s">
        <v>1064</v>
      </c>
      <c r="B3" s="4" t="s">
        <v>4</v>
      </c>
      <c r="C3" s="4" t="s">
        <v>4</v>
      </c>
    </row>
    <row r="4" spans="1:3" x14ac:dyDescent="0.25">
      <c r="A4" s="2" t="s">
        <v>1065</v>
      </c>
      <c r="B4" s="8">
        <v>4076</v>
      </c>
      <c r="C4" s="8">
        <v>4164</v>
      </c>
    </row>
    <row r="5" spans="1:3" x14ac:dyDescent="0.25">
      <c r="A5" s="2" t="s">
        <v>501</v>
      </c>
      <c r="B5" s="4" t="s">
        <v>4</v>
      </c>
      <c r="C5" s="4" t="s">
        <v>4</v>
      </c>
    </row>
    <row r="6" spans="1:3" x14ac:dyDescent="0.25">
      <c r="A6" s="3" t="s">
        <v>1064</v>
      </c>
      <c r="B6" s="4" t="s">
        <v>4</v>
      </c>
      <c r="C6" s="4" t="s">
        <v>4</v>
      </c>
    </row>
    <row r="7" spans="1:3" x14ac:dyDescent="0.25">
      <c r="A7" s="2" t="s">
        <v>1065</v>
      </c>
      <c r="B7" s="8">
        <v>4076</v>
      </c>
      <c r="C7" s="8">
        <v>41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6</v>
      </c>
      <c r="B1" s="7" t="s">
        <v>75</v>
      </c>
      <c r="C1" s="7"/>
      <c r="D1" s="7" t="s">
        <v>1</v>
      </c>
      <c r="E1" s="7"/>
    </row>
    <row r="2" spans="1:5" ht="30" x14ac:dyDescent="0.25">
      <c r="A2" s="1" t="s">
        <v>26</v>
      </c>
      <c r="B2" s="1" t="s">
        <v>2</v>
      </c>
      <c r="C2" s="1" t="s">
        <v>76</v>
      </c>
      <c r="D2" s="1" t="s">
        <v>2</v>
      </c>
      <c r="E2" s="1" t="s">
        <v>76</v>
      </c>
    </row>
    <row r="3" spans="1:5" ht="45" x14ac:dyDescent="0.25">
      <c r="A3" s="3" t="s">
        <v>1067</v>
      </c>
      <c r="B3" s="4" t="s">
        <v>4</v>
      </c>
      <c r="C3" s="4" t="s">
        <v>4</v>
      </c>
      <c r="D3" s="4" t="s">
        <v>4</v>
      </c>
      <c r="E3" s="4" t="s">
        <v>4</v>
      </c>
    </row>
    <row r="4" spans="1:5" x14ac:dyDescent="0.25">
      <c r="A4" s="2" t="s">
        <v>1068</v>
      </c>
      <c r="B4" s="8">
        <v>-629</v>
      </c>
      <c r="C4" s="8">
        <v>1583</v>
      </c>
      <c r="D4" s="8">
        <v>-971</v>
      </c>
      <c r="E4" s="8">
        <v>1486</v>
      </c>
    </row>
    <row r="5" spans="1:5" ht="30" x14ac:dyDescent="0.25">
      <c r="A5" s="2" t="s">
        <v>1069</v>
      </c>
      <c r="B5" s="4">
        <v>-548</v>
      </c>
      <c r="C5" s="4">
        <v>-528</v>
      </c>
      <c r="D5" s="6">
        <v>-1089</v>
      </c>
      <c r="E5" s="6">
        <v>-1047</v>
      </c>
    </row>
    <row r="6" spans="1:5" x14ac:dyDescent="0.25">
      <c r="A6" s="2" t="s">
        <v>1070</v>
      </c>
      <c r="B6" s="4" t="s">
        <v>4</v>
      </c>
      <c r="C6" s="4" t="s">
        <v>4</v>
      </c>
      <c r="D6" s="4" t="s">
        <v>4</v>
      </c>
      <c r="E6" s="4" t="s">
        <v>4</v>
      </c>
    </row>
    <row r="7" spans="1:5" ht="45" x14ac:dyDescent="0.25">
      <c r="A7" s="3" t="s">
        <v>1067</v>
      </c>
      <c r="B7" s="4" t="s">
        <v>4</v>
      </c>
      <c r="C7" s="4" t="s">
        <v>4</v>
      </c>
      <c r="D7" s="4" t="s">
        <v>4</v>
      </c>
      <c r="E7" s="4" t="s">
        <v>4</v>
      </c>
    </row>
    <row r="8" spans="1:5" x14ac:dyDescent="0.25">
      <c r="A8" s="2" t="s">
        <v>1068</v>
      </c>
      <c r="B8" s="4">
        <v>-629</v>
      </c>
      <c r="C8" s="6">
        <v>1583</v>
      </c>
      <c r="D8" s="4">
        <v>-971</v>
      </c>
      <c r="E8" s="6">
        <v>1486</v>
      </c>
    </row>
    <row r="9" spans="1:5" ht="30" x14ac:dyDescent="0.25">
      <c r="A9" s="2" t="s">
        <v>1069</v>
      </c>
      <c r="B9" s="8">
        <v>-548</v>
      </c>
      <c r="C9" s="8">
        <v>-528</v>
      </c>
      <c r="D9" s="8">
        <v>-1089</v>
      </c>
      <c r="E9" s="8">
        <v>-10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12.28515625" bestFit="1" customWidth="1"/>
    <col min="9" max="9" width="12" bestFit="1" customWidth="1"/>
    <col min="10" max="10" width="11.140625" bestFit="1" customWidth="1"/>
    <col min="11" max="11" width="15.42578125" bestFit="1" customWidth="1"/>
  </cols>
  <sheetData>
    <row r="1" spans="1:11" ht="15" customHeight="1" x14ac:dyDescent="0.25">
      <c r="A1" s="7" t="s">
        <v>1071</v>
      </c>
      <c r="B1" s="7" t="s">
        <v>75</v>
      </c>
      <c r="C1" s="7"/>
      <c r="D1" s="7" t="s">
        <v>1</v>
      </c>
      <c r="E1" s="7"/>
      <c r="F1" s="1"/>
      <c r="G1" s="1" t="s">
        <v>1</v>
      </c>
      <c r="H1" s="1"/>
      <c r="I1" s="1"/>
      <c r="J1" s="1"/>
      <c r="K1" s="1" t="s">
        <v>1</v>
      </c>
    </row>
    <row r="2" spans="1:11" x14ac:dyDescent="0.25">
      <c r="A2" s="7"/>
      <c r="B2" s="7" t="s">
        <v>2</v>
      </c>
      <c r="C2" s="7" t="s">
        <v>76</v>
      </c>
      <c r="D2" s="7" t="s">
        <v>2</v>
      </c>
      <c r="E2" s="7" t="s">
        <v>76</v>
      </c>
      <c r="F2" s="7" t="s">
        <v>27</v>
      </c>
      <c r="G2" s="1" t="s">
        <v>2</v>
      </c>
      <c r="H2" s="1" t="s">
        <v>27</v>
      </c>
      <c r="I2" s="1" t="s">
        <v>1073</v>
      </c>
      <c r="J2" s="168">
        <v>40669</v>
      </c>
      <c r="K2" s="1" t="s">
        <v>2</v>
      </c>
    </row>
    <row r="3" spans="1:11" x14ac:dyDescent="0.25">
      <c r="A3" s="7"/>
      <c r="B3" s="7"/>
      <c r="C3" s="7"/>
      <c r="D3" s="7"/>
      <c r="E3" s="7"/>
      <c r="F3" s="7"/>
      <c r="G3" s="1" t="s">
        <v>1072</v>
      </c>
      <c r="H3" s="1" t="s">
        <v>1072</v>
      </c>
      <c r="I3" s="1" t="s">
        <v>1072</v>
      </c>
      <c r="J3" s="1" t="s">
        <v>1072</v>
      </c>
      <c r="K3" s="1" t="s">
        <v>1072</v>
      </c>
    </row>
    <row r="4" spans="1:11" x14ac:dyDescent="0.25">
      <c r="A4" s="7"/>
      <c r="B4" s="7"/>
      <c r="C4" s="7"/>
      <c r="D4" s="7"/>
      <c r="E4" s="7"/>
      <c r="F4" s="7"/>
      <c r="G4" s="1"/>
      <c r="H4" s="1"/>
      <c r="I4" s="1" t="s">
        <v>857</v>
      </c>
      <c r="J4" s="1" t="s">
        <v>857</v>
      </c>
      <c r="K4" s="1" t="s">
        <v>393</v>
      </c>
    </row>
    <row r="5" spans="1:11" x14ac:dyDescent="0.25">
      <c r="A5" s="3" t="s">
        <v>1074</v>
      </c>
      <c r="B5" s="4" t="s">
        <v>4</v>
      </c>
      <c r="C5" s="4" t="s">
        <v>4</v>
      </c>
      <c r="D5" s="4" t="s">
        <v>4</v>
      </c>
      <c r="E5" s="4" t="s">
        <v>4</v>
      </c>
      <c r="F5" s="4" t="s">
        <v>4</v>
      </c>
      <c r="G5" s="4" t="s">
        <v>4</v>
      </c>
      <c r="H5" s="4" t="s">
        <v>4</v>
      </c>
      <c r="I5" s="4" t="s">
        <v>4</v>
      </c>
      <c r="J5" s="4" t="s">
        <v>4</v>
      </c>
      <c r="K5" s="4" t="s">
        <v>4</v>
      </c>
    </row>
    <row r="6" spans="1:11" ht="60" x14ac:dyDescent="0.25">
      <c r="A6" s="2" t="s">
        <v>1075</v>
      </c>
      <c r="B6" s="4" t="s">
        <v>4</v>
      </c>
      <c r="C6" s="4" t="s">
        <v>4</v>
      </c>
      <c r="D6" s="4" t="s">
        <v>4</v>
      </c>
      <c r="E6" s="4" t="s">
        <v>4</v>
      </c>
      <c r="F6" s="4" t="s">
        <v>4</v>
      </c>
      <c r="G6" s="4" t="s">
        <v>4</v>
      </c>
      <c r="H6" s="4" t="s">
        <v>4</v>
      </c>
      <c r="I6" s="4">
        <v>2</v>
      </c>
      <c r="J6" s="4">
        <v>2</v>
      </c>
      <c r="K6" s="4" t="s">
        <v>4</v>
      </c>
    </row>
    <row r="7" spans="1:11" ht="30" x14ac:dyDescent="0.25">
      <c r="A7" s="2" t="s">
        <v>1076</v>
      </c>
      <c r="B7" s="4" t="s">
        <v>4</v>
      </c>
      <c r="C7" s="4" t="s">
        <v>4</v>
      </c>
      <c r="D7" s="4" t="s">
        <v>4</v>
      </c>
      <c r="E7" s="4" t="s">
        <v>4</v>
      </c>
      <c r="F7" s="4" t="s">
        <v>4</v>
      </c>
      <c r="G7" s="169">
        <v>0.9375</v>
      </c>
      <c r="H7" s="4" t="s">
        <v>4</v>
      </c>
      <c r="I7" s="4" t="s">
        <v>4</v>
      </c>
      <c r="J7" s="4" t="s">
        <v>4</v>
      </c>
      <c r="K7" s="4" t="s">
        <v>4</v>
      </c>
    </row>
    <row r="8" spans="1:11" ht="30" x14ac:dyDescent="0.25">
      <c r="A8" s="2" t="s">
        <v>1077</v>
      </c>
      <c r="B8" s="4" t="s">
        <v>4</v>
      </c>
      <c r="C8" s="4" t="s">
        <v>4</v>
      </c>
      <c r="D8" s="4" t="s">
        <v>4</v>
      </c>
      <c r="E8" s="4" t="s">
        <v>4</v>
      </c>
      <c r="F8" s="4" t="s">
        <v>4</v>
      </c>
      <c r="G8" s="4" t="s">
        <v>4</v>
      </c>
      <c r="H8" s="4" t="s">
        <v>4</v>
      </c>
      <c r="I8" s="4" t="s">
        <v>4</v>
      </c>
      <c r="J8" s="4" t="s">
        <v>4</v>
      </c>
      <c r="K8" s="8">
        <v>303800000</v>
      </c>
    </row>
    <row r="9" spans="1:11" ht="30" x14ac:dyDescent="0.25">
      <c r="A9" s="2" t="s">
        <v>1078</v>
      </c>
      <c r="B9" s="4" t="s">
        <v>4</v>
      </c>
      <c r="C9" s="4" t="s">
        <v>4</v>
      </c>
      <c r="D9" s="4" t="s">
        <v>4</v>
      </c>
      <c r="E9" s="4" t="s">
        <v>4</v>
      </c>
      <c r="F9" s="4" t="s">
        <v>4</v>
      </c>
      <c r="G9" s="6">
        <v>58800000</v>
      </c>
      <c r="H9" s="6">
        <v>38600000</v>
      </c>
      <c r="I9" s="4" t="s">
        <v>4</v>
      </c>
      <c r="J9" s="4" t="s">
        <v>4</v>
      </c>
      <c r="K9" s="4" t="s">
        <v>4</v>
      </c>
    </row>
    <row r="10" spans="1:11" ht="45" x14ac:dyDescent="0.25">
      <c r="A10" s="2" t="s">
        <v>1079</v>
      </c>
      <c r="B10" s="4" t="s">
        <v>4</v>
      </c>
      <c r="C10" s="4" t="s">
        <v>4</v>
      </c>
      <c r="D10" s="4" t="s">
        <v>4</v>
      </c>
      <c r="E10" s="4" t="s">
        <v>4</v>
      </c>
      <c r="F10" s="4" t="s">
        <v>4</v>
      </c>
      <c r="G10" s="4" t="s">
        <v>4</v>
      </c>
      <c r="H10" s="4" t="s">
        <v>4</v>
      </c>
      <c r="I10" s="4" t="s">
        <v>4</v>
      </c>
      <c r="J10" s="6">
        <v>144100000</v>
      </c>
      <c r="K10" s="4" t="s">
        <v>4</v>
      </c>
    </row>
    <row r="11" spans="1:11" ht="30" x14ac:dyDescent="0.25">
      <c r="A11" s="2" t="s">
        <v>1080</v>
      </c>
      <c r="B11" s="6">
        <v>158600000</v>
      </c>
      <c r="C11" s="4" t="s">
        <v>4</v>
      </c>
      <c r="D11" s="6">
        <v>158600000</v>
      </c>
      <c r="E11" s="4" t="s">
        <v>4</v>
      </c>
      <c r="F11" s="6">
        <v>90500000</v>
      </c>
      <c r="G11" s="4" t="s">
        <v>4</v>
      </c>
      <c r="H11" s="4" t="s">
        <v>4</v>
      </c>
      <c r="I11" s="4" t="s">
        <v>4</v>
      </c>
      <c r="J11" s="4" t="s">
        <v>4</v>
      </c>
      <c r="K11" s="4" t="s">
        <v>4</v>
      </c>
    </row>
    <row r="12" spans="1:11" ht="30" x14ac:dyDescent="0.25">
      <c r="A12" s="2" t="s">
        <v>1081</v>
      </c>
      <c r="B12" s="6">
        <v>58900000</v>
      </c>
      <c r="C12" s="4" t="s">
        <v>4</v>
      </c>
      <c r="D12" s="6">
        <v>58900000</v>
      </c>
      <c r="E12" s="4" t="s">
        <v>4</v>
      </c>
      <c r="F12" s="6">
        <v>38700000</v>
      </c>
      <c r="G12" s="4" t="s">
        <v>4</v>
      </c>
      <c r="H12" s="4" t="s">
        <v>4</v>
      </c>
      <c r="I12" s="4" t="s">
        <v>4</v>
      </c>
      <c r="J12" s="4" t="s">
        <v>4</v>
      </c>
      <c r="K12" s="4" t="s">
        <v>4</v>
      </c>
    </row>
    <row r="13" spans="1:11" ht="30" x14ac:dyDescent="0.25">
      <c r="A13" s="2" t="s">
        <v>1082</v>
      </c>
      <c r="B13" s="6">
        <v>18400000</v>
      </c>
      <c r="C13" s="4" t="s">
        <v>4</v>
      </c>
      <c r="D13" s="4" t="s">
        <v>4</v>
      </c>
      <c r="E13" s="4" t="s">
        <v>4</v>
      </c>
      <c r="F13" s="4" t="s">
        <v>4</v>
      </c>
      <c r="G13" s="4" t="s">
        <v>4</v>
      </c>
      <c r="H13" s="4" t="s">
        <v>4</v>
      </c>
      <c r="I13" s="4" t="s">
        <v>4</v>
      </c>
      <c r="J13" s="4" t="s">
        <v>4</v>
      </c>
      <c r="K13" s="4" t="s">
        <v>4</v>
      </c>
    </row>
    <row r="14" spans="1:11" ht="30" x14ac:dyDescent="0.25">
      <c r="A14" s="2" t="s">
        <v>1083</v>
      </c>
      <c r="B14" s="4" t="s">
        <v>4</v>
      </c>
      <c r="C14" s="4" t="s">
        <v>4</v>
      </c>
      <c r="D14" s="6">
        <v>9300000</v>
      </c>
      <c r="E14" s="4" t="s">
        <v>4</v>
      </c>
      <c r="F14" s="4" t="s">
        <v>4</v>
      </c>
      <c r="G14" s="4" t="s">
        <v>4</v>
      </c>
      <c r="H14" s="4" t="s">
        <v>4</v>
      </c>
      <c r="I14" s="4" t="s">
        <v>4</v>
      </c>
      <c r="J14" s="4" t="s">
        <v>4</v>
      </c>
      <c r="K14" s="4" t="s">
        <v>4</v>
      </c>
    </row>
    <row r="15" spans="1:11" ht="45" x14ac:dyDescent="0.25">
      <c r="A15" s="2" t="s">
        <v>1084</v>
      </c>
      <c r="B15" s="4" t="s">
        <v>4</v>
      </c>
      <c r="C15" s="4" t="s">
        <v>4</v>
      </c>
      <c r="D15" s="6">
        <v>20246000</v>
      </c>
      <c r="E15" s="6">
        <v>3870000</v>
      </c>
      <c r="F15" s="4" t="s">
        <v>4</v>
      </c>
      <c r="G15" s="4" t="s">
        <v>4</v>
      </c>
      <c r="H15" s="4" t="s">
        <v>4</v>
      </c>
      <c r="I15" s="4" t="s">
        <v>4</v>
      </c>
      <c r="J15" s="4" t="s">
        <v>4</v>
      </c>
      <c r="K15" s="4" t="s">
        <v>4</v>
      </c>
    </row>
    <row r="16" spans="1:11" x14ac:dyDescent="0.25">
      <c r="A16" s="2" t="s">
        <v>1085</v>
      </c>
      <c r="B16" s="6">
        <v>10927000</v>
      </c>
      <c r="C16" s="6">
        <v>7499000</v>
      </c>
      <c r="D16" s="6">
        <v>10927000</v>
      </c>
      <c r="E16" s="6">
        <v>9403000</v>
      </c>
      <c r="F16" s="4" t="s">
        <v>4</v>
      </c>
      <c r="G16" s="4" t="s">
        <v>4</v>
      </c>
      <c r="H16" s="4" t="s">
        <v>4</v>
      </c>
      <c r="I16" s="4" t="s">
        <v>4</v>
      </c>
      <c r="J16" s="4" t="s">
        <v>4</v>
      </c>
      <c r="K16" s="4" t="s">
        <v>4</v>
      </c>
    </row>
    <row r="17" spans="1:11" x14ac:dyDescent="0.25">
      <c r="A17" s="2" t="s">
        <v>1086</v>
      </c>
      <c r="B17" s="169">
        <v>1.496</v>
      </c>
      <c r="C17" s="169">
        <v>-0.21099999999999999</v>
      </c>
      <c r="D17" s="169">
        <v>-0.95199999999999996</v>
      </c>
      <c r="E17" s="169">
        <v>-0.189</v>
      </c>
      <c r="F17" s="4" t="s">
        <v>4</v>
      </c>
      <c r="G17" s="4" t="s">
        <v>4</v>
      </c>
      <c r="H17" s="4" t="s">
        <v>4</v>
      </c>
      <c r="I17" s="4" t="s">
        <v>4</v>
      </c>
      <c r="J17" s="4" t="s">
        <v>4</v>
      </c>
      <c r="K17" s="4" t="s">
        <v>4</v>
      </c>
    </row>
    <row r="18" spans="1:11" ht="30" x14ac:dyDescent="0.25">
      <c r="A18" s="2" t="s">
        <v>1087</v>
      </c>
      <c r="B18" s="4" t="s">
        <v>4</v>
      </c>
      <c r="C18" s="4" t="s">
        <v>4</v>
      </c>
      <c r="D18" s="4" t="s">
        <v>4</v>
      </c>
      <c r="E18" s="4" t="s">
        <v>4</v>
      </c>
      <c r="F18" s="8">
        <v>48000000</v>
      </c>
      <c r="G18" s="4" t="s">
        <v>4</v>
      </c>
      <c r="H18" s="4" t="s">
        <v>4</v>
      </c>
      <c r="I18" s="4" t="s">
        <v>4</v>
      </c>
      <c r="J18" s="4" t="s">
        <v>4</v>
      </c>
      <c r="K18"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115</v>
      </c>
      <c r="B1" s="7" t="s">
        <v>75</v>
      </c>
      <c r="C1" s="7"/>
      <c r="D1" s="7"/>
      <c r="E1" s="7"/>
      <c r="F1" s="7" t="s">
        <v>1</v>
      </c>
      <c r="G1" s="7"/>
      <c r="H1" s="7"/>
      <c r="I1" s="7"/>
    </row>
    <row r="2" spans="1:9" ht="30" x14ac:dyDescent="0.25">
      <c r="A2" s="1" t="s">
        <v>26</v>
      </c>
      <c r="B2" s="7" t="s">
        <v>2</v>
      </c>
      <c r="C2" s="7"/>
      <c r="D2" s="7" t="s">
        <v>76</v>
      </c>
      <c r="E2" s="7"/>
      <c r="F2" s="7" t="s">
        <v>2</v>
      </c>
      <c r="G2" s="7"/>
      <c r="H2" s="7" t="s">
        <v>76</v>
      </c>
      <c r="I2" s="7"/>
    </row>
    <row r="3" spans="1:9" x14ac:dyDescent="0.25">
      <c r="A3" s="3" t="s">
        <v>116</v>
      </c>
      <c r="B3" s="4" t="s">
        <v>4</v>
      </c>
      <c r="C3" s="4"/>
      <c r="D3" s="4" t="s">
        <v>4</v>
      </c>
      <c r="E3" s="4"/>
      <c r="F3" s="4" t="s">
        <v>4</v>
      </c>
      <c r="G3" s="4"/>
      <c r="H3" s="4" t="s">
        <v>4</v>
      </c>
      <c r="I3" s="4"/>
    </row>
    <row r="4" spans="1:9" x14ac:dyDescent="0.25">
      <c r="A4" s="2" t="s">
        <v>110</v>
      </c>
      <c r="B4" s="8">
        <v>-14733</v>
      </c>
      <c r="C4" s="4"/>
      <c r="D4" s="8">
        <v>-76496</v>
      </c>
      <c r="E4" s="4"/>
      <c r="F4" s="8">
        <v>-101064</v>
      </c>
      <c r="G4" s="4"/>
      <c r="H4" s="8">
        <v>-99666</v>
      </c>
      <c r="I4" s="4"/>
    </row>
    <row r="5" spans="1:9" x14ac:dyDescent="0.25">
      <c r="A5" s="3" t="s">
        <v>117</v>
      </c>
      <c r="B5" s="4" t="s">
        <v>4</v>
      </c>
      <c r="C5" s="4"/>
      <c r="D5" s="4" t="s">
        <v>4</v>
      </c>
      <c r="E5" s="4"/>
      <c r="F5" s="4" t="s">
        <v>4</v>
      </c>
      <c r="G5" s="4"/>
      <c r="H5" s="4" t="s">
        <v>4</v>
      </c>
      <c r="I5" s="4"/>
    </row>
    <row r="6" spans="1:9" ht="17.25" x14ac:dyDescent="0.25">
      <c r="A6" s="2" t="s">
        <v>118</v>
      </c>
      <c r="B6" s="4">
        <v>-81</v>
      </c>
      <c r="C6" s="10" t="s">
        <v>119</v>
      </c>
      <c r="D6" s="6">
        <v>2112</v>
      </c>
      <c r="E6" s="10" t="s">
        <v>119</v>
      </c>
      <c r="F6" s="4">
        <v>118</v>
      </c>
      <c r="G6" s="10" t="s">
        <v>119</v>
      </c>
      <c r="H6" s="6">
        <v>2533</v>
      </c>
      <c r="I6" s="10" t="s">
        <v>119</v>
      </c>
    </row>
    <row r="7" spans="1:9" ht="17.25" x14ac:dyDescent="0.25">
      <c r="A7" s="2" t="s">
        <v>120</v>
      </c>
      <c r="B7" s="4">
        <v>-44</v>
      </c>
      <c r="C7" s="10" t="s">
        <v>121</v>
      </c>
      <c r="D7" s="4">
        <v>-318</v>
      </c>
      <c r="E7" s="10" t="s">
        <v>121</v>
      </c>
      <c r="F7" s="4">
        <v>-177</v>
      </c>
      <c r="G7" s="10" t="s">
        <v>121</v>
      </c>
      <c r="H7" s="4">
        <v>-731</v>
      </c>
      <c r="I7" s="10" t="s">
        <v>121</v>
      </c>
    </row>
    <row r="8" spans="1:9" x14ac:dyDescent="0.25">
      <c r="A8" s="2" t="s">
        <v>122</v>
      </c>
      <c r="B8" s="4">
        <v>-125</v>
      </c>
      <c r="C8" s="4"/>
      <c r="D8" s="6">
        <v>1794</v>
      </c>
      <c r="E8" s="4"/>
      <c r="F8" s="4">
        <v>-59</v>
      </c>
      <c r="G8" s="4"/>
      <c r="H8" s="6">
        <v>1802</v>
      </c>
      <c r="I8" s="4"/>
    </row>
    <row r="9" spans="1:9" x14ac:dyDescent="0.25">
      <c r="A9" s="2" t="s">
        <v>123</v>
      </c>
      <c r="B9" s="6">
        <v>-14858</v>
      </c>
      <c r="C9" s="4"/>
      <c r="D9" s="6">
        <v>-74702</v>
      </c>
      <c r="E9" s="4"/>
      <c r="F9" s="6">
        <v>-101123</v>
      </c>
      <c r="G9" s="4"/>
      <c r="H9" s="6">
        <v>-97864</v>
      </c>
      <c r="I9" s="4"/>
    </row>
    <row r="10" spans="1:9" ht="30" x14ac:dyDescent="0.25">
      <c r="A10" s="2" t="s">
        <v>124</v>
      </c>
      <c r="B10" s="4">
        <v>-27</v>
      </c>
      <c r="C10" s="4"/>
      <c r="D10" s="4">
        <v>-58</v>
      </c>
      <c r="E10" s="4"/>
      <c r="F10" s="4">
        <v>-12</v>
      </c>
      <c r="G10" s="4"/>
      <c r="H10" s="4">
        <v>-12</v>
      </c>
      <c r="I10" s="4"/>
    </row>
    <row r="11" spans="1:9" ht="30" x14ac:dyDescent="0.25">
      <c r="A11" s="2" t="s">
        <v>125</v>
      </c>
      <c r="B11" s="8">
        <v>-14885</v>
      </c>
      <c r="C11" s="4"/>
      <c r="D11" s="8">
        <v>-74760</v>
      </c>
      <c r="E11" s="4"/>
      <c r="F11" s="8">
        <v>-101135</v>
      </c>
      <c r="G11" s="4"/>
      <c r="H11" s="8">
        <v>-97876</v>
      </c>
      <c r="I11" s="4"/>
    </row>
    <row r="12" spans="1:9" x14ac:dyDescent="0.25">
      <c r="A12" s="11"/>
      <c r="B12" s="11"/>
      <c r="C12" s="11"/>
      <c r="D12" s="11"/>
      <c r="E12" s="11"/>
      <c r="F12" s="11"/>
      <c r="G12" s="11"/>
      <c r="H12" s="11"/>
      <c r="I12" s="11"/>
    </row>
    <row r="13" spans="1:9" ht="30" customHeight="1" x14ac:dyDescent="0.25">
      <c r="A13" s="2" t="s">
        <v>119</v>
      </c>
      <c r="B13" s="12" t="s">
        <v>126</v>
      </c>
      <c r="C13" s="12"/>
      <c r="D13" s="12"/>
      <c r="E13" s="12"/>
      <c r="F13" s="12"/>
      <c r="G13" s="12"/>
      <c r="H13" s="12"/>
      <c r="I13" s="12"/>
    </row>
    <row r="14" spans="1:9" ht="30" customHeight="1" x14ac:dyDescent="0.25">
      <c r="A14" s="2" t="s">
        <v>121</v>
      </c>
      <c r="B14" s="12" t="s">
        <v>127</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5.28515625" bestFit="1" customWidth="1"/>
    <col min="4" max="4" width="25.140625" bestFit="1" customWidth="1"/>
  </cols>
  <sheetData>
    <row r="1" spans="1:4" ht="15" customHeight="1" x14ac:dyDescent="0.25">
      <c r="A1" s="7" t="s">
        <v>1088</v>
      </c>
      <c r="B1" s="1" t="s">
        <v>1</v>
      </c>
      <c r="C1" s="7" t="s">
        <v>855</v>
      </c>
      <c r="D1" s="7"/>
    </row>
    <row r="2" spans="1:4" x14ac:dyDescent="0.25">
      <c r="A2" s="7"/>
      <c r="B2" s="7" t="s">
        <v>2</v>
      </c>
      <c r="C2" s="1" t="s">
        <v>1089</v>
      </c>
      <c r="D2" s="1" t="s">
        <v>1089</v>
      </c>
    </row>
    <row r="3" spans="1:4" x14ac:dyDescent="0.25">
      <c r="A3" s="7"/>
      <c r="B3" s="7"/>
      <c r="C3" s="1" t="s">
        <v>1090</v>
      </c>
      <c r="D3" s="1" t="s">
        <v>1092</v>
      </c>
    </row>
    <row r="4" spans="1:4" x14ac:dyDescent="0.25">
      <c r="A4" s="7"/>
      <c r="B4" s="7"/>
      <c r="C4" s="1" t="s">
        <v>1091</v>
      </c>
      <c r="D4" s="1" t="s">
        <v>1091</v>
      </c>
    </row>
    <row r="5" spans="1:4" x14ac:dyDescent="0.25">
      <c r="A5" s="3" t="s">
        <v>530</v>
      </c>
      <c r="B5" s="4" t="s">
        <v>4</v>
      </c>
      <c r="C5" s="4" t="s">
        <v>4</v>
      </c>
      <c r="D5" s="4" t="s">
        <v>4</v>
      </c>
    </row>
    <row r="6" spans="1:4" ht="30" x14ac:dyDescent="0.25">
      <c r="A6" s="2" t="s">
        <v>1093</v>
      </c>
      <c r="B6" s="6">
        <v>965440</v>
      </c>
      <c r="C6" s="4" t="s">
        <v>4</v>
      </c>
      <c r="D6" s="4" t="s">
        <v>4</v>
      </c>
    </row>
    <row r="7" spans="1:4" x14ac:dyDescent="0.25">
      <c r="A7" s="2" t="s">
        <v>1094</v>
      </c>
      <c r="B7" s="6">
        <v>92000</v>
      </c>
      <c r="C7" s="4" t="s">
        <v>4</v>
      </c>
      <c r="D7" s="4" t="s">
        <v>4</v>
      </c>
    </row>
    <row r="8" spans="1:4" x14ac:dyDescent="0.25">
      <c r="A8" s="2" t="s">
        <v>1095</v>
      </c>
      <c r="B8" s="6">
        <v>-17200</v>
      </c>
      <c r="C8" s="4" t="s">
        <v>4</v>
      </c>
      <c r="D8" s="4" t="s">
        <v>4</v>
      </c>
    </row>
    <row r="9" spans="1:4" ht="30" x14ac:dyDescent="0.25">
      <c r="A9" s="2" t="s">
        <v>1096</v>
      </c>
      <c r="B9" s="6">
        <v>1040240</v>
      </c>
      <c r="C9" s="4" t="s">
        <v>4</v>
      </c>
      <c r="D9" s="4" t="s">
        <v>4</v>
      </c>
    </row>
    <row r="10" spans="1:4" x14ac:dyDescent="0.25">
      <c r="A10" s="3" t="s">
        <v>1097</v>
      </c>
      <c r="B10" s="4" t="s">
        <v>4</v>
      </c>
      <c r="C10" s="4" t="s">
        <v>4</v>
      </c>
      <c r="D10" s="4" t="s">
        <v>4</v>
      </c>
    </row>
    <row r="11" spans="1:4" ht="45" x14ac:dyDescent="0.25">
      <c r="A11" s="2" t="s">
        <v>1098</v>
      </c>
      <c r="B11" s="9">
        <v>64.569999999999993</v>
      </c>
      <c r="C11" s="4" t="s">
        <v>4</v>
      </c>
      <c r="D11" s="4" t="s">
        <v>4</v>
      </c>
    </row>
    <row r="12" spans="1:4" x14ac:dyDescent="0.25">
      <c r="A12" s="2" t="s">
        <v>1099</v>
      </c>
      <c r="B12" s="9">
        <v>145.19</v>
      </c>
      <c r="C12" s="4" t="s">
        <v>4</v>
      </c>
      <c r="D12" s="4" t="s">
        <v>4</v>
      </c>
    </row>
    <row r="13" spans="1:4" x14ac:dyDescent="0.25">
      <c r="A13" s="2" t="s">
        <v>1100</v>
      </c>
      <c r="B13" s="9">
        <v>75.02</v>
      </c>
      <c r="C13" s="4" t="s">
        <v>4</v>
      </c>
      <c r="D13" s="4" t="s">
        <v>4</v>
      </c>
    </row>
    <row r="14" spans="1:4" ht="30" x14ac:dyDescent="0.25">
      <c r="A14" s="2" t="s">
        <v>1101</v>
      </c>
      <c r="B14" s="9">
        <v>71.53</v>
      </c>
      <c r="C14" s="4" t="s">
        <v>4</v>
      </c>
      <c r="D14" s="4" t="s">
        <v>4</v>
      </c>
    </row>
    <row r="15" spans="1:4" x14ac:dyDescent="0.25">
      <c r="A15" s="2" t="s">
        <v>1102</v>
      </c>
      <c r="B15" s="4" t="s">
        <v>4</v>
      </c>
      <c r="C15" s="169">
        <v>0.5</v>
      </c>
      <c r="D15" s="169">
        <v>0.5</v>
      </c>
    </row>
  </sheetData>
  <mergeCells count="3">
    <mergeCell ref="A1:A4"/>
    <mergeCell ref="C1:D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3.42578125" bestFit="1" customWidth="1"/>
    <col min="3" max="3" width="35.28515625" bestFit="1" customWidth="1"/>
    <col min="4" max="4" width="25.140625" bestFit="1" customWidth="1"/>
    <col min="5" max="6" width="34.85546875" bestFit="1" customWidth="1"/>
  </cols>
  <sheetData>
    <row r="1" spans="1:6" ht="15" customHeight="1" x14ac:dyDescent="0.25">
      <c r="A1" s="1" t="s">
        <v>1103</v>
      </c>
      <c r="B1" s="1" t="s">
        <v>1</v>
      </c>
      <c r="C1" s="7" t="s">
        <v>855</v>
      </c>
      <c r="D1" s="7"/>
      <c r="E1" s="1" t="s">
        <v>75</v>
      </c>
      <c r="F1" s="1" t="s">
        <v>1</v>
      </c>
    </row>
    <row r="2" spans="1:6" ht="30" x14ac:dyDescent="0.25">
      <c r="A2" s="1" t="s">
        <v>1104</v>
      </c>
      <c r="B2" s="7" t="s">
        <v>2</v>
      </c>
      <c r="C2" s="1" t="s">
        <v>1089</v>
      </c>
      <c r="D2" s="1" t="s">
        <v>1089</v>
      </c>
      <c r="E2" s="1" t="s">
        <v>2</v>
      </c>
      <c r="F2" s="1" t="s">
        <v>2</v>
      </c>
    </row>
    <row r="3" spans="1:6" x14ac:dyDescent="0.25">
      <c r="A3" s="1"/>
      <c r="B3" s="7"/>
      <c r="C3" s="1" t="s">
        <v>1090</v>
      </c>
      <c r="D3" s="1" t="s">
        <v>1092</v>
      </c>
      <c r="E3" s="1" t="s">
        <v>1105</v>
      </c>
      <c r="F3" s="1" t="s">
        <v>1105</v>
      </c>
    </row>
    <row r="4" spans="1:6" x14ac:dyDescent="0.25">
      <c r="A4" s="1"/>
      <c r="B4" s="7"/>
      <c r="C4" s="1" t="s">
        <v>1091</v>
      </c>
      <c r="D4" s="1" t="s">
        <v>1091</v>
      </c>
      <c r="E4" s="1"/>
      <c r="F4" s="1"/>
    </row>
    <row r="5" spans="1:6" x14ac:dyDescent="0.25">
      <c r="A5" s="3" t="s">
        <v>1106</v>
      </c>
      <c r="B5" s="4" t="s">
        <v>4</v>
      </c>
      <c r="C5" s="4" t="s">
        <v>4</v>
      </c>
      <c r="D5" s="4" t="s">
        <v>4</v>
      </c>
      <c r="E5" s="4" t="s">
        <v>4</v>
      </c>
      <c r="F5" s="4" t="s">
        <v>4</v>
      </c>
    </row>
    <row r="6" spans="1:6" x14ac:dyDescent="0.25">
      <c r="A6" s="2" t="s">
        <v>1107</v>
      </c>
      <c r="B6" s="4" t="s">
        <v>4</v>
      </c>
      <c r="C6" s="4" t="s">
        <v>4</v>
      </c>
      <c r="D6" s="4" t="s">
        <v>4</v>
      </c>
      <c r="E6" s="8">
        <v>1</v>
      </c>
      <c r="F6" s="9">
        <v>1.8</v>
      </c>
    </row>
    <row r="7" spans="1:6" x14ac:dyDescent="0.25">
      <c r="A7" s="2" t="s">
        <v>1108</v>
      </c>
      <c r="B7" s="9">
        <v>12.5</v>
      </c>
      <c r="C7" s="4" t="s">
        <v>4</v>
      </c>
      <c r="D7" s="4" t="s">
        <v>4</v>
      </c>
      <c r="E7" s="4" t="s">
        <v>4</v>
      </c>
      <c r="F7" s="4" t="s">
        <v>4</v>
      </c>
    </row>
    <row r="8" spans="1:6" ht="45" x14ac:dyDescent="0.25">
      <c r="A8" s="2" t="s">
        <v>1109</v>
      </c>
      <c r="B8" s="4" t="s">
        <v>1110</v>
      </c>
      <c r="C8" s="4" t="s">
        <v>4</v>
      </c>
      <c r="D8" s="4" t="s">
        <v>4</v>
      </c>
      <c r="E8" s="4" t="s">
        <v>4</v>
      </c>
      <c r="F8" s="4" t="s">
        <v>4</v>
      </c>
    </row>
    <row r="9" spans="1:6" x14ac:dyDescent="0.25">
      <c r="A9" s="3" t="s">
        <v>1111</v>
      </c>
      <c r="B9" s="4" t="s">
        <v>4</v>
      </c>
      <c r="C9" s="4" t="s">
        <v>4</v>
      </c>
      <c r="D9" s="4" t="s">
        <v>4</v>
      </c>
      <c r="E9" s="4" t="s">
        <v>4</v>
      </c>
      <c r="F9" s="4" t="s">
        <v>4</v>
      </c>
    </row>
    <row r="10" spans="1:6" ht="30" x14ac:dyDescent="0.25">
      <c r="A10" s="2" t="s">
        <v>1112</v>
      </c>
      <c r="B10" s="6">
        <v>122332</v>
      </c>
      <c r="C10" s="4" t="s">
        <v>4</v>
      </c>
      <c r="D10" s="4" t="s">
        <v>4</v>
      </c>
      <c r="E10" s="4" t="s">
        <v>4</v>
      </c>
      <c r="F10" s="4" t="s">
        <v>4</v>
      </c>
    </row>
    <row r="11" spans="1:6" x14ac:dyDescent="0.25">
      <c r="A11" s="2" t="s">
        <v>1094</v>
      </c>
      <c r="B11" s="6">
        <v>61750</v>
      </c>
      <c r="C11" s="4" t="s">
        <v>4</v>
      </c>
      <c r="D11" s="4" t="s">
        <v>4</v>
      </c>
      <c r="E11" s="4" t="s">
        <v>4</v>
      </c>
      <c r="F11" s="4" t="s">
        <v>4</v>
      </c>
    </row>
    <row r="12" spans="1:6" x14ac:dyDescent="0.25">
      <c r="A12" s="2" t="s">
        <v>1113</v>
      </c>
      <c r="B12" s="6">
        <v>-11394</v>
      </c>
      <c r="C12" s="4" t="s">
        <v>4</v>
      </c>
      <c r="D12" s="4" t="s">
        <v>4</v>
      </c>
      <c r="E12" s="4" t="s">
        <v>4</v>
      </c>
      <c r="F12" s="4" t="s">
        <v>4</v>
      </c>
    </row>
    <row r="13" spans="1:6" ht="30" x14ac:dyDescent="0.25">
      <c r="A13" s="2" t="s">
        <v>1114</v>
      </c>
      <c r="B13" s="6">
        <v>172688</v>
      </c>
      <c r="C13" s="4" t="s">
        <v>4</v>
      </c>
      <c r="D13" s="4" t="s">
        <v>4</v>
      </c>
      <c r="E13" s="4" t="s">
        <v>4</v>
      </c>
      <c r="F13" s="4" t="s">
        <v>4</v>
      </c>
    </row>
    <row r="14" spans="1:6" ht="30" x14ac:dyDescent="0.25">
      <c r="A14" s="3" t="s">
        <v>1115</v>
      </c>
      <c r="B14" s="4" t="s">
        <v>4</v>
      </c>
      <c r="C14" s="4" t="s">
        <v>4</v>
      </c>
      <c r="D14" s="4" t="s">
        <v>4</v>
      </c>
      <c r="E14" s="4" t="s">
        <v>4</v>
      </c>
      <c r="F14" s="4" t="s">
        <v>4</v>
      </c>
    </row>
    <row r="15" spans="1:6" ht="45" x14ac:dyDescent="0.25">
      <c r="A15" s="2" t="s">
        <v>1116</v>
      </c>
      <c r="B15" s="9">
        <v>75.209999999999994</v>
      </c>
      <c r="C15" s="4" t="s">
        <v>4</v>
      </c>
      <c r="D15" s="4" t="s">
        <v>4</v>
      </c>
      <c r="E15" s="4" t="s">
        <v>4</v>
      </c>
      <c r="F15" s="4" t="s">
        <v>4</v>
      </c>
    </row>
    <row r="16" spans="1:6" x14ac:dyDescent="0.25">
      <c r="A16" s="2" t="s">
        <v>1099</v>
      </c>
      <c r="B16" s="9">
        <v>126.38</v>
      </c>
      <c r="C16" s="4" t="s">
        <v>4</v>
      </c>
      <c r="D16" s="4" t="s">
        <v>4</v>
      </c>
      <c r="E16" s="4" t="s">
        <v>4</v>
      </c>
      <c r="F16" s="4" t="s">
        <v>4</v>
      </c>
    </row>
    <row r="17" spans="1:6" x14ac:dyDescent="0.25">
      <c r="A17" s="2" t="s">
        <v>1117</v>
      </c>
      <c r="B17" s="9">
        <v>97.72</v>
      </c>
      <c r="C17" s="4" t="s">
        <v>4</v>
      </c>
      <c r="D17" s="4" t="s">
        <v>4</v>
      </c>
      <c r="E17" s="4" t="s">
        <v>4</v>
      </c>
      <c r="F17" s="4" t="s">
        <v>4</v>
      </c>
    </row>
    <row r="18" spans="1:6" ht="30" x14ac:dyDescent="0.25">
      <c r="A18" s="2" t="s">
        <v>1118</v>
      </c>
      <c r="B18" s="9">
        <v>92.02</v>
      </c>
      <c r="C18" s="4" t="s">
        <v>4</v>
      </c>
      <c r="D18" s="4" t="s">
        <v>4</v>
      </c>
      <c r="E18" s="4" t="s">
        <v>4</v>
      </c>
      <c r="F18" s="4" t="s">
        <v>4</v>
      </c>
    </row>
    <row r="19" spans="1:6" x14ac:dyDescent="0.25">
      <c r="A19" s="2" t="s">
        <v>1102</v>
      </c>
      <c r="B19" s="4" t="s">
        <v>4</v>
      </c>
      <c r="C19" s="169">
        <v>0.5</v>
      </c>
      <c r="D19" s="169">
        <v>0.5</v>
      </c>
      <c r="E19" s="4" t="s">
        <v>4</v>
      </c>
      <c r="F19" s="4" t="s">
        <v>4</v>
      </c>
    </row>
  </sheetData>
  <mergeCells count="2">
    <mergeCell ref="C1:D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7" t="s">
        <v>1119</v>
      </c>
      <c r="B1" s="7" t="s">
        <v>1</v>
      </c>
      <c r="C1" s="7"/>
      <c r="D1" s="1"/>
    </row>
    <row r="2" spans="1:4" x14ac:dyDescent="0.25">
      <c r="A2" s="7"/>
      <c r="B2" s="1" t="s">
        <v>2</v>
      </c>
      <c r="C2" s="1" t="s">
        <v>76</v>
      </c>
      <c r="D2" s="1" t="s">
        <v>27</v>
      </c>
    </row>
    <row r="3" spans="1:4" x14ac:dyDescent="0.25">
      <c r="A3" s="3" t="s">
        <v>556</v>
      </c>
      <c r="B3" s="4" t="s">
        <v>4</v>
      </c>
      <c r="C3" s="4" t="s">
        <v>4</v>
      </c>
      <c r="D3" s="4" t="s">
        <v>4</v>
      </c>
    </row>
    <row r="4" spans="1:4" ht="30" x14ac:dyDescent="0.25">
      <c r="A4" s="2" t="s">
        <v>1120</v>
      </c>
      <c r="B4" s="8">
        <v>282902000</v>
      </c>
      <c r="C4" s="4" t="s">
        <v>4</v>
      </c>
      <c r="D4" s="8">
        <v>173940000</v>
      </c>
    </row>
    <row r="5" spans="1:4" x14ac:dyDescent="0.25">
      <c r="A5" s="2" t="s">
        <v>1121</v>
      </c>
      <c r="B5" s="6">
        <v>7100000</v>
      </c>
      <c r="C5" s="4" t="s">
        <v>4</v>
      </c>
      <c r="D5" s="4" t="s">
        <v>4</v>
      </c>
    </row>
    <row r="6" spans="1:4" ht="30" x14ac:dyDescent="0.25">
      <c r="A6" s="3" t="s">
        <v>571</v>
      </c>
      <c r="B6" s="4" t="s">
        <v>4</v>
      </c>
      <c r="C6" s="4" t="s">
        <v>4</v>
      </c>
      <c r="D6" s="4" t="s">
        <v>4</v>
      </c>
    </row>
    <row r="7" spans="1:4" ht="30" x14ac:dyDescent="0.25">
      <c r="A7" s="2" t="s">
        <v>1122</v>
      </c>
      <c r="B7" s="6">
        <v>451228000</v>
      </c>
      <c r="C7" s="4" t="s">
        <v>4</v>
      </c>
      <c r="D7" s="6">
        <v>283991000</v>
      </c>
    </row>
    <row r="8" spans="1:4" ht="30" x14ac:dyDescent="0.25">
      <c r="A8" s="2" t="s">
        <v>1123</v>
      </c>
      <c r="B8" s="6">
        <v>-5740000</v>
      </c>
      <c r="C8" s="6">
        <v>-5918000</v>
      </c>
      <c r="D8" s="4" t="s">
        <v>4</v>
      </c>
    </row>
    <row r="9" spans="1:4" x14ac:dyDescent="0.25">
      <c r="A9" s="2" t="s">
        <v>183</v>
      </c>
      <c r="B9" s="4" t="s">
        <v>4</v>
      </c>
      <c r="C9" s="4" t="s">
        <v>4</v>
      </c>
      <c r="D9" s="4" t="s">
        <v>4</v>
      </c>
    </row>
    <row r="10" spans="1:4" x14ac:dyDescent="0.25">
      <c r="A10" s="3" t="s">
        <v>556</v>
      </c>
      <c r="B10" s="4" t="s">
        <v>4</v>
      </c>
      <c r="C10" s="4" t="s">
        <v>4</v>
      </c>
      <c r="D10" s="4" t="s">
        <v>4</v>
      </c>
    </row>
    <row r="11" spans="1:4" ht="30" x14ac:dyDescent="0.25">
      <c r="A11" s="2" t="s">
        <v>558</v>
      </c>
      <c r="B11" s="6">
        <v>39750000</v>
      </c>
      <c r="C11" s="4" t="s">
        <v>4</v>
      </c>
      <c r="D11" s="6">
        <v>39688000</v>
      </c>
    </row>
    <row r="12" spans="1:4" ht="45" x14ac:dyDescent="0.25">
      <c r="A12" s="2" t="s">
        <v>1124</v>
      </c>
      <c r="B12" s="6">
        <v>21041000</v>
      </c>
      <c r="C12" s="4" t="s">
        <v>4</v>
      </c>
      <c r="D12" s="6">
        <v>21978000</v>
      </c>
    </row>
    <row r="13" spans="1:4" ht="30" x14ac:dyDescent="0.25">
      <c r="A13" s="2" t="s">
        <v>560</v>
      </c>
      <c r="B13" s="6">
        <v>5490000</v>
      </c>
      <c r="C13" s="4" t="s">
        <v>4</v>
      </c>
      <c r="D13" s="6">
        <v>6757000</v>
      </c>
    </row>
    <row r="14" spans="1:4" x14ac:dyDescent="0.25">
      <c r="A14" s="2" t="s">
        <v>561</v>
      </c>
      <c r="B14" s="6">
        <v>6099000</v>
      </c>
      <c r="C14" s="4" t="s">
        <v>4</v>
      </c>
      <c r="D14" s="6">
        <v>6053000</v>
      </c>
    </row>
    <row r="15" spans="1:4" x14ac:dyDescent="0.25">
      <c r="A15" s="2" t="s">
        <v>562</v>
      </c>
      <c r="B15" s="6">
        <v>6832000</v>
      </c>
      <c r="C15" s="4" t="s">
        <v>4</v>
      </c>
      <c r="D15" s="6">
        <v>4744000</v>
      </c>
    </row>
    <row r="16" spans="1:4" x14ac:dyDescent="0.25">
      <c r="A16" s="2" t="s">
        <v>564</v>
      </c>
      <c r="B16" s="6">
        <v>115645000</v>
      </c>
      <c r="C16" s="4" t="s">
        <v>4</v>
      </c>
      <c r="D16" s="6">
        <v>12405000</v>
      </c>
    </row>
    <row r="17" spans="1:4" x14ac:dyDescent="0.25">
      <c r="A17" s="2" t="s">
        <v>565</v>
      </c>
      <c r="B17" s="6">
        <v>30838000</v>
      </c>
      <c r="C17" s="4" t="s">
        <v>4</v>
      </c>
      <c r="D17" s="6">
        <v>28082000</v>
      </c>
    </row>
    <row r="18" spans="1:4" x14ac:dyDescent="0.25">
      <c r="A18" s="2" t="s">
        <v>567</v>
      </c>
      <c r="B18" s="6">
        <v>20616000</v>
      </c>
      <c r="C18" s="4" t="s">
        <v>4</v>
      </c>
      <c r="D18" s="6">
        <v>13528000</v>
      </c>
    </row>
    <row r="19" spans="1:4" x14ac:dyDescent="0.25">
      <c r="A19" s="2" t="s">
        <v>569</v>
      </c>
      <c r="B19" s="6">
        <v>3654000</v>
      </c>
      <c r="C19" s="4" t="s">
        <v>4</v>
      </c>
      <c r="D19" s="6">
        <v>3714000</v>
      </c>
    </row>
    <row r="20" spans="1:4" x14ac:dyDescent="0.25">
      <c r="A20" s="2" t="s">
        <v>287</v>
      </c>
      <c r="B20" s="6">
        <v>3887000</v>
      </c>
      <c r="C20" s="4" t="s">
        <v>4</v>
      </c>
      <c r="D20" s="6">
        <v>6588000</v>
      </c>
    </row>
    <row r="21" spans="1:4" ht="30" x14ac:dyDescent="0.25">
      <c r="A21" s="2" t="s">
        <v>1120</v>
      </c>
      <c r="B21" s="6">
        <v>282902000</v>
      </c>
      <c r="C21" s="4" t="s">
        <v>4</v>
      </c>
      <c r="D21" s="6">
        <v>173940000</v>
      </c>
    </row>
    <row r="22" spans="1:4" ht="30" x14ac:dyDescent="0.25">
      <c r="A22" s="2" t="s">
        <v>1125</v>
      </c>
      <c r="B22" s="6">
        <v>1600000</v>
      </c>
      <c r="C22" s="4" t="s">
        <v>4</v>
      </c>
      <c r="D22" s="6">
        <v>700000</v>
      </c>
    </row>
    <row r="23" spans="1:4" ht="30" x14ac:dyDescent="0.25">
      <c r="A23" s="2" t="s">
        <v>1126</v>
      </c>
      <c r="B23" s="6">
        <v>109000000</v>
      </c>
      <c r="C23" s="4" t="s">
        <v>4</v>
      </c>
      <c r="D23" s="4" t="s">
        <v>4</v>
      </c>
    </row>
    <row r="24" spans="1:4" ht="30" x14ac:dyDescent="0.25">
      <c r="A24" s="2" t="s">
        <v>1127</v>
      </c>
      <c r="B24" s="6">
        <v>103200000</v>
      </c>
      <c r="C24" s="4" t="s">
        <v>4</v>
      </c>
      <c r="D24" s="4" t="s">
        <v>4</v>
      </c>
    </row>
    <row r="25" spans="1:4" ht="30" x14ac:dyDescent="0.25">
      <c r="A25" s="2" t="s">
        <v>50</v>
      </c>
      <c r="B25" s="4" t="s">
        <v>4</v>
      </c>
      <c r="C25" s="4" t="s">
        <v>4</v>
      </c>
      <c r="D25" s="4" t="s">
        <v>4</v>
      </c>
    </row>
    <row r="26" spans="1:4" ht="30" x14ac:dyDescent="0.25">
      <c r="A26" s="3" t="s">
        <v>571</v>
      </c>
      <c r="B26" s="4" t="s">
        <v>4</v>
      </c>
      <c r="C26" s="4" t="s">
        <v>4</v>
      </c>
      <c r="D26" s="4" t="s">
        <v>4</v>
      </c>
    </row>
    <row r="27" spans="1:4" x14ac:dyDescent="0.25">
      <c r="A27" s="2" t="s">
        <v>573</v>
      </c>
      <c r="B27" s="6">
        <v>177539000</v>
      </c>
      <c r="C27" s="4" t="s">
        <v>4</v>
      </c>
      <c r="D27" s="6">
        <v>106741000</v>
      </c>
    </row>
    <row r="28" spans="1:4" ht="30" x14ac:dyDescent="0.25">
      <c r="A28" s="2" t="s">
        <v>50</v>
      </c>
      <c r="B28" s="6">
        <v>34511000</v>
      </c>
      <c r="C28" s="4" t="s">
        <v>4</v>
      </c>
      <c r="D28" s="6">
        <v>46998000</v>
      </c>
    </row>
    <row r="29" spans="1:4" x14ac:dyDescent="0.25">
      <c r="A29" s="2" t="s">
        <v>564</v>
      </c>
      <c r="B29" s="6">
        <v>115645000</v>
      </c>
      <c r="C29" s="4" t="s">
        <v>4</v>
      </c>
      <c r="D29" s="6">
        <v>12405000</v>
      </c>
    </row>
    <row r="30" spans="1:4" x14ac:dyDescent="0.25">
      <c r="A30" s="2" t="s">
        <v>574</v>
      </c>
      <c r="B30" s="6">
        <v>22063000</v>
      </c>
      <c r="C30" s="4" t="s">
        <v>4</v>
      </c>
      <c r="D30" s="6">
        <v>24830000</v>
      </c>
    </row>
    <row r="31" spans="1:4" x14ac:dyDescent="0.25">
      <c r="A31" s="2" t="s">
        <v>576</v>
      </c>
      <c r="B31" s="6">
        <v>31084000</v>
      </c>
      <c r="C31" s="4" t="s">
        <v>4</v>
      </c>
      <c r="D31" s="6">
        <v>18963000</v>
      </c>
    </row>
    <row r="32" spans="1:4" x14ac:dyDescent="0.25">
      <c r="A32" s="2" t="s">
        <v>577</v>
      </c>
      <c r="B32" s="6">
        <v>14916000</v>
      </c>
      <c r="C32" s="4" t="s">
        <v>4</v>
      </c>
      <c r="D32" s="6">
        <v>17463000</v>
      </c>
    </row>
    <row r="33" spans="1:4" x14ac:dyDescent="0.25">
      <c r="A33" s="2" t="s">
        <v>578</v>
      </c>
      <c r="B33" s="6">
        <v>6247000</v>
      </c>
      <c r="C33" s="4" t="s">
        <v>4</v>
      </c>
      <c r="D33" s="6">
        <v>8581000</v>
      </c>
    </row>
    <row r="34" spans="1:4" x14ac:dyDescent="0.25">
      <c r="A34" s="2" t="s">
        <v>579</v>
      </c>
      <c r="B34" s="6">
        <v>11548000</v>
      </c>
      <c r="C34" s="4" t="s">
        <v>4</v>
      </c>
      <c r="D34" s="6">
        <v>9490000</v>
      </c>
    </row>
    <row r="35" spans="1:4" x14ac:dyDescent="0.25">
      <c r="A35" s="2" t="s">
        <v>580</v>
      </c>
      <c r="B35" s="6">
        <v>1000000</v>
      </c>
      <c r="C35" s="4" t="s">
        <v>4</v>
      </c>
      <c r="D35" s="6">
        <v>1417000</v>
      </c>
    </row>
    <row r="36" spans="1:4" ht="30" x14ac:dyDescent="0.25">
      <c r="A36" s="2" t="s">
        <v>581</v>
      </c>
      <c r="B36" s="6">
        <v>12707000</v>
      </c>
      <c r="C36" s="4" t="s">
        <v>4</v>
      </c>
      <c r="D36" s="6">
        <v>15666000</v>
      </c>
    </row>
    <row r="37" spans="1:4" x14ac:dyDescent="0.25">
      <c r="A37" s="2" t="s">
        <v>1128</v>
      </c>
      <c r="B37" s="6">
        <v>2603000</v>
      </c>
      <c r="C37" s="4" t="s">
        <v>4</v>
      </c>
      <c r="D37" s="6">
        <v>2603000</v>
      </c>
    </row>
    <row r="38" spans="1:4" x14ac:dyDescent="0.25">
      <c r="A38" s="2" t="s">
        <v>1129</v>
      </c>
      <c r="B38" s="6">
        <v>4076000</v>
      </c>
      <c r="C38" s="4" t="s">
        <v>4</v>
      </c>
      <c r="D38" s="6">
        <v>4164000</v>
      </c>
    </row>
    <row r="39" spans="1:4" x14ac:dyDescent="0.25">
      <c r="A39" s="2" t="s">
        <v>287</v>
      </c>
      <c r="B39" s="6">
        <v>14938000</v>
      </c>
      <c r="C39" s="4" t="s">
        <v>4</v>
      </c>
      <c r="D39" s="6">
        <v>12239000</v>
      </c>
    </row>
    <row r="40" spans="1:4" ht="30" x14ac:dyDescent="0.25">
      <c r="A40" s="2" t="s">
        <v>1122</v>
      </c>
      <c r="B40" s="6">
        <v>451228000</v>
      </c>
      <c r="C40" s="4" t="s">
        <v>4</v>
      </c>
      <c r="D40" s="6">
        <v>283991000</v>
      </c>
    </row>
    <row r="41" spans="1:4" ht="30" x14ac:dyDescent="0.25">
      <c r="A41" s="2" t="s">
        <v>1123</v>
      </c>
      <c r="B41" s="6">
        <v>167200000</v>
      </c>
      <c r="C41" s="4" t="s">
        <v>4</v>
      </c>
      <c r="D41" s="4" t="s">
        <v>4</v>
      </c>
    </row>
    <row r="42" spans="1:4" x14ac:dyDescent="0.25">
      <c r="A42" s="2" t="s">
        <v>1130</v>
      </c>
      <c r="B42" s="6">
        <v>103200000</v>
      </c>
      <c r="C42" s="4" t="s">
        <v>4</v>
      </c>
      <c r="D42" s="4" t="s">
        <v>4</v>
      </c>
    </row>
    <row r="43" spans="1:4" x14ac:dyDescent="0.25">
      <c r="A43" s="2" t="s">
        <v>1131</v>
      </c>
      <c r="B43" s="6">
        <v>70800000</v>
      </c>
      <c r="C43" s="4" t="s">
        <v>4</v>
      </c>
      <c r="D43" s="4" t="s">
        <v>4</v>
      </c>
    </row>
    <row r="44" spans="1:4" x14ac:dyDescent="0.25">
      <c r="A44" s="2" t="s">
        <v>990</v>
      </c>
      <c r="B44" s="4" t="s">
        <v>4</v>
      </c>
      <c r="C44" s="4" t="s">
        <v>4</v>
      </c>
      <c r="D44" s="4" t="s">
        <v>4</v>
      </c>
    </row>
    <row r="45" spans="1:4" x14ac:dyDescent="0.25">
      <c r="A45" s="3" t="s">
        <v>556</v>
      </c>
      <c r="B45" s="4" t="s">
        <v>4</v>
      </c>
      <c r="C45" s="4" t="s">
        <v>4</v>
      </c>
      <c r="D45" s="4" t="s">
        <v>4</v>
      </c>
    </row>
    <row r="46" spans="1:4" x14ac:dyDescent="0.25">
      <c r="A46" s="2" t="s">
        <v>1132</v>
      </c>
      <c r="B46" s="4">
        <v>2</v>
      </c>
      <c r="C46" s="4" t="s">
        <v>4</v>
      </c>
      <c r="D46" s="4" t="s">
        <v>4</v>
      </c>
    </row>
    <row r="47" spans="1:4" ht="30" x14ac:dyDescent="0.25">
      <c r="A47" s="2" t="s">
        <v>1133</v>
      </c>
      <c r="B47" s="4" t="s">
        <v>4</v>
      </c>
      <c r="C47" s="4" t="s">
        <v>4</v>
      </c>
      <c r="D47" s="4" t="s">
        <v>4</v>
      </c>
    </row>
    <row r="48" spans="1:4" x14ac:dyDescent="0.25">
      <c r="A48" s="3" t="s">
        <v>556</v>
      </c>
      <c r="B48" s="4" t="s">
        <v>4</v>
      </c>
      <c r="C48" s="4" t="s">
        <v>4</v>
      </c>
      <c r="D48" s="4" t="s">
        <v>4</v>
      </c>
    </row>
    <row r="49" spans="1:4" x14ac:dyDescent="0.25">
      <c r="A49" s="2" t="s">
        <v>1134</v>
      </c>
      <c r="B49" s="6">
        <v>19833000</v>
      </c>
      <c r="C49" s="4" t="s">
        <v>4</v>
      </c>
      <c r="D49" s="6">
        <v>20002000</v>
      </c>
    </row>
    <row r="50" spans="1:4" ht="30" x14ac:dyDescent="0.25">
      <c r="A50" s="2" t="s">
        <v>1135</v>
      </c>
      <c r="B50" s="4" t="s">
        <v>4</v>
      </c>
      <c r="C50" s="4" t="s">
        <v>4</v>
      </c>
      <c r="D50" s="4" t="s">
        <v>4</v>
      </c>
    </row>
    <row r="51" spans="1:4" x14ac:dyDescent="0.25">
      <c r="A51" s="3" t="s">
        <v>556</v>
      </c>
      <c r="B51" s="4" t="s">
        <v>4</v>
      </c>
      <c r="C51" s="4" t="s">
        <v>4</v>
      </c>
      <c r="D51" s="4" t="s">
        <v>4</v>
      </c>
    </row>
    <row r="52" spans="1:4" x14ac:dyDescent="0.25">
      <c r="A52" s="2" t="s">
        <v>1134</v>
      </c>
      <c r="B52" s="6">
        <v>991000</v>
      </c>
      <c r="C52" s="4" t="s">
        <v>4</v>
      </c>
      <c r="D52" s="6">
        <v>1095000</v>
      </c>
    </row>
    <row r="53" spans="1:4" ht="30" x14ac:dyDescent="0.25">
      <c r="A53" s="2" t="s">
        <v>1136</v>
      </c>
      <c r="B53" s="4" t="s">
        <v>4</v>
      </c>
      <c r="C53" s="4" t="s">
        <v>4</v>
      </c>
      <c r="D53" s="4" t="s">
        <v>4</v>
      </c>
    </row>
    <row r="54" spans="1:4" x14ac:dyDescent="0.25">
      <c r="A54" s="3" t="s">
        <v>556</v>
      </c>
      <c r="B54" s="4" t="s">
        <v>4</v>
      </c>
      <c r="C54" s="4" t="s">
        <v>4</v>
      </c>
      <c r="D54" s="4" t="s">
        <v>4</v>
      </c>
    </row>
    <row r="55" spans="1:4" x14ac:dyDescent="0.25">
      <c r="A55" s="2" t="s">
        <v>1134</v>
      </c>
      <c r="B55" s="6">
        <v>8226000</v>
      </c>
      <c r="C55" s="4" t="s">
        <v>4</v>
      </c>
      <c r="D55" s="6">
        <v>9306000</v>
      </c>
    </row>
    <row r="56" spans="1:4" ht="45" x14ac:dyDescent="0.25">
      <c r="A56" s="2" t="s">
        <v>1137</v>
      </c>
      <c r="B56" s="4" t="s">
        <v>4</v>
      </c>
      <c r="C56" s="4" t="s">
        <v>4</v>
      </c>
      <c r="D56" s="4" t="s">
        <v>4</v>
      </c>
    </row>
    <row r="57" spans="1:4" ht="30" x14ac:dyDescent="0.25">
      <c r="A57" s="3" t="s">
        <v>571</v>
      </c>
      <c r="B57" s="4" t="s">
        <v>4</v>
      </c>
      <c r="C57" s="4" t="s">
        <v>4</v>
      </c>
      <c r="D57" s="4" t="s">
        <v>4</v>
      </c>
    </row>
    <row r="58" spans="1:4" x14ac:dyDescent="0.25">
      <c r="A58" s="2" t="s">
        <v>1134</v>
      </c>
      <c r="B58" s="8">
        <v>2351000</v>
      </c>
      <c r="C58" s="4" t="s">
        <v>4</v>
      </c>
      <c r="D58" s="8">
        <v>243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8</v>
      </c>
      <c r="B1" s="7" t="s">
        <v>75</v>
      </c>
      <c r="C1" s="7"/>
      <c r="D1" s="7" t="s">
        <v>1</v>
      </c>
      <c r="E1" s="7"/>
    </row>
    <row r="2" spans="1:5" ht="30" x14ac:dyDescent="0.25">
      <c r="A2" s="1" t="s">
        <v>26</v>
      </c>
      <c r="B2" s="1" t="s">
        <v>2</v>
      </c>
      <c r="C2" s="1" t="s">
        <v>76</v>
      </c>
      <c r="D2" s="1" t="s">
        <v>2</v>
      </c>
      <c r="E2" s="1" t="s">
        <v>76</v>
      </c>
    </row>
    <row r="3" spans="1:5" ht="45" x14ac:dyDescent="0.25">
      <c r="A3" s="3" t="s">
        <v>1139</v>
      </c>
      <c r="B3" s="4" t="s">
        <v>4</v>
      </c>
      <c r="C3" s="4" t="s">
        <v>4</v>
      </c>
      <c r="D3" s="4" t="s">
        <v>4</v>
      </c>
      <c r="E3" s="4" t="s">
        <v>4</v>
      </c>
    </row>
    <row r="4" spans="1:5" x14ac:dyDescent="0.25">
      <c r="A4" s="2" t="s">
        <v>878</v>
      </c>
      <c r="B4" s="4" t="s">
        <v>4</v>
      </c>
      <c r="C4" s="4" t="s">
        <v>4</v>
      </c>
      <c r="D4" s="8">
        <v>-8222</v>
      </c>
      <c r="E4" s="4" t="s">
        <v>4</v>
      </c>
    </row>
    <row r="5" spans="1:5" x14ac:dyDescent="0.25">
      <c r="A5" s="2" t="s">
        <v>122</v>
      </c>
      <c r="B5" s="4">
        <v>-125</v>
      </c>
      <c r="C5" s="6">
        <v>1794</v>
      </c>
      <c r="D5" s="4">
        <v>-59</v>
      </c>
      <c r="E5" s="6">
        <v>1802</v>
      </c>
    </row>
    <row r="6" spans="1:5" x14ac:dyDescent="0.25">
      <c r="A6" s="2" t="s">
        <v>879</v>
      </c>
      <c r="B6" s="6">
        <v>-8281</v>
      </c>
      <c r="C6" s="4" t="s">
        <v>4</v>
      </c>
      <c r="D6" s="6">
        <v>-8281</v>
      </c>
      <c r="E6" s="4" t="s">
        <v>4</v>
      </c>
    </row>
    <row r="7" spans="1:5" x14ac:dyDescent="0.25">
      <c r="A7" s="2" t="s">
        <v>588</v>
      </c>
      <c r="B7" s="4" t="s">
        <v>4</v>
      </c>
      <c r="C7" s="4" t="s">
        <v>4</v>
      </c>
      <c r="D7" s="4" t="s">
        <v>4</v>
      </c>
      <c r="E7" s="4" t="s">
        <v>4</v>
      </c>
    </row>
    <row r="8" spans="1:5" ht="45" x14ac:dyDescent="0.25">
      <c r="A8" s="3" t="s">
        <v>1139</v>
      </c>
      <c r="B8" s="4" t="s">
        <v>4</v>
      </c>
      <c r="C8" s="4" t="s">
        <v>4</v>
      </c>
      <c r="D8" s="4" t="s">
        <v>4</v>
      </c>
      <c r="E8" s="4" t="s">
        <v>4</v>
      </c>
    </row>
    <row r="9" spans="1:5" x14ac:dyDescent="0.25">
      <c r="A9" s="2" t="s">
        <v>878</v>
      </c>
      <c r="B9" s="6">
        <v>-8156</v>
      </c>
      <c r="C9" s="4" t="s">
        <v>4</v>
      </c>
      <c r="D9" s="6">
        <v>-8222</v>
      </c>
      <c r="E9" s="4" t="s">
        <v>4</v>
      </c>
    </row>
    <row r="10" spans="1:5" ht="30" x14ac:dyDescent="0.25">
      <c r="A10" s="2" t="s">
        <v>594</v>
      </c>
      <c r="B10" s="4">
        <v>-673</v>
      </c>
      <c r="C10" s="4" t="s">
        <v>4</v>
      </c>
      <c r="D10" s="6">
        <v>-1148</v>
      </c>
      <c r="E10" s="4" t="s">
        <v>4</v>
      </c>
    </row>
    <row r="11" spans="1:5" ht="30" x14ac:dyDescent="0.25">
      <c r="A11" s="2" t="s">
        <v>596</v>
      </c>
      <c r="B11" s="4">
        <v>548</v>
      </c>
      <c r="C11" s="4" t="s">
        <v>4</v>
      </c>
      <c r="D11" s="6">
        <v>1089</v>
      </c>
      <c r="E11" s="4" t="s">
        <v>4</v>
      </c>
    </row>
    <row r="12" spans="1:5" x14ac:dyDescent="0.25">
      <c r="A12" s="2" t="s">
        <v>122</v>
      </c>
      <c r="B12" s="4">
        <v>-125</v>
      </c>
      <c r="C12" s="4" t="s">
        <v>4</v>
      </c>
      <c r="D12" s="4">
        <v>-59</v>
      </c>
      <c r="E12" s="4" t="s">
        <v>4</v>
      </c>
    </row>
    <row r="13" spans="1:5" x14ac:dyDescent="0.25">
      <c r="A13" s="2" t="s">
        <v>879</v>
      </c>
      <c r="B13" s="8">
        <v>-8281</v>
      </c>
      <c r="C13" s="4" t="s">
        <v>4</v>
      </c>
      <c r="D13" s="8">
        <v>-8281</v>
      </c>
      <c r="E13"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0</v>
      </c>
      <c r="B1" s="7" t="s">
        <v>75</v>
      </c>
      <c r="C1" s="7"/>
      <c r="D1" s="7" t="s">
        <v>1</v>
      </c>
      <c r="E1" s="7"/>
    </row>
    <row r="2" spans="1:5" ht="30" x14ac:dyDescent="0.25">
      <c r="A2" s="1" t="s">
        <v>26</v>
      </c>
      <c r="B2" s="1" t="s">
        <v>2</v>
      </c>
      <c r="C2" s="1" t="s">
        <v>76</v>
      </c>
      <c r="D2" s="1" t="s">
        <v>2</v>
      </c>
      <c r="E2" s="1" t="s">
        <v>76</v>
      </c>
    </row>
    <row r="3" spans="1:5" ht="30" x14ac:dyDescent="0.25">
      <c r="A3" s="3" t="s">
        <v>1141</v>
      </c>
      <c r="B3" s="4" t="s">
        <v>4</v>
      </c>
      <c r="C3" s="4" t="s">
        <v>4</v>
      </c>
      <c r="D3" s="4" t="s">
        <v>4</v>
      </c>
      <c r="E3" s="4" t="s">
        <v>4</v>
      </c>
    </row>
    <row r="4" spans="1:5" x14ac:dyDescent="0.25">
      <c r="A4" s="2" t="s">
        <v>109</v>
      </c>
      <c r="B4" s="8">
        <v>-44532</v>
      </c>
      <c r="C4" s="8">
        <v>-13361</v>
      </c>
      <c r="D4" s="8">
        <v>-49305</v>
      </c>
      <c r="E4" s="8">
        <v>-15840</v>
      </c>
    </row>
    <row r="5" spans="1:5" x14ac:dyDescent="0.25">
      <c r="A5" s="2" t="s">
        <v>110</v>
      </c>
      <c r="B5" s="6">
        <v>-14733</v>
      </c>
      <c r="C5" s="6">
        <v>-76496</v>
      </c>
      <c r="D5" s="6">
        <v>-101064</v>
      </c>
      <c r="E5" s="6">
        <v>-99666</v>
      </c>
    </row>
    <row r="6" spans="1:5" ht="60" x14ac:dyDescent="0.25">
      <c r="A6" s="2" t="s">
        <v>1142</v>
      </c>
      <c r="B6" s="4" t="s">
        <v>4</v>
      </c>
      <c r="C6" s="4" t="s">
        <v>4</v>
      </c>
      <c r="D6" s="4" t="s">
        <v>4</v>
      </c>
      <c r="E6" s="4" t="s">
        <v>4</v>
      </c>
    </row>
    <row r="7" spans="1:5" ht="30" x14ac:dyDescent="0.25">
      <c r="A7" s="3" t="s">
        <v>1141</v>
      </c>
      <c r="B7" s="4" t="s">
        <v>4</v>
      </c>
      <c r="C7" s="4" t="s">
        <v>4</v>
      </c>
      <c r="D7" s="4" t="s">
        <v>4</v>
      </c>
      <c r="E7" s="4" t="s">
        <v>4</v>
      </c>
    </row>
    <row r="8" spans="1:5" x14ac:dyDescent="0.25">
      <c r="A8" s="2" t="s">
        <v>104</v>
      </c>
      <c r="B8" s="4">
        <v>-622</v>
      </c>
      <c r="C8" s="4" t="s">
        <v>4</v>
      </c>
      <c r="D8" s="6">
        <v>-1236</v>
      </c>
      <c r="E8" s="4" t="s">
        <v>4</v>
      </c>
    </row>
    <row r="9" spans="1:5" x14ac:dyDescent="0.25">
      <c r="A9" s="2" t="s">
        <v>109</v>
      </c>
      <c r="B9" s="4">
        <v>74</v>
      </c>
      <c r="C9" s="4" t="s">
        <v>4</v>
      </c>
      <c r="D9" s="4">
        <v>147</v>
      </c>
      <c r="E9" s="4" t="s">
        <v>4</v>
      </c>
    </row>
    <row r="10" spans="1:5" x14ac:dyDescent="0.25">
      <c r="A10" s="2" t="s">
        <v>110</v>
      </c>
      <c r="B10" s="8">
        <v>-548</v>
      </c>
      <c r="C10" s="4" t="s">
        <v>4</v>
      </c>
      <c r="D10" s="8">
        <v>-1089</v>
      </c>
      <c r="E10"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43</v>
      </c>
      <c r="B1" s="7" t="s">
        <v>2</v>
      </c>
      <c r="C1" s="7" t="s">
        <v>27</v>
      </c>
    </row>
    <row r="2" spans="1:3" x14ac:dyDescent="0.25">
      <c r="A2" s="1" t="s">
        <v>129</v>
      </c>
      <c r="B2" s="7"/>
      <c r="C2" s="7"/>
    </row>
    <row r="3" spans="1:3" x14ac:dyDescent="0.25">
      <c r="A3" s="3" t="s">
        <v>625</v>
      </c>
      <c r="B3" s="4" t="s">
        <v>4</v>
      </c>
      <c r="C3" s="4" t="s">
        <v>4</v>
      </c>
    </row>
    <row r="4" spans="1:3" ht="30" x14ac:dyDescent="0.25">
      <c r="A4" s="2" t="s">
        <v>1144</v>
      </c>
      <c r="B4" s="9">
        <v>59.8</v>
      </c>
      <c r="C4" s="9">
        <v>5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45</v>
      </c>
      <c r="B1" s="1" t="s">
        <v>890</v>
      </c>
    </row>
    <row r="2" spans="1:2" x14ac:dyDescent="0.25">
      <c r="A2" s="7"/>
      <c r="B2" s="1" t="s">
        <v>1146</v>
      </c>
    </row>
    <row r="3" spans="1:2" x14ac:dyDescent="0.25">
      <c r="A3" s="2" t="s">
        <v>1147</v>
      </c>
      <c r="B3" s="4" t="s">
        <v>4</v>
      </c>
    </row>
    <row r="4" spans="1:2" x14ac:dyDescent="0.25">
      <c r="A4" s="3" t="s">
        <v>1148</v>
      </c>
      <c r="B4" s="4" t="s">
        <v>4</v>
      </c>
    </row>
    <row r="5" spans="1:2" x14ac:dyDescent="0.25">
      <c r="A5" s="2" t="s">
        <v>1149</v>
      </c>
      <c r="B5" s="8">
        <v>1200000</v>
      </c>
    </row>
    <row r="6" spans="1:2" ht="30" x14ac:dyDescent="0.25">
      <c r="A6" s="2" t="s">
        <v>1150</v>
      </c>
      <c r="B6" s="169">
        <v>0.03</v>
      </c>
    </row>
    <row r="7" spans="1:2" ht="30" x14ac:dyDescent="0.25">
      <c r="A7" s="2" t="s">
        <v>1151</v>
      </c>
      <c r="B7" s="6">
        <v>210000</v>
      </c>
    </row>
    <row r="8" spans="1:2" x14ac:dyDescent="0.25">
      <c r="A8" s="2" t="s">
        <v>1152</v>
      </c>
      <c r="B8" s="8">
        <v>1500000</v>
      </c>
    </row>
    <row r="9" spans="1:2" x14ac:dyDescent="0.25">
      <c r="A9" s="2" t="s">
        <v>1153</v>
      </c>
      <c r="B9" s="4" t="s">
        <v>115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45" x14ac:dyDescent="0.25">
      <c r="A1" s="1" t="s">
        <v>1155</v>
      </c>
      <c r="B1" s="1" t="s">
        <v>75</v>
      </c>
      <c r="C1" s="1" t="s">
        <v>1</v>
      </c>
      <c r="D1" s="1" t="s">
        <v>1156</v>
      </c>
      <c r="E1" s="1" t="s">
        <v>1157</v>
      </c>
    </row>
    <row r="2" spans="1:5" x14ac:dyDescent="0.25">
      <c r="A2" s="1" t="s">
        <v>129</v>
      </c>
      <c r="B2" s="1" t="s">
        <v>2</v>
      </c>
      <c r="C2" s="1" t="s">
        <v>2</v>
      </c>
      <c r="D2" s="1" t="s">
        <v>2</v>
      </c>
      <c r="E2" s="1" t="s">
        <v>2</v>
      </c>
    </row>
    <row r="3" spans="1:5" x14ac:dyDescent="0.25">
      <c r="A3" s="2" t="s">
        <v>1158</v>
      </c>
      <c r="B3" s="4" t="s">
        <v>4</v>
      </c>
      <c r="C3" s="4" t="s">
        <v>4</v>
      </c>
      <c r="D3" s="4" t="s">
        <v>4</v>
      </c>
      <c r="E3" s="4" t="s">
        <v>4</v>
      </c>
    </row>
    <row r="4" spans="1:5" x14ac:dyDescent="0.25">
      <c r="A4" s="3" t="s">
        <v>1159</v>
      </c>
      <c r="B4" s="4" t="s">
        <v>4</v>
      </c>
      <c r="C4" s="4" t="s">
        <v>4</v>
      </c>
      <c r="D4" s="4" t="s">
        <v>4</v>
      </c>
      <c r="E4" s="4" t="s">
        <v>4</v>
      </c>
    </row>
    <row r="5" spans="1:5" x14ac:dyDescent="0.25">
      <c r="A5" s="2" t="s">
        <v>1160</v>
      </c>
      <c r="B5" s="4" t="s">
        <v>4</v>
      </c>
      <c r="C5" s="4" t="s">
        <v>4</v>
      </c>
      <c r="D5" s="9">
        <v>33.6</v>
      </c>
      <c r="E5" s="4" t="s">
        <v>4</v>
      </c>
    </row>
    <row r="6" spans="1:5" ht="30" x14ac:dyDescent="0.25">
      <c r="A6" s="2" t="s">
        <v>1161</v>
      </c>
      <c r="B6" s="9">
        <v>5.3</v>
      </c>
      <c r="C6" s="9">
        <v>13.1</v>
      </c>
      <c r="D6" s="4" t="s">
        <v>4</v>
      </c>
      <c r="E6" s="9">
        <v>2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1162</v>
      </c>
      <c r="B1" s="1" t="s">
        <v>1</v>
      </c>
    </row>
    <row r="2" spans="1:2" x14ac:dyDescent="0.25">
      <c r="A2" s="7"/>
      <c r="B2" s="1" t="s">
        <v>2</v>
      </c>
    </row>
    <row r="3" spans="1:2" x14ac:dyDescent="0.25">
      <c r="A3" s="7"/>
      <c r="B3" s="1" t="s">
        <v>857</v>
      </c>
    </row>
    <row r="4" spans="1:2" x14ac:dyDescent="0.25">
      <c r="A4" s="3" t="s">
        <v>632</v>
      </c>
      <c r="B4" s="4" t="s">
        <v>4</v>
      </c>
    </row>
    <row r="5" spans="1:2" x14ac:dyDescent="0.25">
      <c r="A5" s="2" t="s">
        <v>1163</v>
      </c>
      <c r="B5" s="4">
        <v>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4</v>
      </c>
      <c r="B1" s="7" t="s">
        <v>75</v>
      </c>
      <c r="C1" s="7"/>
      <c r="D1" s="7" t="s">
        <v>1</v>
      </c>
      <c r="E1" s="7"/>
    </row>
    <row r="2" spans="1:5" ht="30" x14ac:dyDescent="0.25">
      <c r="A2" s="1" t="s">
        <v>26</v>
      </c>
      <c r="B2" s="1" t="s">
        <v>2</v>
      </c>
      <c r="C2" s="1" t="s">
        <v>76</v>
      </c>
      <c r="D2" s="1" t="s">
        <v>2</v>
      </c>
      <c r="E2" s="1" t="s">
        <v>76</v>
      </c>
    </row>
    <row r="3" spans="1:5" x14ac:dyDescent="0.25">
      <c r="A3" s="3" t="s">
        <v>1165</v>
      </c>
      <c r="B3" s="4" t="s">
        <v>4</v>
      </c>
      <c r="C3" s="4" t="s">
        <v>4</v>
      </c>
      <c r="D3" s="4" t="s">
        <v>4</v>
      </c>
      <c r="E3" s="4" t="s">
        <v>4</v>
      </c>
    </row>
    <row r="4" spans="1:5" x14ac:dyDescent="0.25">
      <c r="A4" s="2" t="s">
        <v>720</v>
      </c>
      <c r="B4" s="8">
        <v>153164</v>
      </c>
      <c r="C4" s="8">
        <v>66021</v>
      </c>
      <c r="D4" s="8">
        <v>200835</v>
      </c>
      <c r="E4" s="8">
        <v>113247</v>
      </c>
    </row>
    <row r="5" spans="1:5" x14ac:dyDescent="0.25">
      <c r="A5" s="2" t="s">
        <v>79</v>
      </c>
      <c r="B5" s="6">
        <v>3843</v>
      </c>
      <c r="C5" s="6">
        <v>2426</v>
      </c>
      <c r="D5" s="6">
        <v>7940</v>
      </c>
      <c r="E5" s="6">
        <v>3701</v>
      </c>
    </row>
    <row r="6" spans="1:5" x14ac:dyDescent="0.25">
      <c r="A6" s="2" t="s">
        <v>80</v>
      </c>
      <c r="B6" s="6">
        <v>22189</v>
      </c>
      <c r="C6" s="6">
        <v>20134</v>
      </c>
      <c r="D6" s="6">
        <v>42549</v>
      </c>
      <c r="E6" s="6">
        <v>39060</v>
      </c>
    </row>
    <row r="7" spans="1:5" x14ac:dyDescent="0.25">
      <c r="A7" s="2" t="s">
        <v>81</v>
      </c>
      <c r="B7" s="6">
        <v>6893</v>
      </c>
      <c r="C7" s="6">
        <v>5065</v>
      </c>
      <c r="D7" s="6">
        <v>12908</v>
      </c>
      <c r="E7" s="6">
        <v>10390</v>
      </c>
    </row>
    <row r="8" spans="1:5" x14ac:dyDescent="0.25">
      <c r="A8" s="2" t="s">
        <v>82</v>
      </c>
      <c r="B8" s="6">
        <v>4358</v>
      </c>
      <c r="C8" s="6">
        <v>30381</v>
      </c>
      <c r="D8" s="6">
        <v>7484</v>
      </c>
      <c r="E8" s="6">
        <v>30381</v>
      </c>
    </row>
    <row r="9" spans="1:5" x14ac:dyDescent="0.25">
      <c r="A9" s="2" t="s">
        <v>84</v>
      </c>
      <c r="B9" s="6">
        <v>2698</v>
      </c>
      <c r="C9" s="6">
        <v>3830</v>
      </c>
      <c r="D9" s="6">
        <v>5210</v>
      </c>
      <c r="E9" s="6">
        <v>6632</v>
      </c>
    </row>
    <row r="10" spans="1:5" x14ac:dyDescent="0.25">
      <c r="A10" s="2" t="s">
        <v>83</v>
      </c>
      <c r="B10" s="6">
        <v>9622</v>
      </c>
      <c r="C10" s="6">
        <v>11270</v>
      </c>
      <c r="D10" s="6">
        <v>19048</v>
      </c>
      <c r="E10" s="6">
        <v>22374</v>
      </c>
    </row>
    <row r="11" spans="1:5" x14ac:dyDescent="0.25">
      <c r="A11" s="2" t="s">
        <v>85</v>
      </c>
      <c r="B11" s="6">
        <v>6864</v>
      </c>
      <c r="C11" s="6">
        <v>6635</v>
      </c>
      <c r="D11" s="6">
        <v>12310</v>
      </c>
      <c r="E11" s="6">
        <v>10068</v>
      </c>
    </row>
    <row r="12" spans="1:5" x14ac:dyDescent="0.25">
      <c r="A12" s="2" t="s">
        <v>86</v>
      </c>
      <c r="B12" s="6">
        <v>209631</v>
      </c>
      <c r="C12" s="6">
        <v>145762</v>
      </c>
      <c r="D12" s="6">
        <v>308284</v>
      </c>
      <c r="E12" s="6">
        <v>235853</v>
      </c>
    </row>
    <row r="13" spans="1:5" x14ac:dyDescent="0.25">
      <c r="A13" s="2" t="s">
        <v>721</v>
      </c>
      <c r="B13" s="6">
        <v>42719</v>
      </c>
      <c r="C13" s="6">
        <v>29854</v>
      </c>
      <c r="D13" s="6">
        <v>65797</v>
      </c>
      <c r="E13" s="6">
        <v>55553</v>
      </c>
    </row>
    <row r="14" spans="1:5" x14ac:dyDescent="0.25">
      <c r="A14" s="2" t="s">
        <v>97</v>
      </c>
      <c r="B14" s="6">
        <v>5299</v>
      </c>
      <c r="C14" s="4">
        <v>658</v>
      </c>
      <c r="D14" s="6">
        <v>9522</v>
      </c>
      <c r="E14" s="4">
        <v>721</v>
      </c>
    </row>
    <row r="15" spans="1:5" ht="30" x14ac:dyDescent="0.25">
      <c r="A15" s="2" t="s">
        <v>93</v>
      </c>
      <c r="B15" s="6">
        <v>2191</v>
      </c>
      <c r="C15" s="6">
        <v>15272</v>
      </c>
      <c r="D15" s="6">
        <v>3762</v>
      </c>
      <c r="E15" s="6">
        <v>15272</v>
      </c>
    </row>
    <row r="16" spans="1:5" x14ac:dyDescent="0.25">
      <c r="A16" s="2" t="s">
        <v>90</v>
      </c>
      <c r="B16" s="6">
        <v>16600</v>
      </c>
      <c r="C16" s="6">
        <v>16340</v>
      </c>
      <c r="D16" s="6">
        <v>30405</v>
      </c>
      <c r="E16" s="6">
        <v>31800</v>
      </c>
    </row>
    <row r="17" spans="1:5" x14ac:dyDescent="0.25">
      <c r="A17" s="2" t="s">
        <v>91</v>
      </c>
      <c r="B17" s="6">
        <v>4241</v>
      </c>
      <c r="C17" s="6">
        <v>3359</v>
      </c>
      <c r="D17" s="6">
        <v>7981</v>
      </c>
      <c r="E17" s="6">
        <v>7116</v>
      </c>
    </row>
    <row r="18" spans="1:5" x14ac:dyDescent="0.25">
      <c r="A18" s="2" t="s">
        <v>92</v>
      </c>
      <c r="B18" s="6">
        <v>2174</v>
      </c>
      <c r="C18" s="6">
        <v>2143</v>
      </c>
      <c r="D18" s="6">
        <v>4089</v>
      </c>
      <c r="E18" s="6">
        <v>3948</v>
      </c>
    </row>
    <row r="19" spans="1:5" ht="30" x14ac:dyDescent="0.25">
      <c r="A19" s="2" t="s">
        <v>94</v>
      </c>
      <c r="B19" s="6">
        <v>6412</v>
      </c>
      <c r="C19" s="6">
        <v>7680</v>
      </c>
      <c r="D19" s="6">
        <v>13923</v>
      </c>
      <c r="E19" s="6">
        <v>15156</v>
      </c>
    </row>
    <row r="20" spans="1:5" x14ac:dyDescent="0.25">
      <c r="A20" s="2" t="s">
        <v>95</v>
      </c>
      <c r="B20" s="4">
        <v>31</v>
      </c>
      <c r="C20" s="4">
        <v>277</v>
      </c>
      <c r="D20" s="4">
        <v>174</v>
      </c>
      <c r="E20" s="4">
        <v>706</v>
      </c>
    </row>
    <row r="21" spans="1:5" x14ac:dyDescent="0.25">
      <c r="A21" s="2" t="s">
        <v>96</v>
      </c>
      <c r="B21" s="6">
        <v>3435</v>
      </c>
      <c r="C21" s="4" t="s">
        <v>4</v>
      </c>
      <c r="D21" s="6">
        <v>5951</v>
      </c>
      <c r="E21" s="4" t="s">
        <v>4</v>
      </c>
    </row>
    <row r="22" spans="1:5" x14ac:dyDescent="0.25">
      <c r="A22" s="2" t="s">
        <v>100</v>
      </c>
      <c r="B22" s="6">
        <v>11473</v>
      </c>
      <c r="C22" s="6">
        <v>6780</v>
      </c>
      <c r="D22" s="6">
        <v>21982</v>
      </c>
      <c r="E22" s="6">
        <v>13224</v>
      </c>
    </row>
    <row r="23" spans="1:5" x14ac:dyDescent="0.25">
      <c r="A23" s="2" t="s">
        <v>99</v>
      </c>
      <c r="B23" s="6">
        <v>-5611</v>
      </c>
      <c r="C23" s="6">
        <v>-5410</v>
      </c>
      <c r="D23" s="6">
        <v>-16059</v>
      </c>
      <c r="E23" s="6">
        <v>-5410</v>
      </c>
    </row>
    <row r="24" spans="1:5" x14ac:dyDescent="0.25">
      <c r="A24" s="2" t="s">
        <v>103</v>
      </c>
      <c r="B24" s="6">
        <v>-18625</v>
      </c>
      <c r="C24" s="6">
        <v>-2067</v>
      </c>
      <c r="D24" s="6">
        <v>-20813</v>
      </c>
      <c r="E24" s="6">
        <v>-4423</v>
      </c>
    </row>
    <row r="25" spans="1:5" x14ac:dyDescent="0.25">
      <c r="A25" s="2" t="s">
        <v>104</v>
      </c>
      <c r="B25" s="6">
        <v>8897</v>
      </c>
      <c r="C25" s="4" t="s">
        <v>4</v>
      </c>
      <c r="D25" s="6">
        <v>16218</v>
      </c>
      <c r="E25" s="4">
        <v>143</v>
      </c>
    </row>
    <row r="26" spans="1:5" ht="30" x14ac:dyDescent="0.25">
      <c r="A26" s="2" t="s">
        <v>738</v>
      </c>
      <c r="B26" s="6">
        <v>-6587</v>
      </c>
      <c r="C26" s="6">
        <v>-5707</v>
      </c>
      <c r="D26" s="6">
        <v>-12655</v>
      </c>
      <c r="E26" s="6">
        <v>-8440</v>
      </c>
    </row>
    <row r="27" spans="1:5" x14ac:dyDescent="0.25">
      <c r="A27" s="2" t="s">
        <v>760</v>
      </c>
      <c r="B27" s="6">
        <v>116378</v>
      </c>
      <c r="C27" s="6">
        <v>61065</v>
      </c>
      <c r="D27" s="6">
        <v>152022</v>
      </c>
      <c r="E27" s="6">
        <v>84042</v>
      </c>
    </row>
    <row r="28" spans="1:5" ht="30" x14ac:dyDescent="0.25">
      <c r="A28" s="2" t="s">
        <v>1166</v>
      </c>
      <c r="B28" s="4" t="s">
        <v>4</v>
      </c>
      <c r="C28" s="4" t="s">
        <v>4</v>
      </c>
      <c r="D28" s="4" t="s">
        <v>4</v>
      </c>
      <c r="E28" s="4" t="s">
        <v>4</v>
      </c>
    </row>
    <row r="29" spans="1:5" x14ac:dyDescent="0.25">
      <c r="A29" s="3" t="s">
        <v>1165</v>
      </c>
      <c r="B29" s="4" t="s">
        <v>4</v>
      </c>
      <c r="C29" s="4" t="s">
        <v>4</v>
      </c>
      <c r="D29" s="4" t="s">
        <v>4</v>
      </c>
      <c r="E29" s="4" t="s">
        <v>4</v>
      </c>
    </row>
    <row r="30" spans="1:5" x14ac:dyDescent="0.25">
      <c r="A30" s="2" t="s">
        <v>720</v>
      </c>
      <c r="B30" s="6">
        <v>153164</v>
      </c>
      <c r="C30" s="6">
        <v>66021</v>
      </c>
      <c r="D30" s="6">
        <v>200835</v>
      </c>
      <c r="E30" s="6">
        <v>113247</v>
      </c>
    </row>
    <row r="31" spans="1:5" x14ac:dyDescent="0.25">
      <c r="A31" s="2" t="s">
        <v>79</v>
      </c>
      <c r="B31" s="6">
        <v>3843</v>
      </c>
      <c r="C31" s="6">
        <v>2426</v>
      </c>
      <c r="D31" s="6">
        <v>7940</v>
      </c>
      <c r="E31" s="6">
        <v>3701</v>
      </c>
    </row>
    <row r="32" spans="1:5" x14ac:dyDescent="0.25">
      <c r="A32" s="2" t="s">
        <v>80</v>
      </c>
      <c r="B32" s="4">
        <v>207</v>
      </c>
      <c r="C32" s="4">
        <v>194</v>
      </c>
      <c r="D32" s="4">
        <v>404</v>
      </c>
      <c r="E32" s="4">
        <v>389</v>
      </c>
    </row>
    <row r="33" spans="1:5" x14ac:dyDescent="0.25">
      <c r="A33" s="2" t="s">
        <v>84</v>
      </c>
      <c r="B33" s="6">
        <v>2689</v>
      </c>
      <c r="C33" s="6">
        <v>3830</v>
      </c>
      <c r="D33" s="6">
        <v>5193</v>
      </c>
      <c r="E33" s="6">
        <v>6632</v>
      </c>
    </row>
    <row r="34" spans="1:5" x14ac:dyDescent="0.25">
      <c r="A34" s="2" t="s">
        <v>85</v>
      </c>
      <c r="B34" s="4">
        <v>108</v>
      </c>
      <c r="C34" s="4" t="s">
        <v>4</v>
      </c>
      <c r="D34" s="4">
        <v>175</v>
      </c>
      <c r="E34" s="4" t="s">
        <v>4</v>
      </c>
    </row>
    <row r="35" spans="1:5" x14ac:dyDescent="0.25">
      <c r="A35" s="2" t="s">
        <v>86</v>
      </c>
      <c r="B35" s="6">
        <v>160011</v>
      </c>
      <c r="C35" s="6">
        <v>72471</v>
      </c>
      <c r="D35" s="6">
        <v>214547</v>
      </c>
      <c r="E35" s="6">
        <v>123969</v>
      </c>
    </row>
    <row r="36" spans="1:5" x14ac:dyDescent="0.25">
      <c r="A36" s="2" t="s">
        <v>721</v>
      </c>
      <c r="B36" s="6">
        <v>42719</v>
      </c>
      <c r="C36" s="6">
        <v>29854</v>
      </c>
      <c r="D36" s="6">
        <v>65797</v>
      </c>
      <c r="E36" s="6">
        <v>55553</v>
      </c>
    </row>
    <row r="37" spans="1:5" x14ac:dyDescent="0.25">
      <c r="A37" s="2" t="s">
        <v>722</v>
      </c>
      <c r="B37" s="6">
        <v>9275</v>
      </c>
      <c r="C37" s="6">
        <v>8359</v>
      </c>
      <c r="D37" s="6">
        <v>16579</v>
      </c>
      <c r="E37" s="6">
        <v>15312</v>
      </c>
    </row>
    <row r="38" spans="1:5" ht="30" x14ac:dyDescent="0.25">
      <c r="A38" s="2" t="s">
        <v>723</v>
      </c>
      <c r="B38" s="6">
        <v>2135</v>
      </c>
      <c r="C38" s="6">
        <v>1435</v>
      </c>
      <c r="D38" s="6">
        <v>4089</v>
      </c>
      <c r="E38" s="6">
        <v>2978</v>
      </c>
    </row>
    <row r="39" spans="1:5" x14ac:dyDescent="0.25">
      <c r="A39" s="2" t="s">
        <v>100</v>
      </c>
      <c r="B39" s="4">
        <v>103</v>
      </c>
      <c r="C39" s="4">
        <v>8</v>
      </c>
      <c r="D39" s="4">
        <v>203</v>
      </c>
      <c r="E39" s="4">
        <v>15</v>
      </c>
    </row>
    <row r="40" spans="1:5" x14ac:dyDescent="0.25">
      <c r="A40" s="2" t="s">
        <v>103</v>
      </c>
      <c r="B40" s="4">
        <v>-22</v>
      </c>
      <c r="C40" s="4">
        <v>-1</v>
      </c>
      <c r="D40" s="4">
        <v>-79</v>
      </c>
      <c r="E40" s="4">
        <v>-16</v>
      </c>
    </row>
    <row r="41" spans="1:5" x14ac:dyDescent="0.25">
      <c r="A41" s="2" t="s">
        <v>104</v>
      </c>
      <c r="B41" s="6">
        <v>-4813</v>
      </c>
      <c r="C41" s="6">
        <v>-3646</v>
      </c>
      <c r="D41" s="6">
        <v>-9879</v>
      </c>
      <c r="E41" s="6">
        <v>-9606</v>
      </c>
    </row>
    <row r="42" spans="1:5" x14ac:dyDescent="0.25">
      <c r="A42" s="2" t="s">
        <v>101</v>
      </c>
      <c r="B42" s="6">
        <v>49397</v>
      </c>
      <c r="C42" s="6">
        <v>36009</v>
      </c>
      <c r="D42" s="6">
        <v>76710</v>
      </c>
      <c r="E42" s="6">
        <v>64236</v>
      </c>
    </row>
    <row r="43" spans="1:5" x14ac:dyDescent="0.25">
      <c r="A43" s="2" t="s">
        <v>760</v>
      </c>
      <c r="B43" s="6">
        <v>110614</v>
      </c>
      <c r="C43" s="6">
        <v>36462</v>
      </c>
      <c r="D43" s="6">
        <v>137837</v>
      </c>
      <c r="E43" s="6">
        <v>59733</v>
      </c>
    </row>
    <row r="44" spans="1:5" x14ac:dyDescent="0.25">
      <c r="A44" s="2" t="s">
        <v>1167</v>
      </c>
      <c r="B44" s="4" t="s">
        <v>4</v>
      </c>
      <c r="C44" s="4" t="s">
        <v>4</v>
      </c>
      <c r="D44" s="4" t="s">
        <v>4</v>
      </c>
      <c r="E44" s="4" t="s">
        <v>4</v>
      </c>
    </row>
    <row r="45" spans="1:5" x14ac:dyDescent="0.25">
      <c r="A45" s="3" t="s">
        <v>1165</v>
      </c>
      <c r="B45" s="4" t="s">
        <v>4</v>
      </c>
      <c r="C45" s="4" t="s">
        <v>4</v>
      </c>
      <c r="D45" s="4" t="s">
        <v>4</v>
      </c>
      <c r="E45" s="4" t="s">
        <v>4</v>
      </c>
    </row>
    <row r="46" spans="1:5" x14ac:dyDescent="0.25">
      <c r="A46" s="2" t="s">
        <v>80</v>
      </c>
      <c r="B46" s="6">
        <v>21918</v>
      </c>
      <c r="C46" s="6">
        <v>19756</v>
      </c>
      <c r="D46" s="6">
        <v>41818</v>
      </c>
      <c r="E46" s="6">
        <v>38267</v>
      </c>
    </row>
    <row r="47" spans="1:5" x14ac:dyDescent="0.25">
      <c r="A47" s="2" t="s">
        <v>81</v>
      </c>
      <c r="B47" s="6">
        <v>6941</v>
      </c>
      <c r="C47" s="6">
        <v>5041</v>
      </c>
      <c r="D47" s="6">
        <v>12825</v>
      </c>
      <c r="E47" s="6">
        <v>10293</v>
      </c>
    </row>
    <row r="48" spans="1:5" x14ac:dyDescent="0.25">
      <c r="A48" s="2" t="s">
        <v>83</v>
      </c>
      <c r="B48" s="6">
        <v>9622</v>
      </c>
      <c r="C48" s="6">
        <v>11270</v>
      </c>
      <c r="D48" s="6">
        <v>19048</v>
      </c>
      <c r="E48" s="6">
        <v>22374</v>
      </c>
    </row>
    <row r="49" spans="1:5" x14ac:dyDescent="0.25">
      <c r="A49" s="2" t="s">
        <v>85</v>
      </c>
      <c r="B49" s="6">
        <v>6570</v>
      </c>
      <c r="C49" s="6">
        <v>6612</v>
      </c>
      <c r="D49" s="6">
        <v>11680</v>
      </c>
      <c r="E49" s="6">
        <v>10045</v>
      </c>
    </row>
    <row r="50" spans="1:5" x14ac:dyDescent="0.25">
      <c r="A50" s="2" t="s">
        <v>86</v>
      </c>
      <c r="B50" s="6">
        <v>45051</v>
      </c>
      <c r="C50" s="6">
        <v>42679</v>
      </c>
      <c r="D50" s="6">
        <v>85371</v>
      </c>
      <c r="E50" s="6">
        <v>80979</v>
      </c>
    </row>
    <row r="51" spans="1:5" x14ac:dyDescent="0.25">
      <c r="A51" s="2" t="s">
        <v>97</v>
      </c>
      <c r="B51" s="6">
        <v>2711</v>
      </c>
      <c r="C51" s="4">
        <v>658</v>
      </c>
      <c r="D51" s="6">
        <v>4790</v>
      </c>
      <c r="E51" s="4">
        <v>721</v>
      </c>
    </row>
    <row r="52" spans="1:5" x14ac:dyDescent="0.25">
      <c r="A52" s="2" t="s">
        <v>90</v>
      </c>
      <c r="B52" s="6">
        <v>15485</v>
      </c>
      <c r="C52" s="6">
        <v>15894</v>
      </c>
      <c r="D52" s="6">
        <v>28666</v>
      </c>
      <c r="E52" s="6">
        <v>30796</v>
      </c>
    </row>
    <row r="53" spans="1:5" x14ac:dyDescent="0.25">
      <c r="A53" s="2" t="s">
        <v>91</v>
      </c>
      <c r="B53" s="6">
        <v>3762</v>
      </c>
      <c r="C53" s="6">
        <v>2923</v>
      </c>
      <c r="D53" s="6">
        <v>6869</v>
      </c>
      <c r="E53" s="6">
        <v>5906</v>
      </c>
    </row>
    <row r="54" spans="1:5" x14ac:dyDescent="0.25">
      <c r="A54" s="2" t="s">
        <v>92</v>
      </c>
      <c r="B54" s="6">
        <v>2008</v>
      </c>
      <c r="C54" s="6">
        <v>2032</v>
      </c>
      <c r="D54" s="6">
        <v>3808</v>
      </c>
      <c r="E54" s="6">
        <v>3688</v>
      </c>
    </row>
    <row r="55" spans="1:5" ht="30" x14ac:dyDescent="0.25">
      <c r="A55" s="2" t="s">
        <v>94</v>
      </c>
      <c r="B55" s="6">
        <v>6412</v>
      </c>
      <c r="C55" s="6">
        <v>7680</v>
      </c>
      <c r="D55" s="6">
        <v>13923</v>
      </c>
      <c r="E55" s="6">
        <v>15156</v>
      </c>
    </row>
    <row r="56" spans="1:5" x14ac:dyDescent="0.25">
      <c r="A56" s="2" t="s">
        <v>95</v>
      </c>
      <c r="B56" s="4">
        <v>31</v>
      </c>
      <c r="C56" s="4">
        <v>277</v>
      </c>
      <c r="D56" s="4">
        <v>174</v>
      </c>
      <c r="E56" s="4">
        <v>706</v>
      </c>
    </row>
    <row r="57" spans="1:5" x14ac:dyDescent="0.25">
      <c r="A57" s="2" t="s">
        <v>96</v>
      </c>
      <c r="B57" s="6">
        <v>3434</v>
      </c>
      <c r="C57" s="4" t="s">
        <v>4</v>
      </c>
      <c r="D57" s="6">
        <v>5928</v>
      </c>
      <c r="E57" s="4" t="s">
        <v>4</v>
      </c>
    </row>
    <row r="58" spans="1:5" x14ac:dyDescent="0.25">
      <c r="A58" s="2" t="s">
        <v>100</v>
      </c>
      <c r="B58" s="6">
        <v>9531</v>
      </c>
      <c r="C58" s="6">
        <v>6398</v>
      </c>
      <c r="D58" s="6">
        <v>18541</v>
      </c>
      <c r="E58" s="6">
        <v>12516</v>
      </c>
    </row>
    <row r="59" spans="1:5" x14ac:dyDescent="0.25">
      <c r="A59" s="2" t="s">
        <v>103</v>
      </c>
      <c r="B59" s="4">
        <v>-11</v>
      </c>
      <c r="C59" s="4">
        <v>-44</v>
      </c>
      <c r="D59" s="4">
        <v>-130</v>
      </c>
      <c r="E59" s="4">
        <v>-90</v>
      </c>
    </row>
    <row r="60" spans="1:5" x14ac:dyDescent="0.25">
      <c r="A60" s="2" t="s">
        <v>104</v>
      </c>
      <c r="B60" s="6">
        <v>3928</v>
      </c>
      <c r="C60" s="6">
        <v>3893</v>
      </c>
      <c r="D60" s="6">
        <v>5972</v>
      </c>
      <c r="E60" s="6">
        <v>10698</v>
      </c>
    </row>
    <row r="61" spans="1:5" ht="30" x14ac:dyDescent="0.25">
      <c r="A61" s="2" t="s">
        <v>738</v>
      </c>
      <c r="B61" s="4">
        <v>-767</v>
      </c>
      <c r="C61" s="4">
        <v>-363</v>
      </c>
      <c r="D61" s="6">
        <v>-2572</v>
      </c>
      <c r="E61" s="6">
        <v>-3096</v>
      </c>
    </row>
    <row r="62" spans="1:5" x14ac:dyDescent="0.25">
      <c r="A62" s="2" t="s">
        <v>101</v>
      </c>
      <c r="B62" s="6">
        <v>46524</v>
      </c>
      <c r="C62" s="6">
        <v>39348</v>
      </c>
      <c r="D62" s="6">
        <v>85969</v>
      </c>
      <c r="E62" s="6">
        <v>77001</v>
      </c>
    </row>
    <row r="63" spans="1:5" x14ac:dyDescent="0.25">
      <c r="A63" s="2" t="s">
        <v>760</v>
      </c>
      <c r="B63" s="6">
        <v>-1473</v>
      </c>
      <c r="C63" s="6">
        <v>3331</v>
      </c>
      <c r="D63" s="4">
        <v>-598</v>
      </c>
      <c r="E63" s="6">
        <v>3978</v>
      </c>
    </row>
    <row r="64" spans="1:5" ht="30" x14ac:dyDescent="0.25">
      <c r="A64" s="2" t="s">
        <v>1168</v>
      </c>
      <c r="B64" s="4" t="s">
        <v>4</v>
      </c>
      <c r="C64" s="4" t="s">
        <v>4</v>
      </c>
      <c r="D64" s="4" t="s">
        <v>4</v>
      </c>
      <c r="E64" s="4" t="s">
        <v>4</v>
      </c>
    </row>
    <row r="65" spans="1:5" x14ac:dyDescent="0.25">
      <c r="A65" s="3" t="s">
        <v>1165</v>
      </c>
      <c r="B65" s="4" t="s">
        <v>4</v>
      </c>
      <c r="C65" s="4" t="s">
        <v>4</v>
      </c>
      <c r="D65" s="4" t="s">
        <v>4</v>
      </c>
      <c r="E65" s="4" t="s">
        <v>4</v>
      </c>
    </row>
    <row r="66" spans="1:5" x14ac:dyDescent="0.25">
      <c r="A66" s="2" t="s">
        <v>80</v>
      </c>
      <c r="B66" s="4">
        <v>73</v>
      </c>
      <c r="C66" s="4">
        <v>184</v>
      </c>
      <c r="D66" s="4">
        <v>336</v>
      </c>
      <c r="E66" s="4">
        <v>404</v>
      </c>
    </row>
    <row r="67" spans="1:5" x14ac:dyDescent="0.25">
      <c r="A67" s="2" t="s">
        <v>81</v>
      </c>
      <c r="B67" s="4">
        <v>-57</v>
      </c>
      <c r="C67" s="4">
        <v>24</v>
      </c>
      <c r="D67" s="4">
        <v>74</v>
      </c>
      <c r="E67" s="4">
        <v>97</v>
      </c>
    </row>
    <row r="68" spans="1:5" x14ac:dyDescent="0.25">
      <c r="A68" s="2" t="s">
        <v>82</v>
      </c>
      <c r="B68" s="6">
        <v>4358</v>
      </c>
      <c r="C68" s="6">
        <v>30381</v>
      </c>
      <c r="D68" s="6">
        <v>7484</v>
      </c>
      <c r="E68" s="6">
        <v>30381</v>
      </c>
    </row>
    <row r="69" spans="1:5" x14ac:dyDescent="0.25">
      <c r="A69" s="2" t="s">
        <v>84</v>
      </c>
      <c r="B69" s="4">
        <v>9</v>
      </c>
      <c r="C69" s="4" t="s">
        <v>4</v>
      </c>
      <c r="D69" s="4">
        <v>17</v>
      </c>
      <c r="E69" s="4" t="s">
        <v>4</v>
      </c>
    </row>
    <row r="70" spans="1:5" x14ac:dyDescent="0.25">
      <c r="A70" s="2" t="s">
        <v>85</v>
      </c>
      <c r="B70" s="4">
        <v>186</v>
      </c>
      <c r="C70" s="4">
        <v>23</v>
      </c>
      <c r="D70" s="4">
        <v>455</v>
      </c>
      <c r="E70" s="4">
        <v>23</v>
      </c>
    </row>
    <row r="71" spans="1:5" x14ac:dyDescent="0.25">
      <c r="A71" s="2" t="s">
        <v>86</v>
      </c>
      <c r="B71" s="6">
        <v>4569</v>
      </c>
      <c r="C71" s="6">
        <v>30612</v>
      </c>
      <c r="D71" s="6">
        <v>8366</v>
      </c>
      <c r="E71" s="6">
        <v>30905</v>
      </c>
    </row>
    <row r="72" spans="1:5" x14ac:dyDescent="0.25">
      <c r="A72" s="2" t="s">
        <v>97</v>
      </c>
      <c r="B72" s="6">
        <v>2588</v>
      </c>
      <c r="C72" s="4" t="s">
        <v>4</v>
      </c>
      <c r="D72" s="6">
        <v>4732</v>
      </c>
      <c r="E72" s="4" t="s">
        <v>4</v>
      </c>
    </row>
    <row r="73" spans="1:5" ht="30" x14ac:dyDescent="0.25">
      <c r="A73" s="2" t="s">
        <v>93</v>
      </c>
      <c r="B73" s="6">
        <v>2191</v>
      </c>
      <c r="C73" s="6">
        <v>15272</v>
      </c>
      <c r="D73" s="6">
        <v>3762</v>
      </c>
      <c r="E73" s="6">
        <v>15272</v>
      </c>
    </row>
    <row r="74" spans="1:5" x14ac:dyDescent="0.25">
      <c r="A74" s="2" t="s">
        <v>90</v>
      </c>
      <c r="B74" s="6">
        <v>1094</v>
      </c>
      <c r="C74" s="4">
        <v>446</v>
      </c>
      <c r="D74" s="6">
        <v>1721</v>
      </c>
      <c r="E74" s="6">
        <v>1001</v>
      </c>
    </row>
    <row r="75" spans="1:5" x14ac:dyDescent="0.25">
      <c r="A75" s="2" t="s">
        <v>91</v>
      </c>
      <c r="B75" s="4">
        <v>479</v>
      </c>
      <c r="C75" s="4">
        <v>436</v>
      </c>
      <c r="D75" s="6">
        <v>1112</v>
      </c>
      <c r="E75" s="6">
        <v>1210</v>
      </c>
    </row>
    <row r="76" spans="1:5" x14ac:dyDescent="0.25">
      <c r="A76" s="2" t="s">
        <v>92</v>
      </c>
      <c r="B76" s="4">
        <v>166</v>
      </c>
      <c r="C76" s="4">
        <v>111</v>
      </c>
      <c r="D76" s="4">
        <v>281</v>
      </c>
      <c r="E76" s="4">
        <v>260</v>
      </c>
    </row>
    <row r="77" spans="1:5" x14ac:dyDescent="0.25">
      <c r="A77" s="2" t="s">
        <v>96</v>
      </c>
      <c r="B77" s="4">
        <v>1</v>
      </c>
      <c r="C77" s="4" t="s">
        <v>4</v>
      </c>
      <c r="D77" s="4">
        <v>23</v>
      </c>
      <c r="E77" s="4" t="s">
        <v>4</v>
      </c>
    </row>
    <row r="78" spans="1:5" x14ac:dyDescent="0.25">
      <c r="A78" s="2" t="s">
        <v>100</v>
      </c>
      <c r="B78" s="4">
        <v>614</v>
      </c>
      <c r="C78" s="4">
        <v>48</v>
      </c>
      <c r="D78" s="6">
        <v>1038</v>
      </c>
      <c r="E78" s="4">
        <v>91</v>
      </c>
    </row>
    <row r="79" spans="1:5" x14ac:dyDescent="0.25">
      <c r="A79" s="2" t="s">
        <v>99</v>
      </c>
      <c r="B79" s="4" t="s">
        <v>4</v>
      </c>
      <c r="C79" s="4">
        <v>-954</v>
      </c>
      <c r="D79" s="6">
        <v>-2373</v>
      </c>
      <c r="E79" s="4">
        <v>-954</v>
      </c>
    </row>
    <row r="80" spans="1:5" x14ac:dyDescent="0.25">
      <c r="A80" s="2" t="s">
        <v>104</v>
      </c>
      <c r="B80" s="6">
        <v>-3981</v>
      </c>
      <c r="C80" s="4">
        <v>-675</v>
      </c>
      <c r="D80" s="6">
        <v>-6630</v>
      </c>
      <c r="E80" s="4">
        <v>-962</v>
      </c>
    </row>
    <row r="81" spans="1:5" ht="30" x14ac:dyDescent="0.25">
      <c r="A81" s="2" t="s">
        <v>738</v>
      </c>
      <c r="B81" s="6">
        <v>-5820</v>
      </c>
      <c r="C81" s="6">
        <v>-5344</v>
      </c>
      <c r="D81" s="6">
        <v>-10083</v>
      </c>
      <c r="E81" s="6">
        <v>-5344</v>
      </c>
    </row>
    <row r="82" spans="1:5" x14ac:dyDescent="0.25">
      <c r="A82" s="2" t="s">
        <v>101</v>
      </c>
      <c r="B82" s="6">
        <v>-2668</v>
      </c>
      <c r="C82" s="6">
        <v>9340</v>
      </c>
      <c r="D82" s="6">
        <v>-6417</v>
      </c>
      <c r="E82" s="6">
        <v>10574</v>
      </c>
    </row>
    <row r="83" spans="1:5" x14ac:dyDescent="0.25">
      <c r="A83" s="2" t="s">
        <v>760</v>
      </c>
      <c r="B83" s="8">
        <v>7237</v>
      </c>
      <c r="C83" s="8">
        <v>21272</v>
      </c>
      <c r="D83" s="8">
        <v>14783</v>
      </c>
      <c r="E83" s="8">
        <v>203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v>
      </c>
      <c r="B1" s="7" t="s">
        <v>75</v>
      </c>
      <c r="C1" s="7"/>
      <c r="D1" s="7" t="s">
        <v>1</v>
      </c>
      <c r="E1" s="7"/>
    </row>
    <row r="2" spans="1:5" x14ac:dyDescent="0.25">
      <c r="A2" s="1" t="s">
        <v>129</v>
      </c>
      <c r="B2" s="1" t="s">
        <v>2</v>
      </c>
      <c r="C2" s="1" t="s">
        <v>76</v>
      </c>
      <c r="D2" s="1" t="s">
        <v>2</v>
      </c>
      <c r="E2" s="1" t="s">
        <v>76</v>
      </c>
    </row>
    <row r="3" spans="1:5" ht="45" x14ac:dyDescent="0.25">
      <c r="A3" s="3" t="s">
        <v>130</v>
      </c>
      <c r="B3" s="4" t="s">
        <v>4</v>
      </c>
      <c r="C3" s="4" t="s">
        <v>4</v>
      </c>
      <c r="D3" s="4" t="s">
        <v>4</v>
      </c>
      <c r="E3" s="4" t="s">
        <v>4</v>
      </c>
    </row>
    <row r="4" spans="1:5" ht="30" x14ac:dyDescent="0.25">
      <c r="A4" s="2" t="s">
        <v>131</v>
      </c>
      <c r="B4" s="8">
        <v>0</v>
      </c>
      <c r="C4" s="9">
        <v>0.3</v>
      </c>
      <c r="D4" s="9">
        <v>0.1</v>
      </c>
      <c r="E4" s="9">
        <v>0.4</v>
      </c>
    </row>
    <row r="5" spans="1:5" ht="30" x14ac:dyDescent="0.25">
      <c r="A5" s="2" t="s">
        <v>132</v>
      </c>
      <c r="B5" s="8">
        <v>0</v>
      </c>
      <c r="C5" s="9">
        <v>0.2</v>
      </c>
      <c r="D5" s="9">
        <v>0.1</v>
      </c>
      <c r="E5" s="9">
        <v>0.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9</v>
      </c>
      <c r="B1" s="7" t="s">
        <v>75</v>
      </c>
      <c r="C1" s="7"/>
      <c r="D1" s="7" t="s">
        <v>1</v>
      </c>
      <c r="E1" s="7"/>
    </row>
    <row r="2" spans="1:5" ht="30" x14ac:dyDescent="0.25">
      <c r="A2" s="1" t="s">
        <v>26</v>
      </c>
      <c r="B2" s="1" t="s">
        <v>2</v>
      </c>
      <c r="C2" s="1" t="s">
        <v>76</v>
      </c>
      <c r="D2" s="1" t="s">
        <v>2</v>
      </c>
      <c r="E2" s="1" t="s">
        <v>76</v>
      </c>
    </row>
    <row r="3" spans="1:5" ht="30" x14ac:dyDescent="0.25">
      <c r="A3" s="3" t="s">
        <v>1170</v>
      </c>
      <c r="B3" s="4" t="s">
        <v>4</v>
      </c>
      <c r="C3" s="4" t="s">
        <v>4</v>
      </c>
      <c r="D3" s="4" t="s">
        <v>4</v>
      </c>
      <c r="E3" s="4" t="s">
        <v>4</v>
      </c>
    </row>
    <row r="4" spans="1:5" x14ac:dyDescent="0.25">
      <c r="A4" s="2" t="s">
        <v>760</v>
      </c>
      <c r="B4" s="8">
        <v>116378</v>
      </c>
      <c r="C4" s="8">
        <v>61065</v>
      </c>
      <c r="D4" s="8">
        <v>152022</v>
      </c>
      <c r="E4" s="8">
        <v>84042</v>
      </c>
    </row>
    <row r="5" spans="1:5" x14ac:dyDescent="0.25">
      <c r="A5" s="2" t="s">
        <v>98</v>
      </c>
      <c r="B5" s="6">
        <v>-17497</v>
      </c>
      <c r="C5" s="6">
        <v>-11225</v>
      </c>
      <c r="D5" s="6">
        <v>-34379</v>
      </c>
      <c r="E5" s="6">
        <v>-22392</v>
      </c>
    </row>
    <row r="6" spans="1:5" ht="30" x14ac:dyDescent="0.25">
      <c r="A6" s="2" t="s">
        <v>769</v>
      </c>
      <c r="B6" s="6">
        <v>18625</v>
      </c>
      <c r="C6" s="6">
        <v>2067</v>
      </c>
      <c r="D6" s="6">
        <v>20813</v>
      </c>
      <c r="E6" s="6">
        <v>4423</v>
      </c>
    </row>
    <row r="7" spans="1:5" x14ac:dyDescent="0.25">
      <c r="A7" s="2" t="s">
        <v>105</v>
      </c>
      <c r="B7" s="6">
        <v>-67370</v>
      </c>
      <c r="C7" s="6">
        <v>-111200</v>
      </c>
      <c r="D7" s="6">
        <v>-163810</v>
      </c>
      <c r="E7" s="6">
        <v>-144227</v>
      </c>
    </row>
    <row r="8" spans="1:5" x14ac:dyDescent="0.25">
      <c r="A8" s="2" t="s">
        <v>109</v>
      </c>
      <c r="B8" s="6">
        <v>-44532</v>
      </c>
      <c r="C8" s="6">
        <v>-13361</v>
      </c>
      <c r="D8" s="6">
        <v>-49305</v>
      </c>
      <c r="E8" s="6">
        <v>-15840</v>
      </c>
    </row>
    <row r="9" spans="1:5" x14ac:dyDescent="0.25">
      <c r="A9" s="2" t="s">
        <v>106</v>
      </c>
      <c r="B9" s="6">
        <v>-10927</v>
      </c>
      <c r="C9" s="6">
        <v>-7499</v>
      </c>
      <c r="D9" s="6">
        <v>-10927</v>
      </c>
      <c r="E9" s="6">
        <v>-9403</v>
      </c>
    </row>
    <row r="10" spans="1:5" x14ac:dyDescent="0.25">
      <c r="A10" s="2" t="s">
        <v>99</v>
      </c>
      <c r="B10" s="6">
        <v>5611</v>
      </c>
      <c r="C10" s="6">
        <v>5410</v>
      </c>
      <c r="D10" s="6">
        <v>16059</v>
      </c>
      <c r="E10" s="6">
        <v>5410</v>
      </c>
    </row>
    <row r="11" spans="1:5" x14ac:dyDescent="0.25">
      <c r="A11" s="2" t="s">
        <v>1171</v>
      </c>
      <c r="B11" s="6">
        <v>5299</v>
      </c>
      <c r="C11" s="4">
        <v>658</v>
      </c>
      <c r="D11" s="6">
        <v>9522</v>
      </c>
      <c r="E11" s="4">
        <v>721</v>
      </c>
    </row>
    <row r="12" spans="1:5" x14ac:dyDescent="0.25">
      <c r="A12" s="2" t="s">
        <v>783</v>
      </c>
      <c r="B12" s="6">
        <v>11473</v>
      </c>
      <c r="C12" s="6">
        <v>6780</v>
      </c>
      <c r="D12" s="6">
        <v>21982</v>
      </c>
      <c r="E12" s="6">
        <v>13224</v>
      </c>
    </row>
    <row r="13" spans="1:5" x14ac:dyDescent="0.25">
      <c r="A13" s="2" t="s">
        <v>110</v>
      </c>
      <c r="B13" s="6">
        <v>-14733</v>
      </c>
      <c r="C13" s="6">
        <v>-76496</v>
      </c>
      <c r="D13" s="6">
        <v>-101064</v>
      </c>
      <c r="E13" s="6">
        <v>-99666</v>
      </c>
    </row>
    <row r="14" spans="1:5" x14ac:dyDescent="0.25">
      <c r="A14" s="2" t="s">
        <v>491</v>
      </c>
      <c r="B14" s="4" t="s">
        <v>4</v>
      </c>
      <c r="C14" s="4" t="s">
        <v>4</v>
      </c>
      <c r="D14" s="4" t="s">
        <v>4</v>
      </c>
      <c r="E14" s="4" t="s">
        <v>4</v>
      </c>
    </row>
    <row r="15" spans="1:5" ht="30" x14ac:dyDescent="0.25">
      <c r="A15" s="3" t="s">
        <v>1170</v>
      </c>
      <c r="B15" s="4" t="s">
        <v>4</v>
      </c>
      <c r="C15" s="4" t="s">
        <v>4</v>
      </c>
      <c r="D15" s="4" t="s">
        <v>4</v>
      </c>
      <c r="E15" s="4" t="s">
        <v>4</v>
      </c>
    </row>
    <row r="16" spans="1:5" ht="30" x14ac:dyDescent="0.25">
      <c r="A16" s="2" t="s">
        <v>769</v>
      </c>
      <c r="B16" s="6">
        <v>4829</v>
      </c>
      <c r="C16" s="6">
        <v>1594</v>
      </c>
      <c r="D16" s="6">
        <v>-6151</v>
      </c>
      <c r="E16" s="6">
        <v>4300</v>
      </c>
    </row>
    <row r="17" spans="1:5" x14ac:dyDescent="0.25">
      <c r="A17" s="2" t="s">
        <v>99</v>
      </c>
      <c r="B17" s="6">
        <v>5611</v>
      </c>
      <c r="C17" s="6">
        <v>4456</v>
      </c>
      <c r="D17" s="6">
        <v>13686</v>
      </c>
      <c r="E17" s="6">
        <v>4456</v>
      </c>
    </row>
    <row r="18" spans="1:5" x14ac:dyDescent="0.25">
      <c r="A18" s="2" t="s">
        <v>783</v>
      </c>
      <c r="B18" s="8">
        <v>-1225</v>
      </c>
      <c r="C18" s="8">
        <v>-326</v>
      </c>
      <c r="D18" s="8">
        <v>-2200</v>
      </c>
      <c r="E18" s="8">
        <v>-60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2</v>
      </c>
      <c r="B1" s="7" t="s">
        <v>75</v>
      </c>
      <c r="C1" s="7"/>
      <c r="D1" s="7" t="s">
        <v>1</v>
      </c>
      <c r="E1" s="7"/>
    </row>
    <row r="2" spans="1:5" ht="30" x14ac:dyDescent="0.25">
      <c r="A2" s="1" t="s">
        <v>26</v>
      </c>
      <c r="B2" s="1" t="s">
        <v>2</v>
      </c>
      <c r="C2" s="1" t="s">
        <v>76</v>
      </c>
      <c r="D2" s="1" t="s">
        <v>2</v>
      </c>
      <c r="E2" s="1" t="s">
        <v>76</v>
      </c>
    </row>
    <row r="3" spans="1:5" ht="30" x14ac:dyDescent="0.25">
      <c r="A3" s="3" t="s">
        <v>1173</v>
      </c>
      <c r="B3" s="4" t="s">
        <v>4</v>
      </c>
      <c r="C3" s="4" t="s">
        <v>4</v>
      </c>
      <c r="D3" s="4" t="s">
        <v>4</v>
      </c>
      <c r="E3" s="4" t="s">
        <v>4</v>
      </c>
    </row>
    <row r="4" spans="1:5" x14ac:dyDescent="0.25">
      <c r="A4" s="2" t="s">
        <v>86</v>
      </c>
      <c r="B4" s="8">
        <v>209631</v>
      </c>
      <c r="C4" s="8">
        <v>145762</v>
      </c>
      <c r="D4" s="8">
        <v>308284</v>
      </c>
      <c r="E4" s="8">
        <v>235853</v>
      </c>
    </row>
    <row r="5" spans="1:5" ht="30" x14ac:dyDescent="0.25">
      <c r="A5" s="2" t="s">
        <v>1174</v>
      </c>
      <c r="B5" s="4" t="s">
        <v>4</v>
      </c>
      <c r="C5" s="4" t="s">
        <v>4</v>
      </c>
      <c r="D5" s="4" t="s">
        <v>4</v>
      </c>
      <c r="E5" s="4" t="s">
        <v>4</v>
      </c>
    </row>
    <row r="6" spans="1:5" ht="30" x14ac:dyDescent="0.25">
      <c r="A6" s="3" t="s">
        <v>1173</v>
      </c>
      <c r="B6" s="4" t="s">
        <v>4</v>
      </c>
      <c r="C6" s="4" t="s">
        <v>4</v>
      </c>
      <c r="D6" s="4" t="s">
        <v>4</v>
      </c>
      <c r="E6" s="4" t="s">
        <v>4</v>
      </c>
    </row>
    <row r="7" spans="1:5" x14ac:dyDescent="0.25">
      <c r="A7" s="2" t="s">
        <v>86</v>
      </c>
      <c r="B7" s="6">
        <v>160011</v>
      </c>
      <c r="C7" s="6">
        <v>72471</v>
      </c>
      <c r="D7" s="6">
        <v>214547</v>
      </c>
      <c r="E7" s="6">
        <v>123969</v>
      </c>
    </row>
    <row r="8" spans="1:5" x14ac:dyDescent="0.25">
      <c r="A8" s="2" t="s">
        <v>1175</v>
      </c>
      <c r="B8" s="4" t="s">
        <v>4</v>
      </c>
      <c r="C8" s="4" t="s">
        <v>4</v>
      </c>
      <c r="D8" s="4" t="s">
        <v>4</v>
      </c>
      <c r="E8" s="4" t="s">
        <v>4</v>
      </c>
    </row>
    <row r="9" spans="1:5" ht="30" x14ac:dyDescent="0.25">
      <c r="A9" s="3" t="s">
        <v>1173</v>
      </c>
      <c r="B9" s="4" t="s">
        <v>4</v>
      </c>
      <c r="C9" s="4" t="s">
        <v>4</v>
      </c>
      <c r="D9" s="4" t="s">
        <v>4</v>
      </c>
      <c r="E9" s="4" t="s">
        <v>4</v>
      </c>
    </row>
    <row r="10" spans="1:5" x14ac:dyDescent="0.25">
      <c r="A10" s="2" t="s">
        <v>86</v>
      </c>
      <c r="B10" s="6">
        <v>45051</v>
      </c>
      <c r="C10" s="6">
        <v>42679</v>
      </c>
      <c r="D10" s="6">
        <v>85371</v>
      </c>
      <c r="E10" s="6">
        <v>80979</v>
      </c>
    </row>
    <row r="11" spans="1:5" ht="30" x14ac:dyDescent="0.25">
      <c r="A11" s="2" t="s">
        <v>1176</v>
      </c>
      <c r="B11" s="4" t="s">
        <v>4</v>
      </c>
      <c r="C11" s="4" t="s">
        <v>4</v>
      </c>
      <c r="D11" s="4" t="s">
        <v>4</v>
      </c>
      <c r="E11" s="4" t="s">
        <v>4</v>
      </c>
    </row>
    <row r="12" spans="1:5" ht="30" x14ac:dyDescent="0.25">
      <c r="A12" s="3" t="s">
        <v>1173</v>
      </c>
      <c r="B12" s="4" t="s">
        <v>4</v>
      </c>
      <c r="C12" s="4" t="s">
        <v>4</v>
      </c>
      <c r="D12" s="4" t="s">
        <v>4</v>
      </c>
      <c r="E12" s="4" t="s">
        <v>4</v>
      </c>
    </row>
    <row r="13" spans="1:5" x14ac:dyDescent="0.25">
      <c r="A13" s="2" t="s">
        <v>86</v>
      </c>
      <c r="B13" s="8">
        <v>4569</v>
      </c>
      <c r="C13" s="8">
        <v>30612</v>
      </c>
      <c r="D13" s="8">
        <v>8366</v>
      </c>
      <c r="E13" s="8">
        <v>3090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177</v>
      </c>
      <c r="B1" s="1" t="s">
        <v>1</v>
      </c>
      <c r="C1" s="1"/>
    </row>
    <row r="2" spans="1:3" x14ac:dyDescent="0.25">
      <c r="A2" s="7"/>
      <c r="B2" s="1" t="s">
        <v>2</v>
      </c>
      <c r="C2" s="1" t="s">
        <v>27</v>
      </c>
    </row>
    <row r="3" spans="1:3" ht="30" x14ac:dyDescent="0.25">
      <c r="A3" s="3" t="s">
        <v>1178</v>
      </c>
      <c r="B3" s="4" t="s">
        <v>4</v>
      </c>
      <c r="C3" s="4" t="s">
        <v>4</v>
      </c>
    </row>
    <row r="4" spans="1:3" x14ac:dyDescent="0.25">
      <c r="A4" s="2" t="s">
        <v>1179</v>
      </c>
      <c r="B4" s="8">
        <v>4980581000</v>
      </c>
      <c r="C4" s="8">
        <v>4567868000</v>
      </c>
    </row>
    <row r="5" spans="1:3" x14ac:dyDescent="0.25">
      <c r="A5" s="2" t="s">
        <v>447</v>
      </c>
      <c r="B5" s="4" t="s">
        <v>4</v>
      </c>
      <c r="C5" s="4" t="s">
        <v>4</v>
      </c>
    </row>
    <row r="6" spans="1:3" x14ac:dyDescent="0.25">
      <c r="A6" s="3" t="s">
        <v>1180</v>
      </c>
      <c r="B6" s="4" t="s">
        <v>4</v>
      </c>
      <c r="C6" s="4" t="s">
        <v>4</v>
      </c>
    </row>
    <row r="7" spans="1:3" x14ac:dyDescent="0.25">
      <c r="A7" s="2" t="s">
        <v>1181</v>
      </c>
      <c r="B7" s="6">
        <v>445500000</v>
      </c>
      <c r="C7" s="4" t="s">
        <v>4</v>
      </c>
    </row>
    <row r="8" spans="1:3" ht="45" x14ac:dyDescent="0.25">
      <c r="A8" s="2" t="s">
        <v>1182</v>
      </c>
      <c r="B8" s="6">
        <v>20600000</v>
      </c>
      <c r="C8" s="4" t="s">
        <v>4</v>
      </c>
    </row>
    <row r="9" spans="1:3" x14ac:dyDescent="0.25">
      <c r="A9" s="2" t="s">
        <v>1183</v>
      </c>
      <c r="B9" s="4" t="s">
        <v>4</v>
      </c>
      <c r="C9" s="4" t="s">
        <v>4</v>
      </c>
    </row>
    <row r="10" spans="1:3" x14ac:dyDescent="0.25">
      <c r="A10" s="3" t="s">
        <v>1180</v>
      </c>
      <c r="B10" s="4" t="s">
        <v>4</v>
      </c>
      <c r="C10" s="4" t="s">
        <v>4</v>
      </c>
    </row>
    <row r="11" spans="1:3" ht="30" x14ac:dyDescent="0.25">
      <c r="A11" s="2" t="s">
        <v>1184</v>
      </c>
      <c r="B11" s="6">
        <v>103200000</v>
      </c>
      <c r="C11" s="4" t="s">
        <v>4</v>
      </c>
    </row>
    <row r="12" spans="1:3" x14ac:dyDescent="0.25">
      <c r="A12" s="2" t="s">
        <v>1185</v>
      </c>
      <c r="B12" s="6">
        <v>17200000</v>
      </c>
      <c r="C12" s="4" t="s">
        <v>4</v>
      </c>
    </row>
    <row r="13" spans="1:3" ht="30" x14ac:dyDescent="0.25">
      <c r="A13" s="2" t="s">
        <v>1186</v>
      </c>
      <c r="B13" s="4" t="s">
        <v>4</v>
      </c>
      <c r="C13" s="4" t="s">
        <v>4</v>
      </c>
    </row>
    <row r="14" spans="1:3" x14ac:dyDescent="0.25">
      <c r="A14" s="3" t="s">
        <v>1180</v>
      </c>
      <c r="B14" s="4" t="s">
        <v>4</v>
      </c>
      <c r="C14" s="4" t="s">
        <v>4</v>
      </c>
    </row>
    <row r="15" spans="1:3" x14ac:dyDescent="0.25">
      <c r="A15" s="2" t="s">
        <v>1185</v>
      </c>
      <c r="B15" s="6">
        <v>151300000</v>
      </c>
      <c r="C15" s="4" t="s">
        <v>4</v>
      </c>
    </row>
    <row r="16" spans="1:3" ht="30" x14ac:dyDescent="0.25">
      <c r="A16" s="2" t="s">
        <v>1187</v>
      </c>
      <c r="B16" s="4" t="s">
        <v>4</v>
      </c>
      <c r="C16" s="4" t="s">
        <v>4</v>
      </c>
    </row>
    <row r="17" spans="1:3" x14ac:dyDescent="0.25">
      <c r="A17" s="3" t="s">
        <v>1180</v>
      </c>
      <c r="B17" s="4" t="s">
        <v>4</v>
      </c>
      <c r="C17" s="4" t="s">
        <v>4</v>
      </c>
    </row>
    <row r="18" spans="1:3" x14ac:dyDescent="0.25">
      <c r="A18" s="2" t="s">
        <v>1185</v>
      </c>
      <c r="B18" s="6">
        <v>25100000</v>
      </c>
      <c r="C18" s="4" t="s">
        <v>4</v>
      </c>
    </row>
    <row r="19" spans="1:3" x14ac:dyDescent="0.25">
      <c r="A19" s="2" t="s">
        <v>1188</v>
      </c>
      <c r="B19" s="4" t="s">
        <v>4</v>
      </c>
      <c r="C19" s="4" t="s">
        <v>4</v>
      </c>
    </row>
    <row r="20" spans="1:3" x14ac:dyDescent="0.25">
      <c r="A20" s="3" t="s">
        <v>1180</v>
      </c>
      <c r="B20" s="4" t="s">
        <v>4</v>
      </c>
      <c r="C20" s="4" t="s">
        <v>4</v>
      </c>
    </row>
    <row r="21" spans="1:3" x14ac:dyDescent="0.25">
      <c r="A21" s="2" t="s">
        <v>1185</v>
      </c>
      <c r="B21" s="6">
        <v>32000000</v>
      </c>
      <c r="C21" s="4" t="s">
        <v>4</v>
      </c>
    </row>
    <row r="22" spans="1:3" ht="30" x14ac:dyDescent="0.25">
      <c r="A22" s="2" t="s">
        <v>1189</v>
      </c>
      <c r="B22" s="4" t="s">
        <v>4</v>
      </c>
      <c r="C22" s="4" t="s">
        <v>4</v>
      </c>
    </row>
    <row r="23" spans="1:3" x14ac:dyDescent="0.25">
      <c r="A23" s="3" t="s">
        <v>1180</v>
      </c>
      <c r="B23" s="4" t="s">
        <v>4</v>
      </c>
      <c r="C23" s="4" t="s">
        <v>4</v>
      </c>
    </row>
    <row r="24" spans="1:3" x14ac:dyDescent="0.25">
      <c r="A24" s="2" t="s">
        <v>1185</v>
      </c>
      <c r="B24" s="6">
        <v>12400000</v>
      </c>
      <c r="C24" s="4" t="s">
        <v>4</v>
      </c>
    </row>
    <row r="25" spans="1:3" ht="30" x14ac:dyDescent="0.25">
      <c r="A25" s="2" t="s">
        <v>1190</v>
      </c>
      <c r="B25" s="4" t="s">
        <v>4</v>
      </c>
      <c r="C25" s="4" t="s">
        <v>4</v>
      </c>
    </row>
    <row r="26" spans="1:3" x14ac:dyDescent="0.25">
      <c r="A26" s="3" t="s">
        <v>1180</v>
      </c>
      <c r="B26" s="4" t="s">
        <v>4</v>
      </c>
      <c r="C26" s="4" t="s">
        <v>4</v>
      </c>
    </row>
    <row r="27" spans="1:3" x14ac:dyDescent="0.25">
      <c r="A27" s="2" t="s">
        <v>1185</v>
      </c>
      <c r="B27" s="6">
        <v>27100000</v>
      </c>
      <c r="C27" s="4" t="s">
        <v>4</v>
      </c>
    </row>
    <row r="28" spans="1:3" ht="30" x14ac:dyDescent="0.25">
      <c r="A28" s="2" t="s">
        <v>1191</v>
      </c>
      <c r="B28" s="4" t="s">
        <v>4</v>
      </c>
      <c r="C28" s="4" t="s">
        <v>4</v>
      </c>
    </row>
    <row r="29" spans="1:3" x14ac:dyDescent="0.25">
      <c r="A29" s="3" t="s">
        <v>1180</v>
      </c>
      <c r="B29" s="4" t="s">
        <v>4</v>
      </c>
      <c r="C29" s="4" t="s">
        <v>4</v>
      </c>
    </row>
    <row r="30" spans="1:3" x14ac:dyDescent="0.25">
      <c r="A30" s="2" t="s">
        <v>1192</v>
      </c>
      <c r="B30" s="6">
        <v>9700000</v>
      </c>
      <c r="C30" s="4" t="s">
        <v>4</v>
      </c>
    </row>
    <row r="31" spans="1:3" ht="30" x14ac:dyDescent="0.25">
      <c r="A31" s="2" t="s">
        <v>1193</v>
      </c>
      <c r="B31" s="4" t="s">
        <v>4</v>
      </c>
      <c r="C31" s="4" t="s">
        <v>4</v>
      </c>
    </row>
    <row r="32" spans="1:3" x14ac:dyDescent="0.25">
      <c r="A32" s="3" t="s">
        <v>1180</v>
      </c>
      <c r="B32" s="4" t="s">
        <v>4</v>
      </c>
      <c r="C32" s="4" t="s">
        <v>4</v>
      </c>
    </row>
    <row r="33" spans="1:3" x14ac:dyDescent="0.25">
      <c r="A33" s="2" t="s">
        <v>1185</v>
      </c>
      <c r="B33" s="6">
        <v>14300000</v>
      </c>
      <c r="C33" s="4" t="s">
        <v>4</v>
      </c>
    </row>
    <row r="34" spans="1:3" x14ac:dyDescent="0.25">
      <c r="A34" s="2" t="s">
        <v>1194</v>
      </c>
      <c r="B34" s="4" t="s">
        <v>4</v>
      </c>
      <c r="C34" s="4" t="s">
        <v>4</v>
      </c>
    </row>
    <row r="35" spans="1:3" ht="30" x14ac:dyDescent="0.25">
      <c r="A35" s="3" t="s">
        <v>1178</v>
      </c>
      <c r="B35" s="4" t="s">
        <v>4</v>
      </c>
      <c r="C35" s="4" t="s">
        <v>4</v>
      </c>
    </row>
    <row r="36" spans="1:3" x14ac:dyDescent="0.25">
      <c r="A36" s="2" t="s">
        <v>1179</v>
      </c>
      <c r="B36" s="6">
        <v>4001837000</v>
      </c>
      <c r="C36" s="6">
        <v>3381501000</v>
      </c>
    </row>
    <row r="37" spans="1:3" ht="30" x14ac:dyDescent="0.25">
      <c r="A37" s="2" t="s">
        <v>1166</v>
      </c>
      <c r="B37" s="4" t="s">
        <v>4</v>
      </c>
      <c r="C37" s="4" t="s">
        <v>4</v>
      </c>
    </row>
    <row r="38" spans="1:3" ht="30" x14ac:dyDescent="0.25">
      <c r="A38" s="3" t="s">
        <v>1178</v>
      </c>
      <c r="B38" s="4" t="s">
        <v>4</v>
      </c>
      <c r="C38" s="4" t="s">
        <v>4</v>
      </c>
    </row>
    <row r="39" spans="1:3" x14ac:dyDescent="0.25">
      <c r="A39" s="2" t="s">
        <v>1179</v>
      </c>
      <c r="B39" s="6">
        <v>1850308000</v>
      </c>
      <c r="C39" s="6">
        <v>1760639000</v>
      </c>
    </row>
    <row r="40" spans="1:3" x14ac:dyDescent="0.25">
      <c r="A40" s="2" t="s">
        <v>1167</v>
      </c>
      <c r="B40" s="4" t="s">
        <v>4</v>
      </c>
      <c r="C40" s="4" t="s">
        <v>4</v>
      </c>
    </row>
    <row r="41" spans="1:3" ht="30" x14ac:dyDescent="0.25">
      <c r="A41" s="3" t="s">
        <v>1178</v>
      </c>
      <c r="B41" s="4" t="s">
        <v>4</v>
      </c>
      <c r="C41" s="4" t="s">
        <v>4</v>
      </c>
    </row>
    <row r="42" spans="1:3" x14ac:dyDescent="0.25">
      <c r="A42" s="2" t="s">
        <v>1179</v>
      </c>
      <c r="B42" s="6">
        <v>1243514000</v>
      </c>
      <c r="C42" s="6">
        <v>1158337000</v>
      </c>
    </row>
    <row r="43" spans="1:3" ht="30" x14ac:dyDescent="0.25">
      <c r="A43" s="2" t="s">
        <v>1195</v>
      </c>
      <c r="B43" s="4" t="s">
        <v>4</v>
      </c>
      <c r="C43" s="4" t="s">
        <v>4</v>
      </c>
    </row>
    <row r="44" spans="1:3" x14ac:dyDescent="0.25">
      <c r="A44" s="3" t="s">
        <v>1180</v>
      </c>
      <c r="B44" s="4" t="s">
        <v>4</v>
      </c>
      <c r="C44" s="4" t="s">
        <v>4</v>
      </c>
    </row>
    <row r="45" spans="1:3" x14ac:dyDescent="0.25">
      <c r="A45" s="2" t="s">
        <v>1196</v>
      </c>
      <c r="B45" s="4" t="s">
        <v>4</v>
      </c>
      <c r="C45" s="6">
        <v>185700000</v>
      </c>
    </row>
    <row r="46" spans="1:3" ht="30" x14ac:dyDescent="0.25">
      <c r="A46" s="2" t="s">
        <v>1168</v>
      </c>
      <c r="B46" s="4" t="s">
        <v>4</v>
      </c>
      <c r="C46" s="4" t="s">
        <v>4</v>
      </c>
    </row>
    <row r="47" spans="1:3" ht="30" x14ac:dyDescent="0.25">
      <c r="A47" s="3" t="s">
        <v>1178</v>
      </c>
      <c r="B47" s="4" t="s">
        <v>4</v>
      </c>
      <c r="C47" s="4" t="s">
        <v>4</v>
      </c>
    </row>
    <row r="48" spans="1:3" x14ac:dyDescent="0.25">
      <c r="A48" s="2" t="s">
        <v>1179</v>
      </c>
      <c r="B48" s="6">
        <v>908015000</v>
      </c>
      <c r="C48" s="6">
        <v>462525000</v>
      </c>
    </row>
    <row r="49" spans="1:3" x14ac:dyDescent="0.25">
      <c r="A49" s="2" t="s">
        <v>1197</v>
      </c>
      <c r="B49" s="4" t="s">
        <v>4</v>
      </c>
      <c r="C49" s="4" t="s">
        <v>4</v>
      </c>
    </row>
    <row r="50" spans="1:3" ht="30" x14ac:dyDescent="0.25">
      <c r="A50" s="3" t="s">
        <v>1178</v>
      </c>
      <c r="B50" s="4" t="s">
        <v>4</v>
      </c>
      <c r="C50" s="4" t="s">
        <v>4</v>
      </c>
    </row>
    <row r="51" spans="1:3" x14ac:dyDescent="0.25">
      <c r="A51" s="2" t="s">
        <v>1179</v>
      </c>
      <c r="B51" s="6">
        <v>978744000</v>
      </c>
      <c r="C51" s="6">
        <v>1186367000</v>
      </c>
    </row>
    <row r="52" spans="1:3" x14ac:dyDescent="0.25">
      <c r="A52" s="3" t="s">
        <v>1180</v>
      </c>
      <c r="B52" s="4" t="s">
        <v>4</v>
      </c>
      <c r="C52" s="4" t="s">
        <v>4</v>
      </c>
    </row>
    <row r="53" spans="1:3" x14ac:dyDescent="0.25">
      <c r="A53" s="2" t="s">
        <v>1181</v>
      </c>
      <c r="B53" s="6">
        <v>207600000</v>
      </c>
      <c r="C53" s="4" t="s">
        <v>4</v>
      </c>
    </row>
    <row r="54" spans="1:3" x14ac:dyDescent="0.25">
      <c r="A54" s="2" t="s">
        <v>1196</v>
      </c>
      <c r="B54" s="4" t="s">
        <v>4</v>
      </c>
      <c r="C54" s="8">
        <v>3205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5703125" bestFit="1" customWidth="1"/>
    <col min="3" max="4" width="22.42578125" bestFit="1" customWidth="1"/>
    <col min="5" max="5" width="13.7109375" bestFit="1" customWidth="1"/>
  </cols>
  <sheetData>
    <row r="1" spans="1:5" ht="15" customHeight="1" x14ac:dyDescent="0.25">
      <c r="A1" s="7" t="s">
        <v>1198</v>
      </c>
      <c r="B1" s="7" t="s">
        <v>890</v>
      </c>
      <c r="C1" s="7"/>
      <c r="D1" s="1"/>
      <c r="E1" s="1"/>
    </row>
    <row r="2" spans="1:5" x14ac:dyDescent="0.25">
      <c r="A2" s="7"/>
      <c r="B2" s="1" t="s">
        <v>991</v>
      </c>
      <c r="C2" s="1" t="s">
        <v>1199</v>
      </c>
      <c r="D2" s="1" t="s">
        <v>1199</v>
      </c>
      <c r="E2" s="1" t="s">
        <v>1201</v>
      </c>
    </row>
    <row r="3" spans="1:5" x14ac:dyDescent="0.25">
      <c r="A3" s="7"/>
      <c r="B3" s="1" t="s">
        <v>992</v>
      </c>
      <c r="C3" s="1" t="s">
        <v>1200</v>
      </c>
      <c r="D3" s="1" t="s">
        <v>1200</v>
      </c>
      <c r="E3" s="1" t="s">
        <v>983</v>
      </c>
    </row>
    <row r="4" spans="1:5" x14ac:dyDescent="0.25">
      <c r="A4" s="7"/>
      <c r="B4" s="1" t="s">
        <v>447</v>
      </c>
      <c r="C4" s="1"/>
      <c r="D4" s="1" t="s">
        <v>857</v>
      </c>
      <c r="E4" s="1"/>
    </row>
    <row r="5" spans="1:5" x14ac:dyDescent="0.25">
      <c r="A5" s="7"/>
      <c r="B5" s="1" t="s">
        <v>857</v>
      </c>
      <c r="C5" s="1"/>
      <c r="D5" s="1"/>
      <c r="E5" s="1"/>
    </row>
    <row r="6" spans="1:5" x14ac:dyDescent="0.25">
      <c r="A6" s="3" t="s">
        <v>1202</v>
      </c>
      <c r="B6" s="4" t="s">
        <v>4</v>
      </c>
      <c r="C6" s="4" t="s">
        <v>4</v>
      </c>
      <c r="D6" s="4" t="s">
        <v>4</v>
      </c>
      <c r="E6" s="4" t="s">
        <v>4</v>
      </c>
    </row>
    <row r="7" spans="1:5" x14ac:dyDescent="0.25">
      <c r="A7" s="2" t="s">
        <v>1000</v>
      </c>
      <c r="B7" s="8">
        <v>311800000</v>
      </c>
      <c r="C7" s="4" t="s">
        <v>4</v>
      </c>
      <c r="D7" s="8">
        <v>69300000</v>
      </c>
      <c r="E7" s="4" t="s">
        <v>4</v>
      </c>
    </row>
    <row r="8" spans="1:5" x14ac:dyDescent="0.25">
      <c r="A8" s="2" t="s">
        <v>1203</v>
      </c>
      <c r="B8" s="4" t="s">
        <v>4</v>
      </c>
      <c r="C8" s="4" t="s">
        <v>4</v>
      </c>
      <c r="D8" s="4" t="s">
        <v>4</v>
      </c>
      <c r="E8" s="8">
        <v>12300000</v>
      </c>
    </row>
    <row r="9" spans="1:5" x14ac:dyDescent="0.25">
      <c r="A9" s="2" t="s">
        <v>947</v>
      </c>
      <c r="B9" s="4" t="s">
        <v>948</v>
      </c>
      <c r="C9" s="4" t="s">
        <v>948</v>
      </c>
      <c r="D9" s="4" t="s">
        <v>4</v>
      </c>
      <c r="E9" s="4" t="s">
        <v>4</v>
      </c>
    </row>
    <row r="10" spans="1:5" x14ac:dyDescent="0.25">
      <c r="A10" s="2" t="s">
        <v>949</v>
      </c>
      <c r="B10" s="169">
        <v>2.2499999999999999E-2</v>
      </c>
      <c r="C10" s="169">
        <v>2.6499999999999999E-2</v>
      </c>
      <c r="D10" s="4" t="s">
        <v>4</v>
      </c>
      <c r="E10" s="4" t="s">
        <v>4</v>
      </c>
    </row>
    <row r="11" spans="1:5" x14ac:dyDescent="0.25">
      <c r="A11" s="2" t="s">
        <v>1026</v>
      </c>
      <c r="B11" s="4">
        <v>2</v>
      </c>
      <c r="C11" s="4" t="s">
        <v>4</v>
      </c>
      <c r="D11" s="4">
        <v>1</v>
      </c>
      <c r="E11" s="4" t="s">
        <v>4</v>
      </c>
    </row>
    <row r="12" spans="1:5" x14ac:dyDescent="0.25">
      <c r="A12" s="2" t="s">
        <v>934</v>
      </c>
      <c r="B12" s="4" t="s">
        <v>935</v>
      </c>
      <c r="C12" s="4" t="s">
        <v>935</v>
      </c>
      <c r="D12" s="4" t="s">
        <v>4</v>
      </c>
      <c r="E12" s="4" t="s">
        <v>4</v>
      </c>
    </row>
  </sheetData>
  <mergeCells count="2">
    <mergeCell ref="A1:A5"/>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0.5703125" customWidth="1"/>
    <col min="3" max="3" width="2.5703125" customWidth="1"/>
    <col min="4" max="4" width="14.28515625" customWidth="1"/>
    <col min="5" max="5" width="24" customWidth="1"/>
    <col min="6" max="6" width="19.140625" customWidth="1"/>
    <col min="7" max="7" width="36.5703125" bestFit="1" customWidth="1"/>
    <col min="8" max="8" width="23" customWidth="1"/>
  </cols>
  <sheetData>
    <row r="1" spans="1:8" ht="15" customHeight="1" x14ac:dyDescent="0.25">
      <c r="A1" s="1" t="s">
        <v>133</v>
      </c>
      <c r="B1" s="7" t="s">
        <v>135</v>
      </c>
      <c r="C1" s="7"/>
      <c r="D1" s="7" t="s">
        <v>136</v>
      </c>
      <c r="E1" s="7" t="s">
        <v>137</v>
      </c>
      <c r="F1" s="7" t="s">
        <v>138</v>
      </c>
      <c r="G1" s="7" t="s">
        <v>139</v>
      </c>
      <c r="H1" s="7" t="s">
        <v>140</v>
      </c>
    </row>
    <row r="2" spans="1:8" ht="30" x14ac:dyDescent="0.25">
      <c r="A2" s="1" t="s">
        <v>134</v>
      </c>
      <c r="B2" s="7"/>
      <c r="C2" s="7"/>
      <c r="D2" s="7"/>
      <c r="E2" s="7"/>
      <c r="F2" s="7"/>
      <c r="G2" s="7"/>
      <c r="H2" s="7"/>
    </row>
    <row r="3" spans="1:8" x14ac:dyDescent="0.25">
      <c r="A3" s="2" t="s">
        <v>141</v>
      </c>
      <c r="B3" s="8">
        <v>2310997</v>
      </c>
      <c r="C3" s="4"/>
      <c r="D3" s="8">
        <v>395</v>
      </c>
      <c r="E3" s="8">
        <v>2824031</v>
      </c>
      <c r="F3" s="8">
        <v>-509613</v>
      </c>
      <c r="G3" s="8">
        <v>-9575</v>
      </c>
      <c r="H3" s="8">
        <v>5759</v>
      </c>
    </row>
    <row r="4" spans="1:8" x14ac:dyDescent="0.25">
      <c r="A4" s="2" t="s">
        <v>142</v>
      </c>
      <c r="B4" s="4" t="s">
        <v>4</v>
      </c>
      <c r="C4" s="4"/>
      <c r="D4" s="6">
        <v>39498912</v>
      </c>
      <c r="E4" s="4" t="s">
        <v>4</v>
      </c>
      <c r="F4" s="4" t="s">
        <v>4</v>
      </c>
      <c r="G4" s="4" t="s">
        <v>4</v>
      </c>
      <c r="H4" s="4" t="s">
        <v>4</v>
      </c>
    </row>
    <row r="5" spans="1:8" ht="30" x14ac:dyDescent="0.25">
      <c r="A5" s="3" t="s">
        <v>143</v>
      </c>
      <c r="B5" s="4" t="s">
        <v>4</v>
      </c>
      <c r="C5" s="4"/>
      <c r="D5" s="4" t="s">
        <v>4</v>
      </c>
      <c r="E5" s="4" t="s">
        <v>4</v>
      </c>
      <c r="F5" s="4" t="s">
        <v>4</v>
      </c>
      <c r="G5" s="4" t="s">
        <v>4</v>
      </c>
      <c r="H5" s="4" t="s">
        <v>4</v>
      </c>
    </row>
    <row r="6" spans="1:8" x14ac:dyDescent="0.25">
      <c r="A6" s="2" t="s">
        <v>144</v>
      </c>
      <c r="B6" s="6">
        <v>-99666</v>
      </c>
      <c r="C6" s="4"/>
      <c r="D6" s="4" t="s">
        <v>4</v>
      </c>
      <c r="E6" s="4" t="s">
        <v>4</v>
      </c>
      <c r="F6" s="6">
        <v>-99678</v>
      </c>
      <c r="G6" s="4" t="s">
        <v>4</v>
      </c>
      <c r="H6" s="4">
        <v>12</v>
      </c>
    </row>
    <row r="7" spans="1:8" x14ac:dyDescent="0.25">
      <c r="A7" s="2" t="s">
        <v>145</v>
      </c>
      <c r="B7" s="6">
        <v>1616</v>
      </c>
      <c r="C7" s="4"/>
      <c r="D7" s="4" t="s">
        <v>4</v>
      </c>
      <c r="E7" s="4" t="s">
        <v>4</v>
      </c>
      <c r="F7" s="4" t="s">
        <v>4</v>
      </c>
      <c r="G7" s="4" t="s">
        <v>4</v>
      </c>
      <c r="H7" s="6">
        <v>1616</v>
      </c>
    </row>
    <row r="8" spans="1:8" ht="30" x14ac:dyDescent="0.25">
      <c r="A8" s="2" t="s">
        <v>146</v>
      </c>
      <c r="B8" s="4">
        <v>-12</v>
      </c>
      <c r="C8" s="4"/>
      <c r="D8" s="4" t="s">
        <v>4</v>
      </c>
      <c r="E8" s="4" t="s">
        <v>4</v>
      </c>
      <c r="F8" s="4" t="s">
        <v>4</v>
      </c>
      <c r="G8" s="4" t="s">
        <v>4</v>
      </c>
      <c r="H8" s="4">
        <v>-12</v>
      </c>
    </row>
    <row r="9" spans="1:8" ht="45" x14ac:dyDescent="0.25">
      <c r="A9" s="2" t="s">
        <v>147</v>
      </c>
      <c r="B9" s="6">
        <v>2533</v>
      </c>
      <c r="C9" s="10" t="s">
        <v>119</v>
      </c>
      <c r="D9" s="4" t="s">
        <v>4</v>
      </c>
      <c r="E9" s="4" t="s">
        <v>4</v>
      </c>
      <c r="F9" s="4" t="s">
        <v>4</v>
      </c>
      <c r="G9" s="6">
        <v>2533</v>
      </c>
      <c r="H9" s="4" t="s">
        <v>4</v>
      </c>
    </row>
    <row r="10" spans="1:8" ht="45" x14ac:dyDescent="0.25">
      <c r="A10" s="2" t="s">
        <v>148</v>
      </c>
      <c r="B10" s="4">
        <v>-731</v>
      </c>
      <c r="C10" s="10" t="s">
        <v>121</v>
      </c>
      <c r="D10" s="4" t="s">
        <v>4</v>
      </c>
      <c r="E10" s="4" t="s">
        <v>4</v>
      </c>
      <c r="F10" s="4" t="s">
        <v>4</v>
      </c>
      <c r="G10" s="4">
        <v>-731</v>
      </c>
      <c r="H10" s="4" t="s">
        <v>4</v>
      </c>
    </row>
    <row r="11" spans="1:8" x14ac:dyDescent="0.25">
      <c r="A11" s="2" t="s">
        <v>149</v>
      </c>
      <c r="B11" s="6">
        <v>2579</v>
      </c>
      <c r="C11" s="4"/>
      <c r="D11" s="4">
        <v>1</v>
      </c>
      <c r="E11" s="6">
        <v>2578</v>
      </c>
      <c r="F11" s="4" t="s">
        <v>4</v>
      </c>
      <c r="G11" s="4" t="s">
        <v>4</v>
      </c>
      <c r="H11" s="4" t="s">
        <v>4</v>
      </c>
    </row>
    <row r="12" spans="1:8" x14ac:dyDescent="0.25">
      <c r="A12" s="2" t="s">
        <v>150</v>
      </c>
      <c r="B12" s="4" t="s">
        <v>4</v>
      </c>
      <c r="C12" s="4"/>
      <c r="D12" s="6">
        <v>77432</v>
      </c>
      <c r="E12" s="4" t="s">
        <v>4</v>
      </c>
      <c r="F12" s="4" t="s">
        <v>4</v>
      </c>
      <c r="G12" s="4" t="s">
        <v>4</v>
      </c>
      <c r="H12" s="4" t="s">
        <v>4</v>
      </c>
    </row>
    <row r="13" spans="1:8" x14ac:dyDescent="0.25">
      <c r="A13" s="2" t="s">
        <v>151</v>
      </c>
      <c r="B13" s="6">
        <v>2217316</v>
      </c>
      <c r="C13" s="4"/>
      <c r="D13" s="4">
        <v>396</v>
      </c>
      <c r="E13" s="6">
        <v>2826609</v>
      </c>
      <c r="F13" s="6">
        <v>-609291</v>
      </c>
      <c r="G13" s="6">
        <v>-7773</v>
      </c>
      <c r="H13" s="6">
        <v>7375</v>
      </c>
    </row>
    <row r="14" spans="1:8" x14ac:dyDescent="0.25">
      <c r="A14" s="2" t="s">
        <v>152</v>
      </c>
      <c r="B14" s="4" t="s">
        <v>4</v>
      </c>
      <c r="C14" s="4"/>
      <c r="D14" s="6">
        <v>39576344</v>
      </c>
      <c r="E14" s="4" t="s">
        <v>4</v>
      </c>
      <c r="F14" s="4" t="s">
        <v>4</v>
      </c>
      <c r="G14" s="4" t="s">
        <v>4</v>
      </c>
      <c r="H14" s="4" t="s">
        <v>4</v>
      </c>
    </row>
    <row r="15" spans="1:8" x14ac:dyDescent="0.25">
      <c r="A15" s="2" t="s">
        <v>153</v>
      </c>
      <c r="B15" s="6">
        <v>2245146</v>
      </c>
      <c r="C15" s="4"/>
      <c r="D15" s="4">
        <v>396</v>
      </c>
      <c r="E15" s="6">
        <v>2829813</v>
      </c>
      <c r="F15" s="6">
        <v>-583403</v>
      </c>
      <c r="G15" s="6">
        <v>-8222</v>
      </c>
      <c r="H15" s="6">
        <v>6562</v>
      </c>
    </row>
    <row r="16" spans="1:8" x14ac:dyDescent="0.25">
      <c r="A16" s="2" t="s">
        <v>154</v>
      </c>
      <c r="B16" s="4" t="s">
        <v>4</v>
      </c>
      <c r="C16" s="4"/>
      <c r="D16" s="6">
        <v>39576344</v>
      </c>
      <c r="E16" s="4" t="s">
        <v>4</v>
      </c>
      <c r="F16" s="4" t="s">
        <v>4</v>
      </c>
      <c r="G16" s="4" t="s">
        <v>4</v>
      </c>
      <c r="H16" s="4" t="s">
        <v>4</v>
      </c>
    </row>
    <row r="17" spans="1:8" ht="30" x14ac:dyDescent="0.25">
      <c r="A17" s="3" t="s">
        <v>143</v>
      </c>
      <c r="B17" s="4" t="s">
        <v>4</v>
      </c>
      <c r="C17" s="4"/>
      <c r="D17" s="4" t="s">
        <v>4</v>
      </c>
      <c r="E17" s="4" t="s">
        <v>4</v>
      </c>
      <c r="F17" s="4" t="s">
        <v>4</v>
      </c>
      <c r="G17" s="4" t="s">
        <v>4</v>
      </c>
      <c r="H17" s="4" t="s">
        <v>4</v>
      </c>
    </row>
    <row r="18" spans="1:8" x14ac:dyDescent="0.25">
      <c r="A18" s="2" t="s">
        <v>144</v>
      </c>
      <c r="B18" s="6">
        <v>-101064</v>
      </c>
      <c r="C18" s="4"/>
      <c r="D18" s="4" t="s">
        <v>4</v>
      </c>
      <c r="E18" s="4" t="s">
        <v>4</v>
      </c>
      <c r="F18" s="6">
        <v>-101076</v>
      </c>
      <c r="G18" s="4" t="s">
        <v>4</v>
      </c>
      <c r="H18" s="4">
        <v>12</v>
      </c>
    </row>
    <row r="19" spans="1:8" ht="30" x14ac:dyDescent="0.25">
      <c r="A19" s="2" t="s">
        <v>146</v>
      </c>
      <c r="B19" s="4">
        <v>-12</v>
      </c>
      <c r="C19" s="4"/>
      <c r="D19" s="4" t="s">
        <v>4</v>
      </c>
      <c r="E19" s="4" t="s">
        <v>4</v>
      </c>
      <c r="F19" s="4" t="s">
        <v>4</v>
      </c>
      <c r="G19" s="4" t="s">
        <v>4</v>
      </c>
      <c r="H19" s="4">
        <v>-12</v>
      </c>
    </row>
    <row r="20" spans="1:8" ht="45" x14ac:dyDescent="0.25">
      <c r="A20" s="2" t="s">
        <v>147</v>
      </c>
      <c r="B20" s="4">
        <v>118</v>
      </c>
      <c r="C20" s="10" t="s">
        <v>119</v>
      </c>
      <c r="D20" s="4" t="s">
        <v>4</v>
      </c>
      <c r="E20" s="4" t="s">
        <v>4</v>
      </c>
      <c r="F20" s="4" t="s">
        <v>4</v>
      </c>
      <c r="G20" s="4">
        <v>118</v>
      </c>
      <c r="H20" s="4" t="s">
        <v>4</v>
      </c>
    </row>
    <row r="21" spans="1:8" ht="45" x14ac:dyDescent="0.25">
      <c r="A21" s="2" t="s">
        <v>148</v>
      </c>
      <c r="B21" s="4">
        <v>-177</v>
      </c>
      <c r="C21" s="10" t="s">
        <v>121</v>
      </c>
      <c r="D21" s="4" t="s">
        <v>4</v>
      </c>
      <c r="E21" s="4" t="s">
        <v>4</v>
      </c>
      <c r="F21" s="4" t="s">
        <v>4</v>
      </c>
      <c r="G21" s="4">
        <v>-177</v>
      </c>
      <c r="H21" s="4" t="s">
        <v>4</v>
      </c>
    </row>
    <row r="22" spans="1:8" x14ac:dyDescent="0.25">
      <c r="A22" s="2" t="s">
        <v>149</v>
      </c>
      <c r="B22" s="6">
        <v>3818</v>
      </c>
      <c r="C22" s="4"/>
      <c r="D22" s="4" t="s">
        <v>4</v>
      </c>
      <c r="E22" s="6">
        <v>3818</v>
      </c>
      <c r="F22" s="4" t="s">
        <v>4</v>
      </c>
      <c r="G22" s="4" t="s">
        <v>4</v>
      </c>
      <c r="H22" s="4" t="s">
        <v>4</v>
      </c>
    </row>
    <row r="23" spans="1:8" x14ac:dyDescent="0.25">
      <c r="A23" s="2" t="s">
        <v>150</v>
      </c>
      <c r="B23" s="4" t="s">
        <v>4</v>
      </c>
      <c r="C23" s="4"/>
      <c r="D23" s="6">
        <v>61750</v>
      </c>
      <c r="E23" s="4" t="s">
        <v>4</v>
      </c>
      <c r="F23" s="4" t="s">
        <v>4</v>
      </c>
      <c r="G23" s="4" t="s">
        <v>4</v>
      </c>
      <c r="H23" s="4" t="s">
        <v>4</v>
      </c>
    </row>
    <row r="24" spans="1:8" x14ac:dyDescent="0.25">
      <c r="A24" s="2" t="s">
        <v>155</v>
      </c>
      <c r="B24" s="8">
        <v>2147829</v>
      </c>
      <c r="C24" s="4"/>
      <c r="D24" s="8">
        <v>396</v>
      </c>
      <c r="E24" s="8">
        <v>2833631</v>
      </c>
      <c r="F24" s="8">
        <v>-684479</v>
      </c>
      <c r="G24" s="8">
        <v>-8281</v>
      </c>
      <c r="H24" s="8">
        <v>6562</v>
      </c>
    </row>
    <row r="25" spans="1:8" x14ac:dyDescent="0.25">
      <c r="A25" s="2" t="s">
        <v>156</v>
      </c>
      <c r="B25" s="4" t="s">
        <v>4</v>
      </c>
      <c r="C25" s="4"/>
      <c r="D25" s="6">
        <v>39638094</v>
      </c>
      <c r="E25" s="4" t="s">
        <v>4</v>
      </c>
      <c r="F25" s="4" t="s">
        <v>4</v>
      </c>
      <c r="G25" s="4" t="s">
        <v>4</v>
      </c>
      <c r="H25" s="4" t="s">
        <v>4</v>
      </c>
    </row>
    <row r="26" spans="1:8" x14ac:dyDescent="0.25">
      <c r="A26" s="11"/>
      <c r="B26" s="11"/>
      <c r="C26" s="11"/>
      <c r="D26" s="11"/>
      <c r="E26" s="11"/>
      <c r="F26" s="11"/>
      <c r="G26" s="11"/>
      <c r="H26" s="11"/>
    </row>
    <row r="27" spans="1:8" ht="30" customHeight="1" x14ac:dyDescent="0.25">
      <c r="A27" s="2" t="s">
        <v>119</v>
      </c>
      <c r="B27" s="12" t="s">
        <v>126</v>
      </c>
      <c r="C27" s="12"/>
      <c r="D27" s="12"/>
      <c r="E27" s="12"/>
      <c r="F27" s="12"/>
      <c r="G27" s="12"/>
      <c r="H27" s="12"/>
    </row>
    <row r="28" spans="1:8" ht="30" customHeight="1" x14ac:dyDescent="0.25">
      <c r="A28" s="2" t="s">
        <v>121</v>
      </c>
      <c r="B28" s="12" t="s">
        <v>127</v>
      </c>
      <c r="C28" s="12"/>
      <c r="D28" s="12"/>
      <c r="E28" s="12"/>
      <c r="F28" s="12"/>
      <c r="G28" s="12"/>
      <c r="H28" s="12"/>
    </row>
  </sheetData>
  <mergeCells count="9">
    <mergeCell ref="A26:H26"/>
    <mergeCell ref="B27:H27"/>
    <mergeCell ref="B28:H28"/>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7</v>
      </c>
      <c r="B1" s="7" t="s">
        <v>1</v>
      </c>
      <c r="C1" s="7"/>
    </row>
    <row r="2" spans="1:3" ht="30" x14ac:dyDescent="0.25">
      <c r="A2" s="1" t="s">
        <v>26</v>
      </c>
      <c r="B2" s="1" t="s">
        <v>2</v>
      </c>
      <c r="C2" s="1" t="s">
        <v>76</v>
      </c>
    </row>
    <row r="3" spans="1:3" ht="30" x14ac:dyDescent="0.25">
      <c r="A3" s="3" t="s">
        <v>158</v>
      </c>
      <c r="B3" s="4" t="s">
        <v>4</v>
      </c>
      <c r="C3" s="4" t="s">
        <v>4</v>
      </c>
    </row>
    <row r="4" spans="1:3" x14ac:dyDescent="0.25">
      <c r="A4" s="2" t="s">
        <v>159</v>
      </c>
      <c r="B4" s="8">
        <v>49</v>
      </c>
      <c r="C4" s="8">
        <v>379</v>
      </c>
    </row>
    <row r="5" spans="1:3" x14ac:dyDescent="0.25">
      <c r="A5" s="2" t="s">
        <v>160</v>
      </c>
      <c r="B5" s="8">
        <v>100</v>
      </c>
      <c r="C5" s="8">
        <v>3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1</v>
      </c>
      <c r="B1" s="7" t="s">
        <v>1</v>
      </c>
      <c r="C1" s="7"/>
    </row>
    <row r="2" spans="1:3" ht="30" x14ac:dyDescent="0.25">
      <c r="A2" s="1" t="s">
        <v>26</v>
      </c>
      <c r="B2" s="1" t="s">
        <v>2</v>
      </c>
      <c r="C2" s="1" t="s">
        <v>76</v>
      </c>
    </row>
    <row r="3" spans="1:3" x14ac:dyDescent="0.25">
      <c r="A3" s="3" t="s">
        <v>162</v>
      </c>
      <c r="B3" s="4" t="s">
        <v>4</v>
      </c>
      <c r="C3" s="4" t="s">
        <v>4</v>
      </c>
    </row>
    <row r="4" spans="1:3" x14ac:dyDescent="0.25">
      <c r="A4" s="2" t="s">
        <v>110</v>
      </c>
      <c r="B4" s="8">
        <v>-101064</v>
      </c>
      <c r="C4" s="8">
        <v>-99666</v>
      </c>
    </row>
    <row r="5" spans="1:3" ht="30" x14ac:dyDescent="0.25">
      <c r="A5" s="3" t="s">
        <v>163</v>
      </c>
      <c r="B5" s="4" t="s">
        <v>4</v>
      </c>
      <c r="C5" s="4" t="s">
        <v>4</v>
      </c>
    </row>
    <row r="6" spans="1:3" x14ac:dyDescent="0.25">
      <c r="A6" s="2" t="s">
        <v>164</v>
      </c>
      <c r="B6" s="6">
        <v>19580</v>
      </c>
      <c r="C6" s="6">
        <v>11427</v>
      </c>
    </row>
    <row r="7" spans="1:3" x14ac:dyDescent="0.25">
      <c r="A7" s="2" t="s">
        <v>165</v>
      </c>
      <c r="B7" s="6">
        <v>2402</v>
      </c>
      <c r="C7" s="6">
        <v>1797</v>
      </c>
    </row>
    <row r="8" spans="1:3" ht="30" x14ac:dyDescent="0.25">
      <c r="A8" s="2" t="s">
        <v>166</v>
      </c>
      <c r="B8" s="6">
        <v>1649</v>
      </c>
      <c r="C8" s="4">
        <v>338</v>
      </c>
    </row>
    <row r="9" spans="1:3" ht="30" x14ac:dyDescent="0.25">
      <c r="A9" s="2" t="s">
        <v>167</v>
      </c>
      <c r="B9" s="4">
        <v>289</v>
      </c>
      <c r="C9" s="4">
        <v>192</v>
      </c>
    </row>
    <row r="10" spans="1:3" x14ac:dyDescent="0.25">
      <c r="A10" s="2" t="s">
        <v>168</v>
      </c>
      <c r="B10" s="4">
        <v>-711</v>
      </c>
      <c r="C10" s="4">
        <v>-705</v>
      </c>
    </row>
    <row r="11" spans="1:3" x14ac:dyDescent="0.25">
      <c r="A11" s="2" t="s">
        <v>169</v>
      </c>
      <c r="B11" s="6">
        <v>47514</v>
      </c>
      <c r="C11" s="6">
        <v>15871</v>
      </c>
    </row>
    <row r="12" spans="1:3" ht="30" x14ac:dyDescent="0.25">
      <c r="A12" s="2" t="s">
        <v>170</v>
      </c>
      <c r="B12" s="6">
        <v>3818</v>
      </c>
      <c r="C12" s="6">
        <v>2578</v>
      </c>
    </row>
    <row r="13" spans="1:3" x14ac:dyDescent="0.25">
      <c r="A13" s="2" t="s">
        <v>171</v>
      </c>
      <c r="B13" s="6">
        <v>-2373</v>
      </c>
      <c r="C13" s="4" t="s">
        <v>4</v>
      </c>
    </row>
    <row r="14" spans="1:3" x14ac:dyDescent="0.25">
      <c r="A14" s="2" t="s">
        <v>105</v>
      </c>
      <c r="B14" s="6">
        <v>163810</v>
      </c>
      <c r="C14" s="6">
        <v>144227</v>
      </c>
    </row>
    <row r="15" spans="1:3" x14ac:dyDescent="0.25">
      <c r="A15" s="2" t="s">
        <v>106</v>
      </c>
      <c r="B15" s="6">
        <v>10927</v>
      </c>
      <c r="C15" s="6">
        <v>9403</v>
      </c>
    </row>
    <row r="16" spans="1:3" ht="30" x14ac:dyDescent="0.25">
      <c r="A16" s="2" t="s">
        <v>172</v>
      </c>
      <c r="B16" s="6">
        <v>-20246</v>
      </c>
      <c r="C16" s="6">
        <v>-3870</v>
      </c>
    </row>
    <row r="17" spans="1:3" ht="30" x14ac:dyDescent="0.25">
      <c r="A17" s="2" t="s">
        <v>173</v>
      </c>
      <c r="B17" s="6">
        <v>-10423</v>
      </c>
      <c r="C17" s="6">
        <v>-5441</v>
      </c>
    </row>
    <row r="18" spans="1:3" x14ac:dyDescent="0.25">
      <c r="A18" s="2" t="s">
        <v>95</v>
      </c>
      <c r="B18" s="4">
        <v>174</v>
      </c>
      <c r="C18" s="4">
        <v>706</v>
      </c>
    </row>
    <row r="19" spans="1:3" ht="30" x14ac:dyDescent="0.25">
      <c r="A19" s="2" t="s">
        <v>174</v>
      </c>
      <c r="B19" s="6">
        <v>-67284</v>
      </c>
      <c r="C19" s="4" t="s">
        <v>4</v>
      </c>
    </row>
    <row r="20" spans="1:3" ht="30" x14ac:dyDescent="0.25">
      <c r="A20" s="2" t="s">
        <v>175</v>
      </c>
      <c r="B20" s="6">
        <v>-55162</v>
      </c>
      <c r="C20" s="6">
        <v>-67484</v>
      </c>
    </row>
    <row r="21" spans="1:3" ht="30" x14ac:dyDescent="0.25">
      <c r="A21" s="2" t="s">
        <v>88</v>
      </c>
      <c r="B21" s="6">
        <v>59281</v>
      </c>
      <c r="C21" s="6">
        <v>48731</v>
      </c>
    </row>
    <row r="22" spans="1:3" ht="30" x14ac:dyDescent="0.25">
      <c r="A22" s="2" t="s">
        <v>176</v>
      </c>
      <c r="B22" s="6">
        <v>-17821</v>
      </c>
      <c r="C22" s="6">
        <v>-6761</v>
      </c>
    </row>
    <row r="23" spans="1:3" x14ac:dyDescent="0.25">
      <c r="A23" s="2" t="s">
        <v>177</v>
      </c>
      <c r="B23" s="6">
        <v>3762</v>
      </c>
      <c r="C23" s="6">
        <v>15270</v>
      </c>
    </row>
    <row r="24" spans="1:3" ht="30" x14ac:dyDescent="0.25">
      <c r="A24" s="2" t="s">
        <v>178</v>
      </c>
      <c r="B24" s="4" t="s">
        <v>4</v>
      </c>
      <c r="C24" s="6">
        <v>47500</v>
      </c>
    </row>
    <row r="25" spans="1:3" ht="45" x14ac:dyDescent="0.25">
      <c r="A25" s="2" t="s">
        <v>179</v>
      </c>
      <c r="B25" s="6">
        <v>-7484</v>
      </c>
      <c r="C25" s="6">
        <v>-30381</v>
      </c>
    </row>
    <row r="26" spans="1:3" ht="30" x14ac:dyDescent="0.25">
      <c r="A26" s="2" t="s">
        <v>180</v>
      </c>
      <c r="B26" s="6">
        <v>-13789</v>
      </c>
      <c r="C26" s="4" t="s">
        <v>4</v>
      </c>
    </row>
    <row r="27" spans="1:3" x14ac:dyDescent="0.25">
      <c r="A27" s="3" t="s">
        <v>181</v>
      </c>
      <c r="B27" s="4" t="s">
        <v>4</v>
      </c>
      <c r="C27" s="4" t="s">
        <v>4</v>
      </c>
    </row>
    <row r="28" spans="1:3" x14ac:dyDescent="0.25">
      <c r="A28" s="2" t="s">
        <v>182</v>
      </c>
      <c r="B28" s="6">
        <v>23845</v>
      </c>
      <c r="C28" s="6">
        <v>-1081</v>
      </c>
    </row>
    <row r="29" spans="1:3" x14ac:dyDescent="0.25">
      <c r="A29" s="2" t="s">
        <v>183</v>
      </c>
      <c r="B29" s="6">
        <v>1177</v>
      </c>
      <c r="C29" s="6">
        <v>11776</v>
      </c>
    </row>
    <row r="30" spans="1:3" x14ac:dyDescent="0.25">
      <c r="A30" s="2" t="s">
        <v>184</v>
      </c>
      <c r="B30" s="6">
        <v>103240</v>
      </c>
      <c r="C30" s="4" t="s">
        <v>4</v>
      </c>
    </row>
    <row r="31" spans="1:3" x14ac:dyDescent="0.25">
      <c r="A31" s="2" t="s">
        <v>185</v>
      </c>
      <c r="B31" s="6">
        <v>-22052</v>
      </c>
      <c r="C31" s="4">
        <v>-760</v>
      </c>
    </row>
    <row r="32" spans="1:3" ht="30" x14ac:dyDescent="0.25">
      <c r="A32" s="2" t="s">
        <v>50</v>
      </c>
      <c r="B32" s="6">
        <v>-5740</v>
      </c>
      <c r="C32" s="6">
        <v>-5918</v>
      </c>
    </row>
    <row r="33" spans="1:3" x14ac:dyDescent="0.25">
      <c r="A33" s="2" t="s">
        <v>186</v>
      </c>
      <c r="B33" s="6">
        <v>-103240</v>
      </c>
      <c r="C33" s="4" t="s">
        <v>4</v>
      </c>
    </row>
    <row r="34" spans="1:3" x14ac:dyDescent="0.25">
      <c r="A34" s="2" t="s">
        <v>187</v>
      </c>
      <c r="B34" s="6">
        <v>-4811</v>
      </c>
      <c r="C34" s="6">
        <v>1666</v>
      </c>
    </row>
    <row r="35" spans="1:3" x14ac:dyDescent="0.25">
      <c r="A35" s="2" t="s">
        <v>188</v>
      </c>
      <c r="B35" s="6">
        <v>9268</v>
      </c>
      <c r="C35" s="6">
        <v>89415</v>
      </c>
    </row>
    <row r="36" spans="1:3" x14ac:dyDescent="0.25">
      <c r="A36" s="3" t="s">
        <v>189</v>
      </c>
      <c r="B36" s="4" t="s">
        <v>4</v>
      </c>
      <c r="C36" s="4" t="s">
        <v>4</v>
      </c>
    </row>
    <row r="37" spans="1:3" x14ac:dyDescent="0.25">
      <c r="A37" s="2" t="s">
        <v>190</v>
      </c>
      <c r="B37" s="6">
        <v>-4517</v>
      </c>
      <c r="C37" s="6">
        <v>-4823</v>
      </c>
    </row>
    <row r="38" spans="1:3" x14ac:dyDescent="0.25">
      <c r="A38" s="2" t="s">
        <v>191</v>
      </c>
      <c r="B38" s="6">
        <v>-1707</v>
      </c>
      <c r="C38" s="6">
        <v>-9616</v>
      </c>
    </row>
    <row r="39" spans="1:3" ht="30" x14ac:dyDescent="0.25">
      <c r="A39" s="2" t="s">
        <v>192</v>
      </c>
      <c r="B39" s="6">
        <v>-292128</v>
      </c>
      <c r="C39" s="6">
        <v>-81736</v>
      </c>
    </row>
    <row r="40" spans="1:3" x14ac:dyDescent="0.25">
      <c r="A40" s="2" t="s">
        <v>193</v>
      </c>
      <c r="B40" s="6">
        <v>6227</v>
      </c>
      <c r="C40" s="4" t="s">
        <v>4</v>
      </c>
    </row>
    <row r="41" spans="1:3" x14ac:dyDescent="0.25">
      <c r="A41" s="2" t="s">
        <v>194</v>
      </c>
      <c r="B41" s="6">
        <v>5500</v>
      </c>
      <c r="C41" s="4" t="s">
        <v>4</v>
      </c>
    </row>
    <row r="42" spans="1:3" x14ac:dyDescent="0.25">
      <c r="A42" s="2" t="s">
        <v>195</v>
      </c>
      <c r="B42" s="6">
        <v>-2225</v>
      </c>
      <c r="C42" s="6">
        <v>-12673</v>
      </c>
    </row>
    <row r="43" spans="1:3" x14ac:dyDescent="0.25">
      <c r="A43" s="2" t="s">
        <v>196</v>
      </c>
      <c r="B43" s="6">
        <v>-290967</v>
      </c>
      <c r="C43" s="6">
        <v>-136556</v>
      </c>
    </row>
    <row r="44" spans="1:3" x14ac:dyDescent="0.25">
      <c r="A44" s="3" t="s">
        <v>197</v>
      </c>
      <c r="B44" s="4" t="s">
        <v>4</v>
      </c>
      <c r="C44" s="4" t="s">
        <v>4</v>
      </c>
    </row>
    <row r="45" spans="1:3" ht="30" x14ac:dyDescent="0.25">
      <c r="A45" s="2" t="s">
        <v>198</v>
      </c>
      <c r="B45" s="6">
        <v>164051</v>
      </c>
      <c r="C45" s="6">
        <v>94575</v>
      </c>
    </row>
    <row r="46" spans="1:3" ht="30" x14ac:dyDescent="0.25">
      <c r="A46" s="2" t="s">
        <v>199</v>
      </c>
      <c r="B46" s="6">
        <v>-33581</v>
      </c>
      <c r="C46" s="6">
        <v>-60829</v>
      </c>
    </row>
    <row r="47" spans="1:3" x14ac:dyDescent="0.25">
      <c r="A47" s="2" t="s">
        <v>200</v>
      </c>
      <c r="B47" s="6">
        <v>-4139</v>
      </c>
      <c r="C47" s="4">
        <v>-460</v>
      </c>
    </row>
    <row r="48" spans="1:3" ht="30" x14ac:dyDescent="0.25">
      <c r="A48" s="2" t="s">
        <v>146</v>
      </c>
      <c r="B48" s="4">
        <v>-12</v>
      </c>
      <c r="C48" s="4">
        <v>-12</v>
      </c>
    </row>
    <row r="49" spans="1:3" ht="30" x14ac:dyDescent="0.25">
      <c r="A49" s="2" t="s">
        <v>201</v>
      </c>
      <c r="B49" s="4" t="s">
        <v>4</v>
      </c>
      <c r="C49" s="6">
        <v>-2134</v>
      </c>
    </row>
    <row r="50" spans="1:3" x14ac:dyDescent="0.25">
      <c r="A50" s="2" t="s">
        <v>202</v>
      </c>
      <c r="B50" s="6">
        <v>126319</v>
      </c>
      <c r="C50" s="6">
        <v>31140</v>
      </c>
    </row>
    <row r="51" spans="1:3" ht="30" x14ac:dyDescent="0.25">
      <c r="A51" s="2" t="s">
        <v>203</v>
      </c>
      <c r="B51" s="6">
        <v>-155380</v>
      </c>
      <c r="C51" s="6">
        <v>-16001</v>
      </c>
    </row>
    <row r="52" spans="1:3" ht="30" x14ac:dyDescent="0.25">
      <c r="A52" s="2" t="s">
        <v>204</v>
      </c>
      <c r="B52" s="6">
        <v>894948</v>
      </c>
      <c r="C52" s="6">
        <v>229197</v>
      </c>
    </row>
    <row r="53" spans="1:3" ht="30" x14ac:dyDescent="0.25">
      <c r="A53" s="2" t="s">
        <v>205</v>
      </c>
      <c r="B53" s="6">
        <v>739568</v>
      </c>
      <c r="C53" s="6">
        <v>213196</v>
      </c>
    </row>
    <row r="54" spans="1:3" ht="30" x14ac:dyDescent="0.25">
      <c r="A54" s="3" t="s">
        <v>206</v>
      </c>
      <c r="B54" s="4" t="s">
        <v>4</v>
      </c>
      <c r="C54" s="4" t="s">
        <v>4</v>
      </c>
    </row>
    <row r="55" spans="1:3" x14ac:dyDescent="0.25">
      <c r="A55" s="2" t="s">
        <v>207</v>
      </c>
      <c r="B55" s="6">
        <v>41628</v>
      </c>
      <c r="C55" s="6">
        <v>15401</v>
      </c>
    </row>
    <row r="56" spans="1:3" x14ac:dyDescent="0.25">
      <c r="A56" s="2" t="s">
        <v>208</v>
      </c>
      <c r="B56" s="6">
        <v>23965</v>
      </c>
      <c r="C56" s="6">
        <v>18202</v>
      </c>
    </row>
    <row r="57" spans="1:3" x14ac:dyDescent="0.25">
      <c r="A57" s="2" t="s">
        <v>209</v>
      </c>
      <c r="B57" s="6">
        <v>1370</v>
      </c>
      <c r="C57" s="6">
        <v>1914</v>
      </c>
    </row>
    <row r="58" spans="1:3" x14ac:dyDescent="0.25">
      <c r="A58" s="3" t="s">
        <v>210</v>
      </c>
      <c r="B58" s="4" t="s">
        <v>4</v>
      </c>
      <c r="C58" s="4" t="s">
        <v>4</v>
      </c>
    </row>
    <row r="59" spans="1:3" ht="30" x14ac:dyDescent="0.25">
      <c r="A59" s="2" t="s">
        <v>211</v>
      </c>
      <c r="B59" s="6">
        <v>6516</v>
      </c>
      <c r="C59" s="6">
        <v>6823</v>
      </c>
    </row>
    <row r="60" spans="1:3" ht="30" x14ac:dyDescent="0.25">
      <c r="A60" s="2" t="s">
        <v>192</v>
      </c>
      <c r="B60" s="6">
        <v>51377</v>
      </c>
      <c r="C60" s="6">
        <v>27469</v>
      </c>
    </row>
    <row r="61" spans="1:3" ht="30" x14ac:dyDescent="0.25">
      <c r="A61" s="2" t="s">
        <v>212</v>
      </c>
      <c r="B61" s="4" t="s">
        <v>4</v>
      </c>
      <c r="C61" s="6">
        <v>3750</v>
      </c>
    </row>
    <row r="62" spans="1:3" ht="30" x14ac:dyDescent="0.25">
      <c r="A62" s="2" t="s">
        <v>213</v>
      </c>
      <c r="B62" s="4" t="s">
        <v>4</v>
      </c>
      <c r="C62" s="6">
        <v>34220</v>
      </c>
    </row>
    <row r="63" spans="1:3" x14ac:dyDescent="0.25">
      <c r="A63" s="2" t="s">
        <v>214</v>
      </c>
      <c r="B63" s="4" t="s">
        <v>4</v>
      </c>
      <c r="C63" s="4" t="s">
        <v>4</v>
      </c>
    </row>
    <row r="64" spans="1:3" x14ac:dyDescent="0.25">
      <c r="A64" s="3" t="s">
        <v>189</v>
      </c>
      <c r="B64" s="4" t="s">
        <v>4</v>
      </c>
      <c r="C64" s="4" t="s">
        <v>4</v>
      </c>
    </row>
    <row r="65" spans="1:3" ht="30" x14ac:dyDescent="0.25">
      <c r="A65" s="2" t="s">
        <v>215</v>
      </c>
      <c r="B65" s="6">
        <v>-2117</v>
      </c>
      <c r="C65" s="4">
        <v>-758</v>
      </c>
    </row>
    <row r="66" spans="1:3" x14ac:dyDescent="0.25">
      <c r="A66" s="2" t="s">
        <v>216</v>
      </c>
      <c r="B66" s="4" t="s">
        <v>4</v>
      </c>
      <c r="C66" s="4" t="s">
        <v>4</v>
      </c>
    </row>
    <row r="67" spans="1:3" x14ac:dyDescent="0.25">
      <c r="A67" s="3" t="s">
        <v>189</v>
      </c>
      <c r="B67" s="4" t="s">
        <v>4</v>
      </c>
      <c r="C67" s="4" t="s">
        <v>4</v>
      </c>
    </row>
    <row r="68" spans="1:3" ht="30" x14ac:dyDescent="0.25">
      <c r="A68" s="2" t="s">
        <v>215</v>
      </c>
      <c r="B68" s="4" t="s">
        <v>4</v>
      </c>
      <c r="C68" s="6">
        <v>-16750</v>
      </c>
    </row>
    <row r="69" spans="1:3" x14ac:dyDescent="0.25">
      <c r="A69" s="2" t="s">
        <v>217</v>
      </c>
      <c r="B69" s="4" t="s">
        <v>4</v>
      </c>
      <c r="C69" s="4" t="s">
        <v>4</v>
      </c>
    </row>
    <row r="70" spans="1:3" x14ac:dyDescent="0.25">
      <c r="A70" s="3" t="s">
        <v>189</v>
      </c>
      <c r="B70" s="4" t="s">
        <v>4</v>
      </c>
      <c r="C70" s="4" t="s">
        <v>4</v>
      </c>
    </row>
    <row r="71" spans="1:3" ht="30" x14ac:dyDescent="0.25">
      <c r="A71" s="2" t="s">
        <v>215</v>
      </c>
      <c r="B71" s="4" t="s">
        <v>4</v>
      </c>
      <c r="C71" s="8">
        <v>-102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ORGA</vt:lpstr>
      <vt:lpstr>SPONSORS_AND_MANAGEMENT_WARRAN</vt:lpstr>
      <vt:lpstr>EARNINGS_PER_SHARE</vt:lpstr>
      <vt:lpstr>RECENT_TRANSACTIONS</vt:lpstr>
      <vt:lpstr>IMPAIRMENT</vt:lpstr>
      <vt:lpstr>FAIR_VALUE_OF_FINANCIAL_INSTRU</vt:lpstr>
      <vt:lpstr>REAL_ESTATE_AND_OTHER_AFFILIAT</vt:lpstr>
      <vt:lpstr>MORTGAGES_NOTES_AND_LOANS_PAYA</vt:lpstr>
      <vt:lpstr>DERIVATIVE_INSTRUMENTS_AND_HED</vt:lpstr>
      <vt:lpstr>INCOME_TAXES</vt:lpstr>
      <vt:lpstr>STOCKBASED_PLANS</vt:lpstr>
      <vt:lpstr>OTHER_ASSETS_AND_LIABILITIES</vt:lpstr>
      <vt:lpstr>ACCUMULATED_OTHER_COMPREHENSIV</vt:lpstr>
      <vt:lpstr>COMMITMENTS_AND_CONTINGENCIES</vt:lpstr>
      <vt:lpstr>SEGMENTS</vt:lpstr>
      <vt:lpstr>SUBSEQUENT_EVENTS</vt:lpstr>
      <vt:lpstr>EARNINGS_PER_SHARE_Tables</vt:lpstr>
      <vt:lpstr>FAIR_VALUE_OF_FINANCIAL_INSTRU1</vt:lpstr>
      <vt:lpstr>REAL_ESTATE_AND_OTHER_AFFILIAT1</vt:lpstr>
      <vt:lpstr>MORTGAGES_NOTES_AND_LOANS_PAYA1</vt:lpstr>
      <vt:lpstr>DERIVATIVE_INSTRUMENTS_AND_HED1</vt:lpstr>
      <vt:lpstr>STOCKBASED_PLANS_Tables</vt:lpstr>
      <vt:lpstr>OTHER_ASSETS_AND_LIABILITIES_T</vt:lpstr>
      <vt:lpstr>ACCUMULATED_OTHER_COMPREHENSIV1</vt:lpstr>
      <vt:lpstr>SEGMENTS_Tables</vt:lpstr>
      <vt:lpstr>SPONSORS_AND_MANAGEMENT_WARRAN1</vt:lpstr>
      <vt:lpstr>EARNINGS_PER_SHARE_Details</vt:lpstr>
      <vt:lpstr>EARNINGS_PER_SHARE_Details_2</vt:lpstr>
      <vt:lpstr>RECENT_TRANSACTIONS_Details</vt:lpstr>
      <vt:lpstr>IMPAIRMENT_Details</vt:lpstr>
      <vt:lpstr>FAIR_VALUE_OF_FINANCIAL_INSTRU2</vt:lpstr>
      <vt:lpstr>FAIR_VALUE_OF_FINANCIAL_INSTRU3</vt:lpstr>
      <vt:lpstr>FAIR_VALUE_OF_FINANCIAL_INSTRU4</vt:lpstr>
      <vt:lpstr>REAL_ESTATE_AND_OTHER_AFFILIAT2</vt:lpstr>
      <vt:lpstr>MORTGAGES_NOTES_AND_LOANS_PAYA2</vt:lpstr>
      <vt:lpstr>MORTGAGES_NOTES_AND_LOANS_PAYA3</vt:lpstr>
      <vt:lpstr>DERIVATIVE_INSTRUMENTS_AND_HED2</vt:lpstr>
      <vt:lpstr>DERIVATIVE_INSTRUMENTS_AND_HED3</vt:lpstr>
      <vt:lpstr>DERIVATIVE_INSTRUMENTS_AND_HED4</vt:lpstr>
      <vt:lpstr>INCOME_TAXES_Details</vt:lpstr>
      <vt:lpstr>STOCKBASED_PLANS_Details</vt:lpstr>
      <vt:lpstr>STOCKBASED_PLANS_Details_2</vt:lpstr>
      <vt:lpstr>OTHER_ASSETS_AND_LIABILITIES_D</vt:lpstr>
      <vt:lpstr>ACCUMULATED_OTHER_COMPREHENSIV2</vt:lpstr>
      <vt:lpstr>ACCUMULATED_OTHER_COMPREHENSIV3</vt:lpstr>
      <vt:lpstr>COMMITMENTS_AND_CONTINGENCIES_</vt:lpstr>
      <vt:lpstr>COMMITMENTS_AND_CONTINGENCIES_1</vt:lpstr>
      <vt:lpstr>COMMITMENTS_AND_CONTINGENCIES_2</vt:lpstr>
      <vt:lpstr>SEGMENTS_Details</vt:lpstr>
      <vt:lpstr>SEGMENTS_Details_2</vt:lpstr>
      <vt:lpstr>SEGMENTS_Details_3</vt:lpstr>
      <vt:lpstr>SEGMENTS_Details_4</vt:lpstr>
      <vt:lpstr>SEGMENTS_Details_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6:53Z</dcterms:created>
  <dcterms:modified xsi:type="dcterms:W3CDTF">2014-08-07T20:46:53Z</dcterms:modified>
</cp:coreProperties>
</file>